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ease Investments"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Junior Subordinated Notes Issue" sheetId="20" state="visible" r:id="rId20"/>
    <sheet xmlns:r="http://schemas.openxmlformats.org/officeDocument/2006/relationships" name="Lease Commitments and Rental Ex"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gulatory Matters" sheetId="25" state="visible" r:id="rId25"/>
    <sheet xmlns:r="http://schemas.openxmlformats.org/officeDocument/2006/relationships" name="Fair Value Measurements" sheetId="26" state="visible" r:id="rId26"/>
    <sheet xmlns:r="http://schemas.openxmlformats.org/officeDocument/2006/relationships" name="Stock Incentive Plans" sheetId="27" state="visible" r:id="rId27"/>
    <sheet xmlns:r="http://schemas.openxmlformats.org/officeDocument/2006/relationships" name="Derivative Financial Instrument" sheetId="28" state="visible" r:id="rId28"/>
    <sheet xmlns:r="http://schemas.openxmlformats.org/officeDocument/2006/relationships" name="Operating Segments" sheetId="29" state="visible" r:id="rId29"/>
    <sheet xmlns:r="http://schemas.openxmlformats.org/officeDocument/2006/relationships" name="Condensed Parent Company Financ" sheetId="30" state="visible" r:id="rId30"/>
    <sheet xmlns:r="http://schemas.openxmlformats.org/officeDocument/2006/relationships" name="Preferred Stock" sheetId="31" state="visible" r:id="rId31"/>
    <sheet xmlns:r="http://schemas.openxmlformats.org/officeDocument/2006/relationships" name="Subsequent Events" sheetId="32" state="visible" r:id="rId32"/>
    <sheet xmlns:r="http://schemas.openxmlformats.org/officeDocument/2006/relationships" name="Definitive Merger Agreement"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Lease Investments (Tables)" sheetId="39" state="visible" r:id="rId39"/>
    <sheet xmlns:r="http://schemas.openxmlformats.org/officeDocument/2006/relationships" name="Premises and Equipment (Tables)" sheetId="40" state="visible" r:id="rId40"/>
    <sheet xmlns:r="http://schemas.openxmlformats.org/officeDocument/2006/relationships" name="Goodwill and Intangibles (Table"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Long-term Borrowings (Tables)" sheetId="44" state="visible" r:id="rId44"/>
    <sheet xmlns:r="http://schemas.openxmlformats.org/officeDocument/2006/relationships" name="Junior Subordinated Notes Iss_2" sheetId="45" state="visible" r:id="rId45"/>
    <sheet xmlns:r="http://schemas.openxmlformats.org/officeDocument/2006/relationships" name="Lease Commitments and Rental 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Regulatory Matters (Tables)" sheetId="49" state="visible" r:id="rId49"/>
    <sheet xmlns:r="http://schemas.openxmlformats.org/officeDocument/2006/relationships" name="Fair Value Measurements (Tables" sheetId="50" state="visible" r:id="rId50"/>
    <sheet xmlns:r="http://schemas.openxmlformats.org/officeDocument/2006/relationships" name="Stock Incentive Plans (Tables)" sheetId="51" state="visible" r:id="rId51"/>
    <sheet xmlns:r="http://schemas.openxmlformats.org/officeDocument/2006/relationships" name="Derivative Financial Instrume_2" sheetId="52" state="visible" r:id="rId52"/>
    <sheet xmlns:r="http://schemas.openxmlformats.org/officeDocument/2006/relationships" name="Operating Segments (Tables)" sheetId="53" state="visible" r:id="rId53"/>
    <sheet xmlns:r="http://schemas.openxmlformats.org/officeDocument/2006/relationships" name="Condensed Parent Company Fina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Business Combinations - Narrati" sheetId="57" state="visible" r:id="rId57"/>
    <sheet xmlns:r="http://schemas.openxmlformats.org/officeDocument/2006/relationships" name="Business Combinations - America" sheetId="58" state="visible" r:id="rId58"/>
    <sheet xmlns:r="http://schemas.openxmlformats.org/officeDocument/2006/relationships" name="Business Combinations - Ameri_2" sheetId="59" state="visible" r:id="rId59"/>
    <sheet xmlns:r="http://schemas.openxmlformats.org/officeDocument/2006/relationships" name="Business Combinations - Ameri_3" sheetId="60" state="visible" r:id="rId60"/>
    <sheet xmlns:r="http://schemas.openxmlformats.org/officeDocument/2006/relationships" name="Restrictions on Cash and Due _2" sheetId="61" state="visible" r:id="rId61"/>
    <sheet xmlns:r="http://schemas.openxmlformats.org/officeDocument/2006/relationships" name="Investment Securities - Amortiz" sheetId="62" state="visible" r:id="rId62"/>
    <sheet xmlns:r="http://schemas.openxmlformats.org/officeDocument/2006/relationships" name="Investment Securities - Unreali" sheetId="63" state="visible" r:id="rId63"/>
    <sheet xmlns:r="http://schemas.openxmlformats.org/officeDocument/2006/relationships" name="Investment Securities - Net Los" sheetId="64" state="visible" r:id="rId64"/>
    <sheet xmlns:r="http://schemas.openxmlformats.org/officeDocument/2006/relationships" name="Investment Securities - Mortgag" sheetId="65" state="visible" r:id="rId65"/>
    <sheet xmlns:r="http://schemas.openxmlformats.org/officeDocument/2006/relationships" name="Loans - Schedule of Loans (Deta" sheetId="66" state="visible" r:id="rId66"/>
    <sheet xmlns:r="http://schemas.openxmlformats.org/officeDocument/2006/relationships" name="Loans - Narrative (Details)" sheetId="67" state="visible" r:id="rId67"/>
    <sheet xmlns:r="http://schemas.openxmlformats.org/officeDocument/2006/relationships" name="Loans - Aging of Recorded Inves" sheetId="68" state="visible" r:id="rId68"/>
    <sheet xmlns:r="http://schemas.openxmlformats.org/officeDocument/2006/relationships" name="Loans - Non-Accrual Loans and L" sheetId="69" state="visible" r:id="rId69"/>
    <sheet xmlns:r="http://schemas.openxmlformats.org/officeDocument/2006/relationships" name="Loans - Risk Category of Loans " sheetId="70" state="visible" r:id="rId70"/>
    <sheet xmlns:r="http://schemas.openxmlformats.org/officeDocument/2006/relationships" name="Loans - Recorded Investment in " sheetId="71" state="visible" r:id="rId71"/>
    <sheet xmlns:r="http://schemas.openxmlformats.org/officeDocument/2006/relationships" name="Loans - Loans Individually Eval" sheetId="72" state="visible" r:id="rId72"/>
    <sheet xmlns:r="http://schemas.openxmlformats.org/officeDocument/2006/relationships" name="Loans - Loans Restructured (Det" sheetId="73" state="visible" r:id="rId73"/>
    <sheet xmlns:r="http://schemas.openxmlformats.org/officeDocument/2006/relationships" name="Loans - Type of Modification fo" sheetId="74" state="visible" r:id="rId74"/>
    <sheet xmlns:r="http://schemas.openxmlformats.org/officeDocument/2006/relationships" name="Loans - Activity in Allowance f" sheetId="75" state="visible" r:id="rId75"/>
    <sheet xmlns:r="http://schemas.openxmlformats.org/officeDocument/2006/relationships" name="Loans - Allowance for Credit Lo" sheetId="76" state="visible" r:id="rId76"/>
    <sheet xmlns:r="http://schemas.openxmlformats.org/officeDocument/2006/relationships" name="Loans - Accretable Yield for Lo" sheetId="77" state="visible" r:id="rId77"/>
    <sheet xmlns:r="http://schemas.openxmlformats.org/officeDocument/2006/relationships" name="Loans - Loans Acquired Through " sheetId="78" state="visible" r:id="rId78"/>
    <sheet xmlns:r="http://schemas.openxmlformats.org/officeDocument/2006/relationships" name="Lease Investments - Lease Inves" sheetId="79" state="visible" r:id="rId79"/>
    <sheet xmlns:r="http://schemas.openxmlformats.org/officeDocument/2006/relationships" name="Lease Investments - Minimum Lea" sheetId="80" state="visible" r:id="rId80"/>
    <sheet xmlns:r="http://schemas.openxmlformats.org/officeDocument/2006/relationships" name="Lease Investments - Residual Va" sheetId="81" state="visible" r:id="rId81"/>
    <sheet xmlns:r="http://schemas.openxmlformats.org/officeDocument/2006/relationships" name="Lease Investments - Income from" sheetId="82" state="visible" r:id="rId82"/>
    <sheet xmlns:r="http://schemas.openxmlformats.org/officeDocument/2006/relationships" name="Premises and Equipment (Details" sheetId="83" state="visible" r:id="rId83"/>
    <sheet xmlns:r="http://schemas.openxmlformats.org/officeDocument/2006/relationships" name="Goodwill and Intangibles - Narr" sheetId="84" state="visible" r:id="rId84"/>
    <sheet xmlns:r="http://schemas.openxmlformats.org/officeDocument/2006/relationships" name="Goodwill and Intangibles - Carr" sheetId="85" state="visible" r:id="rId85"/>
    <sheet xmlns:r="http://schemas.openxmlformats.org/officeDocument/2006/relationships" name="Goodwill and Intangibles - Ca_2" sheetId="86" state="visible" r:id="rId86"/>
    <sheet xmlns:r="http://schemas.openxmlformats.org/officeDocument/2006/relationships" name="Goodwill and Intangibles - Esti" sheetId="87" state="visible" r:id="rId87"/>
    <sheet xmlns:r="http://schemas.openxmlformats.org/officeDocument/2006/relationships" name="Deposits - Composition of Depos" sheetId="88" state="visible" r:id="rId88"/>
    <sheet xmlns:r="http://schemas.openxmlformats.org/officeDocument/2006/relationships" name="Deposits - Scheduled Maturities" sheetId="89" state="visible" r:id="rId89"/>
    <sheet xmlns:r="http://schemas.openxmlformats.org/officeDocument/2006/relationships" name="Short-Term Borrowings - Schedul" sheetId="90" state="visible" r:id="rId90"/>
    <sheet xmlns:r="http://schemas.openxmlformats.org/officeDocument/2006/relationships" name="Short-Term Borrowings - Narrati" sheetId="91" state="visible" r:id="rId91"/>
    <sheet xmlns:r="http://schemas.openxmlformats.org/officeDocument/2006/relationships" name="Long-term Borrowings - Schedule" sheetId="92" state="visible" r:id="rId92"/>
    <sheet xmlns:r="http://schemas.openxmlformats.org/officeDocument/2006/relationships" name="Long-term Borrowings - Narrativ" sheetId="93" state="visible" r:id="rId93"/>
    <sheet xmlns:r="http://schemas.openxmlformats.org/officeDocument/2006/relationships" name="Long-term Borrowings - Schedu_2" sheetId="94" state="visible" r:id="rId94"/>
    <sheet xmlns:r="http://schemas.openxmlformats.org/officeDocument/2006/relationships" name="Junior Subordinated Notes Iss_3" sheetId="95" state="visible" r:id="rId95"/>
    <sheet xmlns:r="http://schemas.openxmlformats.org/officeDocument/2006/relationships" name="Lease Commitments and Rental _3" sheetId="96" state="visible" r:id="rId96"/>
    <sheet xmlns:r="http://schemas.openxmlformats.org/officeDocument/2006/relationships" name="Employee Benefit Plans (Details" sheetId="97" state="visible" r:id="rId97"/>
    <sheet xmlns:r="http://schemas.openxmlformats.org/officeDocument/2006/relationships" name="Income Taxes - Deferred Tax Ass" sheetId="98" state="visible" r:id="rId98"/>
    <sheet xmlns:r="http://schemas.openxmlformats.org/officeDocument/2006/relationships" name="Income Taxes - Narrative (Detai" sheetId="99" state="visible" r:id="rId99"/>
    <sheet xmlns:r="http://schemas.openxmlformats.org/officeDocument/2006/relationships" name="Income Taxes - Income Tax Attri" sheetId="100" state="visible" r:id="rId100"/>
    <sheet xmlns:r="http://schemas.openxmlformats.org/officeDocument/2006/relationships" name="Income Taxes - Reconciliation o" sheetId="101" state="visible" r:id="rId101"/>
    <sheet xmlns:r="http://schemas.openxmlformats.org/officeDocument/2006/relationships" name="Income Taxes - Change in Unreco"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Regulatory Matters (Details)" sheetId="105" state="visible" r:id="rId105"/>
    <sheet xmlns:r="http://schemas.openxmlformats.org/officeDocument/2006/relationships" name="Fair Value Measurements - Asset" sheetId="106" state="visible" r:id="rId106"/>
    <sheet xmlns:r="http://schemas.openxmlformats.org/officeDocument/2006/relationships" name="Fair Value Measurements - Unobs" sheetId="107" state="visible" r:id="rId107"/>
    <sheet xmlns:r="http://schemas.openxmlformats.org/officeDocument/2006/relationships" name="Fair Value Measurements - Key E" sheetId="108" state="visible" r:id="rId108"/>
    <sheet xmlns:r="http://schemas.openxmlformats.org/officeDocument/2006/relationships" name="Fair Value Measurements - Addit" sheetId="109" state="visible" r:id="rId109"/>
    <sheet xmlns:r="http://schemas.openxmlformats.org/officeDocument/2006/relationships" name="Fair Value Measurements - Uno_2" sheetId="110" state="visible" r:id="rId110"/>
    <sheet xmlns:r="http://schemas.openxmlformats.org/officeDocument/2006/relationships" name="Fair Value Measurements - Estim" sheetId="111" state="visible" r:id="rId111"/>
    <sheet xmlns:r="http://schemas.openxmlformats.org/officeDocument/2006/relationships" name="Stock Incentive Plans - Narrati" sheetId="112" state="visible" r:id="rId112"/>
    <sheet xmlns:r="http://schemas.openxmlformats.org/officeDocument/2006/relationships" name="Stock Incentive Plans - Stock O" sheetId="113" state="visible" r:id="rId113"/>
    <sheet xmlns:r="http://schemas.openxmlformats.org/officeDocument/2006/relationships" name="Stock Incentive Plans - Options" sheetId="114" state="visible" r:id="rId114"/>
    <sheet xmlns:r="http://schemas.openxmlformats.org/officeDocument/2006/relationships" name="Stock Incentive Plans - Restric" sheetId="115" state="visible" r:id="rId115"/>
    <sheet xmlns:r="http://schemas.openxmlformats.org/officeDocument/2006/relationships" name="Derivative Financial Instrume_3" sheetId="116" state="visible" r:id="rId116"/>
    <sheet xmlns:r="http://schemas.openxmlformats.org/officeDocument/2006/relationships" name="Derivative Financial Instrume_4" sheetId="117" state="visible" r:id="rId117"/>
    <sheet xmlns:r="http://schemas.openxmlformats.org/officeDocument/2006/relationships" name="Derivative Financial Instrume_5" sheetId="118" state="visible" r:id="rId118"/>
    <sheet xmlns:r="http://schemas.openxmlformats.org/officeDocument/2006/relationships" name="Operating Segments (Details)" sheetId="119" state="visible" r:id="rId119"/>
    <sheet xmlns:r="http://schemas.openxmlformats.org/officeDocument/2006/relationships" name="Condensed Parent Company Fina_3" sheetId="120" state="visible" r:id="rId120"/>
    <sheet xmlns:r="http://schemas.openxmlformats.org/officeDocument/2006/relationships" name="Condensed Parent Company Fina_4" sheetId="121" state="visible" r:id="rId121"/>
    <sheet xmlns:r="http://schemas.openxmlformats.org/officeDocument/2006/relationships" name="Condensed Parent Company Fina_5" sheetId="122" state="visible" r:id="rId122"/>
    <sheet xmlns:r="http://schemas.openxmlformats.org/officeDocument/2006/relationships" name="Preferred Stock (Details)" sheetId="123" state="visible" r:id="rId123"/>
    <sheet xmlns:r="http://schemas.openxmlformats.org/officeDocument/2006/relationships" name="Subsequent Events (Details)" sheetId="124" state="visible" r:id="rId124"/>
    <sheet xmlns:r="http://schemas.openxmlformats.org/officeDocument/2006/relationships" name="Definitive Merger Agreement (De" sheetId="125" state="visible" r:id="rId125"/>
    <sheet xmlns:r="http://schemas.openxmlformats.org/officeDocument/2006/relationships" name="Uncategorized Items - mbfi-2018" sheetId="126" state="visible" r:id="rId126"/>
  </sheets>
  <definedNames/>
  <calcPr calcId="124519" fullCalcOnLoad="1"/>
</workbook>
</file>

<file path=xl/sharedStrings.xml><?xml version="1.0" encoding="utf-8"?>
<sst xmlns="http://schemas.openxmlformats.org/spreadsheetml/2006/main" uniqueCount="1731">
  <si>
    <t>Document and Entity Information - USD ($)</t>
  </si>
  <si>
    <t>12 Months Ended</t>
  </si>
  <si>
    <t>Dec. 31, 2018</t>
  </si>
  <si>
    <t>Feb. 28, 2019</t>
  </si>
  <si>
    <t>Jun. 30, 2018</t>
  </si>
  <si>
    <t>Document and Entity Information</t>
  </si>
  <si>
    <t>Entity Registrant Name</t>
  </si>
  <si>
    <t>MB FINANCIAL INC /MD</t>
  </si>
  <si>
    <t>Entity Central Index Key</t>
  </si>
  <si>
    <t>Document Type</t>
  </si>
  <si>
    <t>10-K</t>
  </si>
  <si>
    <t>Document Period End Date</t>
  </si>
  <si>
    <t>Dec. 31,
		2018</t>
  </si>
  <si>
    <t>Amendment Flag</t>
  </si>
  <si>
    <t>false</t>
  </si>
  <si>
    <t>Current Fiscal Year End Date</t>
  </si>
  <si>
    <t>--12-31</t>
  </si>
  <si>
    <t>Entity Well-Known Seasoned User</t>
  </si>
  <si>
    <t>Yes</t>
  </si>
  <si>
    <t>Entity Voluntary Fli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BALANCE SHEETS - USD ($) $ in Thousands</t>
  </si>
  <si>
    <t>Dec. 31, 2017</t>
  </si>
  <si>
    <t>Assets</t>
  </si>
  <si>
    <t>Cash and due from banks</t>
  </si>
  <si>
    <t>Interest earning deposits with banks</t>
  </si>
  <si>
    <t>Total cash and cash equivalents</t>
  </si>
  <si>
    <t>Investment securities:</t>
  </si>
  <si>
    <t>Securities available for sale, at fair value</t>
  </si>
  <si>
    <t>Securities held to maturity, at amortized cost ($919,660 and $992,455 fair value at December 31, 2018 and 2017, respectively)</t>
  </si>
  <si>
    <t>Marketable equity securities, at fair value</t>
  </si>
  <si>
    <t>Non-marketable securities - FHLB and FRB stock</t>
  </si>
  <si>
    <t>Total investment securities</t>
  </si>
  <si>
    <t>Loans held for sale</t>
  </si>
  <si>
    <t>Loans:</t>
  </si>
  <si>
    <t>Total loans, excluding purchased credit impaired loans</t>
  </si>
  <si>
    <t>Purchased credit impaired loans</t>
  </si>
  <si>
    <t>Total loans</t>
  </si>
  <si>
    <t>Less: Allowance for loan and lease losses</t>
  </si>
  <si>
    <t>Net loans</t>
  </si>
  <si>
    <t>Lease investment, net</t>
  </si>
  <si>
    <t>Premises and equipment, net</t>
  </si>
  <si>
    <t>Cash surrender value of life insurance</t>
  </si>
  <si>
    <t>Goodwill</t>
  </si>
  <si>
    <t>Other intangibles</t>
  </si>
  <si>
    <t>Mortgage servicing rights, at fair value</t>
  </si>
  <si>
    <t>Other real estate owned, net</t>
  </si>
  <si>
    <t>Other real estate owned related to FDIC-assisted transactions</t>
  </si>
  <si>
    <t>Other assets</t>
  </si>
  <si>
    <t>Total assets</t>
  </si>
  <si>
    <t>Deposits:</t>
  </si>
  <si>
    <t>Non-interest bearing</t>
  </si>
  <si>
    <t>Interest bearing</t>
  </si>
  <si>
    <t>Total deposits</t>
  </si>
  <si>
    <t>Short-term borrowings</t>
  </si>
  <si>
    <t>Long-term borrowings</t>
  </si>
  <si>
    <t>Junior subordinated notes issued to capital trusts</t>
  </si>
  <si>
    <t>Accrued expenses and other liabilities</t>
  </si>
  <si>
    <t>Total liabilities</t>
  </si>
  <si>
    <t>STOCKHOLDERS’ EQUITY</t>
  </si>
  <si>
    <t>Preferred stock</t>
  </si>
  <si>
    <t>Common stock</t>
  </si>
  <si>
    <t>Additional paid-in capital</t>
  </si>
  <si>
    <t>Retained earnings</t>
  </si>
  <si>
    <t>Accumulated other comprehensive (loss) income</t>
  </si>
  <si>
    <t>Less: 1,944,358 and 1,883,810 shares of treasury stock, at cost, at December 31, 2018 and 2017, respectively</t>
  </si>
  <si>
    <t>Total stockholders’ equity</t>
  </si>
  <si>
    <t>Total liabilities and stockholders’ equity</t>
  </si>
  <si>
    <t>CONSOLIDATED BALANCE SHEETS (Parenthetical) - USD ($) $ in Thousands</t>
  </si>
  <si>
    <t>Nov. 22, 2017</t>
  </si>
  <si>
    <t>Statement of Financial Position [Abstract]</t>
  </si>
  <si>
    <t>Securities held to maturity, at amortized cost, fair value (in dollars)</t>
  </si>
  <si>
    <t>Preferred stock, par value (in dollars per share)</t>
  </si>
  <si>
    <t>Preferred stock, shares authorized (in shares)</t>
  </si>
  <si>
    <t>Common stock, par value (in dollars per share)</t>
  </si>
  <si>
    <t>Common stock, authorized shares (in shares)</t>
  </si>
  <si>
    <t>Common stock, issued shares (in shares)</t>
  </si>
  <si>
    <t>Treasury stock, shares (in shares)</t>
  </si>
  <si>
    <t>Series A Preferred Stock</t>
  </si>
  <si>
    <t>Preferred stock, dividend rate (percent)</t>
  </si>
  <si>
    <t>8.00%</t>
  </si>
  <si>
    <t>Preferred stock, shares issued (in shares)</t>
  </si>
  <si>
    <t>Preferred stock, shares outstanding (in shares)</t>
  </si>
  <si>
    <t>Preferred stock, liquidation preference per share (in dollars per share)</t>
  </si>
  <si>
    <t>Series B Preferred Stock</t>
  </si>
  <si>
    <t>Series C Preferred Stock</t>
  </si>
  <si>
    <t>6.00%</t>
  </si>
  <si>
    <t>CONSOLIDATED STATEMENTS OF OPERATIONS - USD ($)</t>
  </si>
  <si>
    <t>Dec. 31, 2016</t>
  </si>
  <si>
    <t>Taxable</t>
  </si>
  <si>
    <t>Nontaxable</t>
  </si>
  <si>
    <t>Other interest earning accounts and Federal funds sold</t>
  </si>
  <si>
    <t>Total interest income</t>
  </si>
  <si>
    <t>Interest expense:</t>
  </si>
  <si>
    <t>Deposits</t>
  </si>
  <si>
    <t>Long-term borrowings and junior subordinated notes</t>
  </si>
  <si>
    <t>Total interest expense</t>
  </si>
  <si>
    <t>Net interest income</t>
  </si>
  <si>
    <t>Provision for credit losses</t>
  </si>
  <si>
    <t>Net interest income after provision for credit losses</t>
  </si>
  <si>
    <t>Non-interest income:</t>
  </si>
  <si>
    <t>Mortgage banking revenue</t>
  </si>
  <si>
    <t>Lease financing revenue, net</t>
  </si>
  <si>
    <t>Treasury management fees</t>
  </si>
  <si>
    <t>Wealth management fees</t>
  </si>
  <si>
    <t>Card fees</t>
  </si>
  <si>
    <t>Capital markets and international banking fees</t>
  </si>
  <si>
    <t>Consumer and other deposit service fees</t>
  </si>
  <si>
    <t>Brokerage fees</t>
  </si>
  <si>
    <t>Loan service fees</t>
  </si>
  <si>
    <t>Increase in cash surrender value of life insurance</t>
  </si>
  <si>
    <t>Net (loss) gain on investment securities</t>
  </si>
  <si>
    <t>Net loss on disposal of other assets</t>
  </si>
  <si>
    <t>Other operating income</t>
  </si>
  <si>
    <t>Total non-interest income</t>
  </si>
  <si>
    <t>Non-interest expenses:</t>
  </si>
  <si>
    <t>Salaries and employee benefits expense</t>
  </si>
  <si>
    <t>Occupancy and equipment expense</t>
  </si>
  <si>
    <t>Computer services and telecommunication expense</t>
  </si>
  <si>
    <t>Advertising and marketing expense</t>
  </si>
  <si>
    <t>Professional and legal expense</t>
  </si>
  <si>
    <t>Other intangibles amortization expense</t>
  </si>
  <si>
    <t>Branch exit and facilities impairment charges (recovery)</t>
  </si>
  <si>
    <t>Net loss (gain) recognized on other real estate owned and other related expense</t>
  </si>
  <si>
    <t>Loss on extinguishment of debt</t>
  </si>
  <si>
    <t>Goodwill impairment loss</t>
  </si>
  <si>
    <t>Other operating expenses</t>
  </si>
  <si>
    <t>Total non-interest expenses</t>
  </si>
  <si>
    <t>Income before income taxes</t>
  </si>
  <si>
    <t>Income tax expense (benefit)</t>
  </si>
  <si>
    <t>Net income</t>
  </si>
  <si>
    <t>Dividends on preferred shares</t>
  </si>
  <si>
    <t>Preferred Stock Redemption Discount</t>
  </si>
  <si>
    <t>Net income available to common stockholders</t>
  </si>
  <si>
    <t>Common share data:</t>
  </si>
  <si>
    <t>Basic earnings per common share (in dollars per share)</t>
  </si>
  <si>
    <t>Diluted earnings per common share (in dollars per share)</t>
  </si>
  <si>
    <t>Weighted average common shares outstanding for basic earnings per common share (in shares)</t>
  </si>
  <si>
    <t>Diluted weighted average common shares outstanding for diluted earnings per common share (in shares)</t>
  </si>
  <si>
    <t>CONSOLIDATED STATEMENTS OF COMPREHENSIVE INCOME - USD ($) $ in Thousands</t>
  </si>
  <si>
    <t>Statement of Comprehensive Income [Abstract]</t>
  </si>
  <si>
    <t>Unrealized holding losses on investment securities, net of reclassification adjustments</t>
  </si>
  <si>
    <t>Reclassification adjustment for amortization of unrealized gains on investment securities transferred to held to maturity from available for sale</t>
  </si>
  <si>
    <t>Reclassification adjustments for losses (gains) included in net income</t>
  </si>
  <si>
    <t>Other comprehensive loss, before tax</t>
  </si>
  <si>
    <t>Income tax benefit related to items of other comprehensive loss</t>
  </si>
  <si>
    <t>Other comprehensive loss, net of tax</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 (Loss), Net of Tax</t>
  </si>
  <si>
    <t>Treasury Stock</t>
  </si>
  <si>
    <t>Noncontrolling Interest</t>
  </si>
  <si>
    <t>Beginning Balance at Dec. 31, 2015</t>
  </si>
  <si>
    <t>Increase (Decrease) in Stockholders' Equity</t>
  </si>
  <si>
    <t>Issuance of preferred and common stock due to business combination</t>
  </si>
  <si>
    <t>Conversion of Series B preferred stock into common stock</t>
  </si>
  <si>
    <t>Cash dividends declared on preferred shares</t>
  </si>
  <si>
    <t>Cash dividends declared on common shares</t>
  </si>
  <si>
    <t>Restricted common stock activity, net of tax</t>
  </si>
  <si>
    <t>Stock option activity, net of tax</t>
  </si>
  <si>
    <t>Repurchase of common shares in connection with employee benefit plans and held in trust for deferred compensation plan</t>
  </si>
  <si>
    <t>Stock-based compensation expense</t>
  </si>
  <si>
    <t>Additional investment in subsidiary</t>
  </si>
  <si>
    <t>Distributions to noncontrolling interest</t>
  </si>
  <si>
    <t>Ending Balance at Dec. 31, 2016</t>
  </si>
  <si>
    <t>Issuance of preferred stock, net of issuance costs</t>
  </si>
  <si>
    <t>Ending Balance at Dec. 31, 2017</t>
  </si>
  <si>
    <t>Stock Redeemed or Called During Period, Value</t>
  </si>
  <si>
    <t>Ending Balance at Dec. 31, 2018</t>
  </si>
  <si>
    <t>CONSOLIDATED STATEMENTS OF CHANGES IN STOCKHOLDERS' EQUITY (Parenthetical) - $ / shares</t>
  </si>
  <si>
    <t>Statement of Stockholders' Equity [Abstract]</t>
  </si>
  <si>
    <t>Cash dividends declared (in dollars per share)</t>
  </si>
  <si>
    <t>CONSOLIDATED STATEMENTS OF CASH FLOWS - USD ($)</t>
  </si>
  <si>
    <t>Cash Flows From Operating Activities</t>
  </si>
  <si>
    <t>Adjustments to reconcile net income to net cash provided by operating activities:</t>
  </si>
  <si>
    <t>Depreciation of premises and equipment and leased equipment</t>
  </si>
  <si>
    <t>Facilities impairment charges</t>
  </si>
  <si>
    <t>Compensation expense for share-based payment plans</t>
  </si>
  <si>
    <t>Loss (gain) on sales of premises and equipment and leased equipment</t>
  </si>
  <si>
    <t>Amortization of other intangibles</t>
  </si>
  <si>
    <t>Deferred income tax expense (benefit)</t>
  </si>
  <si>
    <t>Amortization of premiums and discounts on investment securities, net</t>
  </si>
  <si>
    <t>Accretion of premiums and discounts on loans, net</t>
  </si>
  <si>
    <t>Debt Securities, Realized Gain (Loss)</t>
  </si>
  <si>
    <t>Net loss (gain) on investment securities</t>
  </si>
  <si>
    <t>Proceeds from sale of loans held for sale</t>
  </si>
  <si>
    <t>Origination of loans held for sale</t>
  </si>
  <si>
    <t>Net loss (gain) on sale of loans held for sale</t>
  </si>
  <si>
    <t>Origination of mortgage servicing rights</t>
  </si>
  <si>
    <t>Change in fair value and amortization/prepayments of mortgage servicing rights</t>
  </si>
  <si>
    <t>Net loss (gain) on other real estate owned</t>
  </si>
  <si>
    <t>Increase in other assets, net</t>
  </si>
  <si>
    <t>Increase in other liabilities, net</t>
  </si>
  <si>
    <t>Net cash provided by operating activities</t>
  </si>
  <si>
    <t>Cash Flows From Investing Activities</t>
  </si>
  <si>
    <t>Proceeds from sales of investment securities available for sale</t>
  </si>
  <si>
    <t>Proceeds from maturities and calls of investment securities available for sale</t>
  </si>
  <si>
    <t>Purchase of investment securities available for sale</t>
  </si>
  <si>
    <t>Proceeds from maturities and calls of investment securities held to maturity</t>
  </si>
  <si>
    <t>Purchase of investment securities held to maturity</t>
  </si>
  <si>
    <t>Purchase of marketable equity securities</t>
  </si>
  <si>
    <t>Proceeds from sales of marketable equity securities</t>
  </si>
  <si>
    <t>Purchase of non-marketable securities - FHLB and FRB stock</t>
  </si>
  <si>
    <t>Redemption of non-marketable securities - FHLB and FRB stock</t>
  </si>
  <si>
    <t>Net increase in loans</t>
  </si>
  <si>
    <t>Purchases in mortgage servicing rights</t>
  </si>
  <si>
    <t>Purchases of premises and equipment and leased equipment</t>
  </si>
  <si>
    <t>Proceeds from sales of premises and equipment and leased equipment</t>
  </si>
  <si>
    <t>Capital improvements on other real estate owned</t>
  </si>
  <si>
    <t>Proceeds from sale of other real estate owned</t>
  </si>
  <si>
    <t>Proceeds from sale of other real estate owned related to FDIC-assisted transactions</t>
  </si>
  <si>
    <t>Life insurance death benefit</t>
  </si>
  <si>
    <t>Net cash paid in business acquisition</t>
  </si>
  <si>
    <t>Purchase of additional investment in subsidiary from minority owners</t>
  </si>
  <si>
    <t>Net payments for FDIC related covered assets</t>
  </si>
  <si>
    <t>Net cash used in investing activities</t>
  </si>
  <si>
    <t>Cash Flows From Financing Activities</t>
  </si>
  <si>
    <t>Net (decrease) increase in deposits</t>
  </si>
  <si>
    <t>Proceeds from short-term borrowings - FHLB advances</t>
  </si>
  <si>
    <t>Principal paid on short-term borrowings - FHLB advances</t>
  </si>
  <si>
    <t>Net increase (decrease) in short-term borrowings - other</t>
  </si>
  <si>
    <t>Proceeds from long-term borrowings</t>
  </si>
  <si>
    <t>Principal paid on long-term borrowings</t>
  </si>
  <si>
    <t>Redemption of junior subordinated notes issued to capital trusts</t>
  </si>
  <si>
    <t>Redemption of preferred stock</t>
  </si>
  <si>
    <t>Treasury stock transactions, net</t>
  </si>
  <si>
    <t>Stock options exercised</t>
  </si>
  <si>
    <t>Dividends paid on preferred stock</t>
  </si>
  <si>
    <t>Dividends paid on common stock</t>
  </si>
  <si>
    <t>Net cash (used in) provided by financing activities</t>
  </si>
  <si>
    <t>Net increase in cash and cash equivalents</t>
  </si>
  <si>
    <t>Cash and cash equivalents:</t>
  </si>
  <si>
    <t>Beginning of year</t>
  </si>
  <si>
    <t>End of year</t>
  </si>
  <si>
    <t>Cash payments for:</t>
  </si>
  <si>
    <t>Interest paid to depositors and other borrowed funds</t>
  </si>
  <si>
    <t>Income tax payments (refunds), net</t>
  </si>
  <si>
    <t>Supplemental Schedule of Noncash Investing Activities:</t>
  </si>
  <si>
    <t>Investment securities held to maturity purchased not settled</t>
  </si>
  <si>
    <t>Transfer of investment securities held to maturity to investment securities available for sale</t>
  </si>
  <si>
    <t>Loans held for sale transferred to loans held for investment</t>
  </si>
  <si>
    <t>Loans transferred to other real estate owned</t>
  </si>
  <si>
    <t>Loans transferred to other real estate owned related to FDIC-assisted transactions</t>
  </si>
  <si>
    <t>Loans transferred to repossessed vehicles</t>
  </si>
  <si>
    <t>Operating leases rewritten as direct finance leases included as loans</t>
  </si>
  <si>
    <t>Long-term borrowings transferred to short-term borrowings</t>
  </si>
  <si>
    <t>Noncash assets acquired:</t>
  </si>
  <si>
    <t>Investment securities available for sale</t>
  </si>
  <si>
    <t>Non-marketable securities -FHLB and FRB stock</t>
  </si>
  <si>
    <t>Loans</t>
  </si>
  <si>
    <t>Premises and equipment</t>
  </si>
  <si>
    <t>Other real estate owned</t>
  </si>
  <si>
    <t>Total noncash assets acquired</t>
  </si>
  <si>
    <t>Liabilities assumed:</t>
  </si>
  <si>
    <t>Other liabilities</t>
  </si>
  <si>
    <t>Total liabilities assumed</t>
  </si>
  <si>
    <t>Significant Accounting Policies</t>
  </si>
  <si>
    <t>Accounting Policies [Abstract]</t>
  </si>
  <si>
    <t xml:space="preserve"> Significant Accounting Policies MB Financial, Inc. (the "Company," "we," "us," "our") is a financial holding company that provides a full range of financial services to individuals and corporate customers through its banking subsidiary, MB Financial Bank, N.A. ("MB Financial Bank"). The Company’s primary market is the Chicago, Illinois metropolitan area, in which MB Financial Bank operates 86 banking offices through MB Financial Bank. MB Financial Bank, our largest subsidiary, has two wholly owned subsidiaries with significant operating activities: MB Equipment Finance, LLC and MSA Holdings, LLC. Basis of Financial Statement Present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and general practices within the financial services industry. In accordance with applicable accounting standards, the Company does not consolidate statutory trusts established for the sole purpose of issuing trust preferred securities and related trust common securities. See Note 12 below for more detail. In preparing the financial statements, management is required to make estimates and assumptions that affect the reported amounts of assets and liabilities as of the date of the balance sheet and revenues and expenses for the year. Actual results could differ from those estimates. Areas involving the use of management’s estimates and assumptions, which are more susceptible to change in the near term include the allowance for loan and lease losses; residual value of direct finance, leveraged, and operating leases; valuation of mortgage servicing rights; income tax accounting; fair value measurements for assets and liabilities; and goodwill. Cash and cash equivalents: For purposes of reporting cash flows, cash and cash equivalents includes cash on hand, amounts due from banks (including cash items in process of clearing), interest bearing deposits with banks, with original maturities of 90 days or less. Investment securities: Securities classified as available for sale are those securities that the Company intends to hold for an indefinite period of time, but not necessarily to maturity. Any decision to sell a security classified as available for sale is based on various factors, including movements in interest rates, changes in the maturity mix of assets and liabilities, liquidity needs, regulatory capital considerations, and other factors. Securities available for sale are reported at fair value with unrealized gains or losses reported as accumulated other comprehensive income, net of the related deferred tax effect. Securities classified as held to maturity are those securities that the Company intends to hold until maturity and are reported at amortized cost. The historical cost of debt securities is adjusted for amortization of premiums and accretion of discounts over the estimated life of the security, using the level-yield method. In determining the estimated life of a mortgage-related security, certain judgments are required as to the timing and amount of future principal prepayments. These judgments are made based upon the actual performance of the underlying security and the general market consensus regarding changes in mortgage interest rates and underlying prepayment estimates. Amortization of premium and accretion of discount is included in interest income from the related security. Realized gains or losses, determined on the basis of the cost of specific securities sold, are included in earnings. The Company evaluates the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with the other portion of the loss recognized in other comprehensive income. Federal Home Loan Bank and Federal Reserve Bank stock: The Company owns investments in the stock of the Federal Reserve Bank of Chicago (“FRB”) and the Federal Home Loan Bank of Chicago (“FHLB”). No ready market exists for these stocks, and they have no quoted market values. The Bank, as a member of the Federal Reserve System and the FHLB, is required to maintain an investment in the capital stock of the FRB and FHLB. The stock is redeemable at par by the FRB and FHLB, respectively, and is, therefore, carried at cost and periodically evaluated for impairment. Loans held for sale: Mortgage loans originated and intended for sale in the secondary market are reflected at fair value as elected. Changes in the fair value are recognized in mortgage banking revenue on the Company's Consolidated Statements of Operations. Mortgage Loan Representation and Warranty Reserve: The Company originates and sells residential mortgage loans in the secondary market. When the Company sells mortgage loans, it makes customary representations and warranties to the purchasers about various characteristics of each loan, such as the ownership of the loan, the validity of the lien securing the loan, the nature and extent of underwriting standards applied and the types of documentation being provided. These representations and warranties are generally enforceable ove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s. Representation and warranty reserves were $5.3 million and $7.0 million as of December 31, 2018 and 2017, respectively. The Company maintains a representation and warranty reserve to account for the expected losses related to loans it might be required to repurchase or the indemnity payments it may have to make to purchasers. The representation and warranty reserve reflects management's best estimate of probable lifetime loss. The reserve considers both the estimate of expected losses on loans sold during the current accounting period as well as adjustments to the Company's previous estimate of expected losses on loans sold. Factors considered include borrower performance, repurchase demand behavior, and historical loan defect experience. Management monitors the adequacy of the overall reserve and makes adjustments to the level of reserve, as necessary, after consideration of other qualitative factors. At the time a loan originated for sale is funded, the representation and warranty reserve is recorded as a decrease in mortgage banking revenue on the Consolidated Statements of Operations and recorded in accrued interest, taxes and other liabilities on the Company's Consolidated Balance Sheets. Changes to the reserve are recorded as an increase or decrease to mortgage banking revenue on the Consolidated Statements of Operations. Loans and leases: Loans are stated at the amount of unpaid principal reduced by the allowance for loan and lease losses and unearned income. Direct finance and leveraged leases are included as lease loans for financial statement purposes. Direct finance leases are stated as the sum of remaining minimum lease payments from lessees plus estimated residual values less unearned lease income. Leveraged leases are stated as the sum of remaining minimum lease payments from lessees (less nonrecourse debt payments) plus estimated residual values less unearned lease income. On an annual basis, management reviews the lease residuals for potential impairment. Unearned lease income on direct finance and leveraged leases is recognized over the lives of the leases using the level-yield method. Loan origination and commitment fees and certain direct loan origination costs are deferred and the net amount amortized as an adjustment of the related loan’s yield. The Company is amortizing these amounts over the contractual life of the loan. Commitment fees based upon a percentage of a customer’s unused line of credit and fees related to standby letters of credit are recognized over the commitment period. Interest income is accrued daily on the Company’s outstanding loan balances. The accrual of interest on loans is discontinued at the time the loan is 90 days past due unless the credit is well-secured and in process of renewal or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For impaired loans, accrual of interest is discontinued on a loan when management believes, after considering collection efforts and other factors, the borrower’s financial condition is such that collection of interest is doubtful. Cash collections on impaired loans are generally credited to the loan balance, and no interest income is recognized on those loans until the principal balance has been determined to be collectible. Loans, other than those included in large groups of smaller-balance homogeneous loans, are considered impaired when it is probable the Company will be unable to collect all contractual principal and interest payments due in accordance with the terms of the loan agreement. Impaired loans include non-accrual loans and loans classified as troubled debt restructurings. Impaired loans are measured based on the present value of expected future cash flows discounted at the loan’s effective interest rate or, as a practical expedient, based on the loan’s observable market price or the fair value of the collateral if the loan is collateral dependent. The amount of impairment, if any and any subsequent changes are charged against the allowance for loan and lease losses. Troubled debt restructurings: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deferral of past due interest or principal, extension of maturity date, modification of amortization schedules, redemption of past due taxes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A loan that is modified at a market rate of interest will not be classified as troubled debt restructuring in the calendar year subsequent to the restructuring if it is in compliance with the modified terms. Payment performance prior and subsequent to the restructuring is taken into account in assessing whether it is likely that the borrower can meet the new terms. Under certain circumstances, a loan may be returned to accrual at the time of restructuring. A period of sustained repayment for at least six months generally is required for return to accrual status. Consistent with regulatory guidance, a troubled debt restructuring loan that is subsequently modified in another restructuring agreement but has shown sustained performance will be removed from troubled debt restructuring status provided the modified terms were market based at the time of modification. Allowance for loan and lease losses: The allowance for loan and lease losses ("ALLL") is established through a provision for credit losses charged to expense. Loans are charged against the ALLL when management believes that collectability of the principal is unlikely. The allowance is an amount that management believes will be appropriate to absorb probable losses on existing loans, based on an evaluation of the collectability of loans and prior loss and recovery experience as appropriate under GAAP. The ALLL is based on management’s evaluation of the loan portfolio giving consideration to the nature and volume of the loan portfolio, the value of underlying collateral, overall portfolio quality, review of specific problem loans, prevailing economic conditions that may affect the borrower’s ability to pay, as well as other qualitative and environmental factor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MB Financial Bank’s ALLL, and may require it to recognize adjustments to its allowance based on their judgments of information available to them at the time of their examinations. The ALLL is comprised of three elements: a commercial related general loss reserve; a commercial related specific reserve for impaired loans; and a consumer related reserve for smaller-balance homogenous loans. Each element is discussed below. Commercial Related General Loss Reserve - We maintain a general loan loss reserve for the four categories of commercial related loans in our portfolio - commercial loans, commercial loans collateralized by the assignment of lease payments (lease loans), commercial real estate loans and construction real estate loans. Under our loan risk rating system, each loan, with the exception of those included in large groups of smaller-balance homogeneous consumer related loans, is risk rated between one and nine by the originating loan officer, Senior Credit Management, Loan Review or loan committee. A loan rated "one" represents a loan least likely to default, while a loan rated " nine " represents a loss. The probability of loans defaulting for each risk rating, sometimes referred to as default factors, are estimated based on the frequency with which loans migrate from one risk rating to another and to default status over time. We use a loan loss reserve model that incorporates loan risk rating migrations and historical default data over a multi-year period to develop estimated default factors ("EDFs"). The model tracks annual loan rating migrations by loan type over the last 18 years and is adjusted to reflect average losses over an economic cycle. EDFs are updated annually in December. EDFs are multiplied by individual loan balances in each risk-rating category and by an historical loss given default estimate for each loan type (which incorporates recoveries) to determine the appropriate allowance by loan type. This approach is applied to the commercial, lease, commercial real estate, and construction real estate components of the portfolio. To account for current economic conditions, the general allowance for loan and lease losses also includes macroeconomic factor adjustments. Macroeconomic factors adjust the ALLL upward or downward based on the current point in the economic cycle using predictive economic data and are applied to the loan loss model through a separate allowance element for the commercial, commercial real estate, construction real estate and lease loan components. To determine our macroeconomic factors, we use specific economic data that are deemed predictive of future credit losses. We tested over 20 economic variables (U.S. manufacturing index, unemployment rate, U.S. GDP growth, etc.). We review this data annually to determine that such relationships continue to exist. We currently use the following macroeconomic indicators in our macroeconomic factor computation: • Commercial loans and lease loans: BBB-rated debt yield and number of civilians unemployed for 27 weeks or more. • Commercial real estate loans and construction loans: Non-performing loans to total loans, Capacity Utilization: Total Industry (percent of capacity), and the Chicago Fed's National Financial Conditions Index. Using the indicators noted above, a net charge-off rate is estimated and compared to our cycle average rate, resulting in a macroeconomic adjustment factor. The macroeconomic adjustment factor is applied to each commercial loan type. Each year, we evaluate the predictive nature of the macroeconomic factors and re-calibrate the macroeconomic models as needed. Commercial Related Specific Reserves - The ALLL also includes specific reserves on impaired commercial related loans. A loan is considered to be impaired when management believes, after considering collection efforts and other factors, the borrower’s financial condition is such that the collection of all contractual principal and interest payments due is doubtful. At each quarter-end, impaired loans are reviewed individually, with adjustments made to the general calculated reserve for each loan as deemed necessary. Specific adjustments are made depending on expected cash flows and/or the value of the collateral securing each loan. Generally, the Company obtains a current external appraisal (within 12 months) on real estate secured impaired loans. Our appraisal policy is designed to comply with the Interagency Appraisal and Evaluation Guidelines. As part of our compliance with these guidelines, we maintain an internal Appraisal Review Department that engages and reviews all third party appraisals. In addition, each impaired commercial loan with real estate collateral is reviewed quarterly by our appraisal department to determine that the most recent valuation remains appropriate during subsequent quarters until the next appraisal is received. If considered necessary by our appraisal department, the appraised value may be further discounted to reflect current values. Other valuation techniques are also used to value non-real estate assets. Discounts may be applied in the impairment analysis used for general business assets ("GBA"). Examples of GBA include accounts receivable, inventory, and any marketable securities pledged. The discount is used to reflect collection risk in the event of default that may not have been included in the valuation of the asset. Consumer Related Reserves - Pools of homogeneous loans with similar risk and loss characteristics are also assessed for probable losses. These loan pools include consumer, residential real estate, home equity, credit cards and indirect vehicle loans. Migration probabilities obtained from past due roll rate analyses and historical loss rates are applied to current balances to forecast charge-offs over a one -year time horizon. We consistently apply our methodology for determining the appropriateness of the allowance for loan and lease losses but may adjust our methodologies and assumptions based on historical information related to charge-offs and management's evaluation of the loan portfolio. In this regard, we periodically review the following to validate our allowance for loan and lease losses: historical net charge-offs as they relate to prior periods' allowance for loan and lease loss, comparison of historical loan migration in past years compared to the current year, overall credit trends and ratios, any significant changes in loan concentrations, lending policies, and emerging impacts in the legal/regulatory landscape. In reviewing this data, we adjust qualitative factors within our allowance methodology to appropriately reflect any changes warranted by the validation process. Acquired loans: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Topic 310-20 "Nonrefundable Fees and Other Costs" as these loans do not have evidence of credit deterioration since origination. • Non-impaired loans (typically performing substandard loans) are accounted for in accordance with ASC Topic 310-30 if they display at least some level of credit deterioration since origination. • Impaired loans (typically substandard loans on non-accrual status) are accounted for in accordance with ASC Topic 310-30 as they display significant credit deterioration since origination. For pass rated loans (non-purchased credit-impaired loans), the difference between the estimated fair value of the loans and the principal outstanding is accreted over the remaining life of the loans. The Company anticipates recording a provision for the acquired portfolio in future quarters related to renewing acquired loans which will offset a substantial portion of the accretion from the pass rated loans. In accordance with ASC Topic 310-30, for both purchased non-impaired loans (performing substandard loans) and purchased credit-impaired loans, the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Substantially all of the loans acquired in transactions with the FDIC displayed at least some level of credit deterioration and as such are included as non-impaired and impaired loans as described immediately above. Lease investments: The Company’s investment in operating leases is reported as lease investments, net. Rental income on operating leases is recognized as income over the lease term according to the provisions of the lease, which is generally on a straight-line basis. The investment in equipment in operating leases is stated at cost less depreciation using the straight-line method generally over a life of five years or less. Premises and equipment: Premises and equipment are carried at cost less accumulated depreciation and amortization. Depreciation and amortization is computed by the straight-line method over the estimated useful lives of the assets. Useful lives generally range from three to seven years for computer equipment and software, five to 10 years for furniture and equipment, and five to 39 years for buildings and building improvements. Land improvements are amortized over a period of 15 years and leasehold improvements are amortized over the term of the related lease or the estimated useful lives of the improvements, whichever is shorter. Land is not subject to depreciation. Maintenance and repairs are charged to expense as incurred, while major improvements are capitalized and amortized to operating expense over their identified useful lives. Premises and equipment and other long-lived assets are tested for impairment whenever events or changes in circumstances indicate the carrying amount of the assets may not be recoverable from future undiscounted cash flows. If impaired, the assets are recorded at fair value. Assets acquired through a business acquisition are recorded at fair value as of the acquisition date. Other real estate owned: Other real estate owned includes real estate assets that have been received in satisfaction of debt. Other real estate owned is initially recorded at fair value less estimated selling costs, which establishes the cost basis. Subsequently, other real estate owned is carried at the lower of the cost basis or fair value less estimated selling costs. Any valuation adjustments required at the date of transfer are charged to the allowance for loan and lease losses. Subsequently, unrealized losses and realized gains and losses on sale are included in net (gain) loss recognized on other real estate owned. Cash surrender value of life insurance: The Company has purchased bank-owned life insurance policies on certain executives. Bank-owned life insurance is recorded at its cash surrender value. Changes in the cash surrender values are included in non-interest income. Goodwill : The excess of the cost of an acquisition over the fair value of the net assets acquired, including core deposit and client relationship intangibles, consists of goodwill. Under the provisions of ASC Topic 350, goodwill is subject to at least annual assessments for impairment by applying a fair value based test. The Company reviews goodwill and other intangible assets to determine potential impairment annually, or more frequently if events and circumstances indicate that the asset might be impaired, by comparing the carrying value of the asset with the anticipated future cash flows. The Company's annual assessment is done as of December 31 at the reporting unit level. The Company currently has three reporting units: Banking, Leasing and Mortgage Banking. On April 12, 2018, the Company announced the discontinuation of its national mortgage origination business, which includes substantially all originations outside of the Company's consumer banking footprint in the Chicagoland area. As a result, the Company recorded an impairment loss in the amount of $3.6 million within the Mortgage Banking segment in the year ended December 31, 2018. Other intangibles : The Company’s other intangible assets consist of core deposit and customer intangibles obtained through acquisitions. Core deposit intangibles (the portion of an acquisition purchase price which represents value assigned to the existing deposit base) have finite lives and are amortized by a 150% declining balance method over four to 20 years. Other intangible assets are tested for impairment whenever events or changes in circumstances indicate that the carrying amount of the assets may not be recoverable from future undiscounted cash flows. If impaired, the assets are recorded at fair value. Mortgage Servicing Rights : The Company originates and sells residential mortgage loans in the secondary market and may retain the right to service the loans sold. Servicing involves the collection of payments from individual borrowers and the distribution of those payments to the investors. Upon a sale of mortgage loans for which servicing rights are retained, the retained mortgage servicing rights asset is capitalized at the fair value of future net cash flows expected to be realized for performing servicing activities. Purchased mortgage servicing rights are recorded at the purchase price at the date of purchase and at fair value thereafter. Mortgage servicing rights do not trade in an active market with readily observable prices.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valuation model are validated on a periodic basis. The fair value is validated on a quarterly basis with an independent third party. The Company has elected to account for mortgage servicing rights using the fair value option. Changes in the fair value are recognized in mortgage banking revenue on the Company's Consolidated Statements of Operations. FDIC indemnification asset : As part of the Heritage Community Bank ("Heritage"), Benchmark Bank ("Benchmark"), Broadway Bank ("Broadway"), and New Century Bank ("New Century") FDIC-assisted transactions, MB Financial Bank entered into loss-share agreements with the FDIC. These agreements cover realized losses on loans and foreclosed real estate for specified periods. See Note 5 below for more information on these agreements, including the duration of MB Financial Bank’s loss-share coverage. These loss-share assets are measured separately from the loan portfolios because they are not contractually embedded in the loans and are not transferable with the loans should MB Financial Bank choose to dispose of them. Fair values at the acquisition dates were estimated based on projected cash flows available for loss-share based on the credit adjustments estimated for each loan pool and the loss-share percentages. The loss-share assets are also separately measured from the related loans and foreclosed real estate and recorded within other assets on the balance sheet. The corresponding accretion is recorded in other income on the statement of operations. Although these assets are contractual receivables from the FDIC, there are no contractual interest rates. Subsequent to December 31, 2018, the Company exited the loss-share agreements with the FDIC. See Note 25. Subsequent Event for further details. Preferred stock: Preferred stock issued in connection with the Taylor Capital Group, Inc. and American Chartered Bancorp, Inc. mergers was initially recorded at fair value. Preferred stock issued through an underwritten public offering was recorded at the liquidation preference less underwriting discounts and other allowable costs. Preferred dividends declared are deducted from net income for computing net income available to common stockholders and earnings per common share computations. Treasury stock: Treasury stock is recorded at acquisition cost. Gains and losses on disposition are recorded as increases or decreases to additional paid-in capital with losses in excess of previously recorded gains charged directly to retained earnings. Derivative financial instruments and hedging activities : ASC Topic 815 establishes accounting and reporting standards requiring that every derivative instrument (including certain derivative instruments embedded in other contracts) be recorded in the balance sheet as either an asset or liability measured at its fair value. ASC Topic 815 requires that changes in the derivative’s fair value be recognized currently in earnings unless specific hedge accounting criteria are met. Accounting for qualifying hedges allows a derivative’s gains and losses to offset related results on the hedged item in the statement of operations, and requires that a company formally document, designate and assess the effectiveness of transactions that receive hedge accounting. All derivatives are recognized on the consolidated balance sheet at their fair value. On the date the derivative contract is entered into, the Company designates the derivative as either a fair value hedge (i.e. a hedge of the fair value of a recognized asset or liability), a cash flow hedge (i.e. a hedge of the variability of cash flows to be received or paid related to a recognized asset or liability), or a non-designated derivative (i.e. an instrument with no hedging designation). For a derivative designated as a fair value hedge, the changes in the fair value of the derivative and of the hedged item attributable to the hedged risk are recognized </t>
  </si>
  <si>
    <t>Business Combinations</t>
  </si>
  <si>
    <t>Business Combinations [Abstract]</t>
  </si>
  <si>
    <t xml:space="preserve"> Business Combinations American Chartered Bancorp, Inc. On August 24, 2016, American Chartered Bancorp, Inc. ("American Chartered"), an Illinois corporation, was merged (the "American Chartered Merger") with and into the Company, pursuant to the Agreement and Plan of Merger, dated as of November 20, 2015 (the "Merger Agreement"), by and between the Company and American Chartered. This transaction continues to solidify the Company's market position in Chicago. At the effective time of the merger (the "American Chartered Effective Time"), (i) each share of the common stock, no par value, of American Chartered ("American Chartered Common Stock") that was issued and outstanding immediately prior to the American Chartered Effective Time, (ii) each share of American Chartered’s 8% Cumulative Voting Convertible Preferred Stock, Series D ("American Chartered Series D Preferred Stock"), that was issued and outstanding immediately prior to the American Chartered Effective Time whose holder elected pursuant to American Chartered’s charter to receive the same consideration in the American Chartered Merger as holders of American Chartered Common Stock, based on the number of shares of American Chartered Common Stock into which such share of American Chartered Series D Preferred Stock would otherwise then be convertible, and (iii) each share of American Chartered Non-Voting Perpetual Preferred Stock, Series F, that was issued and outstanding immediately prior to the American Chartered Effective Time, was converted into the right to receive, subject to the election and proration procedures set forth in the Merger Agreement: (1) cash in the amount of $9.30 (the "Cash Consideration") or (2) 0.2732 shares of the Company's common stock, with cash paid in lieu of fractional Company shares determined by multiplying the fractional Company share amount by $39.01 (the average closing sale price of the Company's common stock for the five full trading days ending on August 23, 2016) (the "Stock Consideration"). The holders of such shares of American Chartered stock also could elect to receive a combination of the Cash Consideration and the Stock Consideration for their shares. Each share of American Chartered Series D Preferred Stock whose holder did not elect to receive the same consideration in the American Chartered Merger as holders of American Chartered Common Stock, based on the number of shares of American Chartered Common Stock into which such share of American Chartered Series D Preferred Stock would otherwise then be convertible, was converted into the right to receive one share of the Company's 8% cumulative voting convertible preferred stock, Series B. Consideration paid was $487.4 million , including $382.8 million in common stock ( 9.7 million shares), $102.3 million in cash and $2.3 million in preferred stock and stock-based awards assumed. The $102.3 million in cash consideration includes payments for the value of the net option shares of the American Chartered stock options pursuant to the Merger Agreement. This business combination was accounted for under the acquisition method of accounting. Accordingly, the results of operations of the acquired company have been included in the Company’s results of operations since the date of acquisition. Under this method of accounting, the assets acquired, liabilities assumed and consideration paid are recorded at their estimated fair values. The excess cost over fair value of net assets acquired is recorded as goodwill. As the consideration paid for American Chartered exceeded the net assets acquired, goodwill of $274.9 million was recorded on the acquisition and allocated to the banking segment. Goodwill recorded in the transaction, which reflects the increased Chicago market share and related synergies expected from the combined operations, is not tax deductible. The amounts recognized for the business combination in the financial statements have been determined to be final as of March 31, 2017. Estimated fair values of the assets acquired and liabilities assumed in the American Chartered Merger, as of the closing date of the transaction were as follows (in thousands): August 24, 2016 ASSETS Cash and cash equivalents $ 93,307 Investment securities available for sale 505,564 Non-marketable securities - FRB and FHLB Stock 16,000 Loans 1,942,548 Premises and equipment 39,048 Cash surrender value of life insurance 59,917 Goodwill 274,885 Other intangibles 25,452 Other real estate owned 3,960 Other assets 31,408 Total assets $ 2,992,089 LIABILITIES Deposits $ 2,389,327 Short-term borrowings 48,305 Long-term borrowings 16,000 Junior subordinated notes issued to capital trusts 28,075 Accrued expenses and other liabilities 22,966 Total liabilities $ 2,504,673 Total identifiable net assets $ 487,416 Consideration: Market value of common stock at $39.28 per share at August 24, 2016 (9,744,636 shares of common stock issued) $ 382,769 Series B preferred stock at $2,337.97 per share at August 24, 2016 (525 shares of preferred stock issued) (1) 1,227 Stock-based compensation attributed to pre-business combination service 1,103 Cash paid 102,317 Total fair value of consideration, excluding Series B preferred stock $ 487,416 (1) Per share fair value amount determined as if the shares of Series B were converted into shares common stock.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Topic 310-20 "Nonrefundable Fees and Other Costs" as these loans do not have evidence of credit deterioration since origination. • Non-impaired loans (typically performing substandard loans) are accounted for in accordance with ASC Topic 310-30 if they display at least some level of credit deterioration since origination. • Impaired loans (typically substandard loans on non-accrual status) are accounted for in accordance with ASC Topic 310-30 as they display significant credit deterioration since origination. For pass rated loans (non-purchased credit-impaired loans), the difference between the estimated fair value of the loans and the principal outstanding is accreted over the remaining life of the loans. In accordance with ASC Topic 310-30, for both purchased non-impaired loans (performing substandard loans) and purchased credit-impaired loans, the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The following table presents the acquired loans as of the acquisition date (in thousands): Purchased Purchased Non-Credit-Impaired Fair value $ 62,104 $ 1,880,444 Gross contractual amounts receivable 93,490 2,149,868 Best estimate of contractual cash flows not expected to be collected (1) 22,293 114,154 Best estimate of contractual cash flows expected to be collected 71,197 2,035,714 (1) Includes interest payments not expected to be collected due to loan prepayments as well as principal and interest payments not expected to be collected due to customer default. During 2017, the fair value estimates of loans increased by $1.8 million compared to previously reported balances at December 31, 2016, which decreased the deferred tax asset by $733 thousand and goodwill by $1.1 million as of December 31, 2017. The accretable discount for the non-purchased credit-impaired loans was $20.7 million as of the date of the acquisition. The non-accretable and accretable discount for the purchased credit-impaired loans was $18.4 million and $5.3 million , respectively, as of the date of the acquisition. The Company incurred costs of $2.0 million directly related to the consummation of the American Chartered Merger for the year ended December 31, 2016, which is recorded in professional and legal fees on the statement of operations. The data processing systems were converted in September 2016. The following table provides the unaudited pro forma information for the results of operations for the year ended December 31, 2016, as if the acquisition had occurred January 1, 2015. The pro forma results combine the historical results of American Chartered into the Company's consolidated statement of operations including the impact of certain acquisition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provision for credit losses, expense efficiencies or asset dispositions. The merger related expenses that have been recognized are included in net income in the table below. Year Ended December 31, 2016 (in thousands) Total revenues (net interest income plus non-interest income) $ 975,188 Net income 197,046 Revenues and earnings of the acquired company since the acquisition date have not been disclosed as it is not practicable as American Chartered was merged into the Company and separate financial information is not readily available. Definitive Merger Agreement On May 20, 2018, the Company entered into an Agreement and Plan of Merger (the "Merger Agreement") with Fifth Third Bancorp, an Ohio corporation ("Fifth Third"), pursuant to which a newly formed subsidiary of Fifth Third will be merged with and into the Company, with the Company as the surviving corporation (the “Merger”). At the effective time of the Merger (the "Effective Time"), each outstanding share of Company Common Stock will be converted into the right to receive (i) 1.45 shares of Fifth Third common stock ("Fifth Third Common Stock"), and (ii) $5.54 in cash (collectively, the "Merger Consideration"). The Company’s Series C Preferred Stock will remain outstanding and unchanged (except as modified by the Charter Amendment, as defined below) as preferred stock of the Company, which will be a subsidiary of Fifth Third. Pursuant to an amendment to the Company's charter (the "Charter Amendment") that will become effective immediately prior to consummation of the Merger, the holders of Company Series C Preferred Stock will have the right to vote with the holders of Company Common Stock as a single class on all matters submitted to a vote of such common stockholders. Upon completion of the Merger, Fifth Third, as the sole holder of Company Common Stock, will control the Company. Following completion of the Merger, the holders of Company Series C Preferred Stock will vote with Fifth Third as a single class on all matters submitted to a vote of Fifth Third, as the sole common stockholder of the Company. Thus, the voting rights that will be conferred upon the holders of Company Series C Preferred Stock by the Charter Amendment will continue to apply with respect to the Company, and not Fifth Third, following completion of the Merger. At the Effective Time, each option granted by the Company to purchase shares of Company Common Stock (the "Company Options") will be converted into an option to purchase shares of Fifth Third Common Stock on the same terms and conditions as were applicable to such Company Options prior to the Merger, subject to certain adjustments to the exercise price and the number of shares of Fifth Third Common Stock issuable upon exercise of such option in accordance with the Merger Agreement. In addition, each Company restricted stock award, restricted stock unit and performance-based award (the "Company Equity Awards") that remains unvested and would not automatically vest by its terms at the Effective Time will be assumed by Fifth Third and converted into a number of shares of Fifth Third Common Stock (the "Assumed Equity Awards") with such shares being subject to certain adjustments in accordance with the Merger Agreement but otherwise remaining subject to the same terms and conditions as applicable immediately prior to such conversion. Each Company Equity Award that is outstanding immediately prior to the Effective Time that is not assumed under the Merger Agreement will be canceled and converted automatically into the right to receive the Merger Consideration. On September 18, 2018, the Company received the requisite approvals of its common stockholders for the Merger. The Merger is subject to regulatory approvals and certain other customary closing conditions.</t>
  </si>
  <si>
    <t>Restrictions on Cash and Due From Banks</t>
  </si>
  <si>
    <t>Cash and Cash Equivalents [Abstract]</t>
  </si>
  <si>
    <t>Restrictions on Cash and Due From Banks MB Financial Bank is required to maintain reserve balances in cash or on deposit with the Federal Reserve Bank, based on a percentage of deposits. The total of those required reserve balances was approximately $205.0 million and $210.0 million at December 31, 2018 and 2017 , respectively. The nature of the Company’s business requires that it maintain amounts with banks and federal funds sold which, at times, may exceed federally insured limits. Management monitors these correspondent relationships and the Company has not experienced any losses in such accounts.</t>
  </si>
  <si>
    <t>Investment Securities</t>
  </si>
  <si>
    <t>Investments, Debt and Equity Securities [Abstract]</t>
  </si>
  <si>
    <t xml:space="preserve"> Investment Securities Amortized cost and fair value of investment securities, excluding marketable equity securities and non-marketable FHLB and FRB stock, were as follows as of the dates indicated (in thousands): Amortized Cost Gross Unrealized Gains Gross Unrealized Losses Fair Value December 31, 2018 Available for Sale U.S. Treasury securities $ 75,139 $ 2 $ — $ 75,141 U.S. Government sponsored agencies and enterprises 5,076 — (52 ) 5,024 States and political subdivisions 332,048 9,850 (421 ) 341,477 Residential mortgage-backed securities 1,414,335 3,888 (15,770 ) 1,402,453 Commercial mortgage-backed securities 31,572 80 (65 ) 31,587 Total Available for Sale 1,858,170 13,820 (16,308 ) 1,855,682 Held to Maturity States and political subdivisions 887,028 18,896 (1,079 ) 904,845 Residential mortgage-backed securities 14,656 159 — 14,815 Total Held to Maturity 901,684 19,055 (1,079 ) 919,660 Total $ 2,759,854 $ 32,875 $ (17,387 ) $ 2,775,342 December 31, 2017 Available for Sale U.S. Government sponsored agencies and enterprises $ 23,013 $ 3 $ (9 ) $ 23,007 States and political subdivisions 363,813 15,998 (486 ) 379,325 Residential mortgage-backed securities 861,594 3,035 (11,930 ) 852,699 Commercial mortgage-backed securities 71,554 612 (131 ) 72,035 Corporate bonds 70,155 84 (42 ) 70,197 Equity securities (1) 11,236 — (173 ) 11,063 Total Available for Sale 1,401,365 19,732 (12,771 ) 1,408,326 Held to Maturity States and political subdivisions 878,400 32,559 (447 ) 910,512 Residential mortgage-backed securities 80,682 1,261 — 81,943 Total Held to Maturity 959,082 33,820 (447 ) 992,455 Total $ 2,360,447 $ 53,552 $ (13,218 ) $ 2,400,781 (1) Reflected in marketable equity securities on the consolidated balance sheet following the adoption of the new guidance under ASC Topic 825 "Financial Instruments" on January 1, 2018. The increase in investment securities was principally due to investments in residential mortgage-backed securities in the year ended December 31, 2018. The Company has no direct exposure to the State of Illinois, but approximately 20% of the state and political subdivisions portfolio consists of securities issued by municipalities located in Illinois as of December 31, 2018 . Approximately 95% of such securities were general obligation issues, and 26% were insured or had another form of credit enhancement as of December 31, 2018 . Unrealized losses on investment securities by length of time in a continuous unrealized loss position and the fair value of the related securities at December 31, 2018 were as follows (in thousands): Less Than 12 Months 12 Months or More Total Fair Unrealized Fair Unrealized Fair Unrealized Value Losses Value Losses Value Losses Available for Sale U.S. Government sponsored agencies and enterprises $ — $ — $ 5,024 $ (52 ) $ 5,024 $ (52 ) States and political subdivisions 6,725 (13 ) 23,328 (408 ) 30,053 (421 ) Residential mortgage-backed securities 465,935 (2,605 ) 517,954 (13,165 ) 983,889 (15,770 ) Commercial mortgage-backed securities 11,885 (28 ) 11,641 (37 ) 23,526 (65 ) Total Available for Sale 484,545 (2,646 ) 557,947 (13,662 ) 1,042,492 (16,308 ) Held to Maturity States and political subdivisions 70,076 (475 ) 26,333 (604 ) 96,409 (1,079 ) Total $ 554,621 $ (3,121 ) $ 584,280 $ (14,266 ) $ 1,138,901 $ (17,387 ) Unrealized losses on investment securities by length of time in a continuous unrealized loss position and the fair value of the related securities at December 31, 2017 were as follows (in thousands): Less Than 12 Months 12 Months or More Total Fair Unrealized Fair Unrealized Fair Unrealized Value Losses Value Losses Value Losses Available for Sale U.S. Government sponsored agencies and enterprises $ 5,111 $ (9 ) $ — $ — $ 5,111 $ (9 ) States and political subdivisions 9,016 (29 ) 18,754 (457 ) 27,770 (486 ) Residential mortgage-backed securities 256,769 (1,853 ) 407,224 (10,077 ) 663,993 (11,930 ) Commercial mortgage-backed securities 19,483 (20 ) 14,583 (111 ) 34,066 (131 ) Corporate bonds 7,052 (8 ) 9,963 (34 ) 17,015 (42 ) Equity securities 11,063 (173 ) — — 11,063 (173 ) Total Available for Sale 308,494 (2,092 ) 450,524 (10,679 ) 759,018 (12,771 ) Held to Maturity States and political subdivisions 45,499 (257 ) 12,561 (190 ) 58,060 (447 ) Total $ 353,993 $ (2,349 ) $ 463,085 $ (10,869 ) $ 817,078 $ (13,218 ) The total number of security positions in the investment portfolio in an unrealized loss position at December 31, 2018 was 571 compared to 471 at December 31, 2017 . The increase in the total number of security positions in a continuous unrealized loss position and the increase in the unrealized losses from December 31, 2017 to December 31, 2018 was due to the increases in market interest rates. Changes in market interest rates can significantly influence the fair value of securities, and the fair value of our municipal securities portfolio would decline substantially if interest rates increase materially.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whether the Company is more likely than not to sell the security before recovery of its cost basis. As of December 31, 2018 , management did not have the intent to sell any of the securities in the table above and believed that it wa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18 , management believes the impairments detailed in the table above are temporary. Net gains (losses) recognized on investment securities were as follows (in thousands): For the Years Ended December 31, 2018 2017 2016 Realized gains $ 424 $ 617 $ 614 Realized losses (680 ) (55 ) (167 ) Net (losses) gains $ (256 ) $ 562 $ 447 The amortized cost and fair value of investment securities as of December 31, 2018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44,341 $ 44,613 Due after one year through five years 200,973 204,252 Due after five years through ten years 35,048 35,394 Due after ten years 131,901 137,383 Residential and commercial mortgage-backed securities 1,445,907 1,434,040 Total Available for Sale 1,858,170 1,855,682 Held to maturity: Due in one year or less 58,826 59,042 Due after one year through five years 153,790 158,329 Due after five years through ten years 242,049 248,276 Due after ten years 432,363 439,198 Residential mortgage-backed securities 14,656 14,815 Total Held to Maturity 901,684 919,660 Total $ 2,759,854 $ 2,775,342 Investment securities with carrying amounts of $795.5 million and $726.1 million at December 31, 2018 and 2017 , respectively, were pledged as collateral on public deposits and for other purposes as required or permitted by law, while only $694.6 million and $625.2 million were required to be pledged at December 31, 2018 and 2017 , respectively. Investment securities held to maturity with a carrying amount of $2.6 million were transferred to the available for sale portfolio and subsequently sold during the first quarter of 2018. These investment securities were obligations of states and political subdivisions that were downgraded and no longer met our credit criteria.</t>
  </si>
  <si>
    <t>Receivables [Abstract]</t>
  </si>
  <si>
    <t>Loans Loans consist of the following at (in thousands): December 31, 2018 2017 Commercial $ 5,169,763 $ 4,786,180 Commercial collateralized by assignment of lease payments 2,084,170 2,113,135 Commercial real estate 3,720,255 4,147,529 Residential real estate 1,397,598 1,432,458 Construction real estate 506,837 406,849 Indirect vehicle 817,108 667,928 Home equity 172,890 219,098 Other consumer 82,461 73,141 Gross loans, excluding purchased credit-impaired loans 13,951,082 13,846,318 Purchased credit-impaired loans 84,101 119,744 Total loans $ 14,035,183 $ 13,966,062 Loans are made to individuals as well as commercial and tax exempt entities. Specific loan terms vary as to interest rate, repayment, and collateral requirements based on the type of loan requested and the credit worthiness of the prospective borrower. Except for commercial loans collateralized by assignment of lease payments, asset-based loans, residential real estate loans, and indirect vehicle loans, credit risk tends to be geographically concentrated in that a majority of the loan customers are located in Illinois. The Company's extension of credit is governed by its Credit Risk Policy, which was established to control the quality of the Company's loans. This policy is reviewed and approved by the Enterprise Risk Committee of the Company's Board of Directors on an annual basis. Commercial Loans. Commercial credit is extended mostly to middle market customers. Such credits are typically comprised of working capital loans, loans for physical asset expansion, asset acquisition loans and other business loans. Loans to closely held businesses will generally be guaranteed in full or for a significant amount by the businesses' principal owners. Commercial loans are made based primarily on the historical cash flow of the borrower and secondarily on the underlying collateral provided by the borrower. The cash flows of borrowers, however, may not perform as forecasted and collateral securing loans may fluctuate in value due to economic or individual performance factors. Minimum standards and underwriting guidelines have been established for all commercial loan types. Asset-based loans, also included in commercial loans, are made to businesses with the primary source of repayment derived from payments on the related assets securing the loan. Collateral for these loans may include accounts receivable, inventory and equipment, and is monitored regularly to ensure ongoing sufficiency of collateral coverage and quality. The primary risk for these loans is a significant decline in collateral values due to general market conditions. Loan terms that mitigate these risks include typical industry amortization schedules, percentage of collateral advances, maintenance of cash collateral accounts and regular asset monitoring. Because of the national scope of our asset-based lending, the risk of these loans is also diversified by geography. Commercial Loans Collateralized by Assignment of Lease Payments ("Lease Loans"). The Company makes lease loans to lessors where the underlying leases are with both investment grade and non-investment grade companies. Investment grade lessees are companies rated in one of the four highest categories by Moody's Investor Services. Whether or not companies fall into this category, each lease loan is considered on its individual merit based on the financial wherewithal of the lessee using financial information available at the time of underwriting. In addition, leases that transfer substantially all of the benefits and risk related to the equipment ownership are classified as direct finance leases and are included in lease loans. Commercial Real Estate Loans. Commercial real estate loans are subject to underwriting standards and processes similar to commercial loans. These loans are viewed primarily as property income based loans and the repayment of these loans is largely dependent on the successful operation of the property, which also serves as collateral for the loan. In addition, $1.2 billion and $1.3 billion of commercial real estate loans at December 31, 2018 and 2017, respectively, were secured by owner-occupied properties where the primary source of repayment is the cash flow from the ongoing operations and activities conducted by the owner of the property. Loan performance may be adversely affected by factors impacting the general economy or conditions specific to the real estate market such as geographic location and/or property type. Construction Real Estate Loans. The Company defines construction loans as loans where the loan proceeds are monitored by the Company and used exclusively for the improvement of real estate in which the Company holds a mortgage. Due to the inherent risk in this type of loan, these loans are subject to other industry specific policy guidelines outlined in the Company's Credit Risk Policy. Consumer Related Loans. The Company originates direct and indirect consumer loans, including residential real estate, home equity lines and loans, credit cards, and indirect vehicle loans (motorcycle, marine, recreational, and powersports vehicles). Each loan type is underwritten based upon several factors including debt to income, type of collateral and loan to collateral value, credit history, and the Company's relationship with the borrower. Indirect loan and credit card underwriting involves the use of risk-based pricing in the underwriting process. Purchased credit-impaired loans. Purchased credit-impaired loans are accounted for under ASC Topic 310-30, which include purchased credit-impaired loans acquired through business combinations, FDIC-assisted transactions, and repurchase transactions with the Government National Mortgage Association ("GNMA"). The loans repurchased from GNMA were originally sold by the Company with servicing retained and subsequently became delinquent. These loans are also insured by the Federal Housing Administration (commonly referred to as "FHA") or the U.S. Department of Veterans Affairs (commonly referred to as "VA") where the Company would be able to recover the principal balance of these loans. All repurchases from GNMA are at the Company's discretion. Loans to executive officers and directors. Loans outstanding to executive officers and directors of the Company and MB Financial Bank, including companies in which they have management control or controlling beneficial ownership, at December 31, 2018 and 2017 , were approximately $40.7 million and $39.5 million , respectively. Total advances on loans outstanding to executive officers and directors, including companies in which they have management control or controlling beneficial ownership, were $16.5 million , and total repayments were $15.4 million during the year ended December 31, 2018 . In the opinion of management, these loans have similar terms to other customer loans and do not present more than normal risk of collection. Pledged loans. A collateral pledge agreement exists whereby at all times, the Company must keep on hand, free of all other pledges, liens, and encumbrances, loans with unpaid principal balances aggregating no less than 160% for qualifying first mortgage loans, 170% for home equity loans, 157% for qualifying commercial real estate loan, and 106% for loans held for sale, of the outstanding advances from the Federal Home Loan Bank. As of December 31, 2018 and 2017 , the Company had $3.8 billion and $4.7 billion , respectively, of loans pledged as collateral for Federal Home Loan Bank advances and third party letters of credit, while only $3.2 billion and $3.1 billion were required to be pledged at December 31, 2018 and 2017 , respectively. The Company also has a collateral pledge agreement with the Federal Reserve Bank. As of December 31, 2018 and 2017, the Company had $771.8 million and $902.2 million , respectively, of loans pledged as collateral at the Federal Reserve Bank for the discount window as a backup liquidity funding source. The following table presents the contractual aging of the recorded investment in past due loans by class of loans as of December 31, 2018 and 2017 (in thousands): Current 30-59 Days 60-89 Days Loans Past Due Total Total December 31, 2018 Commercial $ 5,160,023 $ 474 $ — $ 9,266 $ 9,740 $ 5,169,763 Commercial collateralized by assignment of lease payments 2,034,344 40,487 6,729 2,610 49,826 2,084,170 Commercial real estate: Health care 617,428 — — — — 617,428 Industrial 834,983 — — 2,814 2,814 837,797 Multifamily 514,234 1,925 — — 1,925 516,159 Retail 461,063 — — 1,232 1,232 462,295 Office 432,977 — — 120 120 433,097 Other 846,361 897 278 5,943 7,118 853,479 Residential real estate 1,373,677 7,155 2,103 14,663 23,921 1,397,598 Construction real estate 504,975 1,862 — — 1,862 506,837 Indirect vehicle 807,514 6,903 1,773 918 9,594 817,108 Home equity 169,801 990 179 1,920 3,089 172,890 Other consumer 82,147 134 150 30 314 82,461 Gross loans, excluding purchased credit-impaired loans 13,839,527 60,827 11,212 39,516 111,555 13,951,082 Purchased credit-impaired loans 45,710 7,463 3,988 26,940 38,391 84,101 Total loans $ 13,885,237 $ 68,290 $ 15,200 $ 66,456 $ 149,946 $ 14,035,183 Non-performing loan aging $ 27,672 $ 2,121 $ 1,062 $ 39,516 $ 42,699 $ 70,371 December 31, 2017 Commercial $ 4,769,244 $ 1,702 $ 6,926 $ 8,308 $ 16,936 $ 4,786,180 Commercial collateralized by assignment of lease payments 2,099,246 11,320 1,878 691 13,889 2,113,135 Commercial real estate: Health care 710,722 — — — — 710,722 Industrial 908,394 — — 755 755 909,149 Multifamily 601,844 688 — 732 1,420 603,264 Retail 503,224 — — 474 474 503,698 Office 453,960 — 956 1,454 2,410 456,370 Other 956,181 7,035 76 1,034 8,145 964,326 Residential real estate 1,410,473 12,359 1,907 7,719 21,985 1,432,458 Construction real estate 404,595 2,254 — — 2,254 406,849 Indirect vehicle 661,028 4,905 1,083 912 6,900 667,928 Home equity 210,831 3,161 1,073 4,033 8,267 219,098 Other consumer 72,846 202 36 57 295 73,141 Gross loans, excluding purchased credit-impaired loans 13,762,588 43,626 13,935 26,169 83,730 13,846,318 Purchased credit-impaired loans 63,937 8,749 3,997 43,061 55,807 119,744 Total loans $ 13,826,525 $ 52,375 $ 17,932 $ 69,230 $ 139,537 $ 13,966,062 Non-performing loan aging $ 36,879 $ 8,799 $ 4,961 $ 26,169 $ 39,929 $ 76,808 The following table presents the recorded investment in non-accrual loans and loans past due ninety days or more and still accruing by class of loans, excluding purchased credit-impaired loans, as of December 31, 2018 and 2017 (in thousands): 2018 2017 Loans past due Loans past due Non-accrual 90 days or more and still accruing Non-accrual 90 days or more and still accruing Commercial $ 16,509 $ — $ 14,001 $ 3,500 Commercial collateralized by assignment of lease payments 1,551 2,398 490 531 Commercial real estate: Health care — — — — Industrial 2,814 — 8,807 — Multifamily 33 — 860 — Office 416 — 2,772 — Retail 1,232 — 590 — Other 6,710 — 8,016 190 Residential real estate 21,829 327 18,374 1,210 Construction real estate — — — — Indirect vehicle 4,176 — 3,019 81 Home equity 12,341 — 14,305 — Other consumer 5 30 4 58 Total $ 67,616 $ 2,755 $ 71,238 $ 5,570 The reduction in interest income associated with loans on non-accrual status was approximately $3.2 million , $2.1 million , and $3.0 million for the years ended December 31, 2018 , 2017 , and 2016 , respectively. The Company utilizes an internal asset classification system as a means of reporting problem and potential problem loans. Under the Company's risk rating system, the Company classifies potential problem and problem loans as “Special Mention,” “Substandard,” and “Doubtful.” Substandard loans include those characterized by the distinct possibility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Loans rated but not adversely classified are deemed to be Pass. Risk ratings are updated any time the situation warrants and at least annually. Loans not rated are included in groups of homogeneous loans with similar risk and loss characteristics and are not included in the table below. The following tables present the risk category of loans by class of loans based on the most recent analysis performed, excluding purchased credit-impaired loans, as of December 31, 2018 and 2017 (in thousands): Pass Special Substandard Doubtful Total December 31, 2018 Commercial $ 4,785,792 $ 194,314 $ 189,657 $ — $ 5,169,763 Commercial collateralized by assignment of lease payments 2,055,391 22,768 6,011 — 2,084,170 Commercial real estate: Health care 462,399 48,711 106,318 — 617,428 Industrial 799,673 23,834 14,290 — 837,797 Multifamily 509,270 1,242 5,647 — 516,159 Retail 436,923 9,939 15,433 — 462,295 Office 410,122 3,119 19,856 — 433,097 Other 753,334 46,337 53,808 — 853,479 Construction real estate 504,246 2,247 344 — 506,837 Total $ 10,717,150 $ 352,511 $ 411,364 $ — $ 11,481,025 December 31, 2017 Commercial $ 4,535,111 $ 147,232 $ 103,837 $ — $ 4,786,180 Commercial collateralized by assignment of lease payments 2,095,668 7,527 9,940 — 2,113,135 Commercial real estate: Health care 640,751 33,672 36,299 — 710,722 Industrial 885,524 12,411 11,214 — 909,149 Multifamily 595,818 146 7,300 — 603,264 Retail 492,830 8,326 2,542 — 503,698 Office 452,902 696 2,772 — 456,370 Other 891,703 37,682 34,941 — 964,326 Construction real estate 406,849 — — — 406,849 Total $ 10,997,156 $ 247,692 $ 208,845 $ — $ 11,453,693 Approximately $29.3 million and $35.6 million of the substandard and doubtful loans were non-performing as of December 31, 2018 and 2017 , respectively. For residential real estate, home equity, indirect vehicle and other consumer loan classes, the Company also evaluates credit quality based on the aging status of the loan, which was previously presented, and by payment activity. The following table presents the recorded investment in those loan classes based on payment activity, excluding purchased credit-impaired loans, as of December 31, 2018 and 2017 (in thousands): Performing Non-performing Total December 31, 2018 Residential real estate $ 1,375,442 $ 22,156 $ 1,397,598 Indirect vehicle 812,932 4,176 817,108 Home equity 160,549 12,341 172,890 Other consumer 82,426 35 82,461 Total $ 2,431,349 $ 38,708 $ 2,470,057 December 31, 2017 Residential real estate $ 1,412,874 $ 19,584 $ 1,432,458 Indirect vehicle 664,828 3,100 667,928 Home equity 204,793 14,305 219,098 Other consumer 73,079 62 73,141 Total $ 2,355,574 $ 37,051 $ 2,392,625 The recorded investment in residential mortgage loans secured by residential real estate properties (including purchased credit-impaired loans) for which foreclosure proceedings are in process totaled $58.8 million and $43.6 million at December 31, 2018 and 2017 , respectively. The following tables present loans individually evaluated for impairment by class of loans, excluding purchased credit-impaired loans, as of December 31, 2018 and 2017 (in thousands): December 31, 2018 Unpaid Recorded Partial Allowance for Average Interest With no related allowance recorded: Commercial $ 7,508 $ 4,729 $ 2,779 $ — $ 9,971 $ 222 Commercial collateralized by assignment of lease payments — — — — — — Commercial real estate: Health care — — — — — — Industrial 3,429 2,814 615 — 1,760 — Multifamily — — — — — — Retail — — — — — — Office — — — — — — Other — — — — 820 52 Residential real estate 3,793 3,755 38 — 2,995 — Construction real estate — — — — — — Indirect vehicle 695 395 300 — 692 41 Home equity 161 161 — — 60 — Other consumer — — — — — — With an allowance recorded: Commercial 32,078 10,576 21,502 1,612 12,993 256 Commercial collateralized by assignment of lease payments — — — — 83 — Commercial real estate: Health care — — — — 267 28 Industrial — — — — 1,590 8 Multifamily — — — — — — Retail — — — — — — Office — — — — — — Other 4,766 4,766 — 413 3,502 124 Residential real estate 18,966 17,159 1,807 1,454 18,158 32 Construction real estate — — — — — — Indirect vehicle — — — — — — Home equity 28,897 26,150 2,747 1,392 28,008 47 Other consumer — — — — — — Total $ 100,293 $ 70,505 $ 29,788 $ 4,871 $ 80,899 $ 810 December 31, 2017 Unpaid Recorded Partial Allowance for Average Interest With no related allowance recorded: Commercial $ 8,312 $ 7,771 $ 541 $ — $ 5,595 $ 95 Commercial collateralized by assignment of lease payments — — — — 301 — Commercial real estate: Health care — — — — — — Industrial — — — — 1,260 8 Multifamily — — — — 1,261 29 Retail — — — — 814 27 Office 527 527 — — 1,426 18 Other 10,597 10,597 — — 2,312 128 Residential real estate 1,950 1,912 38 — 483 — Construction real estate — — — — — — Indirect vehicle 408 202 206 — 411 26 Home equity 81 81 — — 376 — Other consumer — — — — — — With an allowance recorded: Commercial 7,418 7,418 — 2,315 7,668 277 Commercial collateralized by assignment of lease payments — — — — 126 14 Commercial real estate: Health care — — — — — — Industrial 8,339 8,317 22 2,669 3,215 171 Multifamily 568 568 — 320 426 — Retail — — — — 1,345 28 Office 2,293 2,277 16 752 636 4 Other — — — — 29 — Residential real estate 21,380 19,014 2,366 2,158 17,616 25 Construction real estate — — — — — — Indirect vehicle — — — — — — Home equity 30,762 28,286 2,476 2,200 27,982 54 Other consumer — — — — — — Total $ 92,635 $ 86,970 $ 5,665 $ 10,414 $ 73,282 $ 904 Average impaired loans for the years ended December 31, 2018 , 2017 and 2016 were $80.9 million , $73.3 million and $87.6 million , respectively. Interest income recognized on impaired loans was $810 thousand , $904 thousand and $52 thousand for the years ended December 31, 2018 , 2017 and 2016 , respectively. Impaired loans as of December 31, 2018 and 2017 included accruing restructured loans of $22.8 million and $28.6 million , respectively, that have been modified and were performing in accordance with their modified terms as of those dates. In addition, impaired loans as of December 31, 2018 and 2017 included non-performing restructured loans of $22.0 million and $30.8 million , respectively. Loans may be restructured in an effort to maximize collections from financially distressed borrowers. We use various restructuring techniques, including, but not limited to, deferring past due interest or principal, implementing an A/B note structure, redeeming past due taxes, reducing interest rates, extending maturities and modifying amortization schedules. Residential real estate loans are restructured in an effort to minimize losses while allowing borrowers to remain in their primary residences when possible. A loan classified as a troubled debt restructuring will no longer be included in the troubled debt restructuring disclosures in the years after the restructuring if the loan performs in accordance with the terms specified by the restructuring agreement and the interest rate specified in the restructuring agreement represents a market rate at the time of modification. The specified interest rate is considered a market rate when the interest rate is equal to or greater than the rate the Company is willing to accept at the time of restructuring for a new loan with comparable risk. If there are concerns that the borrower will not be able to meet the modified terms of the loan, the loan will continue to be included in the troubled debt restructuring disclosures. Impairment analyses on commercial-related loans classified as troubled debt restructurings are performed in conjunction with the normal allowance for loan and lease losses process. Consumer loans classified as troubled debt restructurings are aggregated in two pools that share common risk characteristics, home equity and residential real estate loans, with impairment measured on a quarterly basis based on the present value of expected future cash flows discounted at the loan's effective interest rate. The following table presents loans that were restructured during the year ended December 31, 2018 (dollars in thousands): December 31, 2018 Number of Pre-Modification Recorded Post-Modification Recorded Charge-offs and Performing: Commercial 2 $ 69 $ 69 $ — Commercial real estate: Residential real estate 2 220 220 21 Home equity 2 128 128 7 Total 6 $ 417 $ 417 $ 28 Non-Performing: Commercial 1 $ 750 $ 750 $ — Commercial real estate: Residential real estate 21 3,525 3,525 1,216 Indirect vehicle 45 290 290 171 Home equity 7 606 606 233 Total 74 $ 5,171 $ 5,171 $ 1,620 The following table presents loans that were restructured during the year ended December 31, 2017 (dollars in thousands): December 31, 2017 Number of Pre-Modification Recorded Post-Modification Recorded Charge-offs and Performing: Commercial 5 $ 2,491 $ 2,491 $ 373 Commercial real estate: Industrial 3 3,174 3,174 — Retail 2 337 337 — Office 1 548 548 — Other 4 4,171 4,171 — Residential real estate 10 1,744 1,744 230 Home equity 5 122 122 9 Total 30 $ 12,587 $ 12,587 $ 612 Non-Performing: Commercial 6 $ 1,363 $ 1,363 $ — Commercial real estate: Multifamily 3 290 290 — Retail 1 906 906 — Other 1 554 554 — Residential real estate 35 6,428 6,428 1,733 Indirect vehicle 40 277 277 150 Home equity 5 842 842 76 Total 91 $ 10,660 $ 10,660 $ 1,959 Of the troubled debt restructurings entered into during the year ended December 31, 2018 , none subsequently defaulted during the year. Performing troubled debt restructurings are considered to have defaulted when they become 90 days or more past due post-restructuring or are placed on non-accrual status. The following tables present the troubled debt restructurings activity during the year ended December 31, 2018 (dollars in thousands): Performing Non-performing Beginning balance $ 28,554 $ 30,836 Additions 417 5,171 Charge-offs — (3,369 ) Principal payments, net (8,382 ) (8,238 ) Removals (77 ) (168 ) Transfer to other real estate owned — — Transfers in 3,754 1,473 Transfers out (1,473 ) (3,754 ) Ending balance $ 22,793 $ 21,951 Loans removed from troubled debt restructuring status are those that were restructured in a previous calendar year at a market rate of interest and have performed in compliance with the modified terms. The following table presents the type of modification for loans that have been restructured and the post-modification recorded investment during the year ended December 31, 2018 (dollars in thousands): December 31, 2018 Extended Maturity, Extended Amortization and Reduction of Interest Rate Extended Maturity and/or Amortization Extended Maturity, Extended Amortization, and Delay in Payments Delay in Payments and/or Reduction of Interest Rate Total Commercial $ — $ 750 $ 69 $ — $ 819 Residential real estate 2,472 862 — 411 3,745 Indirect vehicle — — — 290 290 Home equity 293 441 — — 734 Total $ 2,765 $ 2,053 $ 69 $ 701 $ 5,588 Activity in the allowance for loan and lease losses was as follows (in thousands): Year Ended December 31, 2018 2017 2016 Balance at beginning of year $ 159,408 $ 141,842 $ 131,508 Provision for credit losses 47,201 21,593 19,563 Charge-offs: Commercial 30,173 2,323 2,126 Commercial collateralized by assignment of lease payments 7,997 3,397 6,740 Commercial real estate 6,396 1,466 2,851 Residential real estate 1,100 932 1,356 Construction real estate — — 593 Indirect vehicle 7,656 5,433 3,505 Home equity 1,299 1,314 1,662 Other consumer 1,321 1,707 1,778 Total charge-offs 55,942 16,572 20,611 Recoveries: Commercial 2,222 3,806 2,434 Commercial collateralized by assignment of lease payments 1,275 775 550 Commercial real estate 1,956 2,817 3,729 Residential real estate 778 724 1,210 Construction real estate 695 774 142 Indirect vehicle 3,124 2,282 1,837 Home equity 817 778 756 Other consumer 522 589 724 Total recoveries 11,389 12,545 11,382 Net charge-offs 44,553 4,027 9,229 Allowance for credit losses 162,056 159,408 141,842 Allowance for unfunded credit commitments (478 ) (1,698 ) (2,476 ) Balance at December 31, $ 161,578 $ 157,710 $ 139,366 The following table presents the activity in the allowance for credit losses, balance in allowance for credit losses and recorded investment in loans by portfolio segment and based on impairment method as of December 31, 2018 and 2017 (in thousands): Commercial Commercial collateralized by assignment of lease payments Commercial real estate Residential real estate Construction real estate Indirect vehicle Home equity Other Consumer Unfunded Commitments Total December 31, 2018 Allowance for credit losses: Beginning balance $ 46,267 $ 13,007 $ 63,429 $ 7,012 $ 15,501 $ 4,728 $ 5,296 $ 2,470 $ 1,698 $ 159,408 Charge-offs 30,173 7,997 6,396 1,100 — 7,656 1,299 1,321 — 55,942 Recoveries 2,222 1,275 1,956 778 695 3,124 817 522 — 11,389 Provision 29,751 7,038 4,484 (1,577 ) 7,036 2,996 (1,424 ) 117 (1,220 ) 47,201 Ending balance $ 48,067 $ 13,323 $ 63,473 $ 5,113 $ 23,232 $ 3,192 $ 3,390 $ 1,788 $ 478 $ 162,056 Ending allowance balance attributable to loans: Individually evaluated for impairment $ 1,612 $ — $ 413 $ 1,454 $ — $ — $ 1,392 $ — $ 50 $ 4,921 Collectively evaluated for impairment 46,271 13,323 62,765 3,659 23,232 3,192 1,998 1,788 428 156,656 Acquired and accounted for under ASC Topic 310-30 (1) 184 — 295 — — — — — — 479 Total ending allowance balance $ 48,067 $ 13,323 $ 63,473 $ 5,113 $ 23,232 $ 3,192 $ 3,390 $ 1,788 $ 478 $ 162,056 Loans: Individually evaluated for impairment $ 15,305 $ — $ 7,580 $ 20,914 $ — $ 395 $ 26,311 $ — $ — $ 70,505 Collectively evaluated for impairment 5,154,458 2,084,170 3,712,675 1,376,684 506,837 816,713 146,579 82,461 — 13,880,577 Acquired and accounted for under ASC Topic 310-30 (1) 7,245 — 20,725 44,176 3,020 — 8,081 854 — 84,101 Total ending loans balance $ 5,177,008 $ 2,084,170 $ 3,740,980 $ 1,441,774 $ 509,857 $ 817,108 $ 180,971 $ 83,315 $ — $ 14,035,183 December 31, 2017 Allowance for credit losses: Beginning balance $ 44,661 $ 12,238 $ 51,807 $ 5,971 $ 14,758 $ 3,421 $ 4,689 $ 1,821 $ 2,476 $ 141,842 Charge-offs 2,323 3,397 1,466 932 — 5,433 1,314 1,707 — 16,572 Recoveries 3,806 775 2,817 724 774 2,282 778 589 — 12,545 Provision 123 3,391 10,271 1,249 (31 ) 4,458 1,143 1,767 (778 ) 21,593 Ending balance $ 46,267 $ 13,007 $ 63,429 $ 7,012 $ 15,501 $ 4,728 $ 5,296 $ 2,470 $ 1,698 $ 159,408 Ending allowance balance attributable to loans: Individually evaluated for impairment $ 2,315 $ — $ 3,741 $ 2,158 $ — $ — $ 2,200 $ — $ 437 $ 10,851 Collectively evaluated for impairment 43,861 13,007 58,637 4,854 15,466 4,728 3,096 2,470 1,261 147,380 Acquired and accounted for under ASC Topic 310-30 (1) 91 — 1,051 — 35 — — — — 1,177 Total ending allowance balance $ 46,267 $ 13,007 $ 63,429 $ 7,012 $ 15,501 $ 4,728 $ 5,296 $ 2,470 $ 1,698 $ 159,408 Loans: Individually evaluated for impairment $ 15,189 $ — $ 22,286 $ 20,926 $ — $ 202 $ 28,367 $ — $ — $ 86,970 Collectively evaluated for impairment 4,770,991 2,113,135 4,125,243 1,411,532 406,849 667,726 190,731 73,141 — 13,759,348 Acquired and accounted for under ASC Topic 310-30 (1) 13,667 — 25,490 63,137 5,220 — 10,559 1,671 — 119,744 Total ending loans balance $ 4,799,847 $ 2,113,135 $ 4,173,019 $ 1,495,595 $ 412,069 $ 667,928 $ 229,657 $ 74,812 $ — $ 13,966,062 (1) Loans acquired in business combinations and accounted for under ASC Topic 310-30 “Receivables — Loans and Debt Securities Acquired with Deteriorated Credit Quality.”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Topic 310-20 "Nonrefundable Fees and Other Costs" as these loans do not have evidence of credit deterioration since origination. • Non-impaired loans (typically performing substandard loans) are accounted for in accordance with ASC Topic 310-30 if they display at least some level of credit deterioration since origination. • Impaired loans (typically substandard loans on non-accrual status) are accounted for in accordance with ASC Topic 310-30 as they display significant credit deterioration since origination. For pass rated loans (non-purchased credit-impaired loans), the difference between the estimated fair value of the loans and the principal outstanding is accreted over the remaining life of the loans. In accordance with ASC 310-30, for both purchased non-impaired loans and purchased credit-impaired loans, the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Substantially all of the loans acquired in FDIC-assisted transactions displayed at least some level of credit deterioration and as such are included as non-impaired and impaired loans as described immediately above. Changes in the accretable yield for loans acquired and accounted for under ASC Topic 310-30 were as follows for the years ended December 31, 2018 and 2017 (in thousands): Year Ended December 31, 2018 2017 Balance at beginning of period $ 12,069 $ 16,050 Purchases — 43 Accretion (8,270 ) (12,500 ) Other (1) 2,125 8,476 Balance at end of period $ 5,924 $ 12,069 (1) Primarily includes discount transfers from non-accretable discount to accretable discount due to better than expected performance of loan pools acquired and accounted for under ASC Topic 310-30. In our FDIC-assisted transactions,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Due to the loss-share agreements with the FDIC, we recorded a receivable (FDIC indemnification asset) from the FDIC equal to the present value of the corresponding reimbursement percentages on the estimated losses embedded in the loan portfolio. For other loans acquired through business combinations,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Loans acquired through a business combination by loan pool type were as follows as of dates indicated (in thousands): Purchased Purchased Non-Credit-Impaired Total December 31, 2018 Covered loans (1) : Consumer related $ 12,071 $ — $ 12,071 Non covered loans: Commercial loans $ 7,245 $ 101,971 $ 109,216 Commercial loans collateralized by assignment of lease payments — 12,324 12,324 Commercial real estate 20,725 460,368 481,093 Construction real estate 3,020 1,587 4,607 Consumer related 4,412 197,377 201,789 Total non-covered loans 35,402 773,627 809,029 Total acquired $ 47,473 $ 773,627 $ 821,100 December 31, 2017 Covered loans (1) : Consumer related $ 14,898 $ — $ 14,898 Non covered loans: Commercial loans $ 13,667 $ 254,027 $ 267,694 Commercial loans collateralized by assignment of lease payments — 35,163 35,163 Commercial real estate 25,490 776,939 802,429 Construction real estate 5,220 5,660 10,880 Consumer related 4,720 276,023 280,743 Total non-covered loans 49,097 1,347,812 1,396,909 Total acquired $ 63,995 $ 1,347,812 $ 1,411,807 (1) Covered loans refer to loans covered under loss-sharing agreements with the FDIC. The remaining loss-share agreements were scheduled to expire between 2019 and 2020. Subsequent to December 31, 2018, the Company exited the loss-share agreements with the FDIC. See Note 25. Subsequent Events. In addition to loans acquired through a business com</t>
  </si>
  <si>
    <t>Lease Investments</t>
  </si>
  <si>
    <t>Leases [Abstract]</t>
  </si>
  <si>
    <t>Lease Investments The lease portfolio is comprised of various types of equipment, generally technology related, including computer systems and satellite equipment, material handling and general manufacturing equipment. Lease investments by categories follow (in thousands): December 31, 2018 2017 Direct finance leases: Minimum lease payments $ 453,014 $ 492,953 Estimated unguaranteed residual values 69,721 74,220 Less: unearned income (40,196 ) (41,311 ) Direct finance leases (1) $ 482,539 $ 525,862 Leveraged leases: Minimum lease payments $ — $ 179 Estimated unguaranteed residual values — 10 Less: unearned income — (3 ) Less: related non-recourse debt — (177 ) Leveraged leases (1) $ — $ 9 Operating leases: Equipment, at cost $ 694,416 $ 575,612 Less accumulated depreciation (206,640 ) (166,561 ) Lease investments, net $ 487,776 $ 409,051 (1) Direct finance and leveraged leases are included as commercial loans collateralized by assignment of lease payments for financial statement purposes. Leases that transfer substantially all of the benefits and risk related to the equipment ownership are classified as direct finance leases. If these direct finance leases have non-recourse debt associated with them and meet the additional requirements for a leveraged lease, they are further classified as leveraged leases, and the associated debt is netted with the outstanding balance in the consolidated financial statements. Interest income on direct finance and leveraged leases is recognized using methods which approximate a level yield over the term of the lease. Operating leases are investments in equipment leased to other companies, where the residual component makes up more than 10% of the investment. The Company funds most of the lease equipment purchases internally, but has some loans at other banks which totaled $78.4 million at December 31, 2018 and $76.3 million at December 31, 2017 . The minimum lease payments receivable for the various categories of leases are due as follows (in thousands) for the years ending December 31, Direct Finance Operating Year Leases Leases Total 2018 $ 162,997 $ 93,026 $ 256,023 2019 119,735 76,107 195,842 2020 79,863 57,168 137,031 2021 47,979 44,094 92,073 2022 27,759 28,603 56,362 Thereafter 14,681 35,638 50,319 $ 453,014 $ 334,636 $ 787,650 At December 31, 2018 , the following reflects the residual values for leases by category in the year the initial lease term ends (in thousands): Residual Values Direct End of initial lease term Finance Operating December 31, Leases Leases Total 2019 $ 9,419 $ 17,054 $ 26,473 2020 13,969 21,338 35,307 2021 7,243 30,966 38,209 2022 12,444 22,766 35,210 2023 8,894 21,632 30,526 Thereafter 17,752 41,339 59,091 $ 69,721 $ 155,095 $ 224,816 The lease residual value represents the present value of the estimated fair value of the leased equipment at the termination of the lease. Lease residual values are reviewed annually, and any write-downs for permanent impairments deemed necessary are recorded in the period in which they become known. To mitigate this risk of loss, we seek to diversify both the type of equipment leased and the industries in which the lessees participate. In addition, a portion of our leases are terminal rental adjustment clause or "TRAC" leases where the lessee effectively guarantees the full residual value through a rental adjustment at the end of term or those where partial residual value is guaranteed ("split-TRAC"), which has a limited residual risk. Under a split-TRAC structure, the limited residual risk would be satisfied first by the net sale proceeds of the leased asset. The lessee’s at-risk portion, or top risk, is satisfied last and is subject to repayment as additional rent, if the TRAC amount is not satisfied by the net sale proceeds. Often times, there are several individual lease schedules under one master lease. There were 4,857 leases at December 31, 2018 compared to 4,773 at December 31, 2017 . The average residual value per lease schedule was approximately $46 thousand at December 31, 2018 and $45 thousand at December 31, 2017 . The average residual value per master lease schedule was approximately $192 thousand at December 31, 2018 and $183 thousand at December 31, 2017 . Income from lease financing, net was composed of (in thousands): Years Ended December 31, 2018 2017 2016 Rental income $ 104,889 $ 87,524 $ 69,083 Equipment maintenance contracts revenue, net of cost of sales 27,093 29,697 25,005 Vendor promotional income 16,223 13,475 11,073 Other lease related revenue 14,198 7,461 4,254 Gain on sale of lease payments and leased equipment, net of residual write downs 20,333 12,381 13,241 Income on lease investments, gross 182,736 150,538 122,656 Less: depreciation on operating leases (78,246 ) (63,951 ) (49,170 ) Lease financing, net $ 104,490 $ 86,587 $ 73,486 Extension rents received in excess of residual values are reflected in rental income. Equipment maintenance contracts revenue represents the gross amount of revenue paid for maintenance contracts and other services brokered to customers. The maintenance contracts are serviced by third parties, with the Company maintaining no obligation under the contracts. The cost of sales is the amount paid by the Company to the third party maintenance provider. From time to time, the Company sells minimum lease payments to third parties. Gains on leased equipment periodically result when a lessee renews a lease or purchases the equipment at the end of a lease or the equipment is sold to a third party at a profit. Individual lease transactions can, however, result in a loss. This generally happens when, at the end of a lease, the lessee does not renew the lease or purchase the equipment.</t>
  </si>
  <si>
    <t>Premises and Equipment</t>
  </si>
  <si>
    <t>Property, Plant and Equipment [Abstract]</t>
  </si>
  <si>
    <t>Premises and Equipment Premises and equipment consisted of (in thousands): December 31, 2018 2017 Land and land improvements $ 76,827 $ 78,329 Buildings 116,558 116,584 Furniture and equipment 185,242 174,778 Buildings and leasehold improvements 85,692 81,589 464,319 451,280 Accumulated depreciation (193,705 ) (164,590 ) Premises and equipment, net $ 270,614 $ 286,690 Depreciation on premises and equipment totaled $32.1 million , $29.0 million , and $25.5 million for the years ended December 31, 2018 , 2017 , and 2016 , respectively.</t>
  </si>
  <si>
    <t>Goodwill and Intangibles</t>
  </si>
  <si>
    <t>Goodwill and Intangible Assets Disclosure [Abstract]</t>
  </si>
  <si>
    <t>Goodwill and Intangibles The excess of the cost of an acquisition over the fair value of the net assets acquired, including core deposit and client relationship intangibles, consists of goodwill. Under ASC Topic 350, goodwill is subject to at least annual assessments for impairment by applying a fair value based test. The Company reviews goodwill to determine potential impairment annually, or more frequently if events and circumstances indicate that goodwill might be impaired, by comparing the carrying value of the reporting units with the fair value of the reporting units. The Company's annual assessment date is as of December 31. Goodwill is tested for impairment at the reporting unit level. The Company had three reporting units: Banking, Leasing and Mortgage Banking. Based on the Company's 2018 goodwill impairment testing, the fair values of the three reporting units were in excess of their carrying value. On April 12, 2018, the Company announced the discontinuation of its national mortgage origination business, which includes substantially all originations outside of the Company's consumer banking footprint in the Chicagoland area. As a result, the Company recorded an impairment loss in the amount of $3.6 million within the Mortgage Banking segment in the second quarter of 2018. No impairment losses were recognized during the year ended December 31, 2017 or 2016 . The carrying amount of goodwill was $1.0 billion at December 31, 2018 and 2017 . The following table presents the changes in the carrying amount of goodwill as of December 31, 2018 and 2017 (in thousands): December 31, 2018 2017 Banking Leasing Mortgage banking Total Banking Leasing Mortgage banking Total Balance at beginning of period $ 959,285 $ 40,640 $ 3,623 $ 1,003,548 $ 960,398 $ 40,640 $ — $ 1,001,038 Goodwill from business combinations — — — — (1,113 ) — 3,623 2,510 Impairment — — (3,623 ) (3,623 ) — — — — Balance at end of period $ 959,285 $ 40,640 $ — $ 999,925 $ 959,285 $ 40,640 $ 3,623 $ 1,003,548 The Company has other intangible assets consisting of core deposit and client relationship intangibles that had a remaining weighted average amortization period of approximately twelve years as of December 31, 2018 . The following table presents the changes in the carrying amount of core deposit and client relationship intangibles, gross carrying amount, accumulated amortization, and net book value as of December 31, 2018 and 2017 (in thousands): December 31, 2018 2017 Balance at beginning of period $ 54,766 $ 62,959 Amortization expense (7,852 ) (8,193 ) Balance at end of period $ 46,914 $ 54,766 Gross carrying amount $ 112,820 $ 112,820 Accumulated amortization (65,906 ) (58,054 ) Net book value $ 46,914 $ 54,766 The following presents the estimated amortization expense of other intangible assets (in thousands): Years ending December 31, Amount 2019 $ 5,903 2020 4,870 2021 4,659 2022 3,696 2023 3,483 Thereafter 24,303 $ 46,914</t>
  </si>
  <si>
    <t>Banking and Thrift [Abstract]</t>
  </si>
  <si>
    <t>Deposits The composition of deposits was as follows (in thousands): December 31, 2018 2017 Demand deposit accounts, non-interest bearing $ 6,152,163 $ 6,381,512 NOW and money market accounts 4,982,026 4,954,765 Savings accounts 1,191,498 1,167,810 Certificates of deposit, $250,000 or more 1,344,570 1,506,071 Other certificates of deposit 983,956 948,220 Total $ 14,654,213 $ 14,958,378 Certificates of deposit of $250,000 or more included $909.7 million and $1.1 billion of brokered deposits at December 31, 2018 and 2017 , respectively. Brokered deposits typically consist of smaller individual time certificates that have the same liquidity characteristics and yields consistent with time certificates of $250,000 or more. At December 31, 2018 , the scheduled maturities of certificates of deposit were as follows (in thousands): 2019 $ 1,465,426 2020 609,146 2021 148,640 2022 82,711 2023 21,833 Thereafter 770 $ 2,328,526</t>
  </si>
  <si>
    <t>Short-Term Borrowings</t>
  </si>
  <si>
    <t>Debt Disclosure [Abstract]</t>
  </si>
  <si>
    <t>Short-Term Borrowings Short-term borrowings were as follows as of December 31, 2018 and 2017 (dollars in thousands): December 31, 2018 2017 Weighted Average Weighted Average Cost Amount Cost Amount Customer repurchase agreements 0.80 % $ 312,239 0.27 % $ 232,789 Federal Home Loan Bank advances 2.66 750,000 1.31 625,000 Federal funds purchased 2.76 407,816 1.26 3,250 Line of credit — — — — Total 2.29 % $ 1,470,055 1.03 % $ 861,039 Customer repurchase agreements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The Company pledges mortgage-backed securities as collateral for the repurchase agreements and may be required to provide additional collateral based on the fair value of those securities. The Company had Federal Home Loan Bank ("FHLB") advances with a maturity date less than one year of $750.0 million at December 31, 2018 and $625.0 million at December 31, 2017 . At December 31, 2018 , the interest rate on the advances outstanding on that date ranged from 2.54% to 2.91% with maturities from January 2, 2019 to December 16, 2019 . The Company has loans pledged as collateral on these FHLB advances. See Note 5. Loans of the notes to the consolidated financial statements. Federal funds purchased are funds purchased from other FRB member banks on an overnight basis. On December 18, 2015, the Company entered into a $35.0 million unsecured line of credit with a correspondent bank at the parent company level. Interest was payable at a rate of one month LIBOR + 1.75% . The line of credit matured on June 30, 2018.</t>
  </si>
  <si>
    <t>Long-term Borrowings</t>
  </si>
  <si>
    <t>Long-term Borrowings Long-term borrowings were as follows as of December 31, 2018 and 2017 (dollars in thousands): December 31, 2018 2017 Weighted Average Weighted Average Cost Amount Cost Amount Federal Home Loan Bank advances 2.85 % $ 94,147 1.73 % $ 231,317 Notes payable 4.95 82,407 4.14 90,807 Subordinated notes, net of issuance costs 4.00 173,127 4.00 173,034 Term note — — 3.31 10,000 Total 3.91 % $ 349,681 2.97 % $ 505,158 The Company had FHLB advances with original contractual maturities greater than one year of $94.1 million and $231.3 million at December 31, 2018 and 2017 , respectively. As of December 31, 2018 , the advances had fixed terms with interest rates ranging from 2.73% to 5.87% and maturities ranging from April 2021 to April 2035 . The Company has loans pledged as collateral on these FHLB advances. See Note 5. Loans of the notes to the consolidated financial statements. The Company had notes payable to banks totaling $78.4 million and $76.3 million at December 31, 2018 and 2017 , respectively, which as of December 31, 2018 , were accruing interest at rates ranging from 2.25% to 7.25% , with a weighted average rate of 4.86% . Lease investments include equipment with an amortized cost of $92.9 million and $91.9 million at December 31, 2018 and 2017 , respectively, that was pledged as collateral on these notes. The Company also had $4.1 million and $14.5 million at December 31, 2018 and 2017, respectively, in other secured borrowings (included in the notes payable above) with a weighted average rate of 6.59% as of December 31, 2018. On August 24, 2016, the Company assumed a $16.0 million unsecured term loan at the holding company level with a correspondent bank through the merger of American Chartered with and into the Company on that date. Interest was payable at a rate of one month LIBOR + 1.75% , and the loan was to mature on June 30, 2020. Principal payments of $1.0 million were due quarterly until maturity. This loan was prepaid in full in the first quarter of 2018. On November 16, 2017, MB Financial Bank issued $175.0 million in 4.00% fixed-to-floating subordinated notes that mature on December 1, 2027. The subordinated notes bear a fixed interest rate of 4.00% until December 1, 2022 and a variable interest rate of three month LIBOR + 1.873% thereafter until maturity. The subordinated notes are callable on a semi-annual basis beginning on December 1, 2022. The principal payments on long-term borrowings are due as follows (in thousands): Amount Years ending December 31, 2019 $ 38,904 2020 25,242 2021 12,057 2022 5,050 2023 90,387 Thereafter 178,041 Total $ 349,681</t>
  </si>
  <si>
    <t>Junior Subordinated Notes Issued to Capital Trusts</t>
  </si>
  <si>
    <t>Junior Subordinated Notes Issued to Capital Trusts The Company has established statutory trusts for the sole purpose of issuing trust preferred securities and related trust common securities. The proceeds from such issuances were used by the trusts to purchase junior subordinated notes of the Company, which are the sole assets of each trust. Concurrently with the issuance of the trust preferred securities, the Company issued guarantees for the benefit of the holders of the trust preferred securities. The Company’s outstanding trust preferred securities qualify, and are treated by the Company, as Tier 2 regulatory capital. Prior to the completion of the American Chartered merger, the trust preferred securities qualified, and we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The table below summarizes the outstanding junior subordinated notes and the related trust preferred securities issued by each trust as of December 31, 2018 (in thousands): MB Financial Capital Trust II MB Financial Capital Trust III MB Financial Capital Trust IV Junior Subordinated Notes: Principal balance $ 36,083 $ 10,310 $ 20,619 Annual interest rate 3-mo LIBOR + 1.40% 3-mo LIBOR + 1.50% 3-mo LIBOR + 1.52% Stated maturity date September 15, 2035 September 23, 2036 September 15, 2036 Call date December 15, 2010 September 23, 2011 September 15, 2011 Trust Preferred Securities: Face Value $ 35,000 $ 10,000 $ 20,000 Annual distribution rate 3-mo LIBOR + 1.40% 3-mo LIBOR + 1.50% 3-mo LIBOR + 1.52% Issuance date August 2005 July 2006 August 2006 Distribution dates (1) Quarterly Quarterly Quarterly MB Financial Capital Trust V MB Financial Capital Trust VI Junior Subordinated Notes: Principal balance $ 30,928 $ 23,196 Annual interest rate 3-mo LIBOR + 1.30% 3-mo LIBOR + 1.30% Stated maturity date December 15, 2037 October 30, 2037 Call date December 15, 2012 October 30, 2012 Trust Preferred Securities: Face Value $ 30,000 $ 22,500 Annual distribution rate 3-mo LIBOR + 1.30% 3-mo LIBOR + 1.30% Issuance date September 2007 October 2007 Distribution dates (1) Quarterly Quarterly (1) All distributions are cumulative and paid in cash. The trust preferred securities are subject to mandatory redemption, in whole or in part, upon repayment of the junior subordinated notes at the stated maturity date or upon redemption.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and, therefore, distributions on the trust preferred securities, for up to five years, but not beyond the stated maturity date in the table above. During any such deferral period, the Company may not pay cash dividends on its common or preferred stock and generally may not repurchase its common or preferred stock. On March 19, 2018, the Company redeemed the junior subordinated notes held by American Chartered Statutory Trust I and, as a result, all of the issued and outstanding three month LIBOR + 3.60% American Chartered Statutory Trust I capital (preferred) securities were concurrently redeemed. The aggregate liquidation amount of these trust preferred securities was $20.0 million . American Chartered Statutory Trust I was established by American Chartered prior to the Company's acquisition of American Chartered, and the junior subordinated notes issued by American Chartered to American Chartered Statutory Trust I were assumed by the Company upon completion of the acquisition. As a result, the Company recognized a $3.1 million loss on extinguishment of debt in the first quarter of 2018. On August 6, 2018, the Company redeemed the junior subordinated notes held by Coal City Capital Trust I and, as a result, all of the issued and outstanding three month LIBOR + 1.80% Coal City Capital Trust I capital (preferred) securities were concurrently redeemed. The aggregate liquidation amount of these trust preferred securities was $25.0 million . Coal City Capital Trust I was established by Coal City Corporation, a predecessor to the Company, and the junior subordinated notes issued by Coal City Corporation to Coal City Capital Trust I were assumed by the Company. As a result, the Company recognized a $341 thousand loss on extinguishment of debt in the third quarter of 2018. On September 17, 2018, the Company redeemed the junior subordinated notes held by TAYC Capital Trust II and, as a result, all of the issued and outstanding three month LIBOR + 2.68% TAYC Capital Trust II capital (preferred) securities were concurrently redeemed. The aggregate liquidation amount of these trust preferred securities was $40.0 million . TAYC Capital Trust II was established by Taylor Capital Group, Inc. ("Taylor Capital") prior to the Company's acquisition of Taylor Capital and the junior subordinated notes issued by Taylor Capital to TAYC Capital Trust II were assumed by the Company upon completion of the acquisition. As a result, the Company recognized a $5.9 million loss on extinguishment of debt in the third quarter of 2018. On October 7, 2018, the Company redeemed the junior subordinated notes held by American Chartered Statutory Trust II and, as a result, all of the issued and outstanding three month LIBOR + 2.75% American Chartered Statutory Trust II capital (preferred) securities were concurrently redeemed. The aggregate liquidation amount of these trust preferred securities was $10.0 million . American Chartered Statutory Trust II was established by American Chartered prior to the Company's acquisition of American Chartered, and the junior subordinated notes issued by American Chartered to American Chartered Statutory Trust II were assumed by the Company upon completion of the acquisition. As a result, the Company recognized a $2.5 million loss on extinguishment of debt in the fourth quarter of 2018. On October 23, 2018, the Company redeemed the junior subordinated notes held by FOBB Statutory Trust III and, as a result, all of the issued and outstanding three month LIBOR + 2.80% FOBB Statutory Trust III capital (preferred) securities were concurrently redeemed. The aggregate liquidation amount of these trust preferred securities was $5.0 million . FOBB Statutory Trust III was established by First Oak Brook Bancshares, Inc. ("First Oak Brook") prior to the Company's acquisition of First Oak Brook, and the junior subordinated notes issued by First Oak Brook to FOBB Statutory Trust III were assumed by the Company upon completion of the acquisition.</t>
  </si>
  <si>
    <t>Lease Commitments and Rental Expense</t>
  </si>
  <si>
    <t>Lease Commitments and Rental Expense The Company leases office space for certain branch and non-bank offices. At December 31, 2018 , the future minimum annual rental commitments for these non-cancelable leases and subleases of such space were as follows (in thousands): Gross Sublease Net Years ending December 31, Rents Rents Rents 2019 $ 11,902 $ 1,276 $ 10,626 2020 8,272 532 7,740 2021 6,988 195 6,793 2022 5,452 16 5,436 2023 4,308 — 4,308 Thereafter 17,248 — 17,248 $ 54,170 $ 2,019 $ 52,151 Under the terms of these leases, the Company is required to pay its pro rata share of the cost of maintenance and real estate taxes. Certain leases also provide for increased rental payments based on increases in the Consumer Price Index. Net rental expense for the years ended December 31, 2018 , 2017 , and 2016 amounted to $11.8 million , $11.3 million , and $10.9 million , respectively.</t>
  </si>
  <si>
    <t>Employee Benefit Plans</t>
  </si>
  <si>
    <t>Retirement Benefits [Abstract]</t>
  </si>
  <si>
    <t xml:space="preserve"> Employee Benefit Plans The Company has a defined contribution 401(k) profit sharing plan that covers most full-time employees who have completed three months of service. Each participant under the plan may contribute up to 75% of his/her eligible compensation on a pretax basis. The Company’s contributions consist of a discretionary profit-sharing contribution and a matching contribution of the amounts contributed by the participants. The board of directors determines the Company’s contributions on an annual basis. During 2018 , each participant was eligible for a maximum total Company matching contribution of 3.5% of their eligible compensation. Additionally, the Company may make annual discretionary profit sharing contributions. The Company’s total contribution to the plan for the year ended December 31, 2018 was $16.7 million and was $17.2 million and $14.8 million for the years ended December 31, 2017 and 2016 , respectively. The Company has deferred compensation plans that allow certain executives, senior officers, directors and other employees to defer payment of up 100% of their base salary and bonus in the case of employees and board fees in the case of directors. Company contributions to these plans, which include discretionary contributions and the annual contribution to the Chief Executive Officer's account described below, were $1.5 million for the year ended December 31, 2018 . These contributions were $869 thousand and $806 thousand for the years ended December 31, 2017 and 2016 , respectively. Pursuant to the employment agreement between the Company and its Chief Executive Officer, he is entitled to receive on each December 31st while he is employed by the Company (starting December 31, 2007) a fully vested employer contribution to his account under the Company's non-stock deferred compensation plan in amount equal to 20% of his base salary then in effect. The amounts deferred can be invested in MB Financial stock (under the Company’s stock deferred compensation plan) or publicly traded mutual funds (under the Company’s non-stock deferred compensation plan) at the discretion of the participant. The cost of the MB Financial common stock held by MB Financial’s deferred compensation plans is reported separately in a manner similar to treasury stock (that is, changes in fair value are not recognized) with a corresponding deferred compensation obligation reflected in additional paid-in capital. The amounts of the assets that are not invested in MB Financial common stock are recorded at their fair market value in other assets on the consolidated balance sheet. As of December 31, 2018 , the fair value of the assets held in other publicly traded funds totaled $27.9 million . A liability is established, in other liabilities, on the consolidated balance sheet, for the fair value of the obligation to the participants. Any increase or decrease in the fair market value of plan assets is recorded in other non-interest income on the consolidated statement of operations. Any increase or decrease in the fair value of the deferred compensation obligation to participants is recorded as additional compensation expense or a reduction of compensation expense on the consolidated statement of operations. The decrease in fair market value of the assets and the obligation related to the deferred compensation plan was $1.4 million for the year ended December 31, 2018 .</t>
  </si>
  <si>
    <t>Income Taxes</t>
  </si>
  <si>
    <t>Income Tax Disclosure [Abstract]</t>
  </si>
  <si>
    <t xml:space="preserve"> Income Taxes The deferred taxes consist of (in thousands): December 31, 2018 2017 Deferred tax asset: Allowance for credit losses $ 42,208 $ 42,560 State net operating loss carryforwards 19,495 26,981 Other real estate owned 2,182 1,905 Stock options and restricted stock 5,875 5,929 Loans 7,766 12,762 Deferred compensation 7,812 6,918 Tax credit carryforwards 13,525 40,197 Bonus accrual 8,620 2,172 Other items 311 1,797 Total deferred tax asset 107,794 141,221 Valuation allowance — — Total deferred tax asset, net of valuation allowance 107,794 141,221 Deferred tax liability: Equipment leasing (121,142 ) (127,465 ) Premises and equipment (20,856 ) (17,250 ) Mortgage servicing rights (66,749 ) (62,091 ) Deferred income from FDIC-assisted transactions (12,583 ) (20,895 ) Deferred loan costs (10,604 ) (7,555 ) Investment securities (6,876 ) (5,933 ) FHLB stock dividends (2,141 ) (2,195 ) Core deposit intangible (7,239 ) (9,023 ) Other items (4,794 ) (3,683 ) Total deferred tax liability (252,984 ) (256,090 ) Net deferred tax liability (145,190 ) (114,869 ) Net unrealized holding gain on investment securities available for sale 1,842 (959 ) Net deferred tax liability $ (143,348 ) $ (115,828 ) The Company’s Illinois net operating loss carryforwards totaled $258.7 million at December 31, 2018 and begin to expire in 2023 through 2028. The Company's tax credit carryforwards include federal alternative minimum tax credits of $13.5 million with no expiration. Management has determined that is more likely than not that the deferred tax assets, including the net operating loss carryforwards, as of December 31, 2018 , will be realized and that no valuation allowance is required. The Company also had other state net operating loss carryforwards totaling $1.3 million at December 31, 2018 , which do not begin to expire until after 2028. On December 22, 2017, H.R.1, originally known as the “Tax Cuts and Jobs Act” (the "Tax Reform Legislation") was enacted into law. This new tax legislation, among other changes, reduced the Federal corporate income tax rate from 35% to 21% effective January 1, 2018. As required under ASC Topic 740 "Income Taxes," the Company re-measured its deferred tax assets and liabilities at December 31, 2017 for the Tax Reform Legislation, which resulted in a tax benefit of $104.2 million in the year ended December 31, 2017 and re-measurement adjustments of $13.7 million in the year ended December 31, 2018. This re-measurement as of December 31, 2018 was determined to be final. Income taxes attributable to continuing operations consist of (in thousands): Years Ended December 31, 2018 2017 2016 Current expense (benefit): Federal $ (4,850 ) $ 12,346 $ 26,081 State 12,290 6,994 7,204 Foreign 495 157 42 7,935 19,497 33,327 Deferred expense (benefit): Federal 31,244 (45,401 ) 37,690 State (923 ) 10,679 8,227 Foreign — — — 30,321 (34,722 ) 45,917 Income tax expense (benefit) $ 38,256 $ (15,225 ) $ 79,244 The reconciliation between the statutory federal income tax rate of 21% for 2018 and 35% for 2017 and 2016 and the effective tax rate on income from continuing operations follows (in thousands): Years Ended December 31, 2018 2017 2016 Federal income tax expense at expected statutory rate $ 52,956 $ 101,085 $ 88,683 (Decrease) increase due to: Tax exempt income, net (9,708 ) (17,164 ) (18,214 ) Tax benefit resulting from change in tax rates (13,741 ) (106,563 ) — State tax expense net of federal impact 8,980 11,487 10,030 Stock-based compensation excess tax benefits (1,597 ) (3,195 ) (2,330 ) Non-deductible contingent consideration 406 138 1,026 Non-includable increase in cash surrender value of life insurance (1,046 ) (1,889 ) (1,432 ) Non-deductible merger expense 878 — 298 Adjustment of unrecognized tax benefit (8 ) 94 1 Other items, net 1,136 782 1,182 Income tax expense $ 38,256 $ (15,225 ) $ 79,244 ASC Topic 740, "Accounting for Uncertainty in Income Taxes" provides guidance on financial statement recognition and measurement of tax positions taken, or expected to be taken, in tax returns. A reconciliation of the change in unrecognized tax benefits from January 1, 2018 to December 31, 2018 is as follows (in thousands): Unrecognized Tax Benefit Without Interest Interest on unrecognized Tax Benefit Total Unrecognized Tax Benefit Including Interest Balance at January 1, 2018 $ 113 $ — $ 113 Decreases related to prior year tax positions (8 ) — (8 ) Balance at December 31, 2018 $ 105 $ — $ 105 The whole amount of unrecognized tax benefits would affect the tax provision and the effective income tax rate if recognized in future periods. The Company elects to treat interest and penalties recognized for the underpayment of income taxes as income tax expense, to the extent not included in unrecognized tax benefits. The Company’s federal income tax returns are open and subject to examination for the 2015 tax return year and forward. The Company’s various state income tax returns are generally open for the 2014 tax return year and forward based on individual state statutes of limitation. The Company is currently under examination by federal and state taxing authorities.</t>
  </si>
  <si>
    <t>Commitments and Contingencies</t>
  </si>
  <si>
    <t>Commitments and Contingencies Disclosure [Abstract]</t>
  </si>
  <si>
    <t>Commitments and Contingencies Commitments: The Company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December 31, 2018 and 2017 , the following financial instruments were outstanding, the contractual amounts of which represent off-balance sheet credit risk (in thousands): Contractual Amount 2018 2017 Commitments to extend credit: Home equity lines $ 179,521 $ 203,922 Other commitments 4,058,853 4,073,044 Letters of credit: Standby 173,755 161,014 Commercial 5,657 2,248 Commitments to extend credit are agreements to lend to a customer as long as there is no violation of any condition established in the contract. Commitments generally have fixed expiration dates or other termination clauses and may require a payment of a fee. The commitments for home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 in the normal course of its business, regularly offers standby and commercial letters of credit to its bank customers. Standby and commercial letters of credit are a conditional but irrevocable form of guarantee. Under letters of credit, the Company typically guarantees payment to a third party beneficiary upon the default of payment or nonperformance by the bank customer and upon receipt of complying documentation from that beneficiary. Both standby and commercial letters of credit may be issued for any length of time, but normally do not exceed a period of five years. These letters of credit may also be extended or amended from time to time depending on the bank customer’s needs. As of December 31, 2018 , the maximum remaining term for any standby letters of credit matures on December 31, 2025 . A fee is charged to the bank customer and is recognized as income over the life of the letter of credit, unless considered non-rebatable under the terms of a letter of credit application. At December 31, 2018 , the aggregate contractual amount of these letters of credit, which represents the maximum potential amount of future payments that the Company would be obligated to pay, increased $16.2 million to $179.4 million from $163.3 million at December 31, 2017 . Of the $179.4 million in commitments outstanding at December 31, 2018 , approximately $158.2 million of the letters of credit have been issued or renewed since December 31, 2017 . Letters of credit issued on behalf of bank customers may be done on either a secured, partially secured or an unsecured basis. If a letter credit is secured or partially secured, the collateral can take various forms including bank accounts, investments, fixed assets, inventory, accounts receivable or real estate. The Company takes the same care in making credit decisions and obtaining collateral when it issues letters of credit on behalf of its customers as it does when making other types of loans. Concentrations of credit risk: The majority of the loans, commitments to extend credit and standby letters of credit have been granted to customers in the Company’s market area. As of December 31, 2018 , approximately 20% of our investments in securities issued by states and political subdivisions were within the State of Illinois. We did not hold any direct exposure to the State of Illinois as of December 31, 2018 . The distribution of commitments to extend credit approximates the distribution of loans outstanding. Standby letters of credit are granted primarily to commercial borrowers. Our asset-based loans are made to borrowers located throughout the United States. Lease banking provides banking services to lessors located throughout the United States. Our leasing subsidiaries originate leases to companies located through the United States. Contingencies: In the normal course of business, the Company is involved in various legal proceedings. In the opinion of management, any liability resulting from pending proceedings would not be expected to have a material adverse effect on the Company’s consolidated financial statements.</t>
  </si>
  <si>
    <t>Regulatory Matters</t>
  </si>
  <si>
    <t>Regulatory Matters The Company’s primary source of cash is dividends from its bank subsidiary, MB Financial Bank. The bank subsidiary is subject to certain restrictions on the amount of dividends that it may declare without prior regulatory approval. In addition, the dividends declared cannot be in excess of the amount which would cause the bank subsidiary to fall below the minimum required for capital adequacy purposes. The Company and its bank subsidiary are subject to various regulatory capital requirements administered by the federal banking agencies. Failure to meet minimum capital requirements can initiate certain mandatory — and additional discretionary — actions by regulators that, if undertaken, could have a direct material effect on the Company’s financial statements. Under capital adequacy guidelines and the regulatory framework for prompt corrective action, the Company’s and its bank subsidiary’s assets, liabilities, and certain off-balance-sheet items are calculated under regulatory accounting practices. The Company’s and its bank subsidiary’s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its bank subsidiary to maintain minimum amounts and ratios (set forth in the table below) of total and Tier 1 capital (as defined in the regulations) to risk-weighted assets (as defined), and of Tier 1 capital (as defined) to average assets (as defined). Management believes the Company and its bank subsidiary met all capital adequacy requirements to which they were subject as of December 31, 2018 and 2017 . As of December 31, 2018 , the most recent regulatory notification categorized the bank subsidiary as “well capitalized” under the regulatory framework then in effect for prompt corrective action. To be categorized as “well capitalized” as of December 31, 2018 , the bank subsidiary must have maintained the total risk-based, Tier 1 risk-based, common equity Tier 1 and Tier 1 leverage ratios as set forth in the well-capitalized column in the table below. There are no conditions or events since that notification that management believes have changed the bank subsidiary’s categories. The required and actual amounts and ratios for the Company and its bank subsidiary are presented below as of the dates indicated (dollars in thousands): To Be Well Capitalized Under For Capital Prompt Corrective Actual Adequacy Purposes Action Provisions Amount Ratio Amount Ratio Amount Ratio As of December 31, 2018 Total capital (to risk-weighted assets): Consolidated $ 2,379,813 13.67 % $ 1,392,791 8.00 % N/A N/A MB Financial Bank 2,264,296 13.05 1,388,457 8.00 $ 1,735,571 10.00 % Tier 1 capital (to risk-weighted assets): Consolidated $ 1,959,413 11.25 % 1,044,593 6.00 % N/A N/A MB Financial Bank 1,927,240 11.10 1,041,343 6.00 1,388,457 8.00 % Common equity tier 1 capital (to risk-weighted assets): Consolidated $ 1,764,694 10.14 % 783,445 4.50 % N/A N/A MB Financial Bank 1,925,076 11.09 781,007 4.50 1,128,121 6.50 % Tier 1 capital (to average assets): Consolidated $ 1,959,413 10.50 % 746,268 4.00 % N/A N/A MB Financial Bank 1,927,240 10.35 744,676 4.00 930,845 5.00 % As of December 31, 2017 Total capital (to risk-weighted assets): Consolidated $ 2,428,301 14.23 % $ 1,364,733 8.00 % N/A N/A MB Financial Bank 2,217,547 13.03 1,361,855 8.00 $ 1,702,318 10.00 % Tier 1 capital (to risk-weighted assets): Consolidated 1,910,336 11.20 % 1,023,550 6.00 % N/A N/A MB Financial Bank 1,883,140 11.06 1,021,391 6.00 1,361,855 8.00 % Common equity tier 1 capital (to risk-weighted assets): Consolidated 1,603,479 9.40 % 767,662 4.50 % N/A N/A MB Financial Bank 1,883,140 11.06 766,043 4.50 1,106,507 6.50 % Tier 1 capital (to average assets): Consolidated 1,910,336 10.02 % 762,370 4.00 % N/A N/A MB Financial Bank 1,883,140 9.90 760,797 4.00 950,996 5.00 % N/A — not applicable The Company and the Bank must maintain a capital conservation buffer consisting of additional common equity tier 1 capital greater than 2.5% of risk-weighted assets above the required minimum risk-based capital levels in order to avoid limitations on paying dividends, repurchasing shares, and paying discretionary bonuses. The capital conservation buffer requirement began to be phased in on January 1, 2016 when a buffer greater than 0.625% of risk-weighted assets was required, which amount increased each year until the buffer requirement became fully implemented on January 1, 2019. The conservation buffers for the Company and the Bank exceed the fully phased in minimum as of December 31, 2018 .</t>
  </si>
  <si>
    <t>Fair Value Measurements</t>
  </si>
  <si>
    <t>Fair Value Disclosures [Abstract]</t>
  </si>
  <si>
    <t>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 The fair values of securities available for sale are determined by quoted prices in active markets, when available, and classified as Level 1. If quoted market prices are not available, the fair value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The change in fair value is recorded through an adjustment to the statement of other comprehensive income. Marketable Equity Securities . The fair values of marketable equity securities are determined by quoted prices in active markets, when available, and classified as Level 1. The change in fair value is recorded through an adjustment to the statement of operations. Loans Held for Sale. Mortgage loans originated and held for sale in the secondary market are carried at fair value. The fair value of loans held for sale is determined using quoted secondary market prices and classified as Level 2. The change in fair value is recorded through an adjustment to the statement of operations. Loans. The Company has elected to record certain mortgage loans at fair value. The fair value of these loans is determined using quoted secondary market prices and classified as Level 2. The change in fair value is recorded through an adjustment to the statement of operations.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model are validated on a regular basis. The fair value is validated on a quarterly basis with an independent third party. Any material discrepancies between the internal model and the third party validation are investigated and resolved by an internal committee. Due to the nature of the valuation inputs, mortgage servicing rights are classified in Level 3 of the fair value hierarchy. The change in fair value is recorded through an adjustment to the statement of operations. Assets Held in Trust for Deferred Compensation and Associated Liabilities. Assets held in trust for deferred compensation are recorded at fair value and included in “Other Assets” on the consolidated balance sheets. These assets are invested in mutual funds and classified as Level 1. Deferred compensation liabilities, also classified as Level 1, are carried at the fair value of the obligation to the employee, which corresponds to the fair value of the invested assets. The change in fair value is recorded through an adjustment to the statement of operations. Derivatives . Currently, we use interest rate swaps to manage our interest rate risk.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The Company also obtains dealer quotations for these derivatives for comparative purposes to assess the reasonableness of the model valuations. In addition, the Company uses treasury futures and forward commitments to buy to-be-announced ("TBA") mortgage securities to lessen the price volatility of the mortgage servicing rights asset. The Company does not intend to take delivery of these mortgage securities; it will sell the position before taking physical delivery. Dealer quotations are used for the treasury futures and TBA mortgage securities derivatives and are classified as Level 1. The Company also offers other derivatives, including foreign currency forward contracts and interest rate lock commitments, to our customers and offset our exposure from such contracts by purchasing other financial contracts, which are valued using market consensus prices. For certain interest rate lock commitments, the Company uses an external valuation model that relies on internally developed inputs to estimate the fair value of its interest rate lock commitments. This is based on unobservable inputs that reflect management’s assumptions and specific information about each borrower transaction and is classified in Level 3 of the hierarchy. The change in fair value is recorded through an adjustment to the statement of operations. The following table summarizes financial assets and financial liabilities measured at fair value on a recurring basis as of December 31, 2018 and 2017 , segregated by the level of the valuation inputs within the fair value hierarchy utilized to measure fair value (in thousands): Total Quoted Prices in Active Markets for Identical Assets (Level 1) Significant Other Observable Inputs (Level 2) Significant Unobservable Inputs (Level 3) 2018 Financial assets Securities available for sale: U.S. Treasury securities $ 75,141 $ 75,141 $ — $ — U.S. Government sponsored agencies and enterprises 5,024 — 5,024 — States and political subdivisions 341,477 — 341,195 282 Residential mortgage-backed securities 1,402,453 — 1,402,453 — Commercial mortgage-backed securities 31,587 — 31,587 — Corporate bonds — — — — Marketable equity securities 11,075 11,075 — — Loans held for sale 45,550 — 45,550 — Loans 42,665 — 42,665 — Mortgage servicing rights 284,898 — — 284,898 Assets held in trust for deferred compensation 27,882 27,882 — — Derivative financial instruments 45,168 1,534 43,526 108 Financial liabilities Other liabilities (1) 27,882 27,882 — — Derivative financial instruments 41,300 215 41,085 — 2017 Financial assets Securities available for sale: U.S. Government sponsored agencies and enterprises $ 23,007 $ — $ 23,007 $ — States and political subdivisions 379,325 — 378,996 329 Residential mortgage-backed securities 852,699 — 852,665 34 Commercial mortgage-backed securities 72,035 — 72,035 — Corporate bonds 70,197 — 70,197 — Equity securities 11,063 11,063 — — Loans held for sale 548,578 — 548,578 — Loans 40,531 — 40,531 — Mortgage servicing rights 276,279 — — 276,279 Assets held in trust for deferred compensation 21,410 21,410 — — Derivative financial instruments 31,499 389 29,539 1,571 Financial liabilities Other liabilities (1) 21,410 21,410 — — Derivative financial instruments 40,296 1,072 39,224 — (1) Liabilities associated with assets held in trust for deferred compensation The following tables present additional information about the unobservable inputs used in the fair value measurement of financial assets measured on a recurring basis that were categorized within the Level 3 of the fair value hierarchy (fair value in thousands): Fair Value at December 31, 2018 Valuation Technique Unobservable Input Range (in thousands) States and political subdivisions $ 282 Discounted cash flows Credit assumption 35-40% Loss Mortgage servicing rights 284,898 Discounted cash flows CPR 6.5% - 7.3% Discount rate 9.53 - 11.08 Maturity (months) 328 - 358 Delinquencies 1.92 - 4.36 Costs to service $ 67 - $ 227 Additive delinquent costs to service $ 175 - $ 1,000 Derivative financial instruments (mortgage 108 Sales cash flows Expected closing ratio 70% - 95% interest rate lock commitments) Expected delivery price 99.48 bps - 105.31 bps Fair Value at December 31, 2017 Valuation Technique Unobservable Input Range (in thousands) States and political subdivisions $ 329 Discounted cash flows Credit assumption 40-45% Loss Residential mortgage-backed securities 34 Discounted cash flows Constant pre-payment rates (CPR) 1% - 3% Mortgage servicing rights 276,279 Discounted cash flows CPR 6.7% - 7.8% Discount rate 9.53 - 11.06 Maturity (months) 324 - 358 Delinquencies 2.42 - 5.30 Costs to service $ 67 - $ 227 Additive delinquent costs to service $ 175 - $ 1,000 Derivative financial instruments (mortgage 1,571 Sales cash flows Expected closing ratio 70% - 95% interest rate lock commitments) Expected delivery price 97.38 bps - 106.87 bps The significant unobservable inputs used in the fair value measurement of the Company’s mortgage servicing rights include prepayment speeds, discount rates, maturities, delinquencies and cost to service. Significant increases in prepayment speeds, discount rates, delinquencies or cost to service would result in a significantly lower fair value measurement. Conversely, significant decreases in prepayment speeds, discount rates, delinquencies or costs to service would result in a significantly higher fair value measurement. With the exception of changes in delinquencies, which can change the cost to service, the unobservable inputs move independently of each other. Key economic assumptions used in the measuring of the fair value of the mortgage servicing rights and the sensitivity of the fair value to immediate adverse changes in those assumptions at December 31, 2018 are presented in the following table. This table does not take into account the derivatives used to economically hedge the mortgage servicing rights. (dollars in thousands, except for weighted average cost to service) December 31, 2018 Weighted average prepayment speed (CPR) 6.76 % Impact on fair value of 10% adverse change $ (8,462 ) Impact on fair value of 20% adverse change (16,499 ) Weighted average discount rate 9.84 % Impact on fair value of 10% adverse change $ (12,045 ) Impact on fair value of 20% adverse change (23,128 ) Weighted average delinquency rate 4.08 % Impact on fair value of 10% adverse change $ (2,591 ) Impact on fair value of 20% adverse change (4,558 ) Weighted average costs to service $ 90 Impact on fair value of 10% adverse change (5,177 ) Impact on fair value of 20% adverse change (10,355 ) The Company did not have any transfers between Level 1 and Level 2 of the fair value hierarchy during the year ended December 31, 2018 . The Company's policy for determining transfers between levels occurs at the end of the reporting period when circumstances in the underlying valuation criteria change and result in transfer between levels. The following table presents additional information about financial assets measured at fair value on a recurring basis for which the Company used significant unobservable inputs (Level 3) (in thousands): Year Ended December 31, 2018 2017 2018 2017 2018 2017 Investment Securities Mortgage Servicing Rights Derivatives Balance, beginning of period $ 363 $ 544 $ 276,279 $ 238,011 $ 1,571 $ 3,160 Purchases — — 161 865 — — Originations — — 30,843 59,810 — — Included in earnings (12 ) — (22,385 ) (22,407 ) (1,463 ) (1,589 ) Principal payments (69 ) (181 ) — — — — Balance, ending of period $ 282 $ 363 $ 284,898 $ 276,279 $ 108 $ 1,571 Financial Instruments Recorded at Fair Value on a Nonrecurring Basis The Company may be required, from time to time, to measure certain financial assets and financial liabilities at fair value on a nonrecurring basis in accordance with U.S. GAAP. These include assets that are measured at the lower of cost or fair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ASC Topic 820, impaired loans where an allowance is established based on the fair value of collateral require classification in the fair value hierarchy. Collateral values are estimated using Level 3 inputs based on customized discounting criteria. For a majority of impaired real estate loans where an allowance is established based on the fair value of collateral ( 100% at December 31, 2018 ), the Company obtains a current external appraisal. Other valuation techniques are used as well, including internal valuations, comparable property analysis and contractual sales information. Non-Financial Assets and Non-Financial Liabilities Recorded at Fair Value The Company has no non-financial assets or non-financial liabilities measured at fair value on a recurring basis. Certain non-financial assets and non-financial liabilities measured at fair value on a non-recurring basis include foreclosed assets and non-financial long-lived assets. Other Real Estate and Repossessed Vehicles Owned (Foreclosed Assets). Foreclosed assets, upon initial recognition, are measured and reported at fair value through a charge-off to the allowance for loan and lease losses based upon the fair value of the foreclosed asset. The fair value of foreclosed assets, upon initial recognition, are estimated using Level 3 inputs based on customized discounting criteria. Non-Financial Long-Lived Assets. Non-financial long-lived assets, when determined to be impaired, are measured and reported at fair value using Level 3 inputs based on customized discounting criteria. Assets measured at fair value on a nonrecurring basis as of December 31, 2018 and 2017 are included in the table below (in thousands): Total Quoted Prices in Active Markets for Identical Assets (Level 1) Significant Other Observable Inputs (Level 2) Significant Unobservable Inputs (Level 3) 2018 Financial assets: Impaired loans $ 61,005 $ — $ — $ 61,005 Non-financial assets: Foreclosed assets 11,354 — — 11,354 2017 Financial assets: Impaired loans $ 60,569 $ — $ — $ 60,569 Non-financial assets: Foreclosed assets 15,113 — — 15,113 The following tables present additional information about the unobservable inputs used in the fair value measurement of financial and non-financial assets measured on a nonrecurring basis that were categorized within the Level 3 of the fair value hierarchy (fair value in thousands): Fair Value at Valuation December 31, 2018 Technique Unobservable Input Range Impaired loans $ 61,005 Appraisal of collateral Appraisal adjustments - sales costs 5% - 10% Foreclosed assets 11,354 Appraisal of collateral Appraisal adjustments - sales costs 5% - 10% Fair Value at Valuation December 31, 2017 Technique Unobservable Input Range Impaired loans $ 60,569 Appraisal of collateral Appraisal adjustments - sales costs 5% - 10% Foreclosed assets 15,113 Appraisal of collateral Appraisal adjustments - sales costs 5% - 10% 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accrued interest and the cash surrender value of life insurance policies. The methodologies for other financial assets and financial liabilities are discussed below: The following methods and assumptions were used by the Company in estimating the fair values of its other financial instruments: Cash and due from banks and interest earning deposits with banks: The carrying amounts reported in the balance sheet approximate fair value. Securities held to maturity: The fair values of securities held to maturity are determined by quoted prices in active markets, when available, and classified as Level 1. If quoted market prices are not available, the fair value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Non-marketable securities - FHLB and FRB Stock: The carrying amounts reported in the balance sheet approximate fair value. Loans : The fair values for loans are estimated using discounted cash flow analyses, using the corporate bond curve adjusted for liquidity for commercial loans and the swap curve adjusted for liquidity for retail loans, including increased interest rate spreads to incorporate a credit mark, estimating an exit price. Non-interest bearing deposits : The fair values disclosed are equal to their balance sheet carrying amounts, which represent the amount payable on demand. Interest bearing deposits : The fair values disclosed for deposits with no defined maturities are equal to their carrying amounts, which represent the amounts payable on demand. Fair values for certificates of deposit are estimated using a discounted cash flow calculation that applies the Company's current incremental borrowing rates for similar terms. Short-term borrowings : The carrying amounts of federal funds purchased, borrowings under repurchase agreements and other short-term borrowings with maturities of 90 days or less approximate their fair values. The fair value of short-term borrowings greater than 90 days is based on the discounted value of contractual cash flows. Long-term borrowings : The fair values of the Company's long-term borrowings (other than deposits) are estimated using discounted cash flow analyses, based on the Company's current incremental borrowing rates for similar types of borrowing arrangements. Junior subordinated notes issued to capital trusts : The fair values of the Company's junior subordinated notes issued to capital trusts are estimated based on the quoted market prices, when available, of the related trust preferred security instruments, or are estimated based on the quoted market prices of comparable trust preferred securities. Accrued interest : The carrying amount of accrued interest receivable and payable approximate their fair values. Off-balance-sheet instruments : Fair values for the Company’s off-balance-sheet lending commitments (guarantees, letters of credit and commitments to extend credit) are based on fees currently charged to enter into similar agreements, taking into account the remaining terms of the agreements. The estimated fair values of financial instruments are as follows (in thousands): December 31, 2018 Carrying Amount Estimated Fair Value Quoted Prices in Active Markets for Identical Assets (Level 1) Significant Other Observable Inputs (Level 2) Significant Unobservable Inputs (Level 3) Financial Assets: Cash and due from banks $ 503,153 $ 503,153 $ 503,153 $ — $ — Interest bearing deposits with banks 147,254 147,254 147,254 — — Investment securities available for sale 1,855,682 1,855,682 75,141 1,780,259 282 Investment securities held to maturity 901,684 919,660 — 919,660 — Marketable equity securities 11,075 11,075 11,075 — — Non-marketable securities - FHLB and FRB stock 113,957 113,957 — — 113,957 Loans held for sale 45,550 45,550 — 45,550 — Loans, net 13,873,605 13,937,096 — 42,665 13,894,431 Accrued interest receivable 68,801 68,801 68,801 — — Derivative financial instruments 45,168 45,168 1,534 43,526 108 Financial Liabilities: Non-interest bearing deposits $ 6,152,163 $ 6,152,163 $ 6,152,163 $ — $ — Interest bearing deposits 8,502,050 8,492,037 — — 8,492,037 Short-term borrowings 1,470,055 1,470,190 — — 1,470,190 Long-term borrowings 349,681 351,141 — — 351,141 Junior subordinated notes issued to capital trusts 121,118 89,321 — — 89,321 Accrued interest payable 7,216 7,216 7,216 — — Derivative financial instruments 41,300 41,300 215 41,085 — December 31, 2017 Carrying Amount Estimated Fair Value Quoted Prices in Active Markets for Identical Assets (Level 1) Significant Other Observable Inputs (Level 2) Significant Unobservable Inputs (Level 3) Financial Assets: Cash and due from banks $ 397,880 $ 397,880 $ 397,880 $ — $ — Interest bearing deposits with banks 181,341 181,341 181,341 — — Investment securities available for sale 1,408,326 1,408,326 11,063 1,396,900 363 Investment securities held to maturity 959,082 992,455 — 992,455 — Non-marketable securities - FHLB and FRB stock 114,111 114,111 — — 114,111 Loans held for sale 548,578 548,578 — 548,578 — Loans, net 13,808,352 13,988,392 — 40,531 13,947,861 Accrued interest receivable 63,589 63,589 63,589 — — Derivative financial instruments 31,499 31,499 389 29,539 1,571 Financial Liabilities: Non-interest bearing deposits $ 6,381,512 $ 6,381,512 $ 6,381,512 $ — $ — Interest bearing deposits 8,576,866 8,569,368 — — 8,569,368 Short-term borrowings 861,039 860,676 — — 860,676 Long-term borrowings 505,158 513,725 — — 513,725 Junior subordinated notes issued to capital trusts 211,494 170,965 — — 170,965 Accrued interest payable 6,458 6,458 6,458 — — Derivative financial instruments 40,296 40,296 1,072 39,224 —</t>
  </si>
  <si>
    <t>Stock Incentive Plans</t>
  </si>
  <si>
    <t>Disclosure of Compensation Related Costs, Share-based Payments [Abstract]</t>
  </si>
  <si>
    <t>Stock Incentive Plans ASC Topic 718 requires that the grant date fair value of equity awards to employees be recognized as compensation expense over the period during which an employee is required to provide service in exchange for such award. The following table summarizes the impact of the Company’s share-based payment plans in the financial statements for the periods shown (in thousands): Year Ended December 31, 2018 2017 2016 Total compensation expense for share-based payment plans during the year $ 18,727 $ 17,476 $ 16,868 Amount of related income tax benefit recognized in income (1) 6,897 10,338 8,983 (1) Includes tax benefits recorded for the vesting of restricted shares and exercise of options. The Company adopted the Omnibus Incentive Plan (the “Omnibus Plan”) in 1997. On May 28, 2014, the Company’s stockholders approved the third amendment and restatement of the Omnibus Plan to add 3,100,000 authorized shares for a total of 11,400,000 shares of common stock authorized to be utilized in connection with awards under the Omnibus Plan to directors, officers, and employees of the Company or any of its subsidiaries. The number of shares authorized increased by 2,400,000 to 13,800,000 upon completion of the Taylor Capital merger. Equity grants under the Omnibus Plan can be in the form of incentive stock options, non-qualified stock options, stock appreciation rights, restricted stock, restricted stock units, performance shares, performance units, and other stock-based awards. Shares awarded in the form of restricted stock, restricted stock units, performance shares, performance units, or other stock-based awards generally will reduce the shares available under the Omnibus Plan on a 2 -for- 1 basis. No more than 10% of the total number of authorized shares may be issued with respect to awards granted after May 28, 2014, other than stock appreciation rights, stock options and performance-based awards, which at the date of grant are scheduled to fully vest prior to three years from the date of grant (although such awards may provide scheduled vesting earlier with respect to some of such shares and for acceleration of vesting as provided in the Omnibus Plan). As of December 31, 2018 , there were 2,138,446 shares available for future grants. Annual equity-based incentive awards are generally granted to selected officers and employees in the first quarter of the year. Options are granted with an exercise price equal to no less than the market price of the Company’s shares at the date of grant; those option awards generally vest over four years of service and have 10 -year contractual terms. Restricted shares and units typically vest over a two to four year period. Equity awards may also be granted at other times throughout the year in connection with the recruitment and retention of officers and employees. Directors currently may elect, in lieu of cash, to receive up to 70% of their fees in stock options with a five year term, which are fully vested on the grant date (provided that the director may not sell the underlying shares for at least six months after the grant date), and up to 100% of their fees in restricted shares, which vest one year after the grant date. The following table summarizes stock options outstanding for the year ended December 31, 2018 : Number of Options Weighted Average Exercise Price Weighted Average Remaining Contractual Term (in years) Aggregate Intrinsic Value (in thousands) Options outstanding as of December 31, 2017 1,721,978 $ 29.10 5.19 Granted 175,501 41.26 Exercised (493,984 ) 26.35 Expired (2,362 ) 32.99 Forfeited or cancelled (28,939 ) 31.63 Options outstanding as of December 31, 2018 1,372,194 $ 31.58 5.71 $ 12,327 Options exercisable as of December 31, 2018 887,401 $ 28.68 4.55 $ 10,137 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The expected life of options is estimated based on historical employee behavior and represents the period of time that options granted are expected to remain outstanding. The following assumptions were used for options granted during the years ended December 31, 2018 , 2017 , and 2016 : For the Years Ended December 31, 2018 2017 2016 Risk-free interest rate 2.79 % 2.18 % 1.44 % Expected volatility of Company’s stock 25.96 % 22.71 % 28.08 % Expected dividend yield 2.08 % 1.68 % 2.19 % Expected life of options (years) 5.5 5.8 5.5 Weighted average fair value per option of options granted during the year $ 9.21 $ 9.35 $ 6.66 The total intrinsic value of options exercised during the years ended December 31, 2018 , 2017 and 2016 was $10.6 million , $6.1 million and $7.0 million , respectively. The following is a summary of changes in restricted shares and units for the year ended December 31, 2018 : Number of Shares Weighted Average Grant Date Fair Value Shares and Units Outstanding at December 31, 2017 973,201 $ 37.03 Granted 428,752 41.65 Vested (371,640 ) 35.17 Forfeited or cancelled (114,146 ) 35.89 Shares and Units Outstanding at December 31, 2018 916,167 40.09 The total intrinsic value of restricted shares that vested during the years ended December 31, 2018 , 2017 and 2016 was $15.5 million , $17.6 million and $15.9 million , respectively. The Company awarded 71,567 , 65,476 and 80,780 market-based restricted stock units in 2018, 2017, and 2016, respectively, which entitle recipients to shares of common stock at the end of a three year vesting period. Recipients will earn shares, totaling between 0% and 175% of the number of units issued, based on the Company's total stockholder return relative to a specified peer group of financial institutions over the three year period. The Company awarded 71,560 market-based restricted stock units in 2015 that vested in 2018. The threshold performance for the units granted in 2015 was not met and, as a result, no shares were issued. The market-based restricted stock units are included in the preceding table as if the recipients earned shares equal to 100% of the units issued. A Monte Carlo simulation model was used to value the market-based restricted stock units at the time awarded. As of December 31, 2018 , there was $21.2 million of total unrecognized compensation cost related to nonvested share-based compensation arrangements (including share option and nonvested share awards) granted under the Omnibus Plan. At December 31, 2018 , the weighted-average period over which the unrecognized compensation expense is expected to be recognized was approximately two years.</t>
  </si>
  <si>
    <t>Derivative Financial Instruments</t>
  </si>
  <si>
    <t>Derivative Instruments and Hedging Activities Disclosure [Abstract]</t>
  </si>
  <si>
    <t>Derivative Financial Instruments The Company offers various derivatives, including interest rate swaps and foreign currency forward contracts, to its qualifying customers which can mitigate our exposure to market risk through the execution of off-setting positions with inter-bank dealer counterparties. This also permits the Company to offer customized risk management solutions to our customers. These customer accommodations and any offsetting financial contracts are treated as non-designated derivative instruments and carried at fair value through an adjustment to the statement of operations. Interest rate swap and foreign currency forward contracts involve the risk of dealing with counterparties and their ability to meet contractual terms. The net amount payable or receivable under interest rate swaps is accrued as an adjustment to interest income. The Company's credit exposure on interest rate swaps is limited to the Company's net favorable value and interest payments of all swaps to each counterparty. In such cases, collateral is generally required from the counterparties involved if the net value of the swaps exceeds a nominal amount. At December 31, 2018 , the Company’s credit exposure relating to interest rate swaps was approximately $17.4 million , of which $14.5 million was secured by the underlying collateral on customer loans and $2.9 million was secured by cash and investment securities. The Company also enters into mortgage banking derivatives which are classified as non-designated hedg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 had fair value commercial loan interest rate swaps, to hedge its interest rate risk, with an aggregate notional amount of $5 thousand at December 31, 2018 . For fair value hedges, the changes in fair values of both the hedging derivative and the hedged item were recorded in current earnings as other income. Interest rate swaps, swaptions, and treasury futures are used in order to lessen the price volatility of the mortgage servicing rights asset. The Company also uses forward commitments to buy to-be-announced ("TBA") mortgage securities. The Company does not intend to take delivery of these mortgage securities; it will sell the position before taking physical delivery. The resulting gain or loss reduces price volatility of the mortgage servicing rights asset due to changes in mortgage rates. These derivatives are recorded at their fair value on the consolidated balance sheets in other assets with changes in fair value recorded on the consolidated statements of operations in mortgage banking revenue in non-interest income. The Company’s derivative financial instruments are summarized below as of December 31, 2018 and 2017 (in thousands): Asset Derivatives Liability Derivatives December 31, 2018 December 31, 2017 December 31, 2018 December 31, 2017 Notional Estimated Notional Estimated Notional Estimated Notional Estimated Amount Fair Value Amount Fair Value Amount Fair Value Amount Fair Value Derivative instruments designated as hedges of fair value: Interest rate swap contracts (1) $ — $ — $ — $ — $ 5 $ 0 $ 58 $ (1 ) Stand-alone derivative instruments: (2) Interest rate swap contracts 1,803,901 31,222 1,563,109 21,217 1,803,901 (31,222 ) 1,563,109 (21,217 ) Interest rate options contracts 465,902 2,663 372,927 1,887 465,902 (2,663 ) 372,927 (1,887 ) Foreign exchange contracts 49,327 1,393 40,713 1,934 46,845 (1,117 ) 34,029 (1,759 ) Spot foreign exchange contracts 7,026 12 1,424 23 1,628 (4 ) 24 — Mortgage banking derivatives: Interest rate swap contracts 310,000 8,235 458,000 4,479 225,000 (6,079 ) 1,008,000 (14,360 ) Treasury futures contracts 152,500 794 28,000 39 5,000 (2 ) 30,000 (222 ) TBA mortgage securities 75,000 741 15,000 16 — — 100,000 (63 ) Forward loan sale commitments — — 259,000 333 22,500 (213 ) 483,500 (787 ) Interest rate lock commitments 12,671 108 404,557 1,571 — — — — Total stand-alone derivative instruments 2,876,327 45,168 3,142,730 31,499 2,570,776 (41,300 ) 3,591,589 (40,295 ) Total $ 2,876,327 $ 45,168 $ 3,142,730 $ 31,499 $ 2,570,781 $ (41,300 ) $ 3,591,647 $ (40,296 ) (1) Derivative instruments designated to hedge fixed-rate commercial real estate loans. (2) These portfolio swaps are not designated as hedging instruments under ASC Topic 815. Amounts included in other income in the consolidated statements of operations related to derivative financial instruments were as follows (in thousands): Years Ended December 31, 2018 2017 2016 Derivative instruments designated as hedges of fair value: Interest rate swap contracts $ 1 $ 3 $ 5 Stand-alone derivative instruments: Interest rate swap contracts 6,253 8,233 7,571 Interest rate options contracts — — 36 Foreign exchange contracts 612 269 970 Spot foreign exchange contracts 3,018 2,682 963 Mortgage related derivatives 454 (31,698 ) (1,509 ) Total stand-alone derivative instruments 10,337 (20,514 ) 8,031 Total $ 10,338 $ (20,511 ) $ 8,036 Methods and assumptions used by the Company in estimating the fair value of its interest rate swaps are discussed in Note 18 to consolidated financial statements. Certain instruments and transactions subject to an agreement similar to a master netting arrangement are eligible for offset in the consolidated balance sheet. The instruments and transactions would include derivatives, sale and repurchase agreements and reverse sale and repurchase agreements, and securities borrowing and securities lending arrangements. The Company’s derivative transactions with financial institution counterparties are generally executed under International Swaps and Derivative Association (“ISDA”) master agreements which include “right of set-off” provisions. Under these agreements, there is generally a legally enforceable right to offset recognized amounts, and there may be an intention to settle such amounts on a net basis. The Company, however, does not generally offset such financial instruments for financial reporting purposes. Information about the Company's financial instruments that are eligible for offset in the consolidated balance sheet as of December 31, 2018 is summarized below (in thousands): Financial Assets Financial Liabilities Gross Amount Recognized Gross Amount Offset Net Amount Recognized Gross Amount Recognized Gross Amount Offset Net Amount Recognized Derivatives: Interest rate swaps, caps and floors $ 18,791 $ — $ 18,791 $ 15,098 $ — $ 15,098 Foreign exchange contracts 896 — 896 540 — 540 Mortgage related derivatives 9,771 — 9,771 6,295 — 6,295 Total derivatives 29,458 — 29,458 21,933 — 21,933 Repurchase agreements — — — 312,239 — 312,239 Total $ 29,458 $ — $ 29,458 $ 334,172 $ — $ 334,172 Financial Assets Financial Liabilities Net Amount Recognized Financial Instruments Collateral Net Amount Net Amount Recognized Financial Instruments Collateral Net Amount Derivatives: Counterparty A $ 6,046 $ (3,993 ) $ (2,053 ) $ — $ 3,993 $ (3,993 ) $ — $ — Counterparty B 1,234 (151 ) (1,083 ) — 151 (151 ) — — Counterparty C 1,660 (713 ) (947 ) — 713 (713 ) — — Other counterparties 20,518 (16,599 ) (3,741 ) 178 17,076 (16,599 ) (358 ) 119 Total derivatives 29,458 (21,456 ) (7,824 ) 178 21,933 (21,456 ) (358 ) 119 Repurchase agreements — — — — 312,239 — (312,239 ) — Total $ 29,458 $ (21,456 ) $ (7,824 ) $ 178 $ 334,172 $ (21,456 ) $ (312,597 ) $ 119 Information about the Company's financial instruments that are eligible for offset in the consolidated balance sheet as of December 31, 2017 is summarized below (in thousands): Financial Assets Financial Liabilities Gross Amount Recognized Gross Amount Offset Net Amount Recognized Gross Amount Recognized Gross Amount Offset Net Amount Recognized Derivatives: Interest rate swaps, caps and floors $ 11,659 $ — $ 11,659 $ 11,562 $ — $ 11,562 Foreign exchange contracts 1,013 — 1,013 953 — 953 Mortgage related derivatives 4,868 — 4,868 15,432 — 15,432 Total derivatives 17,540 — 17,540 27,947 — 27,947 Repurchase agreements — — — 232,789 — 232,789 Total $ 17,540 $ — $ 17,540 $ 260,736 $ — $ 260,736 Financial Assets Financial Liabilities Net Amount Recognized Financial Instruments Collateral Net Amount Net Amount Recognized Financial Instruments Collateral Net Amount Derivatives: Counterparty A $ 6,068 $ (6,068 ) $ — $ — $ 13,807 $ (6,068 ) $ (7,739 ) $ — Counterparty B 3,261 (3,261 ) — — 5,595 (3,261 ) (2,334 ) — Counterparty C 5,285 (3,640 ) — 1,645 3,640 (3,640 ) — — Other counterparties 2,926 (1,750 ) — 1,176 4,905 (1,750 ) (3,150 ) 5 Total derivatives 17,540 (14,719 ) — 2,821 27,947 (14,719 ) (13,223 ) 5 Repurchase agreements — — — — 232,789 — (232,789 ) — Total $ 17,540 $ (14,719 ) $ — $ 2,821 $ 260,736 $ (14,719 ) $ (246,012 ) $ 5</t>
  </si>
  <si>
    <t>Operating Segments</t>
  </si>
  <si>
    <t>Segment Reporting [Abstract]</t>
  </si>
  <si>
    <t>Operating Segments The Company's operations currently consist of three reportable operating segments: Banking, Leasing, and Mortgage Banking. The Company offers different products and services through its three segments. The accounting policies of the segments are generally the same as those of the consolidated company.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portfolio and management’s assessment of the collectability of the loan portfolio as well as prevailing economic and market condition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The Leasing Segment generates its revenues through lease originations and related services. The Leasing Segment invests directly in equipment that the Company leases (referred to as direct finance, leveraged or operating leases) to "Fortune 1000," middle-market companies and health care providers located throughout the United States. The lease portfolio is made up of various kinds of equipment, generally technology related, such as computer systems, satellite equipment, medical equipment and general manufacturing, industrial, construction and transportation equipment. The Leasing Segment also specializes in selling third party equipment maintenance contracts to large companies. The Mortgage Banking Segment originates residential mortgage loans for sale to investors and for the Company's portfolio through its retail and third party originator channels. This segment also services residential mortgage loans for various investors and for loans owned by the Company. The Mortgage Banking Segment is subject to an extensive system of laws and regulations that are intended primarily for the protection of customers. On April 12, 2018, the Company announced the discontinuation of its national mortgage origination business, which includes substantially all originations outside of the Company's consumer banking footprint in the Chicagoland area. The Company is retaining the mortgage servicing asset, residential mortgage loans, and Chicagoland area originations. The Company expects to stop operating its mortgage business as a defined segment with separate Mortgage Banking Segment reporting in 2019. Net interest income for the Leasing and Mortgage Banking segments include adjustments based on the Company's internal funds transfer pricing model. Non-interest income for the Leasing Segment includes income on loans originated for the sole purpose of funding equipment purchases related to leases at the Company's lease subsidiaries. The following tables present summary financial information for the reportable segments (in thousands): Banking Leasing Mortgage Banking Consolidated Year ended December 31, 2018 Net interest income $ 592,514 $ 9,563 $ 35,726 $ 637,803 Provision for credit losses 46,104 1,204 (107 ) 47,201 Non-interest income 179,136 100,140 63,353 342,629 Non-interest expense (1) 486,212 63,897 130,951 681,060 Income (loss) before income taxes 239,334 44,602 (31,765 ) 252,171 Income tax expense (benefit) 38,602 8,158 (8,504 ) 38,256 Net income (loss) $ 200,732 $ 36,444 $ (23,261 ) $ 213,915 Total assets $ 17,070,713 $ 1,464,380 $ 1,671,933 $ 20,207,026 Year ended December 31, 2017 Net interest income $ 550,499 $ 9,902 $ 41,976 $ 602,377 Provision for credit losses 16,555 3,858 1,180 21,593 Non-interest income 174,120 86,029 109,225 369,374 Non-interest expense (1) 462,055 57,331 141,957 661,343 Income before income taxes 246,009 34,742 8,064 288,815 Income tax expense (benefit) 65,137 (51,140 ) (29,222 ) (15,225 ) Net income $ 180,872 $ 85,882 $ 37,286 $ 304,040 Total assets $ 16,448,960 $ 1,403,690 $ 2,234,290 $ 20,086,940 Year ended December 31, 2016 Net interest income $ 475,133 $ 9,415 $ 33,343 $ 517,891 Provision for credit losses 18,583 295 685 19,563 Non-interest income 153,250 73,503 151,397 378,150 Non-interest expense (1) 421,733 48,450 152,915 623,098 Income before income taxes 188,067 34,173 31,140 253,380 Income tax expense 53,263 13,525 12,456 79,244 Net income $ 134,804 $ 20,648 $ 18,684 $ 174,136 Total assets $ 16,368,881 $ 1,224,169 $ 1,709,267 $ 19,302,317 (1) Includes merger related and repositioning expenses of $15.1 million , $9.9 million and $23.7 million in the Banking Segment for the years ended December 31, 2018 , 2017 , and 2016 , respectively, and $32.4 million in the Mortgage Banking Segment for the year ended December 31, 2018.</t>
  </si>
  <si>
    <t>Condensed Parent Company Financial Information</t>
  </si>
  <si>
    <t>Condensed Financial Information Disclosure [Abstract]</t>
  </si>
  <si>
    <t xml:space="preserve"> Condensed Parent Company Financial Information The condensed financial statements of MB Financial, Inc. (parent company only) are presented below: Balance Sheets (In thousands) December 31, 2018 2017 Assets Cash $ 106,808 $ 219,086 Investments in subsidiaries 2,990,651 2,961,822 Other assets 85,291 73,438 Total assets $ 3,182,750 $ 3,254,346 Liabilities and Stockholders’ Equity Short-term borrowings $ — $ — Long-term borrowings — 10,000 Junior subordinated notes issued to capital trusts 121,118 211,494 Other liabilities 26,784 23,029 Stockholders’ equity 3,034,848 3,009,823 Total liabilities and stockholders’ equity $ 3,182,750 $ 3,254,346 Statements of Operations (In thousands) Years Ended December 31, 2018 2017 2016 Dividends from subsidiaries $ 200,000 $ 78,846 $ 112,000 Interest and other income (908 ) 4,148 1,913 Interest and other expense 29,167 18,990 14,990 Income before income tax benefit and equity in undistributed net income of subsidiaries 169,925 64,004 98,923 Income tax benefit (8,045 ) (8,253 ) (5,303 ) Income before equity in undistributed net income of subsidiaries 177,970 72,257 104,226 Equity in undistributed net income of subsidiaries 35,945 231,783 69,910 Net income 213,915 304,040 174,136 Dividends on preferred shares 12,100 8,007 8,009 Return from preferred stockholders due to redemption (15,280 ) — — Net income available to common stockholders $ 217,095 $ 296,033 $ 166,127 Statements of Cash Flows (In thousands) Years Ended December 31, 2018 2017 2016 Cash Flows From Operating Activities Net income $ 213,915 $ 304,040 $ 174,136 Adjustments to reconcile net income to net cash provided by operating activities: Compensation expense for share-based payment plans 18,727 17,476 16,868 Equity in undistributed net income of subsidiaries (35,945 ) (231,783 ) (69,910 ) Loss on extinguishment of debt 11,898 — — Change in other assets and other liabilities (14,172 ) 163 (28,546 ) Net cash provided by operating activities 194,423 89,896 92,548 Cash Flows From Investing Activities Investments in and advances to subsidiaries — — (2,000 ) Net cash paid in business acquisition — — (83,163 ) Net cash used in investing activities — — (85,163 ) Cash Flows From Financing Activities Treasury stock transactions, net (1,685 ) (3,271 ) (3,837 ) Stock options exercised 4,063 2,504 1,410 Dividends paid on common stock (81,883 ) (69,346 ) (58,177 ) Dividends paid on preferred stock (14,100 ) (8,007 ) (8,009 ) Issuance of preferred stock, net of issuance costs — 194,719 — Redemption of preferred stock (100,000 ) — — Net decrease short-term borrowings — (10,000 ) (15,000 ) Principal paid on long-term borrowings (10,000 ) (4,000 ) (2,000 ) Redemption of junior subordinated notes issued to capital trusts (103,096 ) — — Net cash (used in) provided by financing activities (306,701 ) 102,599 (85,613 ) Net (decrease) increase in cash (112,278 ) 192,495 (78,228 ) Cash: Beginning of year 219,086 26,591 104,819 End of year $ 106,808 $ 219,086 $ 26,591</t>
  </si>
  <si>
    <t>Equity [Abstract]</t>
  </si>
  <si>
    <t>Preferred Stock On August 18, 2014, in connection with the Taylor Capital merger, the Company issued one share of its Perpetual Non-Cumulative Preferred Stock, Series A (“Company Series A Preferred Stock”), in exchange for each of the 4,000,000 outstanding shares of Taylor Capital’s Perpetual Non-Cumulative Preferred Stock, Series A. Holders of the Company Series A Preferred Stock were entitled to receive, when as and if declared by the Company’s board of directors, non-cumulative cash dividends on the liquidation preference, which was $25 per share, at a rate of 8.00% per annum, payable quarterly. The Company Series A Preferred Stock was included in Tier 1 capital for regulatory capital purposes. On February 15, 2018, the Company redeemed all of the 4,000,000 issued and outstanding shares of Company Series A Preferred Stock at a redemption price of $25.00 per share, or $100.0 million in the aggregate. The excess carrying amount of the Series A Preferred Stock in the amount of $15.3 million was retained in stockholders' equity and reflected as income available to common stockholders, which was included in the calculation of earnings per common share for the year ended December 31, 2018. On August 24, 2016, in connection with the American Chartered merger, the Company issued one share of its Cumulative Voting Convertible Preferred Stock, Series B ("Company Series B Preferred Stock"), in exchange for each of the 525 shares of American Chartered's Series D Preferred Stock outstanding immediately prior to the merger whose holders did not elect to receive the same consideration in the merger as holders of American Chartered Common Stock, based on the number of shares of American Chartered Common Stock into which each such share of American Chartered Series D Preferred Stock would otherwise then be convertible. Holders of the Company Series B Preferred Stock were entitled to receive cumulative cash dividends on the liquidation preference amount, which was $1,000 per share, at a rate of 8.00% per annum, had the right to vote on all matters upon which holders of the Company's common stock were entitled to vote and had the right to convert each share into shares of the Company's common stock at any time. The Company Series B Preferred stock had a mandatory conversion date of September 20, 2017. The Company Series B Preferred Stock was included in Tier 2 capital for regulatory capital purposes. During the third quarter of 2016, 400 shares of the Company Series B Preferred stock were voluntarily converted by the holders of such shares into shares of the Company's common stock. On September 20, 2017, the remaining 125 of the Company Series B Preferred stock were converted into shares of the Company's common stock pursuant to the mandatory conversion provision referred to above. On November 22, 2017, the Company issued 8,000,000 depositary shares, each representing a 1/40th interest in a share of its Non-Cumulative Preferred Stock, Series C (“Company Series C Preferred Stock”). Holders of the Company Series C Preferred Stock are entitled to receive, when as and if declared by the Company's board of directors, non-cumulative cash dividends on the liquidation preference, which is $25 per depositary share (equivalent to $1,000 per share of preferred stock), at a rate of 6.00% per annum, payable quarterly. The Company Series C Preferred Stock is included in Tier 1 capital for regulatory capital purposes and is redeemable at the option of the Company at a redemption price of $25 per depositary share, plus any declared and unpaid dividends, (i) in whole or in part from time to time, on any dividend payment date on or after November 25, 2022, and (ii) in whole but not in part prior to November 25, 2022, within 90 days following a “regulatory capital treatment event,” as defined in the terms of the Company Series C Preferred Stock. The Company must receive the approval of the Federal Reserve Board prior to any redemption of the Company Series C Preferred Stock.</t>
  </si>
  <si>
    <t>Subsequent Events</t>
  </si>
  <si>
    <t>Subsequent Events [Abstract]</t>
  </si>
  <si>
    <t>Subsequent Event On February 6, 2019, the Company signed a termination agreement to exit the loss-share agreements with the FDIC that covered losses on consumer related loans acquired in connection with the Heritage, Benchmark, Broadway, and New Century FDIC-assisted transactions. Under the terms of the termination agreement, the Company made a payment of $15.9 million to the FDIC for the early termination of the loss-share agreements. The Company recorded a pre-tax gain of approximately $5.0 million in the fourth quarter of 2018 to eliminate the clawback liability and recognize the termination payment amount. The Company had $12.1 million in loans that were covered under these loss-share agreements at December 31, 2018.</t>
  </si>
  <si>
    <t>Definitive Merger Agreement</t>
  </si>
  <si>
    <t>Significant Accounting Policies (Policies)</t>
  </si>
  <si>
    <t>Basis of Financial Statement Presentation</t>
  </si>
  <si>
    <t>Basis of Financial Statement Present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and general practices within the financial services industry. In accordance with applicable accounting standards, the Company does not consolidate statutory trusts established for the sole purpose of issuing trust preferred securities and related trust common securities. See Note 12 below for more detail. In preparing the financial statements, management is required to make estimates and assumptions that affect the reported amounts of assets and liabilities as of the date of the balance sheet and revenues and expenses for the year. Actual results could differ from those estimates. Areas involving the use of management’s estimates and assumptions, which are more susceptible to change in the near term include the allowance for loan and lease losses; residual value of direct finance, leveraged, and operating leases; valuation of mortgage servicing rights; income tax accounting; fair value measurements for assets and liabilities; and goodwill.</t>
  </si>
  <si>
    <t>Cash and cash equivalents</t>
  </si>
  <si>
    <t>Cash and cash equivalents: For purposes of reporting cash flows, cash and cash equivalents includes cash on hand, amounts due from banks (including cash items in process of clearing), interest bearing deposits with banks, with original maturities of 90 days or less.</t>
  </si>
  <si>
    <t>Investment securities</t>
  </si>
  <si>
    <t>Investment securities: Securities classified as available for sale are those securities that the Company intends to hold for an indefinite period of time, but not necessarily to maturity. Any decision to sell a security classified as available for sale is based on various factors, including movements in interest rates, changes in the maturity mix of assets and liabilities, liquidity needs, regulatory capital considerations, and other factors. Securities available for sale are reported at fair value with unrealized gains or losses reported as accumulated other comprehensive income, net of the related deferred tax effect. Securities classified as held to maturity are those securities that the Company intends to hold until maturity and are reported at amortized cost. The historical cost of debt securities is adjusted for amortization of premiums and accretion of discounts over the estimated life of the security, using the level-yield method. In determining the estimated life of a mortgage-related security, certain judgments are required as to the timing and amount of future principal prepayments. These judgments are made based upon the actual performance of the underlying security and the general market consensus regarding changes in mortgage interest rates and underlying prepayment estimates. Amortization of premium and accretion of discount is included in interest income from the related security. Realized gains or losses, determined on the basis of the cost of specific securities sold, are included in earnings. The Company evaluates the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with the other portion of the loss recognized in other comprehensive income.</t>
  </si>
  <si>
    <t>Federal Home Loan Bank and Federal Reserve Bank stock</t>
  </si>
  <si>
    <t xml:space="preserve">Federal Home Loan Bank and Federal Reserve Bank stock: The Company owns investments in the stock of the Federal Reserve Bank of Chicago (“FRB”) and the Federal Home Loan Bank of Chicago (“FHLB”). No ready market exists for these stocks, and they have no quoted market values. The Bank, as a member of the Federal Reserve System and the FHLB, is required to maintain an investment in the capital stock of the FRB and FHLB. The stock is redeemable at par by the FRB and FHLB, respectively, and is, therefore, carried at cost and periodically evaluated for impairment. </t>
  </si>
  <si>
    <t>Loans held for sale: Mortgage loans originated and intended for sale in the secondary market are reflected at fair value as elected. Changes in the fair value are recognized in mortgage banking revenue on the Company's Consolidated Statements of Operations.</t>
  </si>
  <si>
    <t>Mortgage Loan Representation and Warranty Reserve</t>
  </si>
  <si>
    <t>Mortgage Loan Representation and Warranty Reserve: The Company originates and sells residential mortgage loans in the secondary market. When the Company sells mortgage loans, it makes customary representations and warranties to the purchasers about various characteristics of each loan, such as the ownership of the loan, the validity of the lien securing the loan, the nature and extent of underwriting standards applied and the types of documentation being provided. These representations and warranties are generally enforceable ove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s. Representation and warranty reserves were $5.3 million and $7.0 million as of December 31, 2018 and 2017, respectively. The Company maintains a representation and warranty reserve to account for the expected losses related to loans it might be required to repurchase or the indemnity payments it may have to make to purchasers. The representation and warranty reserve reflects management's best estimate of probable lifetime loss. The reserve considers both the estimate of expected losses on loans sold during the current accounting period as well as adjustments to the Company's previous estimate of expected losses on loans sold. Factors considered include borrower performance, repurchase demand behavior, and historical loan defect experience. Management monitors the adequacy of the overall reserve and makes adjustments to the level of reserve, as necessary, after consideration of other qualitative factors. At the time a loan originated for sale is funded, the representation and warranty reserve is recorded as a decrease in mortgage banking revenue on the Consolidated Statements of Operations and recorded in accrued interest, taxes and other liabilities on the Company's Consolidated Balance Sheets. Changes to the reserve are recorded as an increase or decrease to mortgage banking revenue on the Consolidated Statements of Operations.</t>
  </si>
  <si>
    <t>Loans and leases</t>
  </si>
  <si>
    <t>Loans and leases: Loans are stated at the amount of unpaid principal reduced by the allowance for loan and lease losses and unearned income. Direct finance and leveraged leases are included as lease loans for financial statement purposes. Direct finance leases are stated as the sum of remaining minimum lease payments from lessees plus estimated residual values less unearned lease income. Leveraged leases are stated as the sum of remaining minimum lease payments from lessees (less nonrecourse debt payments) plus estimated residual values less unearned lease income. On an annual basis, management reviews the lease residuals for potential impairment. Unearned lease income on direct finance and leveraged leases is recognized over the lives of the leases using the level-yield method. Loan origination and commitment fees and certain direct loan origination costs are deferred and the net amount amortized as an adjustment of the related loan’s yield. The Company is amortizing these amounts over the contractual life of the loan. Commitment fees based upon a percentage of a customer’s unused line of credit and fees related to standby letters of credit are recognized over the commitment period. Interest income is accrued daily on the Company’s outstanding loan balances. The accrual of interest on loans is discontinued at the time the loan is 90 days past due unless the credit is well-secured and in process of renewal or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For impaired loans, accrual of interest is discontinued on a loan when management believes, after considering collection efforts and other factors, the borrower’s financial condition is such that collection of interest is doubtful. Cash collections on impaired loans are generally credited to the loan balance, and no interest income is recognized on those loans until the principal balance has been determined to be collectible. Loans, other than those included in large groups of smaller-balance homogeneous loans, are considered impaired when it is probable the Company will be unable to collect all contractual principal and interest payments due in accordance with the terms of the loan agreement. Impaired loans include non-accrual loans and loans classified as troubled debt restructurings. Impaired loans are measured based on the present value of expected future cash flows discounted at the loan’s effective interest rate or, as a practical expedient, based on the loan’s observable market price or the fair value of the collateral if the loan is collateral dependent. The amount of impairment, if any and any subsequent changes are charged against the allowance for loan and lease losses.</t>
  </si>
  <si>
    <t>Troubled debt restructurings</t>
  </si>
  <si>
    <t>Troubled debt restructurings: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deferral of past due interest or principal, extension of maturity date, modification of amortization schedules, redemption of past due taxes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A loan that is modified at a market rate of interest will not be classified as troubled debt restructuring in the calendar year subsequent to the restructuring if it is in compliance with the modified terms. Payment performance prior and subsequent to the restructuring is taken into account in assessing whether it is likely that the borrower can meet the new terms. Under certain circumstances, a loan may be returned to accrual at the time of restructuring. A period of sustained repayment for at least six months generally is required for return to accrual status. Consistent with regulatory guidance, a troubled debt restructuring loan that is subsequently modified in another restructuring agreement but has shown sustained performance will be removed from troubled debt restructuring status provided the modified terms were market based at the time of modification.</t>
  </si>
  <si>
    <t>Allowance for loan and lease losses</t>
  </si>
  <si>
    <t>Allowance for loan and lease losses: The allowance for loan and lease losses ("ALLL") is established through a provision for credit losses charged to expense. Loans are charged against the ALLL when management believes that collectability of the principal is unlikely. The allowance is an amount that management believes will be appropriate to absorb probable losses on existing loans, based on an evaluation of the collectability of loans and prior loss and recovery experience as appropriate under GAAP. The ALLL is based on management’s evaluation of the loan portfolio giving consideration to the nature and volume of the loan portfolio, the value of underlying collateral, overall portfolio quality, review of specific problem loans, prevailing economic conditions that may affect the borrower’s ability to pay, as well as other qualitative and environmental factor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MB Financial Bank’s ALLL, and may require it to recognize adjustments to its allowance based on their judgments of information available to them at the time of their examinations. The ALLL is comprised of three elements: a commercial related general loss reserve; a commercial related specific reserve for impaired loans; and a consumer related reserve for smaller-balance homogenous loans. Each element is discussed below. Commercial Related General Loss Reserve - We maintain a general loan loss reserve for the four categories of commercial related loans in our portfolio - commercial loans, commercial loans collateralized by the assignment of lease payments (lease loans), commercial real estate loans and construction real estate loans. Under our loan risk rating system, each loan, with the exception of those included in large groups of smaller-balance homogeneous consumer related loans, is risk rated between one and nine by the originating loan officer, Senior Credit Management, Loan Review or loan committee. A loan rated "one" represents a loan least likely to default, while a loan rated " nine " represents a loss. The probability of loans defaulting for each risk rating, sometimes referred to as default factors, are estimated based on the frequency with which loans migrate from one risk rating to another and to default status over time. We use a loan loss reserve model that incorporates loan risk rating migrations and historical default data over a multi-year period to develop estimated default factors ("EDFs"). The model tracks annual loan rating migrations by loan type over the last 18 years and is adjusted to reflect average losses over an economic cycle. EDFs are updated annually in December. EDFs are multiplied by individual loan balances in each risk-rating category and by an historical loss given default estimate for each loan type (which incorporates recoveries) to determine the appropriate allowance by loan type. This approach is applied to the commercial, lease, commercial real estate, and construction real estate components of the portfolio. To account for current economic conditions, the general allowance for loan and lease losses also includes macroeconomic factor adjustments. Macroeconomic factors adjust the ALLL upward or downward based on the current point in the economic cycle using predictive economic data and are applied to the loan loss model through a separate allowance element for the commercial, commercial real estate, construction real estate and lease loan components. To determine our macroeconomic factors, we use specific economic data that are deemed predictive of future credit losses. We tested over 20 economic variables (U.S. manufacturing index, unemployment rate, U.S. GDP growth, etc.). We review this data annually to determine that such relationships continue to exist. We currently use the following macroeconomic indicators in our macroeconomic factor computation: • Commercial loans and lease loans: BBB-rated debt yield and number of civilians unemployed for 27 weeks or more. • Commercial real estate loans and construction loans: Non-performing loans to total loans, Capacity Utilization: Total Industry (percent of capacity), and the Chicago Fed's National Financial Conditions Index. Using the indicators noted above, a net charge-off rate is estimated and compared to our cycle average rate, resulting in a macroeconomic adjustment factor. The macroeconomic adjustment factor is applied to each commercial loan type. Each year, we evaluate the predictive nature of the macroeconomic factors and re-calibrate the macroeconomic models as needed. Commercial Related Specific Reserves - The ALLL also includes specific reserves on impaired commercial related loans. A loan is considered to be impaired when management believes, after considering collection efforts and other factors, the borrower’s financial condition is such that the collection of all contractual principal and interest payments due is doubtful. At each quarter-end, impaired loans are reviewed individually, with adjustments made to the general calculated reserve for each loan as deemed necessary. Specific adjustments are made depending on expected cash flows and/or the value of the collateral securing each loan. Generally, the Company obtains a current external appraisal (within 12 months) on real estate secured impaired loans. Our appraisal policy is designed to comply with the Interagency Appraisal and Evaluation Guidelines. As part of our compliance with these guidelines, we maintain an internal Appraisal Review Department that engages and reviews all third party appraisals. In addition, each impaired commercial loan with real estate collateral is reviewed quarterly by our appraisal department to determine that the most recent valuation remains appropriate during subsequent quarters until the next appraisal is received. If considered necessary by our appraisal department, the appraised value may be further discounted to reflect current values. Other valuation techniques are also used to value non-real estate assets. Discounts may be applied in the impairment analysis used for general business assets ("GBA"). Examples of GBA include accounts receivable, inventory, and any marketable securities pledged. The discount is used to reflect collection risk in the event of default that may not have been included in the valuation of the asset. Consumer Related Reserves - Pools of homogeneous loans with similar risk and loss characteristics are also assessed for probable losses. These loan pools include consumer, residential real estate, home equity, credit cards and indirect vehicle loans. Migration probabilities obtained from past due roll rate analyses and historical loss rates are applied to current balances to forecast charge-offs over a one -year time horizon. We consistently apply our methodology for determining the appropriateness of the allowance for loan and lease losses but may adjust our methodologies and assumptions based on historical information related to charge-offs and management's evaluation of the loan portfolio. In this regard, we periodically review the following to validate our allowance for loan and lease losses: historical net charge-offs as they relate to prior periods' allowance for loan and lease loss, comparison of historical loan migration in past years compared to the current year, overall credit trends and ratios, any significant changes in loan concentrations, lending policies, and emerging impacts in the legal/regulatory landscape. In reviewing this data, we adjust qualitative factors within our allowance methodology to appropriately reflect any changes warranted by the validation process.</t>
  </si>
  <si>
    <t>Acquired loans</t>
  </si>
  <si>
    <t>Acquired loans: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Topic 310-20 "Nonrefundable Fees and Other Costs" as these loans do not have evidence of credit deterioration since origination. • Non-impaired loans (typically performing substandard loans) are accounted for in accordance with ASC Topic 310-30 if they display at least some level of credit deterioration since origination. • Impaired loans (typically substandard loans on non-accrual status) are accounted for in accordance with ASC Topic 310-30 as they display significant credit deterioration since origination. For pass rated loans (non-purchased credit-impaired loans), the difference between the estimated fair value of the loans and the principal outstanding is accreted over the remaining life of the loans. The Company anticipates recording a provision for the acquired portfolio in future quarters related to renewing acquired loans which will offset a substantial portion of the accretion from the pass rated loans. In accordance with ASC Topic 310-30, for both purchased non-impaired loans (performing substandard loans) and purchased credit-impaired loans, the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Substantially all of the loans acquired in transactions with the FDIC displayed at least some level of credit deterioration and as such are included as non-impaired and impaired loans as described immediately above.</t>
  </si>
  <si>
    <t>Lease investments</t>
  </si>
  <si>
    <t>Lease investments: The Company’s investment in operating leases is reported as lease investments, net. Rental income on operating leases is recognized as income over the lease term according to the provisions of the lease, which is generally on a straight-line basis. The investment in equipment in operating leases is stated at cost less depreciation using the straight-line method generally over a life of five years or less.</t>
  </si>
  <si>
    <t>Premises and equipment: Premises and equipment are carried at cost less accumulated depreciation and amortization. Depreciation and amortization is computed by the straight-line method over the estimated useful lives of the assets. Useful lives generally range from three to seven years for computer equipment and software, five to 10 years for furniture and equipment, and five to 39 years for buildings and building improvements. Land improvements are amortized over a period of 15 years and leasehold improvements are amortized over the term of the related lease or the estimated useful lives of the improvements, whichever is shorter. Land is not subject to depreciation. Maintenance and repairs are charged to expense as incurred, while major improvements are capitalized and amortized to operating expense over their identified useful lives. Premises and equipment and other long-lived assets are tested for impairment whenever events or changes in circumstances indicate the carrying amount of the assets may not be recoverable from future undiscounted cash flows. If impaired, the assets are recorded at fair value. Assets acquired through a business acquisition are recorded at fair value as of the acquisition date.</t>
  </si>
  <si>
    <t xml:space="preserve">Other real estate owned: Other real estate owned includes real estate assets that have been received in satisfaction of debt. Other real estate owned is initially recorded at fair value less estimated selling costs, which establishes the cost basis. Subsequently, other real estate owned is carried at the lower of the cost basis or fair value less estimated selling costs. Any valuation adjustments required at the date of transfer are charged to the allowance for loan and lease losses. Subsequently, unrealized losses and realized gains and losses on sale are included in net (gain) loss recognized on other real estate owned. </t>
  </si>
  <si>
    <t>Cash surrender value of life insurance: The Company has purchased bank-owned life insurance policies on certain executives. Bank-owned life insurance is recorded at its cash surrender value. Changes in the cash surrender values are included in non-interest income.</t>
  </si>
  <si>
    <t xml:space="preserve">Goodwill : The excess of the cost of an acquisition over the fair value of the net assets acquired, including core deposit and client relationship intangibles, consists of goodwill. Under the provisions of ASC Topic 350, goodwill is subject to at least annual assessments for impairment by applying a fair value based test. The Company reviews goodwill and other intangible assets to determine potential impairment annually, or more frequently if events and circumstances indicate that the asset might be impaired, by comparing the carrying value of the asset with the anticipated future cash flows. The Company's annual assessment is done as of December 31 at the reporting unit level. The Company currently has three reporting units: Banking, Leasing and Mortgage Banking. </t>
  </si>
  <si>
    <t>Other intangibles : The Company’s other intangible assets consist of core deposit and customer intangibles obtained through acquisitions. Core deposit intangibles (the portion of an acquisition purchase price which represents value assigned to the existing deposit base) have finite lives and are amortized by a 150% declining balance method over four to 20 years. Other intangible assets are tested for impairment whenever events or changes in circumstances indicate that the carrying amount of the assets may not be recoverable from future undiscounted cash flows. If impaired, the assets are recorded at fair value.</t>
  </si>
  <si>
    <t>Mortgage Servicing Rights</t>
  </si>
  <si>
    <t>Mortgage Servicing Rights : The Company originates and sells residential mortgage loans in the secondary market and may retain the right to service the loans sold. Servicing involves the collection of payments from individual borrowers and the distribution of those payments to the investors. Upon a sale of mortgage loans for which servicing rights are retained, the retained mortgage servicing rights asset is capitalized at the fair value of future net cash flows expected to be realized for performing servicing activities. Purchased mortgage servicing rights are recorded at the purchase price at the date of purchase and at fair value thereafter. Mortgage servicing rights do not trade in an active market with readily observable prices.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valuation model are validated on a periodic basis. The fair value is validated on a quarterly basis with an independent third party. The Company has elected to account for mortgage servicing rights using the fair value option. Changes in the fair value are recognized in mortgage banking revenue on the Company's Consolidated Statements of Operations.</t>
  </si>
  <si>
    <t>FDIC indemnification asset</t>
  </si>
  <si>
    <t xml:space="preserve">FDIC indemnification asset : As part of the Heritage Community Bank ("Heritage"), Benchmark Bank ("Benchmark"), Broadway Bank ("Broadway"), and New Century Bank ("New Century") FDIC-assisted transactions, MB Financial Bank entered into loss-share agreements with the FDIC. These agreements cover realized losses on loans and foreclosed real estate for specified periods. See Note 5 below for more information on these agreements, including the duration of MB Financial Bank’s loss-share coverage. These loss-share assets are measured separately from the loan portfolios because they are not contractually embedded in the loans and are not transferable with the loans should MB Financial Bank choose to dispose of them. Fair values at the acquisition dates were estimated based on projected cash flows available for loss-share based on the credit adjustments estimated for each loan pool and the loss-share percentages. The loss-share assets are also separately measured from the related loans and foreclosed real estate and recorded within other assets on the balance sheet. The corresponding accretion is recorded in other income on the statement of operations. Although these assets are contractual receivables from the FDIC, there are no contractual interest rates. </t>
  </si>
  <si>
    <t>Preferred stock: Preferred stock issued in connection with the Taylor Capital Group, Inc. and American Chartered Bancorp, Inc. mergers was initially recorded at fair value. Preferred stock issued through an underwritten public offering was recorded at the liquidation preference less underwriting discounts and other allowable costs. Preferred dividends declared are deducted from net income for computing net income available to common stockholders and earnings per common share computations.</t>
  </si>
  <si>
    <t>Treasury stock</t>
  </si>
  <si>
    <t>Treasury stock: Treasury stock is recorded at acquisition cost. Gains and losses on disposition are recorded as increases or decreases to additional paid-in capital with losses in excess of previously recorded gains charged directly to retained earnings.</t>
  </si>
  <si>
    <t>Derivative financial instruments and hedging activities</t>
  </si>
  <si>
    <t>Derivative financial instruments and hedging activities : ASC Topic 815 establishes accounting and reporting standards requiring that every derivative instrument (including certain derivative instruments embedded in other contracts) be recorded in the balance sheet as either an asset or liability measured at its fair value. ASC Topic 815 requires that changes in the derivative’s fair value be recognized currently in earnings unless specific hedge accounting criteria are met. Accounting for qualifying hedges allows a derivative’s gains and losses to offset related results on the hedged item in the statement of operations, and requires that a company formally document, designate and assess the effectiveness of transactions that receive hedge accounting. All derivatives are recognized on the consolidated balance sheet at their fair value. On the date the derivative contract is entered into, the Company designates the derivative as either a fair value hedge (i.e. a hedge of the fair value of a recognized asset or liability), a cash flow hedge (i.e. a hedge of the variability of cash flows to be received or paid related to a recognized asset or liability), or a non-designated derivative (i.e. an instrument with no hedging designation). For a derivative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and are recognized in the statement of operations when the hedged item affects earnings. Ineffective portions of changes in the fair value of cash flow hedges are recognized in earnings. Changes in the fair value of derivatives that are not designated as fair value or cash flow are reported currently in earnings, as noninterest income. The Company formally documents all relationships between hedging instruments and hedging items, as well as its risk management objective and strategy for undertaking various hedge transactions. This process includes linking all derivatives that are designated as fair value hedges or cash flow hedges to specific assets or liabilities on the balance sheet. The Company also formally assesses, both at the hedge’s inception and on an ongoing basis, whether the derivatives that are used in hedging transactions are highly effective in offsetting changes in fair values or cash flows of hedged items. The Company discontinues hedge accounting prospectively when it is determined that the derivative is no longer effective in offsetting changes in the fair value or cash flows of the hedged item; the derivative expires or is sold, terminated, or exercised; or management determines that designation of the derivative as a hedging instrument is no longer appropriate. When hedge accounting is discontinued because it is determined that the derivative no longer qualifies as an effective fair value hedge, the Company continues to carry the derivative on the balance sheet at its fair value, and no longer adjusts the hedged asset or liability for changes in fair value. The adjustment of the carrying amount of the hedged asset or liability is accounted for in the same manner as other components of the carrying amount of that asset or liability.</t>
  </si>
  <si>
    <t>Transfers of financial assets</t>
  </si>
  <si>
    <t>Transfers of financial assets :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t>
  </si>
  <si>
    <t>Sale of maintenance contracts</t>
  </si>
  <si>
    <t>Sale of maintenance contracts: LaSalle Solutions, a division of MB Equipment Finance, LLC, sells third party maintenance contracts to customers. The maintenance is serviced by third party providers. Revenues are recorded net of cost of sales, as LaSalle Solutions is viewed as an agent under ASC Topic 606 - Revenue Recognition, accepting minimal credit risk, maintaining no obligation to perform maintenance under the contracts and having no control over selection of the maintenance supplier.</t>
  </si>
  <si>
    <t>Asset management and trust assets</t>
  </si>
  <si>
    <t>Asset management and trust assets: Assets of the asset management and trust department, other than trust cash on deposit at MB Financial Bank, are not included in these consolidated financial statements because they are not assets of the bank.</t>
  </si>
  <si>
    <t>Stock-based compensation</t>
  </si>
  <si>
    <t>Stock-based compensation: The Company accounts for its equity awards in accordance with ASC Topic 718 - Stock-Based Compensation. ASC Topic 718 requires companies to recognize compensation expense related to equity awards in their statement of operations. See Note 19 below for more information.</t>
  </si>
  <si>
    <t>Income taxes</t>
  </si>
  <si>
    <t>Income taxes: Deferred taxes are provided on a liability method whereby deferred tax assets are recognized for deductible temporary differences, operating loss carryforwards and tax credit carryforwards, while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Basic and diluted earnings per common share</t>
  </si>
  <si>
    <t>Basic and diluted earnings per common share: Earnings per common share is computed using the two-class method. Basic earnings per common share is computed by dividing net income available to common stockholders by the weighted-average number of common shares outstanding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common share is computed using the weighted-average number of shares determined for the basic earnings per common share computation plus the dilutive effect of stock compensation using the treasury stock method.</t>
  </si>
  <si>
    <t>Comprehensive income: Comprehensive income consists of net income and other comprehensive income. Other comprehensive income includes unrealized gains and losses on securities available-for-sale, net of deferred taxes, which are reported as a separate component of stockholders’ equity on the consolidated balance sheet.</t>
  </si>
  <si>
    <t>Segment Reporting</t>
  </si>
  <si>
    <t xml:space="preserve">Segment Reporting: An operating segment is a component of an entity that: (i) engages in business activities from which it may earn revenues and incur expenses; (ii) has operating results that are reviewed regularly by the entity’s chief operating decision maker to make decisions about resources to be allocated to the segment and assess its performance; and (iii) has discrete financial information available. </t>
  </si>
  <si>
    <t>New authoritative accounting guidance</t>
  </si>
  <si>
    <t>New authoritative accounting guidance: ASC Topic 805 "Business Combinations." New authoritative accounting guidance under ASC Topic 805 "Business Combinations" amends prior guidance to clarify the definition of a business with the objective of adding guidance to assist entities with evaluating whether transactions should be accounted for as acquisitions (or disposals) of assets or businesses. The Company adopted this new authoritative guidance on January 1, 2018, and it did not have a significant impact on the Company's statements of operations or financial condition. ASC Topic 606 "Revenue from Contracts with Customers." New authoritative accounting guidance under ASC Topic 606, "Revenue from Contracts with Customers" amended prior guidance to require an entity to recognize revenue to depict the transfer of promised goods or services to customers in an amount that reflects the consideration to which the entity expects to be entitled in exchange for those goods or services. The new authoritative guidance was initially effective for reporting periods after January 1, 2017 but was deferred to January 1, 2018. The Company's revenue is comprised of interest income on financial assets, which is excluded from the scope of this new guidance, and non-interest income. This new guidance changes how certain recurring revenue streams are recognized within lease financing revenue and insignificant components of non-interest income. The Company adopted this new authoritative guidance on January 1, 2018, and it did not have a significant impact on the Company's statements of operations or financial condition. See "Accounting changes" below. ASC Topic 825 "Financial Instruments." New authoritative accounting guidance under ASC Topic 825 "Financial Instruments" amended prior guidance to require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e new guidance simplifies the impairment assessment of equity investments without readily determinable fair values, requires public entities to use the exit price notion when measuring the fair value of financial instruments for disclosure purposes, requires an entity to present separately in other comprehensive income the portion of the total change in the fair value of a liability resulting from changes in the instrument-specific credit risk when the entity has selected the fair value option for financial instruments and requires separate presentation of financial assets and liabilities by measurement category and form of financial asset. The Company adopted this new authoritative guidance on January 1, 2018, and it did not have a significant impact on the Company's statements of operations or financial condition. See "Accounting changes" below. ASC Topic 405 "Liabilities-Extinguishment of Liabilities." New authoritative accounting guidance under ASC Topic 405, "Liabilities-Extinguishment of Liabilities" amended prior guidance to clarify that liabilities related to the sale of prepaid store-value products within the scope of this guidance are financial liabilities and that breakage for those liabilities are to be accounted for consistent with the breakage guidance in ASC Topic 606 "Revenue from Contracts with Customers." The Company adopted this new authoritative guidance on January 1, 2018, and it did not have a significant impact on the Company's statements of operations or financial condition. ASC Topic 842 "Leases." New authoritative accounting guidance under ASC Topic 842 "Leases" amended prior guidance to require lessees to recognize the assets and liabilities arising from all leases on the balance sheet. The new authoritative guidance defines a lease as a contract, or part of a contract, that conveys the right to control the use of identified property, plant, or equipment (an identified asset) for a period of time in exchange for consideration. In addition, the qualifications for a sale and leaseback transaction have been amended. The new authoritative guidance also requires qualitative and quantitative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new authoritative guidance is effective for reporting periods after January 1, 2019. In July 2018, the Financial Accounting Standards Board issued new authoritative guidance to provide an additional transition method that allows entities to not apply this new guidance in the comparative periods presented in the financial statements and instead recognize a cumulative effect adjustment to the beginning retained earnings at the date of application. In December 2018, the Financial Accounting Standards Board issued new authoritative guidance requiring lessors to account for sales tax as a lessee cost and certain lessor costs excluded from the consideration of a contract that are reimbursed by the lessee as revenue. The Company expects an increase in assets and liabilities of approximately $28.9 million and $27.4 million , respectively, as a result of recording additional lease contracts where the Company is lessee and expects to adopt the new guidance prospectively as of January 1, 2019 and to not restate comparative periods. ASC Topic 815 "Derivatives and Hedging." New authoritative accounting guidance under ASC Topic 815 "Derivatives and Hedging" amended prior guidance to better align an entity's risk management activities and financial reporting for hedging relationships through changes to both the designation and measurement guidance for qualifying hedging relationships and the presentation of hedge results. The new authoritative guidance expands and refines hedge accounting for both nonfinancial and financial risk components. The new authoritative guidance is effective for reporting periods after January 1, 2019. In October 2018, the Financial Accounting Standards Board issued new authoritative guidance to permit the use of the Overnight Index Swap rate based on Secured Overnight Financing Rate as a U.S. benchmark interest rate for hedge accounting purposes. This new authoritative guidance is not expected to have a significant impact on the Company's statements of operations or financial condition. ASC Topic 718 "Compensation - Stock Compensation." New authoritative accounting guidance under ASC Topic 718 "Compensation - Stock Compensation" amends prior guidance by clarifying which changes to terms or conditions of a share-based payment award require an entity to apply modification accounting. An entity should account for the effects of a modification unless the fair value, vesting conditions and classification of the modified award are the same as the original award. The Company adopted this new authoritative guidance on January 1, 2018, and it did not have a significant impact on the Company's statements of operations or financial condition. ASC Topic 326 "Financial Instruments - Credit Losses." New authoritative accounting guidance under ASC Topic 326 " Financial Instruments - Credit Losses " amended the incurred loss impairment methodology in current GAAP with a methodology that reflects expected credit losses and requires consideration of a broader range of reasonable and supportable information for credit loss estimates. The measurement of expected credit losses is based on relevant information about past events, including historical experience, current conditions, and reasonable and supportable forecasts that affect the collectability of the reported amount. The new authoritative guidance also requires a financial asset (or a group of financial assets) measured at amortized cost basis to be presented at the net amount expected to be collected (net of the allowance for credit losses). In addition, the credit losses relating to available-for-sale debt securities should be recorded through an allowance for credit losses rather than a write-down. The new authoritative guidance will be effective for reporting periods after January 1, 2020. Due to the significant differences in the new authoritative guidance from existing GAAP, the implementation of this guidance may result in material changes in our accounting for credit losses on financial instruments and will be impacted by the Company's loan and securities portfolios' composition, attributes, and quality in addition to prevailing economic conditions and forecasts at the time of adoption. As part of the Company's evaluation process, it had established a steering committee and working group, including individuals from various functional areas, to assess processes and related controls, portfolio segmentation, model development, system requirements, and needed resources, however, due to the pending merger of the Company with a subsidiary of Fifth Third Bancorp, after which the Company will become a subsidiary of Fifth Third Bancorp, the Company has changed its evaluation process to incorporate the transition of the Company's consolidated assets to Fifth Third Bancorp's consolidated assets. ASC Topic 230 "Statement of Cash Flows." New authoritative accounting guidance under ASC Topic 230 "Statement of Cash Flows" addresses eight specific cash flow classification issues with the objective of reducing the existing diversity in practice. The Company adopted this new authoritative guidance on January 1, 2018, and it did not have a significant impact on the Company's statements of operations or financial condition. New authoritative accounting guidance under ASC Topic 230 "Statement of Cash Flows" amends prior guidance to require an entity to include amounts generally described as restricted cash and restricted cash equivalents with cash and cash equivalents when reconciling the beginning of period and end of period total amounts shown on the statement of cash flows. The Company adopted this new authoritative guidance on January 1, 2018, and it did not have a significant impact on the Company's statements of operations or financial condition. ASC Topic 740 "Income Taxes." New authoritative accounting guidance under ASC Topic 740 "Income Taxes" amends prior guidance to require an entity to recognize the income tax consequences of an intra-entity transfer of an asset other than inventory when the transfer occurs. The Company adopted this new authoritative guidance on January 1, 2018, and it did not have a significant impact on the Company's statements of operations or financial condition. ASC Topic 350 "Intangibles-Goodwill and Other." New authoritative accounting guidance under ASC Topic 350 "Intangibles-Goodwill and Other" amends prior guidance to eliminate Step 2 from the goodwill impairment test and require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new authoritative guidance will be effective for reporting periods after January 1, 2020. The Company is evaluating the new guidance and its impact on the Company's statements of operations and financial condition. ASC Topic 610 "Other Income - Gains and Losses from the Derecognition of Nonfinancial Assets." New authoritative accounting guidance under ASC Topic 610 "Other Income - Gains and Losses from the Derecognition of Nonfinancial Assets" amends prior guidance to clarify the scope of Subtopic 610-20 by defining in substance nonfinancial assets and to add guidance for partial sales of nonfinancial assets. The Company adopted this new authoritative guidance on January 1, 2018, and it did not have a significant impact on the Company's statements of operations or financial condition. ASC Topic 310 "Receivables - Nonrefundable Fees and Other Costs." New authoritative accounting guidance under ASC Topic 310 "Receivables - Nonrefundable Fees and Other Costs" amends prior guidance by shortening the amortization period for certain callable debt securities held at a premium requiring the premium to be amortized to the earliest call date. The new authoritative guidance is effective for reporting periods after January 1, 2019. This new authoritative guidance will not have a significant impact on the Company's statements of operations or financial condition. ASC Topic 220 "Income Statement - Reporting Comprehensive Income." New authoritative accounting guidance under ASC Topic 220 "Income Statement - Reporting Comprehensive Income" allows a reclassification from accumulated other comprehensive income to retained earnings for stranded tax effects resulting from enactment of H.R. 1, originally known as the "Tax Cuts and Jobs Act." The new authoritative guidance will be effective for reporting periods after January 1, 2019 with early adoption permitted. The Company early adopted the new guidance on January 1, 2018, and it did not have a significant impact on the Company's statements of operations or financial condition. See "Accounting changes" below. ASC Topic 820 "Fair Value Measurement." New authoritative accounting guidance under ASC Topic 820 "Fair Value Measurement" amends prior guidance to modify the disclosure requirements. The new authoritative guidance removes the requirement to disclose the amount and reasons for transfers between Level 1 and Level 2 of the fair value hierarchy, the policy for timing of transfers between levels, the valuation processes for Level 3 fair value measurements. It also adds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The new authoritative guidance will be effective for reporting periods after January 1, 2020 with early adoption permitted. The Company is evaluating the new guidance and its impact on the Company's statements of operations and financial condition. ASC Topic 808 "Collaborative Arrangements." New authoritative accounting guidance under ASC Topic 808 "Collaborative Arrangements" amends prior guidance by clarifying whether certain transactions between collaborative arrangement participants should be accounted for with revenue under ASC Topic 606 "Revenue from Contracts with Customers" and provides more comparability in the presentation of revenue for certain transactions between collaborative arrangement participants. The new authoritative guidance will be effective for reporting periods after January 1, 2020 with early adoption permitted. The Company is evaluating the new guidance and its impact on the Company's statements of operations and financial condition. Accounting changes . The Company adopted the new authoritative accounting guidance under ASC Topic 606, "Revenue from Contracts with Customers" on January 1, 2018 using the modified retrospective transition method for contracts that were not completed at the date of initial application. The Company recognized a cumulative effect reduction to the beginning retained earnings totaling $683 thousand . This amount relates to lease financing revenue where the Company's performance obligation is over time. Previously, such revenue was recognized immediately. See " Lease financing revenue, net " below . The new authoritative accounting guidance under ASC Topic 606 requires an entity to recognize revenue in an amount that reflects the consideration to which the entity expects to be entitled in exchange for those goods and services. To achieve this, the Company takes the following steps: identify the contract(s) with a customer; identify the performance obligations in the contract; determine the transaction price; allocate the transaction price to the performance obligations in the contract; and recognize revenue when (or as) the Company satisfies a performance obligation. The non-interest revenue streams that are considered to be in the scope of this new guidance are discussed below. Lease financing revenue, net. Fees from the sale of third-party equipment maintenance contracts are included within lease financing revenue, net. The Company sells third-party equipment maintenance contracts and provides customers with an asset and maintenance contract management tool over the life of the maintenance contract. Since the Company provides support for the asset and maintenance contract management tool, the Company's performance obligation is satisfied over the life of the maintenance contract, and the fees are recognized monthly over the life of the maintenance contract. Payment is typically received at the time of sale of the maintenance contract. Treasury management fees and consumer and other deposit service fees. Deposit related fees (account analysis fees, monthly service fees, and other related fees) are included within treasury management fees and consumer and other deposit service fees. The Company's performance obligation is ongoing and either party may cancel at any time. These fees are generally recognized as the services are rendered on a monthly basis. Payment is typically received monthly. Wealth management fees. Wealth management fees include revenue from the management and advisement of client assets and trust administration. The Company's performance obligation is generally satisfied over time, and the fees are recognized monthly. Payment is typically received quarterly or annually. Card fees. Card fees include debit and credit card interchange fees, merchant acquiring card sponsorship fees, and ATM fees. For debit and credit card and merchant acquiring card sponsorship transactions, the Company considers the merchant as the customer for interchange revenue with the performance obligation being satisfied when the cardholder purchases goods or services from the merchant. Interchange revenue is recognized as the services are provided. The Company's performance obligation for ATM fees is satisfied when services are provided, and the fees are recognized at that time. Payment is typically received immediately or in the following month. Capital markets and international banking fees. Capital markets and international banking fees include M&amp;A advisory and syndication fees. The Company's performance obligation is generally satisfied over time, and the fees are recognized monthly. For M&amp;A advisory fees, a portion of the payment is received at the beginning of the engagement with the remainder received once the transaction is completed. For syndication fees, payment is received annually. The Company also adopted the new authoritative accounting guidance under ASC Topic 825 "Financial Instruments" and ASC Topic 220 "Income Statement - Reporting Comprehensive Income" on January 1, 2018. The Company recognized a cumulative effect increase to the beginning retained earnings and accumulated other comprehensive income totaling $386 thousand under ASC Topic 825 representing the fair value adjustment to equity securities at the date of initial application. In addition, the Company reclassified $729 thousand from accumulated other comprehensive loss to retained earnings for the stranded tax effects resulting from enactment of the Tax Cuts and Jobs Act at the date of initial application of the new guidance under ASC Topic 220.</t>
  </si>
  <si>
    <t>Reclassifications</t>
  </si>
  <si>
    <t>Reclassifications: Certain prior period amounts have been reclassified to conform to current period presentation. These reclassifications did not result in any changes to previously reported net income or stockholders’ equity.</t>
  </si>
  <si>
    <t>Significant Accounting Policies (Tables)</t>
  </si>
  <si>
    <t>Reconciliation of the Number of Shares Used in the Calculation of Basic and Diluted Earnings (Loss) Per Common Share</t>
  </si>
  <si>
    <t>The following table presents a reconciliation of the number of shares used in the calculation of basic and diluted earnings per common share (amounts in thousands, except common share data): Years Ended December 31, 2018 2017 2016 Distributed earnings allocated to common stock $ 81,709 $ 69,622 $ 59,047 Undistributed earnings 132,206 234,418 115,089 Net income 213,915 304,040 174,136 Less: preferred stock dividends 12,100 8,007 8,009 Plus: return from preferred stockholders due to redemption 15,280 — — Net income available to common stockholders for basic earnings per common share 217,095 296,033 166,127 Plus: preferred stock dividends on convertible preferred stock — 7 9 Less: earnings and dividends allocated to participating securities 7 7 7 Earnings allocated to common stockholders for diluted earnings per common share $ 217,088 $ 296,033 $ 166,129 Weighted average shares outstanding for basic earnings per common share 84,277,230 83,836,732 76,968,823 Dilutive effect of: Stock options 471,954 567,855 435,976 Restricted shares and units 457,116 413,719 564,418 Convertible preferred stock — 5,150 6,904 Total dilutive effect of equity awards and convertible preferred stock 929,070 986,724 1,007,298 Weighted average shares outstanding for diluted earnings per common share 85,206,300 84,823,456 77,976,121 Basic earnings per common share $ 2.58 $ 3.53 $ 2.16 Diluted earnings per common share 2.55 3.49 2.13</t>
  </si>
  <si>
    <t>Business Combinations (Tables)</t>
  </si>
  <si>
    <t>Assets Acquired and Liabilities Assumed</t>
  </si>
  <si>
    <t>Estimated fair values of the assets acquired and liabilities assumed in the American Chartered Merger, as of the closing date of the transaction were as follows (in thousands): August 24, 2016 ASSETS Cash and cash equivalents $ 93,307 Investment securities available for sale 505,564 Non-marketable securities - FRB and FHLB Stock 16,000 Loans 1,942,548 Premises and equipment 39,048 Cash surrender value of life insurance 59,917 Goodwill 274,885 Other intangibles 25,452 Other real estate owned 3,960 Other assets 31,408 Total assets $ 2,992,089 LIABILITIES Deposits $ 2,389,327 Short-term borrowings 48,305 Long-term borrowings 16,000 Junior subordinated notes issued to capital trusts 28,075 Accrued expenses and other liabilities 22,966 Total liabilities $ 2,504,673 Total identifiable net assets $ 487,416 Consideration: Market value of common stock at $39.28 per share at August 24, 2016 (9,744,636 shares of common stock issued) $ 382,769 Series B preferred stock at $2,337.97 per share at August 24, 2016 (525 shares of preferred stock issued) (1) 1,227 Stock-based compensation attributed to pre-business combination service 1,103 Cash paid 102,317 Total fair value of consideration, excluding Series B preferred stock $ 487,416 (1) Per share fair value amount determined as if the shares of Series B were converted into shares common stock.</t>
  </si>
  <si>
    <t>Certain Loans Acquired in Transfer Not Accounted for as Debt Securities Acquired During Period</t>
  </si>
  <si>
    <t>The following table presents the acquired loans as of the acquisition date (in thousands): Purchased Purchased Non-Credit-Impaired Fair value $ 62,104 $ 1,880,444 Gross contractual amounts receivable 93,490 2,149,868 Best estimate of contractual cash flows not expected to be collected (1) 22,293 114,154 Best estimate of contractual cash flows expected to be collected 71,197 2,035,714 (1) Includes interest payments not expected to be collected due to loan prepayments as well as principal and interest payments not expected to be collected due to customer default.</t>
  </si>
  <si>
    <t>Business Acquisition, Pro Forma Information</t>
  </si>
  <si>
    <t>The following table provides the unaudited pro forma information for the results of operations for the year ended December 31, 2016, as if the acquisition had occurred January 1, 2015. The pro forma results combine the historical results of American Chartered into the Company's consolidated statement of operations including the impact of certain acquisition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provision for credit losses, expense efficiencies or asset dispositions. The merger related expenses that have been recognized are included in net income in the table below. Year Ended December 31, 2016 (in thousands) Total revenues (net interest income plus non-interest income) $ 975,188 Net income 197,046</t>
  </si>
  <si>
    <t>Investment Securities (Tables)</t>
  </si>
  <si>
    <t>Summary Investment Holdings</t>
  </si>
  <si>
    <t xml:space="preserve"> Amortized Cost Gross Unrealized Gains Gross Unrealized Losses Fair Value December 31, 2018 Available for Sale U.S. Treasury securities $ 75,139 $ 2 $ — $ 75,141 U.S. Government sponsored agencies and enterprises 5,076 — (52 ) 5,024 States and political subdivisions 332,048 9,850 (421 ) 341,477 Residential mortgage-backed securities 1,414,335 3,888 (15,770 ) 1,402,453 Commercial mortgage-backed securities 31,572 80 (65 ) 31,587 Total Available for Sale 1,858,170 13,820 (16,308 ) 1,855,682 Held to Maturity States and political subdivisions 887,028 18,896 (1,079 ) 904,845 Residential mortgage-backed securities 14,656 159 — 14,815 Total Held to Maturity 901,684 19,055 (1,079 ) 919,660 Total $ 2,759,854 $ 32,875 $ (17,387 ) $ 2,775,342 December 31, 2017 Available for Sale U.S. Government sponsored agencies and enterprises $ 23,013 $ 3 $ (9 ) $ 23,007 States and political subdivisions 363,813 15,998 (486 ) 379,325 Residential mortgage-backed securities 861,594 3,035 (11,930 ) 852,699 Commercial mortgage-backed securities 71,554 612 (131 ) 72,035 Corporate bonds 70,155 84 (42 ) 70,197 Equity securities (1) 11,236 — (173 ) 11,063 Total Available for Sale 1,401,365 19,732 (12,771 ) 1,408,326 Held to Maturity States and political subdivisions 878,400 32,559 (447 ) 910,512 Residential mortgage-backed securities 80,682 1,261 — 81,943 Total Held to Maturity 959,082 33,820 (447 ) 992,455 Total $ 2,360,447 $ 53,552 $ (13,218 ) $ 2,400,781 (1) Reflected in marketable equity securities on the consolidated balance sheet following the adoption of the new guidance under ASC Topic 825 "Financial Instruments" on January 1, 2018.</t>
  </si>
  <si>
    <t>Unrealized Losses on Investment Securities and the Fair Value of the Related Securities</t>
  </si>
  <si>
    <t xml:space="preserve"> at December 31, 2018 were as follows (in thousands): Less Than 12 Months 12 Months or More Total Fair Unrealized Fair Unrealized Fair Unrealized Value Losses Value Losses Value Losses Available for Sale U.S. Government sponsored agencies and enterprises $ — $ — $ 5,024 $ (52 ) $ 5,024 $ (52 ) States and political subdivisions 6,725 (13 ) 23,328 (408 ) 30,053 (421 ) Residential mortgage-backed securities 465,935 (2,605 ) 517,954 (13,165 ) 983,889 (15,770 ) Commercial mortgage-backed securities 11,885 (28 ) 11,641 (37 ) 23,526 (65 ) Total Available for Sale 484,545 (2,646 ) 557,947 (13,662 ) 1,042,492 (16,308 ) Held to Maturity States and political subdivisions 70,076 (475 ) 26,333 (604 ) 96,409 (1,079 ) Total $ 554,621 $ (3,121 ) $ 584,280 $ (14,266 ) $ 1,138,901 $ (17,387 ) Unrealized losses on investment securities by length of time in a continuous unrealized loss position and the fair value of the related securities at December 31, 2017 were as follows (in thousands): Less Than 12 Months 12 Months or More Total Fair Unrealized Fair Unrealized Fair Unrealized Value Losses Value Losses Value Losses Available for Sale U.S. Government sponsored agencies and enterprises $ 5,111 $ (9 ) $ — $ — $ 5,111 $ (9 ) States and political subdivisions 9,016 (29 ) 18,754 (457 ) 27,770 (486 ) Residential mortgage-backed securities 256,769 (1,853 ) 407,224 (10,077 ) 663,993 (11,930 ) Commercial mortgage-backed securities 19,483 (20 ) 14,583 (111 ) 34,066 (131 ) Corporate bonds 7,052 (8 ) 9,963 (34 ) 17,015 (42 ) Equity securities 11,063 (173 ) — — 11,063 (173 ) Total Available for Sale 308,494 (2,092 ) 450,524 (10,679 ) 759,018 (12,771 ) Held to Maturity States and political subdivisions 45,499 (257 ) 12,561 (190 ) 58,060 (447 ) Total $ 353,993 $ (2,349 ) $ 463,085 $ (10,869 ) $ 817,078 $ (13,218 )</t>
  </si>
  <si>
    <t>Summary of Realized Gains (Losses) on the Sale of Investment Securities Available for Sale</t>
  </si>
  <si>
    <t xml:space="preserve"> For the Years Ended December 31, 2018 2017 2016 Realized gains $ 424 $ 617 $ 614 Realized losses (680 ) (55 ) (167 ) Net (losses) gains $ (256 ) $ 562 $ 447</t>
  </si>
  <si>
    <t>Schedule of Remaining Contractual Maturities of Securities Included in the Securities Portfolio</t>
  </si>
  <si>
    <t>December 31, 2018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44,341 $ 44,613 Due after one year through five years 200,973 204,252 Due after five years through ten years 35,048 35,394 Due after ten years 131,901 137,383 Residential and commercial mortgage-backed securities 1,445,907 1,434,040 Total Available for Sale 1,858,170 1,855,682 Held to maturity: Due in one year or less 58,826 59,042 Due after one year through five years 153,790 158,329 Due after five years through ten years 242,049 248,276 Due after ten years 432,363 439,198 Residential mortgage-backed securities 14,656 14,815 Total Held to Maturity 901,684 919,660 Total $ 2,759,854 $ 2,775,342</t>
  </si>
  <si>
    <t>Loans (Tables)</t>
  </si>
  <si>
    <t>Schedule of Accounts Notes Financing Receivable</t>
  </si>
  <si>
    <t>Loans consist of the following at (in thousands): December 31, 2018 2017 Commercial $ 5,169,763 $ 4,786,180 Commercial collateralized by assignment of lease payments 2,084,170 2,113,135 Commercial real estate 3,720,255 4,147,529 Residential real estate 1,397,598 1,432,458 Construction real estate 506,837 406,849 Indirect vehicle 817,108 667,928 Home equity 172,890 219,098 Other consumer 82,461 73,141 Gross loans, excluding purchased credit-impaired loans 13,951,082 13,846,318 Purchased credit-impaired loans 84,101 119,744 Total loans $ 14,035,183 $ 13,966,062</t>
  </si>
  <si>
    <t>Contractual Aging of the Recorded Investment in Past Due Loans by Class of Loans</t>
  </si>
  <si>
    <t xml:space="preserve">The following table presents the contractual aging of the recorded investment in past due loans by class of loans as of December 31, 2018 and 2017 (in thousands): Current 30-59 Days 60-89 Days Loans Past Due Total Total December 31, 2018 Commercial $ 5,160,023 $ 474 $ — $ 9,266 $ 9,740 $ 5,169,763 Commercial collateralized by assignment of lease payments 2,034,344 40,487 6,729 2,610 49,826 2,084,170 Commercial real estate: Health care 617,428 — — — — 617,428 Industrial 834,983 — — 2,814 2,814 837,797 Multifamily 514,234 1,925 — — 1,925 516,159 Retail 461,063 — — 1,232 1,232 462,295 Office 432,977 — — 120 120 433,097 Other 846,361 897 278 5,943 7,118 853,479 Residential real estate 1,373,677 7,155 2,103 14,663 23,921 1,397,598 Construction real estate 504,975 1,862 — — 1,862 506,837 Indirect vehicle 807,514 6,903 1,773 918 9,594 817,108 Home equity 169,801 990 179 1,920 3,089 172,890 Other consumer 82,147 134 150 30 314 82,461 Gross loans, excluding purchased credit-impaired loans 13,839,527 60,827 11,212 39,516 111,555 13,951,082 Purchased credit-impaired loans 45,710 7,463 3,988 26,940 38,391 84,101 Total loans $ 13,885,237 $ 68,290 $ 15,200 $ 66,456 $ 149,946 $ 14,035,183 Non-performing loan aging $ 27,672 $ 2,121 $ 1,062 $ 39,516 $ 42,699 $ 70,371 December 31, 2017 Commercial $ 4,769,244 $ 1,702 $ 6,926 $ 8,308 $ 16,936 $ 4,786,180 Commercial collateralized by assignment of lease payments 2,099,246 11,320 1,878 691 13,889 2,113,135 Commercial real estate: Health care 710,722 — — — — 710,722 Industrial 908,394 — — 755 755 909,149 Multifamily 601,844 688 — 732 1,420 603,264 Retail 503,224 — — 474 474 503,698 Office 453,960 — 956 1,454 2,410 456,370 Other 956,181 7,035 76 1,034 8,145 964,326 Residential real estate 1,410,473 12,359 1,907 7,719 21,985 1,432,458 Construction real estate 404,595 2,254 — — 2,254 406,849 Indirect vehicle 661,028 4,905 1,083 912 6,900 667,928 Home equity 210,831 3,161 1,073 4,033 8,267 219,098 Other consumer 72,846 202 36 57 295 73,141 Gross loans, excluding purchased credit-impaired loans 13,762,588 43,626 13,935 26,169 83,730 13,846,318 Purchased credit-impaired loans 63,937 8,749 3,997 43,061 55,807 119,744 Total loans $ 13,826,525 $ 52,375 $ 17,932 $ 69,230 $ 139,537 $ 13,966,062 Non-performing loan aging $ 36,879 $ 8,799 $ 4,961 $ 26,169 $ 39,929 $ 76,808 </t>
  </si>
  <si>
    <t>Recorded Investment in Nonaccrual Loans and Loans Past Due Ninety Days or More and Still Accruing by Class of Loans</t>
  </si>
  <si>
    <t>The following table presents the recorded investment in non-accrual loans and loans past due ninety days or more and still accruing by class of loans, excluding purchased credit-impaired loans, as of December 31, 2018 and 2017 (in thousands): 2018 2017 Loans past due Loans past due Non-accrual 90 days or more and still accruing Non-accrual 90 days or more and still accruing Commercial $ 16,509 $ — $ 14,001 $ 3,500 Commercial collateralized by assignment of lease payments 1,551 2,398 490 531 Commercial real estate: Health care — — — — Industrial 2,814 — 8,807 — Multifamily 33 — 860 — Office 416 — 2,772 — Retail 1,232 — 590 — Other 6,710 — 8,016 190 Residential real estate 21,829 327 18,374 1,210 Construction real estate — — — — Indirect vehicle 4,176 — 3,019 81 Home equity 12,341 — 14,305 — Other consumer 5 30 4 58 Total $ 67,616 $ 2,755 $ 71,238 $ 5,570</t>
  </si>
  <si>
    <t>Financing Receivable Credit Quality Indicators</t>
  </si>
  <si>
    <t>The following tables present the risk category of loans by class of loans based on the most recent analysis performed, excluding purchased credit-impaired loans, as of December 31, 2018 and 2017 (in thousands): Pass Special Substandard Doubtful Total December 31, 2018 Commercial $ 4,785,792 $ 194,314 $ 189,657 $ — $ 5,169,763 Commercial collateralized by assignment of lease payments 2,055,391 22,768 6,011 — 2,084,170 Commercial real estate: Health care 462,399 48,711 106,318 — 617,428 Industrial 799,673 23,834 14,290 — 837,797 Multifamily 509,270 1,242 5,647 — 516,159 Retail 436,923 9,939 15,433 — 462,295 Office 410,122 3,119 19,856 — 433,097 Other 753,334 46,337 53,808 — 853,479 Construction real estate 504,246 2,247 344 — 506,837 Total $ 10,717,150 $ 352,511 $ 411,364 $ — $ 11,481,025 December 31, 2017 Commercial $ 4,535,111 $ 147,232 $ 103,837 $ — $ 4,786,180 Commercial collateralized by assignment of lease payments 2,095,668 7,527 9,940 — 2,113,135 Commercial real estate: Health care 640,751 33,672 36,299 — 710,722 Industrial 885,524 12,411 11,214 — 909,149 Multifamily 595,818 146 7,300 — 603,264 Retail 492,830 8,326 2,542 — 503,698 Office 452,902 696 2,772 — 456,370 Other 891,703 37,682 34,941 — 964,326 Construction real estate 406,849 — — — 406,849 Total $ 10,997,156 $ 247,692 $ 208,845 $ — $ 11,453,693</t>
  </si>
  <si>
    <t>Schedule of Financing Receivable by Payment Activity</t>
  </si>
  <si>
    <t>The following table presents the recorded investment in those loan classes based on payment activity, excluding purchased credit-impaired loans, as of December 31, 2018 and 2017 (in thousands): Performing Non-performing Total December 31, 2018 Residential real estate $ 1,375,442 $ 22,156 $ 1,397,598 Indirect vehicle 812,932 4,176 817,108 Home equity 160,549 12,341 172,890 Other consumer 82,426 35 82,461 Total $ 2,431,349 $ 38,708 $ 2,470,057 December 31, 2017 Residential real estate $ 1,412,874 $ 19,584 $ 1,432,458 Indirect vehicle 664,828 3,100 667,928 Home equity 204,793 14,305 219,098 Other consumer 73,079 62 73,141 Total $ 2,355,574 $ 37,051 $ 2,392,625</t>
  </si>
  <si>
    <t>Loans Individually Evaluated for Impairment By Class of Loans</t>
  </si>
  <si>
    <t>The following tables present loans individually evaluated for impairment by class of loans, excluding purchased credit-impaired loans, as of December 31, 2018 and 2017 (in thousands): December 31, 2018 Unpaid Recorded Partial Allowance for Average Interest With no related allowance recorded: Commercial $ 7,508 $ 4,729 $ 2,779 $ — $ 9,971 $ 222 Commercial collateralized by assignment of lease payments — — — — — — Commercial real estate: Health care — — — — — — Industrial 3,429 2,814 615 — 1,760 — Multifamily — — — — — — Retail — — — — — — Office — — — — — — Other — — — — 820 52 Residential real estate 3,793 3,755 38 — 2,995 — Construction real estate — — — — — — Indirect vehicle 695 395 300 — 692 41 Home equity 161 161 — — 60 — Other consumer — — — — — — With an allowance recorded: Commercial 32,078 10,576 21,502 1,612 12,993 256 Commercial collateralized by assignment of lease payments — — — — 83 — Commercial real estate: Health care — — — — 267 28 Industrial — — — — 1,590 8 Multifamily — — — — — — Retail — — — — — — Office — — — — — — Other 4,766 4,766 — 413 3,502 124 Residential real estate 18,966 17,159 1,807 1,454 18,158 32 Construction real estate — — — — — — Indirect vehicle — — — — — — Home equity 28,897 26,150 2,747 1,392 28,008 47 Other consumer — — — — — — Total $ 100,293 $ 70,505 $ 29,788 $ 4,871 $ 80,899 $ 810 December 31, 2017 Unpaid Recorded Partial Allowance for Average Interest With no related allowance recorded: Commercial $ 8,312 $ 7,771 $ 541 $ — $ 5,595 $ 95 Commercial collateralized by assignment of lease payments — — — — 301 — Commercial real estate: Health care — — — — — — Industrial — — — — 1,260 8 Multifamily — — — — 1,261 29 Retail — — — — 814 27 Office 527 527 — — 1,426 18 Other 10,597 10,597 — — 2,312 128 Residential real estate 1,950 1,912 38 — 483 — Construction real estate — — — — — — Indirect vehicle 408 202 206 — 411 26 Home equity 81 81 — — 376 — Other consumer — — — — — — With an allowance recorded: Commercial 7,418 7,418 — 2,315 7,668 277 Commercial collateralized by assignment of lease payments — — — — 126 14 Commercial real estate: Health care — — — — — — Industrial 8,339 8,317 22 2,669 3,215 171 Multifamily 568 568 — 320 426 — Retail — — — — 1,345 28 Office 2,293 2,277 16 752 636 4 Other — — — — 29 — Residential real estate 21,380 19,014 2,366 2,158 17,616 25 Construction real estate — — — — — — Indirect vehicle — — — — — — Home equity 30,762 28,286 2,476 2,200 27,982 54 Other consumer — — — — — — Total $ 92,635 $ 86,970 $ 5,665 $ 10,414 $ 73,282 $ 904</t>
  </si>
  <si>
    <t>Schedule of Loans That Have Been Restructured Classified as Performing and Non-Performing</t>
  </si>
  <si>
    <t>The following table presents loans that were restructured during the year ended December 31, 2018 (dollars in thousands): December 31, 2018 Number of Pre-Modification Recorded Post-Modification Recorded Charge-offs and Performing: Commercial 2 $ 69 $ 69 $ — Commercial real estate: Residential real estate 2 220 220 21 Home equity 2 128 128 7 Total 6 $ 417 $ 417 $ 28 Non-Performing: Commercial 1 $ 750 $ 750 $ — Commercial real estate: Residential real estate 21 3,525 3,525 1,216 Indirect vehicle 45 290 290 171 Home equity 7 606 606 233 Total 74 $ 5,171 $ 5,171 $ 1,620 The following table presents loans that were restructured during the year ended December 31, 2017 (dollars in thousands): December 31, 2017 Number of Pre-Modification Recorded Post-Modification Recorded Charge-offs and Performing: Commercial 5 $ 2,491 $ 2,491 $ 373 Commercial real estate: Industrial 3 3,174 3,174 — Retail 2 337 337 — Office 1 548 548 — Other 4 4,171 4,171 — Residential real estate 10 1,744 1,744 230 Home equity 5 122 122 9 Total 30 $ 12,587 $ 12,587 $ 612 Non-Performing: Commercial 6 $ 1,363 $ 1,363 $ — Commercial real estate: Multifamily 3 290 290 — Retail 1 906 906 — Other 1 554 554 — Residential real estate 35 6,428 6,428 1,733 Indirect vehicle 40 277 277 150 Home equity 5 842 842 76 Total 91 $ 10,660 $ 10,660 $ 1,959</t>
  </si>
  <si>
    <t>Troubled Debt Restructuring Activity Rollforward</t>
  </si>
  <si>
    <t>The following tables present the troubled debt restructurings activity during the year ended December 31, 2018 (dollars in thousands): Performing Non-performing Beginning balance $ 28,554 $ 30,836 Additions 417 5,171 Charge-offs — (3,369 ) Principal payments, net (8,382 ) (8,238 ) Removals (77 ) (168 ) Transfer to other real estate owned — — Transfers in 3,754 1,473 Transfers out (1,473 ) (3,754 ) Ending balance $ 22,793 $ 21,951</t>
  </si>
  <si>
    <t>Type of Financing Receivable Modifications and Restructuring</t>
  </si>
  <si>
    <t>The following table presents the type of modification for loans that have been restructured and the post-modification recorded investment during the year ended December 31, 2018 (dollars in thousands): December 31, 2018 Extended Maturity, Extended Amortization and Reduction of Interest Rate Extended Maturity and/or Amortization Extended Maturity, Extended Amortization, and Delay in Payments Delay in Payments and/or Reduction of Interest Rate Total Commercial $ — $ 750 $ 69 $ — $ 819 Residential real estate 2,472 862 — 411 3,745 Indirect vehicle — — — 290 290 Home equity 293 441 — — 734 Total $ 2,765 $ 2,053 $ 69 $ 701 $ 5,588</t>
  </si>
  <si>
    <t>Activity in the Allowance for Loan Losses</t>
  </si>
  <si>
    <t>Activity in the allowance for loan and lease losses was as follows (in thousands): Year Ended December 31, 2018 2017 2016 Balance at beginning of year $ 159,408 $ 141,842 $ 131,508 Provision for credit losses 47,201 21,593 19,563 Charge-offs: Commercial 30,173 2,323 2,126 Commercial collateralized by assignment of lease payments 7,997 3,397 6,740 Commercial real estate 6,396 1,466 2,851 Residential real estate 1,100 932 1,356 Construction real estate — — 593 Indirect vehicle 7,656 5,433 3,505 Home equity 1,299 1,314 1,662 Other consumer 1,321 1,707 1,778 Total charge-offs 55,942 16,572 20,611 Recoveries: Commercial 2,222 3,806 2,434 Commercial collateralized by assignment of lease payments 1,275 775 550 Commercial real estate 1,956 2,817 3,729 Residential real estate 778 724 1,210 Construction real estate 695 774 142 Indirect vehicle 3,124 2,282 1,837 Home equity 817 778 756 Other consumer 522 589 724 Total recoveries 11,389 12,545 11,382 Net charge-offs 44,553 4,027 9,229 Allowance for credit losses 162,056 159,408 141,842 Allowance for unfunded credit commitments (478 ) (1,698 ) (2,476 ) Balance at December 31, $ 161,578 $ 157,710 $ 139,366</t>
  </si>
  <si>
    <t>Allowance Activity for Loan Losses by Portfolio Segment Based on Impairment Method</t>
  </si>
  <si>
    <t>The following table presents the activity in the allowance for credit losses, balance in allowance for credit losses and recorded investment in loans by portfolio segment and based on impairment method as of December 31, 2018 and 2017 (in thousands): Commercial Commercial collateralized by assignment of lease payments Commercial real estate Residential real estate Construction real estate Indirect vehicle Home equity Other Consumer Unfunded Commitments Total December 31, 2018 Allowance for credit losses: Beginning balance $ 46,267 $ 13,007 $ 63,429 $ 7,012 $ 15,501 $ 4,728 $ 5,296 $ 2,470 $ 1,698 $ 159,408 Charge-offs 30,173 7,997 6,396 1,100 — 7,656 1,299 1,321 — 55,942 Recoveries 2,222 1,275 1,956 778 695 3,124 817 522 — 11,389 Provision 29,751 7,038 4,484 (1,577 ) 7,036 2,996 (1,424 ) 117 (1,220 ) 47,201 Ending balance $ 48,067 $ 13,323 $ 63,473 $ 5,113 $ 23,232 $ 3,192 $ 3,390 $ 1,788 $ 478 $ 162,056 Ending allowance balance attributable to loans: Individually evaluated for impairment $ 1,612 $ — $ 413 $ 1,454 $ — $ — $ 1,392 $ — $ 50 $ 4,921 Collectively evaluated for impairment 46,271 13,323 62,765 3,659 23,232 3,192 1,998 1,788 428 156,656 Acquired and accounted for under ASC Topic 310-30 (1) 184 — 295 — — — — — — 479 Total ending allowance balance $ 48,067 $ 13,323 $ 63,473 $ 5,113 $ 23,232 $ 3,192 $ 3,390 $ 1,788 $ 478 $ 162,056 Loans: Individually evaluated for impairment $ 15,305 $ — $ 7,580 $ 20,914 $ — $ 395 $ 26,311 $ — $ — $ 70,505 Collectively evaluated for impairment 5,154,458 2,084,170 3,712,675 1,376,684 506,837 816,713 146,579 82,461 — 13,880,577 Acquired and accounted for under ASC Topic 310-30 (1) 7,245 — 20,725 44,176 3,020 — 8,081 854 — 84,101 Total ending loans balance $ 5,177,008 $ 2,084,170 $ 3,740,980 $ 1,441,774 $ 509,857 $ 817,108 $ 180,971 $ 83,315 $ — $ 14,035,183 December 31, 2017 Allowance for credit losses: Beginning balance $ 44,661 $ 12,238 $ 51,807 $ 5,971 $ 14,758 $ 3,421 $ 4,689 $ 1,821 $ 2,476 $ 141,842 Charge-offs 2,323 3,397 1,466 932 — 5,433 1,314 1,707 — 16,572 Recoveries 3,806 775 2,817 724 774 2,282 778 589 — 12,545 Provision 123 3,391 10,271 1,249 (31 ) 4,458 1,143 1,767 (778 ) 21,593 Ending balance $ 46,267 $ 13,007 $ 63,429 $ 7,012 $ 15,501 $ 4,728 $ 5,296 $ 2,470 $ 1,698 $ 159,408 Ending allowance balance attributable to loans: Individually evaluated for impairment $ 2,315 $ — $ 3,741 $ 2,158 $ — $ — $ 2,200 $ — $ 437 $ 10,851 Collectively evaluated for impairment 43,861 13,007 58,637 4,854 15,466 4,728 3,096 2,470 1,261 147,380 Acquired and accounted for under ASC Topic 310-30 (1) 91 — 1,051 — 35 — — — — 1,177 Total ending allowance balance $ 46,267 $ 13,007 $ 63,429 $ 7,012 $ 15,501 $ 4,728 $ 5,296 $ 2,470 $ 1,698 $ 159,408 Loans: Individually evaluated for impairment $ 15,189 $ — $ 22,286 $ 20,926 $ — $ 202 $ 28,367 $ — $ — $ 86,970 Collectively evaluated for impairment 4,770,991 2,113,135 4,125,243 1,411,532 406,849 667,726 190,731 73,141 — 13,759,348 Acquired and accounted for under ASC Topic 310-30 (1) 13,667 — 25,490 63,137 5,220 — 10,559 1,671 — 119,744 Total ending loans balance $ 4,799,847 $ 2,113,135 $ 4,173,019 $ 1,495,595 $ 412,069 $ 667,928 $ 229,657 $ 74,812 $ — $ 13,966,062 (1) Loans acquired in business combinations and accounted for under ASC Topic 310-30 “Receivables — Loans and Debt Securities Acquired with Deteriorated Credit Quality.”</t>
  </si>
  <si>
    <t>Changes in the Accretable Yield for Purchased Credit-Impaired Loans</t>
  </si>
  <si>
    <t xml:space="preserve">Changes in the accretable yield for loans acquired and accounted for under ASC Topic 310-30 were as follows for the years ended December 31, 2018 and 2017 (in thousands): Year Ended December 31, 2018 2017 Balance at beginning of period $ 12,069 $ 16,050 Purchases — 43 Accretion (8,270 ) (12,500 ) Other (1) 2,125 8,476 Balance at end of period $ 5,924 $ 12,069 (1) Primarily includes discount transfers from non-accretable discount to accretable discount due to better than expected performance of loan pools acquired and accounted for under ASC Topic 310-30. </t>
  </si>
  <si>
    <t>Purchased Loans Disclosures</t>
  </si>
  <si>
    <t xml:space="preserve"> Purchased Purchased Non-Credit-Impaired Total December 31, 2018 Covered loans (1) : Consumer related $ 12,071 $ — $ 12,071 Non covered loans: Commercial loans $ 7,245 $ 101,971 $ 109,216 Commercial loans collateralized by assignment of lease payments — 12,324 12,324 Commercial real estate 20,725 460,368 481,093 Construction real estate 3,020 1,587 4,607 Consumer related 4,412 197,377 201,789 Total non-covered loans 35,402 773,627 809,029 Total acquired $ 47,473 $ 773,627 $ 821,100 December 31, 2017 Covered loans (1) : Consumer related $ 14,898 $ — $ 14,898 Non covered loans: Commercial loans $ 13,667 $ 254,027 $ 267,694 Commercial loans collateralized by assignment of lease payments — 35,163 35,163 Commercial real estate 25,490 776,939 802,429 Construction real estate 5,220 5,660 10,880 Consumer related 4,720 276,023 280,743 Total non-covered loans 49,097 1,347,812 1,396,909 Total acquired $ 63,995 $ 1,347,812 $ 1,411,807 (1) Covered loans refer to loans covered under loss-sharing agreements with the FDIC. The remaining loss-share agreements were scheduled to expire between 2019 and 2020. Subsequent to December 31, 2018, the Company exited the loss-share agreements with the FDIC. See Note 25. Subsequent Events.</t>
  </si>
  <si>
    <t>Lease Investments (Tables)</t>
  </si>
  <si>
    <t>Schedule of Lease Investments by Categories</t>
  </si>
  <si>
    <t>Lease investments by categories follow (in thousands): December 31, 2018 2017 Direct finance leases: Minimum lease payments $ 453,014 $ 492,953 Estimated unguaranteed residual values 69,721 74,220 Less: unearned income (40,196 ) (41,311 ) Direct finance leases (1) $ 482,539 $ 525,862 Leveraged leases: Minimum lease payments $ — $ 179 Estimated unguaranteed residual values — 10 Less: unearned income — (3 ) Less: related non-recourse debt — (177 ) Leveraged leases (1) $ — $ 9 Operating leases: Equipment, at cost $ 694,416 $ 575,612 Less accumulated depreciation (206,640 ) (166,561 ) Lease investments, net $ 487,776 $ 409,051 (1) Direct finance and leveraged leases are included as commercial loans collateralized by assignment of lease payments for financial statement purposes.</t>
  </si>
  <si>
    <t>Schedule of Minimum Lease Payments Receivable for the Various Categories of Leases Due</t>
  </si>
  <si>
    <t>The minimum lease payments receivable for the various categories of leases are due as follows (in thousands) for the years ending December 31, Direct Finance Operating Year Leases Leases Total 2018 $ 162,997 $ 93,026 $ 256,023 2019 119,735 76,107 195,842 2020 79,863 57,168 137,031 2021 47,979 44,094 92,073 2022 27,759 28,603 56,362 Thereafter 14,681 35,638 50,319 $ 453,014 $ 334,636 $ 787,650</t>
  </si>
  <si>
    <t>Schedule of Residual Values for Leases by Category in the Year the Initial Lease Term Ends</t>
  </si>
  <si>
    <t>At December 31, 2018 , the following reflects the residual values for leases by category in the year the initial lease term ends (in thousands): Residual Values Direct End of initial lease term Finance Operating December 31, Leases Leases Total 2019 $ 9,419 $ 17,054 $ 26,473 2020 13,969 21,338 35,307 2021 7,243 30,966 38,209 2022 12,444 22,766 35,210 2023 8,894 21,632 30,526 Thereafter 17,752 41,339 59,091 $ 69,721 $ 155,095 $ 224,816</t>
  </si>
  <si>
    <t>Income from Lease Investments</t>
  </si>
  <si>
    <t>Income from lease financing, net was composed of (in thousands): Years Ended December 31, 2018 2017 2016 Rental income $ 104,889 $ 87,524 $ 69,083 Equipment maintenance contracts revenue, net of cost of sales 27,093 29,697 25,005 Vendor promotional income 16,223 13,475 11,073 Other lease related revenue 14,198 7,461 4,254 Gain on sale of lease payments and leased equipment, net of residual write downs 20,333 12,381 13,241 Income on lease investments, gross 182,736 150,538 122,656 Less: depreciation on operating leases (78,246 ) (63,951 ) (49,170 ) Lease financing, net $ 104,490 $ 86,587 $ 73,486</t>
  </si>
  <si>
    <t>Premises and Equipment (Tables)</t>
  </si>
  <si>
    <t>Schedule of Premises and Equipment</t>
  </si>
  <si>
    <t>Premises and equipment consisted of (in thousands): December 31, 2018 2017 Land and land improvements $ 76,827 $ 78,329 Buildings 116,558 116,584 Furniture and equipment 185,242 174,778 Buildings and leasehold improvements 85,692 81,589 464,319 451,280 Accumulated depreciation (193,705 ) (164,590 ) Premises and equipment, net $ 270,614 $ 286,690</t>
  </si>
  <si>
    <t>Goodwill and Intangibles (Tables)</t>
  </si>
  <si>
    <t>Schedule of the Carrying Amount of Goodwill</t>
  </si>
  <si>
    <t>The following table presents the changes in the carrying amount of goodwill as of December 31, 2018 and 2017 (in thousands): December 31, 2018 2017 Banking Leasing Mortgage banking Total Banking Leasing Mortgage banking Total Balance at beginning of period $ 959,285 $ 40,640 $ 3,623 $ 1,003,548 $ 960,398 $ 40,640 $ — $ 1,001,038 Goodwill from business combinations — — — — (1,113 ) — 3,623 2,510 Impairment — — (3,623 ) (3,623 ) — — — — Balance at end of period $ 959,285 $ 40,640 $ — $ 999,925 $ 959,285 $ 40,640 $ 3,623 $ 1,003,548</t>
  </si>
  <si>
    <t>Changes in the Carrying Amount of Core Deposit and Client Relationship Intangibles</t>
  </si>
  <si>
    <t>The following table presents the changes in the carrying amount of core deposit and client relationship intangibles, gross carrying amount, accumulated amortization, and net book value as of December 31, 2018 and 2017 (in thousands): December 31, 2018 2017 Balance at beginning of period $ 54,766 $ 62,959 Amortization expense (7,852 ) (8,193 ) Balance at end of period $ 46,914 $ 54,766 Gross carrying amount $ 112,820 $ 112,820 Accumulated amortization (65,906 ) (58,054 ) Net book value $ 46,914 $ 54,766</t>
  </si>
  <si>
    <t>Estimated Future Amortization Expense of Other Intangible Assets</t>
  </si>
  <si>
    <t>The following presents the estimated amortization expense of other intangible assets (in thousands): Years ending December 31, Amount 2019 $ 5,903 2020 4,870 2021 4,659 2022 3,696 2023 3,483 Thereafter 24,303 $ 46,914</t>
  </si>
  <si>
    <t>Deposits (Tables)</t>
  </si>
  <si>
    <t>Schedule of Composition of Deposits</t>
  </si>
  <si>
    <t>The composition of deposits was as follows (in thousands): December 31, 2018 2017 Demand deposit accounts, non-interest bearing $ 6,152,163 $ 6,381,512 NOW and money market accounts 4,982,026 4,954,765 Savings accounts 1,191,498 1,167,810 Certificates of deposit, $250,000 or more 1,344,570 1,506,071 Other certificates of deposit 983,956 948,220 Total $ 14,654,213 $ 14,958,378</t>
  </si>
  <si>
    <t>Schedule of Maturities of Time Certificates</t>
  </si>
  <si>
    <t>At December 31, 2018 , the scheduled maturities of certificates of deposit were as follows (in thousands): 2019 $ 1,465,426 2020 609,146 2021 148,640 2022 82,711 2023 21,833 Thereafter 770 $ 2,328,526</t>
  </si>
  <si>
    <t>Short-Term Borrowings (Tables)</t>
  </si>
  <si>
    <t>Summary of Short-Term Borrowings</t>
  </si>
  <si>
    <t>Short-term borrowings were as follows as of December 31, 2018 and 2017 (dollars in thousands): December 31, 2018 2017 Weighted Average Weighted Average Cost Amount Cost Amount Customer repurchase agreements 0.80 % $ 312,239 0.27 % $ 232,789 Federal Home Loan Bank advances 2.66 750,000 1.31 625,000 Federal funds purchased 2.76 407,816 1.26 3,250 Line of credit — — — — Total 2.29 % $ 1,470,055 1.03 % $ 861,039</t>
  </si>
  <si>
    <t>Long-term Borrowings (Tables)</t>
  </si>
  <si>
    <t>Schedule of Long-term Borrowings</t>
  </si>
  <si>
    <t>Long-term borrowings were as follows as of December 31, 2018 and 2017 (dollars in thousands): December 31, 2018 2017 Weighted Average Weighted Average Cost Amount Cost Amount Federal Home Loan Bank advances 2.85 % $ 94,147 1.73 % $ 231,317 Notes payable 4.95 82,407 4.14 90,807 Subordinated notes, net of issuance costs 4.00 173,127 4.00 173,034 Term note — — 3.31 10,000 Total 3.91 % $ 349,681 2.97 % $ 505,158</t>
  </si>
  <si>
    <t>Schedule of Principal Payments Due on Long-term Borrowings</t>
  </si>
  <si>
    <t>The principal payments on long-term borrowings are due as follows (in thousands): Amount Years ending December 31, 2019 $ 38,904 2020 25,242 2021 12,057 2022 5,050 2023 90,387 Thereafter 178,041 Total $ 349,681</t>
  </si>
  <si>
    <t>Junior Subordinated Notes Issued to Capital Trusts (Tables)</t>
  </si>
  <si>
    <t>Outstanding Junior Subordinated Notes and the Related Trust Preferred Securities Issued by Each Trust</t>
  </si>
  <si>
    <t>The table below summarizes the outstanding junior subordinated notes and the related trust preferred securities issued by each trust as of December 31, 2018 (in thousands): MB Financial Capital Trust II MB Financial Capital Trust III MB Financial Capital Trust IV Junior Subordinated Notes: Principal balance $ 36,083 $ 10,310 $ 20,619 Annual interest rate 3-mo LIBOR + 1.40% 3-mo LIBOR + 1.50% 3-mo LIBOR + 1.52% Stated maturity date September 15, 2035 September 23, 2036 September 15, 2036 Call date December 15, 2010 September 23, 2011 September 15, 2011 Trust Preferred Securities: Face Value $ 35,000 $ 10,000 $ 20,000 Annual distribution rate 3-mo LIBOR + 1.40% 3-mo LIBOR + 1.50% 3-mo LIBOR + 1.52% Issuance date August 2005 July 2006 August 2006 Distribution dates (1) Quarterly Quarterly Quarterly MB Financial Capital Trust V MB Financial Capital Trust VI Junior Subordinated Notes: Principal balance $ 30,928 $ 23,196 Annual interest rate 3-mo LIBOR + 1.30% 3-mo LIBOR + 1.30% Stated maturity date December 15, 2037 October 30, 2037 Call date December 15, 2012 October 30, 2012 Trust Preferred Securities: Face Value $ 30,000 $ 22,500 Annual distribution rate 3-mo LIBOR + 1.30% 3-mo LIBOR + 1.30% Issuance date September 2007 October 2007 Distribution dates (1) Quarterly Quarterly (1) All distributions are cumulative and paid in cash.</t>
  </si>
  <si>
    <t>Lease Commitments and Rental Expense (Tables)</t>
  </si>
  <si>
    <t>Future Minimum Annual Rental Commitments for Noncancelable Leases and Subleases</t>
  </si>
  <si>
    <t>The Company leases office space for certain branch and non-bank offices. At December 31, 2018 , the future minimum annual rental commitments for these non-cancelable leases and subleases of such space were as follows (in thousands): Gross Sublease Net Years ending December 31, Rents Rents Rents 2019 $ 11,902 $ 1,276 $ 10,626 2020 8,272 532 7,740 2021 6,988 195 6,793 2022 5,452 16 5,436 2023 4,308 — 4,308 Thereafter 17,248 — 17,248 $ 54,170 $ 2,019 $ 52,151</t>
  </si>
  <si>
    <t>Income Taxes (Tables)</t>
  </si>
  <si>
    <t>Schedule of Deferred Tax Assets and Liabilities</t>
  </si>
  <si>
    <t>The deferred taxes consist of (in thousands): December 31, 2018 2017 Deferred tax asset: Allowance for credit losses $ 42,208 $ 42,560 State net operating loss carryforwards 19,495 26,981 Other real estate owned 2,182 1,905 Stock options and restricted stock 5,875 5,929 Loans 7,766 12,762 Deferred compensation 7,812 6,918 Tax credit carryforwards 13,525 40,197 Bonus accrual 8,620 2,172 Other items 311 1,797 Total deferred tax asset 107,794 141,221 Valuation allowance — — Total deferred tax asset, net of valuation allowance 107,794 141,221 Deferred tax liability: Equipment leasing (121,142 ) (127,465 ) Premises and equipment (20,856 ) (17,250 ) Mortgage servicing rights (66,749 ) (62,091 ) Deferred income from FDIC-assisted transactions (12,583 ) (20,895 ) Deferred loan costs (10,604 ) (7,555 ) Investment securities (6,876 ) (5,933 ) FHLB stock dividends (2,141 ) (2,195 ) Core deposit intangible (7,239 ) (9,023 ) Other items (4,794 ) (3,683 ) Total deferred tax liability (252,984 ) (256,090 ) Net deferred tax liability (145,190 ) (114,869 ) Net unrealized holding gain on investment securities available for sale 1,842 (959 ) Net deferred tax liability $ (143,348 ) $ (115,828 )</t>
  </si>
  <si>
    <t>Schedule of Income Taxes Attributable to Continuing Operations</t>
  </si>
  <si>
    <t>Income taxes attributable to continuing operations consist of (in thousands): Years Ended December 31, 2018 2017 2016 Current expense (benefit): Federal $ (4,850 ) $ 12,346 $ 26,081 State 12,290 6,994 7,204 Foreign 495 157 42 7,935 19,497 33,327 Deferred expense (benefit): Federal 31,244 (45,401 ) 37,690 State (923 ) 10,679 8,227 Foreign — — — 30,321 (34,722 ) 45,917 Income tax expense (benefit) $ 38,256 $ (15,225 ) $ 79,244</t>
  </si>
  <si>
    <t>Schedule of Reconciliation Between the Statutory Federal Income Tax Rate and the Effective Tax Rate on Income From Continuing Operations</t>
  </si>
  <si>
    <t>The reconciliation between the statutory federal income tax rate of 21% for 2018 and 35% for 2017 and 2016 and the effective tax rate on income from continuing operations follows (in thousands): Years Ended December 31, 2018 2017 2016 Federal income tax expense at expected statutory rate $ 52,956 $ 101,085 $ 88,683 (Decrease) increase due to: Tax exempt income, net (9,708 ) (17,164 ) (18,214 ) Tax benefit resulting from change in tax rates (13,741 ) (106,563 ) — State tax expense net of federal impact 8,980 11,487 10,030 Stock-based compensation excess tax benefits (1,597 ) (3,195 ) (2,330 ) Non-deductible contingent consideration 406 138 1,026 Non-includable increase in cash surrender value of life insurance (1,046 ) (1,889 ) (1,432 ) Non-deductible merger expense 878 — 298 Adjustment of unrecognized tax benefit (8 ) 94 1 Other items, net 1,136 782 1,182 Income tax expense $ 38,256 $ (15,225 ) $ 79,244</t>
  </si>
  <si>
    <t>Schedule of Reconciliation of the Change in Unrecognized Tax Benefits</t>
  </si>
  <si>
    <t>A reconciliation of the change in unrecognized tax benefits from January 1, 2018 to December 31, 2018 is as follows (in thousands): Unrecognized Tax Benefit Without Interest Interest on unrecognized Tax Benefit Total Unrecognized Tax Benefit Including Interest Balance at January 1, 2018 $ 113 $ — $ 113 Decreases related to prior year tax positions (8 ) — (8 ) Balance at December 31, 2018 $ 105 $ — $ 105</t>
  </si>
  <si>
    <t>Commitments and Contingencies (Tables)</t>
  </si>
  <si>
    <t>Schedule of Outstanding Financial Instruments, Contractual Amounts of Off-Balance Sheet Credit Risk</t>
  </si>
  <si>
    <t>At December 31, 2018 and 2017 , the following financial instruments were outstanding, the contractual amounts of which represent off-balance sheet credit risk (in thousands): Contractual Amount 2018 2017 Commitments to extend credit: Home equity lines $ 179,521 $ 203,922 Other commitments 4,058,853 4,073,044 Letters of credit: Standby 173,755 161,014 Commercial 5,657 2,248</t>
  </si>
  <si>
    <t>Regulatory Matters (Tables)</t>
  </si>
  <si>
    <t>Schedule of the Required and Actual Amounts and Ratios for the Company and its Subsidiary Bank</t>
  </si>
  <si>
    <t>The required and actual amounts and ratios for the Company and its bank subsidiary are presented below as of the dates indicated (dollars in thousands): To Be Well Capitalized Under For Capital Prompt Corrective Actual Adequacy Purposes Action Provisions Amount Ratio Amount Ratio Amount Ratio As of December 31, 2018 Total capital (to risk-weighted assets): Consolidated $ 2,379,813 13.67 % $ 1,392,791 8.00 % N/A N/A MB Financial Bank 2,264,296 13.05 1,388,457 8.00 $ 1,735,571 10.00 % Tier 1 capital (to risk-weighted assets): Consolidated $ 1,959,413 11.25 % 1,044,593 6.00 % N/A N/A MB Financial Bank 1,927,240 11.10 1,041,343 6.00 1,388,457 8.00 % Common equity tier 1 capital (to risk-weighted assets): Consolidated $ 1,764,694 10.14 % 783,445 4.50 % N/A N/A MB Financial Bank 1,925,076 11.09 781,007 4.50 1,128,121 6.50 % Tier 1 capital (to average assets): Consolidated $ 1,959,413 10.50 % 746,268 4.00 % N/A N/A MB Financial Bank 1,927,240 10.35 744,676 4.00 930,845 5.00 % As of December 31, 2017 Total capital (to risk-weighted assets): Consolidated $ 2,428,301 14.23 % $ 1,364,733 8.00 % N/A N/A MB Financial Bank 2,217,547 13.03 1,361,855 8.00 $ 1,702,318 10.00 % Tier 1 capital (to risk-weighted assets): Consolidated 1,910,336 11.20 % 1,023,550 6.00 % N/A N/A MB Financial Bank 1,883,140 11.06 1,021,391 6.00 1,361,855 8.00 % Common equity tier 1 capital (to risk-weighted assets): Consolidated 1,603,479 9.40 % 767,662 4.50 % N/A N/A MB Financial Bank 1,883,140 11.06 766,043 4.50 1,106,507 6.50 % Tier 1 capital (to average assets): Consolidated 1,910,336 10.02 % 762,370 4.00 % N/A N/A MB Financial Bank 1,883,140 9.90 760,797 4.00 950,996 5.00 % N/A — not applicable</t>
  </si>
  <si>
    <t>Fair Value Measurements (Tables)</t>
  </si>
  <si>
    <t>Financial Assets and Financial Liabilities Measured at Fair Value on a Recurring Basis</t>
  </si>
  <si>
    <t>The following table summarizes financial assets and financial liabilities measured at fair value on a recurring basis as of December 31, 2018 and 2017 , segregated by the level of the valuation inputs within the fair value hierarchy utilized to measure fair value (in thousands): Total Quoted Prices in Active Markets for Identical Assets (Level 1) Significant Other Observable Inputs (Level 2) Significant Unobservable Inputs (Level 3) 2018 Financial assets Securities available for sale: U.S. Treasury securities $ 75,141 $ 75,141 $ — $ — U.S. Government sponsored agencies and enterprises 5,024 — 5,024 — States and political subdivisions 341,477 — 341,195 282 Residential mortgage-backed securities 1,402,453 — 1,402,453 — Commercial mortgage-backed securities 31,587 — 31,587 — Corporate bonds — — — — Marketable equity securities 11,075 11,075 — — Loans held for sale 45,550 — 45,550 — Loans 42,665 — 42,665 — Mortgage servicing rights 284,898 — — 284,898 Assets held in trust for deferred compensation 27,882 27,882 — — Derivative financial instruments 45,168 1,534 43,526 108 Financial liabilities Other liabilities (1) 27,882 27,882 — — Derivative financial instruments 41,300 215 41,085 — 2017 Financial assets Securities available for sale: U.S. Government sponsored agencies and enterprises $ 23,007 $ — $ 23,007 $ — States and political subdivisions 379,325 — 378,996 329 Residential mortgage-backed securities 852,699 — 852,665 34 Commercial mortgage-backed securities 72,035 — 72,035 — Corporate bonds 70,197 — 70,197 — Equity securities 11,063 11,063 — — Loans held for sale 548,578 — 548,578 — Loans 40,531 — 40,531 — Mortgage servicing rights 276,279 — — 276,279 Assets held in trust for deferred compensation 21,410 21,410 — — Derivative financial instruments 31,499 389 29,539 1,571 Financial liabilities Other liabilities (1) 21,410 21,410 — — Derivative financial instruments 40,296 1,072 39,224 — (1) Liabilities associated with assets held in trust for deferred compensation</t>
  </si>
  <si>
    <t>Financial Assets Measured at Fair Value on a Recurring and Non-Recurring Basis, Unobservable Inputs Used</t>
  </si>
  <si>
    <t>The following tables present additional information about the unobservable inputs used in the fair value measurement of financial and non-financial assets measured on a nonrecurring basis that were categorized within the Level 3 of the fair value hierarchy (fair value in thousands): Fair Value at Valuation December 31, 2018 Technique Unobservable Input Range Impaired loans $ 61,005 Appraisal of collateral Appraisal adjustments - sales costs 5% - 10% Foreclosed assets 11,354 Appraisal of collateral Appraisal adjustments - sales costs 5% - 10% Fair Value at Valuation December 31, 2017 Technique Unobservable Input Range Impaired loans $ 60,569 Appraisal of collateral Appraisal adjustments - sales costs 5% - 10% Foreclosed assets 15,113 Appraisal of collateral Appraisal adjustments - sales costs 5% - 10% The following tables present additional information about the unobservable inputs used in the fair value measurement of financial assets measured on a recurring basis that were categorized within the Level 3 of the fair value hierarchy (fair value in thousands): Fair Value at December 31, 2018 Valuation Technique Unobservable Input Range (in thousands) States and political subdivisions $ 282 Discounted cash flows Credit assumption 35-40% Loss Mortgage servicing rights 284,898 Discounted cash flows CPR 6.5% - 7.3% Discount rate 9.53 - 11.08 Maturity (months) 328 - 358 Delinquencies 1.92 - 4.36 Costs to service $ 67 - $ 227 Additive delinquent costs to service $ 175 - $ 1,000 Derivative financial instruments (mortgage 108 Sales cash flows Expected closing ratio 70% - 95% interest rate lock commitments) Expected delivery price 99.48 bps - 105.31 bps Fair Value at December 31, 2017 Valuation Technique Unobservable Input Range (in thousands) States and political subdivisions $ 329 Discounted cash flows Credit assumption 40-45% Loss Residential mortgage-backed securities 34 Discounted cash flows Constant pre-payment rates (CPR) 1% - 3% Mortgage servicing rights 276,279 Discounted cash flows CPR 6.7% - 7.8% Discount rate 9.53 - 11.06 Maturity (months) 324 - 358 Delinquencies 2.42 - 5.30 Costs to service $ 67 - $ 227 Additive delinquent costs to service $ 175 - $ 1,000 Derivative financial instruments (mortgage 1,571 Sales cash flows Expected closing ratio 70% - 95% interest rate lock commitments) Expected delivery price 97.38 bps - 106.87 bps</t>
  </si>
  <si>
    <t>Schedule of Sensitivity Analysis of Fair Value, Transferor's interests in Transferred Financial Assets</t>
  </si>
  <si>
    <t>Key economic assumptions used in the measuring of the fair value of the mortgage servicing rights and the sensitivity of the fair value to immediate adverse changes in those assumptions at December 31, 2018 are presented in the following table. This table does not take into account the derivatives used to economically hedge the mortgage servicing rights. (dollars in thousands, except for weighted average cost to service) December 31, 2018 Weighted average prepayment speed (CPR) 6.76 % Impact on fair value of 10% adverse change $ (8,462 ) Impact on fair value of 20% adverse change (16,499 ) Weighted average discount rate 9.84 % Impact on fair value of 10% adverse change $ (12,045 ) Impact on fair value of 20% adverse change (23,128 ) Weighted average delinquency rate 4.08 % Impact on fair value of 10% adverse change $ (2,591 ) Impact on fair value of 20% adverse change (4,558 ) Weighted average costs to service $ 90 Impact on fair value of 10% adverse change (5,177 ) Impact on fair value of 20% adverse change (10,355 )</t>
  </si>
  <si>
    <t>Financial Assets Measured at Fair Value on a Recurring Basis Using Significant Unobservable Inputs (Level 3)</t>
  </si>
  <si>
    <t>The following table presents additional information about financial assets measured at fair value on a recurring basis for which the Company used significant unobservable inputs (Level 3) (in thousands): Year Ended December 31, 2018 2017 2018 2017 2018 2017 Investment Securities Mortgage Servicing Rights Derivatives Balance, beginning of period $ 363 $ 544 $ 276,279 $ 238,011 $ 1,571 $ 3,160 Purchases — — 161 865 — — Originations — — 30,843 59,810 — — Included in earnings (12 ) — (22,385 ) (22,407 ) (1,463 ) (1,589 ) Principal payments (69 ) (181 ) — — — — Balance, ending of period $ 282 $ 363 $ 284,898 $ 276,279 $ 108 $ 1,571</t>
  </si>
  <si>
    <t>Assets Measured at Fair Value on a Nonrecurring Basis</t>
  </si>
  <si>
    <t>Assets measured at fair value on a nonrecurring basis as of December 31, 2018 and 2017 are included in the table below (in thousands): Total Quoted Prices in Active Markets for Identical Assets (Level 1) Significant Other Observable Inputs (Level 2) Significant Unobservable Inputs (Level 3) 2018 Financial assets: Impaired loans $ 61,005 $ — $ — $ 61,005 Non-financial assets: Foreclosed assets 11,354 — — 11,354 2017 Financial assets: Impaired loans $ 60,569 $ — $ — $ 60,569 Non-financial assets: Foreclosed assets 15,113 — — 15,113</t>
  </si>
  <si>
    <t>Estimated Fair Values of Financial Instruments</t>
  </si>
  <si>
    <t>The estimated fair values of financial instruments are as follows (in thousands): December 31, 2018 Carrying Amount Estimated Fair Value Quoted Prices in Active Markets for Identical Assets (Level 1) Significant Other Observable Inputs (Level 2) Significant Unobservable Inputs (Level 3) Financial Assets: Cash and due from banks $ 503,153 $ 503,153 $ 503,153 $ — $ — Interest bearing deposits with banks 147,254 147,254 147,254 — — Investment securities available for sale 1,855,682 1,855,682 75,141 1,780,259 282 Investment securities held to maturity 901,684 919,660 — 919,660 — Marketable equity securities 11,075 11,075 11,075 — — Non-marketable securities - FHLB and FRB stock 113,957 113,957 — — 113,957 Loans held for sale 45,550 45,550 — 45,550 — Loans, net 13,873,605 13,937,096 — 42,665 13,894,431 Accrued interest receivable 68,801 68,801 68,801 — — Derivative financial instruments 45,168 45,168 1,534 43,526 108 Financial Liabilities: Non-interest bearing deposits $ 6,152,163 $ 6,152,163 $ 6,152,163 $ — $ — Interest bearing deposits 8,502,050 8,492,037 — — 8,492,037 Short-term borrowings 1,470,055 1,470,190 — — 1,470,190 Long-term borrowings 349,681 351,141 — — 351,141 Junior subordinated notes issued to capital trusts 121,118 89,321 — — 89,321 Accrued interest payable 7,216 7,216 7,216 — — Derivative financial instruments 41,300 41,300 215 41,085 — December 31, 2017 Carrying Amount Estimated Fair Value Quoted Prices in Active Markets for Identical Assets (Level 1) Significant Other Observable Inputs (Level 2) Significant Unobservable Inputs (Level 3) Financial Assets: Cash and due from banks $ 397,880 $ 397,880 $ 397,880 $ — $ — Interest bearing deposits with banks 181,341 181,341 181,341 — — Investment securities available for sale 1,408,326 1,408,326 11,063 1,396,900 363 Investment securities held to maturity 959,082 992,455 — 992,455 — Non-marketable securities - FHLB and FRB stock 114,111 114,111 — — 114,111 Loans held for sale 548,578 548,578 — 548,578 — Loans, net 13,808,352 13,988,392 — 40,531 13,947,861 Accrued interest receivable 63,589 63,589 63,589 — — Derivative financial instruments 31,499 31,499 389 29,539 1,571 Financial Liabilities: Non-interest bearing deposits $ 6,381,512 $ 6,381,512 $ 6,381,512 $ — $ — Interest bearing deposits 8,576,866 8,569,368 — — 8,569,368 Short-term borrowings 861,039 860,676 — — 860,676 Long-term borrowings 505,158 513,725 — — 513,725 Junior subordinated notes issued to capital trusts 211,494 170,965 — — 170,965 Accrued interest payable 6,458 6,458 6,458 — — Derivative financial instruments 40,296 40,296 1,072 39,224 —</t>
  </si>
  <si>
    <t>Stock Incentive Plans (Tables)</t>
  </si>
  <si>
    <t>Summary of the Impact of Share-Based Payment Plans in the Financial Statements</t>
  </si>
  <si>
    <t xml:space="preserve"> Year Ended December 31, 2018 2017 2016 Total compensation expense for share-based payment plans during the year $ 18,727 $ 17,476 $ 16,868 Amount of related income tax benefit recognized in income (1) 6,897 10,338 8,983 (1) Includes tax benefits recorded for the vesting of restricted shares and exercise of options. </t>
  </si>
  <si>
    <t>Additional Information Related to Options Outstanding</t>
  </si>
  <si>
    <t>The following table summarizes stock options outstanding for the year ended December 31, 2018 : Number of Options Weighted Average Exercise Price Weighted Average Remaining Contractual Term (in years) Aggregate Intrinsic Value (in thousands) Options outstanding as of December 31, 2017 1,721,978 $ 29.10 5.19 Granted 175,501 41.26 Exercised (493,984 ) 26.35 Expired (2,362 ) 32.99 Forfeited or cancelled (28,939 ) 31.63 Options outstanding as of December 31, 2018 1,372,194 $ 31.58 5.71 $ 12,327 Options exercisable as of December 31, 2018 887,401 $ 28.68 4.55 $ 10,137</t>
  </si>
  <si>
    <t>Assumptions Used for Options Granted</t>
  </si>
  <si>
    <t>The following assumptions were used for options granted during the years ended December 31, 2018 , 2017 , and 2016 : For the Years Ended December 31, 2018 2017 2016 Risk-free interest rate 2.79 % 2.18 % 1.44 % Expected volatility of Company’s stock 25.96 % 22.71 % 28.08 % Expected dividend yield 2.08 % 1.68 % 2.19 % Expected life of options (years) 5.5 5.8 5.5 Weighted average fair value per option of options granted during the year $ 9.21 $ 9.35 $ 6.66</t>
  </si>
  <si>
    <t>Summary of Changes in Restricted Shares</t>
  </si>
  <si>
    <t>The following is a summary of changes in restricted shares and units for the year ended December 31, 2018 : Number of Shares Weighted Average Grant Date Fair Value Shares and Units Outstanding at December 31, 2017 973,201 $ 37.03 Granted 428,752 41.65 Vested (371,640 ) 35.17 Forfeited or cancelled (114,146 ) 35.89 Shares and Units Outstanding at December 31, 2018 916,167 40.09</t>
  </si>
  <si>
    <t>Derivative Financial Instruments (Tables)</t>
  </si>
  <si>
    <t>Summary of Derivative Financial Instruments</t>
  </si>
  <si>
    <t>The Company’s derivative financial instruments are summarized below as of December 31, 2018 and 2017 (in thousands): Asset Derivatives Liability Derivatives December 31, 2018 December 31, 2017 December 31, 2018 December 31, 2017 Notional Estimated Notional Estimated Notional Estimated Notional Estimated Amount Fair Value Amount Fair Value Amount Fair Value Amount Fair Value Derivative instruments designated as hedges of fair value: Interest rate swap contracts (1) $ — $ — $ — $ — $ 5 $ 0 $ 58 $ (1 ) Stand-alone derivative instruments: (2) Interest rate swap contracts 1,803,901 31,222 1,563,109 21,217 1,803,901 (31,222 ) 1,563,109 (21,217 ) Interest rate options contracts 465,902 2,663 372,927 1,887 465,902 (2,663 ) 372,927 (1,887 ) Foreign exchange contracts 49,327 1,393 40,713 1,934 46,845 (1,117 ) 34,029 (1,759 ) Spot foreign exchange contracts 7,026 12 1,424 23 1,628 (4 ) 24 — Mortgage banking derivatives: Interest rate swap contracts 310,000 8,235 458,000 4,479 225,000 (6,079 ) 1,008,000 (14,360 ) Treasury futures contracts 152,500 794 28,000 39 5,000 (2 ) 30,000 (222 ) TBA mortgage securities 75,000 741 15,000 16 — — 100,000 (63 ) Forward loan sale commitments — — 259,000 333 22,500 (213 ) 483,500 (787 ) Interest rate lock commitments 12,671 108 404,557 1,571 — — — — Total stand-alone derivative instruments 2,876,327 45,168 3,142,730 31,499 2,570,776 (41,300 ) 3,591,589 (40,295 ) Total $ 2,876,327 $ 45,168 $ 3,142,730 $ 31,499 $ 2,570,781 $ (41,300 ) $ 3,591,647 $ (40,296 ) (1) Derivative instruments designated to hedge fixed-rate commercial real estate loans. (2) These portfolio swaps are not designated as hedging instruments under ASC Topic 815.</t>
  </si>
  <si>
    <t>Schedule of the Amount of Gains and Losses on Derivative Contracts Designated as Hedges and Not Designated as Hedges</t>
  </si>
  <si>
    <t>Amounts included in other income in the consolidated statements of operations related to derivative financial instruments were as follows (in thousands): Years Ended December 31, 2018 2017 2016 Derivative instruments designated as hedges of fair value: Interest rate swap contracts $ 1 $ 3 $ 5 Stand-alone derivative instruments: Interest rate swap contracts 6,253 8,233 7,571 Interest rate options contracts — — 36 Foreign exchange contracts 612 269 970 Spot foreign exchange contracts 3,018 2,682 963 Mortgage related derivatives 454 (31,698 ) (1,509 ) Total stand-alone derivative instruments 10,337 (20,514 ) 8,031 Total $ 10,338 $ (20,511 ) $ 8,036</t>
  </si>
  <si>
    <t>Schedule of Derivative Instruments</t>
  </si>
  <si>
    <t>Information about the Company's financial instruments that are eligible for offset in the consolidated balance sheet as of December 31, 2018 is summarized below (in thousands): Financial Assets Financial Liabilities Gross Amount Recognized Gross Amount Offset Net Amount Recognized Gross Amount Recognized Gross Amount Offset Net Amount Recognized Derivatives: Interest rate swaps, caps and floors $ 18,791 $ — $ 18,791 $ 15,098 $ — $ 15,098 Foreign exchange contracts 896 — 896 540 — 540 Mortgage related derivatives 9,771 — 9,771 6,295 — 6,295 Total derivatives 29,458 — 29,458 21,933 — 21,933 Repurchase agreements — — — 312,239 — 312,239 Total $ 29,458 $ — $ 29,458 $ 334,172 $ — $ 334,172 Financial Assets Financial Liabilities Net Amount Recognized Financial Instruments Collateral Net Amount Net Amount Recognized Financial Instruments Collateral Net Amount Derivatives: Counterparty A $ 6,046 $ (3,993 ) $ (2,053 ) $ — $ 3,993 $ (3,993 ) $ — $ — Counterparty B 1,234 (151 ) (1,083 ) — 151 (151 ) — — Counterparty C 1,660 (713 ) (947 ) — 713 (713 ) — — Other counterparties 20,518 (16,599 ) (3,741 ) 178 17,076 (16,599 ) (358 ) 119 Total derivatives 29,458 (21,456 ) (7,824 ) 178 21,933 (21,456 ) (358 ) 119 Repurchase agreements — — — — 312,239 — (312,239 ) — Total $ 29,458 $ (21,456 ) $ (7,824 ) $ 178 $ 334,172 $ (21,456 ) $ (312,597 ) $ 119 Information about the Company's financial instruments that are eligible for offset in the consolidated balance sheet as of December 31, 2017 is summarized below (in thousands): Financial Assets Financial Liabilities Gross Amount Recognized Gross Amount Offset Net Amount Recognized Gross Amount Recognized Gross Amount Offset Net Amount Recognized Derivatives: Interest rate swaps, caps and floors $ 11,659 $ — $ 11,659 $ 11,562 $ — $ 11,562 Foreign exchange contracts 1,013 — 1,013 953 — 953 Mortgage related derivatives 4,868 — 4,868 15,432 — 15,432 Total derivatives 17,540 — 17,540 27,947 — 27,947 Repurchase agreements — — — 232,789 — 232,789 Total $ 17,540 $ — $ 17,540 $ 260,736 $ — $ 260,736 Financial Assets Financial Liabilities Net Amount Recognized Financial Instruments Collateral Net Amount Net Amount Recognized Financial Instruments Collateral Net Amount Derivatives: Counterparty A $ 6,068 $ (6,068 ) $ — $ — $ 13,807 $ (6,068 ) $ (7,739 ) $ — Counterparty B 3,261 (3,261 ) — — 5,595 (3,261 ) (2,334 ) — Counterparty C 5,285 (3,640 ) — 1,645 3,640 (3,640 ) — — Other counterparties 2,926 (1,750 ) — 1,176 4,905 (1,750 ) (3,150 ) 5 Total derivatives 17,540 (14,719 ) — 2,821 27,947 (14,719 ) (13,223 ) 5 Repurchase agreements — — — — 232,789 — (232,789 ) — Total $ 17,540 $ (14,719 ) $ — $ 2,821 $ 260,736 $ (14,719 ) $ (246,012 ) $ 5</t>
  </si>
  <si>
    <t>Operating Segments (Tables)</t>
  </si>
  <si>
    <t>Schedule of Segment Reporting Information, By Segment</t>
  </si>
  <si>
    <t xml:space="preserve">The following tables present summary financial information for the reportable segments (in thousands): Banking Leasing Mortgage Banking Consolidated Year ended December 31, 2018 Net interest income $ 592,514 $ 9,563 $ 35,726 $ 637,803 Provision for credit losses 46,104 1,204 (107 ) 47,201 Non-interest income 179,136 100,140 63,353 342,629 Non-interest expense (1) 486,212 63,897 130,951 681,060 Income (loss) before income taxes 239,334 44,602 (31,765 ) 252,171 Income tax expense (benefit) 38,602 8,158 (8,504 ) 38,256 Net income (loss) $ 200,732 $ 36,444 $ (23,261 ) $ 213,915 Total assets $ 17,070,713 $ 1,464,380 $ 1,671,933 $ 20,207,026 Year ended December 31, 2017 Net interest income $ 550,499 $ 9,902 $ 41,976 $ 602,377 Provision for credit losses 16,555 3,858 1,180 21,593 Non-interest income 174,120 86,029 109,225 369,374 Non-interest expense (1) 462,055 57,331 141,957 661,343 Income before income taxes 246,009 34,742 8,064 288,815 Income tax expense (benefit) 65,137 (51,140 ) (29,222 ) (15,225 ) Net income $ 180,872 $ 85,882 $ 37,286 $ 304,040 Total assets $ 16,448,960 $ 1,403,690 $ 2,234,290 $ 20,086,940 Year ended December 31, 2016 Net interest income $ 475,133 $ 9,415 $ 33,343 $ 517,891 Provision for credit losses 18,583 295 685 19,563 Non-interest income 153,250 73,503 151,397 378,150 Non-interest expense (1) 421,733 48,450 152,915 623,098 Income before income taxes 188,067 34,173 31,140 253,380 Income tax expense 53,263 13,525 12,456 79,244 Net income $ 134,804 $ 20,648 $ 18,684 $ 174,136 Total assets $ 16,368,881 $ 1,224,169 $ 1,709,267 $ 19,302,317 (1) Includes merger related and repositioning expenses of $15.1 million , $9.9 million and $23.7 million in the Banking Segment for the years ended December 31, 2018 , 2017 , and 2016 , respectively, and $32.4 million in the Mortgage Banking Segment for the year ended December 31, 2018. </t>
  </si>
  <si>
    <t>Condensed Parent Company Financial Information (Tables)</t>
  </si>
  <si>
    <t>Condensed Balance Sheets</t>
  </si>
  <si>
    <t>Balance Sheets (In thousands) December 31, 2018 2017 Assets Cash $ 106,808 $ 219,086 Investments in subsidiaries 2,990,651 2,961,822 Other assets 85,291 73,438 Total assets $ 3,182,750 $ 3,254,346 Liabilities and Stockholders’ Equity Short-term borrowings $ — $ — Long-term borrowings — 10,000 Junior subordinated notes issued to capital trusts 121,118 211,494 Other liabilities 26,784 23,029 Stockholders’ equity 3,034,848 3,009,823 Total liabilities and stockholders’ equity $ 3,182,750 $ 3,254,346</t>
  </si>
  <si>
    <t>Condensed Statements of Operations</t>
  </si>
  <si>
    <t>Statements of Operations (In thousands) Years Ended December 31, 2018 2017 2016 Dividends from subsidiaries $ 200,000 $ 78,846 $ 112,000 Interest and other income (908 ) 4,148 1,913 Interest and other expense 29,167 18,990 14,990 Income before income tax benefit and equity in undistributed net income of subsidiaries 169,925 64,004 98,923 Income tax benefit (8,045 ) (8,253 ) (5,303 ) Income before equity in undistributed net income of subsidiaries 177,970 72,257 104,226 Equity in undistributed net income of subsidiaries 35,945 231,783 69,910 Net income 213,915 304,040 174,136 Dividends on preferred shares 12,100 8,007 8,009 Return from preferred stockholders due to redemption (15,280 ) — — Net income available to common stockholders $ 217,095 $ 296,033 $ 166,127</t>
  </si>
  <si>
    <t>Condensed Statements of Cash Flows</t>
  </si>
  <si>
    <t>Statements of Cash Flows (In thousands) Years Ended December 31, 2018 2017 2016 Cash Flows From Operating Activities Net income $ 213,915 $ 304,040 $ 174,136 Adjustments to reconcile net income to net cash provided by operating activities: Compensation expense for share-based payment plans 18,727 17,476 16,868 Equity in undistributed net income of subsidiaries (35,945 ) (231,783 ) (69,910 ) Loss on extinguishment of debt 11,898 — — Change in other assets and other liabilities (14,172 ) 163 (28,546 ) Net cash provided by operating activities 194,423 89,896 92,548 Cash Flows From Investing Activities Investments in and advances to subsidiaries — — (2,000 ) Net cash paid in business acquisition — — (83,163 ) Net cash used in investing activities — — (85,163 ) Cash Flows From Financing Activities Treasury stock transactions, net (1,685 ) (3,271 ) (3,837 ) Stock options exercised 4,063 2,504 1,410 Dividends paid on common stock (81,883 ) (69,346 ) (58,177 ) Dividends paid on preferred stock (14,100 ) (8,007 ) (8,009 ) Issuance of preferred stock, net of issuance costs — 194,719 — Redemption of preferred stock (100,000 ) — — Net decrease short-term borrowings — (10,000 ) (15,000 ) Principal paid on long-term borrowings (10,000 ) (4,000 ) (2,000 ) Redemption of junior subordinated notes issued to capital trusts (103,096 ) — — Net cash (used in) provided by financing activities (306,701 ) 102,599 (85,613 ) Net (decrease) increase in cash (112,278 ) 192,495 (78,228 ) Cash: Beginning of year 219,086 26,591 104,819 End of year $ 106,808 $ 219,086 $ 26,591</t>
  </si>
  <si>
    <t>Significant Accounting Policies - Narrative (Details)</t>
  </si>
  <si>
    <t>Dec. 31, 2018USD ($)Subsidiaryelementeconomic_variablereporting_unitofficesegmentcategory</t>
  </si>
  <si>
    <t>Dec. 31, 2017USD ($)</t>
  </si>
  <si>
    <t>Dec. 31, 2016USD ($)</t>
  </si>
  <si>
    <t>Jan. 01, 2019USD ($)</t>
  </si>
  <si>
    <t>Jan. 01, 2018USD ($)</t>
  </si>
  <si>
    <t>Representation and warranty reserves</t>
  </si>
  <si>
    <t>Number of elements in allowance for loan losses | element</t>
  </si>
  <si>
    <t>Number of categories of commercial related loans for which a general loan loss reserve | category</t>
  </si>
  <si>
    <t>Loan risk rating that represents those loans least likely to default</t>
  </si>
  <si>
    <t>Loan risk rating that represents a loss</t>
  </si>
  <si>
    <t>Period of loan risk rating migration (in years)</t>
  </si>
  <si>
    <t>18 years</t>
  </si>
  <si>
    <t>Number of indicators for which correlation to charge-offs is tested | economic_variable</t>
  </si>
  <si>
    <t>Time horizon over which forecast is applied (in years)</t>
  </si>
  <si>
    <t>1 year</t>
  </si>
  <si>
    <t>Lease investments:</t>
  </si>
  <si>
    <t>Life of leased equipment under operating leases (in years)</t>
  </si>
  <si>
    <t>5 years</t>
  </si>
  <si>
    <t>Goodwill:</t>
  </si>
  <si>
    <t>Number of reporting units | reporting_unit</t>
  </si>
  <si>
    <t>Other intangibles:</t>
  </si>
  <si>
    <t>Number of reportable operating segments | segment</t>
  </si>
  <si>
    <t>Cumulative Effect of New Accounting Principle in Period of Adoption</t>
  </si>
  <si>
    <t>Land Improvements</t>
  </si>
  <si>
    <t>Premises and equipment:</t>
  </si>
  <si>
    <t>Estimated useful lives of assets</t>
  </si>
  <si>
    <t>15 years</t>
  </si>
  <si>
    <t>Minimum</t>
  </si>
  <si>
    <t>Loans and leases:</t>
  </si>
  <si>
    <t>Period past due for discontinuance of interest accrual on loans (in days)</t>
  </si>
  <si>
    <t>90 days</t>
  </si>
  <si>
    <t>Troubled debt restructurings:</t>
  </si>
  <si>
    <t>Period of sustained repayment for a note to get accrual status (in months)</t>
  </si>
  <si>
    <t>6 months</t>
  </si>
  <si>
    <t>Finite-lived intangible assets, useful life</t>
  </si>
  <si>
    <t>4 years</t>
  </si>
  <si>
    <t>Minimum | Computer Equipment</t>
  </si>
  <si>
    <t>3 years</t>
  </si>
  <si>
    <t>Minimum | Software</t>
  </si>
  <si>
    <t>Minimum | Furniture and Equipment</t>
  </si>
  <si>
    <t>Minimum | Building and Building Improvements</t>
  </si>
  <si>
    <t>Maximum</t>
  </si>
  <si>
    <t>Term of original maturity to classify instrument as cash equivalent (in days)</t>
  </si>
  <si>
    <t>Period in which external appraisal on real estate secured impaired loan was obtained (in months)</t>
  </si>
  <si>
    <t>12 months</t>
  </si>
  <si>
    <t>20 years</t>
  </si>
  <si>
    <t>Maximum | Computer Equipment</t>
  </si>
  <si>
    <t>7 years</t>
  </si>
  <si>
    <t>Maximum | Software</t>
  </si>
  <si>
    <t>Maximum | Furniture and Equipment</t>
  </si>
  <si>
    <t>10 years</t>
  </si>
  <si>
    <t>Maximum | Building and Building Improvements</t>
  </si>
  <si>
    <t>39 years</t>
  </si>
  <si>
    <t>MB Financial Bank</t>
  </si>
  <si>
    <t>Finite-Lived Intangible Assets [Line Items]</t>
  </si>
  <si>
    <t>Number of banking offices | office</t>
  </si>
  <si>
    <t>Number of wholly owned subsidiaries | Subsidiary</t>
  </si>
  <si>
    <t>Mortgage Banking</t>
  </si>
  <si>
    <t>Pro Forma [Member] | Accounting Standards Update 2016-02 [Member]</t>
  </si>
  <si>
    <t>Operating Lease, Right-of-Use Asset</t>
  </si>
  <si>
    <t>Operating Lease, Liability</t>
  </si>
  <si>
    <t>Difference between Revenue Guidance in Effect before and after Topic 606 [Member] | Accounting Standards Update 2014-09 [Member]</t>
  </si>
  <si>
    <t>Retained Earnings And Accumulated Other Comprehensive Income [Member] | Accounting Standards Update 2016-01 [Member]</t>
  </si>
  <si>
    <t>Accumulated Other Comprehensive Income (Loss), Net of Tax | Accounting Standards Update 2016-01 [Member]</t>
  </si>
  <si>
    <t>Significant Accounting Policies - Reconciliation of Number of Shares Used in Calculation of Earnings Per Common Share (Details) - USD ($) $ / shares in Units, $ in Thousands</t>
  </si>
  <si>
    <t>Earnings Per Share, Basic, by Common Class, Including Two Class Method [Line Items]</t>
  </si>
  <si>
    <t>Less: preferred stock dividends</t>
  </si>
  <si>
    <t>Plus: preferred stock dividends on convertible preferred stock</t>
  </si>
  <si>
    <t>Less: earnings and dividends allocated to participating securities</t>
  </si>
  <si>
    <t>Earnings allocated to common stockholders for diluted earnings per common share</t>
  </si>
  <si>
    <t>Weighted average shares outstanding for basic earnings per common share (in shares)</t>
  </si>
  <si>
    <t>Dilutive effect of:</t>
  </si>
  <si>
    <t>Dilutive effect of stock options and restricted shares and units (in shares)</t>
  </si>
  <si>
    <t>Convertible preferred stock (in shares)</t>
  </si>
  <si>
    <t>Weighted average shares outstanding for diluted earnings per common share (in shares)</t>
  </si>
  <si>
    <t>Stock options</t>
  </si>
  <si>
    <t>Restricted shares and units</t>
  </si>
  <si>
    <t>Distributed earnings allocated to common stock</t>
  </si>
  <si>
    <t>Undistributed earnings</t>
  </si>
  <si>
    <t>Business Combinations - Narrative (Details)</t>
  </si>
  <si>
    <t>Aug. 24, 2016USD ($)shares</t>
  </si>
  <si>
    <t>Nov. 20, 2015USD ($)D$ / sharesshares</t>
  </si>
  <si>
    <t>Dec. 31, 2018USD ($)</t>
  </si>
  <si>
    <t>Business Acquisition [Line Items]</t>
  </si>
  <si>
    <t>Accretable discounts for non-purchased credit-impaired loans</t>
  </si>
  <si>
    <t>American Chartered Bancorp, Inc.</t>
  </si>
  <si>
    <t>Amount called by each warrant or right</t>
  </si>
  <si>
    <t>Amount paid for each fractional share (in dollars per share) | $ / shares</t>
  </si>
  <si>
    <t>American Chartered Bancorp, Inc. | Series D Preferred Stock</t>
  </si>
  <si>
    <t>American Chartered Bancorp, Inc. | Series B Preferred Stock</t>
  </si>
  <si>
    <t>Number of securities called by each warrant or right (in shares) | shares</t>
  </si>
  <si>
    <t>Common Stock | American Chartered Bancorp, Inc.</t>
  </si>
  <si>
    <t>Number of trading days used to calculate share price | D</t>
  </si>
  <si>
    <t>Core deposit intangible</t>
  </si>
  <si>
    <t>Identifiable net assets</t>
  </si>
  <si>
    <t>Cash paid</t>
  </si>
  <si>
    <t>Preferred stock and stock-based awards assumed</t>
  </si>
  <si>
    <t>Decrease to fair value estimate of loans</t>
  </si>
  <si>
    <t>Increase to deferred tax assets</t>
  </si>
  <si>
    <t>Increase to goodwill</t>
  </si>
  <si>
    <t>Business combination, merger expenses</t>
  </si>
  <si>
    <t>American Chartered Bancorp, Inc. | Purchased credit-impaired loans</t>
  </si>
  <si>
    <t>Non-accretable difference</t>
  </si>
  <si>
    <t>Accretable discount</t>
  </si>
  <si>
    <t>American Chartered Bancorp, Inc. | Substandard</t>
  </si>
  <si>
    <t>Business Combinations - American Chartered Merger Assets Acquired and Liabilities Assumed (Details) - USD ($) $ / shares in Units, $ in Thousands</t>
  </si>
  <si>
    <t>Aug. 24, 2016</t>
  </si>
  <si>
    <t>ASSETS</t>
  </si>
  <si>
    <t>Non-marketable securities - FRB and FHLB Stock</t>
  </si>
  <si>
    <t>LIABILITIES</t>
  </si>
  <si>
    <t>Long-term borrowings and junior subordinated notes issued to capital trusts</t>
  </si>
  <si>
    <t>Total identifiable net assets</t>
  </si>
  <si>
    <t>Consideration:</t>
  </si>
  <si>
    <t>Stock-based compensation attributed to pre-business combination service</t>
  </si>
  <si>
    <t>Total fair value of consideration, excluding Series A or Series B preferred stock</t>
  </si>
  <si>
    <t>American Chartered Bancorp, Inc. | Common Stock</t>
  </si>
  <si>
    <t>Market value of common stock and Series B preferred stock</t>
  </si>
  <si>
    <t>Stock issued (in dollars per share)</t>
  </si>
  <si>
    <t>Stock issued (in shares)</t>
  </si>
  <si>
    <t>American Chartered Bancorp, Inc. | Preferred Stock | Series B Preferred Stock</t>
  </si>
  <si>
    <t>American Chartered Bancorp, Inc. | Junior Subordinated Notes</t>
  </si>
  <si>
    <t>Business Combinations - American Chartered Merger Acquired Loans (Details) - American Chartered Bancorp, Inc. $ in Thousands</t>
  </si>
  <si>
    <t>Aug. 24, 2016USD ($)</t>
  </si>
  <si>
    <t>Purchased credit-impaired loans</t>
  </si>
  <si>
    <t>Fair value</t>
  </si>
  <si>
    <t>Gross contractual amounts receivable</t>
  </si>
  <si>
    <t>Best estimate of contractual cash flows not expected to be collected</t>
  </si>
  <si>
    <t>Best estimate of contractual cash flows expected to be collected</t>
  </si>
  <si>
    <t>Purchased Non-Credit-Impaired Loans</t>
  </si>
  <si>
    <t>Business Combinations - American Chartered Merger Expenses Included in Net Income (Details) - American Chartered Bancorp, Inc. $ in Thousands</t>
  </si>
  <si>
    <t>Total revenues (net interest income plus non-interest income)</t>
  </si>
  <si>
    <t>Restrictions on Cash and Due From Banks (Details) - USD ($) $ in Millions</t>
  </si>
  <si>
    <t>Required reserve balances in cash or on deposits with Federal Reserve Bank</t>
  </si>
  <si>
    <t>Investment Securities - Amortized Costs and Fair Values of Investment Securities (Details) - USD ($) $ in Thousands</t>
  </si>
  <si>
    <t>Available for Sale</t>
  </si>
  <si>
    <t>Amortized Cost</t>
  </si>
  <si>
    <t>Gross Unrealized Gains</t>
  </si>
  <si>
    <t>Gross Unrealized Losses</t>
  </si>
  <si>
    <t>Fair Value</t>
  </si>
  <si>
    <t>Debt Securities, Available-for-sale, Amortized Cost</t>
  </si>
  <si>
    <t>Debt Securities, Available-for-sale, Accumulated Gross Unrealized Gain, before Tax</t>
  </si>
  <si>
    <t>Debt Securities, Available-for-sale, Accumulated Gross Unrealized Loss, before Tax</t>
  </si>
  <si>
    <t>Debt Securities, Available-for-sale</t>
  </si>
  <si>
    <t>Held to Maturity</t>
  </si>
  <si>
    <t>US Treasury Securities [Member]</t>
  </si>
  <si>
    <t>U.S. Government sponsored agencies and enterprises</t>
  </si>
  <si>
    <t>States and political subdivisions</t>
  </si>
  <si>
    <t>Percentage of securities consisting general obligation issues</t>
  </si>
  <si>
    <t>95.00%</t>
  </si>
  <si>
    <t>Percentage of Securities Insured</t>
  </si>
  <si>
    <t>26.00%</t>
  </si>
  <si>
    <t>States and political subdivisions | Securities Portfolio | Geographic Concentration Risk</t>
  </si>
  <si>
    <t>Percentage of investments issued by states and political subdivisions that were within the state of Illinois</t>
  </si>
  <si>
    <t>20.00%</t>
  </si>
  <si>
    <t>Residential mortgage-backed securities</t>
  </si>
  <si>
    <t>Commercial mortgage-backed securities</t>
  </si>
  <si>
    <t>Corporate bonds</t>
  </si>
  <si>
    <t>Equity securities</t>
  </si>
  <si>
    <t>Investment Securities - Unrealized Losses on Investment Securities (Details) $ in Thousands</t>
  </si>
  <si>
    <t>Dec. 31, 2018USD ($)Security_Position</t>
  </si>
  <si>
    <t>Dec. 31, 2017USD ($)Security_Position</t>
  </si>
  <si>
    <t>Debt Securities, Available-for-sale, Continuous Unrealized Loss Position, Less than 12 Months, Accumulated Loss</t>
  </si>
  <si>
    <t>Available-for-sale Securities, Continuous Unrealized Loss Position, Accumulated Loss</t>
  </si>
  <si>
    <t>Available-for-sale Securities, Continuous Unrealized Loss Position, Less than Twelve Months, Fair Value</t>
  </si>
  <si>
    <t>Available-for-sale Securities, Continuous Unrealized Loss Position, Less than 12 Months, Accumulated Loss</t>
  </si>
  <si>
    <t>Debt Securities, Available-for-sale, Continuous Unrealized Loss Position, Less than 12 Month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Debt Securities, Available-for-sale, Unrealized Loss Position, Accumulated Loss</t>
  </si>
  <si>
    <t>Less Than 12 Months, Fair Value</t>
  </si>
  <si>
    <t>Less Than 12 Months, Unrealized Losses</t>
  </si>
  <si>
    <t>12 Months or More, Fair Value</t>
  </si>
  <si>
    <t>12 Months or More, Unrealized Losses</t>
  </si>
  <si>
    <t>Total Fair Value</t>
  </si>
  <si>
    <t>Total Unrealized Losses</t>
  </si>
  <si>
    <t>Number of security positions in the investment portfolio in an unrealized loss position | Security_Position</t>
  </si>
  <si>
    <t>Less than 12 Months, Unrealized Losses</t>
  </si>
  <si>
    <t>Investment Securities - Net Losses Recognized on Investment Securities (Details) - USD ($) $ in Thousands</t>
  </si>
  <si>
    <t>Debt Securities, Available-for-sale, Realized Gain</t>
  </si>
  <si>
    <t>Debt Securities, Available-for-sale, Realized Gain (Loss)</t>
  </si>
  <si>
    <t>Realized gains</t>
  </si>
  <si>
    <t>Debt Securities, Available-for-sale, Realized Loss</t>
  </si>
  <si>
    <t>Realized losses</t>
  </si>
  <si>
    <t>Net (losses) gains</t>
  </si>
  <si>
    <t>Investment Securities - Mortgage-Back Securities Maturity Summary (Details) - USD ($) $ in Thousands</t>
  </si>
  <si>
    <t>Amortized Cost, Available for sale</t>
  </si>
  <si>
    <t>Due in one year or less</t>
  </si>
  <si>
    <t>Due after one year through five years</t>
  </si>
  <si>
    <t>Due after five years through ten years</t>
  </si>
  <si>
    <t>Due after ten years</t>
  </si>
  <si>
    <t>Fair Value, Available for sale</t>
  </si>
  <si>
    <t>Amortized Cost, Held to maturity</t>
  </si>
  <si>
    <t>Investment securities held to maturity</t>
  </si>
  <si>
    <t>Fair value, Held to maturity</t>
  </si>
  <si>
    <t>Securities required to be pledged</t>
  </si>
  <si>
    <t>Transfer of Investments From Held-To-Maturity Securities To Available-For-Sale Securities</t>
  </si>
  <si>
    <t>Residential and commercial mortgage-backed securities</t>
  </si>
  <si>
    <t>Loans - Schedule of Loans (Details) - USD ($) $ in Thousands</t>
  </si>
  <si>
    <t>Accounts, Notes, Loans and Financing Receivable [Line Items]</t>
  </si>
  <si>
    <t>Gross loans, excluding purchased credit-impaired loans</t>
  </si>
  <si>
    <t>Commercial Portfolio Segment</t>
  </si>
  <si>
    <t>Commercial Real Estate Portfolio Segment | Commercial real estate and residential real estate</t>
  </si>
  <si>
    <t>Commercial Real Estate Portfolio Segment | Construction real estate</t>
  </si>
  <si>
    <t>Commercial Real Estate Portfolio Segment | Other consumer</t>
  </si>
  <si>
    <t>Consumer Portfolio Segment | Commercial real estate and residential real estate</t>
  </si>
  <si>
    <t>Consumer Portfolio Segment | Indirect vehicle</t>
  </si>
  <si>
    <t>Consumer Portfolio Segment | Home equity</t>
  </si>
  <si>
    <t>Consumer Portfolio Segment | Other consumer</t>
  </si>
  <si>
    <t>Collateralized | Commercial Portfolio Segment</t>
  </si>
  <si>
    <t>Loans - Narrative (Details) $ in Millions</t>
  </si>
  <si>
    <t>Dec. 31, 2018USD ($)category</t>
  </si>
  <si>
    <t>Loans and Leases Receivable Disclosure [Line Items]</t>
  </si>
  <si>
    <t>Number of highest rating categories by rating services company | category</t>
  </si>
  <si>
    <t>Number of highest rating categories to be achieved for classification as investment grade companies | category</t>
  </si>
  <si>
    <t>Loans outstanding to executive officers and directors</t>
  </si>
  <si>
    <t>Advances on loans outstanding to executive officers and directors</t>
  </si>
  <si>
    <t>Repayment from executive officers and directors</t>
  </si>
  <si>
    <t>Percentage of collateral pledge of first mortgage loans as per agreement (minimum)</t>
  </si>
  <si>
    <t>160.00%</t>
  </si>
  <si>
    <t>Percentage of collateral pledge of home equity loans as per agreement (minimum)</t>
  </si>
  <si>
    <t>170.00%</t>
  </si>
  <si>
    <t>Percentage of collateral pledge of commercial real estate loan per agreement (minimum)</t>
  </si>
  <si>
    <t>157.00%</t>
  </si>
  <si>
    <t>Percentage of collateral pledge of loans held for sale (minimum)</t>
  </si>
  <si>
    <t>106.00%</t>
  </si>
  <si>
    <t>Loans pledged as collateral for long-term Federal Home Loan Bank advances</t>
  </si>
  <si>
    <t>Loans required to be pledged as collateral for long-term Federal Home Loan Bank advances</t>
  </si>
  <si>
    <t>Pledged Financial Instruments, Not Separately Reported, Loans Receivable, for Federal Reserve Bank Debt</t>
  </si>
  <si>
    <t>Commercial Real Estate Portfolio Segment | Real Estate [Member]</t>
  </si>
  <si>
    <t>Loans Secured By Owner-Occupied Properties</t>
  </si>
  <si>
    <t>Loans - Aging of Recorded Investment in Past Due Loans by Class (Details) - USD ($) $ in Thousands</t>
  </si>
  <si>
    <t>Financing Receivable, Recorded Investment, Past Due [Line Items]</t>
  </si>
  <si>
    <t>Non-performing loan aging</t>
  </si>
  <si>
    <t>Current</t>
  </si>
  <si>
    <t>Past Due</t>
  </si>
  <si>
    <t>30-59 Days Past Due | Non-performing loan aging</t>
  </si>
  <si>
    <t>30-59 Days Past Due | Purchased credit-impaired loans</t>
  </si>
  <si>
    <t>60-89 Days Past Due | Non-performing loan aging</t>
  </si>
  <si>
    <t>60-89 Days Past Due | Purchased credit-impaired loans</t>
  </si>
  <si>
    <t>Loans Past Due 90 Days or More | Non-performing loan aging</t>
  </si>
  <si>
    <t>Loans Past Due 90 Days or More | Purchased credit-impaired loans</t>
  </si>
  <si>
    <t>Gross loans, excluding purchased credit-impaired loans | 30-59 Days Past Due</t>
  </si>
  <si>
    <t>Gross loans, excluding purchased credit-impaired loans | 60-89 Days Past Due</t>
  </si>
  <si>
    <t>Gross loans, excluding purchased credit-impaired loans | Loans Past Due 90 Days or More</t>
  </si>
  <si>
    <t>Total loans | 30-59 Days Past Due</t>
  </si>
  <si>
    <t>Total loans | 60-89 Days Past Due</t>
  </si>
  <si>
    <t>Total loans | Loans Past Due 90 Days or More</t>
  </si>
  <si>
    <t>Commercial Portfolio Segment | 30-59 Days Past Due</t>
  </si>
  <si>
    <t>Commercial Portfolio Segment | 60-89 Days Past Due</t>
  </si>
  <si>
    <t>Commercial Portfolio Segment | Loans Past Due 90 Days or More</t>
  </si>
  <si>
    <t>Commercial Real Estate Portfolio Segment | Multifamily</t>
  </si>
  <si>
    <t>Commercial Real Estate Portfolio Segment | Multifamily | 30-59 Days Past Due</t>
  </si>
  <si>
    <t>Commercial Real Estate Portfolio Segment | Multifamily | 60-89 Days Past Due</t>
  </si>
  <si>
    <t>Commercial Real Estate Portfolio Segment | Multifamily | Loans Past Due 90 Days or More</t>
  </si>
  <si>
    <t>Commercial Real Estate Portfolio Segment | Retail</t>
  </si>
  <si>
    <t>Commercial Real Estate Portfolio Segment | Retail | 30-59 Days Past Due</t>
  </si>
  <si>
    <t>Commercial Real Estate Portfolio Segment | Retail | 60-89 Days Past Due</t>
  </si>
  <si>
    <t>Commercial Real Estate Portfolio Segment | Retail | Loans Past Due 90 Days or More</t>
  </si>
  <si>
    <t>Commercial Real Estate Portfolio Segment | Office</t>
  </si>
  <si>
    <t>Commercial Real Estate Portfolio Segment | Office | 30-59 Days Past Due</t>
  </si>
  <si>
    <t>Commercial Real Estate Portfolio Segment | Office | 60-89 Days Past Due</t>
  </si>
  <si>
    <t>Commercial Real Estate Portfolio Segment | Office | Loans Past Due 90 Days or More</t>
  </si>
  <si>
    <t>Commercial Real Estate Portfolio Segment | Other consumer | 30-59 Days Past Due</t>
  </si>
  <si>
    <t>Commercial Real Estate Portfolio Segment | Other consumer | 60-89 Days Past Due</t>
  </si>
  <si>
    <t>Commercial Real Estate Portfolio Segment | Other consumer | Loans Past Due 90 Days or More</t>
  </si>
  <si>
    <t>Commercial Real Estate Portfolio Segment | Construction real estate | 30-59 Days Past Due</t>
  </si>
  <si>
    <t>Commercial Real Estate Portfolio Segment | Construction real estate | 60-89 Days Past Due</t>
  </si>
  <si>
    <t>Commercial Real Estate Portfolio Segment | Construction real estate | Loans Past Due 90 Days or More</t>
  </si>
  <si>
    <t>Consumer Portfolio Segment | Other consumer | 30-59 Days Past Due</t>
  </si>
  <si>
    <t>Consumer Portfolio Segment | Other consumer | 60-89 Days Past Due</t>
  </si>
  <si>
    <t>Consumer Portfolio Segment | Other consumer | Loans Past Due 90 Days or More</t>
  </si>
  <si>
    <t>Consumer Portfolio Segment | Residential real estate</t>
  </si>
  <si>
    <t>Consumer Portfolio Segment | Residential real estate | 30-59 Days Past Due</t>
  </si>
  <si>
    <t>Consumer Portfolio Segment | Residential real estate | 60-89 Days Past Due</t>
  </si>
  <si>
    <t>Consumer Portfolio Segment | Residential real estate | Loans Past Due 90 Days or More</t>
  </si>
  <si>
    <t>Consumer Portfolio Segment | Indirect vehicle | 30-59 Days Past Due</t>
  </si>
  <si>
    <t>Consumer Portfolio Segment | Indirect vehicle | 60-89 Days Past Due</t>
  </si>
  <si>
    <t>Consumer Portfolio Segment | Indirect vehicle | Loans Past Due 90 Days or More</t>
  </si>
  <si>
    <t>Consumer Portfolio Segment | Home equity | 30-59 Days Past Due</t>
  </si>
  <si>
    <t>Consumer Portfolio Segment | Home equity | 60-89 Days Past Due</t>
  </si>
  <si>
    <t>Consumer Portfolio Segment | Home equity | Loans Past Due 90 Days or More</t>
  </si>
  <si>
    <t>Collateralized | Commercial Portfolio Segment | 30-59 Days Past Due</t>
  </si>
  <si>
    <t>Collateralized | Commercial Portfolio Segment | 60-89 Days Past Due</t>
  </si>
  <si>
    <t>Collateralized | Commercial Portfolio Segment | Loans Past Due 90 Days or More</t>
  </si>
  <si>
    <t>Health care | Commercial Real Estate Portfolio Segment</t>
  </si>
  <si>
    <t>Health care | Commercial Real Estate Portfolio Segment | 30-59 Days Past Due</t>
  </si>
  <si>
    <t>Health care | Commercial Real Estate Portfolio Segment | 60-89 Days Past Due</t>
  </si>
  <si>
    <t>Health care | Commercial Real Estate Portfolio Segment | Loans Past Due 90 Days or More</t>
  </si>
  <si>
    <t>Industrial | Commercial Real Estate Portfolio Segment</t>
  </si>
  <si>
    <t>Industrial | Commercial Real Estate Portfolio Segment | 30-59 Days Past Due</t>
  </si>
  <si>
    <t>Industrial | Commercial Real Estate Portfolio Segment | 60-89 Days Past Due</t>
  </si>
  <si>
    <t>Industrial | Commercial Real Estate Portfolio Segment | Loans Past Due 90 Days or More</t>
  </si>
  <si>
    <t>Loans - Non-Accrual Loans and Loans Past Due (Details) - USD ($) $ in Thousands</t>
  </si>
  <si>
    <t>Days or more still accruing</t>
  </si>
  <si>
    <t>Financing Receivable Recorded Investment Non Accrual and Past Due [Abstract]</t>
  </si>
  <si>
    <t>Reduction in interest income associated with loans on nonaccrual status</t>
  </si>
  <si>
    <t>Non-accrual</t>
  </si>
  <si>
    <t>Loans past due 90 days or more and still accruing</t>
  </si>
  <si>
    <t>Commercial Real Estate Portfolio Segment | Other</t>
  </si>
  <si>
    <t>Loans - Risk Category of Loans by Class (Details) - USD ($) $ in Thousands</t>
  </si>
  <si>
    <t>Loans and leases receivable</t>
  </si>
  <si>
    <t>Non-performing substandard and doubtful loans</t>
  </si>
  <si>
    <t>Pass</t>
  </si>
  <si>
    <t>Special Mention</t>
  </si>
  <si>
    <t>Substandard</t>
  </si>
  <si>
    <t>Doubtful</t>
  </si>
  <si>
    <t>Commercial Portfolio Segment | Pass</t>
  </si>
  <si>
    <t>Commercial Portfolio Segment | Special Mention</t>
  </si>
  <si>
    <t>Commercial Portfolio Segment | Substandard</t>
  </si>
  <si>
    <t>Commercial Portfolio Segment | Doubtful</t>
  </si>
  <si>
    <t>Commercial Real Estate Portfolio Segment | Multifamily | Pass</t>
  </si>
  <si>
    <t>Commercial Real Estate Portfolio Segment | Multifamily | Special Mention</t>
  </si>
  <si>
    <t>Commercial Real Estate Portfolio Segment | Multifamily | Substandard</t>
  </si>
  <si>
    <t>Commercial Real Estate Portfolio Segment | Multifamily | Doubtful</t>
  </si>
  <si>
    <t>Commercial Real Estate Portfolio Segment | Retail | Pass</t>
  </si>
  <si>
    <t>Commercial Real Estate Portfolio Segment | Retail | Special Mention</t>
  </si>
  <si>
    <t>Commercial Real Estate Portfolio Segment | Retail | Substandard</t>
  </si>
  <si>
    <t>Commercial Real Estate Portfolio Segment | Retail | Doubtful</t>
  </si>
  <si>
    <t>Commercial Real Estate Portfolio Segment | Office | Pass</t>
  </si>
  <si>
    <t>Commercial Real Estate Portfolio Segment | Office | Special Mention</t>
  </si>
  <si>
    <t>Commercial Real Estate Portfolio Segment | Office | Substandard</t>
  </si>
  <si>
    <t>Commercial Real Estate Portfolio Segment | Office | Doubtful</t>
  </si>
  <si>
    <t>Commercial Real Estate Portfolio Segment | Other | Pass</t>
  </si>
  <si>
    <t>Commercial Real Estate Portfolio Segment | Other | Special Mention</t>
  </si>
  <si>
    <t>Commercial Real Estate Portfolio Segment | Other | Substandard</t>
  </si>
  <si>
    <t>Commercial Real Estate Portfolio Segment | Other | Doubtful</t>
  </si>
  <si>
    <t>Commercial Real Estate Portfolio Segment | Construction real estate | Pass</t>
  </si>
  <si>
    <t>Commercial Real Estate Portfolio Segment | Construction real estate | Special Mention</t>
  </si>
  <si>
    <t>Commercial Real Estate Portfolio Segment | Construction real estate | Substandard</t>
  </si>
  <si>
    <t>Commercial Real Estate Portfolio Segment | Construction real estate | Doubtful</t>
  </si>
  <si>
    <t>Collateralized | Commercial Portfolio Segment | Pass</t>
  </si>
  <si>
    <t>Collateralized | Commercial Portfolio Segment | Special Mention</t>
  </si>
  <si>
    <t>Collateralized | Commercial Portfolio Segment | Substandard</t>
  </si>
  <si>
    <t>Collateralized | Commercial Portfolio Segment | Doubtful</t>
  </si>
  <si>
    <t>Health care | Commercial Real Estate Portfolio Segment | Pass</t>
  </si>
  <si>
    <t>Health care | Commercial Real Estate Portfolio Segment | Special Mention</t>
  </si>
  <si>
    <t>Health care | Commercial Real Estate Portfolio Segment | Substandard</t>
  </si>
  <si>
    <t>Health care | Commercial Real Estate Portfolio Segment | Doubtful</t>
  </si>
  <si>
    <t>Industrial | Commercial Real Estate Portfolio Segment | Pass</t>
  </si>
  <si>
    <t>Industrial | Commercial Real Estate Portfolio Segment | Special Mention</t>
  </si>
  <si>
    <t>Industrial | Commercial Real Estate Portfolio Segment | Substandard</t>
  </si>
  <si>
    <t>Industrial | Commercial Real Estate Portfolio Segment | Doubtful</t>
  </si>
  <si>
    <t>Loans - Recorded Investment in Loan Classes Based on Payment Activity (Details) - USD ($) $ in Thousands</t>
  </si>
  <si>
    <t>Amount of mortgage loans in process of foreclosure</t>
  </si>
  <si>
    <t>Consumer Portfolio Segment</t>
  </si>
  <si>
    <t>Consumer Portfolio Segment | Performing</t>
  </si>
  <si>
    <t>Consumer Portfolio Segment | Non-performing loan aging</t>
  </si>
  <si>
    <t>Consumer Portfolio Segment | Residential real estate | Performing</t>
  </si>
  <si>
    <t>Consumer Portfolio Segment | Residential real estate | Non-performing loan aging</t>
  </si>
  <si>
    <t>Consumer Portfolio Segment | Indirect vehicle | Performing</t>
  </si>
  <si>
    <t>Consumer Portfolio Segment | Indirect vehicle | Non-performing loan aging</t>
  </si>
  <si>
    <t>Consumer Portfolio Segment | Home equity | Performing</t>
  </si>
  <si>
    <t>Consumer Portfolio Segment | Home equity | Non-performing loan aging</t>
  </si>
  <si>
    <t>Consumer Portfolio Segment | Other consumer | Performing</t>
  </si>
  <si>
    <t>Consumer Portfolio Segment | Other consumer | Non-performing loan aging</t>
  </si>
  <si>
    <t>Loans - Loans Individually Evaluated for Impairment (Details) - USD ($) $ in Thousands</t>
  </si>
  <si>
    <t>Loans individually evaluated for impairment by class of loans</t>
  </si>
  <si>
    <t>Unpaid Principal Balance</t>
  </si>
  <si>
    <t>Recorded Investment</t>
  </si>
  <si>
    <t>Partial Charge-offs</t>
  </si>
  <si>
    <t>Allowance for Loan and Lease Losses Allocated</t>
  </si>
  <si>
    <t>Average Recorded Investment</t>
  </si>
  <si>
    <t>Interest Income Recognized</t>
  </si>
  <si>
    <t>Interest income recognized on cash basis</t>
  </si>
  <si>
    <t>Commercial Portfolio Segment | Impaired financing receivable with no allowance</t>
  </si>
  <si>
    <t>Commercial Portfolio Segment | Impaired financing receivable with allowance</t>
  </si>
  <si>
    <t>Commercial Real Estate Portfolio Segment | Multifamily | Impaired financing receivable with no allowance</t>
  </si>
  <si>
    <t>Commercial Real Estate Portfolio Segment | Multifamily | Impaired financing receivable with allowance</t>
  </si>
  <si>
    <t>Commercial Real Estate Portfolio Segment | Retail | Impaired financing receivable with no allowance</t>
  </si>
  <si>
    <t>Commercial Real Estate Portfolio Segment | Retail | Impaired financing receivable with allowance</t>
  </si>
  <si>
    <t>Commercial Real Estate Portfolio Segment | Office | Impaired financing receivable with no allowance</t>
  </si>
  <si>
    <t>Commercial Real Estate Portfolio Segment | Office | Impaired financing receivable with allowance</t>
  </si>
  <si>
    <t>Commercial Real Estate Portfolio Segment | Other | Impaired financing receivable with no allowance</t>
  </si>
  <si>
    <t>Commercial Real Estate Portfolio Segment | Other | Impaired financing receivable with allowance</t>
  </si>
  <si>
    <t>Commercial Real Estate Portfolio Segment | Construction real estate | Impaired financing receivable with no allowance</t>
  </si>
  <si>
    <t>Commercial Real Estate Portfolio Segment | Construction real estate | Impaired financing receivable with allowance</t>
  </si>
  <si>
    <t>Consumer Portfolio Segment | Residential real estate | Impaired financing receivable with no allowance</t>
  </si>
  <si>
    <t>Consumer Portfolio Segment | Residential real estate | Impaired financing receivable with allowance</t>
  </si>
  <si>
    <t>Consumer Portfolio Segment | Indirect vehicle | Impaired financing receivable with no allowance</t>
  </si>
  <si>
    <t>Consumer Portfolio Segment | Indirect vehicle | Impaired financing receivable with allowance</t>
  </si>
  <si>
    <t>Consumer Portfolio Segment | Home equity | Impaired financing receivable with no allowance</t>
  </si>
  <si>
    <t>Consumer Portfolio Segment | Home equity | Impaired financing receivable with allowance</t>
  </si>
  <si>
    <t>Consumer Portfolio Segment | Consumer related | Impaired financing receivable with no allowance</t>
  </si>
  <si>
    <t>Consumer Portfolio Segment | Consumer related | Impaired financing receivable with allowance</t>
  </si>
  <si>
    <t>Collateralized | Commercial Portfolio Segment | Impaired financing receivable with no allowance</t>
  </si>
  <si>
    <t>Collateralized | Commercial Portfolio Segment | Impaired financing receivable with allowance</t>
  </si>
  <si>
    <t>Health care | Commercial Real Estate Portfolio Segment | Impaired financing receivable with no allowance</t>
  </si>
  <si>
    <t>Health care | Commercial Real Estate Portfolio Segment | Impaired financing receivable with allowance</t>
  </si>
  <si>
    <t>Industrial | Commercial Real Estate Portfolio Segment | Impaired financing receivable with no allowance</t>
  </si>
  <si>
    <t>Industrial | Commercial Real Estate Portfolio Segment | Impaired financing receivable with allowance</t>
  </si>
  <si>
    <t>Performing</t>
  </si>
  <si>
    <t>Restructured loans</t>
  </si>
  <si>
    <t>Loans - Loans Restructured (Details)</t>
  </si>
  <si>
    <t>Dec. 31, 2018USD ($)loan</t>
  </si>
  <si>
    <t>Dec. 31, 2017USD ($)loan</t>
  </si>
  <si>
    <t>Redefaulted loans</t>
  </si>
  <si>
    <t>Period past due of recorded redefaulted loans (in days)</t>
  </si>
  <si>
    <t>Number of Loans | loan</t>
  </si>
  <si>
    <t>Pre-Modification Recorded Investment</t>
  </si>
  <si>
    <t>Post-Modification Recorded Investment</t>
  </si>
  <si>
    <t>Charge-offs and Specific Reserves</t>
  </si>
  <si>
    <t>Troubled Debt Restructuring Activity [Roll Forward]</t>
  </si>
  <si>
    <t>Beginning balance</t>
  </si>
  <si>
    <t>Additions</t>
  </si>
  <si>
    <t>Charge-offs</t>
  </si>
  <si>
    <t>Principal payments, net</t>
  </si>
  <si>
    <t>Removals</t>
  </si>
  <si>
    <t>Transfer to other real estate owned</t>
  </si>
  <si>
    <t>Transfers in</t>
  </si>
  <si>
    <t>Transfers out</t>
  </si>
  <si>
    <t>Ending balance</t>
  </si>
  <si>
    <t>Performing | Commercial Real Estate Industrial [Member]</t>
  </si>
  <si>
    <t>Performing | Retail</t>
  </si>
  <si>
    <t>Performing | Office</t>
  </si>
  <si>
    <t>Performing | Other</t>
  </si>
  <si>
    <t>Non-performing loan aging | Retail</t>
  </si>
  <si>
    <t>Non-performing loan aging | Other</t>
  </si>
  <si>
    <t>Commercial Portfolio Segment | Performing</t>
  </si>
  <si>
    <t>Commercial Portfolio Segment | Non-performing loan aging</t>
  </si>
  <si>
    <t>Commercial Real Estate Portfolio Segment | Non-performing loan aging | Multifamily</t>
  </si>
  <si>
    <t>Consumer Portfolio Segment | Performing | Residential real estate</t>
  </si>
  <si>
    <t>Consumer Portfolio Segment | Performing | Home equity</t>
  </si>
  <si>
    <t>Consumer Portfolio Segment | Non-performing loan aging | Residential real estate</t>
  </si>
  <si>
    <t>Consumer Portfolio Segment | Non-performing loan aging | Indirect vehicle</t>
  </si>
  <si>
    <t>Consumer Portfolio Segment | Non-performing loan aging | Home equity</t>
  </si>
  <si>
    <t>Loans - Type of Modification for Loans That Have Been Restructured (Details) $ in Thousands</t>
  </si>
  <si>
    <t>Financing Receivable, Allowance for Credit Losses [Line Items]</t>
  </si>
  <si>
    <t>Post-modification recorded investment</t>
  </si>
  <si>
    <t>Extended Maturity, Extended Amortization and Reduction of Interest Rate</t>
  </si>
  <si>
    <t>Extended Maturity, Extended Amortization and Reduction of Interest Rate | Commercial Portfolio Segment</t>
  </si>
  <si>
    <t>Extended Maturity, Extended Amortization and Reduction of Interest Rate | Consumer Portfolio Segment | Residential real estate</t>
  </si>
  <si>
    <t>Extended Maturity, Extended Amortization and Reduction of Interest Rate | Consumer Portfolio Segment | Indirect vehicle</t>
  </si>
  <si>
    <t>Extended Maturity, Extended Amortization and Reduction of Interest Rate | Consumer Portfolio Segment | Home equity</t>
  </si>
  <si>
    <t>Extended Maturity and/or Amortization</t>
  </si>
  <si>
    <t>Extended Maturity and/or Amortization | Commercial Portfolio Segment</t>
  </si>
  <si>
    <t>Extended Maturity and/or Amortization | Consumer Portfolio Segment | Residential real estate</t>
  </si>
  <si>
    <t>Extended Maturity and/or Amortization | Consumer Portfolio Segment | Indirect vehicle</t>
  </si>
  <si>
    <t>Extended Maturity and/or Amortization | Consumer Portfolio Segment | Home equity</t>
  </si>
  <si>
    <t>Extended Maturity, Extended Amortization, and Delay in Payments [Member]</t>
  </si>
  <si>
    <t>Extended Maturity, Extended Amortization, and Delay in Payments [Member] | Commercial Portfolio Segment</t>
  </si>
  <si>
    <t>Extended Maturity, Extended Amortization, and Delay in Payments [Member] | Consumer Portfolio Segment | Residential real estate</t>
  </si>
  <si>
    <t>Extended Maturity, Extended Amortization, and Delay in Payments [Member] | Consumer Portfolio Segment | Indirect vehicle</t>
  </si>
  <si>
    <t>Extended Maturity, Extended Amortization, and Delay in Payments [Member] | Consumer Portfolio Segment | Home equity</t>
  </si>
  <si>
    <t>Delay in Payments and/or Reduction of Interest Rate</t>
  </si>
  <si>
    <t>Delay in Payments and/or Reduction of Interest Rate | Commercial Portfolio Segment</t>
  </si>
  <si>
    <t>Delay in Payments and/or Reduction of Interest Rate | Consumer Portfolio Segment | Residential real estate</t>
  </si>
  <si>
    <t>Delay in Payments and/or Reduction of Interest Rate | Consumer Portfolio Segment | Indirect vehicle</t>
  </si>
  <si>
    <t>Delay in Payments and/or Reduction of Interest Rate | Consumer Portfolio Segment | Home equity</t>
  </si>
  <si>
    <t>Loans - Activity in Allowance for Loans and Lease Losses (Details) - USD ($) $ in Thousands</t>
  </si>
  <si>
    <t>Allowance for Loan and Lease Losses [Roll Forward]</t>
  </si>
  <si>
    <t>Balance at beginning of year</t>
  </si>
  <si>
    <t>Total charge-offs</t>
  </si>
  <si>
    <t>Total recoveries</t>
  </si>
  <si>
    <t>Net charge-offs</t>
  </si>
  <si>
    <t>Allowance for credit losses</t>
  </si>
  <si>
    <t>Allowance for unfunded credit commitments</t>
  </si>
  <si>
    <t>Recoveries</t>
  </si>
  <si>
    <t>Commercial Portfolio Segment | Commercial collateralized by assignment of lease payments</t>
  </si>
  <si>
    <t>Loans - Allowance for Credit Losses (Details) - USD ($) $ in Thousands</t>
  </si>
  <si>
    <t>Allowance for credit losses:</t>
  </si>
  <si>
    <t>Unfunded Commitments:</t>
  </si>
  <si>
    <t>Allowance For Unfunded Commitments, Charge-Offs</t>
  </si>
  <si>
    <t>Allowance For Unfunded Commitments, Recoveries</t>
  </si>
  <si>
    <t>Provision</t>
  </si>
  <si>
    <t>Ending allowance balance attributable to loans:</t>
  </si>
  <si>
    <t>Acquired and accounted for under ASC 310-30</t>
  </si>
  <si>
    <t>Total ending allowance balance</t>
  </si>
  <si>
    <t>Unfunded commitments ending allowance balance:</t>
  </si>
  <si>
    <t>Individually evaluated for impairment for unfunded commitments</t>
  </si>
  <si>
    <t>Unfunded commitments collectively evaluated for impairment</t>
  </si>
  <si>
    <t>Acquired and accounted for under ASC Topic 310-30</t>
  </si>
  <si>
    <t>Individually evaluated for impairment</t>
  </si>
  <si>
    <t>Unfunded commitments, individually evaluated for impairment</t>
  </si>
  <si>
    <t>Collectively evaluated for impairment</t>
  </si>
  <si>
    <t>Unfunded commitments, collectively evaluated for impairment</t>
  </si>
  <si>
    <t>Unfunded commitments, acquired and accounted for under ASC Topic 310-30</t>
  </si>
  <si>
    <t>Loans and Lease Receivables, Unfunded Commitment</t>
  </si>
  <si>
    <t>Allowance for credit losses, Charge-offs</t>
  </si>
  <si>
    <t>Allowance for credit losses, Recoveries</t>
  </si>
  <si>
    <t>Allowance for credit losses, Provision</t>
  </si>
  <si>
    <t>Allowance for credit losses ending allowance balance:</t>
  </si>
  <si>
    <t>Allowance for credit losses, individually evaluated for impairment</t>
  </si>
  <si>
    <t>Allowance for credit losses, collectively evaluated for impairment</t>
  </si>
  <si>
    <t>Loans - Accretable Yield for Loans Acquired and Accounted for Under ASC Topic 310-30 (Details) - USD ($) $ in Thousands</t>
  </si>
  <si>
    <t>Changes in the accretable yield for purchased credit-impaired loans</t>
  </si>
  <si>
    <t>Balance at beginning of period</t>
  </si>
  <si>
    <t>Purchases</t>
  </si>
  <si>
    <t>Accretion</t>
  </si>
  <si>
    <t>Other</t>
  </si>
  <si>
    <t>Balance at end of period</t>
  </si>
  <si>
    <t>Loans - Loans Acquired Through Business Combination (Details) - USD ($) $ in Thousands</t>
  </si>
  <si>
    <t>Non covered loans</t>
  </si>
  <si>
    <t>Total acquired</t>
  </si>
  <si>
    <t>Purchased Credit-Impaired Loans</t>
  </si>
  <si>
    <t>Commercial Portfolio Segment | Purchased Credit-Impaired Loans</t>
  </si>
  <si>
    <t>Commercial Portfolio Segment | Purchased Non-Credit-Impaired Loans</t>
  </si>
  <si>
    <t>Commercial Real Estate Portfolio Segment | Residential real estate</t>
  </si>
  <si>
    <t>Commercial Real Estate Portfolio Segment | Residential real estate | Purchased Credit-Impaired Loans</t>
  </si>
  <si>
    <t>Commercial Real Estate Portfolio Segment | Residential real estate | Purchased Non-Credit-Impaired Loans</t>
  </si>
  <si>
    <t>Commercial Real Estate Portfolio Segment | Construction real estate | Purchased Credit-Impaired Loans</t>
  </si>
  <si>
    <t>Commercial Real Estate Portfolio Segment | Construction real estate | Purchased Non-Credit-Impaired Loans</t>
  </si>
  <si>
    <t>Consumer Portfolio Segment | Consumer related</t>
  </si>
  <si>
    <t>Purchased credit impaired and covered loans</t>
  </si>
  <si>
    <t>Consumer Portfolio Segment | Consumer related | Purchased Credit-Impaired Loans</t>
  </si>
  <si>
    <t>Consumer Portfolio Segment | Consumer related | Purchased Non-Credit-Impaired Loans</t>
  </si>
  <si>
    <t>Collateralized | Commercial Portfolio Segment | Purchased Credit-Impaired Loans</t>
  </si>
  <si>
    <t>Collateralized | Commercial Portfolio Segment | Purchased Non-Credit-Impaired Loans</t>
  </si>
  <si>
    <t>Other Loans Receivable | Ginnie Mae | Purchased Credit-Impaired Loans</t>
  </si>
  <si>
    <t>Amount of purchased loans</t>
  </si>
  <si>
    <t>Lease Investments - Lease Investments by Categories (Details) - USD ($) $ in Thousands</t>
  </si>
  <si>
    <t>Direct finance leases:</t>
  </si>
  <si>
    <t>Minimum lease payments</t>
  </si>
  <si>
    <t>Estimated unguaranteed residual values</t>
  </si>
  <si>
    <t>Less: unearned income</t>
  </si>
  <si>
    <t>Direct finance leases</t>
  </si>
  <si>
    <t>Leveraged leases:</t>
  </si>
  <si>
    <t>Less: related non-recourse debt</t>
  </si>
  <si>
    <t>Leveraged leases</t>
  </si>
  <si>
    <t>Operating leases:</t>
  </si>
  <si>
    <t>Equipment, at cost</t>
  </si>
  <si>
    <t>Less accumulated depreciation</t>
  </si>
  <si>
    <t>Lease investments, net</t>
  </si>
  <si>
    <t>Minimum percentage of residual component in total equipment investment</t>
  </si>
  <si>
    <t>10.00%</t>
  </si>
  <si>
    <t>Loans at other banks for lease equipment purchases</t>
  </si>
  <si>
    <t>Lease Investments - Minimum Lease Payments Receivable (Details) $ in Thousands</t>
  </si>
  <si>
    <t>Direct Finance Leases</t>
  </si>
  <si>
    <t>Thereafter</t>
  </si>
  <si>
    <t>Operating Leases</t>
  </si>
  <si>
    <t>Lease Investments - Residual Values for Leases (Details) $ in Thousands</t>
  </si>
  <si>
    <t>Operating leases rent expense net</t>
  </si>
  <si>
    <t>Lease Investments - Income from Lease Financing (Details) $ in Thousands</t>
  </si>
  <si>
    <t>Dec. 31, 2018USD ($)lease</t>
  </si>
  <si>
    <t>Dec. 31, 2017USD ($)lease</t>
  </si>
  <si>
    <t>Number of leases | lease</t>
  </si>
  <si>
    <t>Average residual value per lease</t>
  </si>
  <si>
    <t>Average residual value per master lease</t>
  </si>
  <si>
    <t>Income from Lease Financing:</t>
  </si>
  <si>
    <t>Rental income</t>
  </si>
  <si>
    <t>Equipment maintenance contracts revenue, net of cost of sales</t>
  </si>
  <si>
    <t>Vendor promotional income</t>
  </si>
  <si>
    <t>Other lease related revenue</t>
  </si>
  <si>
    <t>Gain on sale of lease payments and leased equipment, net of residual write downs</t>
  </si>
  <si>
    <t>Income on lease investments, gross</t>
  </si>
  <si>
    <t>Less: depreciation on operating leases</t>
  </si>
  <si>
    <t>Lease financing, net</t>
  </si>
  <si>
    <t>Premises and Equipment (Details) - USD ($) $ in Thousands</t>
  </si>
  <si>
    <t>Premises and equipment, gross</t>
  </si>
  <si>
    <t>Accumulated depreciation</t>
  </si>
  <si>
    <t>Land and land improvements</t>
  </si>
  <si>
    <t>Buildings</t>
  </si>
  <si>
    <t>Furniture and equipment</t>
  </si>
  <si>
    <t>Buildings and leasehold improvements</t>
  </si>
  <si>
    <t>Goodwill and Intangibles - Narrative (Details)</t>
  </si>
  <si>
    <t>Dec. 31, 2018USD ($)reporting_unit</t>
  </si>
  <si>
    <t>Goodwill [Line Items]</t>
  </si>
  <si>
    <t>Weighted average amortization period (in years)</t>
  </si>
  <si>
    <t>12 years</t>
  </si>
  <si>
    <t>Goodwill and Intangibles - Carrying Amount of Goodwill (Details) - USD ($)</t>
  </si>
  <si>
    <t>Goodwill [Roll Forward]</t>
  </si>
  <si>
    <t>Goodwill from business combinations</t>
  </si>
  <si>
    <t>Goodwill, Impairment Loss</t>
  </si>
  <si>
    <t>Banking</t>
  </si>
  <si>
    <t>Leasing</t>
  </si>
  <si>
    <t>Goodwill and Intangibles - Carrying Amount of Core Deposit and Client Relationship Intangibles (Details) - USD ($) $ in Thousands</t>
  </si>
  <si>
    <t>Finite-lived Intangible Assets [Roll Forward]</t>
  </si>
  <si>
    <t>Amortization expense</t>
  </si>
  <si>
    <t>Gross carrying amount</t>
  </si>
  <si>
    <t>Accumulated amortization</t>
  </si>
  <si>
    <t>Net book value</t>
  </si>
  <si>
    <t>Goodwill and Intangibles - Estimated Amortization Expense (Details) $ in Thousands</t>
  </si>
  <si>
    <t>Intangible assets</t>
  </si>
  <si>
    <t>Deposits - Composition of Deposits (Details) - USD ($) $ in Thousands</t>
  </si>
  <si>
    <t>Demand deposit accounts, non-interest bearing</t>
  </si>
  <si>
    <t>NOW and money market accounts</t>
  </si>
  <si>
    <t>Savings accounts</t>
  </si>
  <si>
    <t>Certificates of deposit, $250,000 or more</t>
  </si>
  <si>
    <t>Other certificates of deposit</t>
  </si>
  <si>
    <t>Brokered deposits</t>
  </si>
  <si>
    <t>Deposits - Scheduled Maturities of Certificates of Deposit (Details) $ in Thousands</t>
  </si>
  <si>
    <t>Short-Term Borrowings - Schedule of Short-Term Borrowings (Details) - USD ($) $ in Thousands</t>
  </si>
  <si>
    <t>Weighted Average Cost</t>
  </si>
  <si>
    <t>2.29%</t>
  </si>
  <si>
    <t>1.03%</t>
  </si>
  <si>
    <t>Amount</t>
  </si>
  <si>
    <t>Customer repurchase agreements</t>
  </si>
  <si>
    <t>0.80%</t>
  </si>
  <si>
    <t>0.27%</t>
  </si>
  <si>
    <t>Federal Home Loan Bank advances</t>
  </si>
  <si>
    <t>2.66%</t>
  </si>
  <si>
    <t>1.31%</t>
  </si>
  <si>
    <t>Federal funds purchased</t>
  </si>
  <si>
    <t>2.76%</t>
  </si>
  <si>
    <t>1.26%</t>
  </si>
  <si>
    <t>Line of credit</t>
  </si>
  <si>
    <t>0.00%</t>
  </si>
  <si>
    <t>Short-Term Borrowings - Narrative (Details) - USD ($)</t>
  </si>
  <si>
    <t>Dec. 18, 2015</t>
  </si>
  <si>
    <t>Fixed interest rate Federal Home Loan Bank advances</t>
  </si>
  <si>
    <t>Unsecured line of credit</t>
  </si>
  <si>
    <t>Minimum | Federal Home Loan Bank advances</t>
  </si>
  <si>
    <t>Effective interest rate for fixed rate advance (as a percent)</t>
  </si>
  <si>
    <t>2.54%</t>
  </si>
  <si>
    <t>Maximum | Federal Home Loan Bank advances</t>
  </si>
  <si>
    <t>2.91%</t>
  </si>
  <si>
    <t>LIBOR</t>
  </si>
  <si>
    <t>Interest rate, basis spread (as a percent)</t>
  </si>
  <si>
    <t>1.75%</t>
  </si>
  <si>
    <t>LIBOR | Line of credit</t>
  </si>
  <si>
    <t>Long-term Borrowings - Schedule of Long-term Borrowings (Details) - USD ($) $ in Thousands</t>
  </si>
  <si>
    <t>Debt Instrument [Line Items]</t>
  </si>
  <si>
    <t>Weighted Average Cost (percent)</t>
  </si>
  <si>
    <t>3.91%</t>
  </si>
  <si>
    <t>2.97%</t>
  </si>
  <si>
    <t>2.85%</t>
  </si>
  <si>
    <t>1.73%</t>
  </si>
  <si>
    <t>Notes payable</t>
  </si>
  <si>
    <t>4.95%</t>
  </si>
  <si>
    <t>4.14%</t>
  </si>
  <si>
    <t>Subordinated notes, net of issuance costs</t>
  </si>
  <si>
    <t>4.00%</t>
  </si>
  <si>
    <t>Term note</t>
  </si>
  <si>
    <t>3.31%</t>
  </si>
  <si>
    <t>Long-term Borrowings - Narrative (Details) - USD ($)</t>
  </si>
  <si>
    <t>Nov. 16, 2017</t>
  </si>
  <si>
    <t>Weighted average interest rate</t>
  </si>
  <si>
    <t>Notes payable to banks</t>
  </si>
  <si>
    <t>4.86%</t>
  </si>
  <si>
    <t>Equipment pledged as collateral</t>
  </si>
  <si>
    <t>Notes Payable, Other Payables [Member]</t>
  </si>
  <si>
    <t>6.59%</t>
  </si>
  <si>
    <t>Unsecured term loan</t>
  </si>
  <si>
    <t>Quarterly periodic payments</t>
  </si>
  <si>
    <t>Subordinated notes</t>
  </si>
  <si>
    <t>Amount issued</t>
  </si>
  <si>
    <t>Stated interest rate</t>
  </si>
  <si>
    <t>Interest rate</t>
  </si>
  <si>
    <t>2.73%</t>
  </si>
  <si>
    <t>Minimum | Notes payable to banks</t>
  </si>
  <si>
    <t>Interest rates (as a percent)</t>
  </si>
  <si>
    <t>2.25%</t>
  </si>
  <si>
    <t>5.87%</t>
  </si>
  <si>
    <t>Maximum | Notes payable to banks</t>
  </si>
  <si>
    <t>7.25%</t>
  </si>
  <si>
    <t>LIBOR | Subordinated notes</t>
  </si>
  <si>
    <t>1.873%</t>
  </si>
  <si>
    <t>Long-term Borrowings - Schedule of Principle Payments on Long-Term Borrowings (Details) - USD ($) $ in Thousands</t>
  </si>
  <si>
    <t>Junior Subordinated Notes Issued to Capital Trusts (Details) - USD ($)</t>
  </si>
  <si>
    <t>Oct. 23, 2018</t>
  </si>
  <si>
    <t>Oct. 07, 2018</t>
  </si>
  <si>
    <t>Sep. 17, 2018</t>
  </si>
  <si>
    <t>Aug. 06, 2018</t>
  </si>
  <si>
    <t>Mar. 19, 2018</t>
  </si>
  <si>
    <t>Sep. 30, 2018</t>
  </si>
  <si>
    <t>Mar. 31, 2018</t>
  </si>
  <si>
    <t>Outstanding junior subordinated notes</t>
  </si>
  <si>
    <t>Principal balance</t>
  </si>
  <si>
    <t>Junior Subordinated Notes | Maximum</t>
  </si>
  <si>
    <t>Period for deferment of payment of interest on notes (in years)</t>
  </si>
  <si>
    <t>American Chartered Statutory Trust I [Member] | Trust preferred securities issued by each trust</t>
  </si>
  <si>
    <t>Face Value</t>
  </si>
  <si>
    <t>American Chartered Statutory Trust I I [Member] | Trust preferred securities issued by each trust</t>
  </si>
  <si>
    <t>MB Financial Capital Trust II | Trust preferred securities issued by each trust</t>
  </si>
  <si>
    <t>1.40%</t>
  </si>
  <si>
    <t>MB Financial Capital Trust II | Junior Subordinated Notes</t>
  </si>
  <si>
    <t>MB Financial Capital Trust III | Trust preferred securities issued by each trust</t>
  </si>
  <si>
    <t>1.50%</t>
  </si>
  <si>
    <t>MB Financial Capital Trust III | Junior Subordinated Notes</t>
  </si>
  <si>
    <t>MB Financial Capital Trust IV | Trust preferred securities issued by each trust</t>
  </si>
  <si>
    <t>1.52%</t>
  </si>
  <si>
    <t>MB Financial Capital Trust IV | Junior Subordinated Notes</t>
  </si>
  <si>
    <t>MB Financial Capital Trust V | Trust preferred securities issued by each trust</t>
  </si>
  <si>
    <t>1.30%</t>
  </si>
  <si>
    <t>MB Financial Capital Trust V | Junior Subordinated Notes</t>
  </si>
  <si>
    <t>MB Financial Capital Trust VI | Trust preferred securities issued by each trust</t>
  </si>
  <si>
    <t>MB Financial Capital Trust VI | Junior Subordinated Notes</t>
  </si>
  <si>
    <t>F O B B Statutory Trust I I I [Member] | Trust preferred securities issued by each trust</t>
  </si>
  <si>
    <t>Coal City Capital Trust I [Member] | Trust preferred securities issued by each trust</t>
  </si>
  <si>
    <t>TAYC Capital Trust II [Member] | Trust preferred securities issued by each trust</t>
  </si>
  <si>
    <t>LIBOR | American Chartered Statutory Trust I [Member] | Junior Subordinated Notes</t>
  </si>
  <si>
    <t>3.60%</t>
  </si>
  <si>
    <t>LIBOR | American Chartered Statutory Trust I I [Member] | Junior Subordinated Notes</t>
  </si>
  <si>
    <t>2.75%</t>
  </si>
  <si>
    <t>LIBOR | F O B B Statutory Trust I I I [Member] | Junior Subordinated Notes</t>
  </si>
  <si>
    <t>2.80%</t>
  </si>
  <si>
    <t>LIBOR | Coal City Capital Trust I [Member] | Junior Subordinated Notes</t>
  </si>
  <si>
    <t>1.80%</t>
  </si>
  <si>
    <t>LIBOR | TAYC Capital Trust II [Member] | Junior Subordinated Notes</t>
  </si>
  <si>
    <t>2.68%</t>
  </si>
  <si>
    <t>Lease Commitments and Rental Expense (Details) - USD ($) $ in Thousands</t>
  </si>
  <si>
    <t>Net Rents</t>
  </si>
  <si>
    <t>Net rental expense</t>
  </si>
  <si>
    <t>Office space</t>
  </si>
  <si>
    <t>Gross Rents</t>
  </si>
  <si>
    <t>Sublease Rents</t>
  </si>
  <si>
    <t>Employee Benefit Plans (Details) - USD ($) $ in Thousands</t>
  </si>
  <si>
    <t>Requisite service period to participate in contribution plan (in months)</t>
  </si>
  <si>
    <t>3 months</t>
  </si>
  <si>
    <t>Employee contribution limit per calendar year (as a percent of compensation)</t>
  </si>
  <si>
    <t>75.00%</t>
  </si>
  <si>
    <t>Employer contribution limit per calendar year (as a percent of compensation)</t>
  </si>
  <si>
    <t>3.50%</t>
  </si>
  <si>
    <t>Company's expected contribution to plan during current fiscal year</t>
  </si>
  <si>
    <t>Company's total contribution to plan</t>
  </si>
  <si>
    <t>Deferred Compensation Plan</t>
  </si>
  <si>
    <t>Deferred Compensation Arrangement with Individual, Excluding Share-based Payments and Postretirement Benefits [Line Items]</t>
  </si>
  <si>
    <t>Defer payment, participant limit per calendar year (as a percent of compensation)</t>
  </si>
  <si>
    <t>100.00%</t>
  </si>
  <si>
    <t>Estimated discretionary company contributions</t>
  </si>
  <si>
    <t>Actual employer's contribution</t>
  </si>
  <si>
    <t>Deferred Compensation Plan | Chief executive officer</t>
  </si>
  <si>
    <t>Employer's contribution to deferred compensation plan (as a percent of base salary)</t>
  </si>
  <si>
    <t>Fair market value of assets held in other publicly traded funds</t>
  </si>
  <si>
    <t>Increases in fair market value of assets and obligation</t>
  </si>
  <si>
    <t>Income Taxes - Deferred Tax Assets (Details) - USD ($) $ in Thousands</t>
  </si>
  <si>
    <t>Deferred tax asset:</t>
  </si>
  <si>
    <t>State net operating loss carryforwards</t>
  </si>
  <si>
    <t>Stock options and restricted stock</t>
  </si>
  <si>
    <t>Deferred compensation</t>
  </si>
  <si>
    <t>Tax credit carryforwards</t>
  </si>
  <si>
    <t>Bonus accrual</t>
  </si>
  <si>
    <t>Other items</t>
  </si>
  <si>
    <t>Total deferred tax asset</t>
  </si>
  <si>
    <t>Valuation allowance</t>
  </si>
  <si>
    <t>Total deferred tax asset, net of valuation allowance</t>
  </si>
  <si>
    <t>Deferred tax liability:</t>
  </si>
  <si>
    <t>Equipment leasing</t>
  </si>
  <si>
    <t>Mortgage servicing rights</t>
  </si>
  <si>
    <t>Deferred income from FDIC-assisted transactions</t>
  </si>
  <si>
    <t>Deferred loan costs</t>
  </si>
  <si>
    <t>FHLB stock dividends</t>
  </si>
  <si>
    <t>Total deferred tax liability</t>
  </si>
  <si>
    <t>Net deferred tax liability</t>
  </si>
  <si>
    <t>Net unrealized holding gain on investment securities available for sale</t>
  </si>
  <si>
    <t>Income Taxes - Narrative (Details) - USD ($) $ in Millions</t>
  </si>
  <si>
    <t>Operating loss carryforwards</t>
  </si>
  <si>
    <t>Tax benefit arising from re-measurement of deferred tax asset and liabilities from Tax Cuts and Jobs Act</t>
  </si>
  <si>
    <t>Federal Alternative Minimum Tax Credit Carryforward</t>
  </si>
  <si>
    <t>Tax credit carryforward</t>
  </si>
  <si>
    <t>Tax Cuts and Jobs Act of 2017, Incomplete Accounting, Change in Tax Rate, Measurement Period Adjustment, Income Tax Expense (Benefit)</t>
  </si>
  <si>
    <t>State</t>
  </si>
  <si>
    <t>Net operating loss carryforwards</t>
  </si>
  <si>
    <t>Illinois | State</t>
  </si>
  <si>
    <t>Income Taxes - Income Tax Attributable to Continuing Operations (Details) - USD ($) $ in Thousands</t>
  </si>
  <si>
    <t>Current expense (benefit):</t>
  </si>
  <si>
    <t>Federal</t>
  </si>
  <si>
    <t>Foreign</t>
  </si>
  <si>
    <t>Current income tax expense (benefit)</t>
  </si>
  <si>
    <t>Deferred expense (benefit):</t>
  </si>
  <si>
    <t>Income tax expense</t>
  </si>
  <si>
    <t>Income Taxes - Reconciliation of Income Tax Rate to Effective Tax Rate (Details) - USD ($) $ in Thousands</t>
  </si>
  <si>
    <t>Statutory federal income tax rate (as a percent)</t>
  </si>
  <si>
    <t>21.00%</t>
  </si>
  <si>
    <t>35.00%</t>
  </si>
  <si>
    <t>Federal income tax expense at expected statutory rate</t>
  </si>
  <si>
    <t>(Decrease) increase due to:</t>
  </si>
  <si>
    <t>Tax exempt income, net</t>
  </si>
  <si>
    <t>Tax benefit resulting from change in tax rates</t>
  </si>
  <si>
    <t>State tax expense net of federal impact</t>
  </si>
  <si>
    <t>Stock-based compensation excess tax benefits</t>
  </si>
  <si>
    <t>Non-deductible contingent consideration</t>
  </si>
  <si>
    <t>Non-includable increase in cash surrender value of life insurance</t>
  </si>
  <si>
    <t>Non-deductible merger expense</t>
  </si>
  <si>
    <t>Adjustment of unrecognized tax benefit</t>
  </si>
  <si>
    <t>Other items, net</t>
  </si>
  <si>
    <t>Income Taxes - Change in Unrecognized Tax Benefits (Details) $ in Thousands</t>
  </si>
  <si>
    <t>Unrecognized Tax Benefit Without Interest</t>
  </si>
  <si>
    <t>Balance at the beginning of the period</t>
  </si>
  <si>
    <t>Decreases related to prior year tax positions</t>
  </si>
  <si>
    <t>Balance at the end of the period</t>
  </si>
  <si>
    <t>Interest on unrecognized Tax Benefit</t>
  </si>
  <si>
    <t>Total Unrecognized Tax Benefit Including Interest</t>
  </si>
  <si>
    <t>Commitments and Contingencies - Financial Instruments Outstanding Representing Off-Balance Sheet Credit Risk (Details) - USD ($) $ in Thousands</t>
  </si>
  <si>
    <t>Home equity lines</t>
  </si>
  <si>
    <t>Long-term Purchase Commitment [Line Items]</t>
  </si>
  <si>
    <t>Dollar amount of line of credit outstanding</t>
  </si>
  <si>
    <t>Other commitments</t>
  </si>
  <si>
    <t>Standby</t>
  </si>
  <si>
    <t>Commercial</t>
  </si>
  <si>
    <t>Commitments and Contingencies - Narrative (Details) - USD ($) $ in Millions</t>
  </si>
  <si>
    <t>Concentrations of credit risk</t>
  </si>
  <si>
    <t>Maximum maturity period for letters of credit (in years)</t>
  </si>
  <si>
    <t>Increase in maximum potential amount of future payments under letters of credit</t>
  </si>
  <si>
    <t>Dollar amount of letters of credit outstanding</t>
  </si>
  <si>
    <t>Letters of credit issued or renewed</t>
  </si>
  <si>
    <t>States and political subdivisions | State of Illinois</t>
  </si>
  <si>
    <t>Regulatory Matters (Details) - USD ($) $ in Thousands</t>
  </si>
  <si>
    <t>Total capital (to risk-weighted assets):</t>
  </si>
  <si>
    <t>Total capital (to risk-weighted assets): Actual Amount</t>
  </si>
  <si>
    <t>Total capital (to risk-weighted assets): Actual Ratio (as a percent)</t>
  </si>
  <si>
    <t>13.67%</t>
  </si>
  <si>
    <t>14.23%</t>
  </si>
  <si>
    <t>Total capital (to risk-weighted assets): For Capital Adequacy Purposes Amount</t>
  </si>
  <si>
    <t>Total capital (to risk-weighted assets): For Capital Adequacy Purposes Ratio (as a percent)</t>
  </si>
  <si>
    <t>Tier 1 capital (to risk-weighted assets):</t>
  </si>
  <si>
    <t>Tier 1 capital (to risk-weighted assets): Actual Amount</t>
  </si>
  <si>
    <t>Tier 1 capital (to risk-weighted assets): Actual Ratio (as a percent)</t>
  </si>
  <si>
    <t>11.25%</t>
  </si>
  <si>
    <t>11.20%</t>
  </si>
  <si>
    <t>Tier 1 capital (to risk-weighted assets): For Capital Adequacy Purposes Amount</t>
  </si>
  <si>
    <t>Tier 1 capital (to risk-weighted assets): For Capital Adequacy Purposes Ratio (as a percent)</t>
  </si>
  <si>
    <t>Common equity tier 1 capital (to risk-weighted assets):</t>
  </si>
  <si>
    <t>Common equity tier 1 capital (to risk-weighted assets): Actual Amount</t>
  </si>
  <si>
    <t>Common equity tier 1 capital (to risk-weighted assets): Actual Ratio (as a percent)</t>
  </si>
  <si>
    <t>10.14%</t>
  </si>
  <si>
    <t>9.40%</t>
  </si>
  <si>
    <t>Common equity tier 1 capital (to risk-weighted assets): For Capital Adequacy Purposes Amount</t>
  </si>
  <si>
    <t>Common equity tier 1 capital (to risk-weighted assets): For Capital Adequacy Purposes Ratio (as a percent)</t>
  </si>
  <si>
    <t>4.50%</t>
  </si>
  <si>
    <t>Tier 1 capital (to average assets):</t>
  </si>
  <si>
    <t>Tier 1 capital (to average assets): Actual Amount</t>
  </si>
  <si>
    <t>Tier 1 capital (to average assets): Actual Ratio (as a percent)</t>
  </si>
  <si>
    <t>10.50%</t>
  </si>
  <si>
    <t>10.02%</t>
  </si>
  <si>
    <t>Tier 1 capital (to average assets): For Capital Adequacy Purposes Amount</t>
  </si>
  <si>
    <t>Tier 1 capital (to average assets): For Capital Adequacy Purposes Ratio (as a percent)</t>
  </si>
  <si>
    <t>13.05%</t>
  </si>
  <si>
    <t>13.03%</t>
  </si>
  <si>
    <t>Total capital (to risk-weighted assets): To Be Well Capitalized Under Prompt Corrective Action Provisions Amount</t>
  </si>
  <si>
    <t>Total capital (to risk-weighted assets): To Be Well Capitalized Under Prompt Corrective Action Provisions Ratio (as a percent)</t>
  </si>
  <si>
    <t>11.10%</t>
  </si>
  <si>
    <t>11.06%</t>
  </si>
  <si>
    <t>Tier 1 capital (to risk-weighted assets): To Be Well Capitalized Under Prompt Corrective Action Provisions Amount</t>
  </si>
  <si>
    <t>Tier 1 capital (to risk-weighted assets): To Be Well Capitalized Under Prompt Corrective Action Provisions Ratio (as a percent)</t>
  </si>
  <si>
    <t>11.09%</t>
  </si>
  <si>
    <t>Common equity tier 1 capital (to risk-weighted assets): To Be Well Capitalized Under Prompt Corrective Action Provisions Amount</t>
  </si>
  <si>
    <t>Common equity tier 1 capital (to risk-weighted assets): To Be Well Capitalized Under Prompt Corrective Action Provisions Ratio (as a percent)</t>
  </si>
  <si>
    <t>6.50%</t>
  </si>
  <si>
    <t>10.35%</t>
  </si>
  <si>
    <t>9.90%</t>
  </si>
  <si>
    <t>Tier 1 capital (to average assets): To Be Well Capitalized Under Prompt Corrective Action Provisions Amount</t>
  </si>
  <si>
    <t>Tier 1 capital (to average assets): To Be Well Capitalized Under Prompt Corrective Action Provisions Ratio (as a percent)</t>
  </si>
  <si>
    <t>5.00%</t>
  </si>
  <si>
    <t>Fair Value Measurements - Assets and Liabilities Measured at Fair Value on Recurring Basis (Details) - USD ($)</t>
  </si>
  <si>
    <t>Fair Value, Assets and Liabilities Measured on Recurring and a Nonrecurring Basis [Line Items]</t>
  </si>
  <si>
    <t>Equity Securities, FV-NI</t>
  </si>
  <si>
    <t>Financial assets</t>
  </si>
  <si>
    <t>Derivative financial instruments</t>
  </si>
  <si>
    <t>Financial liabilities</t>
  </si>
  <si>
    <t>Recurring basis</t>
  </si>
  <si>
    <t>Assets held in trust for deferred compensation</t>
  </si>
  <si>
    <t>Recurring basis | US Treasury Securities [Member]</t>
  </si>
  <si>
    <t>Recurring basis | U.S. Government sponsored agencies and enterprises</t>
  </si>
  <si>
    <t>Recurring basis | States and political subdivisions</t>
  </si>
  <si>
    <t>Recurring basis | Residential mortgage-backed securities</t>
  </si>
  <si>
    <t>Recurring basis | Commercial mortgage-backed securities</t>
  </si>
  <si>
    <t>Recurring basis | Corporate bonds</t>
  </si>
  <si>
    <t>Recurring basis | Equity securities</t>
  </si>
  <si>
    <t>Recurring basis | Mortgage Servicing Rights</t>
  </si>
  <si>
    <t>Recurring basis | Mortgage Derivative Instruments</t>
  </si>
  <si>
    <t>Recurring basis | Quoted Prices in Active Markets for Identical Assets (Level 1)</t>
  </si>
  <si>
    <t>Recurring basis | Quoted Prices in Active Markets for Identical Assets (Level 1) | US Treasury Securities [Member]</t>
  </si>
  <si>
    <t>Recurring basis | Quoted Prices in Active Markets for Identical Assets (Level 1) | U.S. Government sponsored agencies and enterprises</t>
  </si>
  <si>
    <t>Recurring basis | Quoted Prices in Active Markets for Identical Assets (Level 1) | States and political subdivisions</t>
  </si>
  <si>
    <t>Recurring basis | Quoted Prices in Active Markets for Identical Assets (Level 1) | Residential mortgage-backed securities</t>
  </si>
  <si>
    <t>Recurring basis | Quoted Prices in Active Markets for Identical Assets (Level 1) | Commercial mortgage-backed securities</t>
  </si>
  <si>
    <t>Recurring basis | Quoted Prices in Active Markets for Identical Assets (Level 1) | Corporate bonds</t>
  </si>
  <si>
    <t>Recurring basis | Quoted Prices in Active Markets for Identical Assets (Level 1) | Equity securities</t>
  </si>
  <si>
    <t>Recurring basis | Quoted Prices in Active Markets for Identical Assets (Level 1) | Mortgage Servicing Rights</t>
  </si>
  <si>
    <t>Recurring basis | Quoted Prices in Active Markets for Identical Assets (Level 1) | Mortgage Derivative Instruments</t>
  </si>
  <si>
    <t>Recurring basis | Significant Other Observable Inputs (Level 2)</t>
  </si>
  <si>
    <t>Recurring basis | Significant Other Observable Inputs (Level 2) | US Treasury Securities [Member]</t>
  </si>
  <si>
    <t>Recurring basis | Significant Other Observable Inputs (Level 2) | U.S. Government sponsored agencies and enterprises</t>
  </si>
  <si>
    <t>Recurring basis | Significant Other Observable Inputs (Level 2) | States and political subdivision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rporate bonds</t>
  </si>
  <si>
    <t>Recurring basis | Significant Other Observable Inputs (Level 2) | Equity securities</t>
  </si>
  <si>
    <t>Recurring basis | Significant Other Observable Inputs (Level 2) | Mortgage Servicing Rights</t>
  </si>
  <si>
    <t>Recurring basis | Significant Other Observable Inputs (Level 2) | Mortgage Derivative Instruments</t>
  </si>
  <si>
    <t>Recurring basis | Significant Unobservable Inputs (Level 3)</t>
  </si>
  <si>
    <t>Recurring basis | Significant Unobservable Inputs (Level 3) | US Treasury Securities [Member]</t>
  </si>
  <si>
    <t>Recurring basis | Significant Unobservable Inputs (Level 3) | U.S. Government sponsored agencies and enterprises</t>
  </si>
  <si>
    <t>Recurring basis | Significant Unobservable Inputs (Level 3) | States and political subdivisions</t>
  </si>
  <si>
    <t>Recurring basis | Significant Unobservable Inputs (Level 3) | Residential mortgage-backed securities</t>
  </si>
  <si>
    <t>Recurring basis | Significant Unobservable Inputs (Level 3) | Commercial mortgage-backed securities</t>
  </si>
  <si>
    <t>Recurring basis | Significant Unobservable Inputs (Level 3) | Corporate bonds</t>
  </si>
  <si>
    <t>Recurring basis | Significant Unobservable Inputs (Level 3) | Equity securities</t>
  </si>
  <si>
    <t>Recurring basis | Significant Unobservable Inputs (Level 3) | Mortgage Servicing Rights</t>
  </si>
  <si>
    <t>Recurring basis | Significant Unobservable Inputs (Level 3) | Mortgage Derivative Instruments</t>
  </si>
  <si>
    <t>Fair Value Measurements - Unobservable Inputs Used in the Fair Value Measurement (Details) - USD ($)</t>
  </si>
  <si>
    <t>Available-for-sale Securities</t>
  </si>
  <si>
    <t>Significant Unobservable Inputs (Level 3) | Recurring basis</t>
  </si>
  <si>
    <t>Significant Unobservable Inputs (Level 3) | Recurring basis | States and political subdivisions</t>
  </si>
  <si>
    <t>Credit assumption (as a percent)</t>
  </si>
  <si>
    <t>45.00%</t>
  </si>
  <si>
    <t>Significant Unobservable Inputs (Level 3) | Recurring basis | Residential mortgage-backed securities</t>
  </si>
  <si>
    <t>Significant Unobservable Inputs (Level 3) | Recurring basis | Mortgage Servicing Rights</t>
  </si>
  <si>
    <t>Significant Unobservable Inputs (Level 3) | Recurring basis | Mortgage Derivative Instruments</t>
  </si>
  <si>
    <t>Significant Unobservable Inputs (Level 3) | Recurring basis | Minimum | States and political subdivisions</t>
  </si>
  <si>
    <t>Significant Unobservable Inputs (Level 3) | Recurring basis | Minimum | Residential mortgage-backed securities</t>
  </si>
  <si>
    <t>Weighted average prepayment speed (CPR)</t>
  </si>
  <si>
    <t xml:space="preserve"> </t>
  </si>
  <si>
    <t>1.00%</t>
  </si>
  <si>
    <t>Significant Unobservable Inputs (Level 3) | Recurring basis | Minimum | Mortgage Servicing Rights</t>
  </si>
  <si>
    <t>6.70%</t>
  </si>
  <si>
    <t>Weighted average discount rate</t>
  </si>
  <si>
    <t>9.53%</t>
  </si>
  <si>
    <t>Maturity period (in months)</t>
  </si>
  <si>
    <t>328 months</t>
  </si>
  <si>
    <t>324 months</t>
  </si>
  <si>
    <t>Weighted average delinquency rate</t>
  </si>
  <si>
    <t>1.92%</t>
  </si>
  <si>
    <t>2.42%</t>
  </si>
  <si>
    <t>Weighted average costs to service</t>
  </si>
  <si>
    <t>Additive delinquent costs to service</t>
  </si>
  <si>
    <t>Significant Unobservable Inputs (Level 3) | Recurring basis | Minimum | Mortgage Derivative Instruments</t>
  </si>
  <si>
    <t>Expected closing ratio</t>
  </si>
  <si>
    <t>70.00%</t>
  </si>
  <si>
    <t>Expected delivery price</t>
  </si>
  <si>
    <t>0.9948%</t>
  </si>
  <si>
    <t>0.9738%</t>
  </si>
  <si>
    <t>Significant Unobservable Inputs (Level 3) | Recurring basis | Maximum | States and political subdivisions</t>
  </si>
  <si>
    <t>40.00%</t>
  </si>
  <si>
    <t>Significant Unobservable Inputs (Level 3) | Recurring basis | Maximum | Residential mortgage-backed securities</t>
  </si>
  <si>
    <t>3.00%</t>
  </si>
  <si>
    <t>Significant Unobservable Inputs (Level 3) | Recurring basis | Maximum | Mortgage Servicing Rights</t>
  </si>
  <si>
    <t>7.30%</t>
  </si>
  <si>
    <t>7.80%</t>
  </si>
  <si>
    <t>11.08%</t>
  </si>
  <si>
    <t>358 months</t>
  </si>
  <si>
    <t>4.36%</t>
  </si>
  <si>
    <t>5.30%</t>
  </si>
  <si>
    <t>Significant Unobservable Inputs (Level 3) | Recurring basis | Maximum | Mortgage Derivative Instruments</t>
  </si>
  <si>
    <t>1.0531%</t>
  </si>
  <si>
    <t>1.0687%</t>
  </si>
  <si>
    <t>Fair Value Measurements - Key Economic Assumptions Used in Measuring Fair Value (Details) - Mortgage Servicing Rights</t>
  </si>
  <si>
    <t>Fair Value, Assets Measured on Recurring Basis, Unobservable Input Reconciliation [Line Items]</t>
  </si>
  <si>
    <t>Impact on fair value of 10% adverse change</t>
  </si>
  <si>
    <t>Impact on fair value of 20% adverse change</t>
  </si>
  <si>
    <t>Weighted Average</t>
  </si>
  <si>
    <t>6.76%</t>
  </si>
  <si>
    <t>9.84%</t>
  </si>
  <si>
    <t>4.08%</t>
  </si>
  <si>
    <t>Fair Value Measurements - Additional Information About Financial Assets Measured at Fair Value (Details) - USD ($) $ in Thousands</t>
  </si>
  <si>
    <t>Fair Value, Assets Measured on Recurring Basis, Unobservable Input Reconciliation, Calculation [Roll Forward]</t>
  </si>
  <si>
    <t>Percentage of allowance for impaired real estate loans</t>
  </si>
  <si>
    <t>Originations</t>
  </si>
  <si>
    <t>Included in earnings</t>
  </si>
  <si>
    <t>Principal payments</t>
  </si>
  <si>
    <t>Derivatives</t>
  </si>
  <si>
    <t>Fair Value Measurements - Unobservable Inputs Used in Fair Value of Assets on a Nonrecurring Basis (Details) - Nonrecurring basis - USD ($) $ in Thousands</t>
  </si>
  <si>
    <t>Financial Assets:</t>
  </si>
  <si>
    <t>Impaired loans</t>
  </si>
  <si>
    <t>Foreclosed assets</t>
  </si>
  <si>
    <t>Quoted Prices in Active Markets for Identical Assets (Level 1)</t>
  </si>
  <si>
    <t>Significant Other Observable Inputs (Level 2)</t>
  </si>
  <si>
    <t>Significant Unobservable Inputs (Level 3)</t>
  </si>
  <si>
    <t>Significant Unobservable Inputs (Level 3) | Minimum</t>
  </si>
  <si>
    <t>Appraisal adjustment, impaired loans</t>
  </si>
  <si>
    <t>Appraisal adjustment, foreclosed assets</t>
  </si>
  <si>
    <t>Significant Unobservable Inputs (Level 3) | Maximum</t>
  </si>
  <si>
    <t>Fair Value Measurements - Estimated Fair Values of Financial Instruments (Details) - USD ($) $ in Thousands</t>
  </si>
  <si>
    <t>Maximum maturity period of short-term borrowings where carrying value approximates fair value (in days)</t>
  </si>
  <si>
    <t>Minimum maturity period of short-term borrowings where fair value is based on discounted value of contractual cash flows (in days)</t>
  </si>
  <si>
    <t>Estimated fair values of financial instruments</t>
  </si>
  <si>
    <t>Interest bearing deposits with banks</t>
  </si>
  <si>
    <t>Financial Liabilities:</t>
  </si>
  <si>
    <t>Non-interest bearing deposits</t>
  </si>
  <si>
    <t>Interest bearing deposits</t>
  </si>
  <si>
    <t>Carrying Amount</t>
  </si>
  <si>
    <t>Loans, net</t>
  </si>
  <si>
    <t>Accrued interest receivable</t>
  </si>
  <si>
    <t>Accrued interest payable</t>
  </si>
  <si>
    <t>Estimated Fair Value</t>
  </si>
  <si>
    <t>Stock Incentive Plans - Narrative (Details) - USD ($) $ in Thousands</t>
  </si>
  <si>
    <t>May 28, 2014</t>
  </si>
  <si>
    <t>Dec. 31, 2013</t>
  </si>
  <si>
    <t>Aug. 18, 2014</t>
  </si>
  <si>
    <t>Impact of the share-based payment plans in the financial statements</t>
  </si>
  <si>
    <t>Total compensation expense for share-based payment plans during the year</t>
  </si>
  <si>
    <t>Amount of related income tax benefit recognized in income</t>
  </si>
  <si>
    <t>Numerator of shares granted beyond threshold limit (in shares)</t>
  </si>
  <si>
    <t>Omnibus Incentive Plan (the "Omnibus Plan")</t>
  </si>
  <si>
    <t>Additional authorized shares (in shares)</t>
  </si>
  <si>
    <t>Common shares authorized for issuance (in shares)</t>
  </si>
  <si>
    <t>Percentage of shares authorized for issuance</t>
  </si>
  <si>
    <t>Minimum vesting period (in years)</t>
  </si>
  <si>
    <t>Shares available for future grants (in shares)</t>
  </si>
  <si>
    <t>Unrecognized compensation cost</t>
  </si>
  <si>
    <t>Expected weighted-average period for recognition of unrecognized compensation expense (in years)</t>
  </si>
  <si>
    <t>2 years</t>
  </si>
  <si>
    <t>Omnibus Incentive Plan (the "Omnibus Plan") | Taylor Capital Group, Inc.</t>
  </si>
  <si>
    <t>Additional shares authorized (in shares)</t>
  </si>
  <si>
    <t>Continuous service period for vesting of option awards (in years)</t>
  </si>
  <si>
    <t>Contractual terms of option awards (in years)</t>
  </si>
  <si>
    <t>Stock options | Director</t>
  </si>
  <si>
    <t>Maximum percentage of fees with an option to be received in equity-based incentive awards</t>
  </si>
  <si>
    <t>Period of restriction for sale of underlying shares (in months)</t>
  </si>
  <si>
    <t>Restricted stock and restricted stock units | Minimum</t>
  </si>
  <si>
    <t>Restricted stock and restricted stock units | Maximum</t>
  </si>
  <si>
    <t>Restricted stock | Director</t>
  </si>
  <si>
    <t>Performance-based restricted stock units</t>
  </si>
  <si>
    <t>Shares issued (in shares)</t>
  </si>
  <si>
    <t>Performance based restricted units performance period (in years)</t>
  </si>
  <si>
    <t>Share based compensation shares earned based on shares issued (percent)</t>
  </si>
  <si>
    <t>Share based compensation restricted stock units multiplier (in percent)</t>
  </si>
  <si>
    <t>Performance-based restricted stock units | Minimum</t>
  </si>
  <si>
    <t>Percentage of shares earned to number of units issued</t>
  </si>
  <si>
    <t>Performance-based restricted stock units | Maximum</t>
  </si>
  <si>
    <t>175.00%</t>
  </si>
  <si>
    <t>Stock Incentive Plans - Stock Options Outstanding (Details) - Stock options - USD ($) $ / shares in Units, $ in Thousands</t>
  </si>
  <si>
    <t>Number of Options</t>
  </si>
  <si>
    <t>Options outstanding at the beginning of the period (in shares)</t>
  </si>
  <si>
    <t>Granted (in shares)</t>
  </si>
  <si>
    <t>Exercised (in shares)</t>
  </si>
  <si>
    <t>Expired (in shares)</t>
  </si>
  <si>
    <t>Forfeited or cancelled (in shares)</t>
  </si>
  <si>
    <t>Options outstanding at the end of the period (in shares)</t>
  </si>
  <si>
    <t>Options exercisable at end of the period (in shares)</t>
  </si>
  <si>
    <t>Weighted Average Exercise Price</t>
  </si>
  <si>
    <t>Options outstanding at the beginning of the period (in dollars per share)</t>
  </si>
  <si>
    <t>Granted (in dollars per share)</t>
  </si>
  <si>
    <t>Exercised (in dollars per share)</t>
  </si>
  <si>
    <t>Expired (in dollars per share)</t>
  </si>
  <si>
    <t>Forfeited or cancelled (in dollars per share)</t>
  </si>
  <si>
    <t>Options outstanding at the end of the period (in dollars per share)</t>
  </si>
  <si>
    <t>Options exercisable at end of the period (in dollars per share)</t>
  </si>
  <si>
    <t>Weighted Average Remaining Contractual Term (in years)</t>
  </si>
  <si>
    <t>Options outstanding</t>
  </si>
  <si>
    <t>5 years 8 months 15 days</t>
  </si>
  <si>
    <t>5 years 2 months 10 days</t>
  </si>
  <si>
    <t>Options exercisable at end of the period</t>
  </si>
  <si>
    <t>4 years 6 months 18 days</t>
  </si>
  <si>
    <t>Aggregate Intrinsic Value (in thousands)</t>
  </si>
  <si>
    <t>Options outstanding at the end of the period</t>
  </si>
  <si>
    <t>Options exercisable at the end of the period</t>
  </si>
  <si>
    <t>Stock Incentive Plans - Options Granted (Details) - Stock options - USD ($) $ / shares in Units, $ in Millions</t>
  </si>
  <si>
    <t>Fair value assumptions</t>
  </si>
  <si>
    <t>Risk-free interest rate</t>
  </si>
  <si>
    <t>2.79%</t>
  </si>
  <si>
    <t>2.18%</t>
  </si>
  <si>
    <t>1.44%</t>
  </si>
  <si>
    <t>Expected volatility of Company’s stock</t>
  </si>
  <si>
    <t>25.96%</t>
  </si>
  <si>
    <t>22.71%</t>
  </si>
  <si>
    <t>28.08%</t>
  </si>
  <si>
    <t>Expected dividend yield</t>
  </si>
  <si>
    <t>2.08%</t>
  </si>
  <si>
    <t>1.68%</t>
  </si>
  <si>
    <t>2.19%</t>
  </si>
  <si>
    <t>Expected life of options (years)</t>
  </si>
  <si>
    <t>5 years 6 months</t>
  </si>
  <si>
    <t>5 years 9 months</t>
  </si>
  <si>
    <t>Weighted average fair value per option of options granted during the year (in dollars per share)</t>
  </si>
  <si>
    <t>Intrinsic value of options exercised</t>
  </si>
  <si>
    <t>Stock Incentive Plans - Restricted Shares (Details) - Restricted stock and restricted stock units - USD ($) $ / shares in Units, $ in Millions</t>
  </si>
  <si>
    <t>Number of Shares</t>
  </si>
  <si>
    <t>Shares and Units Outstanding at the Beginning of the Period (in shares)</t>
  </si>
  <si>
    <t>Vested (in shares)</t>
  </si>
  <si>
    <t>Shares and Units Outstanding at the End of the Period (in shares)</t>
  </si>
  <si>
    <t>Weighted Average Grant Date Fair Value</t>
  </si>
  <si>
    <t>Shares and Units Outstanding at the Beginning of the Period (in dollars per share)</t>
  </si>
  <si>
    <t>Vested (in dollars per share)</t>
  </si>
  <si>
    <t>Shares and Units Outstanding at the at the end of the period (in dollars per share)</t>
  </si>
  <si>
    <t>Intrinsic value of restricted shares vested</t>
  </si>
  <si>
    <t>Derivative Financial Instruments - Schedule of Derivative Financial Instruments (Details) - USD ($) $ in Thousands</t>
  </si>
  <si>
    <t>Net amount payable under interest rate swap</t>
  </si>
  <si>
    <t>Interest rate swap credit risk exposure</t>
  </si>
  <si>
    <t>Credit Risk Exposure of Interest Rate Derivative, Secured By Underlying Collateral</t>
  </si>
  <si>
    <t>Credit Risk Exposure of Interest Rate Derivative, Secured By Cash And Investment Securities</t>
  </si>
  <si>
    <t>Derivative [Line Items]</t>
  </si>
  <si>
    <t>Asset Derivatives, Notional Amount</t>
  </si>
  <si>
    <t>Asset Derivatives, Estimated Fair Value</t>
  </si>
  <si>
    <t>Liability Derivatives, Notional Amount</t>
  </si>
  <si>
    <t>Liability Derivatives, Estimated Fair Value</t>
  </si>
  <si>
    <t>Derivative, Gain (Loss) on Derivative, Net [Abstract]</t>
  </si>
  <si>
    <t>Amounts of gain or (loss) recognized in income on derivatives</t>
  </si>
  <si>
    <t>Stand-alone derivative instruments</t>
  </si>
  <si>
    <t>Commercial loan interest rate swaps</t>
  </si>
  <si>
    <t>Interest rate swap contracts | Derivative instruments designated as hedges of fair value</t>
  </si>
  <si>
    <t>Interest rate swap contracts | Stand-alone derivative instruments</t>
  </si>
  <si>
    <t>Interest rate swap contracts | Stand-alone derivative instruments | Mortgage Banking</t>
  </si>
  <si>
    <t>Interest rate options contracts | Stand-alone derivative instruments</t>
  </si>
  <si>
    <t>Foreign exchange contracts | Stand-alone derivative instruments</t>
  </si>
  <si>
    <t>Spot foreign exchange contracts | Stand-alone derivative instruments</t>
  </si>
  <si>
    <t>Treasury futures contracts | Stand-alone derivative instruments | Mortgage Banking</t>
  </si>
  <si>
    <t>TBA mortgage securities | Stand-alone derivative instruments | Mortgage Banking</t>
  </si>
  <si>
    <t>Forward loan sale commitments | Stand-alone derivative instruments | Mortgage Banking</t>
  </si>
  <si>
    <t>Interest rate lock commitments | Stand-alone derivative instruments | Mortgage Banking</t>
  </si>
  <si>
    <t>Mortgage related derivatives | Stand-alone derivative instruments</t>
  </si>
  <si>
    <t>Derivative Financial Instruments - Financial Instruments that are Eligible for Offset on the Balance Sheet (Details) - USD ($) $ in Thousands</t>
  </si>
  <si>
    <t>Financial Assets, Gross Amount Recognized</t>
  </si>
  <si>
    <t>Financial Assets, Gross Amount Offset</t>
  </si>
  <si>
    <t>Financial Assets, Net Amount Recognized</t>
  </si>
  <si>
    <t>Financial Liabilities, Gross Amount Recognized</t>
  </si>
  <si>
    <t>Financial Liabilities, Gross Amount Offset</t>
  </si>
  <si>
    <t>Financial Liabilities, Net Amount Recognized</t>
  </si>
  <si>
    <t>Repurchase Agreements, Financial Assets, Gross Amount Recognized</t>
  </si>
  <si>
    <t>Repurchase Agreements And Securities Loaned, Asset</t>
  </si>
  <si>
    <t>Repurchase Agreements, Financial Assets, Net Amount Recognized</t>
  </si>
  <si>
    <t>Repurchase Agreements, Financial Liabilities, Gross Amount Recognized</t>
  </si>
  <si>
    <t>Repurchase Agreements, Financial Liabilities, Gross Amount Offset</t>
  </si>
  <si>
    <t>Repurchase Agreements, Financial Liabilities, Net Amount Recognized</t>
  </si>
  <si>
    <t>Total Financial Assets, Gross Amount Recognized</t>
  </si>
  <si>
    <t>Total Financial Assets, Gross Amount Offset</t>
  </si>
  <si>
    <t>Total Financial Assets, Net Amount Recognized</t>
  </si>
  <si>
    <t>Total Financial Liabilities, Gross Amount Recognized</t>
  </si>
  <si>
    <t>Total Financial Liabilities, Gross Amount Offset</t>
  </si>
  <si>
    <t>Total Financial Liabilities, Net Amount Recognized</t>
  </si>
  <si>
    <t>Interest rate swaps, caps and floors</t>
  </si>
  <si>
    <t>Foreign exchange contracts</t>
  </si>
  <si>
    <t>Mortgage related derivatives</t>
  </si>
  <si>
    <t>Derivative Financial Instruments - Instruments Eligible for Offset by Counterparty (Details) - USD ($) $ in Thousands</t>
  </si>
  <si>
    <t>Financial Assets, Financial Instruments</t>
  </si>
  <si>
    <t>Financial Assets, Collateral</t>
  </si>
  <si>
    <t>Financial Assets, Net Amount</t>
  </si>
  <si>
    <t>Financial Liabilities, Financial Instruments</t>
  </si>
  <si>
    <t>Financial Liabilities, Collateral</t>
  </si>
  <si>
    <t>Financial Liabilities, Net Amount</t>
  </si>
  <si>
    <t>Repurchase Agreements, Financial Assets, Financial Instruments</t>
  </si>
  <si>
    <t>Repurchase Agreements, Financial Assets, Collateral</t>
  </si>
  <si>
    <t>Repurchase Agreements, Financial Assets, Net Amount</t>
  </si>
  <si>
    <t>Repurchase Agreements, Financial Liabilities, Financial Instruments</t>
  </si>
  <si>
    <t>Repurchase Agreements, Financial Liabilities, Collateral</t>
  </si>
  <si>
    <t>Repurchase Agreements, Financial Liabilities, Net Amount</t>
  </si>
  <si>
    <t>Total Financial Assets, Financial Instruments</t>
  </si>
  <si>
    <t>Total Financial Assets, Collateral</t>
  </si>
  <si>
    <t>Total Financial Assets, Net Amount</t>
  </si>
  <si>
    <t>Total Financial Liabilities, Financial Instruments</t>
  </si>
  <si>
    <t>Total Financial Liabilities, Collateral</t>
  </si>
  <si>
    <t>Total Financial Liabilities, Net Amount</t>
  </si>
  <si>
    <t>Counterparty A</t>
  </si>
  <si>
    <t>Counterparty B</t>
  </si>
  <si>
    <t>Counterparty C</t>
  </si>
  <si>
    <t>Other counterparties</t>
  </si>
  <si>
    <t>Operating Segments (Details) $ in Thousands</t>
  </si>
  <si>
    <t>Dec. 31, 2018USD ($)segment</t>
  </si>
  <si>
    <t>Number of reportable segments | segment</t>
  </si>
  <si>
    <t>Segment Reporting Information [Line Items]</t>
  </si>
  <si>
    <t>Non-interest income</t>
  </si>
  <si>
    <t>Non-interest expense</t>
  </si>
  <si>
    <t>Income (Loss) from Continuing Operations before Equity Method Investments, Income Taxes, Noncontrolling Interest</t>
  </si>
  <si>
    <t>Merger expenses, banking segment</t>
  </si>
  <si>
    <t>Taylor Capital Group, Inc. | Banking</t>
  </si>
  <si>
    <t>Condensed Parent Company Financial Information - Balance Sheets (Details) - USD ($) $ in Thousands</t>
  </si>
  <si>
    <t>Dec. 31, 2015</t>
  </si>
  <si>
    <t>Cash</t>
  </si>
  <si>
    <t>Liabilities and Stockholders’ Equity</t>
  </si>
  <si>
    <t>MB Financial, Inc.</t>
  </si>
  <si>
    <t>Investments in subsidiaries</t>
  </si>
  <si>
    <t>Condensed Parent Company Financial Information - Statements of Operations (Details) - USD ($) $ in Thousands</t>
  </si>
  <si>
    <t>Income tax benefit</t>
  </si>
  <si>
    <t>Dividends from subsidiaries</t>
  </si>
  <si>
    <t>Interest and other income</t>
  </si>
  <si>
    <t>Interest and other expense</t>
  </si>
  <si>
    <t>Income before equity in undistributed net income of subsidiaries</t>
  </si>
  <si>
    <t>Equity in undistributed net income of subsidiaries</t>
  </si>
  <si>
    <t>Condensed Parent Company Financial Information - Statements of Cash Flows (Details) - USD ($) $ in Thousands</t>
  </si>
  <si>
    <t>Gain (Loss) on Extinguishment of Debt</t>
  </si>
  <si>
    <t>Investments in and advances to subsidiaries</t>
  </si>
  <si>
    <t>Cash:</t>
  </si>
  <si>
    <t>Change in other assets and other liabilities</t>
  </si>
  <si>
    <t>Net decrease short-term borrowings</t>
  </si>
  <si>
    <t>Preferred Stock (Details) $ / shares in Units, $ in Thousands</t>
  </si>
  <si>
    <t>Feb. 15, 2018USD ($)$ / sharesshares</t>
  </si>
  <si>
    <t>Nov. 22, 2017$ / sharesshares</t>
  </si>
  <si>
    <t>Sep. 20, 2017shares</t>
  </si>
  <si>
    <t>Aug. 24, 2016$ / sharesshares</t>
  </si>
  <si>
    <t>Nov. 20, 2015</t>
  </si>
  <si>
    <t>Aug. 18, 2014shares</t>
  </si>
  <si>
    <t>Sep. 30, 2016shares</t>
  </si>
  <si>
    <t>Dec. 31, 2018USD ($)$ / sharesshares</t>
  </si>
  <si>
    <t>Dec. 31, 2017$ / sharesshares</t>
  </si>
  <si>
    <t>Class of Stock [Line Items]</t>
  </si>
  <si>
    <t>Stock Redeemed or Called During Period, Value | $</t>
  </si>
  <si>
    <t>Preferred stock, shares outstanding (in shares) | shares</t>
  </si>
  <si>
    <t>Preferred stock, liquidation preference per share (in dollars per share) | $ / shares</t>
  </si>
  <si>
    <t>Stock Redeemed or Called During Period, Shares | shares</t>
  </si>
  <si>
    <t>Depositary share, liquidation preference per share (in dollars per share) | $ / shares</t>
  </si>
  <si>
    <t>Preferred Stock Redemption Premium | $</t>
  </si>
  <si>
    <t>Series A Preferred Stock | Taylor Capital Group, Inc.</t>
  </si>
  <si>
    <t>Equity conversion ratio</t>
  </si>
  <si>
    <t>Series B Preferred Stock | American Chartered Merger</t>
  </si>
  <si>
    <t>Conversion preferred stock to common stock in (in shares) | shares</t>
  </si>
  <si>
    <t>Series D Preferred Stock | American Chartered Merger</t>
  </si>
  <si>
    <t>Series C Preferred Stock, Depository Shares</t>
  </si>
  <si>
    <t>Shares issued | shares</t>
  </si>
  <si>
    <t>Interest in preferred stock for each depositary share (in dollars per share)</t>
  </si>
  <si>
    <t>0.025%</t>
  </si>
  <si>
    <t>Subsequent Events (Details) - Subsequent Event $ in Millions</t>
  </si>
  <si>
    <t>Feb. 06, 2019USD ($)</t>
  </si>
  <si>
    <t>Subsequent Event [Line Items]</t>
  </si>
  <si>
    <t>Payments For FDIC Loss Share Agreements</t>
  </si>
  <si>
    <t>Gain (Loss) On Loss Share Agreement</t>
  </si>
  <si>
    <t>Loans Not Covered Under the FDIC Loss Share Agreement</t>
  </si>
  <si>
    <t>Definitive Merger Agreement (Details) - Merger With Fifth Third Bancorp [Member]</t>
  </si>
  <si>
    <t>May 20, 2018$ / sharesshares</t>
  </si>
  <si>
    <t>Number of shares called by each right (in shares) | shares</t>
  </si>
  <si>
    <t>Cash paid per share (in dollars per share) | $ / shares</t>
  </si>
  <si>
    <t>Label</t>
  </si>
  <si>
    <t>Element</t>
  </si>
  <si>
    <t>Value</t>
  </si>
  <si>
    <t>Retained Earnings [Member]</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98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3844832201</v>
      </c>
    </row>
    <row r="18" spans="1:4">
      <c r="A18" s="4" t="s">
        <v>28</v>
      </c>
      <c r="C18" s="5" t="n">
        <v>8447946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3</v>
      </c>
      <c r="D2" s="2" t="s">
        <v>99</v>
      </c>
    </row>
    <row r="3" spans="1:4">
      <c r="A3" s="3" t="s">
        <v>1280</v>
      </c>
    </row>
    <row r="4" spans="1:4">
      <c r="A4" s="4" t="s">
        <v>1281</v>
      </c>
      <c r="B4" s="6" t="n">
        <v>-4850</v>
      </c>
      <c r="C4" s="6" t="n">
        <v>12346</v>
      </c>
      <c r="D4" s="6" t="n">
        <v>26081</v>
      </c>
    </row>
    <row r="5" spans="1:4">
      <c r="A5" s="4" t="s">
        <v>1276</v>
      </c>
      <c r="B5" s="5" t="n">
        <v>12290</v>
      </c>
      <c r="C5" s="5" t="n">
        <v>6994</v>
      </c>
      <c r="D5" s="5" t="n">
        <v>7204</v>
      </c>
    </row>
    <row r="6" spans="1:4">
      <c r="A6" s="4" t="s">
        <v>1282</v>
      </c>
      <c r="B6" s="5" t="n">
        <v>495</v>
      </c>
      <c r="C6" s="5" t="n">
        <v>157</v>
      </c>
      <c r="D6" s="5" t="n">
        <v>42</v>
      </c>
    </row>
    <row r="7" spans="1:4">
      <c r="A7" s="4" t="s">
        <v>1283</v>
      </c>
      <c r="B7" s="5" t="n">
        <v>7935</v>
      </c>
      <c r="C7" s="5" t="n">
        <v>19497</v>
      </c>
      <c r="D7" s="5" t="n">
        <v>33327</v>
      </c>
    </row>
    <row r="8" spans="1:4">
      <c r="A8" s="3" t="s">
        <v>1284</v>
      </c>
    </row>
    <row r="9" spans="1:4">
      <c r="A9" s="4" t="s">
        <v>1281</v>
      </c>
      <c r="B9" s="5" t="n">
        <v>31244</v>
      </c>
      <c r="C9" s="5" t="n">
        <v>-45401</v>
      </c>
      <c r="D9" s="5" t="n">
        <v>37690</v>
      </c>
    </row>
    <row r="10" spans="1:4">
      <c r="A10" s="4" t="s">
        <v>1276</v>
      </c>
      <c r="B10" s="5" t="n">
        <v>-923</v>
      </c>
      <c r="C10" s="5" t="n">
        <v>10679</v>
      </c>
      <c r="D10" s="5" t="n">
        <v>8227</v>
      </c>
    </row>
    <row r="11" spans="1:4">
      <c r="A11" s="4" t="s">
        <v>1282</v>
      </c>
      <c r="B11" s="5" t="n">
        <v>0</v>
      </c>
      <c r="C11" s="5" t="n">
        <v>0</v>
      </c>
      <c r="D11" s="5" t="n">
        <v>0</v>
      </c>
    </row>
    <row r="12" spans="1:4">
      <c r="A12" s="4" t="s">
        <v>196</v>
      </c>
      <c r="B12" s="5" t="n">
        <v>30321</v>
      </c>
      <c r="C12" s="5" t="n">
        <v>-34722</v>
      </c>
      <c r="D12" s="5" t="n">
        <v>45917</v>
      </c>
    </row>
    <row r="13" spans="1:4">
      <c r="A13" s="4" t="s">
        <v>1285</v>
      </c>
      <c r="B13" s="6" t="n">
        <v>38256</v>
      </c>
      <c r="C13" s="6" t="n">
        <v>-15225</v>
      </c>
      <c r="D13" s="6" t="n">
        <v>7924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3</v>
      </c>
      <c r="D2" s="2" t="s">
        <v>99</v>
      </c>
    </row>
    <row r="3" spans="1:4">
      <c r="A3" s="3" t="s">
        <v>310</v>
      </c>
    </row>
    <row r="4" spans="1:4">
      <c r="A4" s="4" t="s">
        <v>1287</v>
      </c>
      <c r="B4" s="4" t="s">
        <v>1288</v>
      </c>
      <c r="C4" s="4" t="s">
        <v>1289</v>
      </c>
      <c r="D4" s="4" t="s">
        <v>1289</v>
      </c>
    </row>
    <row r="5" spans="1:4">
      <c r="A5" s="4" t="s">
        <v>1290</v>
      </c>
      <c r="B5" s="6" t="n">
        <v>52956</v>
      </c>
      <c r="C5" s="6" t="n">
        <v>101085</v>
      </c>
      <c r="D5" s="6" t="n">
        <v>88683</v>
      </c>
    </row>
    <row r="6" spans="1:4">
      <c r="A6" s="3" t="s">
        <v>1291</v>
      </c>
    </row>
    <row r="7" spans="1:4">
      <c r="A7" s="4" t="s">
        <v>1292</v>
      </c>
      <c r="B7" s="5" t="n">
        <v>-9708</v>
      </c>
      <c r="C7" s="5" t="n">
        <v>-17164</v>
      </c>
      <c r="D7" s="5" t="n">
        <v>-18214</v>
      </c>
    </row>
    <row r="8" spans="1:4">
      <c r="A8" s="4" t="s">
        <v>1293</v>
      </c>
      <c r="B8" s="5" t="n">
        <v>-13741</v>
      </c>
      <c r="C8" s="5" t="n">
        <v>-106563</v>
      </c>
      <c r="D8" s="5" t="n">
        <v>0</v>
      </c>
    </row>
    <row r="9" spans="1:4">
      <c r="A9" s="4" t="s">
        <v>1294</v>
      </c>
      <c r="B9" s="5" t="n">
        <v>8980</v>
      </c>
      <c r="C9" s="5" t="n">
        <v>11487</v>
      </c>
      <c r="D9" s="5" t="n">
        <v>10030</v>
      </c>
    </row>
    <row r="10" spans="1:4">
      <c r="A10" s="4" t="s">
        <v>1295</v>
      </c>
      <c r="B10" s="5" t="n">
        <v>-1597</v>
      </c>
      <c r="C10" s="5" t="n">
        <v>-3195</v>
      </c>
      <c r="D10" s="5" t="n">
        <v>-2330</v>
      </c>
    </row>
    <row r="11" spans="1:4">
      <c r="A11" s="4" t="s">
        <v>1296</v>
      </c>
      <c r="B11" s="5" t="n">
        <v>406</v>
      </c>
      <c r="C11" s="5" t="n">
        <v>138</v>
      </c>
      <c r="D11" s="5" t="n">
        <v>1026</v>
      </c>
    </row>
    <row r="12" spans="1:4">
      <c r="A12" s="4" t="s">
        <v>1297</v>
      </c>
      <c r="B12" s="5" t="n">
        <v>-1046</v>
      </c>
      <c r="C12" s="5" t="n">
        <v>-1889</v>
      </c>
      <c r="D12" s="5" t="n">
        <v>-1432</v>
      </c>
    </row>
    <row r="13" spans="1:4">
      <c r="A13" s="4" t="s">
        <v>1298</v>
      </c>
      <c r="B13" s="5" t="n">
        <v>878</v>
      </c>
      <c r="C13" s="5" t="n">
        <v>0</v>
      </c>
      <c r="D13" s="5" t="n">
        <v>298</v>
      </c>
    </row>
    <row r="14" spans="1:4">
      <c r="A14" s="4" t="s">
        <v>1299</v>
      </c>
      <c r="B14" s="5" t="n">
        <v>-8</v>
      </c>
      <c r="C14" s="5" t="n">
        <v>94</v>
      </c>
      <c r="D14" s="5" t="n">
        <v>1</v>
      </c>
    </row>
    <row r="15" spans="1:4">
      <c r="A15" s="4" t="s">
        <v>1300</v>
      </c>
      <c r="B15" s="5" t="n">
        <v>1136</v>
      </c>
      <c r="C15" s="5" t="n">
        <v>782</v>
      </c>
      <c r="D15" s="5" t="n">
        <v>1182</v>
      </c>
    </row>
    <row r="16" spans="1:4">
      <c r="A16" s="4" t="s">
        <v>1285</v>
      </c>
      <c r="B16" s="6" t="n">
        <v>38256</v>
      </c>
      <c r="C16" s="6" t="n">
        <v>-15225</v>
      </c>
      <c r="D16" s="6" t="n">
        <v>792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1301</v>
      </c>
      <c r="B1" s="2" t="s">
        <v>1</v>
      </c>
    </row>
    <row r="2" spans="1:2">
      <c r="B2" s="2" t="s">
        <v>614</v>
      </c>
    </row>
    <row r="3" spans="1:2">
      <c r="A3" s="3" t="s">
        <v>1302</v>
      </c>
    </row>
    <row r="4" spans="1:2">
      <c r="A4" s="4" t="s">
        <v>1303</v>
      </c>
      <c r="B4" s="6" t="n">
        <v>113</v>
      </c>
    </row>
    <row r="5" spans="1:2">
      <c r="A5" s="4" t="s">
        <v>1304</v>
      </c>
      <c r="B5" s="5" t="n">
        <v>-8</v>
      </c>
    </row>
    <row r="6" spans="1:2">
      <c r="A6" s="4" t="s">
        <v>1305</v>
      </c>
      <c r="B6" s="5" t="n">
        <v>105</v>
      </c>
    </row>
    <row r="7" spans="1:2">
      <c r="A7" s="3" t="s">
        <v>1306</v>
      </c>
    </row>
    <row r="8" spans="1:2">
      <c r="A8" s="4" t="s">
        <v>1303</v>
      </c>
      <c r="B8" s="5" t="n">
        <v>0</v>
      </c>
    </row>
    <row r="9" spans="1:2">
      <c r="A9" s="4" t="s">
        <v>1304</v>
      </c>
      <c r="B9" s="5" t="n">
        <v>0</v>
      </c>
    </row>
    <row r="10" spans="1:2">
      <c r="A10" s="4" t="s">
        <v>1305</v>
      </c>
      <c r="B10" s="5" t="n">
        <v>0</v>
      </c>
    </row>
    <row r="11" spans="1:2">
      <c r="A11" s="3" t="s">
        <v>1307</v>
      </c>
    </row>
    <row r="12" spans="1:2">
      <c r="A12" s="4" t="s">
        <v>1303</v>
      </c>
      <c r="B12" s="5" t="n">
        <v>113</v>
      </c>
    </row>
    <row r="13" spans="1:2">
      <c r="A13" s="4" t="s">
        <v>1304</v>
      </c>
      <c r="B13" s="5" t="n">
        <v>-8</v>
      </c>
    </row>
    <row r="14" spans="1:2">
      <c r="A14" s="4" t="s">
        <v>1305</v>
      </c>
      <c r="B14" s="6" t="n">
        <v>10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3</v>
      </c>
    </row>
    <row r="2" spans="1:3">
      <c r="A2" s="4" t="s">
        <v>1309</v>
      </c>
    </row>
    <row r="3" spans="1:3">
      <c r="A3" s="3" t="s">
        <v>1310</v>
      </c>
    </row>
    <row r="4" spans="1:3">
      <c r="A4" s="4" t="s">
        <v>1311</v>
      </c>
      <c r="B4" s="6" t="n">
        <v>179521</v>
      </c>
      <c r="C4" s="6" t="n">
        <v>203922</v>
      </c>
    </row>
    <row r="5" spans="1:3">
      <c r="A5" s="4" t="s">
        <v>1312</v>
      </c>
    </row>
    <row r="6" spans="1:3">
      <c r="A6" s="3" t="s">
        <v>1310</v>
      </c>
    </row>
    <row r="7" spans="1:3">
      <c r="A7" s="4" t="s">
        <v>1311</v>
      </c>
      <c r="B7" s="5" t="n">
        <v>4058853</v>
      </c>
      <c r="C7" s="5" t="n">
        <v>4073044</v>
      </c>
    </row>
    <row r="8" spans="1:3">
      <c r="A8" s="4" t="s">
        <v>1313</v>
      </c>
    </row>
    <row r="9" spans="1:3">
      <c r="A9" s="3" t="s">
        <v>1310</v>
      </c>
    </row>
    <row r="10" spans="1:3">
      <c r="A10" s="4" t="s">
        <v>1311</v>
      </c>
      <c r="B10" s="5" t="n">
        <v>173755</v>
      </c>
      <c r="C10" s="5" t="n">
        <v>161014</v>
      </c>
    </row>
    <row r="11" spans="1:3">
      <c r="A11" s="4" t="s">
        <v>1314</v>
      </c>
    </row>
    <row r="12" spans="1:3">
      <c r="A12" s="3" t="s">
        <v>1310</v>
      </c>
    </row>
    <row r="13" spans="1:3">
      <c r="A13" s="4" t="s">
        <v>1311</v>
      </c>
      <c r="B13" s="6" t="n">
        <v>5657</v>
      </c>
      <c r="C13" s="6" t="n">
        <v>22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5</v>
      </c>
      <c r="B1" s="2" t="s">
        <v>1</v>
      </c>
    </row>
    <row r="2" spans="1:3">
      <c r="B2" s="2" t="s">
        <v>2</v>
      </c>
      <c r="C2" s="2" t="s">
        <v>33</v>
      </c>
    </row>
    <row r="3" spans="1:3">
      <c r="A3" s="3" t="s">
        <v>1316</v>
      </c>
    </row>
    <row r="4" spans="1:3">
      <c r="A4" s="4" t="s">
        <v>1317</v>
      </c>
      <c r="B4" s="4" t="s">
        <v>549</v>
      </c>
    </row>
    <row r="5" spans="1:3">
      <c r="A5" s="4" t="s">
        <v>1318</v>
      </c>
      <c r="B5" s="9" t="n">
        <v>16.2</v>
      </c>
    </row>
    <row r="6" spans="1:3">
      <c r="A6" s="4" t="s">
        <v>1319</v>
      </c>
      <c r="B6" s="9" t="n">
        <v>179.4</v>
      </c>
      <c r="C6" s="9" t="n">
        <v>163.3</v>
      </c>
    </row>
    <row r="7" spans="1:3">
      <c r="A7" s="4" t="s">
        <v>1320</v>
      </c>
      <c r="C7" s="9" t="n">
        <v>158.2</v>
      </c>
    </row>
    <row r="8" spans="1:3">
      <c r="A8" s="4" t="s">
        <v>1321</v>
      </c>
    </row>
    <row r="9" spans="1:3">
      <c r="A9" s="3" t="s">
        <v>1316</v>
      </c>
    </row>
    <row r="10" spans="1:3">
      <c r="A10" s="4" t="s">
        <v>684</v>
      </c>
      <c r="B10" s="4" t="s">
        <v>68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33</v>
      </c>
    </row>
    <row r="2" spans="1:3">
      <c r="A2" s="3" t="s">
        <v>1323</v>
      </c>
    </row>
    <row r="3" spans="1:3">
      <c r="A3" s="4" t="s">
        <v>1324</v>
      </c>
      <c r="B3" s="6" t="n">
        <v>2379813</v>
      </c>
      <c r="C3" s="6" t="n">
        <v>2428301</v>
      </c>
    </row>
    <row r="4" spans="1:3">
      <c r="A4" s="4" t="s">
        <v>1325</v>
      </c>
      <c r="B4" s="4" t="s">
        <v>1326</v>
      </c>
      <c r="C4" s="4" t="s">
        <v>1327</v>
      </c>
    </row>
    <row r="5" spans="1:3">
      <c r="A5" s="4" t="s">
        <v>1328</v>
      </c>
      <c r="B5" s="6" t="n">
        <v>1392791</v>
      </c>
      <c r="C5" s="6" t="n">
        <v>1364733</v>
      </c>
    </row>
    <row r="6" spans="1:3">
      <c r="A6" s="4" t="s">
        <v>1329</v>
      </c>
      <c r="B6" s="4" t="s">
        <v>91</v>
      </c>
      <c r="C6" s="4" t="s">
        <v>91</v>
      </c>
    </row>
    <row r="7" spans="1:3">
      <c r="A7" s="3" t="s">
        <v>1330</v>
      </c>
    </row>
    <row r="8" spans="1:3">
      <c r="A8" s="4" t="s">
        <v>1331</v>
      </c>
      <c r="B8" s="6" t="n">
        <v>1959413</v>
      </c>
      <c r="C8" s="6" t="n">
        <v>1910336</v>
      </c>
    </row>
    <row r="9" spans="1:3">
      <c r="A9" s="4" t="s">
        <v>1332</v>
      </c>
      <c r="B9" s="4" t="s">
        <v>1333</v>
      </c>
      <c r="C9" s="4" t="s">
        <v>1334</v>
      </c>
    </row>
    <row r="10" spans="1:3">
      <c r="A10" s="4" t="s">
        <v>1335</v>
      </c>
      <c r="B10" s="6" t="n">
        <v>1044593</v>
      </c>
      <c r="C10" s="6" t="n">
        <v>1023550</v>
      </c>
    </row>
    <row r="11" spans="1:3">
      <c r="A11" s="4" t="s">
        <v>1336</v>
      </c>
      <c r="B11" s="4" t="s">
        <v>97</v>
      </c>
      <c r="C11" s="4" t="s">
        <v>97</v>
      </c>
    </row>
    <row r="12" spans="1:3">
      <c r="A12" s="3" t="s">
        <v>1337</v>
      </c>
    </row>
    <row r="13" spans="1:3">
      <c r="A13" s="4" t="s">
        <v>1338</v>
      </c>
      <c r="B13" s="6" t="n">
        <v>1764694</v>
      </c>
      <c r="C13" s="6" t="n">
        <v>1603479</v>
      </c>
    </row>
    <row r="14" spans="1:3">
      <c r="A14" s="4" t="s">
        <v>1339</v>
      </c>
      <c r="B14" s="4" t="s">
        <v>1340</v>
      </c>
      <c r="C14" s="4" t="s">
        <v>1341</v>
      </c>
    </row>
    <row r="15" spans="1:3">
      <c r="A15" s="4" t="s">
        <v>1342</v>
      </c>
      <c r="B15" s="6" t="n">
        <v>783445</v>
      </c>
      <c r="C15" s="6" t="n">
        <v>767662</v>
      </c>
    </row>
    <row r="16" spans="1:3">
      <c r="A16" s="4" t="s">
        <v>1343</v>
      </c>
      <c r="B16" s="4" t="s">
        <v>1344</v>
      </c>
      <c r="C16" s="4" t="s">
        <v>1344</v>
      </c>
    </row>
    <row r="17" spans="1:3">
      <c r="A17" s="3" t="s">
        <v>1345</v>
      </c>
    </row>
    <row r="18" spans="1:3">
      <c r="A18" s="4" t="s">
        <v>1346</v>
      </c>
      <c r="B18" s="6" t="n">
        <v>1959413</v>
      </c>
      <c r="C18" s="6" t="n">
        <v>1910336</v>
      </c>
    </row>
    <row r="19" spans="1:3">
      <c r="A19" s="4" t="s">
        <v>1347</v>
      </c>
      <c r="B19" s="4" t="s">
        <v>1348</v>
      </c>
      <c r="C19" s="4" t="s">
        <v>1349</v>
      </c>
    </row>
    <row r="20" spans="1:3">
      <c r="A20" s="4" t="s">
        <v>1350</v>
      </c>
      <c r="B20" s="6" t="n">
        <v>746268</v>
      </c>
      <c r="C20" s="6" t="n">
        <v>762370</v>
      </c>
    </row>
    <row r="21" spans="1:3">
      <c r="A21" s="4" t="s">
        <v>1351</v>
      </c>
      <c r="B21" s="4" t="s">
        <v>1156</v>
      </c>
      <c r="C21" s="4" t="s">
        <v>1156</v>
      </c>
    </row>
    <row r="22" spans="1:3">
      <c r="A22" s="4" t="s">
        <v>585</v>
      </c>
    </row>
    <row r="23" spans="1:3">
      <c r="A23" s="3" t="s">
        <v>1323</v>
      </c>
    </row>
    <row r="24" spans="1:3">
      <c r="A24" s="4" t="s">
        <v>1324</v>
      </c>
      <c r="B24" s="6" t="n">
        <v>2264296</v>
      </c>
      <c r="C24" s="6" t="n">
        <v>2217547</v>
      </c>
    </row>
    <row r="25" spans="1:3">
      <c r="A25" s="4" t="s">
        <v>1325</v>
      </c>
      <c r="B25" s="4" t="s">
        <v>1352</v>
      </c>
      <c r="C25" s="4" t="s">
        <v>1353</v>
      </c>
    </row>
    <row r="26" spans="1:3">
      <c r="A26" s="4" t="s">
        <v>1328</v>
      </c>
      <c r="B26" s="6" t="n">
        <v>1388457</v>
      </c>
      <c r="C26" s="6" t="n">
        <v>1361855</v>
      </c>
    </row>
    <row r="27" spans="1:3">
      <c r="A27" s="4" t="s">
        <v>1329</v>
      </c>
      <c r="B27" s="4" t="s">
        <v>91</v>
      </c>
      <c r="C27" s="4" t="s">
        <v>91</v>
      </c>
    </row>
    <row r="28" spans="1:3">
      <c r="A28" s="4" t="s">
        <v>1354</v>
      </c>
      <c r="B28" s="6" t="n">
        <v>1735571</v>
      </c>
      <c r="C28" s="6" t="n">
        <v>1702318</v>
      </c>
    </row>
    <row r="29" spans="1:3">
      <c r="A29" s="4" t="s">
        <v>1355</v>
      </c>
      <c r="B29" s="4" t="s">
        <v>1059</v>
      </c>
      <c r="C29" s="4" t="s">
        <v>1059</v>
      </c>
    </row>
    <row r="30" spans="1:3">
      <c r="A30" s="3" t="s">
        <v>1330</v>
      </c>
    </row>
    <row r="31" spans="1:3">
      <c r="A31" s="4" t="s">
        <v>1331</v>
      </c>
      <c r="B31" s="6" t="n">
        <v>1927240</v>
      </c>
      <c r="C31" s="6" t="n">
        <v>1883140</v>
      </c>
    </row>
    <row r="32" spans="1:3">
      <c r="A32" s="4" t="s">
        <v>1332</v>
      </c>
      <c r="B32" s="4" t="s">
        <v>1356</v>
      </c>
      <c r="C32" s="4" t="s">
        <v>1357</v>
      </c>
    </row>
    <row r="33" spans="1:3">
      <c r="A33" s="4" t="s">
        <v>1335</v>
      </c>
      <c r="B33" s="6" t="n">
        <v>1041343</v>
      </c>
      <c r="C33" s="6" t="n">
        <v>1021391</v>
      </c>
    </row>
    <row r="34" spans="1:3">
      <c r="A34" s="4" t="s">
        <v>1336</v>
      </c>
      <c r="B34" s="4" t="s">
        <v>97</v>
      </c>
      <c r="C34" s="4" t="s">
        <v>97</v>
      </c>
    </row>
    <row r="35" spans="1:3">
      <c r="A35" s="4" t="s">
        <v>1358</v>
      </c>
      <c r="B35" s="6" t="n">
        <v>1388457</v>
      </c>
      <c r="C35" s="6" t="n">
        <v>1361855</v>
      </c>
    </row>
    <row r="36" spans="1:3">
      <c r="A36" s="4" t="s">
        <v>1359</v>
      </c>
      <c r="B36" s="4" t="s">
        <v>91</v>
      </c>
      <c r="C36" s="4" t="s">
        <v>91</v>
      </c>
    </row>
    <row r="37" spans="1:3">
      <c r="A37" s="3" t="s">
        <v>1337</v>
      </c>
    </row>
    <row r="38" spans="1:3">
      <c r="A38" s="4" t="s">
        <v>1338</v>
      </c>
      <c r="B38" s="6" t="n">
        <v>1925076</v>
      </c>
      <c r="C38" s="6" t="n">
        <v>1883140</v>
      </c>
    </row>
    <row r="39" spans="1:3">
      <c r="A39" s="4" t="s">
        <v>1339</v>
      </c>
      <c r="B39" s="4" t="s">
        <v>1360</v>
      </c>
      <c r="C39" s="4" t="s">
        <v>1357</v>
      </c>
    </row>
    <row r="40" spans="1:3">
      <c r="A40" s="4" t="s">
        <v>1342</v>
      </c>
      <c r="B40" s="6" t="n">
        <v>781007</v>
      </c>
      <c r="C40" s="6" t="n">
        <v>766043</v>
      </c>
    </row>
    <row r="41" spans="1:3">
      <c r="A41" s="4" t="s">
        <v>1343</v>
      </c>
      <c r="B41" s="4" t="s">
        <v>1344</v>
      </c>
      <c r="C41" s="4" t="s">
        <v>1344</v>
      </c>
    </row>
    <row r="42" spans="1:3">
      <c r="A42" s="4" t="s">
        <v>1361</v>
      </c>
      <c r="B42" s="6" t="n">
        <v>1128121</v>
      </c>
      <c r="C42" s="6" t="n">
        <v>1106507</v>
      </c>
    </row>
    <row r="43" spans="1:3">
      <c r="A43" s="4" t="s">
        <v>1362</v>
      </c>
      <c r="B43" s="4" t="s">
        <v>1363</v>
      </c>
      <c r="C43" s="4" t="s">
        <v>1363</v>
      </c>
    </row>
    <row r="44" spans="1:3">
      <c r="A44" s="3" t="s">
        <v>1345</v>
      </c>
    </row>
    <row r="45" spans="1:3">
      <c r="A45" s="4" t="s">
        <v>1346</v>
      </c>
      <c r="B45" s="6" t="n">
        <v>1927240</v>
      </c>
      <c r="C45" s="6" t="n">
        <v>1883140</v>
      </c>
    </row>
    <row r="46" spans="1:3">
      <c r="A46" s="4" t="s">
        <v>1347</v>
      </c>
      <c r="B46" s="4" t="s">
        <v>1364</v>
      </c>
      <c r="C46" s="4" t="s">
        <v>1365</v>
      </c>
    </row>
    <row r="47" spans="1:3">
      <c r="A47" s="4" t="s">
        <v>1350</v>
      </c>
      <c r="B47" s="6" t="n">
        <v>744676</v>
      </c>
      <c r="C47" s="6" t="n">
        <v>760797</v>
      </c>
    </row>
    <row r="48" spans="1:3">
      <c r="A48" s="4" t="s">
        <v>1351</v>
      </c>
      <c r="B48" s="4" t="s">
        <v>1156</v>
      </c>
      <c r="C48" s="4" t="s">
        <v>1156</v>
      </c>
    </row>
    <row r="49" spans="1:3">
      <c r="A49" s="4" t="s">
        <v>1366</v>
      </c>
      <c r="B49" s="6" t="n">
        <v>930845</v>
      </c>
      <c r="C49" s="6" t="n">
        <v>950996</v>
      </c>
    </row>
    <row r="50" spans="1:3">
      <c r="A50" s="4" t="s">
        <v>1367</v>
      </c>
      <c r="B50" s="4" t="s">
        <v>1368</v>
      </c>
      <c r="C50" s="4" t="s">
        <v>136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9</v>
      </c>
      <c r="B1" s="2" t="s">
        <v>2</v>
      </c>
      <c r="C1" s="2" t="s">
        <v>33</v>
      </c>
    </row>
    <row r="2" spans="1:3">
      <c r="A2" s="3" t="s">
        <v>1370</v>
      </c>
    </row>
    <row r="3" spans="1:3">
      <c r="A3" s="4" t="s">
        <v>674</v>
      </c>
      <c r="B3" s="6" t="n">
        <v>1855682000</v>
      </c>
    </row>
    <row r="4" spans="1:3">
      <c r="A4" s="4" t="s">
        <v>1371</v>
      </c>
      <c r="B4" s="5" t="n">
        <v>11075000</v>
      </c>
      <c r="C4" s="6" t="n">
        <v>0</v>
      </c>
    </row>
    <row r="5" spans="1:3">
      <c r="A5" s="3" t="s">
        <v>1372</v>
      </c>
    </row>
    <row r="6" spans="1:3">
      <c r="A6" s="4" t="s">
        <v>39</v>
      </c>
      <c r="C6" s="5" t="n">
        <v>1408326000</v>
      </c>
    </row>
    <row r="7" spans="1:3">
      <c r="A7" s="4" t="s">
        <v>44</v>
      </c>
      <c r="B7" s="5" t="n">
        <v>45550000</v>
      </c>
      <c r="C7" s="5" t="n">
        <v>548578000</v>
      </c>
    </row>
    <row r="8" spans="1:3">
      <c r="A8" s="4" t="s">
        <v>46</v>
      </c>
      <c r="B8" s="5" t="n">
        <v>13951082000</v>
      </c>
      <c r="C8" s="5" t="n">
        <v>13846318000</v>
      </c>
    </row>
    <row r="9" spans="1:3">
      <c r="A9" s="4" t="s">
        <v>1263</v>
      </c>
      <c r="B9" s="5" t="n">
        <v>284898000</v>
      </c>
      <c r="C9" s="5" t="n">
        <v>276279000</v>
      </c>
    </row>
    <row r="10" spans="1:3">
      <c r="A10" s="4" t="s">
        <v>1373</v>
      </c>
      <c r="B10" s="5" t="n">
        <v>29458000</v>
      </c>
      <c r="C10" s="5" t="n">
        <v>17540000</v>
      </c>
    </row>
    <row r="11" spans="1:3">
      <c r="A11" s="3" t="s">
        <v>1374</v>
      </c>
    </row>
    <row r="12" spans="1:3">
      <c r="A12" s="4" t="s">
        <v>1373</v>
      </c>
      <c r="B12" s="5" t="n">
        <v>21933000</v>
      </c>
      <c r="C12" s="5" t="n">
        <v>27947000</v>
      </c>
    </row>
    <row r="13" spans="1:3">
      <c r="A13" s="4" t="s">
        <v>676</v>
      </c>
    </row>
    <row r="14" spans="1:3">
      <c r="A14" s="3" t="s">
        <v>1370</v>
      </c>
    </row>
    <row r="15" spans="1:3">
      <c r="A15" s="4" t="s">
        <v>674</v>
      </c>
      <c r="B15" s="5" t="n">
        <v>75141000</v>
      </c>
    </row>
    <row r="16" spans="1:3">
      <c r="A16" s="4" t="s">
        <v>677</v>
      </c>
    </row>
    <row r="17" spans="1:3">
      <c r="A17" s="3" t="s">
        <v>1370</v>
      </c>
    </row>
    <row r="18" spans="1:3">
      <c r="A18" s="4" t="s">
        <v>674</v>
      </c>
      <c r="B18" s="5" t="n">
        <v>5024000</v>
      </c>
    </row>
    <row r="19" spans="1:3">
      <c r="A19" s="3" t="s">
        <v>1372</v>
      </c>
    </row>
    <row r="20" spans="1:3">
      <c r="A20" s="4" t="s">
        <v>39</v>
      </c>
      <c r="C20" s="5" t="n">
        <v>23007000</v>
      </c>
    </row>
    <row r="21" spans="1:3">
      <c r="A21" s="4" t="s">
        <v>678</v>
      </c>
    </row>
    <row r="22" spans="1:3">
      <c r="A22" s="3" t="s">
        <v>1370</v>
      </c>
    </row>
    <row r="23" spans="1:3">
      <c r="A23" s="4" t="s">
        <v>674</v>
      </c>
      <c r="B23" s="5" t="n">
        <v>341477000</v>
      </c>
    </row>
    <row r="24" spans="1:3">
      <c r="A24" s="3" t="s">
        <v>1372</v>
      </c>
    </row>
    <row r="25" spans="1:3">
      <c r="A25" s="4" t="s">
        <v>39</v>
      </c>
      <c r="C25" s="5" t="n">
        <v>379325000</v>
      </c>
    </row>
    <row r="26" spans="1:3">
      <c r="A26" s="4" t="s">
        <v>686</v>
      </c>
    </row>
    <row r="27" spans="1:3">
      <c r="A27" s="3" t="s">
        <v>1370</v>
      </c>
    </row>
    <row r="28" spans="1:3">
      <c r="A28" s="4" t="s">
        <v>674</v>
      </c>
      <c r="B28" s="5" t="n">
        <v>1402453000</v>
      </c>
    </row>
    <row r="29" spans="1:3">
      <c r="A29" s="3" t="s">
        <v>1372</v>
      </c>
    </row>
    <row r="30" spans="1:3">
      <c r="A30" s="4" t="s">
        <v>39</v>
      </c>
      <c r="C30" s="5" t="n">
        <v>852699000</v>
      </c>
    </row>
    <row r="31" spans="1:3">
      <c r="A31" s="4" t="s">
        <v>687</v>
      </c>
    </row>
    <row r="32" spans="1:3">
      <c r="A32" s="3" t="s">
        <v>1370</v>
      </c>
    </row>
    <row r="33" spans="1:3">
      <c r="A33" s="4" t="s">
        <v>674</v>
      </c>
      <c r="B33" s="5" t="n">
        <v>31587000</v>
      </c>
    </row>
    <row r="34" spans="1:3">
      <c r="A34" s="3" t="s">
        <v>1372</v>
      </c>
    </row>
    <row r="35" spans="1:3">
      <c r="A35" s="4" t="s">
        <v>39</v>
      </c>
      <c r="C35" s="5" t="n">
        <v>72035000</v>
      </c>
    </row>
    <row r="36" spans="1:3">
      <c r="A36" s="4" t="s">
        <v>688</v>
      </c>
    </row>
    <row r="37" spans="1:3">
      <c r="A37" s="3" t="s">
        <v>1372</v>
      </c>
    </row>
    <row r="38" spans="1:3">
      <c r="A38" s="4" t="s">
        <v>39</v>
      </c>
      <c r="C38" s="5" t="n">
        <v>70197000</v>
      </c>
    </row>
    <row r="39" spans="1:3">
      <c r="A39" s="4" t="s">
        <v>689</v>
      </c>
    </row>
    <row r="40" spans="1:3">
      <c r="A40" s="3" t="s">
        <v>1372</v>
      </c>
    </row>
    <row r="41" spans="1:3">
      <c r="A41" s="4" t="s">
        <v>39</v>
      </c>
      <c r="C41" s="5" t="n">
        <v>11063000</v>
      </c>
    </row>
    <row r="42" spans="1:3">
      <c r="A42" s="4" t="s">
        <v>1375</v>
      </c>
    </row>
    <row r="43" spans="1:3">
      <c r="A43" s="3" t="s">
        <v>1372</v>
      </c>
    </row>
    <row r="44" spans="1:3">
      <c r="A44" s="4" t="s">
        <v>44</v>
      </c>
      <c r="B44" s="5" t="n">
        <v>45550000</v>
      </c>
      <c r="C44" s="5" t="n">
        <v>548578000</v>
      </c>
    </row>
    <row r="45" spans="1:3">
      <c r="A45" s="4" t="s">
        <v>46</v>
      </c>
      <c r="B45" s="5" t="n">
        <v>42665000</v>
      </c>
      <c r="C45" s="5" t="n">
        <v>40531000</v>
      </c>
    </row>
    <row r="46" spans="1:3">
      <c r="A46" s="4" t="s">
        <v>1376</v>
      </c>
      <c r="B46" s="5" t="n">
        <v>27882000</v>
      </c>
      <c r="C46" s="5" t="n">
        <v>21410000</v>
      </c>
    </row>
    <row r="47" spans="1:3">
      <c r="A47" s="3" t="s">
        <v>1374</v>
      </c>
    </row>
    <row r="48" spans="1:3">
      <c r="A48" s="4" t="s">
        <v>270</v>
      </c>
      <c r="B48" s="5" t="n">
        <v>27882000</v>
      </c>
      <c r="C48" s="5" t="n">
        <v>21410000</v>
      </c>
    </row>
    <row r="49" spans="1:3">
      <c r="A49" s="4" t="s">
        <v>1373</v>
      </c>
      <c r="B49" s="5" t="n">
        <v>41300000</v>
      </c>
      <c r="C49" s="5" t="n">
        <v>40296000</v>
      </c>
    </row>
    <row r="50" spans="1:3">
      <c r="A50" s="4" t="s">
        <v>1377</v>
      </c>
    </row>
    <row r="51" spans="1:3">
      <c r="A51" s="3" t="s">
        <v>1370</v>
      </c>
    </row>
    <row r="52" spans="1:3">
      <c r="A52" s="4" t="s">
        <v>674</v>
      </c>
      <c r="B52" s="5" t="n">
        <v>75141000</v>
      </c>
    </row>
    <row r="53" spans="1:3">
      <c r="A53" s="4" t="s">
        <v>1378</v>
      </c>
    </row>
    <row r="54" spans="1:3">
      <c r="A54" s="3" t="s">
        <v>1370</v>
      </c>
    </row>
    <row r="55" spans="1:3">
      <c r="A55" s="4" t="s">
        <v>674</v>
      </c>
      <c r="B55" s="5" t="n">
        <v>5024000</v>
      </c>
    </row>
    <row r="56" spans="1:3">
      <c r="A56" s="3" t="s">
        <v>1372</v>
      </c>
    </row>
    <row r="57" spans="1:3">
      <c r="A57" s="4" t="s">
        <v>39</v>
      </c>
      <c r="C57" s="5" t="n">
        <v>23007000</v>
      </c>
    </row>
    <row r="58" spans="1:3">
      <c r="A58" s="4" t="s">
        <v>1379</v>
      </c>
    </row>
    <row r="59" spans="1:3">
      <c r="A59" s="3" t="s">
        <v>1370</v>
      </c>
    </row>
    <row r="60" spans="1:3">
      <c r="A60" s="4" t="s">
        <v>674</v>
      </c>
      <c r="B60" s="5" t="n">
        <v>341477000</v>
      </c>
    </row>
    <row r="61" spans="1:3">
      <c r="A61" s="3" t="s">
        <v>1372</v>
      </c>
    </row>
    <row r="62" spans="1:3">
      <c r="A62" s="4" t="s">
        <v>39</v>
      </c>
      <c r="C62" s="5" t="n">
        <v>379325000</v>
      </c>
    </row>
    <row r="63" spans="1:3">
      <c r="A63" s="4" t="s">
        <v>1380</v>
      </c>
    </row>
    <row r="64" spans="1:3">
      <c r="A64" s="3" t="s">
        <v>1370</v>
      </c>
    </row>
    <row r="65" spans="1:3">
      <c r="A65" s="4" t="s">
        <v>674</v>
      </c>
      <c r="B65" s="5" t="n">
        <v>1402453000</v>
      </c>
    </row>
    <row r="66" spans="1:3">
      <c r="A66" s="3" t="s">
        <v>1372</v>
      </c>
    </row>
    <row r="67" spans="1:3">
      <c r="A67" s="4" t="s">
        <v>39</v>
      </c>
      <c r="C67" s="5" t="n">
        <v>852699000</v>
      </c>
    </row>
    <row r="68" spans="1:3">
      <c r="A68" s="4" t="s">
        <v>1381</v>
      </c>
    </row>
    <row r="69" spans="1:3">
      <c r="A69" s="3" t="s">
        <v>1370</v>
      </c>
    </row>
    <row r="70" spans="1:3">
      <c r="A70" s="4" t="s">
        <v>674</v>
      </c>
      <c r="B70" s="5" t="n">
        <v>31587000</v>
      </c>
    </row>
    <row r="71" spans="1:3">
      <c r="A71" s="3" t="s">
        <v>1372</v>
      </c>
    </row>
    <row r="72" spans="1:3">
      <c r="A72" s="4" t="s">
        <v>39</v>
      </c>
      <c r="C72" s="5" t="n">
        <v>72035000</v>
      </c>
    </row>
    <row r="73" spans="1:3">
      <c r="A73" s="4" t="s">
        <v>1382</v>
      </c>
    </row>
    <row r="74" spans="1:3">
      <c r="A74" s="3" t="s">
        <v>1370</v>
      </c>
    </row>
    <row r="75" spans="1:3">
      <c r="A75" s="4" t="s">
        <v>674</v>
      </c>
      <c r="B75" s="5" t="n">
        <v>0</v>
      </c>
    </row>
    <row r="76" spans="1:3">
      <c r="A76" s="3" t="s">
        <v>1372</v>
      </c>
    </row>
    <row r="77" spans="1:3">
      <c r="A77" s="4" t="s">
        <v>39</v>
      </c>
      <c r="C77" s="5" t="n">
        <v>70197000</v>
      </c>
    </row>
    <row r="78" spans="1:3">
      <c r="A78" s="4" t="s">
        <v>1383</v>
      </c>
    </row>
    <row r="79" spans="1:3">
      <c r="A79" s="3" t="s">
        <v>1370</v>
      </c>
    </row>
    <row r="80" spans="1:3">
      <c r="A80" s="4" t="s">
        <v>674</v>
      </c>
      <c r="B80" s="5" t="n">
        <v>11075000</v>
      </c>
    </row>
    <row r="81" spans="1:3">
      <c r="A81" s="3" t="s">
        <v>1372</v>
      </c>
    </row>
    <row r="82" spans="1:3">
      <c r="A82" s="4" t="s">
        <v>39</v>
      </c>
      <c r="C82" s="5" t="n">
        <v>11063000</v>
      </c>
    </row>
    <row r="83" spans="1:3">
      <c r="A83" s="4" t="s">
        <v>1384</v>
      </c>
    </row>
    <row r="84" spans="1:3">
      <c r="A84" s="3" t="s">
        <v>1372</v>
      </c>
    </row>
    <row r="85" spans="1:3">
      <c r="A85" s="4" t="s">
        <v>1263</v>
      </c>
      <c r="B85" s="5" t="n">
        <v>284898000</v>
      </c>
      <c r="C85" s="5" t="n">
        <v>276279000</v>
      </c>
    </row>
    <row r="86" spans="1:3">
      <c r="A86" s="4" t="s">
        <v>1385</v>
      </c>
    </row>
    <row r="87" spans="1:3">
      <c r="A87" s="3" t="s">
        <v>1372</v>
      </c>
    </row>
    <row r="88" spans="1:3">
      <c r="A88" s="4" t="s">
        <v>1373</v>
      </c>
      <c r="B88" s="5" t="n">
        <v>45168000</v>
      </c>
      <c r="C88" s="5" t="n">
        <v>31499000</v>
      </c>
    </row>
    <row r="89" spans="1:3">
      <c r="A89" s="4" t="s">
        <v>1386</v>
      </c>
    </row>
    <row r="90" spans="1:3">
      <c r="A90" s="3" t="s">
        <v>1370</v>
      </c>
    </row>
    <row r="91" spans="1:3">
      <c r="A91" s="4" t="s">
        <v>674</v>
      </c>
      <c r="B91" s="5" t="n">
        <v>75141000</v>
      </c>
    </row>
    <row r="92" spans="1:3">
      <c r="A92" s="4" t="s">
        <v>1371</v>
      </c>
      <c r="B92" s="5" t="n">
        <v>11075000</v>
      </c>
    </row>
    <row r="93" spans="1:3">
      <c r="A93" s="3" t="s">
        <v>1372</v>
      </c>
    </row>
    <row r="94" spans="1:3">
      <c r="A94" s="4" t="s">
        <v>39</v>
      </c>
      <c r="C94" s="5" t="n">
        <v>11063000</v>
      </c>
    </row>
    <row r="95" spans="1:3">
      <c r="A95" s="4" t="s">
        <v>44</v>
      </c>
      <c r="B95" s="5" t="n">
        <v>0</v>
      </c>
      <c r="C95" s="5" t="n">
        <v>0</v>
      </c>
    </row>
    <row r="96" spans="1:3">
      <c r="A96" s="4" t="s">
        <v>46</v>
      </c>
      <c r="B96" s="5" t="n">
        <v>0</v>
      </c>
      <c r="C96" s="5" t="n">
        <v>0</v>
      </c>
    </row>
    <row r="97" spans="1:3">
      <c r="A97" s="4" t="s">
        <v>1376</v>
      </c>
      <c r="B97" s="5" t="n">
        <v>27882000</v>
      </c>
      <c r="C97" s="5" t="n">
        <v>21410000</v>
      </c>
    </row>
    <row r="98" spans="1:3">
      <c r="A98" s="4" t="s">
        <v>1373</v>
      </c>
      <c r="B98" s="5" t="n">
        <v>1534000</v>
      </c>
      <c r="C98" s="5" t="n">
        <v>389000</v>
      </c>
    </row>
    <row r="99" spans="1:3">
      <c r="A99" s="3" t="s">
        <v>1374</v>
      </c>
    </row>
    <row r="100" spans="1:3">
      <c r="A100" s="4" t="s">
        <v>270</v>
      </c>
      <c r="B100" s="5" t="n">
        <v>27882000</v>
      </c>
      <c r="C100" s="5" t="n">
        <v>21410000</v>
      </c>
    </row>
    <row r="101" spans="1:3">
      <c r="A101" s="4" t="s">
        <v>1373</v>
      </c>
      <c r="B101" s="5" t="n">
        <v>215000</v>
      </c>
      <c r="C101" s="5" t="n">
        <v>1072000</v>
      </c>
    </row>
    <row r="102" spans="1:3">
      <c r="A102" s="4" t="s">
        <v>1387</v>
      </c>
    </row>
    <row r="103" spans="1:3">
      <c r="A103" s="3" t="s">
        <v>1370</v>
      </c>
    </row>
    <row r="104" spans="1:3">
      <c r="A104" s="4" t="s">
        <v>674</v>
      </c>
      <c r="B104" s="5" t="n">
        <v>75141000</v>
      </c>
    </row>
    <row r="105" spans="1:3">
      <c r="A105" s="4" t="s">
        <v>1388</v>
      </c>
    </row>
    <row r="106" spans="1:3">
      <c r="A106" s="3" t="s">
        <v>1370</v>
      </c>
    </row>
    <row r="107" spans="1:3">
      <c r="A107" s="4" t="s">
        <v>674</v>
      </c>
      <c r="B107" s="5" t="n">
        <v>0</v>
      </c>
    </row>
    <row r="108" spans="1:3">
      <c r="A108" s="3" t="s">
        <v>1372</v>
      </c>
    </row>
    <row r="109" spans="1:3">
      <c r="A109" s="4" t="s">
        <v>39</v>
      </c>
      <c r="C109" s="5" t="n">
        <v>0</v>
      </c>
    </row>
    <row r="110" spans="1:3">
      <c r="A110" s="4" t="s">
        <v>1389</v>
      </c>
    </row>
    <row r="111" spans="1:3">
      <c r="A111" s="3" t="s">
        <v>1370</v>
      </c>
    </row>
    <row r="112" spans="1:3">
      <c r="A112" s="4" t="s">
        <v>674</v>
      </c>
      <c r="B112" s="5" t="n">
        <v>0</v>
      </c>
    </row>
    <row r="113" spans="1:3">
      <c r="A113" s="3" t="s">
        <v>1372</v>
      </c>
    </row>
    <row r="114" spans="1:3">
      <c r="A114" s="4" t="s">
        <v>39</v>
      </c>
      <c r="C114" s="5" t="n">
        <v>0</v>
      </c>
    </row>
    <row r="115" spans="1:3">
      <c r="A115" s="4" t="s">
        <v>1390</v>
      </c>
    </row>
    <row r="116" spans="1:3">
      <c r="A116" s="3" t="s">
        <v>1370</v>
      </c>
    </row>
    <row r="117" spans="1:3">
      <c r="A117" s="4" t="s">
        <v>674</v>
      </c>
      <c r="B117" s="5" t="n">
        <v>0</v>
      </c>
    </row>
    <row r="118" spans="1:3">
      <c r="A118" s="3" t="s">
        <v>1372</v>
      </c>
    </row>
    <row r="119" spans="1:3">
      <c r="A119" s="4" t="s">
        <v>39</v>
      </c>
      <c r="C119" s="5" t="n">
        <v>0</v>
      </c>
    </row>
    <row r="120" spans="1:3">
      <c r="A120" s="4" t="s">
        <v>1391</v>
      </c>
    </row>
    <row r="121" spans="1:3">
      <c r="A121" s="3" t="s">
        <v>1370</v>
      </c>
    </row>
    <row r="122" spans="1:3">
      <c r="A122" s="4" t="s">
        <v>674</v>
      </c>
      <c r="B122" s="5" t="n">
        <v>0</v>
      </c>
    </row>
    <row r="123" spans="1:3">
      <c r="A123" s="3" t="s">
        <v>1372</v>
      </c>
    </row>
    <row r="124" spans="1:3">
      <c r="A124" s="4" t="s">
        <v>39</v>
      </c>
      <c r="C124" s="5" t="n">
        <v>0</v>
      </c>
    </row>
    <row r="125" spans="1:3">
      <c r="A125" s="4" t="s">
        <v>1392</v>
      </c>
    </row>
    <row r="126" spans="1:3">
      <c r="A126" s="3" t="s">
        <v>1370</v>
      </c>
    </row>
    <row r="127" spans="1:3">
      <c r="A127" s="4" t="s">
        <v>674</v>
      </c>
      <c r="B127" s="5" t="n">
        <v>0</v>
      </c>
    </row>
    <row r="128" spans="1:3">
      <c r="A128" s="3" t="s">
        <v>1372</v>
      </c>
    </row>
    <row r="129" spans="1:3">
      <c r="A129" s="4" t="s">
        <v>39</v>
      </c>
      <c r="C129" s="5" t="n">
        <v>0</v>
      </c>
    </row>
    <row r="130" spans="1:3">
      <c r="A130" s="4" t="s">
        <v>1393</v>
      </c>
    </row>
    <row r="131" spans="1:3">
      <c r="A131" s="3" t="s">
        <v>1372</v>
      </c>
    </row>
    <row r="132" spans="1:3">
      <c r="A132" s="4" t="s">
        <v>39</v>
      </c>
      <c r="C132" s="5" t="n">
        <v>11063000</v>
      </c>
    </row>
    <row r="133" spans="1:3">
      <c r="A133" s="4" t="s">
        <v>1394</v>
      </c>
    </row>
    <row r="134" spans="1:3">
      <c r="A134" s="3" t="s">
        <v>1372</v>
      </c>
    </row>
    <row r="135" spans="1:3">
      <c r="A135" s="4" t="s">
        <v>1263</v>
      </c>
      <c r="B135" s="5" t="n">
        <v>0</v>
      </c>
      <c r="C135" s="5" t="n">
        <v>0</v>
      </c>
    </row>
    <row r="136" spans="1:3">
      <c r="A136" s="4" t="s">
        <v>1395</v>
      </c>
    </row>
    <row r="137" spans="1:3">
      <c r="A137" s="3" t="s">
        <v>1372</v>
      </c>
    </row>
    <row r="138" spans="1:3">
      <c r="A138" s="4" t="s">
        <v>1373</v>
      </c>
      <c r="B138" s="5" t="n">
        <v>1534000</v>
      </c>
      <c r="C138" s="5" t="n">
        <v>389000</v>
      </c>
    </row>
    <row r="139" spans="1:3">
      <c r="A139" s="4" t="s">
        <v>1396</v>
      </c>
    </row>
    <row r="140" spans="1:3">
      <c r="A140" s="3" t="s">
        <v>1370</v>
      </c>
    </row>
    <row r="141" spans="1:3">
      <c r="A141" s="4" t="s">
        <v>674</v>
      </c>
      <c r="B141" s="5" t="n">
        <v>1780259000</v>
      </c>
    </row>
    <row r="142" spans="1:3">
      <c r="A142" s="4" t="s">
        <v>1371</v>
      </c>
      <c r="B142" s="5" t="n">
        <v>0</v>
      </c>
    </row>
    <row r="143" spans="1:3">
      <c r="A143" s="3" t="s">
        <v>1372</v>
      </c>
    </row>
    <row r="144" spans="1:3">
      <c r="A144" s="4" t="s">
        <v>39</v>
      </c>
      <c r="C144" s="5" t="n">
        <v>1396900000</v>
      </c>
    </row>
    <row r="145" spans="1:3">
      <c r="A145" s="4" t="s">
        <v>44</v>
      </c>
      <c r="B145" s="5" t="n">
        <v>45550000</v>
      </c>
      <c r="C145" s="5" t="n">
        <v>548578000</v>
      </c>
    </row>
    <row r="146" spans="1:3">
      <c r="A146" s="4" t="s">
        <v>46</v>
      </c>
      <c r="B146" s="5" t="n">
        <v>42665000</v>
      </c>
      <c r="C146" s="5" t="n">
        <v>40531000</v>
      </c>
    </row>
    <row r="147" spans="1:3">
      <c r="A147" s="4" t="s">
        <v>1376</v>
      </c>
      <c r="B147" s="5" t="n">
        <v>0</v>
      </c>
      <c r="C147" s="5" t="n">
        <v>0</v>
      </c>
    </row>
    <row r="148" spans="1:3">
      <c r="A148" s="4" t="s">
        <v>1373</v>
      </c>
      <c r="B148" s="5" t="n">
        <v>43526000</v>
      </c>
      <c r="C148" s="5" t="n">
        <v>29539000</v>
      </c>
    </row>
    <row r="149" spans="1:3">
      <c r="A149" s="3" t="s">
        <v>1374</v>
      </c>
    </row>
    <row r="150" spans="1:3">
      <c r="A150" s="4" t="s">
        <v>270</v>
      </c>
      <c r="B150" s="5" t="n">
        <v>0</v>
      </c>
      <c r="C150" s="5" t="n">
        <v>0</v>
      </c>
    </row>
    <row r="151" spans="1:3">
      <c r="A151" s="4" t="s">
        <v>1373</v>
      </c>
      <c r="B151" s="5" t="n">
        <v>41085000</v>
      </c>
      <c r="C151" s="5" t="n">
        <v>39224000</v>
      </c>
    </row>
    <row r="152" spans="1:3">
      <c r="A152" s="4" t="s">
        <v>1397</v>
      </c>
    </row>
    <row r="153" spans="1:3">
      <c r="A153" s="3" t="s">
        <v>1370</v>
      </c>
    </row>
    <row r="154" spans="1:3">
      <c r="A154" s="4" t="s">
        <v>674</v>
      </c>
      <c r="B154" s="5" t="n">
        <v>0</v>
      </c>
    </row>
    <row r="155" spans="1:3">
      <c r="A155" s="4" t="s">
        <v>1398</v>
      </c>
    </row>
    <row r="156" spans="1:3">
      <c r="A156" s="3" t="s">
        <v>1370</v>
      </c>
    </row>
    <row r="157" spans="1:3">
      <c r="A157" s="4" t="s">
        <v>674</v>
      </c>
      <c r="B157" s="5" t="n">
        <v>5024000</v>
      </c>
    </row>
    <row r="158" spans="1:3">
      <c r="A158" s="3" t="s">
        <v>1372</v>
      </c>
    </row>
    <row r="159" spans="1:3">
      <c r="A159" s="4" t="s">
        <v>39</v>
      </c>
      <c r="C159" s="5" t="n">
        <v>23007000</v>
      </c>
    </row>
    <row r="160" spans="1:3">
      <c r="A160" s="4" t="s">
        <v>1399</v>
      </c>
    </row>
    <row r="161" spans="1:3">
      <c r="A161" s="3" t="s">
        <v>1370</v>
      </c>
    </row>
    <row r="162" spans="1:3">
      <c r="A162" s="4" t="s">
        <v>674</v>
      </c>
      <c r="B162" s="5" t="n">
        <v>341195000</v>
      </c>
    </row>
    <row r="163" spans="1:3">
      <c r="A163" s="3" t="s">
        <v>1372</v>
      </c>
    </row>
    <row r="164" spans="1:3">
      <c r="A164" s="4" t="s">
        <v>39</v>
      </c>
      <c r="C164" s="5" t="n">
        <v>378996000</v>
      </c>
    </row>
    <row r="165" spans="1:3">
      <c r="A165" s="4" t="s">
        <v>1400</v>
      </c>
    </row>
    <row r="166" spans="1:3">
      <c r="A166" s="3" t="s">
        <v>1370</v>
      </c>
    </row>
    <row r="167" spans="1:3">
      <c r="A167" s="4" t="s">
        <v>674</v>
      </c>
      <c r="B167" s="5" t="n">
        <v>1402453000</v>
      </c>
    </row>
    <row r="168" spans="1:3">
      <c r="A168" s="3" t="s">
        <v>1372</v>
      </c>
    </row>
    <row r="169" spans="1:3">
      <c r="A169" s="4" t="s">
        <v>39</v>
      </c>
      <c r="C169" s="5" t="n">
        <v>852665000</v>
      </c>
    </row>
    <row r="170" spans="1:3">
      <c r="A170" s="4" t="s">
        <v>1401</v>
      </c>
    </row>
    <row r="171" spans="1:3">
      <c r="A171" s="3" t="s">
        <v>1370</v>
      </c>
    </row>
    <row r="172" spans="1:3">
      <c r="A172" s="4" t="s">
        <v>674</v>
      </c>
      <c r="B172" s="5" t="n">
        <v>31587000</v>
      </c>
    </row>
    <row r="173" spans="1:3">
      <c r="A173" s="3" t="s">
        <v>1372</v>
      </c>
    </row>
    <row r="174" spans="1:3">
      <c r="A174" s="4" t="s">
        <v>39</v>
      </c>
      <c r="C174" s="5" t="n">
        <v>72035000</v>
      </c>
    </row>
    <row r="175" spans="1:3">
      <c r="A175" s="4" t="s">
        <v>1402</v>
      </c>
    </row>
    <row r="176" spans="1:3">
      <c r="A176" s="3" t="s">
        <v>1370</v>
      </c>
    </row>
    <row r="177" spans="1:3">
      <c r="A177" s="4" t="s">
        <v>674</v>
      </c>
      <c r="B177" s="5" t="n">
        <v>0</v>
      </c>
    </row>
    <row r="178" spans="1:3">
      <c r="A178" s="3" t="s">
        <v>1372</v>
      </c>
    </row>
    <row r="179" spans="1:3">
      <c r="A179" s="4" t="s">
        <v>39</v>
      </c>
      <c r="C179" s="5" t="n">
        <v>70197000</v>
      </c>
    </row>
    <row r="180" spans="1:3">
      <c r="A180" s="4" t="s">
        <v>1403</v>
      </c>
    </row>
    <row r="181" spans="1:3">
      <c r="A181" s="3" t="s">
        <v>1372</v>
      </c>
    </row>
    <row r="182" spans="1:3">
      <c r="A182" s="4" t="s">
        <v>39</v>
      </c>
      <c r="C182" s="5" t="n">
        <v>0</v>
      </c>
    </row>
    <row r="183" spans="1:3">
      <c r="A183" s="4" t="s">
        <v>1404</v>
      </c>
    </row>
    <row r="184" spans="1:3">
      <c r="A184" s="3" t="s">
        <v>1372</v>
      </c>
    </row>
    <row r="185" spans="1:3">
      <c r="A185" s="4" t="s">
        <v>1263</v>
      </c>
      <c r="B185" s="5" t="n">
        <v>0</v>
      </c>
      <c r="C185" s="5" t="n">
        <v>0</v>
      </c>
    </row>
    <row r="186" spans="1:3">
      <c r="A186" s="4" t="s">
        <v>1405</v>
      </c>
    </row>
    <row r="187" spans="1:3">
      <c r="A187" s="3" t="s">
        <v>1372</v>
      </c>
    </row>
    <row r="188" spans="1:3">
      <c r="A188" s="4" t="s">
        <v>1373</v>
      </c>
      <c r="B188" s="5" t="n">
        <v>43526000</v>
      </c>
      <c r="C188" s="5" t="n">
        <v>29539000</v>
      </c>
    </row>
    <row r="189" spans="1:3">
      <c r="A189" s="4" t="s">
        <v>1406</v>
      </c>
    </row>
    <row r="190" spans="1:3">
      <c r="A190" s="3" t="s">
        <v>1370</v>
      </c>
    </row>
    <row r="191" spans="1:3">
      <c r="A191" s="4" t="s">
        <v>674</v>
      </c>
      <c r="B191" s="5" t="n">
        <v>282000</v>
      </c>
    </row>
    <row r="192" spans="1:3">
      <c r="A192" s="4" t="s">
        <v>1371</v>
      </c>
      <c r="B192" s="5" t="n">
        <v>0</v>
      </c>
    </row>
    <row r="193" spans="1:3">
      <c r="A193" s="3" t="s">
        <v>1372</v>
      </c>
    </row>
    <row r="194" spans="1:3">
      <c r="A194" s="4" t="s">
        <v>39</v>
      </c>
      <c r="C194" s="5" t="n">
        <v>363000</v>
      </c>
    </row>
    <row r="195" spans="1:3">
      <c r="A195" s="4" t="s">
        <v>44</v>
      </c>
      <c r="B195" s="5" t="n">
        <v>0</v>
      </c>
      <c r="C195" s="5" t="n">
        <v>0</v>
      </c>
    </row>
    <row r="196" spans="1:3">
      <c r="A196" s="4" t="s">
        <v>46</v>
      </c>
      <c r="B196" s="5" t="n">
        <v>0</v>
      </c>
      <c r="C196" s="5" t="n">
        <v>0</v>
      </c>
    </row>
    <row r="197" spans="1:3">
      <c r="A197" s="4" t="s">
        <v>1376</v>
      </c>
      <c r="B197" s="5" t="n">
        <v>0</v>
      </c>
      <c r="C197" s="5" t="n">
        <v>0</v>
      </c>
    </row>
    <row r="198" spans="1:3">
      <c r="A198" s="4" t="s">
        <v>1373</v>
      </c>
      <c r="B198" s="5" t="n">
        <v>108000</v>
      </c>
      <c r="C198" s="5" t="n">
        <v>1571000</v>
      </c>
    </row>
    <row r="199" spans="1:3">
      <c r="A199" s="3" t="s">
        <v>1374</v>
      </c>
    </row>
    <row r="200" spans="1:3">
      <c r="A200" s="4" t="s">
        <v>270</v>
      </c>
      <c r="B200" s="5" t="n">
        <v>0</v>
      </c>
      <c r="C200" s="5" t="n">
        <v>0</v>
      </c>
    </row>
    <row r="201" spans="1:3">
      <c r="A201" s="4" t="s">
        <v>1373</v>
      </c>
      <c r="B201" s="5" t="n">
        <v>0</v>
      </c>
      <c r="C201" s="5" t="n">
        <v>0</v>
      </c>
    </row>
    <row r="202" spans="1:3">
      <c r="A202" s="4" t="s">
        <v>1407</v>
      </c>
    </row>
    <row r="203" spans="1:3">
      <c r="A203" s="3" t="s">
        <v>1370</v>
      </c>
    </row>
    <row r="204" spans="1:3">
      <c r="A204" s="4" t="s">
        <v>674</v>
      </c>
      <c r="B204" s="5" t="n">
        <v>0</v>
      </c>
    </row>
    <row r="205" spans="1:3">
      <c r="A205" s="4" t="s">
        <v>1408</v>
      </c>
    </row>
    <row r="206" spans="1:3">
      <c r="A206" s="3" t="s">
        <v>1370</v>
      </c>
    </row>
    <row r="207" spans="1:3">
      <c r="A207" s="4" t="s">
        <v>674</v>
      </c>
      <c r="B207" s="5" t="n">
        <v>0</v>
      </c>
    </row>
    <row r="208" spans="1:3">
      <c r="A208" s="3" t="s">
        <v>1372</v>
      </c>
    </row>
    <row r="209" spans="1:3">
      <c r="A209" s="4" t="s">
        <v>39</v>
      </c>
      <c r="C209" s="5" t="n">
        <v>0</v>
      </c>
    </row>
    <row r="210" spans="1:3">
      <c r="A210" s="4" t="s">
        <v>1409</v>
      </c>
    </row>
    <row r="211" spans="1:3">
      <c r="A211" s="3" t="s">
        <v>1370</v>
      </c>
    </row>
    <row r="212" spans="1:3">
      <c r="A212" s="4" t="s">
        <v>674</v>
      </c>
      <c r="B212" s="5" t="n">
        <v>282000</v>
      </c>
    </row>
    <row r="213" spans="1:3">
      <c r="A213" s="3" t="s">
        <v>1372</v>
      </c>
    </row>
    <row r="214" spans="1:3">
      <c r="A214" s="4" t="s">
        <v>39</v>
      </c>
      <c r="C214" s="5" t="n">
        <v>329000</v>
      </c>
    </row>
    <row r="215" spans="1:3">
      <c r="A215" s="4" t="s">
        <v>1410</v>
      </c>
    </row>
    <row r="216" spans="1:3">
      <c r="A216" s="3" t="s">
        <v>1370</v>
      </c>
    </row>
    <row r="217" spans="1:3">
      <c r="A217" s="4" t="s">
        <v>674</v>
      </c>
      <c r="B217" s="5" t="n">
        <v>0</v>
      </c>
    </row>
    <row r="218" spans="1:3">
      <c r="A218" s="3" t="s">
        <v>1372</v>
      </c>
    </row>
    <row r="219" spans="1:3">
      <c r="A219" s="4" t="s">
        <v>39</v>
      </c>
      <c r="C219" s="5" t="n">
        <v>34000</v>
      </c>
    </row>
    <row r="220" spans="1:3">
      <c r="A220" s="4" t="s">
        <v>1411</v>
      </c>
    </row>
    <row r="221" spans="1:3">
      <c r="A221" s="3" t="s">
        <v>1370</v>
      </c>
    </row>
    <row r="222" spans="1:3">
      <c r="A222" s="4" t="s">
        <v>674</v>
      </c>
      <c r="B222" s="5" t="n">
        <v>0</v>
      </c>
    </row>
    <row r="223" spans="1:3">
      <c r="A223" s="3" t="s">
        <v>1372</v>
      </c>
    </row>
    <row r="224" spans="1:3">
      <c r="A224" s="4" t="s">
        <v>39</v>
      </c>
      <c r="C224" s="5" t="n">
        <v>0</v>
      </c>
    </row>
    <row r="225" spans="1:3">
      <c r="A225" s="4" t="s">
        <v>1412</v>
      </c>
    </row>
    <row r="226" spans="1:3">
      <c r="A226" s="3" t="s">
        <v>1370</v>
      </c>
    </row>
    <row r="227" spans="1:3">
      <c r="A227" s="4" t="s">
        <v>674</v>
      </c>
      <c r="B227" s="5" t="n">
        <v>0</v>
      </c>
    </row>
    <row r="228" spans="1:3">
      <c r="A228" s="3" t="s">
        <v>1372</v>
      </c>
    </row>
    <row r="229" spans="1:3">
      <c r="A229" s="4" t="s">
        <v>39</v>
      </c>
      <c r="C229" s="5" t="n">
        <v>0</v>
      </c>
    </row>
    <row r="230" spans="1:3">
      <c r="A230" s="4" t="s">
        <v>1413</v>
      </c>
    </row>
    <row r="231" spans="1:3">
      <c r="A231" s="3" t="s">
        <v>1372</v>
      </c>
    </row>
    <row r="232" spans="1:3">
      <c r="A232" s="4" t="s">
        <v>39</v>
      </c>
      <c r="C232" s="5" t="n">
        <v>0</v>
      </c>
    </row>
    <row r="233" spans="1:3">
      <c r="A233" s="4" t="s">
        <v>1414</v>
      </c>
    </row>
    <row r="234" spans="1:3">
      <c r="A234" s="3" t="s">
        <v>1372</v>
      </c>
    </row>
    <row r="235" spans="1:3">
      <c r="A235" s="4" t="s">
        <v>1263</v>
      </c>
      <c r="B235" s="5" t="n">
        <v>284898000</v>
      </c>
      <c r="C235" s="5" t="n">
        <v>276279000</v>
      </c>
    </row>
    <row r="236" spans="1:3">
      <c r="A236" s="4" t="s">
        <v>1415</v>
      </c>
    </row>
    <row r="237" spans="1:3">
      <c r="A237" s="3" t="s">
        <v>1372</v>
      </c>
    </row>
    <row r="238" spans="1:3">
      <c r="A238" s="4" t="s">
        <v>1373</v>
      </c>
      <c r="B238" s="6" t="n">
        <v>108000</v>
      </c>
      <c r="C238" s="6" t="n">
        <v>1571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16</v>
      </c>
      <c r="B1" s="2" t="s">
        <v>1</v>
      </c>
    </row>
    <row r="2" spans="1:3">
      <c r="B2" s="2" t="s">
        <v>2</v>
      </c>
      <c r="C2" s="2" t="s">
        <v>33</v>
      </c>
    </row>
    <row r="3" spans="1:3">
      <c r="A3" s="3" t="s">
        <v>1370</v>
      </c>
    </row>
    <row r="4" spans="1:3">
      <c r="A4" s="4" t="s">
        <v>674</v>
      </c>
      <c r="B4" s="6" t="n">
        <v>1855682000</v>
      </c>
    </row>
    <row r="5" spans="1:3">
      <c r="A5" s="4" t="s">
        <v>1417</v>
      </c>
      <c r="C5" s="6" t="n">
        <v>1408326000</v>
      </c>
    </row>
    <row r="6" spans="1:3">
      <c r="A6" s="4" t="s">
        <v>56</v>
      </c>
      <c r="B6" s="5" t="n">
        <v>284898000</v>
      </c>
      <c r="C6" s="5" t="n">
        <v>276279000</v>
      </c>
    </row>
    <row r="7" spans="1:3">
      <c r="A7" s="4" t="s">
        <v>1373</v>
      </c>
      <c r="B7" s="5" t="n">
        <v>29458000</v>
      </c>
      <c r="C7" s="5" t="n">
        <v>17540000</v>
      </c>
    </row>
    <row r="8" spans="1:3">
      <c r="A8" s="4" t="s">
        <v>678</v>
      </c>
    </row>
    <row r="9" spans="1:3">
      <c r="A9" s="3" t="s">
        <v>1370</v>
      </c>
    </row>
    <row r="10" spans="1:3">
      <c r="A10" s="4" t="s">
        <v>674</v>
      </c>
      <c r="B10" s="5" t="n">
        <v>341477000</v>
      </c>
    </row>
    <row r="11" spans="1:3">
      <c r="A11" s="4" t="s">
        <v>1417</v>
      </c>
      <c r="C11" s="5" t="n">
        <v>379325000</v>
      </c>
    </row>
    <row r="12" spans="1:3">
      <c r="A12" s="4" t="s">
        <v>686</v>
      </c>
    </row>
    <row r="13" spans="1:3">
      <c r="A13" s="3" t="s">
        <v>1370</v>
      </c>
    </row>
    <row r="14" spans="1:3">
      <c r="A14" s="4" t="s">
        <v>674</v>
      </c>
      <c r="B14" s="5" t="n">
        <v>1402453000</v>
      </c>
    </row>
    <row r="15" spans="1:3">
      <c r="A15" s="4" t="s">
        <v>1417</v>
      </c>
      <c r="C15" s="5" t="n">
        <v>852699000</v>
      </c>
    </row>
    <row r="16" spans="1:3">
      <c r="A16" s="4" t="s">
        <v>1379</v>
      </c>
    </row>
    <row r="17" spans="1:3">
      <c r="A17" s="3" t="s">
        <v>1370</v>
      </c>
    </row>
    <row r="18" spans="1:3">
      <c r="A18" s="4" t="s">
        <v>674</v>
      </c>
      <c r="B18" s="5" t="n">
        <v>341477000</v>
      </c>
    </row>
    <row r="19" spans="1:3">
      <c r="A19" s="4" t="s">
        <v>1417</v>
      </c>
      <c r="C19" s="5" t="n">
        <v>379325000</v>
      </c>
    </row>
    <row r="20" spans="1:3">
      <c r="A20" s="4" t="s">
        <v>1380</v>
      </c>
    </row>
    <row r="21" spans="1:3">
      <c r="A21" s="3" t="s">
        <v>1370</v>
      </c>
    </row>
    <row r="22" spans="1:3">
      <c r="A22" s="4" t="s">
        <v>674</v>
      </c>
      <c r="B22" s="5" t="n">
        <v>1402453000</v>
      </c>
    </row>
    <row r="23" spans="1:3">
      <c r="A23" s="4" t="s">
        <v>1417</v>
      </c>
      <c r="C23" s="5" t="n">
        <v>852699000</v>
      </c>
    </row>
    <row r="24" spans="1:3">
      <c r="A24" s="4" t="s">
        <v>1384</v>
      </c>
    </row>
    <row r="25" spans="1:3">
      <c r="A25" s="3" t="s">
        <v>1370</v>
      </c>
    </row>
    <row r="26" spans="1:3">
      <c r="A26" s="4" t="s">
        <v>56</v>
      </c>
      <c r="B26" s="5" t="n">
        <v>284898000</v>
      </c>
      <c r="C26" s="5" t="n">
        <v>276279000</v>
      </c>
    </row>
    <row r="27" spans="1:3">
      <c r="A27" s="4" t="s">
        <v>1385</v>
      </c>
    </row>
    <row r="28" spans="1:3">
      <c r="A28" s="3" t="s">
        <v>1370</v>
      </c>
    </row>
    <row r="29" spans="1:3">
      <c r="A29" s="4" t="s">
        <v>1373</v>
      </c>
      <c r="B29" s="5" t="n">
        <v>45168000</v>
      </c>
      <c r="C29" s="5" t="n">
        <v>31499000</v>
      </c>
    </row>
    <row r="30" spans="1:3">
      <c r="A30" s="4" t="s">
        <v>1418</v>
      </c>
    </row>
    <row r="31" spans="1:3">
      <c r="A31" s="3" t="s">
        <v>1370</v>
      </c>
    </row>
    <row r="32" spans="1:3">
      <c r="A32" s="4" t="s">
        <v>674</v>
      </c>
      <c r="B32" s="5" t="n">
        <v>282000</v>
      </c>
    </row>
    <row r="33" spans="1:3">
      <c r="A33" s="4" t="s">
        <v>1417</v>
      </c>
      <c r="C33" s="5" t="n">
        <v>363000</v>
      </c>
    </row>
    <row r="34" spans="1:3">
      <c r="A34" s="4" t="s">
        <v>1373</v>
      </c>
      <c r="B34" s="5" t="n">
        <v>108000</v>
      </c>
      <c r="C34" s="5" t="n">
        <v>1571000</v>
      </c>
    </row>
    <row r="35" spans="1:3">
      <c r="A35" s="4" t="s">
        <v>1419</v>
      </c>
    </row>
    <row r="36" spans="1:3">
      <c r="A36" s="3" t="s">
        <v>1370</v>
      </c>
    </row>
    <row r="37" spans="1:3">
      <c r="A37" s="4" t="s">
        <v>674</v>
      </c>
      <c r="B37" s="5" t="n">
        <v>282000</v>
      </c>
    </row>
    <row r="38" spans="1:3">
      <c r="A38" s="4" t="s">
        <v>1417</v>
      </c>
      <c r="C38" s="6" t="n">
        <v>329000</v>
      </c>
    </row>
    <row r="39" spans="1:3">
      <c r="A39" s="4" t="s">
        <v>1420</v>
      </c>
      <c r="C39" s="4" t="s">
        <v>1421</v>
      </c>
    </row>
    <row r="40" spans="1:3">
      <c r="A40" s="4" t="s">
        <v>1422</v>
      </c>
    </row>
    <row r="41" spans="1:3">
      <c r="A41" s="3" t="s">
        <v>1370</v>
      </c>
    </row>
    <row r="42" spans="1:3">
      <c r="A42" s="4" t="s">
        <v>674</v>
      </c>
      <c r="B42" s="5" t="n">
        <v>0</v>
      </c>
    </row>
    <row r="43" spans="1:3">
      <c r="A43" s="4" t="s">
        <v>1417</v>
      </c>
      <c r="C43" s="6" t="n">
        <v>34000</v>
      </c>
    </row>
    <row r="44" spans="1:3">
      <c r="A44" s="4" t="s">
        <v>1423</v>
      </c>
    </row>
    <row r="45" spans="1:3">
      <c r="A45" s="3" t="s">
        <v>1370</v>
      </c>
    </row>
    <row r="46" spans="1:3">
      <c r="A46" s="4" t="s">
        <v>56</v>
      </c>
      <c r="B46" s="5" t="n">
        <v>284898000</v>
      </c>
      <c r="C46" s="5" t="n">
        <v>276279000</v>
      </c>
    </row>
    <row r="47" spans="1:3">
      <c r="A47" s="4" t="s">
        <v>1424</v>
      </c>
    </row>
    <row r="48" spans="1:3">
      <c r="A48" s="3" t="s">
        <v>1370</v>
      </c>
    </row>
    <row r="49" spans="1:3">
      <c r="A49" s="4" t="s">
        <v>1373</v>
      </c>
      <c r="B49" s="6" t="n">
        <v>108000</v>
      </c>
      <c r="C49" s="6" t="n">
        <v>1571000</v>
      </c>
    </row>
    <row r="50" spans="1:3">
      <c r="A50" s="4" t="s">
        <v>1425</v>
      </c>
    </row>
    <row r="51" spans="1:3">
      <c r="A51" s="3" t="s">
        <v>1370</v>
      </c>
    </row>
    <row r="52" spans="1:3">
      <c r="A52" s="4" t="s">
        <v>1420</v>
      </c>
      <c r="B52" s="4" t="s">
        <v>1289</v>
      </c>
    </row>
    <row r="53" spans="1:3">
      <c r="A53" s="4" t="s">
        <v>1426</v>
      </c>
    </row>
    <row r="54" spans="1:3">
      <c r="A54" s="3" t="s">
        <v>1370</v>
      </c>
    </row>
    <row r="55" spans="1:3">
      <c r="A55" s="4" t="s">
        <v>1427</v>
      </c>
      <c r="B55" s="4" t="s">
        <v>1428</v>
      </c>
      <c r="C55" s="4" t="s">
        <v>1429</v>
      </c>
    </row>
    <row r="56" spans="1:3">
      <c r="A56" s="4" t="s">
        <v>1430</v>
      </c>
    </row>
    <row r="57" spans="1:3">
      <c r="A57" s="3" t="s">
        <v>1370</v>
      </c>
    </row>
    <row r="58" spans="1:3">
      <c r="A58" s="4" t="s">
        <v>1427</v>
      </c>
      <c r="B58" s="4" t="s">
        <v>1363</v>
      </c>
      <c r="C58" s="4" t="s">
        <v>1431</v>
      </c>
    </row>
    <row r="59" spans="1:3">
      <c r="A59" s="4" t="s">
        <v>1432</v>
      </c>
      <c r="B59" s="4" t="s">
        <v>1433</v>
      </c>
      <c r="C59" s="4" t="s">
        <v>1433</v>
      </c>
    </row>
    <row r="60" spans="1:3">
      <c r="A60" s="4" t="s">
        <v>1434</v>
      </c>
      <c r="B60" s="4" t="s">
        <v>1435</v>
      </c>
      <c r="C60" s="4" t="s">
        <v>1436</v>
      </c>
    </row>
    <row r="61" spans="1:3">
      <c r="A61" s="4" t="s">
        <v>1437</v>
      </c>
      <c r="B61" s="4" t="s">
        <v>1438</v>
      </c>
      <c r="C61" s="4" t="s">
        <v>1439</v>
      </c>
    </row>
    <row r="62" spans="1:3">
      <c r="A62" s="4" t="s">
        <v>1440</v>
      </c>
      <c r="B62" s="6" t="n">
        <v>67</v>
      </c>
      <c r="C62" s="6" t="n">
        <v>67</v>
      </c>
    </row>
    <row r="63" spans="1:3">
      <c r="A63" s="4" t="s">
        <v>1441</v>
      </c>
      <c r="B63" s="6" t="n">
        <v>175</v>
      </c>
      <c r="C63" s="6" t="n">
        <v>175</v>
      </c>
    </row>
    <row r="64" spans="1:3">
      <c r="A64" s="4" t="s">
        <v>1442</v>
      </c>
    </row>
    <row r="65" spans="1:3">
      <c r="A65" s="3" t="s">
        <v>1370</v>
      </c>
    </row>
    <row r="66" spans="1:3">
      <c r="A66" s="4" t="s">
        <v>1443</v>
      </c>
      <c r="B66" s="4" t="s">
        <v>1444</v>
      </c>
      <c r="C66" s="4" t="s">
        <v>1444</v>
      </c>
    </row>
    <row r="67" spans="1:3">
      <c r="A67" s="4" t="s">
        <v>1445</v>
      </c>
      <c r="B67" s="4" t="s">
        <v>1446</v>
      </c>
      <c r="C67" s="4" t="s">
        <v>1447</v>
      </c>
    </row>
    <row r="68" spans="1:3">
      <c r="A68" s="4" t="s">
        <v>1448</v>
      </c>
    </row>
    <row r="69" spans="1:3">
      <c r="A69" s="3" t="s">
        <v>1370</v>
      </c>
    </row>
    <row r="70" spans="1:3">
      <c r="A70" s="4" t="s">
        <v>1420</v>
      </c>
      <c r="B70" s="4" t="s">
        <v>1449</v>
      </c>
    </row>
    <row r="71" spans="1:3">
      <c r="A71" s="4" t="s">
        <v>1450</v>
      </c>
    </row>
    <row r="72" spans="1:3">
      <c r="A72" s="3" t="s">
        <v>1370</v>
      </c>
    </row>
    <row r="73" spans="1:3">
      <c r="A73" s="4" t="s">
        <v>1427</v>
      </c>
      <c r="B73" s="4" t="s">
        <v>1428</v>
      </c>
      <c r="C73" s="4" t="s">
        <v>1451</v>
      </c>
    </row>
    <row r="74" spans="1:3">
      <c r="A74" s="4" t="s">
        <v>1452</v>
      </c>
    </row>
    <row r="75" spans="1:3">
      <c r="A75" s="3" t="s">
        <v>1370</v>
      </c>
    </row>
    <row r="76" spans="1:3">
      <c r="A76" s="4" t="s">
        <v>1427</v>
      </c>
      <c r="B76" s="4" t="s">
        <v>1453</v>
      </c>
      <c r="C76" s="4" t="s">
        <v>1454</v>
      </c>
    </row>
    <row r="77" spans="1:3">
      <c r="A77" s="4" t="s">
        <v>1432</v>
      </c>
      <c r="B77" s="4" t="s">
        <v>1455</v>
      </c>
      <c r="C77" s="4" t="s">
        <v>1357</v>
      </c>
    </row>
    <row r="78" spans="1:3">
      <c r="A78" s="4" t="s">
        <v>1434</v>
      </c>
      <c r="B78" s="4" t="s">
        <v>1456</v>
      </c>
      <c r="C78" s="4" t="s">
        <v>1456</v>
      </c>
    </row>
    <row r="79" spans="1:3">
      <c r="A79" s="4" t="s">
        <v>1437</v>
      </c>
      <c r="B79" s="4" t="s">
        <v>1457</v>
      </c>
      <c r="C79" s="4" t="s">
        <v>1458</v>
      </c>
    </row>
    <row r="80" spans="1:3">
      <c r="A80" s="4" t="s">
        <v>1440</v>
      </c>
      <c r="B80" s="6" t="n">
        <v>227</v>
      </c>
      <c r="C80" s="6" t="n">
        <v>227</v>
      </c>
    </row>
    <row r="81" spans="1:3">
      <c r="A81" s="4" t="s">
        <v>1441</v>
      </c>
      <c r="B81" s="6" t="n">
        <v>1000</v>
      </c>
      <c r="C81" s="6" t="n">
        <v>1000</v>
      </c>
    </row>
    <row r="82" spans="1:3">
      <c r="A82" s="4" t="s">
        <v>1459</v>
      </c>
    </row>
    <row r="83" spans="1:3">
      <c r="A83" s="3" t="s">
        <v>1370</v>
      </c>
    </row>
    <row r="84" spans="1:3">
      <c r="A84" s="4" t="s">
        <v>1443</v>
      </c>
      <c r="B84" s="4" t="s">
        <v>680</v>
      </c>
      <c r="C84" s="4" t="s">
        <v>680</v>
      </c>
    </row>
    <row r="85" spans="1:3">
      <c r="A85" s="4" t="s">
        <v>1445</v>
      </c>
      <c r="B85" s="4" t="s">
        <v>1460</v>
      </c>
      <c r="C85" s="4" t="s">
        <v>146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62</v>
      </c>
      <c r="B1" s="2" t="s">
        <v>1</v>
      </c>
    </row>
    <row r="2" spans="1:2">
      <c r="B2" s="2" t="s">
        <v>614</v>
      </c>
    </row>
    <row r="3" spans="1:2">
      <c r="A3" s="3" t="s">
        <v>1463</v>
      </c>
    </row>
    <row r="4" spans="1:2">
      <c r="A4" s="4" t="s">
        <v>1464</v>
      </c>
      <c r="B4" s="6" t="n">
        <v>-8462000</v>
      </c>
    </row>
    <row r="5" spans="1:2">
      <c r="A5" s="4" t="s">
        <v>1465</v>
      </c>
      <c r="B5" s="5" t="n">
        <v>-16499000</v>
      </c>
    </row>
    <row r="6" spans="1:2">
      <c r="A6" s="4" t="s">
        <v>1464</v>
      </c>
      <c r="B6" s="5" t="n">
        <v>-12045000</v>
      </c>
    </row>
    <row r="7" spans="1:2">
      <c r="A7" s="4" t="s">
        <v>1465</v>
      </c>
      <c r="B7" s="5" t="n">
        <v>-23128000</v>
      </c>
    </row>
    <row r="8" spans="1:2">
      <c r="A8" s="4" t="s">
        <v>1464</v>
      </c>
      <c r="B8" s="5" t="n">
        <v>-2591000</v>
      </c>
    </row>
    <row r="9" spans="1:2">
      <c r="A9" s="4" t="s">
        <v>1465</v>
      </c>
      <c r="B9" s="5" t="n">
        <v>-4558000</v>
      </c>
    </row>
    <row r="10" spans="1:2">
      <c r="A10" s="4" t="s">
        <v>1464</v>
      </c>
      <c r="B10" s="5" t="n">
        <v>-5177000</v>
      </c>
    </row>
    <row r="11" spans="1:2">
      <c r="A11" s="4" t="s">
        <v>1465</v>
      </c>
      <c r="B11" s="6" t="n">
        <v>-10355000</v>
      </c>
    </row>
    <row r="12" spans="1:2">
      <c r="A12" s="4" t="s">
        <v>1466</v>
      </c>
    </row>
    <row r="13" spans="1:2">
      <c r="A13" s="3" t="s">
        <v>1463</v>
      </c>
    </row>
    <row r="14" spans="1:2">
      <c r="A14" s="4" t="s">
        <v>1427</v>
      </c>
      <c r="B14" s="4" t="s">
        <v>1467</v>
      </c>
    </row>
    <row r="15" spans="1:2">
      <c r="A15" s="4" t="s">
        <v>1432</v>
      </c>
      <c r="B15" s="4" t="s">
        <v>1468</v>
      </c>
    </row>
    <row r="16" spans="1:2">
      <c r="A16" s="4" t="s">
        <v>1437</v>
      </c>
      <c r="B16" s="4" t="s">
        <v>1469</v>
      </c>
    </row>
    <row r="17" spans="1:2">
      <c r="A17" s="4" t="s">
        <v>1440</v>
      </c>
      <c r="B17" s="6" t="n">
        <v>9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2</v>
      </c>
      <c r="C2" s="2" t="s">
        <v>33</v>
      </c>
    </row>
    <row r="3" spans="1:3">
      <c r="A3" s="3" t="s">
        <v>1471</v>
      </c>
    </row>
    <row r="4" spans="1:3">
      <c r="A4" s="4" t="s">
        <v>1472</v>
      </c>
      <c r="B4" s="4" t="s">
        <v>1243</v>
      </c>
    </row>
    <row r="5" spans="1:3">
      <c r="A5" s="4" t="s">
        <v>281</v>
      </c>
    </row>
    <row r="6" spans="1:3">
      <c r="A6" s="3" t="s">
        <v>1471</v>
      </c>
    </row>
    <row r="7" spans="1:3">
      <c r="A7" s="4" t="s">
        <v>1303</v>
      </c>
      <c r="B7" s="6" t="n">
        <v>363</v>
      </c>
      <c r="C7" s="6" t="n">
        <v>544</v>
      </c>
    </row>
    <row r="8" spans="1:3">
      <c r="A8" s="4" t="s">
        <v>1022</v>
      </c>
      <c r="B8" s="5" t="n">
        <v>0</v>
      </c>
      <c r="C8" s="5" t="n">
        <v>0</v>
      </c>
    </row>
    <row r="9" spans="1:3">
      <c r="A9" s="4" t="s">
        <v>1473</v>
      </c>
      <c r="B9" s="5" t="n">
        <v>0</v>
      </c>
      <c r="C9" s="5" t="n">
        <v>0</v>
      </c>
    </row>
    <row r="10" spans="1:3">
      <c r="A10" s="4" t="s">
        <v>1474</v>
      </c>
      <c r="B10" s="5" t="n">
        <v>-12</v>
      </c>
      <c r="C10" s="5" t="n">
        <v>0</v>
      </c>
    </row>
    <row r="11" spans="1:3">
      <c r="A11" s="4" t="s">
        <v>1475</v>
      </c>
      <c r="B11" s="5" t="n">
        <v>-69</v>
      </c>
      <c r="C11" s="5" t="n">
        <v>-181</v>
      </c>
    </row>
    <row r="12" spans="1:3">
      <c r="A12" s="4" t="s">
        <v>1305</v>
      </c>
      <c r="B12" s="5" t="n">
        <v>282</v>
      </c>
      <c r="C12" s="5" t="n">
        <v>363</v>
      </c>
    </row>
    <row r="13" spans="1:3">
      <c r="A13" s="4" t="s">
        <v>365</v>
      </c>
    </row>
    <row r="14" spans="1:3">
      <c r="A14" s="3" t="s">
        <v>1471</v>
      </c>
    </row>
    <row r="15" spans="1:3">
      <c r="A15" s="4" t="s">
        <v>1303</v>
      </c>
      <c r="B15" s="5" t="n">
        <v>276279</v>
      </c>
      <c r="C15" s="5" t="n">
        <v>238011</v>
      </c>
    </row>
    <row r="16" spans="1:3">
      <c r="A16" s="4" t="s">
        <v>1022</v>
      </c>
      <c r="B16" s="5" t="n">
        <v>161</v>
      </c>
      <c r="C16" s="5" t="n">
        <v>865</v>
      </c>
    </row>
    <row r="17" spans="1:3">
      <c r="A17" s="4" t="s">
        <v>1473</v>
      </c>
      <c r="B17" s="5" t="n">
        <v>30843</v>
      </c>
      <c r="C17" s="5" t="n">
        <v>59810</v>
      </c>
    </row>
    <row r="18" spans="1:3">
      <c r="A18" s="4" t="s">
        <v>1474</v>
      </c>
      <c r="B18" s="5" t="n">
        <v>-22385</v>
      </c>
      <c r="C18" s="5" t="n">
        <v>-22407</v>
      </c>
    </row>
    <row r="19" spans="1:3">
      <c r="A19" s="4" t="s">
        <v>1475</v>
      </c>
      <c r="B19" s="5" t="n">
        <v>0</v>
      </c>
      <c r="C19" s="5" t="n">
        <v>0</v>
      </c>
    </row>
    <row r="20" spans="1:3">
      <c r="A20" s="4" t="s">
        <v>1305</v>
      </c>
      <c r="B20" s="5" t="n">
        <v>284898</v>
      </c>
      <c r="C20" s="5" t="n">
        <v>276279</v>
      </c>
    </row>
    <row r="21" spans="1:3">
      <c r="A21" s="4" t="s">
        <v>1476</v>
      </c>
    </row>
    <row r="22" spans="1:3">
      <c r="A22" s="3" t="s">
        <v>1471</v>
      </c>
    </row>
    <row r="23" spans="1:3">
      <c r="A23" s="4" t="s">
        <v>1303</v>
      </c>
      <c r="B23" s="5" t="n">
        <v>1571</v>
      </c>
      <c r="C23" s="5" t="n">
        <v>3160</v>
      </c>
    </row>
    <row r="24" spans="1:3">
      <c r="A24" s="4" t="s">
        <v>1022</v>
      </c>
      <c r="B24" s="5" t="n">
        <v>0</v>
      </c>
      <c r="C24" s="5" t="n">
        <v>0</v>
      </c>
    </row>
    <row r="25" spans="1:3">
      <c r="A25" s="4" t="s">
        <v>1473</v>
      </c>
      <c r="B25" s="5" t="n">
        <v>0</v>
      </c>
      <c r="C25" s="5" t="n">
        <v>0</v>
      </c>
    </row>
    <row r="26" spans="1:3">
      <c r="A26" s="4" t="s">
        <v>1474</v>
      </c>
      <c r="B26" s="5" t="n">
        <v>-1463</v>
      </c>
      <c r="C26" s="5" t="n">
        <v>-1589</v>
      </c>
    </row>
    <row r="27" spans="1:3">
      <c r="A27" s="4" t="s">
        <v>1475</v>
      </c>
      <c r="B27" s="5" t="n">
        <v>0</v>
      </c>
      <c r="C27" s="5" t="n">
        <v>0</v>
      </c>
    </row>
    <row r="28" spans="1:3">
      <c r="A28" s="4" t="s">
        <v>1305</v>
      </c>
      <c r="B28" s="6" t="n">
        <v>108</v>
      </c>
      <c r="C28" s="6" t="n">
        <v>157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v>
      </c>
      <c r="C1" s="2" t="s">
        <v>33</v>
      </c>
    </row>
    <row r="2" spans="1:3">
      <c r="A2" s="3" t="s">
        <v>1478</v>
      </c>
    </row>
    <row r="3" spans="1:3">
      <c r="A3" s="4" t="s">
        <v>1479</v>
      </c>
      <c r="B3" s="6" t="n">
        <v>61005</v>
      </c>
      <c r="C3" s="6" t="n">
        <v>60569</v>
      </c>
    </row>
    <row r="4" spans="1:3">
      <c r="A4" s="4" t="s">
        <v>1480</v>
      </c>
      <c r="B4" s="5" t="n">
        <v>11354</v>
      </c>
      <c r="C4" s="5" t="n">
        <v>15113</v>
      </c>
    </row>
    <row r="5" spans="1:3">
      <c r="A5" s="4" t="s">
        <v>1481</v>
      </c>
    </row>
    <row r="6" spans="1:3">
      <c r="A6" s="3" t="s">
        <v>1478</v>
      </c>
    </row>
    <row r="7" spans="1:3">
      <c r="A7" s="4" t="s">
        <v>1479</v>
      </c>
      <c r="B7" s="5" t="n">
        <v>0</v>
      </c>
      <c r="C7" s="5" t="n">
        <v>0</v>
      </c>
    </row>
    <row r="8" spans="1:3">
      <c r="A8" s="4" t="s">
        <v>1480</v>
      </c>
      <c r="B8" s="5" t="n">
        <v>0</v>
      </c>
      <c r="C8" s="5" t="n">
        <v>0</v>
      </c>
    </row>
    <row r="9" spans="1:3">
      <c r="A9" s="4" t="s">
        <v>1482</v>
      </c>
    </row>
    <row r="10" spans="1:3">
      <c r="A10" s="3" t="s">
        <v>1478</v>
      </c>
    </row>
    <row r="11" spans="1:3">
      <c r="A11" s="4" t="s">
        <v>1479</v>
      </c>
      <c r="B11" s="5" t="n">
        <v>0</v>
      </c>
      <c r="C11" s="5" t="n">
        <v>0</v>
      </c>
    </row>
    <row r="12" spans="1:3">
      <c r="A12" s="4" t="s">
        <v>1480</v>
      </c>
      <c r="B12" s="5" t="n">
        <v>0</v>
      </c>
      <c r="C12" s="5" t="n">
        <v>0</v>
      </c>
    </row>
    <row r="13" spans="1:3">
      <c r="A13" s="4" t="s">
        <v>1483</v>
      </c>
    </row>
    <row r="14" spans="1:3">
      <c r="A14" s="3" t="s">
        <v>1478</v>
      </c>
    </row>
    <row r="15" spans="1:3">
      <c r="A15" s="4" t="s">
        <v>1479</v>
      </c>
      <c r="B15" s="5" t="n">
        <v>61005</v>
      </c>
      <c r="C15" s="5" t="n">
        <v>60569</v>
      </c>
    </row>
    <row r="16" spans="1:3">
      <c r="A16" s="4" t="s">
        <v>1480</v>
      </c>
      <c r="B16" s="6" t="n">
        <v>11354</v>
      </c>
      <c r="C16" s="6" t="n">
        <v>15113</v>
      </c>
    </row>
    <row r="17" spans="1:3">
      <c r="A17" s="4" t="s">
        <v>1484</v>
      </c>
    </row>
    <row r="18" spans="1:3">
      <c r="A18" s="3" t="s">
        <v>1478</v>
      </c>
    </row>
    <row r="19" spans="1:3">
      <c r="A19" s="4" t="s">
        <v>1485</v>
      </c>
      <c r="B19" s="4" t="s">
        <v>1368</v>
      </c>
      <c r="C19" s="4" t="s">
        <v>1368</v>
      </c>
    </row>
    <row r="20" spans="1:3">
      <c r="A20" s="4" t="s">
        <v>1486</v>
      </c>
      <c r="B20" s="4" t="s">
        <v>1368</v>
      </c>
      <c r="C20" s="4" t="s">
        <v>1368</v>
      </c>
    </row>
    <row r="21" spans="1:3">
      <c r="A21" s="4" t="s">
        <v>1487</v>
      </c>
    </row>
    <row r="22" spans="1:3">
      <c r="A22" s="3" t="s">
        <v>1478</v>
      </c>
    </row>
    <row r="23" spans="1:3">
      <c r="A23" s="4" t="s">
        <v>1485</v>
      </c>
      <c r="B23" s="4" t="s">
        <v>1059</v>
      </c>
      <c r="C23" s="4" t="s">
        <v>1059</v>
      </c>
    </row>
    <row r="24" spans="1:3">
      <c r="A24" s="4" t="s">
        <v>1486</v>
      </c>
      <c r="B24" s="4" t="s">
        <v>1059</v>
      </c>
      <c r="C24" s="4" t="s">
        <v>105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8</v>
      </c>
      <c r="B1" s="2" t="s">
        <v>1</v>
      </c>
    </row>
    <row r="2" spans="1:3">
      <c r="B2" s="2" t="s">
        <v>2</v>
      </c>
      <c r="C2" s="2" t="s">
        <v>33</v>
      </c>
    </row>
    <row r="3" spans="1:3">
      <c r="A3" s="3" t="s">
        <v>318</v>
      </c>
    </row>
    <row r="4" spans="1:3">
      <c r="A4" s="4" t="s">
        <v>1489</v>
      </c>
      <c r="B4" s="4" t="s">
        <v>562</v>
      </c>
    </row>
    <row r="5" spans="1:3">
      <c r="A5" s="4" t="s">
        <v>1490</v>
      </c>
      <c r="B5" s="4" t="s">
        <v>562</v>
      </c>
    </row>
    <row r="6" spans="1:3">
      <c r="A6" s="3" t="s">
        <v>1491</v>
      </c>
    </row>
    <row r="7" spans="1:3">
      <c r="A7" s="4" t="s">
        <v>1417</v>
      </c>
      <c r="C7" s="6" t="n">
        <v>1408326</v>
      </c>
    </row>
    <row r="8" spans="1:3">
      <c r="A8" s="4" t="s">
        <v>674</v>
      </c>
      <c r="B8" s="6" t="n">
        <v>1855682</v>
      </c>
    </row>
    <row r="9" spans="1:3">
      <c r="A9" s="3" t="s">
        <v>1478</v>
      </c>
    </row>
    <row r="10" spans="1:3">
      <c r="A10" s="4" t="s">
        <v>35</v>
      </c>
      <c r="B10" s="5" t="n">
        <v>503153</v>
      </c>
      <c r="C10" s="5" t="n">
        <v>397880</v>
      </c>
    </row>
    <row r="11" spans="1:3">
      <c r="A11" s="4" t="s">
        <v>1492</v>
      </c>
      <c r="B11" s="5" t="n">
        <v>147254</v>
      </c>
      <c r="C11" s="5" t="n">
        <v>181341</v>
      </c>
    </row>
    <row r="12" spans="1:3">
      <c r="A12" s="4" t="s">
        <v>728</v>
      </c>
      <c r="B12" s="5" t="n">
        <v>919660</v>
      </c>
      <c r="C12" s="5" t="n">
        <v>992455</v>
      </c>
    </row>
    <row r="13" spans="1:3">
      <c r="A13" s="4" t="s">
        <v>1371</v>
      </c>
      <c r="B13" s="5" t="n">
        <v>11075</v>
      </c>
      <c r="C13" s="5" t="n">
        <v>0</v>
      </c>
    </row>
    <row r="14" spans="1:3">
      <c r="A14" s="4" t="s">
        <v>42</v>
      </c>
      <c r="B14" s="5" t="n">
        <v>113957</v>
      </c>
      <c r="C14" s="5" t="n">
        <v>114111</v>
      </c>
    </row>
    <row r="15" spans="1:3">
      <c r="A15" s="4" t="s">
        <v>44</v>
      </c>
      <c r="B15" s="5" t="n">
        <v>45550</v>
      </c>
      <c r="C15" s="5" t="n">
        <v>548578</v>
      </c>
    </row>
    <row r="16" spans="1:3">
      <c r="A16" s="4" t="s">
        <v>1373</v>
      </c>
      <c r="B16" s="5" t="n">
        <v>29458</v>
      </c>
      <c r="C16" s="5" t="n">
        <v>17540</v>
      </c>
    </row>
    <row r="17" spans="1:3">
      <c r="A17" s="3" t="s">
        <v>1493</v>
      </c>
    </row>
    <row r="18" spans="1:3">
      <c r="A18" s="4" t="s">
        <v>1494</v>
      </c>
      <c r="B18" s="5" t="n">
        <v>6152163</v>
      </c>
      <c r="C18" s="5" t="n">
        <v>6381512</v>
      </c>
    </row>
    <row r="19" spans="1:3">
      <c r="A19" s="4" t="s">
        <v>1495</v>
      </c>
      <c r="B19" s="5" t="n">
        <v>8502050</v>
      </c>
      <c r="C19" s="5" t="n">
        <v>8576866</v>
      </c>
    </row>
    <row r="20" spans="1:3">
      <c r="A20" s="4" t="s">
        <v>65</v>
      </c>
      <c r="B20" s="5" t="n">
        <v>1470055</v>
      </c>
      <c r="C20" s="5" t="n">
        <v>861039</v>
      </c>
    </row>
    <row r="21" spans="1:3">
      <c r="A21" s="4" t="s">
        <v>67</v>
      </c>
      <c r="B21" s="5" t="n">
        <v>121118</v>
      </c>
      <c r="C21" s="5" t="n">
        <v>211494</v>
      </c>
    </row>
    <row r="22" spans="1:3">
      <c r="A22" s="4" t="s">
        <v>1373</v>
      </c>
      <c r="B22" s="5" t="n">
        <v>21933</v>
      </c>
      <c r="C22" s="5" t="n">
        <v>27947</v>
      </c>
    </row>
    <row r="23" spans="1:3">
      <c r="A23" s="4" t="s">
        <v>1496</v>
      </c>
    </row>
    <row r="24" spans="1:3">
      <c r="A24" s="3" t="s">
        <v>1491</v>
      </c>
    </row>
    <row r="25" spans="1:3">
      <c r="A25" s="4" t="s">
        <v>1417</v>
      </c>
      <c r="C25" s="5" t="n">
        <v>1408326</v>
      </c>
    </row>
    <row r="26" spans="1:3">
      <c r="A26" s="4" t="s">
        <v>674</v>
      </c>
      <c r="B26" s="5" t="n">
        <v>1855682</v>
      </c>
    </row>
    <row r="27" spans="1:3">
      <c r="A27" s="3" t="s">
        <v>1478</v>
      </c>
    </row>
    <row r="28" spans="1:3">
      <c r="A28" s="4" t="s">
        <v>35</v>
      </c>
      <c r="B28" s="5" t="n">
        <v>503153</v>
      </c>
      <c r="C28" s="5" t="n">
        <v>397880</v>
      </c>
    </row>
    <row r="29" spans="1:3">
      <c r="A29" s="4" t="s">
        <v>1492</v>
      </c>
      <c r="B29" s="5" t="n">
        <v>147254</v>
      </c>
      <c r="C29" s="5" t="n">
        <v>181341</v>
      </c>
    </row>
    <row r="30" spans="1:3">
      <c r="A30" s="4" t="s">
        <v>728</v>
      </c>
      <c r="B30" s="5" t="n">
        <v>901684</v>
      </c>
      <c r="C30" s="5" t="n">
        <v>959082</v>
      </c>
    </row>
    <row r="31" spans="1:3">
      <c r="A31" s="4" t="s">
        <v>1371</v>
      </c>
      <c r="B31" s="5" t="n">
        <v>11075</v>
      </c>
    </row>
    <row r="32" spans="1:3">
      <c r="A32" s="4" t="s">
        <v>42</v>
      </c>
      <c r="B32" s="5" t="n">
        <v>113957</v>
      </c>
      <c r="C32" s="5" t="n">
        <v>114111</v>
      </c>
    </row>
    <row r="33" spans="1:3">
      <c r="A33" s="4" t="s">
        <v>44</v>
      </c>
      <c r="B33" s="5" t="n">
        <v>45550</v>
      </c>
      <c r="C33" s="5" t="n">
        <v>548578</v>
      </c>
    </row>
    <row r="34" spans="1:3">
      <c r="A34" s="4" t="s">
        <v>1497</v>
      </c>
      <c r="B34" s="5" t="n">
        <v>13873605</v>
      </c>
      <c r="C34" s="5" t="n">
        <v>13808352</v>
      </c>
    </row>
    <row r="35" spans="1:3">
      <c r="A35" s="4" t="s">
        <v>1498</v>
      </c>
      <c r="B35" s="5" t="n">
        <v>68801</v>
      </c>
      <c r="C35" s="5" t="n">
        <v>63589</v>
      </c>
    </row>
    <row r="36" spans="1:3">
      <c r="A36" s="4" t="s">
        <v>1373</v>
      </c>
      <c r="B36" s="5" t="n">
        <v>45168</v>
      </c>
      <c r="C36" s="5" t="n">
        <v>31499</v>
      </c>
    </row>
    <row r="37" spans="1:3">
      <c r="A37" s="3" t="s">
        <v>1493</v>
      </c>
    </row>
    <row r="38" spans="1:3">
      <c r="A38" s="4" t="s">
        <v>1494</v>
      </c>
      <c r="B38" s="5" t="n">
        <v>6152163</v>
      </c>
      <c r="C38" s="5" t="n">
        <v>6381512</v>
      </c>
    </row>
    <row r="39" spans="1:3">
      <c r="A39" s="4" t="s">
        <v>1495</v>
      </c>
      <c r="B39" s="5" t="n">
        <v>8502050</v>
      </c>
      <c r="C39" s="5" t="n">
        <v>8576866</v>
      </c>
    </row>
    <row r="40" spans="1:3">
      <c r="A40" s="4" t="s">
        <v>65</v>
      </c>
      <c r="B40" s="5" t="n">
        <v>1470055</v>
      </c>
      <c r="C40" s="5" t="n">
        <v>861039</v>
      </c>
    </row>
    <row r="41" spans="1:3">
      <c r="A41" s="4" t="s">
        <v>66</v>
      </c>
      <c r="B41" s="5" t="n">
        <v>349681</v>
      </c>
      <c r="C41" s="5" t="n">
        <v>505158</v>
      </c>
    </row>
    <row r="42" spans="1:3">
      <c r="A42" s="4" t="s">
        <v>67</v>
      </c>
      <c r="B42" s="5" t="n">
        <v>121118</v>
      </c>
      <c r="C42" s="5" t="n">
        <v>211494</v>
      </c>
    </row>
    <row r="43" spans="1:3">
      <c r="A43" s="4" t="s">
        <v>1499</v>
      </c>
      <c r="B43" s="5" t="n">
        <v>7216</v>
      </c>
      <c r="C43" s="5" t="n">
        <v>6458</v>
      </c>
    </row>
    <row r="44" spans="1:3">
      <c r="A44" s="4" t="s">
        <v>1373</v>
      </c>
      <c r="B44" s="5" t="n">
        <v>41300</v>
      </c>
      <c r="C44" s="5" t="n">
        <v>40296</v>
      </c>
    </row>
    <row r="45" spans="1:3">
      <c r="A45" s="4" t="s">
        <v>1500</v>
      </c>
    </row>
    <row r="46" spans="1:3">
      <c r="A46" s="3" t="s">
        <v>1491</v>
      </c>
    </row>
    <row r="47" spans="1:3">
      <c r="A47" s="4" t="s">
        <v>1417</v>
      </c>
      <c r="C47" s="5" t="n">
        <v>1408326</v>
      </c>
    </row>
    <row r="48" spans="1:3">
      <c r="A48" s="4" t="s">
        <v>674</v>
      </c>
      <c r="B48" s="5" t="n">
        <v>1855682</v>
      </c>
    </row>
    <row r="49" spans="1:3">
      <c r="A49" s="3" t="s">
        <v>1478</v>
      </c>
    </row>
    <row r="50" spans="1:3">
      <c r="A50" s="4" t="s">
        <v>35</v>
      </c>
      <c r="B50" s="5" t="n">
        <v>503153</v>
      </c>
      <c r="C50" s="5" t="n">
        <v>397880</v>
      </c>
    </row>
    <row r="51" spans="1:3">
      <c r="A51" s="4" t="s">
        <v>1492</v>
      </c>
      <c r="B51" s="5" t="n">
        <v>147254</v>
      </c>
      <c r="C51" s="5" t="n">
        <v>181341</v>
      </c>
    </row>
    <row r="52" spans="1:3">
      <c r="A52" s="4" t="s">
        <v>728</v>
      </c>
      <c r="B52" s="5" t="n">
        <v>919660</v>
      </c>
      <c r="C52" s="5" t="n">
        <v>992455</v>
      </c>
    </row>
    <row r="53" spans="1:3">
      <c r="A53" s="4" t="s">
        <v>1371</v>
      </c>
      <c r="B53" s="5" t="n">
        <v>11075</v>
      </c>
    </row>
    <row r="54" spans="1:3">
      <c r="A54" s="4" t="s">
        <v>42</v>
      </c>
      <c r="B54" s="5" t="n">
        <v>113957</v>
      </c>
      <c r="C54" s="5" t="n">
        <v>114111</v>
      </c>
    </row>
    <row r="55" spans="1:3">
      <c r="A55" s="4" t="s">
        <v>44</v>
      </c>
      <c r="B55" s="5" t="n">
        <v>45550</v>
      </c>
      <c r="C55" s="5" t="n">
        <v>548578</v>
      </c>
    </row>
    <row r="56" spans="1:3">
      <c r="A56" s="4" t="s">
        <v>1497</v>
      </c>
      <c r="B56" s="5" t="n">
        <v>13937096</v>
      </c>
      <c r="C56" s="5" t="n">
        <v>13988392</v>
      </c>
    </row>
    <row r="57" spans="1:3">
      <c r="A57" s="4" t="s">
        <v>1498</v>
      </c>
      <c r="B57" s="5" t="n">
        <v>68801</v>
      </c>
      <c r="C57" s="5" t="n">
        <v>63589</v>
      </c>
    </row>
    <row r="58" spans="1:3">
      <c r="A58" s="4" t="s">
        <v>1373</v>
      </c>
      <c r="B58" s="5" t="n">
        <v>45168</v>
      </c>
      <c r="C58" s="5" t="n">
        <v>31499</v>
      </c>
    </row>
    <row r="59" spans="1:3">
      <c r="A59" s="3" t="s">
        <v>1493</v>
      </c>
    </row>
    <row r="60" spans="1:3">
      <c r="A60" s="4" t="s">
        <v>1494</v>
      </c>
      <c r="B60" s="5" t="n">
        <v>6152163</v>
      </c>
      <c r="C60" s="5" t="n">
        <v>6381512</v>
      </c>
    </row>
    <row r="61" spans="1:3">
      <c r="A61" s="4" t="s">
        <v>1495</v>
      </c>
      <c r="B61" s="5" t="n">
        <v>8492037</v>
      </c>
      <c r="C61" s="5" t="n">
        <v>8569368</v>
      </c>
    </row>
    <row r="62" spans="1:3">
      <c r="A62" s="4" t="s">
        <v>65</v>
      </c>
      <c r="B62" s="5" t="n">
        <v>1470190</v>
      </c>
      <c r="C62" s="5" t="n">
        <v>860676</v>
      </c>
    </row>
    <row r="63" spans="1:3">
      <c r="A63" s="4" t="s">
        <v>66</v>
      </c>
      <c r="B63" s="5" t="n">
        <v>351141</v>
      </c>
      <c r="C63" s="5" t="n">
        <v>513725</v>
      </c>
    </row>
    <row r="64" spans="1:3">
      <c r="A64" s="4" t="s">
        <v>67</v>
      </c>
      <c r="B64" s="5" t="n">
        <v>89321</v>
      </c>
      <c r="C64" s="5" t="n">
        <v>170965</v>
      </c>
    </row>
    <row r="65" spans="1:3">
      <c r="A65" s="4" t="s">
        <v>1499</v>
      </c>
      <c r="B65" s="5" t="n">
        <v>7216</v>
      </c>
      <c r="C65" s="5" t="n">
        <v>6458</v>
      </c>
    </row>
    <row r="66" spans="1:3">
      <c r="A66" s="4" t="s">
        <v>1373</v>
      </c>
      <c r="B66" s="5" t="n">
        <v>41300</v>
      </c>
      <c r="C66" s="5" t="n">
        <v>40296</v>
      </c>
    </row>
    <row r="67" spans="1:3">
      <c r="A67" s="4" t="s">
        <v>1375</v>
      </c>
    </row>
    <row r="68" spans="1:3">
      <c r="A68" s="3" t="s">
        <v>1478</v>
      </c>
    </row>
    <row r="69" spans="1:3">
      <c r="A69" s="4" t="s">
        <v>44</v>
      </c>
      <c r="B69" s="5" t="n">
        <v>45550</v>
      </c>
      <c r="C69" s="5" t="n">
        <v>548578</v>
      </c>
    </row>
    <row r="70" spans="1:3">
      <c r="A70" s="3" t="s">
        <v>1493</v>
      </c>
    </row>
    <row r="71" spans="1:3">
      <c r="A71" s="4" t="s">
        <v>1373</v>
      </c>
      <c r="B71" s="5" t="n">
        <v>41300</v>
      </c>
      <c r="C71" s="5" t="n">
        <v>40296</v>
      </c>
    </row>
    <row r="72" spans="1:3">
      <c r="A72" s="4" t="s">
        <v>1386</v>
      </c>
    </row>
    <row r="73" spans="1:3">
      <c r="A73" s="3" t="s">
        <v>1491</v>
      </c>
    </row>
    <row r="74" spans="1:3">
      <c r="A74" s="4" t="s">
        <v>1417</v>
      </c>
      <c r="C74" s="5" t="n">
        <v>11063</v>
      </c>
    </row>
    <row r="75" spans="1:3">
      <c r="A75" s="4" t="s">
        <v>674</v>
      </c>
      <c r="B75" s="5" t="n">
        <v>75141</v>
      </c>
    </row>
    <row r="76" spans="1:3">
      <c r="A76" s="3" t="s">
        <v>1478</v>
      </c>
    </row>
    <row r="77" spans="1:3">
      <c r="A77" s="4" t="s">
        <v>35</v>
      </c>
      <c r="B77" s="5" t="n">
        <v>503153</v>
      </c>
      <c r="C77" s="5" t="n">
        <v>397880</v>
      </c>
    </row>
    <row r="78" spans="1:3">
      <c r="A78" s="4" t="s">
        <v>1492</v>
      </c>
      <c r="B78" s="5" t="n">
        <v>147254</v>
      </c>
      <c r="C78" s="5" t="n">
        <v>181341</v>
      </c>
    </row>
    <row r="79" spans="1:3">
      <c r="A79" s="4" t="s">
        <v>728</v>
      </c>
      <c r="B79" s="5" t="n">
        <v>0</v>
      </c>
      <c r="C79" s="5" t="n">
        <v>0</v>
      </c>
    </row>
    <row r="80" spans="1:3">
      <c r="A80" s="4" t="s">
        <v>1371</v>
      </c>
      <c r="B80" s="5" t="n">
        <v>11075</v>
      </c>
    </row>
    <row r="81" spans="1:3">
      <c r="A81" s="4" t="s">
        <v>42</v>
      </c>
      <c r="B81" s="5" t="n">
        <v>0</v>
      </c>
      <c r="C81" s="5" t="n">
        <v>0</v>
      </c>
    </row>
    <row r="82" spans="1:3">
      <c r="A82" s="4" t="s">
        <v>44</v>
      </c>
      <c r="B82" s="5" t="n">
        <v>0</v>
      </c>
      <c r="C82" s="5" t="n">
        <v>0</v>
      </c>
    </row>
    <row r="83" spans="1:3">
      <c r="A83" s="4" t="s">
        <v>1497</v>
      </c>
      <c r="B83" s="5" t="n">
        <v>0</v>
      </c>
      <c r="C83" s="5" t="n">
        <v>0</v>
      </c>
    </row>
    <row r="84" spans="1:3">
      <c r="A84" s="4" t="s">
        <v>1498</v>
      </c>
      <c r="B84" s="5" t="n">
        <v>68801</v>
      </c>
      <c r="C84" s="5" t="n">
        <v>63589</v>
      </c>
    </row>
    <row r="85" spans="1:3">
      <c r="A85" s="4" t="s">
        <v>1373</v>
      </c>
      <c r="B85" s="5" t="n">
        <v>1534</v>
      </c>
      <c r="C85" s="5" t="n">
        <v>389</v>
      </c>
    </row>
    <row r="86" spans="1:3">
      <c r="A86" s="3" t="s">
        <v>1493</v>
      </c>
    </row>
    <row r="87" spans="1:3">
      <c r="A87" s="4" t="s">
        <v>1494</v>
      </c>
      <c r="B87" s="5" t="n">
        <v>6152163</v>
      </c>
      <c r="C87" s="5" t="n">
        <v>6381512</v>
      </c>
    </row>
    <row r="88" spans="1:3">
      <c r="A88" s="4" t="s">
        <v>1495</v>
      </c>
      <c r="B88" s="5" t="n">
        <v>0</v>
      </c>
      <c r="C88" s="5" t="n">
        <v>0</v>
      </c>
    </row>
    <row r="89" spans="1:3">
      <c r="A89" s="4" t="s">
        <v>65</v>
      </c>
      <c r="B89" s="5" t="n">
        <v>0</v>
      </c>
      <c r="C89" s="5" t="n">
        <v>0</v>
      </c>
    </row>
    <row r="90" spans="1:3">
      <c r="A90" s="4" t="s">
        <v>66</v>
      </c>
      <c r="B90" s="5" t="n">
        <v>0</v>
      </c>
      <c r="C90" s="5" t="n">
        <v>0</v>
      </c>
    </row>
    <row r="91" spans="1:3">
      <c r="A91" s="4" t="s">
        <v>67</v>
      </c>
      <c r="B91" s="5" t="n">
        <v>0</v>
      </c>
      <c r="C91" s="5" t="n">
        <v>0</v>
      </c>
    </row>
    <row r="92" spans="1:3">
      <c r="A92" s="4" t="s">
        <v>1499</v>
      </c>
      <c r="B92" s="5" t="n">
        <v>7216</v>
      </c>
      <c r="C92" s="5" t="n">
        <v>6458</v>
      </c>
    </row>
    <row r="93" spans="1:3">
      <c r="A93" s="4" t="s">
        <v>1373</v>
      </c>
      <c r="B93" s="5" t="n">
        <v>215</v>
      </c>
      <c r="C93" s="5" t="n">
        <v>1072</v>
      </c>
    </row>
    <row r="94" spans="1:3">
      <c r="A94" s="4" t="s">
        <v>1396</v>
      </c>
    </row>
    <row r="95" spans="1:3">
      <c r="A95" s="3" t="s">
        <v>1491</v>
      </c>
    </row>
    <row r="96" spans="1:3">
      <c r="A96" s="4" t="s">
        <v>1417</v>
      </c>
      <c r="C96" s="5" t="n">
        <v>1396900</v>
      </c>
    </row>
    <row r="97" spans="1:3">
      <c r="A97" s="4" t="s">
        <v>674</v>
      </c>
      <c r="B97" s="5" t="n">
        <v>1780259</v>
      </c>
    </row>
    <row r="98" spans="1:3">
      <c r="A98" s="3" t="s">
        <v>1478</v>
      </c>
    </row>
    <row r="99" spans="1:3">
      <c r="A99" s="4" t="s">
        <v>35</v>
      </c>
      <c r="B99" s="5" t="n">
        <v>0</v>
      </c>
      <c r="C99" s="5" t="n">
        <v>0</v>
      </c>
    </row>
    <row r="100" spans="1:3">
      <c r="A100" s="4" t="s">
        <v>1492</v>
      </c>
      <c r="B100" s="5" t="n">
        <v>0</v>
      </c>
      <c r="C100" s="5" t="n">
        <v>0</v>
      </c>
    </row>
    <row r="101" spans="1:3">
      <c r="A101" s="4" t="s">
        <v>728</v>
      </c>
      <c r="B101" s="5" t="n">
        <v>919660</v>
      </c>
      <c r="C101" s="5" t="n">
        <v>992455</v>
      </c>
    </row>
    <row r="102" spans="1:3">
      <c r="A102" s="4" t="s">
        <v>1371</v>
      </c>
      <c r="B102" s="5" t="n">
        <v>0</v>
      </c>
    </row>
    <row r="103" spans="1:3">
      <c r="A103" s="4" t="s">
        <v>42</v>
      </c>
      <c r="B103" s="5" t="n">
        <v>0</v>
      </c>
      <c r="C103" s="5" t="n">
        <v>0</v>
      </c>
    </row>
    <row r="104" spans="1:3">
      <c r="A104" s="4" t="s">
        <v>44</v>
      </c>
      <c r="B104" s="5" t="n">
        <v>45550</v>
      </c>
      <c r="C104" s="5" t="n">
        <v>548578</v>
      </c>
    </row>
    <row r="105" spans="1:3">
      <c r="A105" s="4" t="s">
        <v>1497</v>
      </c>
      <c r="B105" s="5" t="n">
        <v>42665</v>
      </c>
      <c r="C105" s="5" t="n">
        <v>40531</v>
      </c>
    </row>
    <row r="106" spans="1:3">
      <c r="A106" s="4" t="s">
        <v>1498</v>
      </c>
      <c r="B106" s="5" t="n">
        <v>0</v>
      </c>
      <c r="C106" s="5" t="n">
        <v>0</v>
      </c>
    </row>
    <row r="107" spans="1:3">
      <c r="A107" s="4" t="s">
        <v>1373</v>
      </c>
      <c r="B107" s="5" t="n">
        <v>43526</v>
      </c>
      <c r="C107" s="5" t="n">
        <v>29539</v>
      </c>
    </row>
    <row r="108" spans="1:3">
      <c r="A108" s="3" t="s">
        <v>1493</v>
      </c>
    </row>
    <row r="109" spans="1:3">
      <c r="A109" s="4" t="s">
        <v>1494</v>
      </c>
      <c r="B109" s="5" t="n">
        <v>0</v>
      </c>
      <c r="C109" s="5" t="n">
        <v>0</v>
      </c>
    </row>
    <row r="110" spans="1:3">
      <c r="A110" s="4" t="s">
        <v>1495</v>
      </c>
      <c r="B110" s="5" t="n">
        <v>0</v>
      </c>
      <c r="C110" s="5" t="n">
        <v>0</v>
      </c>
    </row>
    <row r="111" spans="1:3">
      <c r="A111" s="4" t="s">
        <v>65</v>
      </c>
      <c r="B111" s="5" t="n">
        <v>0</v>
      </c>
      <c r="C111" s="5" t="n">
        <v>0</v>
      </c>
    </row>
    <row r="112" spans="1:3">
      <c r="A112" s="4" t="s">
        <v>66</v>
      </c>
      <c r="B112" s="5" t="n">
        <v>0</v>
      </c>
      <c r="C112" s="5" t="n">
        <v>0</v>
      </c>
    </row>
    <row r="113" spans="1:3">
      <c r="A113" s="4" t="s">
        <v>67</v>
      </c>
      <c r="B113" s="5" t="n">
        <v>0</v>
      </c>
      <c r="C113" s="5" t="n">
        <v>0</v>
      </c>
    </row>
    <row r="114" spans="1:3">
      <c r="A114" s="4" t="s">
        <v>1499</v>
      </c>
      <c r="B114" s="5" t="n">
        <v>0</v>
      </c>
      <c r="C114" s="5" t="n">
        <v>0</v>
      </c>
    </row>
    <row r="115" spans="1:3">
      <c r="A115" s="4" t="s">
        <v>1373</v>
      </c>
      <c r="B115" s="5" t="n">
        <v>41085</v>
      </c>
      <c r="C115" s="5" t="n">
        <v>39224</v>
      </c>
    </row>
    <row r="116" spans="1:3">
      <c r="A116" s="4" t="s">
        <v>1406</v>
      </c>
    </row>
    <row r="117" spans="1:3">
      <c r="A117" s="3" t="s">
        <v>1491</v>
      </c>
    </row>
    <row r="118" spans="1:3">
      <c r="A118" s="4" t="s">
        <v>1417</v>
      </c>
      <c r="C118" s="5" t="n">
        <v>363</v>
      </c>
    </row>
    <row r="119" spans="1:3">
      <c r="A119" s="4" t="s">
        <v>674</v>
      </c>
      <c r="B119" s="5" t="n">
        <v>282</v>
      </c>
    </row>
    <row r="120" spans="1:3">
      <c r="A120" s="3" t="s">
        <v>1478</v>
      </c>
    </row>
    <row r="121" spans="1:3">
      <c r="A121" s="4" t="s">
        <v>35</v>
      </c>
      <c r="B121" s="5" t="n">
        <v>0</v>
      </c>
      <c r="C121" s="5" t="n">
        <v>0</v>
      </c>
    </row>
    <row r="122" spans="1:3">
      <c r="A122" s="4" t="s">
        <v>1492</v>
      </c>
      <c r="B122" s="5" t="n">
        <v>0</v>
      </c>
      <c r="C122" s="5" t="n">
        <v>0</v>
      </c>
    </row>
    <row r="123" spans="1:3">
      <c r="A123" s="4" t="s">
        <v>728</v>
      </c>
      <c r="B123" s="5" t="n">
        <v>0</v>
      </c>
      <c r="C123" s="5" t="n">
        <v>0</v>
      </c>
    </row>
    <row r="124" spans="1:3">
      <c r="A124" s="4" t="s">
        <v>1371</v>
      </c>
      <c r="B124" s="5" t="n">
        <v>0</v>
      </c>
    </row>
    <row r="125" spans="1:3">
      <c r="A125" s="4" t="s">
        <v>42</v>
      </c>
      <c r="B125" s="5" t="n">
        <v>113957</v>
      </c>
      <c r="C125" s="5" t="n">
        <v>114111</v>
      </c>
    </row>
    <row r="126" spans="1:3">
      <c r="A126" s="4" t="s">
        <v>44</v>
      </c>
      <c r="B126" s="5" t="n">
        <v>0</v>
      </c>
      <c r="C126" s="5" t="n">
        <v>0</v>
      </c>
    </row>
    <row r="127" spans="1:3">
      <c r="A127" s="4" t="s">
        <v>1497</v>
      </c>
      <c r="B127" s="5" t="n">
        <v>13894431</v>
      </c>
      <c r="C127" s="5" t="n">
        <v>13947861</v>
      </c>
    </row>
    <row r="128" spans="1:3">
      <c r="A128" s="4" t="s">
        <v>1498</v>
      </c>
      <c r="B128" s="5" t="n">
        <v>0</v>
      </c>
      <c r="C128" s="5" t="n">
        <v>0</v>
      </c>
    </row>
    <row r="129" spans="1:3">
      <c r="A129" s="4" t="s">
        <v>1373</v>
      </c>
      <c r="B129" s="5" t="n">
        <v>108</v>
      </c>
      <c r="C129" s="5" t="n">
        <v>1571</v>
      </c>
    </row>
    <row r="130" spans="1:3">
      <c r="A130" s="3" t="s">
        <v>1493</v>
      </c>
    </row>
    <row r="131" spans="1:3">
      <c r="A131" s="4" t="s">
        <v>1494</v>
      </c>
      <c r="B131" s="5" t="n">
        <v>0</v>
      </c>
      <c r="C131" s="5" t="n">
        <v>0</v>
      </c>
    </row>
    <row r="132" spans="1:3">
      <c r="A132" s="4" t="s">
        <v>1495</v>
      </c>
      <c r="B132" s="5" t="n">
        <v>8492037</v>
      </c>
      <c r="C132" s="5" t="n">
        <v>8569368</v>
      </c>
    </row>
    <row r="133" spans="1:3">
      <c r="A133" s="4" t="s">
        <v>65</v>
      </c>
      <c r="B133" s="5" t="n">
        <v>1470190</v>
      </c>
      <c r="C133" s="5" t="n">
        <v>860676</v>
      </c>
    </row>
    <row r="134" spans="1:3">
      <c r="A134" s="4" t="s">
        <v>66</v>
      </c>
      <c r="B134" s="5" t="n">
        <v>351141</v>
      </c>
      <c r="C134" s="5" t="n">
        <v>513725</v>
      </c>
    </row>
    <row r="135" spans="1:3">
      <c r="A135" s="4" t="s">
        <v>67</v>
      </c>
      <c r="B135" s="5" t="n">
        <v>89321</v>
      </c>
      <c r="C135" s="5" t="n">
        <v>170965</v>
      </c>
    </row>
    <row r="136" spans="1:3">
      <c r="A136" s="4" t="s">
        <v>1499</v>
      </c>
      <c r="B136" s="5" t="n">
        <v>0</v>
      </c>
      <c r="C136" s="5" t="n">
        <v>0</v>
      </c>
    </row>
    <row r="137" spans="1:3">
      <c r="A137" s="4" t="s">
        <v>1373</v>
      </c>
      <c r="B137" s="6" t="n">
        <v>0</v>
      </c>
      <c r="C137" s="6"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501</v>
      </c>
      <c r="B1" s="2" t="s">
        <v>1502</v>
      </c>
      <c r="C1" s="2" t="s">
        <v>2</v>
      </c>
      <c r="D1" s="2" t="s">
        <v>33</v>
      </c>
      <c r="E1" s="2" t="s">
        <v>99</v>
      </c>
      <c r="F1" s="2" t="s">
        <v>1503</v>
      </c>
      <c r="G1" s="2" t="s">
        <v>1504</v>
      </c>
    </row>
    <row r="2" spans="1:7">
      <c r="A2" s="3" t="s">
        <v>1505</v>
      </c>
    </row>
    <row r="3" spans="1:7">
      <c r="A3" s="4" t="s">
        <v>1506</v>
      </c>
      <c r="C3" s="6" t="n">
        <v>18727</v>
      </c>
      <c r="D3" s="6" t="n">
        <v>17476</v>
      </c>
      <c r="E3" s="6" t="n">
        <v>16868</v>
      </c>
    </row>
    <row r="4" spans="1:7">
      <c r="A4" s="4" t="s">
        <v>1507</v>
      </c>
      <c r="C4" s="6" t="n">
        <v>6897</v>
      </c>
      <c r="D4" s="6" t="n">
        <v>10338</v>
      </c>
      <c r="E4" s="6" t="n">
        <v>8983</v>
      </c>
    </row>
    <row r="5" spans="1:7">
      <c r="A5" s="3" t="s">
        <v>380</v>
      </c>
    </row>
    <row r="6" spans="1:7">
      <c r="A6" s="4" t="s">
        <v>1508</v>
      </c>
      <c r="C6" s="5" t="n">
        <v>2</v>
      </c>
    </row>
    <row r="7" spans="1:7">
      <c r="A7" s="4" t="s">
        <v>1509</v>
      </c>
    </row>
    <row r="8" spans="1:7">
      <c r="A8" s="3" t="s">
        <v>380</v>
      </c>
    </row>
    <row r="9" spans="1:7">
      <c r="A9" s="4" t="s">
        <v>1510</v>
      </c>
      <c r="B9" s="5" t="n">
        <v>3100000</v>
      </c>
    </row>
    <row r="10" spans="1:7">
      <c r="A10" s="4" t="s">
        <v>1511</v>
      </c>
      <c r="B10" s="5" t="n">
        <v>11400000</v>
      </c>
    </row>
    <row r="11" spans="1:7">
      <c r="A11" s="4" t="s">
        <v>1512</v>
      </c>
      <c r="B11" s="4" t="s">
        <v>1059</v>
      </c>
    </row>
    <row r="12" spans="1:7">
      <c r="A12" s="4" t="s">
        <v>1513</v>
      </c>
      <c r="B12" s="4" t="s">
        <v>569</v>
      </c>
    </row>
    <row r="13" spans="1:7">
      <c r="A13" s="4" t="s">
        <v>1514</v>
      </c>
      <c r="C13" s="5" t="n">
        <v>2138446</v>
      </c>
    </row>
    <row r="14" spans="1:7">
      <c r="A14" s="4" t="s">
        <v>1515</v>
      </c>
      <c r="C14" s="6" t="n">
        <v>21200</v>
      </c>
    </row>
    <row r="15" spans="1:7">
      <c r="A15" s="4" t="s">
        <v>1516</v>
      </c>
      <c r="C15" s="4" t="s">
        <v>1517</v>
      </c>
    </row>
    <row r="16" spans="1:7">
      <c r="A16" s="4" t="s">
        <v>1518</v>
      </c>
    </row>
    <row r="17" spans="1:7">
      <c r="A17" s="3" t="s">
        <v>380</v>
      </c>
    </row>
    <row r="18" spans="1:7">
      <c r="A18" s="4" t="s">
        <v>1511</v>
      </c>
      <c r="G18" s="5" t="n">
        <v>13800000</v>
      </c>
    </row>
    <row r="19" spans="1:7">
      <c r="A19" s="4" t="s">
        <v>1519</v>
      </c>
      <c r="B19" s="5" t="n">
        <v>2400000</v>
      </c>
    </row>
    <row r="20" spans="1:7">
      <c r="A20" s="4" t="s">
        <v>607</v>
      </c>
    </row>
    <row r="21" spans="1:7">
      <c r="A21" s="3" t="s">
        <v>380</v>
      </c>
    </row>
    <row r="22" spans="1:7">
      <c r="A22" s="4" t="s">
        <v>1520</v>
      </c>
      <c r="C22" s="4" t="s">
        <v>567</v>
      </c>
    </row>
    <row r="23" spans="1:7">
      <c r="A23" s="4" t="s">
        <v>1521</v>
      </c>
      <c r="C23" s="4" t="s">
        <v>582</v>
      </c>
    </row>
    <row r="24" spans="1:7">
      <c r="A24" s="4" t="s">
        <v>1522</v>
      </c>
    </row>
    <row r="25" spans="1:7">
      <c r="A25" s="3" t="s">
        <v>380</v>
      </c>
    </row>
    <row r="26" spans="1:7">
      <c r="A26" s="4" t="s">
        <v>1513</v>
      </c>
      <c r="C26" s="4" t="s">
        <v>549</v>
      </c>
    </row>
    <row r="27" spans="1:7">
      <c r="A27" s="4" t="s">
        <v>1523</v>
      </c>
      <c r="C27" s="4" t="s">
        <v>1444</v>
      </c>
    </row>
    <row r="28" spans="1:7">
      <c r="A28" s="4" t="s">
        <v>1524</v>
      </c>
      <c r="C28" s="4" t="s">
        <v>565</v>
      </c>
    </row>
    <row r="29" spans="1:7">
      <c r="A29" s="4" t="s">
        <v>1525</v>
      </c>
    </row>
    <row r="30" spans="1:7">
      <c r="A30" s="3" t="s">
        <v>380</v>
      </c>
    </row>
    <row r="31" spans="1:7">
      <c r="A31" s="4" t="s">
        <v>1513</v>
      </c>
      <c r="C31" s="4" t="s">
        <v>1517</v>
      </c>
    </row>
    <row r="32" spans="1:7">
      <c r="A32" s="4" t="s">
        <v>1526</v>
      </c>
    </row>
    <row r="33" spans="1:7">
      <c r="A33" s="3" t="s">
        <v>380</v>
      </c>
    </row>
    <row r="34" spans="1:7">
      <c r="A34" s="4" t="s">
        <v>1513</v>
      </c>
      <c r="C34" s="4" t="s">
        <v>567</v>
      </c>
    </row>
    <row r="35" spans="1:7">
      <c r="A35" s="4" t="s">
        <v>1527</v>
      </c>
    </row>
    <row r="36" spans="1:7">
      <c r="A36" s="3" t="s">
        <v>380</v>
      </c>
    </row>
    <row r="37" spans="1:7">
      <c r="A37" s="4" t="s">
        <v>1513</v>
      </c>
      <c r="C37" s="4" t="s">
        <v>546</v>
      </c>
    </row>
    <row r="38" spans="1:7">
      <c r="A38" s="4" t="s">
        <v>1523</v>
      </c>
      <c r="C38" s="4" t="s">
        <v>1243</v>
      </c>
    </row>
    <row r="39" spans="1:7">
      <c r="A39" s="4" t="s">
        <v>1528</v>
      </c>
    </row>
    <row r="40" spans="1:7">
      <c r="A40" s="3" t="s">
        <v>380</v>
      </c>
    </row>
    <row r="41" spans="1:7">
      <c r="A41" s="4" t="s">
        <v>1513</v>
      </c>
      <c r="C41" s="4" t="s">
        <v>569</v>
      </c>
    </row>
    <row r="42" spans="1:7">
      <c r="A42" s="4" t="s">
        <v>1529</v>
      </c>
      <c r="C42" s="5" t="n">
        <v>71567</v>
      </c>
      <c r="D42" s="5" t="n">
        <v>65476</v>
      </c>
      <c r="E42" s="5" t="n">
        <v>80780</v>
      </c>
      <c r="F42" s="5" t="n">
        <v>71560</v>
      </c>
    </row>
    <row r="43" spans="1:7">
      <c r="A43" s="4" t="s">
        <v>1530</v>
      </c>
      <c r="C43" s="4" t="s">
        <v>569</v>
      </c>
    </row>
    <row r="44" spans="1:7">
      <c r="A44" s="4" t="s">
        <v>1531</v>
      </c>
      <c r="C44" s="4" t="s">
        <v>1131</v>
      </c>
    </row>
    <row r="45" spans="1:7">
      <c r="A45" s="4" t="s">
        <v>1532</v>
      </c>
      <c r="C45" s="4" t="s">
        <v>1243</v>
      </c>
    </row>
    <row r="46" spans="1:7">
      <c r="A46" s="4" t="s">
        <v>1533</v>
      </c>
    </row>
    <row r="47" spans="1:7">
      <c r="A47" s="3" t="s">
        <v>380</v>
      </c>
    </row>
    <row r="48" spans="1:7">
      <c r="A48" s="4" t="s">
        <v>1534</v>
      </c>
      <c r="C48" s="4" t="s">
        <v>1131</v>
      </c>
    </row>
    <row r="49" spans="1:7">
      <c r="A49" s="4" t="s">
        <v>1535</v>
      </c>
    </row>
    <row r="50" spans="1:7">
      <c r="A50" s="3" t="s">
        <v>380</v>
      </c>
    </row>
    <row r="51" spans="1:7">
      <c r="A51" s="4" t="s">
        <v>1534</v>
      </c>
      <c r="C51" s="4" t="s">
        <v>153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537</v>
      </c>
      <c r="B1" s="2" t="s">
        <v>1</v>
      </c>
    </row>
    <row r="2" spans="1:3">
      <c r="B2" s="2" t="s">
        <v>2</v>
      </c>
      <c r="C2" s="2" t="s">
        <v>33</v>
      </c>
    </row>
    <row r="3" spans="1:3">
      <c r="A3" s="3" t="s">
        <v>1538</v>
      </c>
    </row>
    <row r="4" spans="1:3">
      <c r="A4" s="4" t="s">
        <v>1539</v>
      </c>
      <c r="B4" s="5" t="n">
        <v>1721978</v>
      </c>
    </row>
    <row r="5" spans="1:3">
      <c r="A5" s="4" t="s">
        <v>1540</v>
      </c>
      <c r="B5" s="5" t="n">
        <v>175501</v>
      </c>
    </row>
    <row r="6" spans="1:3">
      <c r="A6" s="4" t="s">
        <v>1541</v>
      </c>
      <c r="B6" s="5" t="n">
        <v>-493984</v>
      </c>
    </row>
    <row r="7" spans="1:3">
      <c r="A7" s="4" t="s">
        <v>1542</v>
      </c>
      <c r="B7" s="5" t="n">
        <v>-2362</v>
      </c>
    </row>
    <row r="8" spans="1:3">
      <c r="A8" s="4" t="s">
        <v>1543</v>
      </c>
      <c r="B8" s="5" t="n">
        <v>-28939</v>
      </c>
    </row>
    <row r="9" spans="1:3">
      <c r="A9" s="4" t="s">
        <v>1544</v>
      </c>
      <c r="B9" s="5" t="n">
        <v>1372194</v>
      </c>
      <c r="C9" s="5" t="n">
        <v>1721978</v>
      </c>
    </row>
    <row r="10" spans="1:3">
      <c r="A10" s="4" t="s">
        <v>1545</v>
      </c>
      <c r="B10" s="5" t="n">
        <v>887401</v>
      </c>
    </row>
    <row r="11" spans="1:3">
      <c r="A11" s="3" t="s">
        <v>1546</v>
      </c>
    </row>
    <row r="12" spans="1:3">
      <c r="A12" s="4" t="s">
        <v>1547</v>
      </c>
      <c r="B12" s="7" t="n">
        <v>29.1</v>
      </c>
    </row>
    <row r="13" spans="1:3">
      <c r="A13" s="4" t="s">
        <v>1548</v>
      </c>
      <c r="B13" s="11" t="n">
        <v>41.26</v>
      </c>
    </row>
    <row r="14" spans="1:3">
      <c r="A14" s="4" t="s">
        <v>1549</v>
      </c>
      <c r="B14" s="11" t="n">
        <v>26.35</v>
      </c>
    </row>
    <row r="15" spans="1:3">
      <c r="A15" s="4" t="s">
        <v>1550</v>
      </c>
      <c r="B15" s="11" t="n">
        <v>32.99</v>
      </c>
    </row>
    <row r="16" spans="1:3">
      <c r="A16" s="4" t="s">
        <v>1551</v>
      </c>
      <c r="B16" s="11" t="n">
        <v>31.63</v>
      </c>
    </row>
    <row r="17" spans="1:3">
      <c r="A17" s="4" t="s">
        <v>1552</v>
      </c>
      <c r="B17" s="11" t="n">
        <v>31.58</v>
      </c>
      <c r="C17" s="7" t="n">
        <v>29.1</v>
      </c>
    </row>
    <row r="18" spans="1:3">
      <c r="A18" s="4" t="s">
        <v>1553</v>
      </c>
      <c r="B18" s="7" t="n">
        <v>28.68</v>
      </c>
    </row>
    <row r="19" spans="1:3">
      <c r="A19" s="3" t="s">
        <v>1554</v>
      </c>
    </row>
    <row r="20" spans="1:3">
      <c r="A20" s="4" t="s">
        <v>1555</v>
      </c>
      <c r="B20" s="4" t="s">
        <v>1556</v>
      </c>
      <c r="C20" s="4" t="s">
        <v>1557</v>
      </c>
    </row>
    <row r="21" spans="1:3">
      <c r="A21" s="4" t="s">
        <v>1558</v>
      </c>
      <c r="B21" s="4" t="s">
        <v>1559</v>
      </c>
    </row>
    <row r="22" spans="1:3">
      <c r="A22" s="3" t="s">
        <v>1560</v>
      </c>
    </row>
    <row r="23" spans="1:3">
      <c r="A23" s="4" t="s">
        <v>1561</v>
      </c>
      <c r="B23" s="6" t="n">
        <v>12327</v>
      </c>
    </row>
    <row r="24" spans="1:3">
      <c r="A24" s="4" t="s">
        <v>1562</v>
      </c>
      <c r="B24" s="6" t="n">
        <v>1013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563</v>
      </c>
      <c r="B1" s="2" t="s">
        <v>1</v>
      </c>
    </row>
    <row r="2" spans="1:4">
      <c r="B2" s="2" t="s">
        <v>2</v>
      </c>
      <c r="C2" s="2" t="s">
        <v>33</v>
      </c>
      <c r="D2" s="2" t="s">
        <v>99</v>
      </c>
    </row>
    <row r="3" spans="1:4">
      <c r="A3" s="3" t="s">
        <v>1564</v>
      </c>
    </row>
    <row r="4" spans="1:4">
      <c r="A4" s="4" t="s">
        <v>1565</v>
      </c>
      <c r="B4" s="4" t="s">
        <v>1566</v>
      </c>
      <c r="C4" s="4" t="s">
        <v>1567</v>
      </c>
      <c r="D4" s="4" t="s">
        <v>1568</v>
      </c>
    </row>
    <row r="5" spans="1:4">
      <c r="A5" s="4" t="s">
        <v>1569</v>
      </c>
      <c r="B5" s="4" t="s">
        <v>1570</v>
      </c>
      <c r="C5" s="4" t="s">
        <v>1571</v>
      </c>
      <c r="D5" s="4" t="s">
        <v>1572</v>
      </c>
    </row>
    <row r="6" spans="1:4">
      <c r="A6" s="4" t="s">
        <v>1573</v>
      </c>
      <c r="B6" s="4" t="s">
        <v>1574</v>
      </c>
      <c r="C6" s="4" t="s">
        <v>1575</v>
      </c>
      <c r="D6" s="4" t="s">
        <v>1576</v>
      </c>
    </row>
    <row r="7" spans="1:4">
      <c r="A7" s="4" t="s">
        <v>1577</v>
      </c>
      <c r="B7" s="4" t="s">
        <v>1578</v>
      </c>
      <c r="C7" s="4" t="s">
        <v>1579</v>
      </c>
      <c r="D7" s="4" t="s">
        <v>1578</v>
      </c>
    </row>
    <row r="8" spans="1:4">
      <c r="A8" s="4" t="s">
        <v>1580</v>
      </c>
      <c r="B8" s="7" t="n">
        <v>9.210000000000001</v>
      </c>
      <c r="C8" s="7" t="n">
        <v>9.35</v>
      </c>
      <c r="D8" s="7" t="n">
        <v>6.66</v>
      </c>
    </row>
    <row r="9" spans="1:4">
      <c r="A9" s="4" t="s">
        <v>1581</v>
      </c>
      <c r="B9" s="9" t="n">
        <v>10.6</v>
      </c>
      <c r="C9" s="9" t="n">
        <v>6.1</v>
      </c>
      <c r="D9" s="6" t="n">
        <v>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33</v>
      </c>
      <c r="D2" s="2" t="s">
        <v>99</v>
      </c>
    </row>
    <row r="3" spans="1:4">
      <c r="A3" s="3" t="s">
        <v>1583</v>
      </c>
    </row>
    <row r="4" spans="1:4">
      <c r="A4" s="4" t="s">
        <v>1584</v>
      </c>
      <c r="B4" s="5" t="n">
        <v>973201</v>
      </c>
    </row>
    <row r="5" spans="1:4">
      <c r="A5" s="4" t="s">
        <v>1540</v>
      </c>
      <c r="B5" s="5" t="n">
        <v>428752</v>
      </c>
    </row>
    <row r="6" spans="1:4">
      <c r="A6" s="4" t="s">
        <v>1585</v>
      </c>
      <c r="B6" s="5" t="n">
        <v>-371640</v>
      </c>
    </row>
    <row r="7" spans="1:4">
      <c r="A7" s="4" t="s">
        <v>1543</v>
      </c>
      <c r="B7" s="5" t="n">
        <v>-114146</v>
      </c>
    </row>
    <row r="8" spans="1:4">
      <c r="A8" s="4" t="s">
        <v>1586</v>
      </c>
      <c r="B8" s="5" t="n">
        <v>916167</v>
      </c>
      <c r="C8" s="5" t="n">
        <v>973201</v>
      </c>
    </row>
    <row r="9" spans="1:4">
      <c r="A9" s="3" t="s">
        <v>1587</v>
      </c>
    </row>
    <row r="10" spans="1:4">
      <c r="A10" s="4" t="s">
        <v>1588</v>
      </c>
      <c r="B10" s="7" t="n">
        <v>37.03</v>
      </c>
    </row>
    <row r="11" spans="1:4">
      <c r="A11" s="4" t="s">
        <v>1548</v>
      </c>
      <c r="B11" s="11" t="n">
        <v>41.65</v>
      </c>
    </row>
    <row r="12" spans="1:4">
      <c r="A12" s="4" t="s">
        <v>1589</v>
      </c>
      <c r="B12" s="11" t="n">
        <v>35.17</v>
      </c>
    </row>
    <row r="13" spans="1:4">
      <c r="A13" s="4" t="s">
        <v>1551</v>
      </c>
      <c r="B13" s="11" t="n">
        <v>35.89</v>
      </c>
    </row>
    <row r="14" spans="1:4">
      <c r="A14" s="4" t="s">
        <v>1590</v>
      </c>
      <c r="B14" s="7" t="n">
        <v>40.09</v>
      </c>
      <c r="C14" s="7" t="n">
        <v>37.03</v>
      </c>
    </row>
    <row r="15" spans="1:4">
      <c r="A15" s="4" t="s">
        <v>1591</v>
      </c>
      <c r="B15" s="9" t="n">
        <v>15.5</v>
      </c>
      <c r="C15" s="9" t="n">
        <v>17.6</v>
      </c>
      <c r="D15" s="9" t="n">
        <v>15.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3</v>
      </c>
      <c r="D2" s="2" t="s">
        <v>99</v>
      </c>
    </row>
    <row r="3" spans="1:4">
      <c r="A3" s="3" t="s">
        <v>324</v>
      </c>
    </row>
    <row r="4" spans="1:4">
      <c r="A4" s="4" t="s">
        <v>1593</v>
      </c>
      <c r="C4" s="6" t="n">
        <v>1</v>
      </c>
    </row>
    <row r="5" spans="1:4">
      <c r="A5" s="4" t="s">
        <v>1594</v>
      </c>
      <c r="B5" s="6" t="n">
        <v>17400</v>
      </c>
    </row>
    <row r="6" spans="1:4">
      <c r="A6" s="4" t="s">
        <v>1595</v>
      </c>
      <c r="B6" s="5" t="n">
        <v>14500</v>
      </c>
    </row>
    <row r="7" spans="1:4">
      <c r="A7" s="4" t="s">
        <v>1596</v>
      </c>
      <c r="B7" s="5" t="n">
        <v>2900</v>
      </c>
    </row>
    <row r="8" spans="1:4">
      <c r="A8" s="3" t="s">
        <v>1597</v>
      </c>
    </row>
    <row r="9" spans="1:4">
      <c r="A9" s="4" t="s">
        <v>1598</v>
      </c>
      <c r="B9" s="5" t="n">
        <v>2876327</v>
      </c>
      <c r="C9" s="5" t="n">
        <v>3142730</v>
      </c>
    </row>
    <row r="10" spans="1:4">
      <c r="A10" s="4" t="s">
        <v>1599</v>
      </c>
      <c r="B10" s="5" t="n">
        <v>45168</v>
      </c>
      <c r="C10" s="5" t="n">
        <v>31499</v>
      </c>
    </row>
    <row r="11" spans="1:4">
      <c r="A11" s="4" t="s">
        <v>1600</v>
      </c>
      <c r="B11" s="5" t="n">
        <v>2570781</v>
      </c>
      <c r="C11" s="5" t="n">
        <v>3591647</v>
      </c>
    </row>
    <row r="12" spans="1:4">
      <c r="A12" s="4" t="s">
        <v>1601</v>
      </c>
      <c r="B12" s="5" t="n">
        <v>-41300</v>
      </c>
      <c r="C12" s="5" t="n">
        <v>-40296</v>
      </c>
    </row>
    <row r="13" spans="1:4">
      <c r="A13" s="3" t="s">
        <v>1602</v>
      </c>
    </row>
    <row r="14" spans="1:4">
      <c r="A14" s="4" t="s">
        <v>1603</v>
      </c>
      <c r="B14" s="5" t="n">
        <v>10338</v>
      </c>
      <c r="C14" s="5" t="n">
        <v>-20511</v>
      </c>
      <c r="D14" s="6" t="n">
        <v>8036</v>
      </c>
    </row>
    <row r="15" spans="1:4">
      <c r="A15" s="4" t="s">
        <v>1604</v>
      </c>
    </row>
    <row r="16" spans="1:4">
      <c r="A16" s="3" t="s">
        <v>1597</v>
      </c>
    </row>
    <row r="17" spans="1:4">
      <c r="A17" s="4" t="s">
        <v>1598</v>
      </c>
      <c r="B17" s="5" t="n">
        <v>2876327</v>
      </c>
      <c r="C17" s="5" t="n">
        <v>3142730</v>
      </c>
    </row>
    <row r="18" spans="1:4">
      <c r="A18" s="4" t="s">
        <v>1599</v>
      </c>
      <c r="B18" s="5" t="n">
        <v>45168</v>
      </c>
      <c r="C18" s="5" t="n">
        <v>31499</v>
      </c>
    </row>
    <row r="19" spans="1:4">
      <c r="A19" s="4" t="s">
        <v>1600</v>
      </c>
      <c r="B19" s="5" t="n">
        <v>2570776</v>
      </c>
      <c r="C19" s="5" t="n">
        <v>3591589</v>
      </c>
    </row>
    <row r="20" spans="1:4">
      <c r="A20" s="4" t="s">
        <v>1601</v>
      </c>
      <c r="B20" s="5" t="n">
        <v>-41300</v>
      </c>
      <c r="C20" s="5" t="n">
        <v>-40295</v>
      </c>
    </row>
    <row r="21" spans="1:4">
      <c r="A21" s="3" t="s">
        <v>1602</v>
      </c>
    </row>
    <row r="22" spans="1:4">
      <c r="A22" s="4" t="s">
        <v>1603</v>
      </c>
      <c r="B22" s="5" t="n">
        <v>10337</v>
      </c>
      <c r="C22" s="5" t="n">
        <v>-20514</v>
      </c>
      <c r="D22" s="5" t="n">
        <v>8031</v>
      </c>
    </row>
    <row r="23" spans="1:4">
      <c r="A23" s="4" t="s">
        <v>1605</v>
      </c>
    </row>
    <row r="24" spans="1:4">
      <c r="A24" s="3" t="s">
        <v>1597</v>
      </c>
    </row>
    <row r="25" spans="1:4">
      <c r="A25" s="4" t="s">
        <v>1600</v>
      </c>
      <c r="B25" s="5" t="n">
        <v>5</v>
      </c>
    </row>
    <row r="26" spans="1:4">
      <c r="A26" s="4" t="s">
        <v>1606</v>
      </c>
    </row>
    <row r="27" spans="1:4">
      <c r="A27" s="3" t="s">
        <v>1597</v>
      </c>
    </row>
    <row r="28" spans="1:4">
      <c r="A28" s="4" t="s">
        <v>1598</v>
      </c>
      <c r="B28" s="5" t="n">
        <v>0</v>
      </c>
      <c r="C28" s="5" t="n">
        <v>0</v>
      </c>
    </row>
    <row r="29" spans="1:4">
      <c r="A29" s="4" t="s">
        <v>1599</v>
      </c>
      <c r="B29" s="5" t="n">
        <v>0</v>
      </c>
      <c r="C29" s="5" t="n">
        <v>0</v>
      </c>
    </row>
    <row r="30" spans="1:4">
      <c r="A30" s="4" t="s">
        <v>1600</v>
      </c>
      <c r="B30" s="5" t="n">
        <v>5</v>
      </c>
      <c r="C30" s="5" t="n">
        <v>58</v>
      </c>
    </row>
    <row r="31" spans="1:4">
      <c r="A31" s="4" t="s">
        <v>1601</v>
      </c>
      <c r="B31" s="5" t="n">
        <v>0</v>
      </c>
      <c r="C31" s="5" t="n">
        <v>-1</v>
      </c>
    </row>
    <row r="32" spans="1:4">
      <c r="A32" s="3" t="s">
        <v>1602</v>
      </c>
    </row>
    <row r="33" spans="1:4">
      <c r="A33" s="4" t="s">
        <v>1603</v>
      </c>
      <c r="B33" s="5" t="n">
        <v>1</v>
      </c>
      <c r="C33" s="5" t="n">
        <v>3</v>
      </c>
      <c r="D33" s="5" t="n">
        <v>5</v>
      </c>
    </row>
    <row r="34" spans="1:4">
      <c r="A34" s="4" t="s">
        <v>1607</v>
      </c>
    </row>
    <row r="35" spans="1:4">
      <c r="A35" s="3" t="s">
        <v>1597</v>
      </c>
    </row>
    <row r="36" spans="1:4">
      <c r="A36" s="4" t="s">
        <v>1598</v>
      </c>
      <c r="B36" s="5" t="n">
        <v>1803901</v>
      </c>
      <c r="C36" s="5" t="n">
        <v>1563109</v>
      </c>
    </row>
    <row r="37" spans="1:4">
      <c r="A37" s="4" t="s">
        <v>1599</v>
      </c>
      <c r="B37" s="5" t="n">
        <v>31222</v>
      </c>
      <c r="C37" s="5" t="n">
        <v>21217</v>
      </c>
    </row>
    <row r="38" spans="1:4">
      <c r="A38" s="4" t="s">
        <v>1600</v>
      </c>
      <c r="B38" s="5" t="n">
        <v>1803901</v>
      </c>
      <c r="C38" s="5" t="n">
        <v>1563109</v>
      </c>
    </row>
    <row r="39" spans="1:4">
      <c r="A39" s="4" t="s">
        <v>1601</v>
      </c>
      <c r="B39" s="5" t="n">
        <v>-31222</v>
      </c>
      <c r="C39" s="5" t="n">
        <v>-21217</v>
      </c>
    </row>
    <row r="40" spans="1:4">
      <c r="A40" s="3" t="s">
        <v>1602</v>
      </c>
    </row>
    <row r="41" spans="1:4">
      <c r="A41" s="4" t="s">
        <v>1603</v>
      </c>
      <c r="B41" s="5" t="n">
        <v>6253</v>
      </c>
      <c r="C41" s="5" t="n">
        <v>8233</v>
      </c>
      <c r="D41" s="5" t="n">
        <v>7571</v>
      </c>
    </row>
    <row r="42" spans="1:4">
      <c r="A42" s="4" t="s">
        <v>1608</v>
      </c>
    </row>
    <row r="43" spans="1:4">
      <c r="A43" s="3" t="s">
        <v>1597</v>
      </c>
    </row>
    <row r="44" spans="1:4">
      <c r="A44" s="4" t="s">
        <v>1598</v>
      </c>
      <c r="B44" s="5" t="n">
        <v>310000</v>
      </c>
      <c r="C44" s="5" t="n">
        <v>458000</v>
      </c>
    </row>
    <row r="45" spans="1:4">
      <c r="A45" s="4" t="s">
        <v>1599</v>
      </c>
      <c r="B45" s="5" t="n">
        <v>8235</v>
      </c>
      <c r="C45" s="5" t="n">
        <v>4479</v>
      </c>
    </row>
    <row r="46" spans="1:4">
      <c r="A46" s="4" t="s">
        <v>1600</v>
      </c>
      <c r="B46" s="5" t="n">
        <v>225000</v>
      </c>
      <c r="C46" s="5" t="n">
        <v>1008000</v>
      </c>
    </row>
    <row r="47" spans="1:4">
      <c r="A47" s="4" t="s">
        <v>1601</v>
      </c>
      <c r="B47" s="5" t="n">
        <v>-6079</v>
      </c>
      <c r="C47" s="5" t="n">
        <v>-14360</v>
      </c>
    </row>
    <row r="48" spans="1:4">
      <c r="A48" s="4" t="s">
        <v>1609</v>
      </c>
    </row>
    <row r="49" spans="1:4">
      <c r="A49" s="3" t="s">
        <v>1597</v>
      </c>
    </row>
    <row r="50" spans="1:4">
      <c r="A50" s="4" t="s">
        <v>1598</v>
      </c>
      <c r="B50" s="5" t="n">
        <v>465902</v>
      </c>
      <c r="C50" s="5" t="n">
        <v>372927</v>
      </c>
    </row>
    <row r="51" spans="1:4">
      <c r="A51" s="4" t="s">
        <v>1599</v>
      </c>
      <c r="B51" s="5" t="n">
        <v>2663</v>
      </c>
      <c r="C51" s="5" t="n">
        <v>1887</v>
      </c>
    </row>
    <row r="52" spans="1:4">
      <c r="A52" s="4" t="s">
        <v>1600</v>
      </c>
      <c r="B52" s="5" t="n">
        <v>465902</v>
      </c>
      <c r="C52" s="5" t="n">
        <v>372927</v>
      </c>
    </row>
    <row r="53" spans="1:4">
      <c r="A53" s="4" t="s">
        <v>1601</v>
      </c>
      <c r="B53" s="5" t="n">
        <v>-2663</v>
      </c>
      <c r="C53" s="5" t="n">
        <v>-1887</v>
      </c>
    </row>
    <row r="54" spans="1:4">
      <c r="A54" s="3" t="s">
        <v>1602</v>
      </c>
    </row>
    <row r="55" spans="1:4">
      <c r="A55" s="4" t="s">
        <v>1603</v>
      </c>
      <c r="B55" s="5" t="n">
        <v>0</v>
      </c>
      <c r="C55" s="5" t="n">
        <v>0</v>
      </c>
      <c r="D55" s="5" t="n">
        <v>36</v>
      </c>
    </row>
    <row r="56" spans="1:4">
      <c r="A56" s="4" t="s">
        <v>1610</v>
      </c>
    </row>
    <row r="57" spans="1:4">
      <c r="A57" s="3" t="s">
        <v>1597</v>
      </c>
    </row>
    <row r="58" spans="1:4">
      <c r="A58" s="4" t="s">
        <v>1598</v>
      </c>
      <c r="B58" s="5" t="n">
        <v>49327</v>
      </c>
      <c r="C58" s="5" t="n">
        <v>40713</v>
      </c>
    </row>
    <row r="59" spans="1:4">
      <c r="A59" s="4" t="s">
        <v>1599</v>
      </c>
      <c r="B59" s="5" t="n">
        <v>1393</v>
      </c>
      <c r="C59" s="5" t="n">
        <v>1934</v>
      </c>
    </row>
    <row r="60" spans="1:4">
      <c r="A60" s="4" t="s">
        <v>1600</v>
      </c>
      <c r="B60" s="5" t="n">
        <v>46845</v>
      </c>
      <c r="C60" s="5" t="n">
        <v>34029</v>
      </c>
    </row>
    <row r="61" spans="1:4">
      <c r="A61" s="4" t="s">
        <v>1601</v>
      </c>
      <c r="B61" s="5" t="n">
        <v>-1117</v>
      </c>
      <c r="C61" s="5" t="n">
        <v>-1759</v>
      </c>
    </row>
    <row r="62" spans="1:4">
      <c r="A62" s="3" t="s">
        <v>1602</v>
      </c>
    </row>
    <row r="63" spans="1:4">
      <c r="A63" s="4" t="s">
        <v>1603</v>
      </c>
      <c r="B63" s="5" t="n">
        <v>612</v>
      </c>
      <c r="C63" s="5" t="n">
        <v>269</v>
      </c>
      <c r="D63" s="5" t="n">
        <v>970</v>
      </c>
    </row>
    <row r="64" spans="1:4">
      <c r="A64" s="4" t="s">
        <v>1611</v>
      </c>
    </row>
    <row r="65" spans="1:4">
      <c r="A65" s="3" t="s">
        <v>1597</v>
      </c>
    </row>
    <row r="66" spans="1:4">
      <c r="A66" s="4" t="s">
        <v>1598</v>
      </c>
      <c r="B66" s="5" t="n">
        <v>7026</v>
      </c>
      <c r="C66" s="5" t="n">
        <v>1424</v>
      </c>
    </row>
    <row r="67" spans="1:4">
      <c r="A67" s="4" t="s">
        <v>1599</v>
      </c>
      <c r="B67" s="5" t="n">
        <v>12</v>
      </c>
      <c r="C67" s="5" t="n">
        <v>23</v>
      </c>
    </row>
    <row r="68" spans="1:4">
      <c r="A68" s="4" t="s">
        <v>1600</v>
      </c>
      <c r="B68" s="5" t="n">
        <v>1628</v>
      </c>
      <c r="C68" s="5" t="n">
        <v>24</v>
      </c>
    </row>
    <row r="69" spans="1:4">
      <c r="A69" s="4" t="s">
        <v>1601</v>
      </c>
      <c r="B69" s="5" t="n">
        <v>-4</v>
      </c>
      <c r="C69" s="5" t="n">
        <v>0</v>
      </c>
    </row>
    <row r="70" spans="1:4">
      <c r="A70" s="3" t="s">
        <v>1602</v>
      </c>
    </row>
    <row r="71" spans="1:4">
      <c r="A71" s="4" t="s">
        <v>1603</v>
      </c>
      <c r="B71" s="5" t="n">
        <v>3018</v>
      </c>
      <c r="C71" s="5" t="n">
        <v>2682</v>
      </c>
      <c r="D71" s="5" t="n">
        <v>963</v>
      </c>
    </row>
    <row r="72" spans="1:4">
      <c r="A72" s="4" t="s">
        <v>1612</v>
      </c>
    </row>
    <row r="73" spans="1:4">
      <c r="A73" s="3" t="s">
        <v>1597</v>
      </c>
    </row>
    <row r="74" spans="1:4">
      <c r="A74" s="4" t="s">
        <v>1598</v>
      </c>
      <c r="B74" s="5" t="n">
        <v>152500</v>
      </c>
      <c r="C74" s="5" t="n">
        <v>28000</v>
      </c>
    </row>
    <row r="75" spans="1:4">
      <c r="A75" s="4" t="s">
        <v>1599</v>
      </c>
      <c r="B75" s="5" t="n">
        <v>794</v>
      </c>
      <c r="C75" s="5" t="n">
        <v>39</v>
      </c>
    </row>
    <row r="76" spans="1:4">
      <c r="A76" s="4" t="s">
        <v>1600</v>
      </c>
      <c r="B76" s="5" t="n">
        <v>5000</v>
      </c>
      <c r="C76" s="5" t="n">
        <v>30000</v>
      </c>
    </row>
    <row r="77" spans="1:4">
      <c r="A77" s="4" t="s">
        <v>1601</v>
      </c>
      <c r="B77" s="5" t="n">
        <v>-2</v>
      </c>
      <c r="C77" s="5" t="n">
        <v>-222</v>
      </c>
    </row>
    <row r="78" spans="1:4">
      <c r="A78" s="4" t="s">
        <v>1613</v>
      </c>
    </row>
    <row r="79" spans="1:4">
      <c r="A79" s="3" t="s">
        <v>1597</v>
      </c>
    </row>
    <row r="80" spans="1:4">
      <c r="A80" s="4" t="s">
        <v>1598</v>
      </c>
      <c r="B80" s="5" t="n">
        <v>75000</v>
      </c>
      <c r="C80" s="5" t="n">
        <v>15000</v>
      </c>
    </row>
    <row r="81" spans="1:4">
      <c r="A81" s="4" t="s">
        <v>1599</v>
      </c>
      <c r="B81" s="5" t="n">
        <v>741</v>
      </c>
      <c r="C81" s="5" t="n">
        <v>16</v>
      </c>
    </row>
    <row r="82" spans="1:4">
      <c r="A82" s="4" t="s">
        <v>1600</v>
      </c>
      <c r="B82" s="5" t="n">
        <v>0</v>
      </c>
      <c r="C82" s="5" t="n">
        <v>100000</v>
      </c>
    </row>
    <row r="83" spans="1:4">
      <c r="A83" s="4" t="s">
        <v>1601</v>
      </c>
      <c r="B83" s="5" t="n">
        <v>0</v>
      </c>
      <c r="C83" s="5" t="n">
        <v>-63</v>
      </c>
    </row>
    <row r="84" spans="1:4">
      <c r="A84" s="4" t="s">
        <v>1614</v>
      </c>
    </row>
    <row r="85" spans="1:4">
      <c r="A85" s="3" t="s">
        <v>1597</v>
      </c>
    </row>
    <row r="86" spans="1:4">
      <c r="A86" s="4" t="s">
        <v>1598</v>
      </c>
      <c r="B86" s="5" t="n">
        <v>0</v>
      </c>
      <c r="C86" s="5" t="n">
        <v>259000</v>
      </c>
    </row>
    <row r="87" spans="1:4">
      <c r="A87" s="4" t="s">
        <v>1599</v>
      </c>
      <c r="B87" s="5" t="n">
        <v>0</v>
      </c>
      <c r="C87" s="5" t="n">
        <v>333</v>
      </c>
    </row>
    <row r="88" spans="1:4">
      <c r="A88" s="4" t="s">
        <v>1600</v>
      </c>
      <c r="B88" s="5" t="n">
        <v>22500</v>
      </c>
      <c r="C88" s="5" t="n">
        <v>483500</v>
      </c>
    </row>
    <row r="89" spans="1:4">
      <c r="A89" s="4" t="s">
        <v>1601</v>
      </c>
      <c r="B89" s="5" t="n">
        <v>-213</v>
      </c>
      <c r="C89" s="5" t="n">
        <v>-787</v>
      </c>
    </row>
    <row r="90" spans="1:4">
      <c r="A90" s="4" t="s">
        <v>1615</v>
      </c>
    </row>
    <row r="91" spans="1:4">
      <c r="A91" s="3" t="s">
        <v>1597</v>
      </c>
    </row>
    <row r="92" spans="1:4">
      <c r="A92" s="4" t="s">
        <v>1598</v>
      </c>
      <c r="B92" s="5" t="n">
        <v>12671</v>
      </c>
      <c r="C92" s="5" t="n">
        <v>404557</v>
      </c>
    </row>
    <row r="93" spans="1:4">
      <c r="A93" s="4" t="s">
        <v>1599</v>
      </c>
      <c r="B93" s="5" t="n">
        <v>108</v>
      </c>
      <c r="C93" s="5" t="n">
        <v>1571</v>
      </c>
    </row>
    <row r="94" spans="1:4">
      <c r="A94" s="4" t="s">
        <v>1600</v>
      </c>
      <c r="B94" s="5" t="n">
        <v>0</v>
      </c>
      <c r="C94" s="5" t="n">
        <v>0</v>
      </c>
    </row>
    <row r="95" spans="1:4">
      <c r="A95" s="4" t="s">
        <v>1601</v>
      </c>
      <c r="B95" s="5" t="n">
        <v>0</v>
      </c>
      <c r="C95" s="5" t="n">
        <v>0</v>
      </c>
    </row>
    <row r="96" spans="1:4">
      <c r="A96" s="4" t="s">
        <v>1616</v>
      </c>
    </row>
    <row r="97" spans="1:4">
      <c r="A97" s="3" t="s">
        <v>1602</v>
      </c>
    </row>
    <row r="98" spans="1:4">
      <c r="A98" s="4" t="s">
        <v>1603</v>
      </c>
      <c r="B98" s="6" t="n">
        <v>454</v>
      </c>
      <c r="C98" s="6" t="n">
        <v>-31698</v>
      </c>
      <c r="D98" s="6" t="n">
        <v>-15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v>
      </c>
      <c r="C1" s="2" t="s">
        <v>33</v>
      </c>
    </row>
    <row r="2" spans="1:3">
      <c r="A2" s="3" t="s">
        <v>1597</v>
      </c>
    </row>
    <row r="3" spans="1:3">
      <c r="A3" s="4" t="s">
        <v>1618</v>
      </c>
      <c r="B3" s="6" t="n">
        <v>29458</v>
      </c>
      <c r="C3" s="6" t="n">
        <v>17540</v>
      </c>
    </row>
    <row r="4" spans="1:3">
      <c r="A4" s="4" t="s">
        <v>1619</v>
      </c>
      <c r="B4" s="5" t="n">
        <v>0</v>
      </c>
      <c r="C4" s="5" t="n">
        <v>0</v>
      </c>
    </row>
    <row r="5" spans="1:3">
      <c r="A5" s="4" t="s">
        <v>1620</v>
      </c>
      <c r="B5" s="5" t="n">
        <v>29458</v>
      </c>
      <c r="C5" s="5" t="n">
        <v>17540</v>
      </c>
    </row>
    <row r="6" spans="1:3">
      <c r="A6" s="4" t="s">
        <v>1621</v>
      </c>
      <c r="B6" s="5" t="n">
        <v>21933</v>
      </c>
      <c r="C6" s="5" t="n">
        <v>27947</v>
      </c>
    </row>
    <row r="7" spans="1:3">
      <c r="A7" s="4" t="s">
        <v>1622</v>
      </c>
      <c r="B7" s="5" t="n">
        <v>0</v>
      </c>
      <c r="C7" s="5" t="n">
        <v>0</v>
      </c>
    </row>
    <row r="8" spans="1:3">
      <c r="A8" s="4" t="s">
        <v>1623</v>
      </c>
      <c r="B8" s="5" t="n">
        <v>21933</v>
      </c>
      <c r="C8" s="5" t="n">
        <v>27947</v>
      </c>
    </row>
    <row r="9" spans="1:3">
      <c r="A9" s="4" t="s">
        <v>1624</v>
      </c>
      <c r="B9" s="5" t="n">
        <v>0</v>
      </c>
      <c r="C9" s="5" t="n">
        <v>0</v>
      </c>
    </row>
    <row r="10" spans="1:3">
      <c r="A10" s="4" t="s">
        <v>1625</v>
      </c>
      <c r="B10" s="5" t="n">
        <v>0</v>
      </c>
      <c r="C10" s="5" t="n">
        <v>0</v>
      </c>
    </row>
    <row r="11" spans="1:3">
      <c r="A11" s="4" t="s">
        <v>1626</v>
      </c>
      <c r="B11" s="5" t="n">
        <v>0</v>
      </c>
      <c r="C11" s="5" t="n">
        <v>0</v>
      </c>
    </row>
    <row r="12" spans="1:3">
      <c r="A12" s="4" t="s">
        <v>1627</v>
      </c>
      <c r="B12" s="5" t="n">
        <v>312239</v>
      </c>
      <c r="C12" s="5" t="n">
        <v>232789</v>
      </c>
    </row>
    <row r="13" spans="1:3">
      <c r="A13" s="4" t="s">
        <v>1628</v>
      </c>
      <c r="B13" s="5" t="n">
        <v>0</v>
      </c>
      <c r="C13" s="5" t="n">
        <v>0</v>
      </c>
    </row>
    <row r="14" spans="1:3">
      <c r="A14" s="4" t="s">
        <v>1629</v>
      </c>
      <c r="B14" s="5" t="n">
        <v>312239</v>
      </c>
      <c r="C14" s="5" t="n">
        <v>232789</v>
      </c>
    </row>
    <row r="15" spans="1:3">
      <c r="A15" s="4" t="s">
        <v>1630</v>
      </c>
      <c r="B15" s="5" t="n">
        <v>29458</v>
      </c>
      <c r="C15" s="5" t="n">
        <v>17540</v>
      </c>
    </row>
    <row r="16" spans="1:3">
      <c r="A16" s="4" t="s">
        <v>1631</v>
      </c>
      <c r="B16" s="5" t="n">
        <v>0</v>
      </c>
      <c r="C16" s="5" t="n">
        <v>0</v>
      </c>
    </row>
    <row r="17" spans="1:3">
      <c r="A17" s="4" t="s">
        <v>1632</v>
      </c>
      <c r="B17" s="5" t="n">
        <v>29458</v>
      </c>
      <c r="C17" s="5" t="n">
        <v>17540</v>
      </c>
    </row>
    <row r="18" spans="1:3">
      <c r="A18" s="4" t="s">
        <v>1633</v>
      </c>
      <c r="B18" s="5" t="n">
        <v>334172</v>
      </c>
      <c r="C18" s="5" t="n">
        <v>260736</v>
      </c>
    </row>
    <row r="19" spans="1:3">
      <c r="A19" s="4" t="s">
        <v>1634</v>
      </c>
      <c r="B19" s="5" t="n">
        <v>0</v>
      </c>
      <c r="C19" s="5" t="n">
        <v>0</v>
      </c>
    </row>
    <row r="20" spans="1:3">
      <c r="A20" s="4" t="s">
        <v>1635</v>
      </c>
      <c r="B20" s="5" t="n">
        <v>334172</v>
      </c>
      <c r="C20" s="5" t="n">
        <v>260736</v>
      </c>
    </row>
    <row r="21" spans="1:3">
      <c r="A21" s="4" t="s">
        <v>1636</v>
      </c>
    </row>
    <row r="22" spans="1:3">
      <c r="A22" s="3" t="s">
        <v>1597</v>
      </c>
    </row>
    <row r="23" spans="1:3">
      <c r="A23" s="4" t="s">
        <v>1618</v>
      </c>
      <c r="B23" s="5" t="n">
        <v>18791</v>
      </c>
      <c r="C23" s="5" t="n">
        <v>11659</v>
      </c>
    </row>
    <row r="24" spans="1:3">
      <c r="A24" s="4" t="s">
        <v>1619</v>
      </c>
      <c r="B24" s="5" t="n">
        <v>0</v>
      </c>
      <c r="C24" s="5" t="n">
        <v>0</v>
      </c>
    </row>
    <row r="25" spans="1:3">
      <c r="A25" s="4" t="s">
        <v>1620</v>
      </c>
      <c r="B25" s="5" t="n">
        <v>18791</v>
      </c>
      <c r="C25" s="5" t="n">
        <v>11659</v>
      </c>
    </row>
    <row r="26" spans="1:3">
      <c r="A26" s="4" t="s">
        <v>1621</v>
      </c>
      <c r="B26" s="5" t="n">
        <v>15098</v>
      </c>
      <c r="C26" s="5" t="n">
        <v>11562</v>
      </c>
    </row>
    <row r="27" spans="1:3">
      <c r="A27" s="4" t="s">
        <v>1622</v>
      </c>
      <c r="B27" s="5" t="n">
        <v>0</v>
      </c>
      <c r="C27" s="5" t="n">
        <v>0</v>
      </c>
    </row>
    <row r="28" spans="1:3">
      <c r="A28" s="4" t="s">
        <v>1623</v>
      </c>
      <c r="B28" s="5" t="n">
        <v>15098</v>
      </c>
      <c r="C28" s="5" t="n">
        <v>11562</v>
      </c>
    </row>
    <row r="29" spans="1:3">
      <c r="A29" s="4" t="s">
        <v>1637</v>
      </c>
    </row>
    <row r="30" spans="1:3">
      <c r="A30" s="3" t="s">
        <v>1597</v>
      </c>
    </row>
    <row r="31" spans="1:3">
      <c r="A31" s="4" t="s">
        <v>1618</v>
      </c>
      <c r="B31" s="5" t="n">
        <v>896</v>
      </c>
      <c r="C31" s="5" t="n">
        <v>1013</v>
      </c>
    </row>
    <row r="32" spans="1:3">
      <c r="A32" s="4" t="s">
        <v>1619</v>
      </c>
      <c r="B32" s="5" t="n">
        <v>0</v>
      </c>
      <c r="C32" s="5" t="n">
        <v>0</v>
      </c>
    </row>
    <row r="33" spans="1:3">
      <c r="A33" s="4" t="s">
        <v>1620</v>
      </c>
      <c r="B33" s="5" t="n">
        <v>896</v>
      </c>
      <c r="C33" s="5" t="n">
        <v>1013</v>
      </c>
    </row>
    <row r="34" spans="1:3">
      <c r="A34" s="4" t="s">
        <v>1621</v>
      </c>
      <c r="B34" s="5" t="n">
        <v>540</v>
      </c>
      <c r="C34" s="5" t="n">
        <v>953</v>
      </c>
    </row>
    <row r="35" spans="1:3">
      <c r="A35" s="4" t="s">
        <v>1622</v>
      </c>
      <c r="B35" s="5" t="n">
        <v>0</v>
      </c>
      <c r="C35" s="5" t="n">
        <v>0</v>
      </c>
    </row>
    <row r="36" spans="1:3">
      <c r="A36" s="4" t="s">
        <v>1623</v>
      </c>
      <c r="B36" s="5" t="n">
        <v>540</v>
      </c>
      <c r="C36" s="5" t="n">
        <v>953</v>
      </c>
    </row>
    <row r="37" spans="1:3">
      <c r="A37" s="4" t="s">
        <v>1638</v>
      </c>
    </row>
    <row r="38" spans="1:3">
      <c r="A38" s="3" t="s">
        <v>1597</v>
      </c>
    </row>
    <row r="39" spans="1:3">
      <c r="A39" s="4" t="s">
        <v>1618</v>
      </c>
      <c r="B39" s="5" t="n">
        <v>9771</v>
      </c>
      <c r="C39" s="5" t="n">
        <v>4868</v>
      </c>
    </row>
    <row r="40" spans="1:3">
      <c r="A40" s="4" t="s">
        <v>1619</v>
      </c>
      <c r="B40" s="5" t="n">
        <v>0</v>
      </c>
      <c r="C40" s="5" t="n">
        <v>0</v>
      </c>
    </row>
    <row r="41" spans="1:3">
      <c r="A41" s="4" t="s">
        <v>1620</v>
      </c>
      <c r="B41" s="5" t="n">
        <v>9771</v>
      </c>
      <c r="C41" s="5" t="n">
        <v>4868</v>
      </c>
    </row>
    <row r="42" spans="1:3">
      <c r="A42" s="4" t="s">
        <v>1621</v>
      </c>
      <c r="B42" s="5" t="n">
        <v>6295</v>
      </c>
      <c r="C42" s="5" t="n">
        <v>15432</v>
      </c>
    </row>
    <row r="43" spans="1:3">
      <c r="A43" s="4" t="s">
        <v>1622</v>
      </c>
      <c r="B43" s="5" t="n">
        <v>0</v>
      </c>
      <c r="C43" s="5" t="n">
        <v>0</v>
      </c>
    </row>
    <row r="44" spans="1:3">
      <c r="A44" s="4" t="s">
        <v>1623</v>
      </c>
      <c r="B44" s="6" t="n">
        <v>6295</v>
      </c>
      <c r="C44" s="6" t="n">
        <v>154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v>
      </c>
      <c r="C1" s="2" t="s">
        <v>33</v>
      </c>
    </row>
    <row r="2" spans="1:3">
      <c r="A2" s="3" t="s">
        <v>1597</v>
      </c>
    </row>
    <row r="3" spans="1:3">
      <c r="A3" s="4" t="s">
        <v>1620</v>
      </c>
      <c r="B3" s="6" t="n">
        <v>29458</v>
      </c>
      <c r="C3" s="6" t="n">
        <v>17540</v>
      </c>
    </row>
    <row r="4" spans="1:3">
      <c r="A4" s="4" t="s">
        <v>1640</v>
      </c>
      <c r="B4" s="5" t="n">
        <v>-21456</v>
      </c>
      <c r="C4" s="5" t="n">
        <v>-14719</v>
      </c>
    </row>
    <row r="5" spans="1:3">
      <c r="A5" s="4" t="s">
        <v>1641</v>
      </c>
      <c r="B5" s="5" t="n">
        <v>-7824</v>
      </c>
      <c r="C5" s="5" t="n">
        <v>0</v>
      </c>
    </row>
    <row r="6" spans="1:3">
      <c r="A6" s="4" t="s">
        <v>1642</v>
      </c>
      <c r="B6" s="5" t="n">
        <v>178</v>
      </c>
      <c r="C6" s="5" t="n">
        <v>2821</v>
      </c>
    </row>
    <row r="7" spans="1:3">
      <c r="A7" s="4" t="s">
        <v>1623</v>
      </c>
      <c r="B7" s="5" t="n">
        <v>21933</v>
      </c>
      <c r="C7" s="5" t="n">
        <v>27947</v>
      </c>
    </row>
    <row r="8" spans="1:3">
      <c r="A8" s="4" t="s">
        <v>1643</v>
      </c>
      <c r="B8" s="5" t="n">
        <v>-21456</v>
      </c>
      <c r="C8" s="5" t="n">
        <v>-14719</v>
      </c>
    </row>
    <row r="9" spans="1:3">
      <c r="A9" s="4" t="s">
        <v>1644</v>
      </c>
      <c r="B9" s="5" t="n">
        <v>-358</v>
      </c>
      <c r="C9" s="5" t="n">
        <v>-13223</v>
      </c>
    </row>
    <row r="10" spans="1:3">
      <c r="A10" s="4" t="s">
        <v>1645</v>
      </c>
      <c r="B10" s="5" t="n">
        <v>119</v>
      </c>
      <c r="C10" s="5" t="n">
        <v>5</v>
      </c>
    </row>
    <row r="11" spans="1:3">
      <c r="A11" s="4" t="s">
        <v>1626</v>
      </c>
      <c r="B11" s="5" t="n">
        <v>0</v>
      </c>
      <c r="C11" s="5" t="n">
        <v>0</v>
      </c>
    </row>
    <row r="12" spans="1:3">
      <c r="A12" s="4" t="s">
        <v>1646</v>
      </c>
      <c r="B12" s="5" t="n">
        <v>0</v>
      </c>
      <c r="C12" s="5" t="n">
        <v>0</v>
      </c>
    </row>
    <row r="13" spans="1:3">
      <c r="A13" s="4" t="s">
        <v>1647</v>
      </c>
      <c r="B13" s="5" t="n">
        <v>0</v>
      </c>
      <c r="C13" s="5" t="n">
        <v>0</v>
      </c>
    </row>
    <row r="14" spans="1:3">
      <c r="A14" s="4" t="s">
        <v>1648</v>
      </c>
      <c r="B14" s="5" t="n">
        <v>0</v>
      </c>
      <c r="C14" s="5" t="n">
        <v>0</v>
      </c>
    </row>
    <row r="15" spans="1:3">
      <c r="A15" s="4" t="s">
        <v>1629</v>
      </c>
      <c r="B15" s="5" t="n">
        <v>312239</v>
      </c>
      <c r="C15" s="5" t="n">
        <v>232789</v>
      </c>
    </row>
    <row r="16" spans="1:3">
      <c r="A16" s="4" t="s">
        <v>1649</v>
      </c>
      <c r="B16" s="5" t="n">
        <v>0</v>
      </c>
      <c r="C16" s="5" t="n">
        <v>0</v>
      </c>
    </row>
    <row r="17" spans="1:3">
      <c r="A17" s="4" t="s">
        <v>1650</v>
      </c>
      <c r="B17" s="5" t="n">
        <v>-312239</v>
      </c>
      <c r="C17" s="5" t="n">
        <v>-232789</v>
      </c>
    </row>
    <row r="18" spans="1:3">
      <c r="A18" s="4" t="s">
        <v>1651</v>
      </c>
      <c r="B18" s="5" t="n">
        <v>0</v>
      </c>
      <c r="C18" s="5" t="n">
        <v>0</v>
      </c>
    </row>
    <row r="19" spans="1:3">
      <c r="A19" s="4" t="s">
        <v>1632</v>
      </c>
      <c r="B19" s="5" t="n">
        <v>29458</v>
      </c>
      <c r="C19" s="5" t="n">
        <v>17540</v>
      </c>
    </row>
    <row r="20" spans="1:3">
      <c r="A20" s="4" t="s">
        <v>1652</v>
      </c>
      <c r="B20" s="5" t="n">
        <v>-21456</v>
      </c>
      <c r="C20" s="5" t="n">
        <v>-14719</v>
      </c>
    </row>
    <row r="21" spans="1:3">
      <c r="A21" s="4" t="s">
        <v>1653</v>
      </c>
      <c r="B21" s="5" t="n">
        <v>-7824</v>
      </c>
      <c r="C21" s="5" t="n">
        <v>0</v>
      </c>
    </row>
    <row r="22" spans="1:3">
      <c r="A22" s="4" t="s">
        <v>1654</v>
      </c>
      <c r="B22" s="5" t="n">
        <v>178</v>
      </c>
      <c r="C22" s="5" t="n">
        <v>2821</v>
      </c>
    </row>
    <row r="23" spans="1:3">
      <c r="A23" s="4" t="s">
        <v>1635</v>
      </c>
      <c r="B23" s="5" t="n">
        <v>334172</v>
      </c>
      <c r="C23" s="5" t="n">
        <v>260736</v>
      </c>
    </row>
    <row r="24" spans="1:3">
      <c r="A24" s="4" t="s">
        <v>1655</v>
      </c>
      <c r="B24" s="5" t="n">
        <v>-21456</v>
      </c>
      <c r="C24" s="5" t="n">
        <v>-14719</v>
      </c>
    </row>
    <row r="25" spans="1:3">
      <c r="A25" s="4" t="s">
        <v>1656</v>
      </c>
      <c r="B25" s="5" t="n">
        <v>-312597</v>
      </c>
      <c r="C25" s="5" t="n">
        <v>-246012</v>
      </c>
    </row>
    <row r="26" spans="1:3">
      <c r="A26" s="4" t="s">
        <v>1657</v>
      </c>
      <c r="B26" s="5" t="n">
        <v>119</v>
      </c>
      <c r="C26" s="5" t="n">
        <v>5</v>
      </c>
    </row>
    <row r="27" spans="1:3">
      <c r="A27" s="4" t="s">
        <v>1658</v>
      </c>
    </row>
    <row r="28" spans="1:3">
      <c r="A28" s="3" t="s">
        <v>1597</v>
      </c>
    </row>
    <row r="29" spans="1:3">
      <c r="A29" s="4" t="s">
        <v>1620</v>
      </c>
      <c r="B29" s="5" t="n">
        <v>6046</v>
      </c>
      <c r="C29" s="5" t="n">
        <v>6068</v>
      </c>
    </row>
    <row r="30" spans="1:3">
      <c r="A30" s="4" t="s">
        <v>1640</v>
      </c>
      <c r="B30" s="5" t="n">
        <v>-3993</v>
      </c>
      <c r="C30" s="5" t="n">
        <v>-6068</v>
      </c>
    </row>
    <row r="31" spans="1:3">
      <c r="A31" s="4" t="s">
        <v>1641</v>
      </c>
      <c r="B31" s="5" t="n">
        <v>-2053</v>
      </c>
      <c r="C31" s="5" t="n">
        <v>0</v>
      </c>
    </row>
    <row r="32" spans="1:3">
      <c r="A32" s="4" t="s">
        <v>1642</v>
      </c>
      <c r="B32" s="5" t="n">
        <v>0</v>
      </c>
      <c r="C32" s="5" t="n">
        <v>0</v>
      </c>
    </row>
    <row r="33" spans="1:3">
      <c r="A33" s="4" t="s">
        <v>1623</v>
      </c>
      <c r="B33" s="5" t="n">
        <v>3993</v>
      </c>
      <c r="C33" s="5" t="n">
        <v>13807</v>
      </c>
    </row>
    <row r="34" spans="1:3">
      <c r="A34" s="4" t="s">
        <v>1643</v>
      </c>
      <c r="B34" s="5" t="n">
        <v>-3993</v>
      </c>
      <c r="C34" s="5" t="n">
        <v>-6068</v>
      </c>
    </row>
    <row r="35" spans="1:3">
      <c r="A35" s="4" t="s">
        <v>1644</v>
      </c>
      <c r="B35" s="5" t="n">
        <v>0</v>
      </c>
      <c r="C35" s="5" t="n">
        <v>-7739</v>
      </c>
    </row>
    <row r="36" spans="1:3">
      <c r="A36" s="4" t="s">
        <v>1645</v>
      </c>
      <c r="B36" s="5" t="n">
        <v>0</v>
      </c>
      <c r="C36" s="5" t="n">
        <v>0</v>
      </c>
    </row>
    <row r="37" spans="1:3">
      <c r="A37" s="4" t="s">
        <v>1659</v>
      </c>
    </row>
    <row r="38" spans="1:3">
      <c r="A38" s="3" t="s">
        <v>1597</v>
      </c>
    </row>
    <row r="39" spans="1:3">
      <c r="A39" s="4" t="s">
        <v>1620</v>
      </c>
      <c r="B39" s="5" t="n">
        <v>1234</v>
      </c>
      <c r="C39" s="5" t="n">
        <v>3261</v>
      </c>
    </row>
    <row r="40" spans="1:3">
      <c r="A40" s="4" t="s">
        <v>1640</v>
      </c>
      <c r="B40" s="5" t="n">
        <v>-151</v>
      </c>
      <c r="C40" s="5" t="n">
        <v>-3261</v>
      </c>
    </row>
    <row r="41" spans="1:3">
      <c r="A41" s="4" t="s">
        <v>1641</v>
      </c>
      <c r="B41" s="5" t="n">
        <v>-1083</v>
      </c>
      <c r="C41" s="5" t="n">
        <v>0</v>
      </c>
    </row>
    <row r="42" spans="1:3">
      <c r="A42" s="4" t="s">
        <v>1642</v>
      </c>
      <c r="B42" s="5" t="n">
        <v>0</v>
      </c>
      <c r="C42" s="5" t="n">
        <v>0</v>
      </c>
    </row>
    <row r="43" spans="1:3">
      <c r="A43" s="4" t="s">
        <v>1623</v>
      </c>
      <c r="B43" s="5" t="n">
        <v>151</v>
      </c>
      <c r="C43" s="5" t="n">
        <v>5595</v>
      </c>
    </row>
    <row r="44" spans="1:3">
      <c r="A44" s="4" t="s">
        <v>1643</v>
      </c>
      <c r="B44" s="5" t="n">
        <v>-151</v>
      </c>
      <c r="C44" s="5" t="n">
        <v>-3261</v>
      </c>
    </row>
    <row r="45" spans="1:3">
      <c r="A45" s="4" t="s">
        <v>1644</v>
      </c>
      <c r="B45" s="5" t="n">
        <v>0</v>
      </c>
      <c r="C45" s="5" t="n">
        <v>-2334</v>
      </c>
    </row>
    <row r="46" spans="1:3">
      <c r="A46" s="4" t="s">
        <v>1645</v>
      </c>
      <c r="B46" s="5" t="n">
        <v>0</v>
      </c>
      <c r="C46" s="5" t="n">
        <v>0</v>
      </c>
    </row>
    <row r="47" spans="1:3">
      <c r="A47" s="4" t="s">
        <v>1660</v>
      </c>
    </row>
    <row r="48" spans="1:3">
      <c r="A48" s="3" t="s">
        <v>1597</v>
      </c>
    </row>
    <row r="49" spans="1:3">
      <c r="A49" s="4" t="s">
        <v>1620</v>
      </c>
      <c r="B49" s="5" t="n">
        <v>1660</v>
      </c>
      <c r="C49" s="5" t="n">
        <v>5285</v>
      </c>
    </row>
    <row r="50" spans="1:3">
      <c r="A50" s="4" t="s">
        <v>1640</v>
      </c>
      <c r="B50" s="5" t="n">
        <v>-713</v>
      </c>
      <c r="C50" s="5" t="n">
        <v>-3640</v>
      </c>
    </row>
    <row r="51" spans="1:3">
      <c r="A51" s="4" t="s">
        <v>1641</v>
      </c>
      <c r="B51" s="5" t="n">
        <v>-947</v>
      </c>
      <c r="C51" s="5" t="n">
        <v>0</v>
      </c>
    </row>
    <row r="52" spans="1:3">
      <c r="A52" s="4" t="s">
        <v>1642</v>
      </c>
      <c r="B52" s="5" t="n">
        <v>0</v>
      </c>
      <c r="C52" s="5" t="n">
        <v>1645</v>
      </c>
    </row>
    <row r="53" spans="1:3">
      <c r="A53" s="4" t="s">
        <v>1623</v>
      </c>
      <c r="B53" s="5" t="n">
        <v>713</v>
      </c>
      <c r="C53" s="5" t="n">
        <v>3640</v>
      </c>
    </row>
    <row r="54" spans="1:3">
      <c r="A54" s="4" t="s">
        <v>1643</v>
      </c>
      <c r="B54" s="5" t="n">
        <v>-713</v>
      </c>
      <c r="C54" s="5" t="n">
        <v>-3640</v>
      </c>
    </row>
    <row r="55" spans="1:3">
      <c r="A55" s="4" t="s">
        <v>1644</v>
      </c>
      <c r="B55" s="5" t="n">
        <v>0</v>
      </c>
      <c r="C55" s="5" t="n">
        <v>0</v>
      </c>
    </row>
    <row r="56" spans="1:3">
      <c r="A56" s="4" t="s">
        <v>1645</v>
      </c>
      <c r="B56" s="5" t="n">
        <v>0</v>
      </c>
      <c r="C56" s="5" t="n">
        <v>0</v>
      </c>
    </row>
    <row r="57" spans="1:3">
      <c r="A57" s="4" t="s">
        <v>1661</v>
      </c>
    </row>
    <row r="58" spans="1:3">
      <c r="A58" s="3" t="s">
        <v>1597</v>
      </c>
    </row>
    <row r="59" spans="1:3">
      <c r="A59" s="4" t="s">
        <v>1620</v>
      </c>
      <c r="B59" s="5" t="n">
        <v>20518</v>
      </c>
      <c r="C59" s="5" t="n">
        <v>2926</v>
      </c>
    </row>
    <row r="60" spans="1:3">
      <c r="A60" s="4" t="s">
        <v>1640</v>
      </c>
      <c r="B60" s="5" t="n">
        <v>-16599</v>
      </c>
      <c r="C60" s="5" t="n">
        <v>-1750</v>
      </c>
    </row>
    <row r="61" spans="1:3">
      <c r="A61" s="4" t="s">
        <v>1641</v>
      </c>
      <c r="B61" s="5" t="n">
        <v>-3741</v>
      </c>
      <c r="C61" s="5" t="n">
        <v>0</v>
      </c>
    </row>
    <row r="62" spans="1:3">
      <c r="A62" s="4" t="s">
        <v>1642</v>
      </c>
      <c r="B62" s="5" t="n">
        <v>178</v>
      </c>
      <c r="C62" s="5" t="n">
        <v>1176</v>
      </c>
    </row>
    <row r="63" spans="1:3">
      <c r="A63" s="4" t="s">
        <v>1623</v>
      </c>
      <c r="B63" s="5" t="n">
        <v>17076</v>
      </c>
      <c r="C63" s="5" t="n">
        <v>4905</v>
      </c>
    </row>
    <row r="64" spans="1:3">
      <c r="A64" s="4" t="s">
        <v>1643</v>
      </c>
      <c r="B64" s="5" t="n">
        <v>-16599</v>
      </c>
      <c r="C64" s="5" t="n">
        <v>-1750</v>
      </c>
    </row>
    <row r="65" spans="1:3">
      <c r="A65" s="4" t="s">
        <v>1644</v>
      </c>
      <c r="B65" s="5" t="n">
        <v>-358</v>
      </c>
      <c r="C65" s="5" t="n">
        <v>-3150</v>
      </c>
    </row>
    <row r="66" spans="1:3">
      <c r="A66" s="4" t="s">
        <v>1645</v>
      </c>
      <c r="B66" s="6" t="n">
        <v>119</v>
      </c>
      <c r="C66" s="6" t="n">
        <v>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662</v>
      </c>
      <c r="B1" s="2" t="s">
        <v>1</v>
      </c>
    </row>
    <row r="2" spans="1:4">
      <c r="B2" s="2" t="s">
        <v>1663</v>
      </c>
      <c r="C2" s="2" t="s">
        <v>533</v>
      </c>
      <c r="D2" s="2" t="s">
        <v>534</v>
      </c>
    </row>
    <row r="3" spans="1:4">
      <c r="A3" s="3" t="s">
        <v>327</v>
      </c>
    </row>
    <row r="4" spans="1:4">
      <c r="A4" s="4" t="s">
        <v>1664</v>
      </c>
      <c r="B4" s="5" t="n">
        <v>3</v>
      </c>
    </row>
    <row r="5" spans="1:4">
      <c r="A5" s="3" t="s">
        <v>1665</v>
      </c>
    </row>
    <row r="6" spans="1:4">
      <c r="A6" s="4" t="s">
        <v>108</v>
      </c>
      <c r="B6" s="6" t="n">
        <v>637803</v>
      </c>
      <c r="C6" s="6" t="n">
        <v>602377</v>
      </c>
      <c r="D6" s="6" t="n">
        <v>517891</v>
      </c>
    </row>
    <row r="7" spans="1:4">
      <c r="A7" s="4" t="s">
        <v>109</v>
      </c>
      <c r="B7" s="5" t="n">
        <v>47201</v>
      </c>
      <c r="C7" s="5" t="n">
        <v>21593</v>
      </c>
      <c r="D7" s="5" t="n">
        <v>19563</v>
      </c>
    </row>
    <row r="8" spans="1:4">
      <c r="A8" s="4" t="s">
        <v>1666</v>
      </c>
      <c r="B8" s="5" t="n">
        <v>342629</v>
      </c>
      <c r="C8" s="5" t="n">
        <v>369374</v>
      </c>
      <c r="D8" s="5" t="n">
        <v>378150</v>
      </c>
    </row>
    <row r="9" spans="1:4">
      <c r="A9" s="4" t="s">
        <v>1667</v>
      </c>
      <c r="B9" s="5" t="n">
        <v>681060</v>
      </c>
      <c r="C9" s="5" t="n">
        <v>661343</v>
      </c>
      <c r="D9" s="5" t="n">
        <v>623098</v>
      </c>
    </row>
    <row r="10" spans="1:4">
      <c r="A10" s="4" t="s">
        <v>1668</v>
      </c>
      <c r="B10" s="5" t="n">
        <v>252171</v>
      </c>
      <c r="C10" s="5" t="n">
        <v>288815</v>
      </c>
      <c r="D10" s="5" t="n">
        <v>253380</v>
      </c>
    </row>
    <row r="11" spans="1:4">
      <c r="A11" s="4" t="s">
        <v>140</v>
      </c>
      <c r="B11" s="5" t="n">
        <v>38256</v>
      </c>
      <c r="C11" s="5" t="n">
        <v>-15225</v>
      </c>
      <c r="D11" s="5" t="n">
        <v>79244</v>
      </c>
    </row>
    <row r="12" spans="1:4">
      <c r="A12" s="4" t="s">
        <v>141</v>
      </c>
      <c r="B12" s="5" t="n">
        <v>213915</v>
      </c>
      <c r="C12" s="5" t="n">
        <v>304040</v>
      </c>
      <c r="D12" s="5" t="n">
        <v>174136</v>
      </c>
    </row>
    <row r="13" spans="1:4">
      <c r="A13" s="4" t="s">
        <v>60</v>
      </c>
      <c r="B13" s="6" t="n">
        <v>20207026</v>
      </c>
      <c r="C13" s="5" t="n">
        <v>20086940</v>
      </c>
      <c r="D13" s="5" t="n">
        <v>19302317</v>
      </c>
    </row>
    <row r="14" spans="1:4">
      <c r="A14" s="4" t="s">
        <v>15</v>
      </c>
      <c r="B14" s="4" t="s">
        <v>16</v>
      </c>
    </row>
    <row r="15" spans="1:4">
      <c r="A15" s="4" t="s">
        <v>1098</v>
      </c>
    </row>
    <row r="16" spans="1:4">
      <c r="A16" s="3" t="s">
        <v>1665</v>
      </c>
    </row>
    <row r="17" spans="1:4">
      <c r="A17" s="4" t="s">
        <v>108</v>
      </c>
      <c r="B17" s="6" t="n">
        <v>592514</v>
      </c>
      <c r="C17" s="5" t="n">
        <v>550499</v>
      </c>
      <c r="D17" s="5" t="n">
        <v>475133</v>
      </c>
    </row>
    <row r="18" spans="1:4">
      <c r="A18" s="4" t="s">
        <v>109</v>
      </c>
      <c r="B18" s="5" t="n">
        <v>46104</v>
      </c>
      <c r="C18" s="5" t="n">
        <v>16555</v>
      </c>
      <c r="D18" s="5" t="n">
        <v>18583</v>
      </c>
    </row>
    <row r="19" spans="1:4">
      <c r="A19" s="4" t="s">
        <v>1666</v>
      </c>
      <c r="B19" s="5" t="n">
        <v>179136</v>
      </c>
      <c r="C19" s="5" t="n">
        <v>174120</v>
      </c>
      <c r="D19" s="5" t="n">
        <v>153250</v>
      </c>
    </row>
    <row r="20" spans="1:4">
      <c r="A20" s="4" t="s">
        <v>1667</v>
      </c>
      <c r="B20" s="5" t="n">
        <v>486212</v>
      </c>
      <c r="C20" s="5" t="n">
        <v>462055</v>
      </c>
      <c r="D20" s="5" t="n">
        <v>421733</v>
      </c>
    </row>
    <row r="21" spans="1:4">
      <c r="A21" s="4" t="s">
        <v>1668</v>
      </c>
      <c r="B21" s="5" t="n">
        <v>239334</v>
      </c>
      <c r="C21" s="5" t="n">
        <v>246009</v>
      </c>
      <c r="D21" s="5" t="n">
        <v>188067</v>
      </c>
    </row>
    <row r="22" spans="1:4">
      <c r="A22" s="4" t="s">
        <v>140</v>
      </c>
      <c r="B22" s="5" t="n">
        <v>38602</v>
      </c>
      <c r="C22" s="5" t="n">
        <v>65137</v>
      </c>
      <c r="D22" s="5" t="n">
        <v>53263</v>
      </c>
    </row>
    <row r="23" spans="1:4">
      <c r="A23" s="4" t="s">
        <v>141</v>
      </c>
      <c r="B23" s="5" t="n">
        <v>200732</v>
      </c>
      <c r="C23" s="5" t="n">
        <v>180872</v>
      </c>
      <c r="D23" s="5" t="n">
        <v>134804</v>
      </c>
    </row>
    <row r="24" spans="1:4">
      <c r="A24" s="4" t="s">
        <v>60</v>
      </c>
      <c r="B24" s="5" t="n">
        <v>17070713</v>
      </c>
      <c r="C24" s="5" t="n">
        <v>16448960</v>
      </c>
      <c r="D24" s="5" t="n">
        <v>16368881</v>
      </c>
    </row>
    <row r="25" spans="1:4">
      <c r="A25" s="4" t="s">
        <v>1669</v>
      </c>
      <c r="B25" s="5" t="n">
        <v>32400</v>
      </c>
    </row>
    <row r="26" spans="1:4">
      <c r="A26" s="4" t="s">
        <v>1099</v>
      </c>
    </row>
    <row r="27" spans="1:4">
      <c r="A27" s="3" t="s">
        <v>1665</v>
      </c>
    </row>
    <row r="28" spans="1:4">
      <c r="A28" s="4" t="s">
        <v>108</v>
      </c>
      <c r="B28" s="5" t="n">
        <v>9563</v>
      </c>
      <c r="C28" s="5" t="n">
        <v>9902</v>
      </c>
      <c r="D28" s="5" t="n">
        <v>9415</v>
      </c>
    </row>
    <row r="29" spans="1:4">
      <c r="A29" s="4" t="s">
        <v>109</v>
      </c>
      <c r="B29" s="5" t="n">
        <v>1204</v>
      </c>
      <c r="C29" s="5" t="n">
        <v>3858</v>
      </c>
      <c r="D29" s="5" t="n">
        <v>295</v>
      </c>
    </row>
    <row r="30" spans="1:4">
      <c r="A30" s="4" t="s">
        <v>1666</v>
      </c>
      <c r="B30" s="5" t="n">
        <v>100140</v>
      </c>
      <c r="C30" s="5" t="n">
        <v>86029</v>
      </c>
      <c r="D30" s="5" t="n">
        <v>73503</v>
      </c>
    </row>
    <row r="31" spans="1:4">
      <c r="A31" s="4" t="s">
        <v>1667</v>
      </c>
      <c r="B31" s="5" t="n">
        <v>63897</v>
      </c>
      <c r="C31" s="5" t="n">
        <v>57331</v>
      </c>
      <c r="D31" s="5" t="n">
        <v>48450</v>
      </c>
    </row>
    <row r="32" spans="1:4">
      <c r="A32" s="4" t="s">
        <v>1668</v>
      </c>
      <c r="B32" s="5" t="n">
        <v>44602</v>
      </c>
      <c r="C32" s="5" t="n">
        <v>34742</v>
      </c>
      <c r="D32" s="5" t="n">
        <v>34173</v>
      </c>
    </row>
    <row r="33" spans="1:4">
      <c r="A33" s="4" t="s">
        <v>140</v>
      </c>
      <c r="B33" s="5" t="n">
        <v>8158</v>
      </c>
      <c r="C33" s="5" t="n">
        <v>-51140</v>
      </c>
      <c r="D33" s="5" t="n">
        <v>13525</v>
      </c>
    </row>
    <row r="34" spans="1:4">
      <c r="A34" s="4" t="s">
        <v>141</v>
      </c>
      <c r="B34" s="5" t="n">
        <v>36444</v>
      </c>
      <c r="C34" s="5" t="n">
        <v>85882</v>
      </c>
      <c r="D34" s="5" t="n">
        <v>20648</v>
      </c>
    </row>
    <row r="35" spans="1:4">
      <c r="A35" s="4" t="s">
        <v>60</v>
      </c>
      <c r="B35" s="5" t="n">
        <v>1464380</v>
      </c>
      <c r="C35" s="5" t="n">
        <v>1403690</v>
      </c>
      <c r="D35" s="5" t="n">
        <v>1224169</v>
      </c>
    </row>
    <row r="36" spans="1:4">
      <c r="A36" s="4" t="s">
        <v>589</v>
      </c>
    </row>
    <row r="37" spans="1:4">
      <c r="A37" s="3" t="s">
        <v>1665</v>
      </c>
    </row>
    <row r="38" spans="1:4">
      <c r="A38" s="4" t="s">
        <v>108</v>
      </c>
      <c r="B38" s="5" t="n">
        <v>35726</v>
      </c>
      <c r="C38" s="5" t="n">
        <v>41976</v>
      </c>
      <c r="D38" s="5" t="n">
        <v>33343</v>
      </c>
    </row>
    <row r="39" spans="1:4">
      <c r="A39" s="4" t="s">
        <v>109</v>
      </c>
      <c r="B39" s="5" t="n">
        <v>-107</v>
      </c>
      <c r="C39" s="5" t="n">
        <v>1180</v>
      </c>
      <c r="D39" s="5" t="n">
        <v>685</v>
      </c>
    </row>
    <row r="40" spans="1:4">
      <c r="A40" s="4" t="s">
        <v>1666</v>
      </c>
      <c r="B40" s="5" t="n">
        <v>63353</v>
      </c>
      <c r="C40" s="5" t="n">
        <v>109225</v>
      </c>
      <c r="D40" s="5" t="n">
        <v>151397</v>
      </c>
    </row>
    <row r="41" spans="1:4">
      <c r="A41" s="4" t="s">
        <v>1667</v>
      </c>
      <c r="B41" s="5" t="n">
        <v>130951</v>
      </c>
      <c r="C41" s="5" t="n">
        <v>141957</v>
      </c>
      <c r="D41" s="5" t="n">
        <v>152915</v>
      </c>
    </row>
    <row r="42" spans="1:4">
      <c r="A42" s="4" t="s">
        <v>1668</v>
      </c>
      <c r="B42" s="5" t="n">
        <v>-31765</v>
      </c>
      <c r="C42" s="5" t="n">
        <v>8064</v>
      </c>
      <c r="D42" s="5" t="n">
        <v>31140</v>
      </c>
    </row>
    <row r="43" spans="1:4">
      <c r="A43" s="4" t="s">
        <v>140</v>
      </c>
      <c r="B43" s="5" t="n">
        <v>-8504</v>
      </c>
      <c r="C43" s="5" t="n">
        <v>-29222</v>
      </c>
      <c r="D43" s="5" t="n">
        <v>12456</v>
      </c>
    </row>
    <row r="44" spans="1:4">
      <c r="A44" s="4" t="s">
        <v>141</v>
      </c>
      <c r="B44" s="5" t="n">
        <v>-23261</v>
      </c>
      <c r="C44" s="5" t="n">
        <v>37286</v>
      </c>
      <c r="D44" s="5" t="n">
        <v>18684</v>
      </c>
    </row>
    <row r="45" spans="1:4">
      <c r="A45" s="4" t="s">
        <v>60</v>
      </c>
      <c r="B45" s="5" t="n">
        <v>1671933</v>
      </c>
      <c r="C45" s="5" t="n">
        <v>2234290</v>
      </c>
      <c r="D45" s="5" t="n">
        <v>1709267</v>
      </c>
    </row>
    <row r="46" spans="1:4">
      <c r="A46" s="4" t="s">
        <v>1670</v>
      </c>
    </row>
    <row r="47" spans="1:4">
      <c r="A47" s="3" t="s">
        <v>1665</v>
      </c>
    </row>
    <row r="48" spans="1:4">
      <c r="A48" s="4" t="s">
        <v>1669</v>
      </c>
      <c r="B48" s="6" t="n">
        <v>15100</v>
      </c>
      <c r="C48" s="6" t="n">
        <v>9900</v>
      </c>
      <c r="D48" s="6" t="n">
        <v>237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1</v>
      </c>
      <c r="B1" s="2" t="s">
        <v>2</v>
      </c>
      <c r="C1" s="2" t="s">
        <v>33</v>
      </c>
      <c r="D1" s="2" t="s">
        <v>99</v>
      </c>
      <c r="E1" s="2" t="s">
        <v>1672</v>
      </c>
    </row>
    <row r="2" spans="1:5">
      <c r="A2" s="3" t="s">
        <v>34</v>
      </c>
    </row>
    <row r="3" spans="1:5">
      <c r="A3" s="4" t="s">
        <v>1673</v>
      </c>
      <c r="B3" s="6" t="n">
        <v>650407</v>
      </c>
      <c r="C3" s="6" t="n">
        <v>579221</v>
      </c>
      <c r="D3" s="6" t="n">
        <v>463469</v>
      </c>
      <c r="E3" s="6" t="n">
        <v>381441</v>
      </c>
    </row>
    <row r="4" spans="1:5">
      <c r="A4" s="4" t="s">
        <v>59</v>
      </c>
      <c r="B4" s="5" t="n">
        <v>445994</v>
      </c>
      <c r="C4" s="5" t="n">
        <v>420810</v>
      </c>
    </row>
    <row r="5" spans="1:5">
      <c r="A5" s="4" t="s">
        <v>60</v>
      </c>
      <c r="B5" s="5" t="n">
        <v>20207026</v>
      </c>
      <c r="C5" s="5" t="n">
        <v>20086940</v>
      </c>
      <c r="D5" s="5" t="n">
        <v>19302317</v>
      </c>
    </row>
    <row r="6" spans="1:5">
      <c r="A6" s="3" t="s">
        <v>1674</v>
      </c>
    </row>
    <row r="7" spans="1:5">
      <c r="A7" s="4" t="s">
        <v>65</v>
      </c>
      <c r="B7" s="5" t="n">
        <v>1470055</v>
      </c>
      <c r="C7" s="5" t="n">
        <v>861039</v>
      </c>
    </row>
    <row r="8" spans="1:5">
      <c r="A8" s="4" t="s">
        <v>66</v>
      </c>
      <c r="B8" s="5" t="n">
        <v>349681</v>
      </c>
      <c r="C8" s="5" t="n">
        <v>505158</v>
      </c>
    </row>
    <row r="9" spans="1:5">
      <c r="A9" s="4" t="s">
        <v>67</v>
      </c>
      <c r="B9" s="5" t="n">
        <v>121118</v>
      </c>
      <c r="C9" s="5" t="n">
        <v>211494</v>
      </c>
    </row>
    <row r="10" spans="1:5">
      <c r="A10" s="4" t="s">
        <v>270</v>
      </c>
      <c r="B10" s="5" t="n">
        <v>577111</v>
      </c>
      <c r="C10" s="5" t="n">
        <v>541048</v>
      </c>
    </row>
    <row r="11" spans="1:5">
      <c r="A11" s="4" t="s">
        <v>77</v>
      </c>
      <c r="B11" s="5" t="n">
        <v>3034848</v>
      </c>
      <c r="C11" s="5" t="n">
        <v>3009823</v>
      </c>
      <c r="D11" s="5" t="n">
        <v>2579209</v>
      </c>
      <c r="E11" s="5" t="n">
        <v>2087284</v>
      </c>
    </row>
    <row r="12" spans="1:5">
      <c r="A12" s="4" t="s">
        <v>78</v>
      </c>
      <c r="B12" s="5" t="n">
        <v>20207026</v>
      </c>
      <c r="C12" s="5" t="n">
        <v>20086940</v>
      </c>
    </row>
    <row r="13" spans="1:5">
      <c r="A13" s="4" t="s">
        <v>1675</v>
      </c>
    </row>
    <row r="14" spans="1:5">
      <c r="A14" s="3" t="s">
        <v>34</v>
      </c>
    </row>
    <row r="15" spans="1:5">
      <c r="A15" s="4" t="s">
        <v>1673</v>
      </c>
      <c r="B15" s="5" t="n">
        <v>106808</v>
      </c>
      <c r="C15" s="5" t="n">
        <v>219086</v>
      </c>
      <c r="D15" s="6" t="n">
        <v>26591</v>
      </c>
      <c r="E15" s="6" t="n">
        <v>104819</v>
      </c>
    </row>
    <row r="16" spans="1:5">
      <c r="A16" s="4" t="s">
        <v>1676</v>
      </c>
      <c r="B16" s="5" t="n">
        <v>2990651</v>
      </c>
      <c r="C16" s="5" t="n">
        <v>2961822</v>
      </c>
    </row>
    <row r="17" spans="1:5">
      <c r="A17" s="4" t="s">
        <v>59</v>
      </c>
      <c r="B17" s="5" t="n">
        <v>85291</v>
      </c>
      <c r="C17" s="5" t="n">
        <v>73438</v>
      </c>
    </row>
    <row r="18" spans="1:5">
      <c r="A18" s="4" t="s">
        <v>60</v>
      </c>
      <c r="B18" s="5" t="n">
        <v>3182750</v>
      </c>
      <c r="C18" s="5" t="n">
        <v>3254346</v>
      </c>
    </row>
    <row r="19" spans="1:5">
      <c r="A19" s="3" t="s">
        <v>1674</v>
      </c>
    </row>
    <row r="20" spans="1:5">
      <c r="A20" s="4" t="s">
        <v>65</v>
      </c>
      <c r="B20" s="5" t="n">
        <v>0</v>
      </c>
      <c r="C20" s="5" t="n">
        <v>0</v>
      </c>
    </row>
    <row r="21" spans="1:5">
      <c r="A21" s="4" t="s">
        <v>66</v>
      </c>
      <c r="B21" s="5" t="n">
        <v>0</v>
      </c>
      <c r="C21" s="5" t="n">
        <v>10000</v>
      </c>
    </row>
    <row r="22" spans="1:5">
      <c r="A22" s="4" t="s">
        <v>67</v>
      </c>
      <c r="B22" s="5" t="n">
        <v>121118</v>
      </c>
      <c r="C22" s="5" t="n">
        <v>211494</v>
      </c>
    </row>
    <row r="23" spans="1:5">
      <c r="A23" s="4" t="s">
        <v>270</v>
      </c>
      <c r="B23" s="5" t="n">
        <v>26784</v>
      </c>
      <c r="C23" s="5" t="n">
        <v>23029</v>
      </c>
    </row>
    <row r="24" spans="1:5">
      <c r="A24" s="4" t="s">
        <v>77</v>
      </c>
      <c r="B24" s="5" t="n">
        <v>3034848</v>
      </c>
      <c r="C24" s="5" t="n">
        <v>3009823</v>
      </c>
    </row>
    <row r="25" spans="1:5">
      <c r="A25" s="4" t="s">
        <v>78</v>
      </c>
      <c r="B25" s="6" t="n">
        <v>3182750</v>
      </c>
      <c r="C25" s="6" t="n">
        <v>32543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v>
      </c>
      <c r="C2" s="2" t="s">
        <v>33</v>
      </c>
      <c r="D2" s="2" t="s">
        <v>99</v>
      </c>
    </row>
    <row r="3" spans="1:4">
      <c r="A3" s="3" t="s">
        <v>329</v>
      </c>
    </row>
    <row r="4" spans="1:4">
      <c r="A4" s="4" t="s">
        <v>139</v>
      </c>
      <c r="B4" s="6" t="n">
        <v>252171</v>
      </c>
      <c r="C4" s="6" t="n">
        <v>288815</v>
      </c>
      <c r="D4" s="6" t="n">
        <v>253380</v>
      </c>
    </row>
    <row r="5" spans="1:4">
      <c r="A5" s="4" t="s">
        <v>1678</v>
      </c>
      <c r="B5" s="5" t="n">
        <v>38256</v>
      </c>
      <c r="C5" s="5" t="n">
        <v>-15225</v>
      </c>
      <c r="D5" s="5" t="n">
        <v>79244</v>
      </c>
    </row>
    <row r="6" spans="1:4">
      <c r="A6" s="4" t="s">
        <v>141</v>
      </c>
      <c r="B6" s="5" t="n">
        <v>213915</v>
      </c>
      <c r="C6" s="5" t="n">
        <v>304040</v>
      </c>
      <c r="D6" s="5" t="n">
        <v>174136</v>
      </c>
    </row>
    <row r="7" spans="1:4">
      <c r="A7" s="4" t="s">
        <v>142</v>
      </c>
      <c r="B7" s="5" t="n">
        <v>12100</v>
      </c>
      <c r="C7" s="5" t="n">
        <v>8007</v>
      </c>
      <c r="D7" s="5" t="n">
        <v>8009</v>
      </c>
    </row>
    <row r="8" spans="1:4">
      <c r="A8" s="4" t="s">
        <v>143</v>
      </c>
      <c r="B8" s="5" t="n">
        <v>15280</v>
      </c>
      <c r="C8" s="5" t="n">
        <v>0</v>
      </c>
      <c r="D8" s="5" t="n">
        <v>0</v>
      </c>
    </row>
    <row r="9" spans="1:4">
      <c r="A9" s="4" t="s">
        <v>144</v>
      </c>
      <c r="B9" s="5" t="n">
        <v>217095</v>
      </c>
      <c r="C9" s="5" t="n">
        <v>296033</v>
      </c>
      <c r="D9" s="5" t="n">
        <v>166127</v>
      </c>
    </row>
    <row r="10" spans="1:4">
      <c r="A10" s="4" t="s">
        <v>1675</v>
      </c>
    </row>
    <row r="11" spans="1:4">
      <c r="A11" s="3" t="s">
        <v>329</v>
      </c>
    </row>
    <row r="12" spans="1:4">
      <c r="A12" s="4" t="s">
        <v>1679</v>
      </c>
      <c r="B12" s="5" t="n">
        <v>200000</v>
      </c>
      <c r="C12" s="5" t="n">
        <v>78846</v>
      </c>
      <c r="D12" s="5" t="n">
        <v>112000</v>
      </c>
    </row>
    <row r="13" spans="1:4">
      <c r="A13" s="4" t="s">
        <v>1680</v>
      </c>
      <c r="B13" s="5" t="n">
        <v>-908</v>
      </c>
      <c r="C13" s="5" t="n">
        <v>4148</v>
      </c>
      <c r="D13" s="5" t="n">
        <v>1913</v>
      </c>
    </row>
    <row r="14" spans="1:4">
      <c r="A14" s="4" t="s">
        <v>1681</v>
      </c>
      <c r="B14" s="5" t="n">
        <v>29167</v>
      </c>
      <c r="C14" s="5" t="n">
        <v>18990</v>
      </c>
      <c r="D14" s="5" t="n">
        <v>14990</v>
      </c>
    </row>
    <row r="15" spans="1:4">
      <c r="A15" s="4" t="s">
        <v>139</v>
      </c>
      <c r="B15" s="5" t="n">
        <v>169925</v>
      </c>
      <c r="C15" s="5" t="n">
        <v>64004</v>
      </c>
      <c r="D15" s="5" t="n">
        <v>98923</v>
      </c>
    </row>
    <row r="16" spans="1:4">
      <c r="A16" s="4" t="s">
        <v>1678</v>
      </c>
      <c r="B16" s="5" t="n">
        <v>-8045</v>
      </c>
      <c r="C16" s="5" t="n">
        <v>-8253</v>
      </c>
      <c r="D16" s="5" t="n">
        <v>-5303</v>
      </c>
    </row>
    <row r="17" spans="1:4">
      <c r="A17" s="4" t="s">
        <v>1682</v>
      </c>
      <c r="B17" s="5" t="n">
        <v>177970</v>
      </c>
      <c r="C17" s="5" t="n">
        <v>72257</v>
      </c>
      <c r="D17" s="5" t="n">
        <v>104226</v>
      </c>
    </row>
    <row r="18" spans="1:4">
      <c r="A18" s="4" t="s">
        <v>1683</v>
      </c>
      <c r="B18" s="5" t="n">
        <v>35945</v>
      </c>
      <c r="C18" s="5" t="n">
        <v>231783</v>
      </c>
      <c r="D18" s="5" t="n">
        <v>69910</v>
      </c>
    </row>
    <row r="19" spans="1:4">
      <c r="A19" s="4" t="s">
        <v>141</v>
      </c>
      <c r="B19" s="5" t="n">
        <v>213915</v>
      </c>
      <c r="C19" s="5" t="n">
        <v>304040</v>
      </c>
      <c r="D19" s="5" t="n">
        <v>174136</v>
      </c>
    </row>
    <row r="20" spans="1:4">
      <c r="A20" s="4" t="s">
        <v>142</v>
      </c>
      <c r="B20" s="5" t="n">
        <v>12100</v>
      </c>
      <c r="C20" s="5" t="n">
        <v>8007</v>
      </c>
      <c r="D20" s="5" t="n">
        <v>8009</v>
      </c>
    </row>
    <row r="21" spans="1:4">
      <c r="A21" s="4" t="s">
        <v>143</v>
      </c>
      <c r="B21" s="5" t="n">
        <v>-15280</v>
      </c>
      <c r="C21" s="5" t="n">
        <v>0</v>
      </c>
      <c r="D21" s="5" t="n">
        <v>0</v>
      </c>
    </row>
    <row r="22" spans="1:4">
      <c r="A22" s="4" t="s">
        <v>144</v>
      </c>
      <c r="B22" s="6" t="n">
        <v>217095</v>
      </c>
      <c r="C22" s="6" t="n">
        <v>296033</v>
      </c>
      <c r="D22" s="6" t="n">
        <v>16612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4</v>
      </c>
      <c r="B1" s="2" t="s">
        <v>1</v>
      </c>
    </row>
    <row r="2" spans="1:4">
      <c r="B2" s="2" t="s">
        <v>2</v>
      </c>
      <c r="C2" s="2" t="s">
        <v>33</v>
      </c>
      <c r="D2" s="2" t="s">
        <v>99</v>
      </c>
    </row>
    <row r="3" spans="1:4">
      <c r="A3" s="3" t="s">
        <v>189</v>
      </c>
    </row>
    <row r="4" spans="1:4">
      <c r="A4" s="4" t="s">
        <v>141</v>
      </c>
      <c r="B4" s="6" t="n">
        <v>213915</v>
      </c>
      <c r="C4" s="6" t="n">
        <v>304040</v>
      </c>
      <c r="D4" s="6" t="n">
        <v>174136</v>
      </c>
    </row>
    <row r="5" spans="1:4">
      <c r="A5" s="3" t="s">
        <v>190</v>
      </c>
    </row>
    <row r="6" spans="1:4">
      <c r="A6" s="4" t="s">
        <v>193</v>
      </c>
      <c r="B6" s="5" t="n">
        <v>18727</v>
      </c>
      <c r="C6" s="5" t="n">
        <v>17476</v>
      </c>
      <c r="D6" s="5" t="n">
        <v>16868</v>
      </c>
    </row>
    <row r="7" spans="1:4">
      <c r="A7" s="4" t="s">
        <v>1685</v>
      </c>
      <c r="B7" s="5" t="n">
        <v>11898</v>
      </c>
      <c r="C7" s="5" t="n">
        <v>0</v>
      </c>
      <c r="D7" s="5" t="n">
        <v>0</v>
      </c>
    </row>
    <row r="8" spans="1:4">
      <c r="A8" s="3" t="s">
        <v>210</v>
      </c>
    </row>
    <row r="9" spans="1:4">
      <c r="A9" s="4" t="s">
        <v>1686</v>
      </c>
      <c r="B9" s="5" t="n">
        <v>0</v>
      </c>
      <c r="C9" s="5" t="n">
        <v>-827</v>
      </c>
      <c r="D9" s="5" t="n">
        <v>-2336</v>
      </c>
    </row>
    <row r="10" spans="1:4">
      <c r="A10" s="4" t="s">
        <v>228</v>
      </c>
      <c r="B10" s="5" t="n">
        <v>0</v>
      </c>
      <c r="C10" s="5" t="n">
        <v>-3780</v>
      </c>
      <c r="D10" s="5" t="n">
        <v>-9010</v>
      </c>
    </row>
    <row r="11" spans="1:4">
      <c r="A11" s="4" t="s">
        <v>231</v>
      </c>
      <c r="B11" s="5" t="n">
        <v>-623686</v>
      </c>
      <c r="C11" s="5" t="n">
        <v>-907856</v>
      </c>
      <c r="D11" s="5" t="n">
        <v>-727654</v>
      </c>
    </row>
    <row r="12" spans="1:4">
      <c r="A12" s="3" t="s">
        <v>232</v>
      </c>
    </row>
    <row r="13" spans="1:4">
      <c r="A13" s="4" t="s">
        <v>241</v>
      </c>
      <c r="B13" s="5" t="n">
        <v>-1685</v>
      </c>
      <c r="C13" s="5" t="n">
        <v>-3271</v>
      </c>
      <c r="D13" s="5" t="n">
        <v>-3837</v>
      </c>
    </row>
    <row r="14" spans="1:4">
      <c r="A14" s="4" t="s">
        <v>242</v>
      </c>
      <c r="B14" s="5" t="n">
        <v>4063</v>
      </c>
      <c r="C14" s="5" t="n">
        <v>2504</v>
      </c>
      <c r="D14" s="5" t="n">
        <v>1410</v>
      </c>
    </row>
    <row r="15" spans="1:4">
      <c r="A15" s="4" t="s">
        <v>244</v>
      </c>
      <c r="B15" s="5" t="n">
        <v>-81883</v>
      </c>
      <c r="C15" s="5" t="n">
        <v>-69346</v>
      </c>
      <c r="D15" s="5" t="n">
        <v>-58177</v>
      </c>
    </row>
    <row r="16" spans="1:4">
      <c r="A16" s="4" t="s">
        <v>243</v>
      </c>
      <c r="B16" s="5" t="n">
        <v>-14100</v>
      </c>
      <c r="C16" s="5" t="n">
        <v>-8007</v>
      </c>
      <c r="D16" s="5" t="n">
        <v>-8009</v>
      </c>
    </row>
    <row r="17" spans="1:4">
      <c r="A17" s="4" t="s">
        <v>181</v>
      </c>
      <c r="B17" s="5" t="n">
        <v>0</v>
      </c>
      <c r="C17" s="5" t="n">
        <v>194719</v>
      </c>
      <c r="D17" s="5" t="n">
        <v>0</v>
      </c>
    </row>
    <row r="18" spans="1:4">
      <c r="A18" s="4" t="s">
        <v>238</v>
      </c>
      <c r="B18" s="5" t="n">
        <v>-272542</v>
      </c>
      <c r="C18" s="5" t="n">
        <v>-114129</v>
      </c>
      <c r="D18" s="5" t="n">
        <v>-71845</v>
      </c>
    </row>
    <row r="19" spans="1:4">
      <c r="A19" s="4" t="s">
        <v>239</v>
      </c>
      <c r="B19" s="5" t="n">
        <v>103096</v>
      </c>
      <c r="C19" s="5" t="n">
        <v>0</v>
      </c>
      <c r="D19" s="5" t="n">
        <v>0</v>
      </c>
    </row>
    <row r="20" spans="1:4">
      <c r="A20" s="4" t="s">
        <v>245</v>
      </c>
      <c r="B20" s="5" t="n">
        <v>-147327</v>
      </c>
      <c r="C20" s="5" t="n">
        <v>449648</v>
      </c>
      <c r="D20" s="5" t="n">
        <v>558053</v>
      </c>
    </row>
    <row r="21" spans="1:4">
      <c r="A21" s="4" t="s">
        <v>246</v>
      </c>
      <c r="B21" s="5" t="n">
        <v>71186</v>
      </c>
      <c r="C21" s="5" t="n">
        <v>115752</v>
      </c>
      <c r="D21" s="5" t="n">
        <v>82028</v>
      </c>
    </row>
    <row r="22" spans="1:4">
      <c r="A22" s="3" t="s">
        <v>1687</v>
      </c>
    </row>
    <row r="23" spans="1:4">
      <c r="A23" s="4" t="s">
        <v>248</v>
      </c>
      <c r="B23" s="5" t="n">
        <v>579221</v>
      </c>
      <c r="C23" s="5" t="n">
        <v>463469</v>
      </c>
      <c r="D23" s="5" t="n">
        <v>381441</v>
      </c>
    </row>
    <row r="24" spans="1:4">
      <c r="A24" s="4" t="s">
        <v>249</v>
      </c>
      <c r="B24" s="5" t="n">
        <v>650407</v>
      </c>
      <c r="C24" s="5" t="n">
        <v>579221</v>
      </c>
      <c r="D24" s="5" t="n">
        <v>463469</v>
      </c>
    </row>
    <row r="25" spans="1:4">
      <c r="A25" s="4" t="s">
        <v>1675</v>
      </c>
    </row>
    <row r="26" spans="1:4">
      <c r="A26" s="3" t="s">
        <v>189</v>
      </c>
    </row>
    <row r="27" spans="1:4">
      <c r="A27" s="4" t="s">
        <v>141</v>
      </c>
      <c r="B27" s="5" t="n">
        <v>213915</v>
      </c>
      <c r="C27" s="5" t="n">
        <v>304040</v>
      </c>
      <c r="D27" s="5" t="n">
        <v>174136</v>
      </c>
    </row>
    <row r="28" spans="1:4">
      <c r="A28" s="3" t="s">
        <v>190</v>
      </c>
    </row>
    <row r="29" spans="1:4">
      <c r="A29" s="4" t="s">
        <v>193</v>
      </c>
      <c r="B29" s="5" t="n">
        <v>18727</v>
      </c>
      <c r="C29" s="5" t="n">
        <v>17476</v>
      </c>
      <c r="D29" s="5" t="n">
        <v>16868</v>
      </c>
    </row>
    <row r="30" spans="1:4">
      <c r="A30" s="4" t="s">
        <v>1683</v>
      </c>
      <c r="B30" s="5" t="n">
        <v>-35945</v>
      </c>
      <c r="C30" s="5" t="n">
        <v>-231783</v>
      </c>
      <c r="D30" s="5" t="n">
        <v>-69910</v>
      </c>
    </row>
    <row r="31" spans="1:4">
      <c r="A31" s="4" t="s">
        <v>1685</v>
      </c>
      <c r="B31" s="5" t="n">
        <v>11898</v>
      </c>
      <c r="C31" s="5" t="n">
        <v>0</v>
      </c>
      <c r="D31" s="5" t="n">
        <v>0</v>
      </c>
    </row>
    <row r="32" spans="1:4">
      <c r="A32" s="4" t="s">
        <v>1688</v>
      </c>
      <c r="B32" s="5" t="n">
        <v>-14172</v>
      </c>
      <c r="C32" s="5" t="n">
        <v>163</v>
      </c>
      <c r="D32" s="5" t="n">
        <v>-28546</v>
      </c>
    </row>
    <row r="33" spans="1:4">
      <c r="A33" s="4" t="s">
        <v>209</v>
      </c>
      <c r="B33" s="5" t="n">
        <v>194423</v>
      </c>
      <c r="C33" s="5" t="n">
        <v>89896</v>
      </c>
      <c r="D33" s="5" t="n">
        <v>92548</v>
      </c>
    </row>
    <row r="34" spans="1:4">
      <c r="A34" s="3" t="s">
        <v>210</v>
      </c>
    </row>
    <row r="35" spans="1:4">
      <c r="A35" s="4" t="s">
        <v>1686</v>
      </c>
      <c r="B35" s="5" t="n">
        <v>0</v>
      </c>
      <c r="C35" s="5" t="n">
        <v>0</v>
      </c>
      <c r="D35" s="5" t="n">
        <v>-2000</v>
      </c>
    </row>
    <row r="36" spans="1:4">
      <c r="A36" s="4" t="s">
        <v>228</v>
      </c>
      <c r="B36" s="5" t="n">
        <v>0</v>
      </c>
      <c r="C36" s="5" t="n">
        <v>0</v>
      </c>
      <c r="D36" s="5" t="n">
        <v>-83163</v>
      </c>
    </row>
    <row r="37" spans="1:4">
      <c r="A37" s="4" t="s">
        <v>231</v>
      </c>
      <c r="B37" s="5" t="n">
        <v>0</v>
      </c>
      <c r="C37" s="5" t="n">
        <v>0</v>
      </c>
      <c r="D37" s="5" t="n">
        <v>-85163</v>
      </c>
    </row>
    <row r="38" spans="1:4">
      <c r="A38" s="3" t="s">
        <v>232</v>
      </c>
    </row>
    <row r="39" spans="1:4">
      <c r="A39" s="4" t="s">
        <v>241</v>
      </c>
      <c r="B39" s="5" t="n">
        <v>-1685</v>
      </c>
      <c r="C39" s="5" t="n">
        <v>-3271</v>
      </c>
      <c r="D39" s="5" t="n">
        <v>-3837</v>
      </c>
    </row>
    <row r="40" spans="1:4">
      <c r="A40" s="4" t="s">
        <v>242</v>
      </c>
      <c r="B40" s="5" t="n">
        <v>4063</v>
      </c>
      <c r="C40" s="5" t="n">
        <v>2504</v>
      </c>
      <c r="D40" s="5" t="n">
        <v>1410</v>
      </c>
    </row>
    <row r="41" spans="1:4">
      <c r="A41" s="4" t="s">
        <v>244</v>
      </c>
      <c r="B41" s="5" t="n">
        <v>-81883</v>
      </c>
      <c r="C41" s="5" t="n">
        <v>-69346</v>
      </c>
      <c r="D41" s="5" t="n">
        <v>-58177</v>
      </c>
    </row>
    <row r="42" spans="1:4">
      <c r="A42" s="4" t="s">
        <v>243</v>
      </c>
      <c r="B42" s="5" t="n">
        <v>-14100</v>
      </c>
      <c r="C42" s="5" t="n">
        <v>-8007</v>
      </c>
      <c r="D42" s="5" t="n">
        <v>-8009</v>
      </c>
    </row>
    <row r="43" spans="1:4">
      <c r="A43" s="4" t="s">
        <v>181</v>
      </c>
      <c r="B43" s="5" t="n">
        <v>0</v>
      </c>
      <c r="C43" s="5" t="n">
        <v>194719</v>
      </c>
      <c r="D43" s="5" t="n">
        <v>0</v>
      </c>
    </row>
    <row r="44" spans="1:4">
      <c r="A44" s="4" t="s">
        <v>240</v>
      </c>
      <c r="B44" s="5" t="n">
        <v>100000</v>
      </c>
      <c r="C44" s="5" t="n">
        <v>0</v>
      </c>
      <c r="D44" s="5" t="n">
        <v>0</v>
      </c>
    </row>
    <row r="45" spans="1:4">
      <c r="A45" s="4" t="s">
        <v>1689</v>
      </c>
      <c r="B45" s="5" t="n">
        <v>0</v>
      </c>
      <c r="C45" s="5" t="n">
        <v>-10000</v>
      </c>
      <c r="D45" s="5" t="n">
        <v>-15000</v>
      </c>
    </row>
    <row r="46" spans="1:4">
      <c r="A46" s="4" t="s">
        <v>238</v>
      </c>
      <c r="B46" s="5" t="n">
        <v>-10000</v>
      </c>
      <c r="C46" s="5" t="n">
        <v>-4000</v>
      </c>
      <c r="D46" s="5" t="n">
        <v>-2000</v>
      </c>
    </row>
    <row r="47" spans="1:4">
      <c r="A47" s="4" t="s">
        <v>239</v>
      </c>
      <c r="B47" s="5" t="n">
        <v>103096</v>
      </c>
      <c r="C47" s="5" t="n">
        <v>0</v>
      </c>
      <c r="D47" s="5" t="n">
        <v>0</v>
      </c>
    </row>
    <row r="48" spans="1:4">
      <c r="A48" s="4" t="s">
        <v>245</v>
      </c>
      <c r="B48" s="5" t="n">
        <v>-306701</v>
      </c>
      <c r="C48" s="5" t="n">
        <v>102599</v>
      </c>
      <c r="D48" s="5" t="n">
        <v>-85613</v>
      </c>
    </row>
    <row r="49" spans="1:4">
      <c r="A49" s="4" t="s">
        <v>246</v>
      </c>
      <c r="B49" s="5" t="n">
        <v>-112278</v>
      </c>
      <c r="C49" s="5" t="n">
        <v>192495</v>
      </c>
      <c r="D49" s="5" t="n">
        <v>-78228</v>
      </c>
    </row>
    <row r="50" spans="1:4">
      <c r="A50" s="3" t="s">
        <v>1687</v>
      </c>
    </row>
    <row r="51" spans="1:4">
      <c r="A51" s="4" t="s">
        <v>248</v>
      </c>
      <c r="B51" s="5" t="n">
        <v>219086</v>
      </c>
      <c r="C51" s="5" t="n">
        <v>26591</v>
      </c>
      <c r="D51" s="5" t="n">
        <v>104819</v>
      </c>
    </row>
    <row r="52" spans="1:4">
      <c r="A52" s="4" t="s">
        <v>249</v>
      </c>
      <c r="B52" s="6" t="n">
        <v>106808</v>
      </c>
      <c r="C52" s="6" t="n">
        <v>219086</v>
      </c>
      <c r="D52" s="6" t="n">
        <v>2659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30"/>
    <col customWidth="1" max="6" min="6" width="14"/>
    <col customWidth="1" max="7" min="7" width="20"/>
    <col customWidth="1" max="8" min="8" width="20"/>
    <col customWidth="1" max="9" min="9" width="37"/>
    <col customWidth="1" max="10" min="10" width="30"/>
  </cols>
  <sheetData>
    <row r="1" spans="1:10">
      <c r="A1" s="1" t="s">
        <v>1690</v>
      </c>
      <c r="B1" s="2" t="s">
        <v>1691</v>
      </c>
      <c r="C1" s="2" t="s">
        <v>1692</v>
      </c>
      <c r="D1" s="2" t="s">
        <v>1693</v>
      </c>
      <c r="E1" s="2" t="s">
        <v>1694</v>
      </c>
      <c r="F1" s="2" t="s">
        <v>1695</v>
      </c>
      <c r="G1" s="2" t="s">
        <v>1696</v>
      </c>
      <c r="H1" s="2" t="s">
        <v>1697</v>
      </c>
      <c r="I1" s="2" t="s">
        <v>1698</v>
      </c>
      <c r="J1" s="2" t="s">
        <v>1699</v>
      </c>
    </row>
    <row r="2" spans="1:10">
      <c r="A2" s="3" t="s">
        <v>1700</v>
      </c>
    </row>
    <row r="3" spans="1:10">
      <c r="A3" s="4" t="s">
        <v>1701</v>
      </c>
      <c r="I3" s="6" t="n">
        <v>100000</v>
      </c>
    </row>
    <row r="4" spans="1:10">
      <c r="A4" s="4" t="s">
        <v>89</v>
      </c>
    </row>
    <row r="5" spans="1:10">
      <c r="A5" s="3" t="s">
        <v>1700</v>
      </c>
    </row>
    <row r="6" spans="1:10">
      <c r="A6" s="4" t="s">
        <v>1702</v>
      </c>
      <c r="I6" s="5" t="n">
        <v>0</v>
      </c>
      <c r="J6" s="5" t="n">
        <v>4000000</v>
      </c>
    </row>
    <row r="7" spans="1:10">
      <c r="A7" s="4" t="s">
        <v>1703</v>
      </c>
      <c r="I7" s="6" t="n">
        <v>25</v>
      </c>
      <c r="J7" s="6" t="n">
        <v>25</v>
      </c>
    </row>
    <row r="8" spans="1:10">
      <c r="A8" s="4" t="s">
        <v>90</v>
      </c>
      <c r="I8" s="4" t="s">
        <v>91</v>
      </c>
      <c r="J8" s="4" t="s">
        <v>91</v>
      </c>
    </row>
    <row r="9" spans="1:10">
      <c r="A9" s="4" t="s">
        <v>1704</v>
      </c>
      <c r="B9" s="5" t="n">
        <v>4000000</v>
      </c>
    </row>
    <row r="10" spans="1:10">
      <c r="A10" s="4" t="s">
        <v>1705</v>
      </c>
      <c r="B10" s="6" t="n">
        <v>25</v>
      </c>
    </row>
    <row r="11" spans="1:10">
      <c r="A11" s="4" t="s">
        <v>1701</v>
      </c>
      <c r="B11" s="6" t="n">
        <v>100000</v>
      </c>
    </row>
    <row r="12" spans="1:10">
      <c r="A12" s="4" t="s">
        <v>1706</v>
      </c>
      <c r="B12" s="6" t="n">
        <v>15300</v>
      </c>
    </row>
    <row r="13" spans="1:10">
      <c r="A13" s="4" t="s">
        <v>1707</v>
      </c>
    </row>
    <row r="14" spans="1:10">
      <c r="A14" s="3" t="s">
        <v>1700</v>
      </c>
    </row>
    <row r="15" spans="1:10">
      <c r="A15" s="4" t="s">
        <v>1708</v>
      </c>
      <c r="G15" s="5" t="n">
        <v>1</v>
      </c>
    </row>
    <row r="16" spans="1:10">
      <c r="A16" s="4" t="s">
        <v>1702</v>
      </c>
      <c r="G16" s="5" t="n">
        <v>4000000</v>
      </c>
    </row>
    <row r="17" spans="1:10">
      <c r="A17" s="4" t="s">
        <v>1703</v>
      </c>
      <c r="I17" s="6" t="n">
        <v>25</v>
      </c>
    </row>
    <row r="18" spans="1:10">
      <c r="A18" s="4" t="s">
        <v>90</v>
      </c>
      <c r="G18" s="4" t="s">
        <v>91</v>
      </c>
    </row>
    <row r="19" spans="1:10">
      <c r="A19" s="4" t="s">
        <v>95</v>
      </c>
    </row>
    <row r="20" spans="1:10">
      <c r="A20" s="3" t="s">
        <v>1700</v>
      </c>
    </row>
    <row r="21" spans="1:10">
      <c r="A21" s="4" t="s">
        <v>1702</v>
      </c>
      <c r="I21" s="5" t="n">
        <v>0</v>
      </c>
      <c r="J21" s="5" t="n">
        <v>0</v>
      </c>
    </row>
    <row r="22" spans="1:10">
      <c r="A22" s="4" t="s">
        <v>1703</v>
      </c>
      <c r="I22" s="6" t="n">
        <v>1000</v>
      </c>
      <c r="J22" s="6" t="n">
        <v>1000</v>
      </c>
    </row>
    <row r="23" spans="1:10">
      <c r="A23" s="4" t="s">
        <v>90</v>
      </c>
      <c r="F23" s="4" t="s">
        <v>91</v>
      </c>
      <c r="I23" s="4" t="s">
        <v>91</v>
      </c>
      <c r="J23" s="4" t="s">
        <v>91</v>
      </c>
    </row>
    <row r="24" spans="1:10">
      <c r="A24" s="4" t="s">
        <v>1709</v>
      </c>
    </row>
    <row r="25" spans="1:10">
      <c r="A25" s="3" t="s">
        <v>1700</v>
      </c>
    </row>
    <row r="26" spans="1:10">
      <c r="A26" s="4" t="s">
        <v>1708</v>
      </c>
      <c r="E26" s="5" t="n">
        <v>1</v>
      </c>
    </row>
    <row r="27" spans="1:10">
      <c r="A27" s="4" t="s">
        <v>1703</v>
      </c>
      <c r="E27" s="6" t="n">
        <v>1000</v>
      </c>
    </row>
    <row r="28" spans="1:10">
      <c r="A28" s="4" t="s">
        <v>90</v>
      </c>
      <c r="E28" s="4" t="s">
        <v>91</v>
      </c>
    </row>
    <row r="29" spans="1:10">
      <c r="A29" s="4" t="s">
        <v>1710</v>
      </c>
      <c r="D29" s="5" t="n">
        <v>125</v>
      </c>
      <c r="H29" s="5" t="n">
        <v>400</v>
      </c>
    </row>
    <row r="30" spans="1:10">
      <c r="A30" s="4" t="s">
        <v>1711</v>
      </c>
    </row>
    <row r="31" spans="1:10">
      <c r="A31" s="3" t="s">
        <v>1700</v>
      </c>
    </row>
    <row r="32" spans="1:10">
      <c r="A32" s="4" t="s">
        <v>1702</v>
      </c>
      <c r="E32" s="5" t="n">
        <v>525</v>
      </c>
    </row>
    <row r="33" spans="1:10">
      <c r="A33" s="4" t="s">
        <v>1712</v>
      </c>
    </row>
    <row r="34" spans="1:10">
      <c r="A34" s="3" t="s">
        <v>1700</v>
      </c>
    </row>
    <row r="35" spans="1:10">
      <c r="A35" s="4" t="s">
        <v>1703</v>
      </c>
      <c r="C35" s="6" t="n">
        <v>25</v>
      </c>
    </row>
    <row r="36" spans="1:10">
      <c r="A36" s="4" t="s">
        <v>90</v>
      </c>
      <c r="C36" s="4" t="s">
        <v>97</v>
      </c>
    </row>
    <row r="37" spans="1:10">
      <c r="A37" s="4" t="s">
        <v>1713</v>
      </c>
      <c r="C37" s="5" t="n">
        <v>8000000</v>
      </c>
    </row>
    <row r="38" spans="1:10">
      <c r="A38" s="4" t="s">
        <v>1714</v>
      </c>
      <c r="C38" s="4" t="s">
        <v>1715</v>
      </c>
    </row>
    <row r="39" spans="1:10">
      <c r="A39" s="4" t="s">
        <v>1705</v>
      </c>
      <c r="C39" s="6" t="n">
        <v>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716</v>
      </c>
      <c r="B1" s="2" t="s">
        <v>1717</v>
      </c>
    </row>
    <row r="2" spans="1:2">
      <c r="A2" s="3" t="s">
        <v>1718</v>
      </c>
    </row>
    <row r="3" spans="1:2">
      <c r="A3" s="4" t="s">
        <v>1719</v>
      </c>
      <c r="B3" s="9" t="n">
        <v>15.9</v>
      </c>
    </row>
    <row r="4" spans="1:2">
      <c r="A4" s="4" t="s">
        <v>1720</v>
      </c>
      <c r="B4" s="5" t="n">
        <v>5</v>
      </c>
    </row>
    <row r="5" spans="1:2">
      <c r="A5" s="4" t="s">
        <v>1721</v>
      </c>
      <c r="B5" s="9" t="n">
        <v>12.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722</v>
      </c>
      <c r="B1" s="2" t="s">
        <v>1723</v>
      </c>
    </row>
    <row r="2" spans="1:2">
      <c r="A2" s="3" t="s">
        <v>615</v>
      </c>
    </row>
    <row r="3" spans="1:2">
      <c r="A3" s="4" t="s">
        <v>1724</v>
      </c>
      <c r="B3" s="11" t="n">
        <v>1.45</v>
      </c>
    </row>
    <row r="4" spans="1:2">
      <c r="A4" s="4" t="s">
        <v>1725</v>
      </c>
      <c r="B4" s="7" t="n">
        <v>5.5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726</v>
      </c>
      <c r="B1" s="1" t="s">
        <v>1727</v>
      </c>
      <c r="C1" s="2" t="s">
        <v>1728</v>
      </c>
    </row>
    <row r="2" spans="1:3">
      <c r="A2" s="4" t="s">
        <v>1729</v>
      </c>
    </row>
    <row r="3" spans="1:3">
      <c r="A3" s="4" t="s">
        <v>554</v>
      </c>
      <c r="B3" s="4" t="s">
        <v>1730</v>
      </c>
      <c r="C3" s="6" t="n">
        <v>-120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84</v>
      </c>
    </row>
    <row r="4" spans="1:2">
      <c r="A4" s="4" t="s">
        <v>265</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295</v>
      </c>
    </row>
    <row r="4" spans="1:2">
      <c r="A4" s="4" t="s">
        <v>10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98</v>
      </c>
    </row>
    <row r="4" spans="1:2">
      <c r="A4" s="4" t="s">
        <v>300</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03153</v>
      </c>
      <c r="C3" s="6" t="n">
        <v>397880</v>
      </c>
    </row>
    <row r="4" spans="1:3">
      <c r="A4" s="4" t="s">
        <v>36</v>
      </c>
      <c r="B4" s="5" t="n">
        <v>147254</v>
      </c>
      <c r="C4" s="5" t="n">
        <v>181341</v>
      </c>
    </row>
    <row r="5" spans="1:3">
      <c r="A5" s="4" t="s">
        <v>37</v>
      </c>
      <c r="B5" s="5" t="n">
        <v>650407</v>
      </c>
      <c r="C5" s="5" t="n">
        <v>579221</v>
      </c>
    </row>
    <row r="6" spans="1:3">
      <c r="A6" s="3" t="s">
        <v>38</v>
      </c>
    </row>
    <row r="7" spans="1:3">
      <c r="A7" s="4" t="s">
        <v>39</v>
      </c>
      <c r="B7" s="5" t="n">
        <v>1855682</v>
      </c>
    </row>
    <row r="8" spans="1:3">
      <c r="A8" s="4" t="s">
        <v>39</v>
      </c>
      <c r="C8" s="5" t="n">
        <v>1408326</v>
      </c>
    </row>
    <row r="9" spans="1:3">
      <c r="A9" s="4" t="s">
        <v>40</v>
      </c>
      <c r="B9" s="5" t="n">
        <v>901684</v>
      </c>
      <c r="C9" s="5" t="n">
        <v>959082</v>
      </c>
    </row>
    <row r="10" spans="1:3">
      <c r="A10" s="4" t="s">
        <v>41</v>
      </c>
      <c r="B10" s="5" t="n">
        <v>11075</v>
      </c>
      <c r="C10" s="5" t="n">
        <v>0</v>
      </c>
    </row>
    <row r="11" spans="1:3">
      <c r="A11" s="4" t="s">
        <v>42</v>
      </c>
      <c r="B11" s="5" t="n">
        <v>113957</v>
      </c>
      <c r="C11" s="5" t="n">
        <v>114111</v>
      </c>
    </row>
    <row r="12" spans="1:3">
      <c r="A12" s="4" t="s">
        <v>43</v>
      </c>
      <c r="B12" s="5" t="n">
        <v>2882398</v>
      </c>
      <c r="C12" s="5" t="n">
        <v>2481519</v>
      </c>
    </row>
    <row r="13" spans="1:3">
      <c r="A13" s="4" t="s">
        <v>44</v>
      </c>
      <c r="B13" s="5" t="n">
        <v>45550</v>
      </c>
      <c r="C13" s="5" t="n">
        <v>548578</v>
      </c>
    </row>
    <row r="14" spans="1:3">
      <c r="A14" s="3" t="s">
        <v>45</v>
      </c>
    </row>
    <row r="15" spans="1:3">
      <c r="A15" s="4" t="s">
        <v>46</v>
      </c>
      <c r="B15" s="5" t="n">
        <v>13951082</v>
      </c>
      <c r="C15" s="5" t="n">
        <v>13846318</v>
      </c>
    </row>
    <row r="16" spans="1:3">
      <c r="A16" s="4" t="s">
        <v>47</v>
      </c>
      <c r="B16" s="5" t="n">
        <v>84101</v>
      </c>
      <c r="C16" s="5" t="n">
        <v>119744</v>
      </c>
    </row>
    <row r="17" spans="1:3">
      <c r="A17" s="4" t="s">
        <v>48</v>
      </c>
      <c r="B17" s="5" t="n">
        <v>14035183</v>
      </c>
      <c r="C17" s="5" t="n">
        <v>13966062</v>
      </c>
    </row>
    <row r="18" spans="1:3">
      <c r="A18" s="4" t="s">
        <v>49</v>
      </c>
      <c r="B18" s="5" t="n">
        <v>161578</v>
      </c>
      <c r="C18" s="5" t="n">
        <v>157710</v>
      </c>
    </row>
    <row r="19" spans="1:3">
      <c r="A19" s="4" t="s">
        <v>50</v>
      </c>
      <c r="B19" s="5" t="n">
        <v>13873605</v>
      </c>
      <c r="C19" s="5" t="n">
        <v>13808352</v>
      </c>
    </row>
    <row r="20" spans="1:3">
      <c r="A20" s="4" t="s">
        <v>51</v>
      </c>
      <c r="B20" s="5" t="n">
        <v>487776</v>
      </c>
      <c r="C20" s="5" t="n">
        <v>409051</v>
      </c>
    </row>
    <row r="21" spans="1:3">
      <c r="A21" s="4" t="s">
        <v>52</v>
      </c>
      <c r="B21" s="5" t="n">
        <v>270614</v>
      </c>
      <c r="C21" s="5" t="n">
        <v>286690</v>
      </c>
    </row>
    <row r="22" spans="1:3">
      <c r="A22" s="4" t="s">
        <v>53</v>
      </c>
      <c r="B22" s="5" t="n">
        <v>208581</v>
      </c>
      <c r="C22" s="5" t="n">
        <v>203602</v>
      </c>
    </row>
    <row r="23" spans="1:3">
      <c r="A23" s="4" t="s">
        <v>54</v>
      </c>
      <c r="B23" s="5" t="n">
        <v>999925</v>
      </c>
      <c r="C23" s="5" t="n">
        <v>1003548</v>
      </c>
    </row>
    <row r="24" spans="1:3">
      <c r="A24" s="4" t="s">
        <v>55</v>
      </c>
      <c r="B24" s="5" t="n">
        <v>46914</v>
      </c>
      <c r="C24" s="5" t="n">
        <v>54766</v>
      </c>
    </row>
    <row r="25" spans="1:3">
      <c r="A25" s="4" t="s">
        <v>56</v>
      </c>
      <c r="B25" s="5" t="n">
        <v>284898</v>
      </c>
      <c r="C25" s="5" t="n">
        <v>276279</v>
      </c>
    </row>
    <row r="26" spans="1:3">
      <c r="A26" s="4" t="s">
        <v>57</v>
      </c>
      <c r="B26" s="5" t="n">
        <v>9182</v>
      </c>
      <c r="C26" s="5" t="n">
        <v>9736</v>
      </c>
    </row>
    <row r="27" spans="1:3">
      <c r="A27" s="4" t="s">
        <v>58</v>
      </c>
      <c r="B27" s="5" t="n">
        <v>1182</v>
      </c>
      <c r="C27" s="5" t="n">
        <v>4788</v>
      </c>
    </row>
    <row r="28" spans="1:3">
      <c r="A28" s="4" t="s">
        <v>59</v>
      </c>
      <c r="B28" s="5" t="n">
        <v>445994</v>
      </c>
      <c r="C28" s="5" t="n">
        <v>420810</v>
      </c>
    </row>
    <row r="29" spans="1:3">
      <c r="A29" s="4" t="s">
        <v>60</v>
      </c>
      <c r="B29" s="5" t="n">
        <v>20207026</v>
      </c>
      <c r="C29" s="5" t="n">
        <v>20086940</v>
      </c>
    </row>
    <row r="30" spans="1:3">
      <c r="A30" s="3" t="s">
        <v>61</v>
      </c>
    </row>
    <row r="31" spans="1:3">
      <c r="A31" s="4" t="s">
        <v>62</v>
      </c>
      <c r="B31" s="5" t="n">
        <v>6152163</v>
      </c>
      <c r="C31" s="5" t="n">
        <v>6381512</v>
      </c>
    </row>
    <row r="32" spans="1:3">
      <c r="A32" s="4" t="s">
        <v>63</v>
      </c>
      <c r="B32" s="5" t="n">
        <v>8502050</v>
      </c>
      <c r="C32" s="5" t="n">
        <v>8576866</v>
      </c>
    </row>
    <row r="33" spans="1:3">
      <c r="A33" s="4" t="s">
        <v>64</v>
      </c>
      <c r="B33" s="5" t="n">
        <v>14654213</v>
      </c>
      <c r="C33" s="5" t="n">
        <v>14958378</v>
      </c>
    </row>
    <row r="34" spans="1:3">
      <c r="A34" s="4" t="s">
        <v>65</v>
      </c>
      <c r="B34" s="5" t="n">
        <v>1470055</v>
      </c>
      <c r="C34" s="5" t="n">
        <v>861039</v>
      </c>
    </row>
    <row r="35" spans="1:3">
      <c r="A35" s="4" t="s">
        <v>66</v>
      </c>
      <c r="B35" s="5" t="n">
        <v>349681</v>
      </c>
      <c r="C35" s="5" t="n">
        <v>505158</v>
      </c>
    </row>
    <row r="36" spans="1:3">
      <c r="A36" s="4" t="s">
        <v>67</v>
      </c>
      <c r="B36" s="5" t="n">
        <v>121118</v>
      </c>
      <c r="C36" s="5" t="n">
        <v>211494</v>
      </c>
    </row>
    <row r="37" spans="1:3">
      <c r="A37" s="4" t="s">
        <v>68</v>
      </c>
      <c r="B37" s="5" t="n">
        <v>577111</v>
      </c>
      <c r="C37" s="5" t="n">
        <v>541048</v>
      </c>
    </row>
    <row r="38" spans="1:3">
      <c r="A38" s="4" t="s">
        <v>69</v>
      </c>
      <c r="B38" s="5" t="n">
        <v>17172178</v>
      </c>
      <c r="C38" s="5" t="n">
        <v>17077117</v>
      </c>
    </row>
    <row r="39" spans="1:3">
      <c r="A39" s="3" t="s">
        <v>70</v>
      </c>
    </row>
    <row r="40" spans="1:3">
      <c r="A40" s="4" t="s">
        <v>71</v>
      </c>
      <c r="B40" s="5" t="n">
        <v>194719</v>
      </c>
      <c r="C40" s="5" t="n">
        <v>309999</v>
      </c>
    </row>
    <row r="41" spans="1:3">
      <c r="A41" s="4" t="s">
        <v>72</v>
      </c>
      <c r="B41" s="5" t="n">
        <v>862</v>
      </c>
      <c r="C41" s="5" t="n">
        <v>858</v>
      </c>
    </row>
    <row r="42" spans="1:3">
      <c r="A42" s="4" t="s">
        <v>73</v>
      </c>
      <c r="B42" s="5" t="n">
        <v>1708319</v>
      </c>
      <c r="C42" s="5" t="n">
        <v>1691007</v>
      </c>
    </row>
    <row r="43" spans="1:3">
      <c r="A43" s="4" t="s">
        <v>74</v>
      </c>
      <c r="B43" s="5" t="n">
        <v>1199485</v>
      </c>
      <c r="C43" s="5" t="n">
        <v>1065303</v>
      </c>
    </row>
    <row r="44" spans="1:3">
      <c r="A44" s="4" t="s">
        <v>75</v>
      </c>
      <c r="B44" s="5" t="n">
        <v>-4864</v>
      </c>
      <c r="C44" s="5" t="n">
        <v>3584</v>
      </c>
    </row>
    <row r="45" spans="1:3">
      <c r="A45" s="4" t="s">
        <v>76</v>
      </c>
      <c r="B45" s="5" t="n">
        <v>-63673</v>
      </c>
      <c r="C45" s="5" t="n">
        <v>-60928</v>
      </c>
    </row>
    <row r="46" spans="1:3">
      <c r="A46" s="4" t="s">
        <v>77</v>
      </c>
      <c r="B46" s="5" t="n">
        <v>3034848</v>
      </c>
      <c r="C46" s="5" t="n">
        <v>3009823</v>
      </c>
    </row>
    <row r="47" spans="1:3">
      <c r="A47" s="4" t="s">
        <v>78</v>
      </c>
      <c r="B47" s="6" t="n">
        <v>20207026</v>
      </c>
      <c r="C47" s="6" t="n">
        <v>20086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98</v>
      </c>
    </row>
    <row r="4" spans="1:2">
      <c r="A4" s="4" t="s">
        <v>302</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287</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295</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919660</v>
      </c>
      <c r="C4" s="6" t="n">
        <v>992455</v>
      </c>
    </row>
    <row r="5" spans="1:4">
      <c r="A5" s="4" t="s">
        <v>83</v>
      </c>
      <c r="B5" s="7" t="n">
        <v>0.01</v>
      </c>
      <c r="C5" s="7" t="n">
        <v>0.01</v>
      </c>
    </row>
    <row r="6" spans="1:4">
      <c r="A6" s="4" t="s">
        <v>84</v>
      </c>
      <c r="B6" s="5" t="n">
        <v>10000000</v>
      </c>
      <c r="C6" s="5" t="n">
        <v>10000000</v>
      </c>
    </row>
    <row r="7" spans="1:4">
      <c r="A7" s="4" t="s">
        <v>85</v>
      </c>
      <c r="B7" s="7" t="n">
        <v>0.01</v>
      </c>
      <c r="C7" s="7" t="n">
        <v>0.01</v>
      </c>
    </row>
    <row r="8" spans="1:4">
      <c r="A8" s="4" t="s">
        <v>86</v>
      </c>
      <c r="B8" s="5" t="n">
        <v>120000000</v>
      </c>
      <c r="C8" s="5" t="n">
        <v>120000000</v>
      </c>
    </row>
    <row r="9" spans="1:4">
      <c r="A9" s="4" t="s">
        <v>87</v>
      </c>
      <c r="B9" s="5" t="n">
        <v>86220872</v>
      </c>
      <c r="C9" s="5" t="n">
        <v>85801702</v>
      </c>
    </row>
    <row r="10" spans="1:4">
      <c r="A10" s="4" t="s">
        <v>88</v>
      </c>
      <c r="B10" s="5" t="n">
        <v>1944358</v>
      </c>
      <c r="C10" s="5" t="n">
        <v>1883810</v>
      </c>
    </row>
    <row r="11" spans="1:4">
      <c r="A11" s="4" t="s">
        <v>89</v>
      </c>
    </row>
    <row r="12" spans="1:4">
      <c r="A12" s="4" t="s">
        <v>90</v>
      </c>
      <c r="B12" s="4" t="s">
        <v>91</v>
      </c>
      <c r="C12" s="4" t="s">
        <v>91</v>
      </c>
    </row>
    <row r="13" spans="1:4">
      <c r="A13" s="4" t="s">
        <v>92</v>
      </c>
      <c r="B13" s="5" t="n">
        <v>0</v>
      </c>
      <c r="C13" s="5" t="n">
        <v>4000000</v>
      </c>
    </row>
    <row r="14" spans="1:4">
      <c r="A14" s="4" t="s">
        <v>93</v>
      </c>
      <c r="B14" s="5" t="n">
        <v>0</v>
      </c>
      <c r="C14" s="5" t="n">
        <v>4000000</v>
      </c>
    </row>
    <row r="15" spans="1:4">
      <c r="A15" s="4" t="s">
        <v>94</v>
      </c>
      <c r="B15" s="6" t="n">
        <v>25</v>
      </c>
      <c r="C15" s="6" t="n">
        <v>25</v>
      </c>
    </row>
    <row r="16" spans="1:4">
      <c r="A16" s="4" t="s">
        <v>95</v>
      </c>
    </row>
    <row r="17" spans="1:4">
      <c r="A17" s="4" t="s">
        <v>90</v>
      </c>
      <c r="B17" s="4" t="s">
        <v>91</v>
      </c>
      <c r="C17" s="4" t="s">
        <v>91</v>
      </c>
    </row>
    <row r="18" spans="1:4">
      <c r="A18" s="4" t="s">
        <v>92</v>
      </c>
      <c r="B18" s="5" t="n">
        <v>0</v>
      </c>
      <c r="C18" s="5" t="n">
        <v>0</v>
      </c>
    </row>
    <row r="19" spans="1:4">
      <c r="A19" s="4" t="s">
        <v>93</v>
      </c>
      <c r="B19" s="5" t="n">
        <v>0</v>
      </c>
      <c r="C19" s="5" t="n">
        <v>0</v>
      </c>
    </row>
    <row r="20" spans="1:4">
      <c r="A20" s="4" t="s">
        <v>94</v>
      </c>
      <c r="B20" s="6" t="n">
        <v>1000</v>
      </c>
      <c r="C20" s="6" t="n">
        <v>1000</v>
      </c>
    </row>
    <row r="21" spans="1:4">
      <c r="A21" s="4" t="s">
        <v>96</v>
      </c>
    </row>
    <row r="22" spans="1:4">
      <c r="A22" s="4" t="s">
        <v>90</v>
      </c>
      <c r="B22" s="4" t="s">
        <v>97</v>
      </c>
    </row>
    <row r="23" spans="1:4">
      <c r="A23" s="4" t="s">
        <v>92</v>
      </c>
      <c r="B23" s="5" t="n">
        <v>200000</v>
      </c>
    </row>
    <row r="24" spans="1:4">
      <c r="A24" s="4" t="s">
        <v>93</v>
      </c>
      <c r="B24" s="5" t="n">
        <v>200000</v>
      </c>
    </row>
    <row r="25" spans="1:4">
      <c r="A25" s="4" t="s">
        <v>94</v>
      </c>
      <c r="B25" s="6" t="n">
        <v>1000</v>
      </c>
      <c r="D25" s="6" t="n">
        <v>1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332</v>
      </c>
    </row>
    <row r="4" spans="1:2">
      <c r="A4" s="4" t="s">
        <v>16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276</v>
      </c>
    </row>
    <row r="4" spans="1:2">
      <c r="A4" s="4" t="s">
        <v>337</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73</v>
      </c>
    </row>
    <row r="4" spans="1:2">
      <c r="A4" s="4" t="s">
        <v>339</v>
      </c>
      <c r="B4" s="4" t="s">
        <v>340</v>
      </c>
    </row>
    <row r="5" spans="1:2">
      <c r="A5" s="4" t="s">
        <v>341</v>
      </c>
      <c r="B5" s="4" t="s">
        <v>342</v>
      </c>
    </row>
    <row r="6" spans="1:2">
      <c r="A6" s="4" t="s">
        <v>343</v>
      </c>
      <c r="B6" s="4" t="s">
        <v>344</v>
      </c>
    </row>
    <row r="7" spans="1:2">
      <c r="A7" s="4" t="s">
        <v>345</v>
      </c>
      <c r="B7" s="4" t="s">
        <v>346</v>
      </c>
    </row>
    <row r="8" spans="1:2">
      <c r="A8" s="4" t="s">
        <v>44</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266</v>
      </c>
      <c r="B15" s="4" t="s">
        <v>360</v>
      </c>
    </row>
    <row r="16" spans="1:2">
      <c r="A16" s="4" t="s">
        <v>267</v>
      </c>
      <c r="B16" s="4" t="s">
        <v>361</v>
      </c>
    </row>
    <row r="17" spans="1:2">
      <c r="A17" s="4" t="s">
        <v>53</v>
      </c>
      <c r="B17" s="4" t="s">
        <v>362</v>
      </c>
    </row>
    <row r="18" spans="1:2">
      <c r="A18" s="4" t="s">
        <v>54</v>
      </c>
      <c r="B18" s="4" t="s">
        <v>363</v>
      </c>
    </row>
    <row r="19" spans="1:2">
      <c r="A19" s="4" t="s">
        <v>55</v>
      </c>
      <c r="B19" s="4" t="s">
        <v>364</v>
      </c>
    </row>
    <row r="20" spans="1:2">
      <c r="A20" s="4" t="s">
        <v>365</v>
      </c>
      <c r="B20" s="4" t="s">
        <v>366</v>
      </c>
    </row>
    <row r="21" spans="1:2">
      <c r="A21" s="4" t="s">
        <v>367</v>
      </c>
      <c r="B21" s="4" t="s">
        <v>368</v>
      </c>
    </row>
    <row r="22" spans="1:2">
      <c r="A22" s="4" t="s">
        <v>71</v>
      </c>
      <c r="B22" s="4" t="s">
        <v>369</v>
      </c>
    </row>
    <row r="23" spans="1:2">
      <c r="A23" s="4" t="s">
        <v>370</v>
      </c>
      <c r="B23" s="4" t="s">
        <v>371</v>
      </c>
    </row>
    <row r="24" spans="1:2">
      <c r="A24" s="4" t="s">
        <v>372</v>
      </c>
      <c r="B24" s="4" t="s">
        <v>373</v>
      </c>
    </row>
    <row r="25" spans="1:2">
      <c r="A25" s="4" t="s">
        <v>374</v>
      </c>
      <c r="B25" s="4" t="s">
        <v>375</v>
      </c>
    </row>
    <row r="26" spans="1:2">
      <c r="A26" s="4" t="s">
        <v>376</v>
      </c>
      <c r="B26" s="4" t="s">
        <v>377</v>
      </c>
    </row>
    <row r="27" spans="1:2">
      <c r="A27" s="4" t="s">
        <v>378</v>
      </c>
      <c r="B27" s="4" t="s">
        <v>379</v>
      </c>
    </row>
    <row r="28" spans="1:2">
      <c r="A28" s="4" t="s">
        <v>380</v>
      </c>
      <c r="B28" s="4" t="s">
        <v>381</v>
      </c>
    </row>
    <row r="29" spans="1:2">
      <c r="A29" s="4" t="s">
        <v>382</v>
      </c>
      <c r="B29" s="4" t="s">
        <v>383</v>
      </c>
    </row>
    <row r="30" spans="1:2">
      <c r="A30" s="4" t="s">
        <v>384</v>
      </c>
      <c r="B30" s="4" t="s">
        <v>385</v>
      </c>
    </row>
    <row r="31" spans="1:2">
      <c r="A31" s="4" t="s">
        <v>158</v>
      </c>
      <c r="B31" s="4" t="s">
        <v>386</v>
      </c>
    </row>
    <row r="32" spans="1:2">
      <c r="A32" s="4" t="s">
        <v>387</v>
      </c>
      <c r="B32" s="4" t="s">
        <v>388</v>
      </c>
    </row>
    <row r="33" spans="1:2">
      <c r="A33" s="4" t="s">
        <v>389</v>
      </c>
      <c r="B33" s="4" t="s">
        <v>390</v>
      </c>
    </row>
    <row r="34" spans="1:2">
      <c r="A34" s="4" t="s">
        <v>391</v>
      </c>
      <c r="B3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3</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2</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84</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row r="13" spans="1:2">
      <c r="A13" s="4" t="s">
        <v>431</v>
      </c>
      <c r="B13" s="4" t="s">
        <v>432</v>
      </c>
    </row>
    <row r="14" spans="1:2">
      <c r="A14" s="4" t="s">
        <v>433</v>
      </c>
      <c r="B14" s="4" t="s">
        <v>434</v>
      </c>
    </row>
    <row r="15" spans="1:2">
      <c r="A15" s="4" t="s">
        <v>435</v>
      </c>
      <c r="B15" s="4" t="s">
        <v>436</v>
      </c>
    </row>
    <row r="16" spans="1:2">
      <c r="A16" s="4" t="s">
        <v>437</v>
      </c>
      <c r="B16"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7</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3</v>
      </c>
      <c r="D2" s="2" t="s">
        <v>99</v>
      </c>
    </row>
    <row r="3" spans="1:4">
      <c r="A3" s="3" t="s">
        <v>45</v>
      </c>
    </row>
    <row r="4" spans="1:4">
      <c r="A4" s="4" t="s">
        <v>100</v>
      </c>
      <c r="B4" s="6" t="n">
        <v>659993000</v>
      </c>
      <c r="C4" s="6" t="n">
        <v>587234000</v>
      </c>
      <c r="D4" s="6" t="n">
        <v>467877000</v>
      </c>
    </row>
    <row r="5" spans="1:4">
      <c r="A5" s="4" t="s">
        <v>101</v>
      </c>
      <c r="B5" s="5" t="n">
        <v>9255000</v>
      </c>
      <c r="C5" s="5" t="n">
        <v>10665000</v>
      </c>
      <c r="D5" s="5" t="n">
        <v>11120000</v>
      </c>
    </row>
    <row r="6" spans="1:4">
      <c r="A6" s="3" t="s">
        <v>38</v>
      </c>
    </row>
    <row r="7" spans="1:4">
      <c r="A7" s="4" t="s">
        <v>100</v>
      </c>
      <c r="B7" s="5" t="n">
        <v>40201000</v>
      </c>
      <c r="C7" s="5" t="n">
        <v>33975000</v>
      </c>
      <c r="D7" s="5" t="n">
        <v>35571000</v>
      </c>
    </row>
    <row r="8" spans="1:4">
      <c r="A8" s="4" t="s">
        <v>101</v>
      </c>
      <c r="B8" s="5" t="n">
        <v>37776000</v>
      </c>
      <c r="C8" s="5" t="n">
        <v>39218000</v>
      </c>
      <c r="D8" s="5" t="n">
        <v>42022000</v>
      </c>
    </row>
    <row r="9" spans="1:4">
      <c r="A9" s="4" t="s">
        <v>102</v>
      </c>
      <c r="B9" s="5" t="n">
        <v>2381000</v>
      </c>
      <c r="C9" s="5" t="n">
        <v>1354000</v>
      </c>
      <c r="D9" s="5" t="n">
        <v>587000</v>
      </c>
    </row>
    <row r="10" spans="1:4">
      <c r="A10" s="4" t="s">
        <v>103</v>
      </c>
      <c r="B10" s="5" t="n">
        <v>749606000</v>
      </c>
      <c r="C10" s="5" t="n">
        <v>672446000</v>
      </c>
      <c r="D10" s="5" t="n">
        <v>557177000</v>
      </c>
    </row>
    <row r="11" spans="1:4">
      <c r="A11" s="3" t="s">
        <v>104</v>
      </c>
    </row>
    <row r="12" spans="1:4">
      <c r="A12" s="4" t="s">
        <v>105</v>
      </c>
      <c r="B12" s="5" t="n">
        <v>75270000</v>
      </c>
      <c r="C12" s="5" t="n">
        <v>40685000</v>
      </c>
      <c r="D12" s="5" t="n">
        <v>25579000</v>
      </c>
    </row>
    <row r="13" spans="1:4">
      <c r="A13" s="4" t="s">
        <v>65</v>
      </c>
      <c r="B13" s="5" t="n">
        <v>10939000</v>
      </c>
      <c r="C13" s="5" t="n">
        <v>14697000</v>
      </c>
      <c r="D13" s="5" t="n">
        <v>4195000</v>
      </c>
    </row>
    <row r="14" spans="1:4">
      <c r="A14" s="4" t="s">
        <v>106</v>
      </c>
      <c r="B14" s="5" t="n">
        <v>25594000</v>
      </c>
      <c r="C14" s="5" t="n">
        <v>14687000</v>
      </c>
      <c r="D14" s="5" t="n">
        <v>9512000</v>
      </c>
    </row>
    <row r="15" spans="1:4">
      <c r="A15" s="4" t="s">
        <v>107</v>
      </c>
      <c r="B15" s="5" t="n">
        <v>111803000</v>
      </c>
      <c r="C15" s="5" t="n">
        <v>70069000</v>
      </c>
      <c r="D15" s="5" t="n">
        <v>39286000</v>
      </c>
    </row>
    <row r="16" spans="1:4">
      <c r="A16" s="4" t="s">
        <v>108</v>
      </c>
      <c r="B16" s="5" t="n">
        <v>637803000</v>
      </c>
      <c r="C16" s="5" t="n">
        <v>602377000</v>
      </c>
      <c r="D16" s="5" t="n">
        <v>517891000</v>
      </c>
    </row>
    <row r="17" spans="1:4">
      <c r="A17" s="4" t="s">
        <v>109</v>
      </c>
      <c r="B17" s="5" t="n">
        <v>47201000</v>
      </c>
      <c r="C17" s="5" t="n">
        <v>21593000</v>
      </c>
      <c r="D17" s="5" t="n">
        <v>19563000</v>
      </c>
    </row>
    <row r="18" spans="1:4">
      <c r="A18" s="4" t="s">
        <v>110</v>
      </c>
      <c r="B18" s="5" t="n">
        <v>590602000</v>
      </c>
      <c r="C18" s="5" t="n">
        <v>580784000</v>
      </c>
      <c r="D18" s="5" t="n">
        <v>498328000</v>
      </c>
    </row>
    <row r="19" spans="1:4">
      <c r="A19" s="3" t="s">
        <v>111</v>
      </c>
    </row>
    <row r="20" spans="1:4">
      <c r="A20" s="4" t="s">
        <v>112</v>
      </c>
      <c r="B20" s="5" t="n">
        <v>63515000</v>
      </c>
      <c r="C20" s="5" t="n">
        <v>109224000</v>
      </c>
      <c r="D20" s="5" t="n">
        <v>151716000</v>
      </c>
    </row>
    <row r="21" spans="1:4">
      <c r="A21" s="4" t="s">
        <v>113</v>
      </c>
      <c r="B21" s="5" t="n">
        <v>104490000</v>
      </c>
      <c r="C21" s="5" t="n">
        <v>86587000</v>
      </c>
      <c r="D21" s="5" t="n">
        <v>73486000</v>
      </c>
    </row>
    <row r="22" spans="1:4">
      <c r="A22" s="4" t="s">
        <v>114</v>
      </c>
      <c r="B22" s="5" t="n">
        <v>59735000</v>
      </c>
      <c r="C22" s="5" t="n">
        <v>58930000</v>
      </c>
      <c r="D22" s="5" t="n">
        <v>50620000</v>
      </c>
    </row>
    <row r="23" spans="1:4">
      <c r="A23" s="4" t="s">
        <v>115</v>
      </c>
      <c r="B23" s="5" t="n">
        <v>36383000</v>
      </c>
      <c r="C23" s="5" t="n">
        <v>34744000</v>
      </c>
      <c r="D23" s="5" t="n">
        <v>32872000</v>
      </c>
    </row>
    <row r="24" spans="1:4">
      <c r="A24" s="4" t="s">
        <v>116</v>
      </c>
      <c r="B24" s="5" t="n">
        <v>21654000</v>
      </c>
      <c r="C24" s="5" t="n">
        <v>18596000</v>
      </c>
      <c r="D24" s="5" t="n">
        <v>16071000</v>
      </c>
    </row>
    <row r="25" spans="1:4">
      <c r="A25" s="4" t="s">
        <v>117</v>
      </c>
      <c r="B25" s="5" t="n">
        <v>12333000</v>
      </c>
      <c r="C25" s="5" t="n">
        <v>15708000</v>
      </c>
      <c r="D25" s="5" t="n">
        <v>13332000</v>
      </c>
    </row>
    <row r="26" spans="1:4">
      <c r="A26" s="4" t="s">
        <v>118</v>
      </c>
      <c r="B26" s="5" t="n">
        <v>11923000</v>
      </c>
      <c r="C26" s="5" t="n">
        <v>13333000</v>
      </c>
      <c r="D26" s="5" t="n">
        <v>13308000</v>
      </c>
    </row>
    <row r="27" spans="1:4">
      <c r="A27" s="4" t="s">
        <v>119</v>
      </c>
      <c r="B27" s="5" t="n">
        <v>4234000</v>
      </c>
      <c r="C27" s="5" t="n">
        <v>4321000</v>
      </c>
      <c r="D27" s="5" t="n">
        <v>4654000</v>
      </c>
    </row>
    <row r="28" spans="1:4">
      <c r="A28" s="4" t="s">
        <v>120</v>
      </c>
      <c r="B28" s="5" t="n">
        <v>8748000</v>
      </c>
      <c r="C28" s="5" t="n">
        <v>8317000</v>
      </c>
      <c r="D28" s="5" t="n">
        <v>7457000</v>
      </c>
    </row>
    <row r="29" spans="1:4">
      <c r="A29" s="4" t="s">
        <v>121</v>
      </c>
      <c r="B29" s="5" t="n">
        <v>4979000</v>
      </c>
      <c r="C29" s="5" t="n">
        <v>5421000</v>
      </c>
      <c r="D29" s="5" t="n">
        <v>4075000</v>
      </c>
    </row>
    <row r="30" spans="1:4">
      <c r="A30" s="4" t="s">
        <v>122</v>
      </c>
      <c r="B30" s="5" t="n">
        <v>-256000</v>
      </c>
    </row>
    <row r="31" spans="1:4">
      <c r="A31" s="4" t="s">
        <v>122</v>
      </c>
      <c r="C31" s="5" t="n">
        <v>562000</v>
      </c>
      <c r="D31" s="5" t="n">
        <v>447000</v>
      </c>
    </row>
    <row r="32" spans="1:4">
      <c r="A32" s="4" t="s">
        <v>123</v>
      </c>
      <c r="B32" s="5" t="n">
        <v>-796000</v>
      </c>
      <c r="C32" s="5" t="n">
        <v>-2323000</v>
      </c>
      <c r="D32" s="5" t="n">
        <v>-794000</v>
      </c>
    </row>
    <row r="33" spans="1:4">
      <c r="A33" s="4" t="s">
        <v>124</v>
      </c>
      <c r="B33" s="5" t="n">
        <v>15687000</v>
      </c>
      <c r="C33" s="5" t="n">
        <v>15954000</v>
      </c>
      <c r="D33" s="5" t="n">
        <v>10906000</v>
      </c>
    </row>
    <row r="34" spans="1:4">
      <c r="A34" s="4" t="s">
        <v>125</v>
      </c>
      <c r="B34" s="5" t="n">
        <v>342629000</v>
      </c>
      <c r="C34" s="5" t="n">
        <v>369374000</v>
      </c>
      <c r="D34" s="5" t="n">
        <v>378150000</v>
      </c>
    </row>
    <row r="35" spans="1:4">
      <c r="A35" s="3" t="s">
        <v>126</v>
      </c>
    </row>
    <row r="36" spans="1:4">
      <c r="A36" s="4" t="s">
        <v>127</v>
      </c>
      <c r="B36" s="5" t="n">
        <v>427560000</v>
      </c>
      <c r="C36" s="5" t="n">
        <v>419179000</v>
      </c>
      <c r="D36" s="5" t="n">
        <v>400501000</v>
      </c>
    </row>
    <row r="37" spans="1:4">
      <c r="A37" s="4" t="s">
        <v>128</v>
      </c>
      <c r="B37" s="5" t="n">
        <v>65445000</v>
      </c>
      <c r="C37" s="5" t="n">
        <v>62556000</v>
      </c>
      <c r="D37" s="5" t="n">
        <v>57130000</v>
      </c>
    </row>
    <row r="38" spans="1:4">
      <c r="A38" s="4" t="s">
        <v>129</v>
      </c>
      <c r="B38" s="5" t="n">
        <v>45456000</v>
      </c>
      <c r="C38" s="5" t="n">
        <v>40591000</v>
      </c>
      <c r="D38" s="5" t="n">
        <v>43468000</v>
      </c>
    </row>
    <row r="39" spans="1:4">
      <c r="A39" s="4" t="s">
        <v>130</v>
      </c>
      <c r="B39" s="5" t="n">
        <v>13420000</v>
      </c>
      <c r="C39" s="5" t="n">
        <v>12235000</v>
      </c>
      <c r="D39" s="5" t="n">
        <v>11971000</v>
      </c>
    </row>
    <row r="40" spans="1:4">
      <c r="A40" s="4" t="s">
        <v>131</v>
      </c>
      <c r="B40" s="5" t="n">
        <v>17533000</v>
      </c>
      <c r="C40" s="5" t="n">
        <v>10207000</v>
      </c>
      <c r="D40" s="5" t="n">
        <v>12879000</v>
      </c>
    </row>
    <row r="41" spans="1:4">
      <c r="A41" s="4" t="s">
        <v>132</v>
      </c>
      <c r="B41" s="5" t="n">
        <v>7852000</v>
      </c>
      <c r="C41" s="5" t="n">
        <v>8193000</v>
      </c>
      <c r="D41" s="5" t="n">
        <v>7305000</v>
      </c>
    </row>
    <row r="42" spans="1:4">
      <c r="A42" s="4" t="s">
        <v>133</v>
      </c>
      <c r="B42" s="5" t="n">
        <v>4245000</v>
      </c>
      <c r="C42" s="5" t="n">
        <v>8353000</v>
      </c>
      <c r="D42" s="5" t="n">
        <v>-2709000</v>
      </c>
    </row>
    <row r="43" spans="1:4">
      <c r="A43" s="4" t="s">
        <v>134</v>
      </c>
      <c r="B43" s="5" t="n">
        <v>2184000</v>
      </c>
      <c r="C43" s="5" t="n">
        <v>1344000</v>
      </c>
      <c r="D43" s="5" t="n">
        <v>-1599000</v>
      </c>
    </row>
    <row r="44" spans="1:4">
      <c r="A44" s="4" t="s">
        <v>135</v>
      </c>
      <c r="B44" s="5" t="n">
        <v>11898000</v>
      </c>
      <c r="C44" s="5" t="n">
        <v>0</v>
      </c>
      <c r="D44" s="5" t="n">
        <v>0</v>
      </c>
    </row>
    <row r="45" spans="1:4">
      <c r="A45" s="4" t="s">
        <v>136</v>
      </c>
      <c r="B45" s="5" t="n">
        <v>3623000</v>
      </c>
      <c r="C45" s="5" t="n">
        <v>0</v>
      </c>
      <c r="D45" s="5" t="n">
        <v>0</v>
      </c>
    </row>
    <row r="46" spans="1:4">
      <c r="A46" s="4" t="s">
        <v>137</v>
      </c>
      <c r="B46" s="5" t="n">
        <v>81844000</v>
      </c>
      <c r="C46" s="5" t="n">
        <v>98685000</v>
      </c>
      <c r="D46" s="5" t="n">
        <v>94152000</v>
      </c>
    </row>
    <row r="47" spans="1:4">
      <c r="A47" s="4" t="s">
        <v>138</v>
      </c>
      <c r="B47" s="5" t="n">
        <v>681060000</v>
      </c>
      <c r="C47" s="5" t="n">
        <v>661343000</v>
      </c>
      <c r="D47" s="5" t="n">
        <v>623098000</v>
      </c>
    </row>
    <row r="48" spans="1:4">
      <c r="A48" s="4" t="s">
        <v>139</v>
      </c>
      <c r="B48" s="5" t="n">
        <v>252171000</v>
      </c>
      <c r="C48" s="5" t="n">
        <v>288815000</v>
      </c>
      <c r="D48" s="5" t="n">
        <v>253380000</v>
      </c>
    </row>
    <row r="49" spans="1:4">
      <c r="A49" s="4" t="s">
        <v>140</v>
      </c>
      <c r="B49" s="5" t="n">
        <v>38256000</v>
      </c>
      <c r="C49" s="5" t="n">
        <v>-15225000</v>
      </c>
      <c r="D49" s="5" t="n">
        <v>79244000</v>
      </c>
    </row>
    <row r="50" spans="1:4">
      <c r="A50" s="4" t="s">
        <v>141</v>
      </c>
      <c r="B50" s="5" t="n">
        <v>213915000</v>
      </c>
      <c r="C50" s="5" t="n">
        <v>304040000</v>
      </c>
      <c r="D50" s="5" t="n">
        <v>174136000</v>
      </c>
    </row>
    <row r="51" spans="1:4">
      <c r="A51" s="4" t="s">
        <v>142</v>
      </c>
      <c r="B51" s="5" t="n">
        <v>12100000</v>
      </c>
      <c r="C51" s="5" t="n">
        <v>8007000</v>
      </c>
      <c r="D51" s="5" t="n">
        <v>8009000</v>
      </c>
    </row>
    <row r="52" spans="1:4">
      <c r="A52" s="4" t="s">
        <v>143</v>
      </c>
      <c r="B52" s="5" t="n">
        <v>-15280000</v>
      </c>
      <c r="C52" s="5" t="n">
        <v>0</v>
      </c>
      <c r="D52" s="5" t="n">
        <v>0</v>
      </c>
    </row>
    <row r="53" spans="1:4">
      <c r="A53" s="4" t="s">
        <v>144</v>
      </c>
      <c r="B53" s="6" t="n">
        <v>217095000</v>
      </c>
      <c r="C53" s="6" t="n">
        <v>296033000</v>
      </c>
      <c r="D53" s="6" t="n">
        <v>166127000</v>
      </c>
    </row>
    <row r="54" spans="1:4">
      <c r="A54" s="3" t="s">
        <v>145</v>
      </c>
    </row>
    <row r="55" spans="1:4">
      <c r="A55" s="4" t="s">
        <v>146</v>
      </c>
      <c r="B55" s="7" t="n">
        <v>2.58</v>
      </c>
      <c r="C55" s="7" t="n">
        <v>3.53</v>
      </c>
      <c r="D55" s="7" t="n">
        <v>2.16</v>
      </c>
    </row>
    <row r="56" spans="1:4">
      <c r="A56" s="4" t="s">
        <v>147</v>
      </c>
      <c r="B56" s="7" t="n">
        <v>2.55</v>
      </c>
      <c r="C56" s="7" t="n">
        <v>3.49</v>
      </c>
      <c r="D56" s="7" t="n">
        <v>2.13</v>
      </c>
    </row>
    <row r="57" spans="1:4">
      <c r="A57" s="4" t="s">
        <v>148</v>
      </c>
      <c r="B57" s="5" t="n">
        <v>84277230</v>
      </c>
      <c r="C57" s="5" t="n">
        <v>83836732</v>
      </c>
      <c r="D57" s="5" t="n">
        <v>76968823</v>
      </c>
    </row>
    <row r="58" spans="1:4">
      <c r="A58" s="4" t="s">
        <v>149</v>
      </c>
      <c r="B58" s="5" t="n">
        <v>85206300</v>
      </c>
      <c r="C58" s="5" t="n">
        <v>84823456</v>
      </c>
      <c r="D58" s="5" t="n">
        <v>77976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8</v>
      </c>
      <c r="B1" s="2" t="s">
        <v>1</v>
      </c>
    </row>
    <row r="2" spans="1:2">
      <c r="B2" s="2" t="s">
        <v>2</v>
      </c>
    </row>
    <row r="3" spans="1:2">
      <c r="A3" s="3" t="s">
        <v>290</v>
      </c>
    </row>
    <row r="4" spans="1:2">
      <c r="A4" s="4" t="s">
        <v>449</v>
      </c>
      <c r="B4"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3</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58</v>
      </c>
      <c r="B1" s="2" t="s">
        <v>1</v>
      </c>
    </row>
    <row r="2" spans="1:2">
      <c r="B2" s="2" t="s">
        <v>2</v>
      </c>
    </row>
    <row r="3" spans="1:2">
      <c r="A3" s="3" t="s">
        <v>295</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3</v>
      </c>
      <c r="B1" s="2" t="s">
        <v>1</v>
      </c>
    </row>
    <row r="2" spans="1:2">
      <c r="B2" s="2" t="s">
        <v>2</v>
      </c>
    </row>
    <row r="3" spans="1:2">
      <c r="A3" s="3" t="s">
        <v>298</v>
      </c>
    </row>
    <row r="4" spans="1:2">
      <c r="A4" s="4" t="s">
        <v>464</v>
      </c>
      <c r="B4"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6</v>
      </c>
      <c r="B1" s="2" t="s">
        <v>1</v>
      </c>
    </row>
    <row r="2" spans="1:2">
      <c r="B2" s="2" t="s">
        <v>2</v>
      </c>
    </row>
    <row r="3" spans="1:2">
      <c r="A3" s="3" t="s">
        <v>298</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98</v>
      </c>
    </row>
    <row r="4" spans="1:2">
      <c r="A4" s="4" t="s">
        <v>472</v>
      </c>
      <c r="B4"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87</v>
      </c>
    </row>
    <row r="4" spans="1:2">
      <c r="A4" s="4" t="s">
        <v>475</v>
      </c>
      <c r="B4"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10</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13</v>
      </c>
    </row>
    <row r="4" spans="1:2">
      <c r="A4" s="4" t="s">
        <v>487</v>
      </c>
      <c r="B4"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95</v>
      </c>
    </row>
    <row r="4" spans="1:2">
      <c r="A4" s="4" t="s">
        <v>490</v>
      </c>
      <c r="B4"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3</v>
      </c>
      <c r="D2" s="2" t="s">
        <v>99</v>
      </c>
    </row>
    <row r="3" spans="1:4">
      <c r="A3" s="3" t="s">
        <v>151</v>
      </c>
    </row>
    <row r="4" spans="1:4">
      <c r="A4" s="4" t="s">
        <v>141</v>
      </c>
      <c r="B4" s="6" t="n">
        <v>213915</v>
      </c>
      <c r="C4" s="6" t="n">
        <v>304040</v>
      </c>
      <c r="D4" s="6" t="n">
        <v>174136</v>
      </c>
    </row>
    <row r="5" spans="1:4">
      <c r="A5" s="4" t="s">
        <v>152</v>
      </c>
      <c r="B5" s="5" t="n">
        <v>-13292</v>
      </c>
      <c r="C5" s="5" t="n">
        <v>-1807</v>
      </c>
      <c r="D5" s="5" t="n">
        <v>-14317</v>
      </c>
    </row>
    <row r="6" spans="1:4">
      <c r="A6" s="4" t="s">
        <v>153</v>
      </c>
      <c r="B6" s="5" t="n">
        <v>606</v>
      </c>
      <c r="C6" s="5" t="n">
        <v>-353</v>
      </c>
      <c r="D6" s="5" t="n">
        <v>-2769</v>
      </c>
    </row>
    <row r="7" spans="1:4">
      <c r="A7" s="4" t="s">
        <v>154</v>
      </c>
      <c r="B7" s="5" t="n">
        <v>256</v>
      </c>
      <c r="C7" s="5" t="n">
        <v>-562</v>
      </c>
      <c r="D7" s="5" t="n">
        <v>-447</v>
      </c>
    </row>
    <row r="8" spans="1:4">
      <c r="A8" s="4" t="s">
        <v>155</v>
      </c>
      <c r="B8" s="5" t="n">
        <v>-12430</v>
      </c>
      <c r="C8" s="5" t="n">
        <v>-2722</v>
      </c>
      <c r="D8" s="5" t="n">
        <v>-17533</v>
      </c>
    </row>
    <row r="9" spans="1:4">
      <c r="A9" s="4" t="s">
        <v>156</v>
      </c>
      <c r="B9" s="5" t="n">
        <v>3075</v>
      </c>
      <c r="C9" s="5" t="n">
        <v>1116</v>
      </c>
      <c r="D9" s="5" t="n">
        <v>6946</v>
      </c>
    </row>
    <row r="10" spans="1:4">
      <c r="A10" s="4" t="s">
        <v>157</v>
      </c>
      <c r="B10" s="5" t="n">
        <v>-9355</v>
      </c>
      <c r="C10" s="5" t="n">
        <v>-1606</v>
      </c>
      <c r="D10" s="5" t="n">
        <v>-10587</v>
      </c>
    </row>
    <row r="11" spans="1:4">
      <c r="A11" s="4" t="s">
        <v>158</v>
      </c>
      <c r="B11" s="6" t="n">
        <v>204560</v>
      </c>
      <c r="C11" s="6" t="n">
        <v>302434</v>
      </c>
      <c r="D11" s="6" t="n">
        <v>1635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18</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05</v>
      </c>
      <c r="B1" s="2" t="s">
        <v>1</v>
      </c>
    </row>
    <row r="2" spans="1:2">
      <c r="B2" s="2" t="s">
        <v>2</v>
      </c>
    </row>
    <row r="3" spans="1:2">
      <c r="A3" s="3" t="s">
        <v>321</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24</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1</v>
      </c>
      <c r="B1" s="2" t="s">
        <v>1</v>
      </c>
    </row>
    <row r="2" spans="1:2">
      <c r="B2" s="2" t="s">
        <v>2</v>
      </c>
    </row>
    <row r="3" spans="1:2">
      <c r="A3" s="3" t="s">
        <v>327</v>
      </c>
    </row>
    <row r="4" spans="1:2">
      <c r="A4" s="4" t="s">
        <v>522</v>
      </c>
      <c r="B4"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24</v>
      </c>
      <c r="B1" s="2" t="s">
        <v>1</v>
      </c>
    </row>
    <row r="2" spans="1:2">
      <c r="B2" s="2" t="s">
        <v>2</v>
      </c>
    </row>
    <row r="3" spans="1:2">
      <c r="A3" s="3" t="s">
        <v>330</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31</v>
      </c>
      <c r="B1" s="2" t="s">
        <v>1</v>
      </c>
    </row>
    <row r="2" spans="1:6">
      <c r="B2" s="2" t="s">
        <v>532</v>
      </c>
      <c r="C2" s="2" t="s">
        <v>533</v>
      </c>
      <c r="D2" s="2" t="s">
        <v>534</v>
      </c>
      <c r="E2" s="2" t="s">
        <v>535</v>
      </c>
      <c r="F2" s="2" t="s">
        <v>536</v>
      </c>
    </row>
    <row r="3" spans="1:6">
      <c r="A3" s="3" t="s">
        <v>247</v>
      </c>
    </row>
    <row r="4" spans="1:6">
      <c r="A4" s="4" t="s">
        <v>537</v>
      </c>
      <c r="B4" s="6" t="n">
        <v>5300000</v>
      </c>
      <c r="C4" s="6" t="n">
        <v>7000000</v>
      </c>
    </row>
    <row r="5" spans="1:6">
      <c r="A5" s="3" t="s">
        <v>45</v>
      </c>
    </row>
    <row r="6" spans="1:6">
      <c r="A6" s="4" t="s">
        <v>538</v>
      </c>
      <c r="B6" s="5" t="n">
        <v>3</v>
      </c>
    </row>
    <row r="7" spans="1:6">
      <c r="A7" s="4" t="s">
        <v>539</v>
      </c>
      <c r="B7" s="5" t="n">
        <v>4</v>
      </c>
    </row>
    <row r="8" spans="1:6">
      <c r="A8" s="4" t="s">
        <v>540</v>
      </c>
      <c r="B8" s="5" t="n">
        <v>1</v>
      </c>
    </row>
    <row r="9" spans="1:6">
      <c r="A9" s="4" t="s">
        <v>541</v>
      </c>
      <c r="B9" s="5" t="n">
        <v>9</v>
      </c>
    </row>
    <row r="10" spans="1:6">
      <c r="A10" s="4" t="s">
        <v>542</v>
      </c>
      <c r="B10" s="4" t="s">
        <v>543</v>
      </c>
    </row>
    <row r="11" spans="1:6">
      <c r="A11" s="4" t="s">
        <v>544</v>
      </c>
      <c r="B11" s="5" t="n">
        <v>20</v>
      </c>
    </row>
    <row r="12" spans="1:6">
      <c r="A12" s="4" t="s">
        <v>545</v>
      </c>
      <c r="B12" s="4" t="s">
        <v>546</v>
      </c>
    </row>
    <row r="13" spans="1:6">
      <c r="A13" s="3" t="s">
        <v>547</v>
      </c>
    </row>
    <row r="14" spans="1:6">
      <c r="A14" s="4" t="s">
        <v>548</v>
      </c>
      <c r="B14" s="4" t="s">
        <v>549</v>
      </c>
    </row>
    <row r="15" spans="1:6">
      <c r="A15" s="3" t="s">
        <v>550</v>
      </c>
    </row>
    <row r="16" spans="1:6">
      <c r="A16" s="4" t="s">
        <v>551</v>
      </c>
      <c r="B16" s="5" t="n">
        <v>3</v>
      </c>
    </row>
    <row r="17" spans="1:6">
      <c r="A17" s="3" t="s">
        <v>552</v>
      </c>
    </row>
    <row r="18" spans="1:6">
      <c r="A18" s="4" t="s">
        <v>553</v>
      </c>
      <c r="B18" s="5" t="n">
        <v>3</v>
      </c>
    </row>
    <row r="19" spans="1:6">
      <c r="A19" s="4" t="s">
        <v>136</v>
      </c>
      <c r="B19" s="6" t="n">
        <v>3623000</v>
      </c>
      <c r="C19" s="5" t="n">
        <v>0</v>
      </c>
      <c r="D19" s="6" t="n">
        <v>0</v>
      </c>
    </row>
    <row r="20" spans="1:6">
      <c r="A20" s="4" t="s">
        <v>74</v>
      </c>
      <c r="B20" s="6" t="n">
        <v>1199485000</v>
      </c>
      <c r="C20" s="5" t="n">
        <v>1065303000</v>
      </c>
    </row>
    <row r="21" spans="1:6">
      <c r="A21" s="4" t="s">
        <v>554</v>
      </c>
      <c r="F21" s="6" t="n">
        <v>-297000</v>
      </c>
    </row>
    <row r="22" spans="1:6">
      <c r="A22" s="4" t="s">
        <v>555</v>
      </c>
    </row>
    <row r="23" spans="1:6">
      <c r="A23" s="3" t="s">
        <v>556</v>
      </c>
    </row>
    <row r="24" spans="1:6">
      <c r="A24" s="4" t="s">
        <v>557</v>
      </c>
      <c r="B24" s="4" t="s">
        <v>558</v>
      </c>
    </row>
    <row r="25" spans="1:6">
      <c r="A25" s="4" t="s">
        <v>559</v>
      </c>
    </row>
    <row r="26" spans="1:6">
      <c r="A26" s="3" t="s">
        <v>560</v>
      </c>
    </row>
    <row r="27" spans="1:6">
      <c r="A27" s="4" t="s">
        <v>561</v>
      </c>
      <c r="B27" s="4" t="s">
        <v>562</v>
      </c>
    </row>
    <row r="28" spans="1:6">
      <c r="A28" s="3" t="s">
        <v>563</v>
      </c>
    </row>
    <row r="29" spans="1:6">
      <c r="A29" s="4" t="s">
        <v>564</v>
      </c>
      <c r="B29" s="4" t="s">
        <v>565</v>
      </c>
    </row>
    <row r="30" spans="1:6">
      <c r="A30" s="3" t="s">
        <v>552</v>
      </c>
    </row>
    <row r="31" spans="1:6">
      <c r="A31" s="4" t="s">
        <v>566</v>
      </c>
      <c r="B31" s="4" t="s">
        <v>567</v>
      </c>
    </row>
    <row r="32" spans="1:6">
      <c r="A32" s="4" t="s">
        <v>568</v>
      </c>
    </row>
    <row r="33" spans="1:6">
      <c r="A33" s="3" t="s">
        <v>556</v>
      </c>
    </row>
    <row r="34" spans="1:6">
      <c r="A34" s="4" t="s">
        <v>557</v>
      </c>
      <c r="B34" s="4" t="s">
        <v>569</v>
      </c>
    </row>
    <row r="35" spans="1:6">
      <c r="A35" s="4" t="s">
        <v>570</v>
      </c>
    </row>
    <row r="36" spans="1:6">
      <c r="A36" s="3" t="s">
        <v>556</v>
      </c>
    </row>
    <row r="37" spans="1:6">
      <c r="A37" s="4" t="s">
        <v>557</v>
      </c>
      <c r="B37" s="4" t="s">
        <v>569</v>
      </c>
    </row>
    <row r="38" spans="1:6">
      <c r="A38" s="4" t="s">
        <v>571</v>
      </c>
    </row>
    <row r="39" spans="1:6">
      <c r="A39" s="3" t="s">
        <v>556</v>
      </c>
    </row>
    <row r="40" spans="1:6">
      <c r="A40" s="4" t="s">
        <v>557</v>
      </c>
      <c r="B40" s="4" t="s">
        <v>549</v>
      </c>
    </row>
    <row r="41" spans="1:6">
      <c r="A41" s="4" t="s">
        <v>572</v>
      </c>
    </row>
    <row r="42" spans="1:6">
      <c r="A42" s="3" t="s">
        <v>556</v>
      </c>
    </row>
    <row r="43" spans="1:6">
      <c r="A43" s="4" t="s">
        <v>557</v>
      </c>
      <c r="B43" s="4" t="s">
        <v>549</v>
      </c>
    </row>
    <row r="44" spans="1:6">
      <c r="A44" s="4" t="s">
        <v>573</v>
      </c>
    </row>
    <row r="45" spans="1:6">
      <c r="A45" s="3" t="s">
        <v>247</v>
      </c>
    </row>
    <row r="46" spans="1:6">
      <c r="A46" s="4" t="s">
        <v>574</v>
      </c>
      <c r="B46" s="4" t="s">
        <v>562</v>
      </c>
    </row>
    <row r="47" spans="1:6">
      <c r="A47" s="3" t="s">
        <v>45</v>
      </c>
    </row>
    <row r="48" spans="1:6">
      <c r="A48" s="4" t="s">
        <v>575</v>
      </c>
      <c r="B48" s="4" t="s">
        <v>576</v>
      </c>
    </row>
    <row r="49" spans="1:6">
      <c r="A49" s="3" t="s">
        <v>552</v>
      </c>
    </row>
    <row r="50" spans="1:6">
      <c r="A50" s="4" t="s">
        <v>566</v>
      </c>
      <c r="B50" s="4" t="s">
        <v>577</v>
      </c>
    </row>
    <row r="51" spans="1:6">
      <c r="A51" s="4" t="s">
        <v>578</v>
      </c>
    </row>
    <row r="52" spans="1:6">
      <c r="A52" s="3" t="s">
        <v>556</v>
      </c>
    </row>
    <row r="53" spans="1:6">
      <c r="A53" s="4" t="s">
        <v>557</v>
      </c>
      <c r="B53" s="4" t="s">
        <v>579</v>
      </c>
    </row>
    <row r="54" spans="1:6">
      <c r="A54" s="4" t="s">
        <v>580</v>
      </c>
    </row>
    <row r="55" spans="1:6">
      <c r="A55" s="3" t="s">
        <v>556</v>
      </c>
    </row>
    <row r="56" spans="1:6">
      <c r="A56" s="4" t="s">
        <v>557</v>
      </c>
      <c r="B56" s="4" t="s">
        <v>579</v>
      </c>
    </row>
    <row r="57" spans="1:6">
      <c r="A57" s="4" t="s">
        <v>581</v>
      </c>
    </row>
    <row r="58" spans="1:6">
      <c r="A58" s="3" t="s">
        <v>556</v>
      </c>
    </row>
    <row r="59" spans="1:6">
      <c r="A59" s="4" t="s">
        <v>557</v>
      </c>
      <c r="B59" s="4" t="s">
        <v>582</v>
      </c>
    </row>
    <row r="60" spans="1:6">
      <c r="A60" s="4" t="s">
        <v>583</v>
      </c>
    </row>
    <row r="61" spans="1:6">
      <c r="A61" s="3" t="s">
        <v>556</v>
      </c>
    </row>
    <row r="62" spans="1:6">
      <c r="A62" s="4" t="s">
        <v>557</v>
      </c>
      <c r="B62" s="4" t="s">
        <v>584</v>
      </c>
    </row>
    <row r="63" spans="1:6">
      <c r="A63" s="4" t="s">
        <v>585</v>
      </c>
    </row>
    <row r="64" spans="1:6">
      <c r="A64" s="3" t="s">
        <v>586</v>
      </c>
    </row>
    <row r="65" spans="1:6">
      <c r="A65" s="4" t="s">
        <v>587</v>
      </c>
      <c r="B65" s="5" t="n">
        <v>86</v>
      </c>
    </row>
    <row r="66" spans="1:6">
      <c r="A66" s="4" t="s">
        <v>588</v>
      </c>
      <c r="B66" s="5" t="n">
        <v>2</v>
      </c>
    </row>
    <row r="67" spans="1:6">
      <c r="A67" s="4" t="s">
        <v>589</v>
      </c>
    </row>
    <row r="68" spans="1:6">
      <c r="A68" s="3" t="s">
        <v>552</v>
      </c>
    </row>
    <row r="69" spans="1:6">
      <c r="A69" s="4" t="s">
        <v>136</v>
      </c>
      <c r="B69" s="6" t="n">
        <v>3623000</v>
      </c>
      <c r="C69" s="5" t="n">
        <v>0</v>
      </c>
    </row>
    <row r="70" spans="1:6">
      <c r="A70" s="4" t="s">
        <v>590</v>
      </c>
    </row>
    <row r="71" spans="1:6">
      <c r="A71" s="3" t="s">
        <v>586</v>
      </c>
    </row>
    <row r="72" spans="1:6">
      <c r="A72" s="4" t="s">
        <v>591</v>
      </c>
      <c r="E72" s="6" t="n">
        <v>28900000</v>
      </c>
    </row>
    <row r="73" spans="1:6">
      <c r="A73" s="3" t="s">
        <v>552</v>
      </c>
    </row>
    <row r="74" spans="1:6">
      <c r="A74" s="4" t="s">
        <v>592</v>
      </c>
      <c r="E74" s="6" t="n">
        <v>27400000</v>
      </c>
    </row>
    <row r="75" spans="1:6">
      <c r="A75" s="4" t="s">
        <v>593</v>
      </c>
    </row>
    <row r="76" spans="1:6">
      <c r="A76" s="3" t="s">
        <v>552</v>
      </c>
    </row>
    <row r="77" spans="1:6">
      <c r="A77" s="4" t="s">
        <v>74</v>
      </c>
      <c r="C77" s="6" t="n">
        <v>-683000</v>
      </c>
    </row>
    <row r="78" spans="1:6">
      <c r="A78" s="4" t="s">
        <v>594</v>
      </c>
    </row>
    <row r="79" spans="1:6">
      <c r="A79" s="3" t="s">
        <v>552</v>
      </c>
    </row>
    <row r="80" spans="1:6">
      <c r="A80" s="4" t="s">
        <v>554</v>
      </c>
      <c r="F80" s="5" t="n">
        <v>386000</v>
      </c>
    </row>
    <row r="81" spans="1:6">
      <c r="A81" s="4" t="s">
        <v>165</v>
      </c>
    </row>
    <row r="82" spans="1:6">
      <c r="A82" s="3" t="s">
        <v>552</v>
      </c>
    </row>
    <row r="83" spans="1:6">
      <c r="A83" s="4" t="s">
        <v>554</v>
      </c>
      <c r="F83" s="5" t="n">
        <v>907000</v>
      </c>
    </row>
    <row r="84" spans="1:6">
      <c r="A84" s="4" t="s">
        <v>595</v>
      </c>
    </row>
    <row r="85" spans="1:6">
      <c r="A85" s="3" t="s">
        <v>552</v>
      </c>
    </row>
    <row r="86" spans="1:6">
      <c r="A86" s="4" t="s">
        <v>554</v>
      </c>
      <c r="F86" s="6" t="n">
        <v>72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3</v>
      </c>
      <c r="D2" s="2" t="s">
        <v>99</v>
      </c>
    </row>
    <row r="3" spans="1:4">
      <c r="A3" s="3" t="s">
        <v>597</v>
      </c>
    </row>
    <row r="4" spans="1:4">
      <c r="A4" s="4" t="s">
        <v>141</v>
      </c>
      <c r="B4" s="6" t="n">
        <v>213915</v>
      </c>
      <c r="C4" s="6" t="n">
        <v>304040</v>
      </c>
      <c r="D4" s="6" t="n">
        <v>174136</v>
      </c>
    </row>
    <row r="5" spans="1:4">
      <c r="A5" s="4" t="s">
        <v>598</v>
      </c>
      <c r="B5" s="5" t="n">
        <v>12100</v>
      </c>
      <c r="C5" s="5" t="n">
        <v>8007</v>
      </c>
      <c r="D5" s="5" t="n">
        <v>8009</v>
      </c>
    </row>
    <row r="6" spans="1:4">
      <c r="A6" s="4" t="s">
        <v>143</v>
      </c>
      <c r="B6" s="5" t="n">
        <v>15280</v>
      </c>
      <c r="C6" s="5" t="n">
        <v>0</v>
      </c>
      <c r="D6" s="5" t="n">
        <v>0</v>
      </c>
    </row>
    <row r="7" spans="1:4">
      <c r="A7" s="4" t="s">
        <v>144</v>
      </c>
      <c r="B7" s="5" t="n">
        <v>217095</v>
      </c>
      <c r="C7" s="5" t="n">
        <v>296033</v>
      </c>
      <c r="D7" s="5" t="n">
        <v>166127</v>
      </c>
    </row>
    <row r="8" spans="1:4">
      <c r="A8" s="4" t="s">
        <v>599</v>
      </c>
      <c r="B8" s="5" t="n">
        <v>0</v>
      </c>
      <c r="C8" s="5" t="n">
        <v>7</v>
      </c>
      <c r="D8" s="5" t="n">
        <v>9</v>
      </c>
    </row>
    <row r="9" spans="1:4">
      <c r="A9" s="4" t="s">
        <v>600</v>
      </c>
      <c r="B9" s="5" t="n">
        <v>7</v>
      </c>
      <c r="C9" s="5" t="n">
        <v>7</v>
      </c>
      <c r="D9" s="5" t="n">
        <v>7</v>
      </c>
    </row>
    <row r="10" spans="1:4">
      <c r="A10" s="4" t="s">
        <v>601</v>
      </c>
      <c r="B10" s="6" t="n">
        <v>217088</v>
      </c>
      <c r="C10" s="6" t="n">
        <v>296033</v>
      </c>
      <c r="D10" s="6" t="n">
        <v>166129</v>
      </c>
    </row>
    <row r="11" spans="1:4">
      <c r="A11" s="4" t="s">
        <v>602</v>
      </c>
      <c r="B11" s="5" t="n">
        <v>84277230</v>
      </c>
      <c r="C11" s="5" t="n">
        <v>83836732</v>
      </c>
      <c r="D11" s="5" t="n">
        <v>76968823</v>
      </c>
    </row>
    <row r="12" spans="1:4">
      <c r="A12" s="3" t="s">
        <v>603</v>
      </c>
    </row>
    <row r="13" spans="1:4">
      <c r="A13" s="4" t="s">
        <v>604</v>
      </c>
      <c r="B13" s="5" t="n">
        <v>929070</v>
      </c>
      <c r="C13" s="5" t="n">
        <v>986724</v>
      </c>
      <c r="D13" s="5" t="n">
        <v>1007298</v>
      </c>
    </row>
    <row r="14" spans="1:4">
      <c r="A14" s="4" t="s">
        <v>605</v>
      </c>
      <c r="B14" s="5" t="n">
        <v>0</v>
      </c>
      <c r="C14" s="5" t="n">
        <v>5150</v>
      </c>
      <c r="D14" s="5" t="n">
        <v>6904</v>
      </c>
    </row>
    <row r="15" spans="1:4">
      <c r="A15" s="4" t="s">
        <v>606</v>
      </c>
      <c r="B15" s="5" t="n">
        <v>85206300</v>
      </c>
      <c r="C15" s="5" t="n">
        <v>84823456</v>
      </c>
      <c r="D15" s="5" t="n">
        <v>77976121</v>
      </c>
    </row>
    <row r="16" spans="1:4">
      <c r="A16" s="4" t="s">
        <v>146</v>
      </c>
      <c r="B16" s="7" t="n">
        <v>2.58</v>
      </c>
      <c r="C16" s="7" t="n">
        <v>3.53</v>
      </c>
      <c r="D16" s="7" t="n">
        <v>2.16</v>
      </c>
    </row>
    <row r="17" spans="1:4">
      <c r="A17" s="4" t="s">
        <v>147</v>
      </c>
      <c r="B17" s="7" t="n">
        <v>2.55</v>
      </c>
      <c r="C17" s="7" t="n">
        <v>3.49</v>
      </c>
      <c r="D17" s="7" t="n">
        <v>2.13</v>
      </c>
    </row>
    <row r="18" spans="1:4">
      <c r="A18" s="4" t="s">
        <v>607</v>
      </c>
    </row>
    <row r="19" spans="1:4">
      <c r="A19" s="3" t="s">
        <v>603</v>
      </c>
    </row>
    <row r="20" spans="1:4">
      <c r="A20" s="4" t="s">
        <v>604</v>
      </c>
      <c r="B20" s="5" t="n">
        <v>471954</v>
      </c>
      <c r="C20" s="5" t="n">
        <v>567855</v>
      </c>
      <c r="D20" s="5" t="n">
        <v>435976</v>
      </c>
    </row>
    <row r="21" spans="1:4">
      <c r="A21" s="4" t="s">
        <v>608</v>
      </c>
    </row>
    <row r="22" spans="1:4">
      <c r="A22" s="3" t="s">
        <v>603</v>
      </c>
    </row>
    <row r="23" spans="1:4">
      <c r="A23" s="4" t="s">
        <v>604</v>
      </c>
      <c r="B23" s="5" t="n">
        <v>457116</v>
      </c>
      <c r="C23" s="5" t="n">
        <v>413719</v>
      </c>
      <c r="D23" s="5" t="n">
        <v>564418</v>
      </c>
    </row>
    <row r="24" spans="1:4">
      <c r="A24" s="4" t="s">
        <v>162</v>
      </c>
    </row>
    <row r="25" spans="1:4">
      <c r="A25" s="3" t="s">
        <v>597</v>
      </c>
    </row>
    <row r="26" spans="1:4">
      <c r="A26" s="4" t="s">
        <v>609</v>
      </c>
      <c r="B26" s="6" t="n">
        <v>81709</v>
      </c>
      <c r="C26" s="6" t="n">
        <v>69622</v>
      </c>
      <c r="D26" s="6" t="n">
        <v>59047</v>
      </c>
    </row>
    <row r="27" spans="1:4">
      <c r="A27" s="4" t="s">
        <v>610</v>
      </c>
      <c r="B27" s="5" t="n">
        <v>132206</v>
      </c>
      <c r="C27" s="5" t="n">
        <v>234418</v>
      </c>
      <c r="D27" s="5" t="n">
        <v>115089</v>
      </c>
    </row>
    <row r="28" spans="1:4">
      <c r="A28" s="4" t="s">
        <v>141</v>
      </c>
      <c r="B28" s="5" t="n">
        <v>213915</v>
      </c>
      <c r="C28" s="5" t="n">
        <v>304040</v>
      </c>
      <c r="D28" s="5" t="n">
        <v>174136</v>
      </c>
    </row>
    <row r="29" spans="1:4">
      <c r="A29" s="4" t="s">
        <v>144</v>
      </c>
      <c r="B29" s="6" t="n">
        <v>217095</v>
      </c>
      <c r="C29" s="6" t="n">
        <v>296033</v>
      </c>
      <c r="D29" s="6" t="n">
        <v>166127</v>
      </c>
    </row>
    <row r="30" spans="1:4">
      <c r="A30" s="4" t="s">
        <v>602</v>
      </c>
      <c r="B30" s="5" t="n">
        <v>84277230</v>
      </c>
      <c r="C30" s="5" t="n">
        <v>83836732</v>
      </c>
      <c r="D30" s="5" t="n">
        <v>76968823</v>
      </c>
    </row>
    <row r="31" spans="1:4">
      <c r="A31" s="3" t="s">
        <v>603</v>
      </c>
    </row>
    <row r="32" spans="1:4">
      <c r="A32" s="4" t="s">
        <v>606</v>
      </c>
      <c r="B32" s="5" t="n">
        <v>85206300</v>
      </c>
      <c r="C32" s="5" t="n">
        <v>84823456</v>
      </c>
      <c r="D32" s="5" t="n">
        <v>779761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27"/>
    <col customWidth="1" max="3" min="3" width="38"/>
    <col customWidth="1" max="4" min="4" width="21"/>
    <col customWidth="1" max="5" min="5" width="21"/>
    <col customWidth="1" max="6" min="6" width="21"/>
  </cols>
  <sheetData>
    <row r="1" spans="1:6">
      <c r="A1" s="1" t="s">
        <v>611</v>
      </c>
      <c r="B1" s="2" t="s">
        <v>612</v>
      </c>
      <c r="C1" s="2" t="s">
        <v>613</v>
      </c>
      <c r="D1" s="2" t="s">
        <v>614</v>
      </c>
      <c r="E1" s="2" t="s">
        <v>533</v>
      </c>
      <c r="F1" s="2" t="s">
        <v>534</v>
      </c>
    </row>
    <row r="2" spans="1:6">
      <c r="A2" s="3" t="s">
        <v>615</v>
      </c>
    </row>
    <row r="3" spans="1:6">
      <c r="A3" s="4" t="s">
        <v>54</v>
      </c>
      <c r="D3" s="6" t="n">
        <v>999925000</v>
      </c>
      <c r="E3" s="6" t="n">
        <v>1003548000</v>
      </c>
      <c r="F3" s="6" t="n">
        <v>1001038000</v>
      </c>
    </row>
    <row r="4" spans="1:6">
      <c r="A4" s="4" t="s">
        <v>616</v>
      </c>
      <c r="D4" s="6" t="n">
        <v>16585000</v>
      </c>
      <c r="E4" s="6" t="n">
        <v>27840000</v>
      </c>
      <c r="F4" s="5" t="n">
        <v>29211000</v>
      </c>
    </row>
    <row r="5" spans="1:6">
      <c r="A5" s="4" t="s">
        <v>95</v>
      </c>
    </row>
    <row r="6" spans="1:6">
      <c r="A6" s="3" t="s">
        <v>615</v>
      </c>
    </row>
    <row r="7" spans="1:6">
      <c r="A7" s="4" t="s">
        <v>90</v>
      </c>
      <c r="C7" s="4" t="s">
        <v>91</v>
      </c>
      <c r="D7" s="4" t="s">
        <v>91</v>
      </c>
      <c r="E7" s="4" t="s">
        <v>91</v>
      </c>
    </row>
    <row r="8" spans="1:6">
      <c r="A8" s="4" t="s">
        <v>617</v>
      </c>
    </row>
    <row r="9" spans="1:6">
      <c r="A9" s="3" t="s">
        <v>615</v>
      </c>
    </row>
    <row r="10" spans="1:6">
      <c r="A10" s="4" t="s">
        <v>618</v>
      </c>
      <c r="C10" s="7" t="n">
        <v>9.300000000000001</v>
      </c>
    </row>
    <row r="11" spans="1:6">
      <c r="A11" s="4" t="s">
        <v>619</v>
      </c>
      <c r="C11" s="7" t="n">
        <v>39.01</v>
      </c>
    </row>
    <row r="12" spans="1:6">
      <c r="A12" s="4" t="s">
        <v>620</v>
      </c>
    </row>
    <row r="13" spans="1:6">
      <c r="A13" s="3" t="s">
        <v>615</v>
      </c>
    </row>
    <row r="14" spans="1:6">
      <c r="A14" s="4" t="s">
        <v>90</v>
      </c>
      <c r="C14" s="4" t="s">
        <v>91</v>
      </c>
    </row>
    <row r="15" spans="1:6">
      <c r="A15" s="4" t="s">
        <v>621</v>
      </c>
    </row>
    <row r="16" spans="1:6">
      <c r="A16" s="3" t="s">
        <v>615</v>
      </c>
    </row>
    <row r="17" spans="1:6">
      <c r="A17" s="4" t="s">
        <v>622</v>
      </c>
      <c r="B17" s="5" t="n">
        <v>1</v>
      </c>
    </row>
    <row r="18" spans="1:6">
      <c r="A18" s="4" t="s">
        <v>623</v>
      </c>
    </row>
    <row r="19" spans="1:6">
      <c r="A19" s="3" t="s">
        <v>615</v>
      </c>
    </row>
    <row r="20" spans="1:6">
      <c r="A20" s="4" t="s">
        <v>622</v>
      </c>
      <c r="C20" s="8" t="n">
        <v>0.2732</v>
      </c>
    </row>
    <row r="21" spans="1:6">
      <c r="A21" s="4" t="s">
        <v>624</v>
      </c>
      <c r="C21" s="5" t="n">
        <v>5</v>
      </c>
    </row>
    <row r="22" spans="1:6">
      <c r="A22" s="4" t="s">
        <v>617</v>
      </c>
    </row>
    <row r="23" spans="1:6">
      <c r="A23" s="3" t="s">
        <v>615</v>
      </c>
    </row>
    <row r="24" spans="1:6">
      <c r="A24" s="4" t="s">
        <v>54</v>
      </c>
      <c r="B24" s="6" t="n">
        <v>274885000</v>
      </c>
    </row>
    <row r="25" spans="1:6">
      <c r="A25" s="4" t="s">
        <v>625</v>
      </c>
      <c r="B25" s="5" t="n">
        <v>25452000</v>
      </c>
    </row>
    <row r="26" spans="1:6">
      <c r="A26" s="4" t="s">
        <v>626</v>
      </c>
      <c r="B26" s="5" t="n">
        <v>487416000</v>
      </c>
    </row>
    <row r="27" spans="1:6">
      <c r="A27" s="4" t="s">
        <v>627</v>
      </c>
      <c r="B27" s="5" t="n">
        <v>102317000</v>
      </c>
    </row>
    <row r="28" spans="1:6">
      <c r="A28" s="4" t="s">
        <v>628</v>
      </c>
      <c r="B28" s="5" t="n">
        <v>2300000</v>
      </c>
    </row>
    <row r="29" spans="1:6">
      <c r="A29" s="4" t="s">
        <v>629</v>
      </c>
      <c r="E29" s="6" t="n">
        <v>1800000</v>
      </c>
    </row>
    <row r="30" spans="1:6">
      <c r="A30" s="4" t="s">
        <v>630</v>
      </c>
      <c r="F30" s="6" t="n">
        <v>733000</v>
      </c>
    </row>
    <row r="31" spans="1:6">
      <c r="A31" s="4" t="s">
        <v>631</v>
      </c>
      <c r="E31" s="5" t="n">
        <v>1100000</v>
      </c>
    </row>
    <row r="32" spans="1:6">
      <c r="A32" s="4" t="s">
        <v>632</v>
      </c>
      <c r="E32" s="6" t="n">
        <v>2000000</v>
      </c>
    </row>
    <row r="33" spans="1:6">
      <c r="A33" s="4" t="s">
        <v>633</v>
      </c>
    </row>
    <row r="34" spans="1:6">
      <c r="A34" s="3" t="s">
        <v>615</v>
      </c>
    </row>
    <row r="35" spans="1:6">
      <c r="A35" s="4" t="s">
        <v>634</v>
      </c>
      <c r="B35" s="5" t="n">
        <v>18400000</v>
      </c>
    </row>
    <row r="36" spans="1:6">
      <c r="A36" s="4" t="s">
        <v>635</v>
      </c>
      <c r="B36" s="5" t="n">
        <v>5300000</v>
      </c>
    </row>
    <row r="37" spans="1:6">
      <c r="A37" s="4" t="s">
        <v>636</v>
      </c>
    </row>
    <row r="38" spans="1:6">
      <c r="A38" s="3" t="s">
        <v>615</v>
      </c>
    </row>
    <row r="39" spans="1:6">
      <c r="A39" s="4" t="s">
        <v>616</v>
      </c>
      <c r="B39" s="6" t="n">
        <v>20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638</v>
      </c>
      <c r="C1" s="2" t="s">
        <v>2</v>
      </c>
      <c r="D1" s="2" t="s">
        <v>33</v>
      </c>
      <c r="E1" s="2" t="s">
        <v>99</v>
      </c>
    </row>
    <row r="2" spans="1:5">
      <c r="A2" s="3" t="s">
        <v>639</v>
      </c>
    </row>
    <row r="3" spans="1:5">
      <c r="A3" s="4" t="s">
        <v>54</v>
      </c>
      <c r="C3" s="6" t="n">
        <v>999925</v>
      </c>
      <c r="D3" s="6" t="n">
        <v>1003548</v>
      </c>
      <c r="E3" s="6" t="n">
        <v>1001038</v>
      </c>
    </row>
    <row r="4" spans="1:5">
      <c r="A4" s="4" t="s">
        <v>617</v>
      </c>
    </row>
    <row r="5" spans="1:5">
      <c r="A5" s="3" t="s">
        <v>639</v>
      </c>
    </row>
    <row r="6" spans="1:5">
      <c r="A6" s="4" t="s">
        <v>341</v>
      </c>
      <c r="B6" s="6" t="n">
        <v>93307</v>
      </c>
    </row>
    <row r="7" spans="1:5">
      <c r="A7" s="4" t="s">
        <v>263</v>
      </c>
      <c r="B7" s="5" t="n">
        <v>505564</v>
      </c>
    </row>
    <row r="8" spans="1:5">
      <c r="A8" s="4" t="s">
        <v>640</v>
      </c>
      <c r="B8" s="5" t="n">
        <v>16000</v>
      </c>
    </row>
    <row r="9" spans="1:5">
      <c r="A9" s="4" t="s">
        <v>265</v>
      </c>
      <c r="B9" s="5" t="n">
        <v>1942548</v>
      </c>
    </row>
    <row r="10" spans="1:5">
      <c r="A10" s="4" t="s">
        <v>266</v>
      </c>
      <c r="B10" s="5" t="n">
        <v>39048</v>
      </c>
    </row>
    <row r="11" spans="1:5">
      <c r="A11" s="4" t="s">
        <v>53</v>
      </c>
      <c r="B11" s="5" t="n">
        <v>59917</v>
      </c>
    </row>
    <row r="12" spans="1:5">
      <c r="A12" s="4" t="s">
        <v>54</v>
      </c>
      <c r="B12" s="5" t="n">
        <v>274885</v>
      </c>
    </row>
    <row r="13" spans="1:5">
      <c r="A13" s="4" t="s">
        <v>55</v>
      </c>
      <c r="B13" s="5" t="n">
        <v>25452</v>
      </c>
    </row>
    <row r="14" spans="1:5">
      <c r="A14" s="4" t="s">
        <v>267</v>
      </c>
      <c r="B14" s="5" t="n">
        <v>3960</v>
      </c>
    </row>
    <row r="15" spans="1:5">
      <c r="A15" s="4" t="s">
        <v>59</v>
      </c>
      <c r="B15" s="5" t="n">
        <v>31408</v>
      </c>
    </row>
    <row r="16" spans="1:5">
      <c r="A16" s="4" t="s">
        <v>60</v>
      </c>
      <c r="B16" s="5" t="n">
        <v>2992089</v>
      </c>
    </row>
    <row r="17" spans="1:5">
      <c r="A17" s="3" t="s">
        <v>641</v>
      </c>
    </row>
    <row r="18" spans="1:5">
      <c r="A18" s="4" t="s">
        <v>105</v>
      </c>
      <c r="B18" s="5" t="n">
        <v>2389327</v>
      </c>
    </row>
    <row r="19" spans="1:5">
      <c r="A19" s="4" t="s">
        <v>65</v>
      </c>
      <c r="B19" s="5" t="n">
        <v>48305</v>
      </c>
    </row>
    <row r="20" spans="1:5">
      <c r="A20" s="4" t="s">
        <v>642</v>
      </c>
      <c r="B20" s="5" t="n">
        <v>16000</v>
      </c>
    </row>
    <row r="21" spans="1:5">
      <c r="A21" s="4" t="s">
        <v>68</v>
      </c>
      <c r="B21" s="5" t="n">
        <v>22966</v>
      </c>
    </row>
    <row r="22" spans="1:5">
      <c r="A22" s="4" t="s">
        <v>69</v>
      </c>
      <c r="B22" s="5" t="n">
        <v>2504673</v>
      </c>
    </row>
    <row r="23" spans="1:5">
      <c r="A23" s="4" t="s">
        <v>643</v>
      </c>
      <c r="B23" s="5" t="n">
        <v>487416</v>
      </c>
    </row>
    <row r="24" spans="1:5">
      <c r="A24" s="3" t="s">
        <v>644</v>
      </c>
    </row>
    <row r="25" spans="1:5">
      <c r="A25" s="4" t="s">
        <v>645</v>
      </c>
      <c r="B25" s="5" t="n">
        <v>1103</v>
      </c>
    </row>
    <row r="26" spans="1:5">
      <c r="A26" s="4" t="s">
        <v>627</v>
      </c>
      <c r="B26" s="5" t="n">
        <v>102317</v>
      </c>
    </row>
    <row r="27" spans="1:5">
      <c r="A27" s="4" t="s">
        <v>646</v>
      </c>
      <c r="B27" s="5" t="n">
        <v>487416</v>
      </c>
    </row>
    <row r="28" spans="1:5">
      <c r="A28" s="4" t="s">
        <v>647</v>
      </c>
    </row>
    <row r="29" spans="1:5">
      <c r="A29" s="3" t="s">
        <v>644</v>
      </c>
    </row>
    <row r="30" spans="1:5">
      <c r="A30" s="4" t="s">
        <v>648</v>
      </c>
      <c r="B30" s="6" t="n">
        <v>382769</v>
      </c>
    </row>
    <row r="31" spans="1:5">
      <c r="A31" s="4" t="s">
        <v>649</v>
      </c>
      <c r="B31" s="7" t="n">
        <v>39.28</v>
      </c>
    </row>
    <row r="32" spans="1:5">
      <c r="A32" s="4" t="s">
        <v>650</v>
      </c>
      <c r="B32" s="5" t="n">
        <v>9744636</v>
      </c>
    </row>
    <row r="33" spans="1:5">
      <c r="A33" s="4" t="s">
        <v>651</v>
      </c>
    </row>
    <row r="34" spans="1:5">
      <c r="A34" s="3" t="s">
        <v>644</v>
      </c>
    </row>
    <row r="35" spans="1:5">
      <c r="A35" s="4" t="s">
        <v>648</v>
      </c>
      <c r="B35" s="6" t="n">
        <v>1227</v>
      </c>
    </row>
    <row r="36" spans="1:5">
      <c r="A36" s="4" t="s">
        <v>649</v>
      </c>
      <c r="B36" s="7" t="n">
        <v>2337.97</v>
      </c>
    </row>
    <row r="37" spans="1:5">
      <c r="A37" s="4" t="s">
        <v>650</v>
      </c>
      <c r="B37" s="5" t="n">
        <v>525</v>
      </c>
    </row>
    <row r="38" spans="1:5">
      <c r="A38" s="4" t="s">
        <v>652</v>
      </c>
    </row>
    <row r="39" spans="1:5">
      <c r="A39" s="3" t="s">
        <v>641</v>
      </c>
    </row>
    <row r="40" spans="1:5">
      <c r="A40" s="4" t="s">
        <v>642</v>
      </c>
      <c r="B40" s="6" t="n">
        <v>280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4" t="s">
        <v>655</v>
      </c>
    </row>
    <row r="3" spans="1:2">
      <c r="A3" s="3" t="s">
        <v>615</v>
      </c>
    </row>
    <row r="4" spans="1:2">
      <c r="A4" s="4" t="s">
        <v>656</v>
      </c>
      <c r="B4" s="6" t="n">
        <v>62104</v>
      </c>
    </row>
    <row r="5" spans="1:2">
      <c r="A5" s="4" t="s">
        <v>657</v>
      </c>
      <c r="B5" s="5" t="n">
        <v>93490</v>
      </c>
    </row>
    <row r="6" spans="1:2">
      <c r="A6" s="4" t="s">
        <v>658</v>
      </c>
      <c r="B6" s="5" t="n">
        <v>22293</v>
      </c>
    </row>
    <row r="7" spans="1:2">
      <c r="A7" s="4" t="s">
        <v>659</v>
      </c>
      <c r="B7" s="5" t="n">
        <v>71197</v>
      </c>
    </row>
    <row r="8" spans="1:2">
      <c r="A8" s="4" t="s">
        <v>660</v>
      </c>
    </row>
    <row r="9" spans="1:2">
      <c r="A9" s="3" t="s">
        <v>615</v>
      </c>
    </row>
    <row r="10" spans="1:2">
      <c r="A10" s="4" t="s">
        <v>656</v>
      </c>
      <c r="B10" s="5" t="n">
        <v>1880444</v>
      </c>
    </row>
    <row r="11" spans="1:2">
      <c r="A11" s="4" t="s">
        <v>657</v>
      </c>
      <c r="B11" s="5" t="n">
        <v>2149868</v>
      </c>
    </row>
    <row r="12" spans="1:2">
      <c r="A12" s="4" t="s">
        <v>658</v>
      </c>
      <c r="B12" s="5" t="n">
        <v>114154</v>
      </c>
    </row>
    <row r="13" spans="1:2">
      <c r="A13" s="4" t="s">
        <v>659</v>
      </c>
      <c r="B13" s="6" t="n">
        <v>2035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58"/>
    <col customWidth="1" max="8" min="8" width="15"/>
    <col customWidth="1" max="9" min="9" width="24"/>
  </cols>
  <sheetData>
    <row r="1" spans="1:9">
      <c r="A1" s="1" t="s">
        <v>159</v>
      </c>
      <c r="B1" s="2" t="s">
        <v>160</v>
      </c>
      <c r="C1" s="2" t="s">
        <v>161</v>
      </c>
      <c r="D1" s="2" t="s">
        <v>162</v>
      </c>
      <c r="E1" s="2" t="s">
        <v>163</v>
      </c>
      <c r="F1" s="2" t="s">
        <v>164</v>
      </c>
      <c r="G1" s="2" t="s">
        <v>165</v>
      </c>
      <c r="H1" s="2" t="s">
        <v>166</v>
      </c>
      <c r="I1" s="2" t="s">
        <v>167</v>
      </c>
    </row>
    <row r="2" spans="1:9">
      <c r="A2" s="4" t="s">
        <v>168</v>
      </c>
      <c r="B2" s="6" t="n">
        <v>2087284</v>
      </c>
      <c r="C2" s="6" t="n">
        <v>115280</v>
      </c>
      <c r="D2" s="6" t="n">
        <v>756</v>
      </c>
      <c r="E2" s="6" t="n">
        <v>1280870</v>
      </c>
      <c r="F2" s="6" t="n">
        <v>731812</v>
      </c>
      <c r="G2" s="6" t="n">
        <v>15777</v>
      </c>
      <c r="H2" s="6" t="n">
        <v>-58504</v>
      </c>
      <c r="I2" s="6" t="n">
        <v>1293</v>
      </c>
    </row>
    <row r="3" spans="1:9">
      <c r="A3" s="3" t="s">
        <v>169</v>
      </c>
    </row>
    <row r="4" spans="1:9">
      <c r="A4" s="4" t="s">
        <v>141</v>
      </c>
      <c r="B4" s="5" t="n">
        <v>174287</v>
      </c>
      <c r="F4" s="5" t="n">
        <v>174136</v>
      </c>
      <c r="I4" s="5" t="n">
        <v>151</v>
      </c>
    </row>
    <row r="5" spans="1:9">
      <c r="A5" s="4" t="s">
        <v>157</v>
      </c>
      <c r="B5" s="5" t="n">
        <v>-10587</v>
      </c>
      <c r="G5" s="5" t="n">
        <v>-10587</v>
      </c>
    </row>
    <row r="6" spans="1:9">
      <c r="A6" s="4" t="s">
        <v>170</v>
      </c>
      <c r="B6" s="5" t="n">
        <v>385099</v>
      </c>
      <c r="C6" s="5" t="n">
        <v>1227</v>
      </c>
      <c r="D6" s="5" t="n">
        <v>97</v>
      </c>
      <c r="E6" s="5" t="n">
        <v>383775</v>
      </c>
    </row>
    <row r="7" spans="1:9">
      <c r="A7" s="4" t="s">
        <v>171</v>
      </c>
      <c r="C7" s="5" t="n">
        <v>-935</v>
      </c>
      <c r="E7" s="5" t="n">
        <v>935</v>
      </c>
    </row>
    <row r="8" spans="1:9">
      <c r="A8" s="4" t="s">
        <v>172</v>
      </c>
      <c r="B8" s="5" t="n">
        <v>-8009</v>
      </c>
      <c r="F8" s="5" t="n">
        <v>-8009</v>
      </c>
    </row>
    <row r="9" spans="1:9">
      <c r="A9" s="4" t="s">
        <v>173</v>
      </c>
      <c r="B9" s="5" t="n">
        <v>-59047</v>
      </c>
      <c r="F9" s="5" t="n">
        <v>-59047</v>
      </c>
    </row>
    <row r="10" spans="1:9">
      <c r="A10" s="4" t="s">
        <v>174</v>
      </c>
      <c r="B10" s="5" t="n">
        <v>-75</v>
      </c>
      <c r="D10" s="5" t="n">
        <v>2</v>
      </c>
      <c r="E10" s="5" t="n">
        <v>-2171</v>
      </c>
      <c r="H10" s="5" t="n">
        <v>2094</v>
      </c>
    </row>
    <row r="11" spans="1:9">
      <c r="A11" s="4" t="s">
        <v>175</v>
      </c>
      <c r="B11" s="5" t="n">
        <v>-320</v>
      </c>
      <c r="D11" s="5" t="n">
        <v>1</v>
      </c>
      <c r="E11" s="5" t="n">
        <v>-164</v>
      </c>
      <c r="H11" s="5" t="n">
        <v>-157</v>
      </c>
    </row>
    <row r="12" spans="1:9">
      <c r="A12" s="4" t="s">
        <v>176</v>
      </c>
      <c r="B12" s="5" t="n">
        <v>-3837</v>
      </c>
      <c r="E12" s="5" t="n">
        <v>-20</v>
      </c>
      <c r="H12" s="5" t="n">
        <v>-3817</v>
      </c>
    </row>
    <row r="13" spans="1:9">
      <c r="A13" s="4" t="s">
        <v>177</v>
      </c>
      <c r="B13" s="5" t="n">
        <v>16868</v>
      </c>
      <c r="E13" s="5" t="n">
        <v>16868</v>
      </c>
    </row>
    <row r="14" spans="1:9">
      <c r="A14" s="4" t="s">
        <v>178</v>
      </c>
      <c r="B14" s="5" t="n">
        <v>-2336</v>
      </c>
      <c r="E14" s="5" t="n">
        <v>-1267</v>
      </c>
      <c r="I14" s="5" t="n">
        <v>-1069</v>
      </c>
    </row>
    <row r="15" spans="1:9">
      <c r="A15" s="4" t="s">
        <v>179</v>
      </c>
      <c r="B15" s="5" t="n">
        <v>-118</v>
      </c>
      <c r="I15" s="5" t="n">
        <v>-118</v>
      </c>
    </row>
    <row r="16" spans="1:9">
      <c r="A16" s="4" t="s">
        <v>180</v>
      </c>
      <c r="B16" s="5" t="n">
        <v>2579209</v>
      </c>
      <c r="C16" s="5" t="n">
        <v>115572</v>
      </c>
      <c r="D16" s="5" t="n">
        <v>856</v>
      </c>
      <c r="E16" s="5" t="n">
        <v>1678826</v>
      </c>
      <c r="F16" s="5" t="n">
        <v>838892</v>
      </c>
      <c r="G16" s="5" t="n">
        <v>5190</v>
      </c>
      <c r="H16" s="5" t="n">
        <v>-60384</v>
      </c>
      <c r="I16" s="5" t="n">
        <v>257</v>
      </c>
    </row>
    <row r="17" spans="1:9">
      <c r="A17" s="3" t="s">
        <v>169</v>
      </c>
    </row>
    <row r="18" spans="1:9">
      <c r="A18" s="4" t="s">
        <v>141</v>
      </c>
      <c r="B18" s="5" t="n">
        <v>304040</v>
      </c>
      <c r="F18" s="5" t="n">
        <v>304040</v>
      </c>
    </row>
    <row r="19" spans="1:9">
      <c r="A19" s="4" t="s">
        <v>157</v>
      </c>
      <c r="B19" s="5" t="n">
        <v>-1606</v>
      </c>
      <c r="G19" s="5" t="n">
        <v>-1606</v>
      </c>
    </row>
    <row r="20" spans="1:9">
      <c r="A20" s="4" t="s">
        <v>181</v>
      </c>
      <c r="B20" s="5" t="n">
        <v>194719</v>
      </c>
      <c r="C20" s="5" t="n">
        <v>194719</v>
      </c>
    </row>
    <row r="21" spans="1:9">
      <c r="A21" s="4" t="s">
        <v>171</v>
      </c>
      <c r="B21" s="5" t="n">
        <v>0</v>
      </c>
      <c r="C21" s="5" t="n">
        <v>-292</v>
      </c>
      <c r="E21" s="5" t="n">
        <v>292</v>
      </c>
    </row>
    <row r="22" spans="1:9">
      <c r="A22" s="4" t="s">
        <v>172</v>
      </c>
      <c r="B22" s="5" t="n">
        <v>-8007</v>
      </c>
      <c r="F22" s="5" t="n">
        <v>-8007</v>
      </c>
    </row>
    <row r="23" spans="1:9">
      <c r="A23" s="4" t="s">
        <v>173</v>
      </c>
      <c r="B23" s="5" t="n">
        <v>-69622</v>
      </c>
      <c r="F23" s="5" t="n">
        <v>-69622</v>
      </c>
    </row>
    <row r="24" spans="1:9">
      <c r="A24" s="4" t="s">
        <v>174</v>
      </c>
      <c r="B24" s="5" t="n">
        <v>-3271</v>
      </c>
      <c r="E24" s="5" t="n">
        <v>-6820</v>
      </c>
      <c r="H24" s="5" t="n">
        <v>3549</v>
      </c>
    </row>
    <row r="25" spans="1:9">
      <c r="A25" s="4" t="s">
        <v>175</v>
      </c>
      <c r="B25" s="5" t="n">
        <v>1041</v>
      </c>
      <c r="D25" s="5" t="n">
        <v>2</v>
      </c>
      <c r="E25" s="5" t="n">
        <v>1039</v>
      </c>
    </row>
    <row r="26" spans="1:9">
      <c r="A26" s="4" t="s">
        <v>176</v>
      </c>
      <c r="B26" s="5" t="n">
        <v>-3329</v>
      </c>
      <c r="E26" s="5" t="n">
        <v>764</v>
      </c>
      <c r="H26" s="5" t="n">
        <v>-4093</v>
      </c>
    </row>
    <row r="27" spans="1:9">
      <c r="A27" s="4" t="s">
        <v>177</v>
      </c>
      <c r="B27" s="5" t="n">
        <v>17476</v>
      </c>
      <c r="E27" s="5" t="n">
        <v>17476</v>
      </c>
    </row>
    <row r="28" spans="1:9">
      <c r="A28" s="4" t="s">
        <v>178</v>
      </c>
      <c r="B28" s="5" t="n">
        <v>-827</v>
      </c>
      <c r="E28" s="5" t="n">
        <v>-570</v>
      </c>
      <c r="I28" s="5" t="n">
        <v>-257</v>
      </c>
    </row>
    <row r="29" spans="1:9">
      <c r="A29" s="4" t="s">
        <v>182</v>
      </c>
      <c r="B29" s="5" t="n">
        <v>3009823</v>
      </c>
      <c r="C29" s="5" t="n">
        <v>309999</v>
      </c>
      <c r="D29" s="5" t="n">
        <v>858</v>
      </c>
      <c r="E29" s="5" t="n">
        <v>1691007</v>
      </c>
      <c r="F29" s="5" t="n">
        <v>1065303</v>
      </c>
      <c r="G29" s="5" t="n">
        <v>3584</v>
      </c>
      <c r="H29" s="5" t="n">
        <v>-60928</v>
      </c>
      <c r="I29" s="5" t="n">
        <v>0</v>
      </c>
    </row>
    <row r="30" spans="1:9">
      <c r="A30" s="3" t="s">
        <v>169</v>
      </c>
    </row>
    <row r="31" spans="1:9">
      <c r="A31" s="4" t="s">
        <v>141</v>
      </c>
      <c r="B31" s="5" t="n">
        <v>213915</v>
      </c>
      <c r="F31" s="5" t="n">
        <v>213915</v>
      </c>
    </row>
    <row r="32" spans="1:9">
      <c r="A32" s="4" t="s">
        <v>157</v>
      </c>
      <c r="B32" s="5" t="n">
        <v>-9355</v>
      </c>
      <c r="G32" s="5" t="n">
        <v>-9355</v>
      </c>
    </row>
    <row r="33" spans="1:9">
      <c r="A33" s="4" t="s">
        <v>183</v>
      </c>
      <c r="B33" s="5" t="n">
        <v>-100000</v>
      </c>
      <c r="C33" s="5" t="n">
        <v>-115280</v>
      </c>
      <c r="F33" s="5" t="n">
        <v>15280</v>
      </c>
    </row>
    <row r="34" spans="1:9">
      <c r="A34" s="4" t="s">
        <v>172</v>
      </c>
      <c r="B34" s="5" t="n">
        <v>-12100</v>
      </c>
      <c r="F34" s="5" t="n">
        <v>-12100</v>
      </c>
    </row>
    <row r="35" spans="1:9">
      <c r="A35" s="4" t="s">
        <v>173</v>
      </c>
      <c r="B35" s="5" t="n">
        <v>-81709</v>
      </c>
      <c r="F35" s="5" t="n">
        <v>-81709</v>
      </c>
    </row>
    <row r="36" spans="1:9">
      <c r="A36" s="4" t="s">
        <v>174</v>
      </c>
      <c r="B36" s="5" t="n">
        <v>-3922</v>
      </c>
      <c r="D36" s="5" t="n">
        <v>2</v>
      </c>
      <c r="E36" s="5" t="n">
        <v>-3924</v>
      </c>
    </row>
    <row r="37" spans="1:9">
      <c r="A37" s="4" t="s">
        <v>175</v>
      </c>
      <c r="B37" s="5" t="n">
        <v>1451</v>
      </c>
      <c r="D37" s="5" t="n">
        <v>2</v>
      </c>
      <c r="E37" s="5" t="n">
        <v>1449</v>
      </c>
    </row>
    <row r="38" spans="1:9">
      <c r="A38" s="4" t="s">
        <v>176</v>
      </c>
      <c r="B38" s="5" t="n">
        <v>-1685</v>
      </c>
      <c r="E38" s="5" t="n">
        <v>1060</v>
      </c>
      <c r="H38" s="5" t="n">
        <v>-2745</v>
      </c>
    </row>
    <row r="39" spans="1:9">
      <c r="A39" s="4" t="s">
        <v>177</v>
      </c>
      <c r="B39" s="5" t="n">
        <v>18727</v>
      </c>
      <c r="E39" s="5" t="n">
        <v>18727</v>
      </c>
    </row>
    <row r="40" spans="1:9">
      <c r="A40" s="4" t="s">
        <v>184</v>
      </c>
      <c r="B40" s="6" t="n">
        <v>3034848</v>
      </c>
      <c r="C40" s="6" t="n">
        <v>194719</v>
      </c>
      <c r="D40" s="6" t="n">
        <v>862</v>
      </c>
      <c r="E40" s="6" t="n">
        <v>1708319</v>
      </c>
      <c r="F40" s="6" t="n">
        <v>1199485</v>
      </c>
      <c r="G40" s="6" t="n">
        <v>-4864</v>
      </c>
      <c r="H40" s="6" t="n">
        <v>-63673</v>
      </c>
      <c r="I4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534</v>
      </c>
    </row>
    <row r="3" spans="1:2">
      <c r="A3" s="3" t="s">
        <v>615</v>
      </c>
    </row>
    <row r="4" spans="1:2">
      <c r="A4" s="4" t="s">
        <v>662</v>
      </c>
      <c r="B4" s="6" t="n">
        <v>975188</v>
      </c>
    </row>
    <row r="5" spans="1:2">
      <c r="A5" s="4" t="s">
        <v>141</v>
      </c>
      <c r="B5" s="6" t="n">
        <v>1970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3</v>
      </c>
      <c r="B1" s="2" t="s">
        <v>2</v>
      </c>
      <c r="C1" s="2" t="s">
        <v>33</v>
      </c>
    </row>
    <row r="2" spans="1:3">
      <c r="A2" s="3" t="s">
        <v>279</v>
      </c>
    </row>
    <row r="3" spans="1:3">
      <c r="A3" s="4" t="s">
        <v>664</v>
      </c>
      <c r="B3" s="6" t="n">
        <v>205</v>
      </c>
      <c r="C3" s="6" t="n">
        <v>2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3</v>
      </c>
    </row>
    <row r="3" spans="1:3">
      <c r="A3" s="3" t="s">
        <v>666</v>
      </c>
    </row>
    <row r="4" spans="1:3">
      <c r="A4" s="4" t="s">
        <v>667</v>
      </c>
      <c r="C4" s="6" t="n">
        <v>1401365</v>
      </c>
    </row>
    <row r="5" spans="1:3">
      <c r="A5" s="4" t="s">
        <v>668</v>
      </c>
      <c r="C5" s="5" t="n">
        <v>19732</v>
      </c>
    </row>
    <row r="6" spans="1:3">
      <c r="A6" s="4" t="s">
        <v>669</v>
      </c>
      <c r="C6" s="5" t="n">
        <v>-12771</v>
      </c>
    </row>
    <row r="7" spans="1:3">
      <c r="A7" s="4" t="s">
        <v>670</v>
      </c>
      <c r="C7" s="5" t="n">
        <v>1408326</v>
      </c>
    </row>
    <row r="8" spans="1:3">
      <c r="A8" s="4" t="s">
        <v>671</v>
      </c>
      <c r="B8" s="6" t="n">
        <v>1858170</v>
      </c>
    </row>
    <row r="9" spans="1:3">
      <c r="A9" s="4" t="s">
        <v>672</v>
      </c>
      <c r="B9" s="5" t="n">
        <v>13820</v>
      </c>
    </row>
    <row r="10" spans="1:3">
      <c r="A10" s="4" t="s">
        <v>673</v>
      </c>
      <c r="B10" s="5" t="n">
        <v>-16308</v>
      </c>
    </row>
    <row r="11" spans="1:3">
      <c r="A11" s="4" t="s">
        <v>674</v>
      </c>
      <c r="B11" s="5" t="n">
        <v>1855682</v>
      </c>
    </row>
    <row r="12" spans="1:3">
      <c r="A12" s="3" t="s">
        <v>675</v>
      </c>
    </row>
    <row r="13" spans="1:3">
      <c r="A13" s="4" t="s">
        <v>667</v>
      </c>
      <c r="B13" s="5" t="n">
        <v>901684</v>
      </c>
      <c r="C13" s="5" t="n">
        <v>959082</v>
      </c>
    </row>
    <row r="14" spans="1:3">
      <c r="A14" s="4" t="s">
        <v>668</v>
      </c>
      <c r="B14" s="5" t="n">
        <v>19055</v>
      </c>
      <c r="C14" s="5" t="n">
        <v>33820</v>
      </c>
    </row>
    <row r="15" spans="1:3">
      <c r="A15" s="4" t="s">
        <v>669</v>
      </c>
      <c r="B15" s="5" t="n">
        <v>-1079</v>
      </c>
      <c r="C15" s="5" t="n">
        <v>-447</v>
      </c>
    </row>
    <row r="16" spans="1:3">
      <c r="A16" s="4" t="s">
        <v>670</v>
      </c>
      <c r="B16" s="5" t="n">
        <v>919660</v>
      </c>
      <c r="C16" s="5" t="n">
        <v>992455</v>
      </c>
    </row>
    <row r="17" spans="1:3">
      <c r="A17" s="3" t="s">
        <v>160</v>
      </c>
    </row>
    <row r="18" spans="1:3">
      <c r="A18" s="4" t="s">
        <v>667</v>
      </c>
      <c r="B18" s="5" t="n">
        <v>2759854</v>
      </c>
      <c r="C18" s="5" t="n">
        <v>2360447</v>
      </c>
    </row>
    <row r="19" spans="1:3">
      <c r="A19" s="4" t="s">
        <v>668</v>
      </c>
      <c r="B19" s="5" t="n">
        <v>32875</v>
      </c>
      <c r="C19" s="5" t="n">
        <v>53552</v>
      </c>
    </row>
    <row r="20" spans="1:3">
      <c r="A20" s="4" t="s">
        <v>669</v>
      </c>
      <c r="B20" s="5" t="n">
        <v>-17387</v>
      </c>
      <c r="C20" s="5" t="n">
        <v>-13218</v>
      </c>
    </row>
    <row r="21" spans="1:3">
      <c r="A21" s="4" t="s">
        <v>670</v>
      </c>
      <c r="B21" s="5" t="n">
        <v>2775342</v>
      </c>
      <c r="C21" s="5" t="n">
        <v>2400781</v>
      </c>
    </row>
    <row r="22" spans="1:3">
      <c r="A22" s="4" t="s">
        <v>676</v>
      </c>
    </row>
    <row r="23" spans="1:3">
      <c r="A23" s="3" t="s">
        <v>666</v>
      </c>
    </row>
    <row r="24" spans="1:3">
      <c r="A24" s="4" t="s">
        <v>671</v>
      </c>
      <c r="B24" s="5" t="n">
        <v>75139</v>
      </c>
    </row>
    <row r="25" spans="1:3">
      <c r="A25" s="4" t="s">
        <v>672</v>
      </c>
      <c r="B25" s="5" t="n">
        <v>2</v>
      </c>
    </row>
    <row r="26" spans="1:3">
      <c r="A26" s="4" t="s">
        <v>673</v>
      </c>
      <c r="B26" s="5" t="n">
        <v>0</v>
      </c>
    </row>
    <row r="27" spans="1:3">
      <c r="A27" s="4" t="s">
        <v>674</v>
      </c>
      <c r="B27" s="5" t="n">
        <v>75141</v>
      </c>
    </row>
    <row r="28" spans="1:3">
      <c r="A28" s="4" t="s">
        <v>677</v>
      </c>
    </row>
    <row r="29" spans="1:3">
      <c r="A29" s="3" t="s">
        <v>666</v>
      </c>
    </row>
    <row r="30" spans="1:3">
      <c r="A30" s="4" t="s">
        <v>667</v>
      </c>
      <c r="C30" s="5" t="n">
        <v>23013</v>
      </c>
    </row>
    <row r="31" spans="1:3">
      <c r="A31" s="4" t="s">
        <v>668</v>
      </c>
      <c r="C31" s="5" t="n">
        <v>3</v>
      </c>
    </row>
    <row r="32" spans="1:3">
      <c r="A32" s="4" t="s">
        <v>669</v>
      </c>
      <c r="C32" s="5" t="n">
        <v>-9</v>
      </c>
    </row>
    <row r="33" spans="1:3">
      <c r="A33" s="4" t="s">
        <v>670</v>
      </c>
      <c r="C33" s="5" t="n">
        <v>23007</v>
      </c>
    </row>
    <row r="34" spans="1:3">
      <c r="A34" s="4" t="s">
        <v>671</v>
      </c>
      <c r="B34" s="5" t="n">
        <v>5076</v>
      </c>
    </row>
    <row r="35" spans="1:3">
      <c r="A35" s="4" t="s">
        <v>672</v>
      </c>
      <c r="B35" s="5" t="n">
        <v>0</v>
      </c>
    </row>
    <row r="36" spans="1:3">
      <c r="A36" s="4" t="s">
        <v>673</v>
      </c>
      <c r="B36" s="5" t="n">
        <v>-52</v>
      </c>
    </row>
    <row r="37" spans="1:3">
      <c r="A37" s="4" t="s">
        <v>674</v>
      </c>
      <c r="B37" s="5" t="n">
        <v>5024</v>
      </c>
    </row>
    <row r="38" spans="1:3">
      <c r="A38" s="4" t="s">
        <v>678</v>
      </c>
    </row>
    <row r="39" spans="1:3">
      <c r="A39" s="3" t="s">
        <v>666</v>
      </c>
    </row>
    <row r="40" spans="1:3">
      <c r="A40" s="4" t="s">
        <v>667</v>
      </c>
      <c r="C40" s="5" t="n">
        <v>363813</v>
      </c>
    </row>
    <row r="41" spans="1:3">
      <c r="A41" s="4" t="s">
        <v>668</v>
      </c>
      <c r="C41" s="5" t="n">
        <v>15998</v>
      </c>
    </row>
    <row r="42" spans="1:3">
      <c r="A42" s="4" t="s">
        <v>669</v>
      </c>
      <c r="C42" s="5" t="n">
        <v>-486</v>
      </c>
    </row>
    <row r="43" spans="1:3">
      <c r="A43" s="4" t="s">
        <v>670</v>
      </c>
      <c r="C43" s="5" t="n">
        <v>379325</v>
      </c>
    </row>
    <row r="44" spans="1:3">
      <c r="A44" s="4" t="s">
        <v>671</v>
      </c>
      <c r="B44" s="5" t="n">
        <v>332048</v>
      </c>
    </row>
    <row r="45" spans="1:3">
      <c r="A45" s="4" t="s">
        <v>672</v>
      </c>
      <c r="B45" s="5" t="n">
        <v>9850</v>
      </c>
    </row>
    <row r="46" spans="1:3">
      <c r="A46" s="4" t="s">
        <v>673</v>
      </c>
      <c r="B46" s="5" t="n">
        <v>-421</v>
      </c>
    </row>
    <row r="47" spans="1:3">
      <c r="A47" s="4" t="s">
        <v>674</v>
      </c>
      <c r="B47" s="5" t="n">
        <v>341477</v>
      </c>
    </row>
    <row r="48" spans="1:3">
      <c r="A48" s="3" t="s">
        <v>675</v>
      </c>
    </row>
    <row r="49" spans="1:3">
      <c r="A49" s="4" t="s">
        <v>667</v>
      </c>
      <c r="B49" s="5" t="n">
        <v>887028</v>
      </c>
      <c r="C49" s="5" t="n">
        <v>878400</v>
      </c>
    </row>
    <row r="50" spans="1:3">
      <c r="A50" s="4" t="s">
        <v>668</v>
      </c>
      <c r="B50" s="5" t="n">
        <v>18896</v>
      </c>
      <c r="C50" s="5" t="n">
        <v>32559</v>
      </c>
    </row>
    <row r="51" spans="1:3">
      <c r="A51" s="4" t="s">
        <v>669</v>
      </c>
      <c r="B51" s="5" t="n">
        <v>-1079</v>
      </c>
      <c r="C51" s="5" t="n">
        <v>-447</v>
      </c>
    </row>
    <row r="52" spans="1:3">
      <c r="A52" s="4" t="s">
        <v>670</v>
      </c>
      <c r="B52" s="6" t="n">
        <v>904845</v>
      </c>
      <c r="C52" s="5" t="n">
        <v>910512</v>
      </c>
    </row>
    <row r="53" spans="1:3">
      <c r="A53" s="3" t="s">
        <v>160</v>
      </c>
    </row>
    <row r="54" spans="1:3">
      <c r="A54" s="4" t="s">
        <v>679</v>
      </c>
      <c r="B54" s="4" t="s">
        <v>680</v>
      </c>
    </row>
    <row r="55" spans="1:3">
      <c r="A55" s="4" t="s">
        <v>681</v>
      </c>
      <c r="B55" s="4" t="s">
        <v>682</v>
      </c>
    </row>
    <row r="56" spans="1:3">
      <c r="A56" s="4" t="s">
        <v>683</v>
      </c>
    </row>
    <row r="57" spans="1:3">
      <c r="A57" s="3" t="s">
        <v>160</v>
      </c>
    </row>
    <row r="58" spans="1:3">
      <c r="A58" s="4" t="s">
        <v>684</v>
      </c>
      <c r="B58" s="4" t="s">
        <v>685</v>
      </c>
    </row>
    <row r="59" spans="1:3">
      <c r="A59" s="4" t="s">
        <v>686</v>
      </c>
    </row>
    <row r="60" spans="1:3">
      <c r="A60" s="3" t="s">
        <v>666</v>
      </c>
    </row>
    <row r="61" spans="1:3">
      <c r="A61" s="4" t="s">
        <v>667</v>
      </c>
      <c r="C61" s="5" t="n">
        <v>861594</v>
      </c>
    </row>
    <row r="62" spans="1:3">
      <c r="A62" s="4" t="s">
        <v>668</v>
      </c>
      <c r="C62" s="5" t="n">
        <v>3035</v>
      </c>
    </row>
    <row r="63" spans="1:3">
      <c r="A63" s="4" t="s">
        <v>669</v>
      </c>
      <c r="C63" s="5" t="n">
        <v>-11930</v>
      </c>
    </row>
    <row r="64" spans="1:3">
      <c r="A64" s="4" t="s">
        <v>670</v>
      </c>
      <c r="C64" s="5" t="n">
        <v>852699</v>
      </c>
    </row>
    <row r="65" spans="1:3">
      <c r="A65" s="4" t="s">
        <v>671</v>
      </c>
      <c r="B65" s="6" t="n">
        <v>1414335</v>
      </c>
    </row>
    <row r="66" spans="1:3">
      <c r="A66" s="4" t="s">
        <v>672</v>
      </c>
      <c r="B66" s="5" t="n">
        <v>3888</v>
      </c>
    </row>
    <row r="67" spans="1:3">
      <c r="A67" s="4" t="s">
        <v>673</v>
      </c>
      <c r="B67" s="5" t="n">
        <v>-15770</v>
      </c>
    </row>
    <row r="68" spans="1:3">
      <c r="A68" s="4" t="s">
        <v>674</v>
      </c>
      <c r="B68" s="5" t="n">
        <v>1402453</v>
      </c>
    </row>
    <row r="69" spans="1:3">
      <c r="A69" s="3" t="s">
        <v>675</v>
      </c>
    </row>
    <row r="70" spans="1:3">
      <c r="A70" s="4" t="s">
        <v>667</v>
      </c>
      <c r="B70" s="5" t="n">
        <v>14656</v>
      </c>
      <c r="C70" s="5" t="n">
        <v>80682</v>
      </c>
    </row>
    <row r="71" spans="1:3">
      <c r="A71" s="4" t="s">
        <v>668</v>
      </c>
      <c r="B71" s="5" t="n">
        <v>159</v>
      </c>
      <c r="C71" s="5" t="n">
        <v>1261</v>
      </c>
    </row>
    <row r="72" spans="1:3">
      <c r="A72" s="4" t="s">
        <v>669</v>
      </c>
      <c r="B72" s="5" t="n">
        <v>0</v>
      </c>
      <c r="C72" s="5" t="n">
        <v>0</v>
      </c>
    </row>
    <row r="73" spans="1:3">
      <c r="A73" s="4" t="s">
        <v>670</v>
      </c>
      <c r="B73" s="5" t="n">
        <v>14815</v>
      </c>
      <c r="C73" s="5" t="n">
        <v>81943</v>
      </c>
    </row>
    <row r="74" spans="1:3">
      <c r="A74" s="4" t="s">
        <v>687</v>
      </c>
    </row>
    <row r="75" spans="1:3">
      <c r="A75" s="3" t="s">
        <v>666</v>
      </c>
    </row>
    <row r="76" spans="1:3">
      <c r="A76" s="4" t="s">
        <v>667</v>
      </c>
      <c r="C76" s="5" t="n">
        <v>71554</v>
      </c>
    </row>
    <row r="77" spans="1:3">
      <c r="A77" s="4" t="s">
        <v>668</v>
      </c>
      <c r="C77" s="5" t="n">
        <v>612</v>
      </c>
    </row>
    <row r="78" spans="1:3">
      <c r="A78" s="4" t="s">
        <v>669</v>
      </c>
      <c r="C78" s="5" t="n">
        <v>-131</v>
      </c>
    </row>
    <row r="79" spans="1:3">
      <c r="A79" s="4" t="s">
        <v>670</v>
      </c>
      <c r="C79" s="5" t="n">
        <v>72035</v>
      </c>
    </row>
    <row r="80" spans="1:3">
      <c r="A80" s="4" t="s">
        <v>671</v>
      </c>
      <c r="B80" s="5" t="n">
        <v>31572</v>
      </c>
    </row>
    <row r="81" spans="1:3">
      <c r="A81" s="4" t="s">
        <v>672</v>
      </c>
      <c r="B81" s="5" t="n">
        <v>80</v>
      </c>
    </row>
    <row r="82" spans="1:3">
      <c r="A82" s="4" t="s">
        <v>673</v>
      </c>
      <c r="B82" s="5" t="n">
        <v>-65</v>
      </c>
    </row>
    <row r="83" spans="1:3">
      <c r="A83" s="4" t="s">
        <v>674</v>
      </c>
      <c r="B83" s="6" t="n">
        <v>31587</v>
      </c>
    </row>
    <row r="84" spans="1:3">
      <c r="A84" s="4" t="s">
        <v>688</v>
      </c>
    </row>
    <row r="85" spans="1:3">
      <c r="A85" s="3" t="s">
        <v>666</v>
      </c>
    </row>
    <row r="86" spans="1:3">
      <c r="A86" s="4" t="s">
        <v>667</v>
      </c>
      <c r="C86" s="5" t="n">
        <v>70155</v>
      </c>
    </row>
    <row r="87" spans="1:3">
      <c r="A87" s="4" t="s">
        <v>668</v>
      </c>
      <c r="C87" s="5" t="n">
        <v>84</v>
      </c>
    </row>
    <row r="88" spans="1:3">
      <c r="A88" s="4" t="s">
        <v>669</v>
      </c>
      <c r="C88" s="5" t="n">
        <v>-42</v>
      </c>
    </row>
    <row r="89" spans="1:3">
      <c r="A89" s="4" t="s">
        <v>670</v>
      </c>
      <c r="C89" s="5" t="n">
        <v>70197</v>
      </c>
    </row>
    <row r="90" spans="1:3">
      <c r="A90" s="4" t="s">
        <v>689</v>
      </c>
    </row>
    <row r="91" spans="1:3">
      <c r="A91" s="3" t="s">
        <v>666</v>
      </c>
    </row>
    <row r="92" spans="1:3">
      <c r="A92" s="4" t="s">
        <v>667</v>
      </c>
      <c r="C92" s="5" t="n">
        <v>11236</v>
      </c>
    </row>
    <row r="93" spans="1:3">
      <c r="A93" s="4" t="s">
        <v>668</v>
      </c>
      <c r="C93" s="5" t="n">
        <v>0</v>
      </c>
    </row>
    <row r="94" spans="1:3">
      <c r="A94" s="4" t="s">
        <v>669</v>
      </c>
      <c r="C94" s="5" t="n">
        <v>-173</v>
      </c>
    </row>
    <row r="95" spans="1:3">
      <c r="A95" s="4" t="s">
        <v>670</v>
      </c>
      <c r="C95" s="6" t="n">
        <v>110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690</v>
      </c>
      <c r="B1" s="2" t="s">
        <v>691</v>
      </c>
      <c r="C1" s="2" t="s">
        <v>692</v>
      </c>
    </row>
    <row r="2" spans="1:3">
      <c r="A2" s="3" t="s">
        <v>666</v>
      </c>
    </row>
    <row r="3" spans="1:3">
      <c r="A3" s="4" t="s">
        <v>693</v>
      </c>
      <c r="B3" s="6" t="n">
        <v>-2646</v>
      </c>
    </row>
    <row r="4" spans="1:3">
      <c r="A4" s="4" t="s">
        <v>694</v>
      </c>
      <c r="C4" s="6" t="n">
        <v>-12771</v>
      </c>
    </row>
    <row r="5" spans="1:3">
      <c r="A5" s="4" t="s">
        <v>695</v>
      </c>
      <c r="C5" s="5" t="n">
        <v>308494</v>
      </c>
    </row>
    <row r="6" spans="1:3">
      <c r="A6" s="4" t="s">
        <v>696</v>
      </c>
      <c r="C6" s="5" t="n">
        <v>-2092</v>
      </c>
    </row>
    <row r="7" spans="1:3">
      <c r="A7" s="4" t="s">
        <v>697</v>
      </c>
      <c r="B7" s="5" t="n">
        <v>484545</v>
      </c>
    </row>
    <row r="8" spans="1:3">
      <c r="A8" s="4" t="s">
        <v>698</v>
      </c>
      <c r="B8" s="5" t="n">
        <v>557947</v>
      </c>
    </row>
    <row r="9" spans="1:3">
      <c r="A9" s="4" t="s">
        <v>699</v>
      </c>
      <c r="B9" s="5" t="n">
        <v>-13662</v>
      </c>
    </row>
    <row r="10" spans="1:3">
      <c r="A10" s="4" t="s">
        <v>700</v>
      </c>
      <c r="B10" s="5" t="n">
        <v>1042492</v>
      </c>
    </row>
    <row r="11" spans="1:3">
      <c r="A11" s="4" t="s">
        <v>701</v>
      </c>
      <c r="C11" s="5" t="n">
        <v>450524</v>
      </c>
    </row>
    <row r="12" spans="1:3">
      <c r="A12" s="4" t="s">
        <v>702</v>
      </c>
      <c r="C12" s="5" t="n">
        <v>-10679</v>
      </c>
    </row>
    <row r="13" spans="1:3">
      <c r="A13" s="4" t="s">
        <v>703</v>
      </c>
      <c r="C13" s="5" t="n">
        <v>759018</v>
      </c>
    </row>
    <row r="14" spans="1:3">
      <c r="A14" s="4" t="s">
        <v>704</v>
      </c>
      <c r="B14" s="5" t="n">
        <v>-16308</v>
      </c>
    </row>
    <row r="15" spans="1:3">
      <c r="A15" s="3" t="s">
        <v>160</v>
      </c>
    </row>
    <row r="16" spans="1:3">
      <c r="A16" s="4" t="s">
        <v>705</v>
      </c>
      <c r="B16" s="5" t="n">
        <v>554621</v>
      </c>
      <c r="C16" s="5" t="n">
        <v>353993</v>
      </c>
    </row>
    <row r="17" spans="1:3">
      <c r="A17" s="4" t="s">
        <v>706</v>
      </c>
      <c r="B17" s="5" t="n">
        <v>-3121</v>
      </c>
      <c r="C17" s="5" t="n">
        <v>-2349</v>
      </c>
    </row>
    <row r="18" spans="1:3">
      <c r="A18" s="4" t="s">
        <v>707</v>
      </c>
      <c r="B18" s="5" t="n">
        <v>584280</v>
      </c>
      <c r="C18" s="5" t="n">
        <v>463085</v>
      </c>
    </row>
    <row r="19" spans="1:3">
      <c r="A19" s="4" t="s">
        <v>708</v>
      </c>
      <c r="B19" s="5" t="n">
        <v>-14266</v>
      </c>
      <c r="C19" s="5" t="n">
        <v>-10869</v>
      </c>
    </row>
    <row r="20" spans="1:3">
      <c r="A20" s="4" t="s">
        <v>709</v>
      </c>
      <c r="B20" s="5" t="n">
        <v>1138901</v>
      </c>
      <c r="C20" s="5" t="n">
        <v>817078</v>
      </c>
    </row>
    <row r="21" spans="1:3">
      <c r="A21" s="4" t="s">
        <v>710</v>
      </c>
      <c r="B21" s="6" t="n">
        <v>-17387</v>
      </c>
      <c r="C21" s="6" t="n">
        <v>-13218</v>
      </c>
    </row>
    <row r="22" spans="1:3">
      <c r="A22" s="4" t="s">
        <v>711</v>
      </c>
      <c r="B22" s="5" t="n">
        <v>571</v>
      </c>
      <c r="C22" s="5" t="n">
        <v>471</v>
      </c>
    </row>
    <row r="23" spans="1:3">
      <c r="A23" s="4" t="s">
        <v>677</v>
      </c>
    </row>
    <row r="24" spans="1:3">
      <c r="A24" s="3" t="s">
        <v>666</v>
      </c>
    </row>
    <row r="25" spans="1:3">
      <c r="A25" s="4" t="s">
        <v>693</v>
      </c>
      <c r="B25" s="6" t="n">
        <v>0</v>
      </c>
    </row>
    <row r="26" spans="1:3">
      <c r="A26" s="4" t="s">
        <v>694</v>
      </c>
      <c r="C26" s="6" t="n">
        <v>-9</v>
      </c>
    </row>
    <row r="27" spans="1:3">
      <c r="A27" s="4" t="s">
        <v>695</v>
      </c>
      <c r="C27" s="5" t="n">
        <v>5111</v>
      </c>
    </row>
    <row r="28" spans="1:3">
      <c r="A28" s="4" t="s">
        <v>696</v>
      </c>
      <c r="C28" s="5" t="n">
        <v>-9</v>
      </c>
    </row>
    <row r="29" spans="1:3">
      <c r="A29" s="4" t="s">
        <v>697</v>
      </c>
      <c r="B29" s="5" t="n">
        <v>0</v>
      </c>
    </row>
    <row r="30" spans="1:3">
      <c r="A30" s="4" t="s">
        <v>698</v>
      </c>
      <c r="B30" s="5" t="n">
        <v>5024</v>
      </c>
    </row>
    <row r="31" spans="1:3">
      <c r="A31" s="4" t="s">
        <v>699</v>
      </c>
      <c r="B31" s="5" t="n">
        <v>-52</v>
      </c>
    </row>
    <row r="32" spans="1:3">
      <c r="A32" s="4" t="s">
        <v>700</v>
      </c>
      <c r="B32" s="5" t="n">
        <v>5024</v>
      </c>
    </row>
    <row r="33" spans="1:3">
      <c r="A33" s="4" t="s">
        <v>701</v>
      </c>
      <c r="C33" s="5" t="n">
        <v>0</v>
      </c>
    </row>
    <row r="34" spans="1:3">
      <c r="A34" s="4" t="s">
        <v>702</v>
      </c>
      <c r="C34" s="5" t="n">
        <v>0</v>
      </c>
    </row>
    <row r="35" spans="1:3">
      <c r="A35" s="4" t="s">
        <v>703</v>
      </c>
      <c r="C35" s="5" t="n">
        <v>5111</v>
      </c>
    </row>
    <row r="36" spans="1:3">
      <c r="A36" s="4" t="s">
        <v>704</v>
      </c>
      <c r="B36" s="5" t="n">
        <v>-52</v>
      </c>
    </row>
    <row r="37" spans="1:3">
      <c r="A37" s="4" t="s">
        <v>678</v>
      </c>
    </row>
    <row r="38" spans="1:3">
      <c r="A38" s="3" t="s">
        <v>666</v>
      </c>
    </row>
    <row r="39" spans="1:3">
      <c r="A39" s="4" t="s">
        <v>693</v>
      </c>
      <c r="B39" s="5" t="n">
        <v>-13</v>
      </c>
    </row>
    <row r="40" spans="1:3">
      <c r="A40" s="4" t="s">
        <v>694</v>
      </c>
      <c r="C40" s="5" t="n">
        <v>-486</v>
      </c>
    </row>
    <row r="41" spans="1:3">
      <c r="A41" s="4" t="s">
        <v>695</v>
      </c>
      <c r="C41" s="5" t="n">
        <v>9016</v>
      </c>
    </row>
    <row r="42" spans="1:3">
      <c r="A42" s="4" t="s">
        <v>696</v>
      </c>
      <c r="C42" s="5" t="n">
        <v>-29</v>
      </c>
    </row>
    <row r="43" spans="1:3">
      <c r="A43" s="4" t="s">
        <v>697</v>
      </c>
      <c r="B43" s="5" t="n">
        <v>6725</v>
      </c>
    </row>
    <row r="44" spans="1:3">
      <c r="A44" s="4" t="s">
        <v>698</v>
      </c>
      <c r="B44" s="5" t="n">
        <v>23328</v>
      </c>
    </row>
    <row r="45" spans="1:3">
      <c r="A45" s="4" t="s">
        <v>699</v>
      </c>
      <c r="B45" s="5" t="n">
        <v>-408</v>
      </c>
    </row>
    <row r="46" spans="1:3">
      <c r="A46" s="4" t="s">
        <v>700</v>
      </c>
      <c r="B46" s="5" t="n">
        <v>30053</v>
      </c>
    </row>
    <row r="47" spans="1:3">
      <c r="A47" s="4" t="s">
        <v>701</v>
      </c>
      <c r="C47" s="5" t="n">
        <v>18754</v>
      </c>
    </row>
    <row r="48" spans="1:3">
      <c r="A48" s="4" t="s">
        <v>702</v>
      </c>
      <c r="C48" s="5" t="n">
        <v>-457</v>
      </c>
    </row>
    <row r="49" spans="1:3">
      <c r="A49" s="4" t="s">
        <v>703</v>
      </c>
      <c r="C49" s="5" t="n">
        <v>27770</v>
      </c>
    </row>
    <row r="50" spans="1:3">
      <c r="A50" s="4" t="s">
        <v>704</v>
      </c>
      <c r="B50" s="5" t="n">
        <v>-421</v>
      </c>
    </row>
    <row r="51" spans="1:3">
      <c r="A51" s="3" t="s">
        <v>675</v>
      </c>
    </row>
    <row r="52" spans="1:3">
      <c r="A52" s="4" t="s">
        <v>705</v>
      </c>
      <c r="B52" s="5" t="n">
        <v>70076</v>
      </c>
      <c r="C52" s="5" t="n">
        <v>45499</v>
      </c>
    </row>
    <row r="53" spans="1:3">
      <c r="A53" s="4" t="s">
        <v>712</v>
      </c>
      <c r="B53" s="5" t="n">
        <v>-475</v>
      </c>
      <c r="C53" s="5" t="n">
        <v>-257</v>
      </c>
    </row>
    <row r="54" spans="1:3">
      <c r="A54" s="4" t="s">
        <v>707</v>
      </c>
      <c r="B54" s="5" t="n">
        <v>26333</v>
      </c>
      <c r="C54" s="5" t="n">
        <v>12561</v>
      </c>
    </row>
    <row r="55" spans="1:3">
      <c r="A55" s="4" t="s">
        <v>708</v>
      </c>
      <c r="B55" s="5" t="n">
        <v>-604</v>
      </c>
      <c r="C55" s="5" t="n">
        <v>-190</v>
      </c>
    </row>
    <row r="56" spans="1:3">
      <c r="A56" s="4" t="s">
        <v>709</v>
      </c>
      <c r="B56" s="5" t="n">
        <v>96409</v>
      </c>
      <c r="C56" s="5" t="n">
        <v>58060</v>
      </c>
    </row>
    <row r="57" spans="1:3">
      <c r="A57" s="4" t="s">
        <v>710</v>
      </c>
      <c r="B57" s="5" t="n">
        <v>-1079</v>
      </c>
      <c r="C57" s="5" t="n">
        <v>-447</v>
      </c>
    </row>
    <row r="58" spans="1:3">
      <c r="A58" s="4" t="s">
        <v>686</v>
      </c>
    </row>
    <row r="59" spans="1:3">
      <c r="A59" s="3" t="s">
        <v>666</v>
      </c>
    </row>
    <row r="60" spans="1:3">
      <c r="A60" s="4" t="s">
        <v>693</v>
      </c>
      <c r="B60" s="5" t="n">
        <v>-2605</v>
      </c>
    </row>
    <row r="61" spans="1:3">
      <c r="A61" s="4" t="s">
        <v>694</v>
      </c>
      <c r="C61" s="5" t="n">
        <v>-11930</v>
      </c>
    </row>
    <row r="62" spans="1:3">
      <c r="A62" s="4" t="s">
        <v>695</v>
      </c>
      <c r="C62" s="5" t="n">
        <v>256769</v>
      </c>
    </row>
    <row r="63" spans="1:3">
      <c r="A63" s="4" t="s">
        <v>696</v>
      </c>
      <c r="C63" s="5" t="n">
        <v>-1853</v>
      </c>
    </row>
    <row r="64" spans="1:3">
      <c r="A64" s="4" t="s">
        <v>697</v>
      </c>
      <c r="B64" s="5" t="n">
        <v>465935</v>
      </c>
    </row>
    <row r="65" spans="1:3">
      <c r="A65" s="4" t="s">
        <v>698</v>
      </c>
      <c r="B65" s="5" t="n">
        <v>517954</v>
      </c>
    </row>
    <row r="66" spans="1:3">
      <c r="A66" s="4" t="s">
        <v>699</v>
      </c>
      <c r="B66" s="5" t="n">
        <v>-13165</v>
      </c>
    </row>
    <row r="67" spans="1:3">
      <c r="A67" s="4" t="s">
        <v>700</v>
      </c>
      <c r="B67" s="5" t="n">
        <v>983889</v>
      </c>
    </row>
    <row r="68" spans="1:3">
      <c r="A68" s="4" t="s">
        <v>701</v>
      </c>
      <c r="C68" s="5" t="n">
        <v>407224</v>
      </c>
    </row>
    <row r="69" spans="1:3">
      <c r="A69" s="4" t="s">
        <v>702</v>
      </c>
      <c r="C69" s="5" t="n">
        <v>-10077</v>
      </c>
    </row>
    <row r="70" spans="1:3">
      <c r="A70" s="4" t="s">
        <v>703</v>
      </c>
      <c r="C70" s="5" t="n">
        <v>663993</v>
      </c>
    </row>
    <row r="71" spans="1:3">
      <c r="A71" s="4" t="s">
        <v>704</v>
      </c>
      <c r="B71" s="5" t="n">
        <v>-15770</v>
      </c>
    </row>
    <row r="72" spans="1:3">
      <c r="A72" s="4" t="s">
        <v>687</v>
      </c>
    </row>
    <row r="73" spans="1:3">
      <c r="A73" s="3" t="s">
        <v>666</v>
      </c>
    </row>
    <row r="74" spans="1:3">
      <c r="A74" s="4" t="s">
        <v>693</v>
      </c>
      <c r="B74" s="5" t="n">
        <v>-28</v>
      </c>
    </row>
    <row r="75" spans="1:3">
      <c r="A75" s="4" t="s">
        <v>694</v>
      </c>
      <c r="C75" s="5" t="n">
        <v>-131</v>
      </c>
    </row>
    <row r="76" spans="1:3">
      <c r="A76" s="4" t="s">
        <v>695</v>
      </c>
      <c r="C76" s="5" t="n">
        <v>19483</v>
      </c>
    </row>
    <row r="77" spans="1:3">
      <c r="A77" s="4" t="s">
        <v>696</v>
      </c>
      <c r="C77" s="5" t="n">
        <v>-20</v>
      </c>
    </row>
    <row r="78" spans="1:3">
      <c r="A78" s="4" t="s">
        <v>697</v>
      </c>
      <c r="B78" s="5" t="n">
        <v>11885</v>
      </c>
    </row>
    <row r="79" spans="1:3">
      <c r="A79" s="4" t="s">
        <v>698</v>
      </c>
      <c r="B79" s="5" t="n">
        <v>11641</v>
      </c>
    </row>
    <row r="80" spans="1:3">
      <c r="A80" s="4" t="s">
        <v>699</v>
      </c>
      <c r="B80" s="5" t="n">
        <v>-37</v>
      </c>
    </row>
    <row r="81" spans="1:3">
      <c r="A81" s="4" t="s">
        <v>700</v>
      </c>
      <c r="B81" s="5" t="n">
        <v>23526</v>
      </c>
    </row>
    <row r="82" spans="1:3">
      <c r="A82" s="4" t="s">
        <v>701</v>
      </c>
      <c r="C82" s="5" t="n">
        <v>14583</v>
      </c>
    </row>
    <row r="83" spans="1:3">
      <c r="A83" s="4" t="s">
        <v>702</v>
      </c>
      <c r="C83" s="5" t="n">
        <v>-111</v>
      </c>
    </row>
    <row r="84" spans="1:3">
      <c r="A84" s="4" t="s">
        <v>703</v>
      </c>
      <c r="C84" s="5" t="n">
        <v>34066</v>
      </c>
    </row>
    <row r="85" spans="1:3">
      <c r="A85" s="4" t="s">
        <v>704</v>
      </c>
      <c r="B85" s="6" t="n">
        <v>-65</v>
      </c>
    </row>
    <row r="86" spans="1:3">
      <c r="A86" s="4" t="s">
        <v>688</v>
      </c>
    </row>
    <row r="87" spans="1:3">
      <c r="A87" s="3" t="s">
        <v>666</v>
      </c>
    </row>
    <row r="88" spans="1:3">
      <c r="A88" s="4" t="s">
        <v>694</v>
      </c>
      <c r="C88" s="5" t="n">
        <v>-42</v>
      </c>
    </row>
    <row r="89" spans="1:3">
      <c r="A89" s="4" t="s">
        <v>695</v>
      </c>
      <c r="C89" s="5" t="n">
        <v>7052</v>
      </c>
    </row>
    <row r="90" spans="1:3">
      <c r="A90" s="4" t="s">
        <v>696</v>
      </c>
      <c r="C90" s="5" t="n">
        <v>-8</v>
      </c>
    </row>
    <row r="91" spans="1:3">
      <c r="A91" s="4" t="s">
        <v>701</v>
      </c>
      <c r="C91" s="5" t="n">
        <v>9963</v>
      </c>
    </row>
    <row r="92" spans="1:3">
      <c r="A92" s="4" t="s">
        <v>702</v>
      </c>
      <c r="C92" s="5" t="n">
        <v>-34</v>
      </c>
    </row>
    <row r="93" spans="1:3">
      <c r="A93" s="4" t="s">
        <v>703</v>
      </c>
      <c r="C93" s="5" t="n">
        <v>17015</v>
      </c>
    </row>
    <row r="94" spans="1:3">
      <c r="A94" s="4" t="s">
        <v>689</v>
      </c>
    </row>
    <row r="95" spans="1:3">
      <c r="A95" s="3" t="s">
        <v>666</v>
      </c>
    </row>
    <row r="96" spans="1:3">
      <c r="A96" s="4" t="s">
        <v>694</v>
      </c>
      <c r="C96" s="5" t="n">
        <v>-173</v>
      </c>
    </row>
    <row r="97" spans="1:3">
      <c r="A97" s="4" t="s">
        <v>695</v>
      </c>
      <c r="C97" s="5" t="n">
        <v>11063</v>
      </c>
    </row>
    <row r="98" spans="1:3">
      <c r="A98" s="4" t="s">
        <v>696</v>
      </c>
      <c r="C98" s="5" t="n">
        <v>-173</v>
      </c>
    </row>
    <row r="99" spans="1:3">
      <c r="A99" s="4" t="s">
        <v>701</v>
      </c>
      <c r="C99" s="5" t="n">
        <v>0</v>
      </c>
    </row>
    <row r="100" spans="1:3">
      <c r="A100" s="4" t="s">
        <v>702</v>
      </c>
      <c r="C100" s="5" t="n">
        <v>0</v>
      </c>
    </row>
    <row r="101" spans="1:3">
      <c r="A101" s="4" t="s">
        <v>703</v>
      </c>
      <c r="C101" s="6" t="n">
        <v>110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3</v>
      </c>
      <c r="D2" s="2" t="s">
        <v>99</v>
      </c>
    </row>
    <row r="3" spans="1:4">
      <c r="A3" s="3" t="s">
        <v>282</v>
      </c>
    </row>
    <row r="4" spans="1:4">
      <c r="A4" s="4" t="s">
        <v>714</v>
      </c>
      <c r="B4" s="6" t="n">
        <v>424</v>
      </c>
    </row>
    <row r="5" spans="1:4">
      <c r="A5" s="4" t="s">
        <v>715</v>
      </c>
      <c r="B5" s="5" t="n">
        <v>-256</v>
      </c>
    </row>
    <row r="6" spans="1:4">
      <c r="A6" s="4" t="s">
        <v>716</v>
      </c>
      <c r="C6" s="6" t="n">
        <v>617</v>
      </c>
      <c r="D6" s="6" t="n">
        <v>614</v>
      </c>
    </row>
    <row r="7" spans="1:4">
      <c r="A7" s="4" t="s">
        <v>717</v>
      </c>
      <c r="B7" s="6" t="n">
        <v>-680</v>
      </c>
    </row>
    <row r="8" spans="1:4">
      <c r="A8" s="4" t="s">
        <v>718</v>
      </c>
      <c r="C8" s="5" t="n">
        <v>-55</v>
      </c>
      <c r="D8" s="5" t="n">
        <v>-167</v>
      </c>
    </row>
    <row r="9" spans="1:4">
      <c r="A9" s="4" t="s">
        <v>719</v>
      </c>
      <c r="C9" s="6" t="n">
        <v>562</v>
      </c>
      <c r="D9" s="6" t="n">
        <v>4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99</v>
      </c>
    </row>
    <row r="3" spans="1:4">
      <c r="A3" s="3" t="s">
        <v>721</v>
      </c>
    </row>
    <row r="4" spans="1:4">
      <c r="A4" s="4" t="s">
        <v>722</v>
      </c>
      <c r="B4" s="6" t="n">
        <v>44341</v>
      </c>
    </row>
    <row r="5" spans="1:4">
      <c r="A5" s="4" t="s">
        <v>723</v>
      </c>
      <c r="B5" s="5" t="n">
        <v>200973</v>
      </c>
    </row>
    <row r="6" spans="1:4">
      <c r="A6" s="4" t="s">
        <v>724</v>
      </c>
      <c r="B6" s="5" t="n">
        <v>35048</v>
      </c>
    </row>
    <row r="7" spans="1:4">
      <c r="A7" s="4" t="s">
        <v>725</v>
      </c>
      <c r="B7" s="5" t="n">
        <v>131901</v>
      </c>
    </row>
    <row r="8" spans="1:4">
      <c r="A8" s="4" t="s">
        <v>667</v>
      </c>
      <c r="C8" s="6" t="n">
        <v>1401365</v>
      </c>
    </row>
    <row r="9" spans="1:4">
      <c r="A9" s="4" t="s">
        <v>674</v>
      </c>
      <c r="B9" s="5" t="n">
        <v>1855682</v>
      </c>
    </row>
    <row r="10" spans="1:4">
      <c r="A10" s="3" t="s">
        <v>726</v>
      </c>
    </row>
    <row r="11" spans="1:4">
      <c r="A11" s="4" t="s">
        <v>722</v>
      </c>
      <c r="B11" s="5" t="n">
        <v>44613</v>
      </c>
    </row>
    <row r="12" spans="1:4">
      <c r="A12" s="4" t="s">
        <v>723</v>
      </c>
      <c r="B12" s="5" t="n">
        <v>204252</v>
      </c>
    </row>
    <row r="13" spans="1:4">
      <c r="A13" s="4" t="s">
        <v>724</v>
      </c>
      <c r="B13" s="5" t="n">
        <v>35394</v>
      </c>
    </row>
    <row r="14" spans="1:4">
      <c r="A14" s="4" t="s">
        <v>725</v>
      </c>
      <c r="B14" s="5" t="n">
        <v>137383</v>
      </c>
    </row>
    <row r="15" spans="1:4">
      <c r="A15" s="4" t="s">
        <v>670</v>
      </c>
      <c r="C15" s="5" t="n">
        <v>1408326</v>
      </c>
    </row>
    <row r="16" spans="1:4">
      <c r="A16" s="4" t="s">
        <v>671</v>
      </c>
      <c r="B16" s="5" t="n">
        <v>1858170</v>
      </c>
    </row>
    <row r="17" spans="1:4">
      <c r="A17" s="3" t="s">
        <v>727</v>
      </c>
    </row>
    <row r="18" spans="1:4">
      <c r="A18" s="4" t="s">
        <v>722</v>
      </c>
      <c r="B18" s="5" t="n">
        <v>58826</v>
      </c>
    </row>
    <row r="19" spans="1:4">
      <c r="A19" s="4" t="s">
        <v>723</v>
      </c>
      <c r="B19" s="5" t="n">
        <v>153790</v>
      </c>
    </row>
    <row r="20" spans="1:4">
      <c r="A20" s="4" t="s">
        <v>724</v>
      </c>
      <c r="B20" s="5" t="n">
        <v>242049</v>
      </c>
    </row>
    <row r="21" spans="1:4">
      <c r="A21" s="4" t="s">
        <v>725</v>
      </c>
      <c r="B21" s="5" t="n">
        <v>432363</v>
      </c>
    </row>
    <row r="22" spans="1:4">
      <c r="A22" s="4" t="s">
        <v>728</v>
      </c>
      <c r="B22" s="5" t="n">
        <v>901684</v>
      </c>
      <c r="C22" s="5" t="n">
        <v>959082</v>
      </c>
    </row>
    <row r="23" spans="1:4">
      <c r="A23" s="3" t="s">
        <v>729</v>
      </c>
    </row>
    <row r="24" spans="1:4">
      <c r="A24" s="4" t="s">
        <v>722</v>
      </c>
      <c r="B24" s="5" t="n">
        <v>59042</v>
      </c>
    </row>
    <row r="25" spans="1:4">
      <c r="A25" s="4" t="s">
        <v>723</v>
      </c>
      <c r="B25" s="5" t="n">
        <v>158329</v>
      </c>
    </row>
    <row r="26" spans="1:4">
      <c r="A26" s="4" t="s">
        <v>724</v>
      </c>
      <c r="B26" s="5" t="n">
        <v>248276</v>
      </c>
    </row>
    <row r="27" spans="1:4">
      <c r="A27" s="4" t="s">
        <v>725</v>
      </c>
      <c r="B27" s="5" t="n">
        <v>439198</v>
      </c>
    </row>
    <row r="28" spans="1:4">
      <c r="A28" s="4" t="s">
        <v>670</v>
      </c>
      <c r="B28" s="5" t="n">
        <v>919660</v>
      </c>
      <c r="C28" s="5" t="n">
        <v>992455</v>
      </c>
    </row>
    <row r="29" spans="1:4">
      <c r="A29" s="3" t="s">
        <v>160</v>
      </c>
    </row>
    <row r="30" spans="1:4">
      <c r="A30" s="4" t="s">
        <v>667</v>
      </c>
      <c r="B30" s="5" t="n">
        <v>2759854</v>
      </c>
      <c r="C30" s="5" t="n">
        <v>2360447</v>
      </c>
    </row>
    <row r="31" spans="1:4">
      <c r="A31" s="4" t="s">
        <v>670</v>
      </c>
      <c r="B31" s="5" t="n">
        <v>2775342</v>
      </c>
      <c r="C31" s="5" t="n">
        <v>2400781</v>
      </c>
    </row>
    <row r="32" spans="1:4">
      <c r="A32" s="4" t="s">
        <v>343</v>
      </c>
      <c r="B32" s="5" t="n">
        <v>795500</v>
      </c>
      <c r="C32" s="5" t="n">
        <v>726100</v>
      </c>
    </row>
    <row r="33" spans="1:4">
      <c r="A33" s="4" t="s">
        <v>730</v>
      </c>
      <c r="B33" s="5" t="n">
        <v>694600</v>
      </c>
      <c r="C33" s="5" t="n">
        <v>625200</v>
      </c>
    </row>
    <row r="34" spans="1:4">
      <c r="A34" s="4" t="s">
        <v>731</v>
      </c>
      <c r="B34" s="5" t="n">
        <v>2610</v>
      </c>
      <c r="C34" s="5" t="n">
        <v>0</v>
      </c>
      <c r="D34" s="6" t="n">
        <v>0</v>
      </c>
    </row>
    <row r="35" spans="1:4">
      <c r="A35" s="4" t="s">
        <v>732</v>
      </c>
    </row>
    <row r="36" spans="1:4">
      <c r="A36" s="3" t="s">
        <v>721</v>
      </c>
    </row>
    <row r="37" spans="1:4">
      <c r="A37" s="4" t="s">
        <v>674</v>
      </c>
      <c r="B37" s="5" t="n">
        <v>1434040</v>
      </c>
    </row>
    <row r="38" spans="1:4">
      <c r="A38" s="3" t="s">
        <v>726</v>
      </c>
    </row>
    <row r="39" spans="1:4">
      <c r="A39" s="4" t="s">
        <v>671</v>
      </c>
      <c r="B39" s="5" t="n">
        <v>1445907</v>
      </c>
    </row>
    <row r="40" spans="1:4">
      <c r="A40" s="4" t="s">
        <v>686</v>
      </c>
    </row>
    <row r="41" spans="1:4">
      <c r="A41" s="3" t="s">
        <v>721</v>
      </c>
    </row>
    <row r="42" spans="1:4">
      <c r="A42" s="4" t="s">
        <v>667</v>
      </c>
      <c r="C42" s="5" t="n">
        <v>861594</v>
      </c>
    </row>
    <row r="43" spans="1:4">
      <c r="A43" s="4" t="s">
        <v>674</v>
      </c>
      <c r="B43" s="5" t="n">
        <v>1402453</v>
      </c>
    </row>
    <row r="44" spans="1:4">
      <c r="A44" s="3" t="s">
        <v>726</v>
      </c>
    </row>
    <row r="45" spans="1:4">
      <c r="A45" s="4" t="s">
        <v>670</v>
      </c>
      <c r="C45" s="5" t="n">
        <v>852699</v>
      </c>
    </row>
    <row r="46" spans="1:4">
      <c r="A46" s="4" t="s">
        <v>671</v>
      </c>
      <c r="B46" s="5" t="n">
        <v>1414335</v>
      </c>
    </row>
    <row r="47" spans="1:4">
      <c r="A47" s="3" t="s">
        <v>727</v>
      </c>
    </row>
    <row r="48" spans="1:4">
      <c r="A48" s="4" t="s">
        <v>728</v>
      </c>
      <c r="B48" s="5" t="n">
        <v>14656</v>
      </c>
      <c r="C48" s="5" t="n">
        <v>80682</v>
      </c>
    </row>
    <row r="49" spans="1:4">
      <c r="A49" s="3" t="s">
        <v>729</v>
      </c>
    </row>
    <row r="50" spans="1:4">
      <c r="A50" s="4" t="s">
        <v>670</v>
      </c>
      <c r="B50" s="6" t="n">
        <v>14815</v>
      </c>
      <c r="C50" s="6" t="n">
        <v>819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3</v>
      </c>
    </row>
    <row r="2" spans="1:3">
      <c r="A2" s="3" t="s">
        <v>734</v>
      </c>
    </row>
    <row r="3" spans="1:3">
      <c r="A3" s="4" t="s">
        <v>735</v>
      </c>
      <c r="B3" s="6" t="n">
        <v>13951082</v>
      </c>
      <c r="C3" s="6" t="n">
        <v>13846318</v>
      </c>
    </row>
    <row r="4" spans="1:3">
      <c r="A4" s="4" t="s">
        <v>47</v>
      </c>
      <c r="B4" s="5" t="n">
        <v>84101</v>
      </c>
      <c r="C4" s="5" t="n">
        <v>119744</v>
      </c>
    </row>
    <row r="5" spans="1:3">
      <c r="A5" s="4" t="s">
        <v>48</v>
      </c>
      <c r="B5" s="5" t="n">
        <v>14035183</v>
      </c>
      <c r="C5" s="5" t="n">
        <v>13966062</v>
      </c>
    </row>
    <row r="6" spans="1:3">
      <c r="A6" s="4" t="s">
        <v>736</v>
      </c>
    </row>
    <row r="7" spans="1:3">
      <c r="A7" s="3" t="s">
        <v>734</v>
      </c>
    </row>
    <row r="8" spans="1:3">
      <c r="A8" s="4" t="s">
        <v>735</v>
      </c>
      <c r="B8" s="5" t="n">
        <v>5169763</v>
      </c>
      <c r="C8" s="5" t="n">
        <v>4786180</v>
      </c>
    </row>
    <row r="9" spans="1:3">
      <c r="A9" s="4" t="s">
        <v>48</v>
      </c>
      <c r="B9" s="5" t="n">
        <v>5177008</v>
      </c>
      <c r="C9" s="5" t="n">
        <v>4799847</v>
      </c>
    </row>
    <row r="10" spans="1:3">
      <c r="A10" s="4" t="s">
        <v>737</v>
      </c>
    </row>
    <row r="11" spans="1:3">
      <c r="A11" s="3" t="s">
        <v>734</v>
      </c>
    </row>
    <row r="12" spans="1:3">
      <c r="A12" s="4" t="s">
        <v>735</v>
      </c>
      <c r="B12" s="5" t="n">
        <v>3720255</v>
      </c>
      <c r="C12" s="5" t="n">
        <v>4147529</v>
      </c>
    </row>
    <row r="13" spans="1:3">
      <c r="A13" s="4" t="s">
        <v>48</v>
      </c>
      <c r="B13" s="5" t="n">
        <v>3740980</v>
      </c>
      <c r="C13" s="5" t="n">
        <v>4173019</v>
      </c>
    </row>
    <row r="14" spans="1:3">
      <c r="A14" s="4" t="s">
        <v>738</v>
      </c>
    </row>
    <row r="15" spans="1:3">
      <c r="A15" s="3" t="s">
        <v>734</v>
      </c>
    </row>
    <row r="16" spans="1:3">
      <c r="A16" s="4" t="s">
        <v>735</v>
      </c>
      <c r="B16" s="5" t="n">
        <v>506837</v>
      </c>
      <c r="C16" s="5" t="n">
        <v>406849</v>
      </c>
    </row>
    <row r="17" spans="1:3">
      <c r="A17" s="4" t="s">
        <v>48</v>
      </c>
      <c r="B17" s="5" t="n">
        <v>509857</v>
      </c>
      <c r="C17" s="5" t="n">
        <v>412069</v>
      </c>
    </row>
    <row r="18" spans="1:3">
      <c r="A18" s="4" t="s">
        <v>739</v>
      </c>
    </row>
    <row r="19" spans="1:3">
      <c r="A19" s="3" t="s">
        <v>734</v>
      </c>
    </row>
    <row r="20" spans="1:3">
      <c r="A20" s="4" t="s">
        <v>735</v>
      </c>
      <c r="B20" s="5" t="n">
        <v>853479</v>
      </c>
      <c r="C20" s="5" t="n">
        <v>964326</v>
      </c>
    </row>
    <row r="21" spans="1:3">
      <c r="A21" s="4" t="s">
        <v>740</v>
      </c>
    </row>
    <row r="22" spans="1:3">
      <c r="A22" s="3" t="s">
        <v>734</v>
      </c>
    </row>
    <row r="23" spans="1:3">
      <c r="A23" s="4" t="s">
        <v>735</v>
      </c>
      <c r="B23" s="5" t="n">
        <v>1397598</v>
      </c>
      <c r="C23" s="5" t="n">
        <v>1432458</v>
      </c>
    </row>
    <row r="24" spans="1:3">
      <c r="A24" s="4" t="s">
        <v>48</v>
      </c>
      <c r="B24" s="5" t="n">
        <v>1441774</v>
      </c>
      <c r="C24" s="5" t="n">
        <v>1495595</v>
      </c>
    </row>
    <row r="25" spans="1:3">
      <c r="A25" s="4" t="s">
        <v>741</v>
      </c>
    </row>
    <row r="26" spans="1:3">
      <c r="A26" s="3" t="s">
        <v>734</v>
      </c>
    </row>
    <row r="27" spans="1:3">
      <c r="A27" s="4" t="s">
        <v>735</v>
      </c>
      <c r="B27" s="5" t="n">
        <v>817108</v>
      </c>
      <c r="C27" s="5" t="n">
        <v>667928</v>
      </c>
    </row>
    <row r="28" spans="1:3">
      <c r="A28" s="4" t="s">
        <v>48</v>
      </c>
      <c r="B28" s="5" t="n">
        <v>817108</v>
      </c>
      <c r="C28" s="5" t="n">
        <v>667928</v>
      </c>
    </row>
    <row r="29" spans="1:3">
      <c r="A29" s="4" t="s">
        <v>742</v>
      </c>
    </row>
    <row r="30" spans="1:3">
      <c r="A30" s="3" t="s">
        <v>734</v>
      </c>
    </row>
    <row r="31" spans="1:3">
      <c r="A31" s="4" t="s">
        <v>735</v>
      </c>
      <c r="B31" s="5" t="n">
        <v>172890</v>
      </c>
      <c r="C31" s="5" t="n">
        <v>219098</v>
      </c>
    </row>
    <row r="32" spans="1:3">
      <c r="A32" s="4" t="s">
        <v>48</v>
      </c>
      <c r="B32" s="5" t="n">
        <v>180971</v>
      </c>
      <c r="C32" s="5" t="n">
        <v>229657</v>
      </c>
    </row>
    <row r="33" spans="1:3">
      <c r="A33" s="4" t="s">
        <v>743</v>
      </c>
    </row>
    <row r="34" spans="1:3">
      <c r="A34" s="3" t="s">
        <v>734</v>
      </c>
    </row>
    <row r="35" spans="1:3">
      <c r="A35" s="4" t="s">
        <v>735</v>
      </c>
      <c r="B35" s="5" t="n">
        <v>82461</v>
      </c>
      <c r="C35" s="5" t="n">
        <v>73141</v>
      </c>
    </row>
    <row r="36" spans="1:3">
      <c r="A36" s="4" t="s">
        <v>48</v>
      </c>
      <c r="B36" s="5" t="n">
        <v>83315</v>
      </c>
      <c r="C36" s="5" t="n">
        <v>74812</v>
      </c>
    </row>
    <row r="37" spans="1:3">
      <c r="A37" s="4" t="s">
        <v>744</v>
      </c>
    </row>
    <row r="38" spans="1:3">
      <c r="A38" s="3" t="s">
        <v>734</v>
      </c>
    </row>
    <row r="39" spans="1:3">
      <c r="A39" s="4" t="s">
        <v>735</v>
      </c>
      <c r="B39" s="5" t="n">
        <v>2084170</v>
      </c>
      <c r="C39" s="5" t="n">
        <v>2113135</v>
      </c>
    </row>
    <row r="40" spans="1:3">
      <c r="A40" s="4" t="s">
        <v>48</v>
      </c>
      <c r="B40" s="6" t="n">
        <v>2084170</v>
      </c>
      <c r="C40" s="6" t="n">
        <v>21131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45</v>
      </c>
      <c r="B1" s="2" t="s">
        <v>1</v>
      </c>
    </row>
    <row r="2" spans="1:3">
      <c r="B2" s="2" t="s">
        <v>746</v>
      </c>
      <c r="C2" s="2" t="s">
        <v>533</v>
      </c>
    </row>
    <row r="3" spans="1:3">
      <c r="A3" s="3" t="s">
        <v>747</v>
      </c>
    </row>
    <row r="4" spans="1:3">
      <c r="A4" s="4" t="s">
        <v>748</v>
      </c>
      <c r="B4" s="5" t="n">
        <v>1</v>
      </c>
    </row>
    <row r="5" spans="1:3">
      <c r="A5" s="4" t="s">
        <v>749</v>
      </c>
      <c r="B5" s="5" t="n">
        <v>4</v>
      </c>
    </row>
    <row r="6" spans="1:3">
      <c r="A6" s="4" t="s">
        <v>750</v>
      </c>
      <c r="B6" s="9" t="n">
        <v>40.7</v>
      </c>
      <c r="C6" s="9" t="n">
        <v>39.5</v>
      </c>
    </row>
    <row r="7" spans="1:3">
      <c r="A7" s="4" t="s">
        <v>751</v>
      </c>
      <c r="B7" s="10" t="n">
        <v>16.5</v>
      </c>
    </row>
    <row r="8" spans="1:3">
      <c r="A8" s="4" t="s">
        <v>752</v>
      </c>
      <c r="B8" s="9" t="n">
        <v>15.4</v>
      </c>
    </row>
    <row r="9" spans="1:3">
      <c r="A9" s="4" t="s">
        <v>753</v>
      </c>
      <c r="B9" s="4" t="s">
        <v>754</v>
      </c>
    </row>
    <row r="10" spans="1:3">
      <c r="A10" s="4" t="s">
        <v>755</v>
      </c>
      <c r="B10" s="4" t="s">
        <v>756</v>
      </c>
    </row>
    <row r="11" spans="1:3">
      <c r="A11" s="4" t="s">
        <v>757</v>
      </c>
      <c r="B11" s="4" t="s">
        <v>758</v>
      </c>
    </row>
    <row r="12" spans="1:3">
      <c r="A12" s="4" t="s">
        <v>759</v>
      </c>
      <c r="B12" s="4" t="s">
        <v>760</v>
      </c>
    </row>
    <row r="13" spans="1:3">
      <c r="A13" s="4" t="s">
        <v>761</v>
      </c>
      <c r="B13" s="6" t="n">
        <v>3800</v>
      </c>
      <c r="C13" s="5" t="n">
        <v>4700</v>
      </c>
    </row>
    <row r="14" spans="1:3">
      <c r="A14" s="4" t="s">
        <v>762</v>
      </c>
      <c r="B14" s="5" t="n">
        <v>3200</v>
      </c>
      <c r="C14" s="5" t="n">
        <v>3100</v>
      </c>
    </row>
    <row r="15" spans="1:3">
      <c r="A15" s="4" t="s">
        <v>763</v>
      </c>
      <c r="B15" s="10" t="n">
        <v>771.8</v>
      </c>
      <c r="C15" s="10" t="n">
        <v>902.2</v>
      </c>
    </row>
    <row r="16" spans="1:3">
      <c r="A16" s="4" t="s">
        <v>764</v>
      </c>
    </row>
    <row r="17" spans="1:3">
      <c r="A17" s="3" t="s">
        <v>747</v>
      </c>
    </row>
    <row r="18" spans="1:3">
      <c r="A18" s="4" t="s">
        <v>765</v>
      </c>
      <c r="B18" s="6" t="n">
        <v>1200</v>
      </c>
      <c r="C18" s="6" t="n">
        <v>1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3</v>
      </c>
    </row>
    <row r="2" spans="1:3">
      <c r="A2" s="3" t="s">
        <v>767</v>
      </c>
    </row>
    <row r="3" spans="1:3">
      <c r="A3" s="4" t="s">
        <v>46</v>
      </c>
      <c r="B3" s="6" t="n">
        <v>13951082</v>
      </c>
      <c r="C3" s="6" t="n">
        <v>13846318</v>
      </c>
    </row>
    <row r="4" spans="1:3">
      <c r="A4" s="4" t="s">
        <v>48</v>
      </c>
      <c r="B4" s="5" t="n">
        <v>14035183</v>
      </c>
      <c r="C4" s="5" t="n">
        <v>13966062</v>
      </c>
    </row>
    <row r="5" spans="1:3">
      <c r="A5" s="4" t="s">
        <v>768</v>
      </c>
    </row>
    <row r="6" spans="1:3">
      <c r="A6" s="3" t="s">
        <v>767</v>
      </c>
    </row>
    <row r="7" spans="1:3">
      <c r="A7" s="4" t="s">
        <v>769</v>
      </c>
      <c r="B7" s="5" t="n">
        <v>27672</v>
      </c>
      <c r="C7" s="5" t="n">
        <v>36879</v>
      </c>
    </row>
    <row r="8" spans="1:3">
      <c r="A8" s="4" t="s">
        <v>770</v>
      </c>
      <c r="B8" s="5" t="n">
        <v>42699</v>
      </c>
      <c r="C8" s="5" t="n">
        <v>39929</v>
      </c>
    </row>
    <row r="9" spans="1:3">
      <c r="A9" s="4" t="s">
        <v>48</v>
      </c>
      <c r="B9" s="5" t="n">
        <v>70371</v>
      </c>
      <c r="C9" s="5" t="n">
        <v>76808</v>
      </c>
    </row>
    <row r="10" spans="1:3">
      <c r="A10" s="4" t="s">
        <v>655</v>
      </c>
    </row>
    <row r="11" spans="1:3">
      <c r="A11" s="3" t="s">
        <v>767</v>
      </c>
    </row>
    <row r="12" spans="1:3">
      <c r="A12" s="4" t="s">
        <v>769</v>
      </c>
      <c r="B12" s="5" t="n">
        <v>45710</v>
      </c>
      <c r="C12" s="5" t="n">
        <v>63937</v>
      </c>
    </row>
    <row r="13" spans="1:3">
      <c r="A13" s="4" t="s">
        <v>770</v>
      </c>
      <c r="B13" s="5" t="n">
        <v>38391</v>
      </c>
      <c r="C13" s="5" t="n">
        <v>55807</v>
      </c>
    </row>
    <row r="14" spans="1:3">
      <c r="A14" s="4" t="s">
        <v>48</v>
      </c>
      <c r="B14" s="5" t="n">
        <v>84101</v>
      </c>
      <c r="C14" s="5" t="n">
        <v>119744</v>
      </c>
    </row>
    <row r="15" spans="1:3">
      <c r="A15" s="4" t="s">
        <v>771</v>
      </c>
    </row>
    <row r="16" spans="1:3">
      <c r="A16" s="3" t="s">
        <v>767</v>
      </c>
    </row>
    <row r="17" spans="1:3">
      <c r="A17" s="4" t="s">
        <v>770</v>
      </c>
      <c r="B17" s="5" t="n">
        <v>2121</v>
      </c>
      <c r="C17" s="5" t="n">
        <v>8799</v>
      </c>
    </row>
    <row r="18" spans="1:3">
      <c r="A18" s="4" t="s">
        <v>772</v>
      </c>
    </row>
    <row r="19" spans="1:3">
      <c r="A19" s="3" t="s">
        <v>767</v>
      </c>
    </row>
    <row r="20" spans="1:3">
      <c r="A20" s="4" t="s">
        <v>770</v>
      </c>
      <c r="B20" s="5" t="n">
        <v>7463</v>
      </c>
      <c r="C20" s="5" t="n">
        <v>8749</v>
      </c>
    </row>
    <row r="21" spans="1:3">
      <c r="A21" s="4" t="s">
        <v>773</v>
      </c>
    </row>
    <row r="22" spans="1:3">
      <c r="A22" s="3" t="s">
        <v>767</v>
      </c>
    </row>
    <row r="23" spans="1:3">
      <c r="A23" s="4" t="s">
        <v>770</v>
      </c>
      <c r="B23" s="5" t="n">
        <v>1062</v>
      </c>
      <c r="C23" s="5" t="n">
        <v>4961</v>
      </c>
    </row>
    <row r="24" spans="1:3">
      <c r="A24" s="4" t="s">
        <v>774</v>
      </c>
    </row>
    <row r="25" spans="1:3">
      <c r="A25" s="3" t="s">
        <v>767</v>
      </c>
    </row>
    <row r="26" spans="1:3">
      <c r="A26" s="4" t="s">
        <v>770</v>
      </c>
      <c r="B26" s="5" t="n">
        <v>3988</v>
      </c>
      <c r="C26" s="5" t="n">
        <v>3997</v>
      </c>
    </row>
    <row r="27" spans="1:3">
      <c r="A27" s="4" t="s">
        <v>775</v>
      </c>
    </row>
    <row r="28" spans="1:3">
      <c r="A28" s="3" t="s">
        <v>767</v>
      </c>
    </row>
    <row r="29" spans="1:3">
      <c r="A29" s="4" t="s">
        <v>770</v>
      </c>
      <c r="B29" s="5" t="n">
        <v>39516</v>
      </c>
      <c r="C29" s="5" t="n">
        <v>26169</v>
      </c>
    </row>
    <row r="30" spans="1:3">
      <c r="A30" s="4" t="s">
        <v>776</v>
      </c>
    </row>
    <row r="31" spans="1:3">
      <c r="A31" s="3" t="s">
        <v>767</v>
      </c>
    </row>
    <row r="32" spans="1:3">
      <c r="A32" s="4" t="s">
        <v>770</v>
      </c>
      <c r="B32" s="5" t="n">
        <v>26940</v>
      </c>
      <c r="C32" s="5" t="n">
        <v>43061</v>
      </c>
    </row>
    <row r="33" spans="1:3">
      <c r="A33" s="4" t="s">
        <v>735</v>
      </c>
    </row>
    <row r="34" spans="1:3">
      <c r="A34" s="3" t="s">
        <v>767</v>
      </c>
    </row>
    <row r="35" spans="1:3">
      <c r="A35" s="4" t="s">
        <v>769</v>
      </c>
      <c r="B35" s="5" t="n">
        <v>13839527</v>
      </c>
      <c r="C35" s="5" t="n">
        <v>13762588</v>
      </c>
    </row>
    <row r="36" spans="1:3">
      <c r="A36" s="4" t="s">
        <v>770</v>
      </c>
      <c r="B36" s="5" t="n">
        <v>111555</v>
      </c>
      <c r="C36" s="5" t="n">
        <v>83730</v>
      </c>
    </row>
    <row r="37" spans="1:3">
      <c r="A37" s="4" t="s">
        <v>46</v>
      </c>
      <c r="B37" s="5" t="n">
        <v>13951082</v>
      </c>
      <c r="C37" s="5" t="n">
        <v>13846318</v>
      </c>
    </row>
    <row r="38" spans="1:3">
      <c r="A38" s="4" t="s">
        <v>777</v>
      </c>
    </row>
    <row r="39" spans="1:3">
      <c r="A39" s="3" t="s">
        <v>767</v>
      </c>
    </row>
    <row r="40" spans="1:3">
      <c r="A40" s="4" t="s">
        <v>770</v>
      </c>
      <c r="B40" s="5" t="n">
        <v>60827</v>
      </c>
      <c r="C40" s="5" t="n">
        <v>43626</v>
      </c>
    </row>
    <row r="41" spans="1:3">
      <c r="A41" s="4" t="s">
        <v>778</v>
      </c>
    </row>
    <row r="42" spans="1:3">
      <c r="A42" s="3" t="s">
        <v>767</v>
      </c>
    </row>
    <row r="43" spans="1:3">
      <c r="A43" s="4" t="s">
        <v>770</v>
      </c>
      <c r="B43" s="5" t="n">
        <v>11212</v>
      </c>
      <c r="C43" s="5" t="n">
        <v>13935</v>
      </c>
    </row>
    <row r="44" spans="1:3">
      <c r="A44" s="4" t="s">
        <v>779</v>
      </c>
    </row>
    <row r="45" spans="1:3">
      <c r="A45" s="3" t="s">
        <v>767</v>
      </c>
    </row>
    <row r="46" spans="1:3">
      <c r="A46" s="4" t="s">
        <v>770</v>
      </c>
      <c r="B46" s="5" t="n">
        <v>39516</v>
      </c>
      <c r="C46" s="5" t="n">
        <v>26169</v>
      </c>
    </row>
    <row r="47" spans="1:3">
      <c r="A47" s="4" t="s">
        <v>48</v>
      </c>
    </row>
    <row r="48" spans="1:3">
      <c r="A48" s="3" t="s">
        <v>767</v>
      </c>
    </row>
    <row r="49" spans="1:3">
      <c r="A49" s="4" t="s">
        <v>769</v>
      </c>
      <c r="B49" s="5" t="n">
        <v>13885237</v>
      </c>
      <c r="C49" s="5" t="n">
        <v>13826525</v>
      </c>
    </row>
    <row r="50" spans="1:3">
      <c r="A50" s="4" t="s">
        <v>770</v>
      </c>
      <c r="B50" s="5" t="n">
        <v>149946</v>
      </c>
      <c r="C50" s="5" t="n">
        <v>139537</v>
      </c>
    </row>
    <row r="51" spans="1:3">
      <c r="A51" s="4" t="s">
        <v>48</v>
      </c>
      <c r="B51" s="5" t="n">
        <v>14035183</v>
      </c>
      <c r="C51" s="5" t="n">
        <v>13966062</v>
      </c>
    </row>
    <row r="52" spans="1:3">
      <c r="A52" s="4" t="s">
        <v>780</v>
      </c>
    </row>
    <row r="53" spans="1:3">
      <c r="A53" s="3" t="s">
        <v>767</v>
      </c>
    </row>
    <row r="54" spans="1:3">
      <c r="A54" s="4" t="s">
        <v>770</v>
      </c>
      <c r="B54" s="5" t="n">
        <v>68290</v>
      </c>
      <c r="C54" s="5" t="n">
        <v>52375</v>
      </c>
    </row>
    <row r="55" spans="1:3">
      <c r="A55" s="4" t="s">
        <v>781</v>
      </c>
    </row>
    <row r="56" spans="1:3">
      <c r="A56" s="3" t="s">
        <v>767</v>
      </c>
    </row>
    <row r="57" spans="1:3">
      <c r="A57" s="4" t="s">
        <v>770</v>
      </c>
      <c r="B57" s="5" t="n">
        <v>15200</v>
      </c>
      <c r="C57" s="5" t="n">
        <v>17932</v>
      </c>
    </row>
    <row r="58" spans="1:3">
      <c r="A58" s="4" t="s">
        <v>782</v>
      </c>
    </row>
    <row r="59" spans="1:3">
      <c r="A59" s="3" t="s">
        <v>767</v>
      </c>
    </row>
    <row r="60" spans="1:3">
      <c r="A60" s="4" t="s">
        <v>770</v>
      </c>
      <c r="B60" s="5" t="n">
        <v>66456</v>
      </c>
      <c r="C60" s="5" t="n">
        <v>69230</v>
      </c>
    </row>
    <row r="61" spans="1:3">
      <c r="A61" s="4" t="s">
        <v>736</v>
      </c>
    </row>
    <row r="62" spans="1:3">
      <c r="A62" s="3" t="s">
        <v>767</v>
      </c>
    </row>
    <row r="63" spans="1:3">
      <c r="A63" s="4" t="s">
        <v>769</v>
      </c>
      <c r="B63" s="5" t="n">
        <v>5160023</v>
      </c>
      <c r="C63" s="5" t="n">
        <v>4769244</v>
      </c>
    </row>
    <row r="64" spans="1:3">
      <c r="A64" s="4" t="s">
        <v>770</v>
      </c>
      <c r="B64" s="5" t="n">
        <v>9740</v>
      </c>
      <c r="C64" s="5" t="n">
        <v>16936</v>
      </c>
    </row>
    <row r="65" spans="1:3">
      <c r="A65" s="4" t="s">
        <v>46</v>
      </c>
      <c r="B65" s="5" t="n">
        <v>5169763</v>
      </c>
      <c r="C65" s="5" t="n">
        <v>4786180</v>
      </c>
    </row>
    <row r="66" spans="1:3">
      <c r="A66" s="4" t="s">
        <v>48</v>
      </c>
      <c r="B66" s="5" t="n">
        <v>5177008</v>
      </c>
      <c r="C66" s="5" t="n">
        <v>4799847</v>
      </c>
    </row>
    <row r="67" spans="1:3">
      <c r="A67" s="4" t="s">
        <v>783</v>
      </c>
    </row>
    <row r="68" spans="1:3">
      <c r="A68" s="3" t="s">
        <v>767</v>
      </c>
    </row>
    <row r="69" spans="1:3">
      <c r="A69" s="4" t="s">
        <v>770</v>
      </c>
      <c r="B69" s="5" t="n">
        <v>474</v>
      </c>
      <c r="C69" s="5" t="n">
        <v>1702</v>
      </c>
    </row>
    <row r="70" spans="1:3">
      <c r="A70" s="4" t="s">
        <v>784</v>
      </c>
    </row>
    <row r="71" spans="1:3">
      <c r="A71" s="3" t="s">
        <v>767</v>
      </c>
    </row>
    <row r="72" spans="1:3">
      <c r="A72" s="4" t="s">
        <v>770</v>
      </c>
      <c r="B72" s="5" t="n">
        <v>0</v>
      </c>
      <c r="C72" s="5" t="n">
        <v>6926</v>
      </c>
    </row>
    <row r="73" spans="1:3">
      <c r="A73" s="4" t="s">
        <v>785</v>
      </c>
    </row>
    <row r="74" spans="1:3">
      <c r="A74" s="3" t="s">
        <v>767</v>
      </c>
    </row>
    <row r="75" spans="1:3">
      <c r="A75" s="4" t="s">
        <v>770</v>
      </c>
      <c r="B75" s="5" t="n">
        <v>9266</v>
      </c>
      <c r="C75" s="5" t="n">
        <v>8308</v>
      </c>
    </row>
    <row r="76" spans="1:3">
      <c r="A76" s="4" t="s">
        <v>786</v>
      </c>
    </row>
    <row r="77" spans="1:3">
      <c r="A77" s="3" t="s">
        <v>767</v>
      </c>
    </row>
    <row r="78" spans="1:3">
      <c r="A78" s="4" t="s">
        <v>769</v>
      </c>
      <c r="B78" s="5" t="n">
        <v>514234</v>
      </c>
      <c r="C78" s="5" t="n">
        <v>601844</v>
      </c>
    </row>
    <row r="79" spans="1:3">
      <c r="A79" s="4" t="s">
        <v>770</v>
      </c>
      <c r="B79" s="5" t="n">
        <v>1925</v>
      </c>
      <c r="C79" s="5" t="n">
        <v>1420</v>
      </c>
    </row>
    <row r="80" spans="1:3">
      <c r="A80" s="4" t="s">
        <v>46</v>
      </c>
      <c r="B80" s="5" t="n">
        <v>516159</v>
      </c>
      <c r="C80" s="5" t="n">
        <v>603264</v>
      </c>
    </row>
    <row r="81" spans="1:3">
      <c r="A81" s="4" t="s">
        <v>787</v>
      </c>
    </row>
    <row r="82" spans="1:3">
      <c r="A82" s="3" t="s">
        <v>767</v>
      </c>
    </row>
    <row r="83" spans="1:3">
      <c r="A83" s="4" t="s">
        <v>770</v>
      </c>
      <c r="B83" s="5" t="n">
        <v>1925</v>
      </c>
      <c r="C83" s="5" t="n">
        <v>688</v>
      </c>
    </row>
    <row r="84" spans="1:3">
      <c r="A84" s="4" t="s">
        <v>788</v>
      </c>
    </row>
    <row r="85" spans="1:3">
      <c r="A85" s="3" t="s">
        <v>767</v>
      </c>
    </row>
    <row r="86" spans="1:3">
      <c r="A86" s="4" t="s">
        <v>770</v>
      </c>
      <c r="B86" s="5" t="n">
        <v>0</v>
      </c>
      <c r="C86" s="5" t="n">
        <v>0</v>
      </c>
    </row>
    <row r="87" spans="1:3">
      <c r="A87" s="4" t="s">
        <v>789</v>
      </c>
    </row>
    <row r="88" spans="1:3">
      <c r="A88" s="3" t="s">
        <v>767</v>
      </c>
    </row>
    <row r="89" spans="1:3">
      <c r="A89" s="4" t="s">
        <v>770</v>
      </c>
      <c r="B89" s="5" t="n">
        <v>0</v>
      </c>
      <c r="C89" s="5" t="n">
        <v>732</v>
      </c>
    </row>
    <row r="90" spans="1:3">
      <c r="A90" s="4" t="s">
        <v>790</v>
      </c>
    </row>
    <row r="91" spans="1:3">
      <c r="A91" s="3" t="s">
        <v>767</v>
      </c>
    </row>
    <row r="92" spans="1:3">
      <c r="A92" s="4" t="s">
        <v>769</v>
      </c>
      <c r="B92" s="5" t="n">
        <v>461063</v>
      </c>
      <c r="C92" s="5" t="n">
        <v>503224</v>
      </c>
    </row>
    <row r="93" spans="1:3">
      <c r="A93" s="4" t="s">
        <v>770</v>
      </c>
      <c r="B93" s="5" t="n">
        <v>1232</v>
      </c>
      <c r="C93" s="5" t="n">
        <v>474</v>
      </c>
    </row>
    <row r="94" spans="1:3">
      <c r="A94" s="4" t="s">
        <v>46</v>
      </c>
      <c r="B94" s="5" t="n">
        <v>462295</v>
      </c>
      <c r="C94" s="5" t="n">
        <v>503698</v>
      </c>
    </row>
    <row r="95" spans="1:3">
      <c r="A95" s="4" t="s">
        <v>791</v>
      </c>
    </row>
    <row r="96" spans="1:3">
      <c r="A96" s="3" t="s">
        <v>767</v>
      </c>
    </row>
    <row r="97" spans="1:3">
      <c r="A97" s="4" t="s">
        <v>770</v>
      </c>
      <c r="B97" s="5" t="n">
        <v>0</v>
      </c>
      <c r="C97" s="5" t="n">
        <v>0</v>
      </c>
    </row>
    <row r="98" spans="1:3">
      <c r="A98" s="4" t="s">
        <v>792</v>
      </c>
    </row>
    <row r="99" spans="1:3">
      <c r="A99" s="3" t="s">
        <v>767</v>
      </c>
    </row>
    <row r="100" spans="1:3">
      <c r="A100" s="4" t="s">
        <v>770</v>
      </c>
      <c r="B100" s="5" t="n">
        <v>0</v>
      </c>
      <c r="C100" s="5" t="n">
        <v>0</v>
      </c>
    </row>
    <row r="101" spans="1:3">
      <c r="A101" s="4" t="s">
        <v>793</v>
      </c>
    </row>
    <row r="102" spans="1:3">
      <c r="A102" s="3" t="s">
        <v>767</v>
      </c>
    </row>
    <row r="103" spans="1:3">
      <c r="A103" s="4" t="s">
        <v>770</v>
      </c>
      <c r="B103" s="5" t="n">
        <v>1232</v>
      </c>
      <c r="C103" s="5" t="n">
        <v>474</v>
      </c>
    </row>
    <row r="104" spans="1:3">
      <c r="A104" s="4" t="s">
        <v>794</v>
      </c>
    </row>
    <row r="105" spans="1:3">
      <c r="A105" s="3" t="s">
        <v>767</v>
      </c>
    </row>
    <row r="106" spans="1:3">
      <c r="A106" s="4" t="s">
        <v>769</v>
      </c>
      <c r="B106" s="5" t="n">
        <v>432977</v>
      </c>
      <c r="C106" s="5" t="n">
        <v>453960</v>
      </c>
    </row>
    <row r="107" spans="1:3">
      <c r="A107" s="4" t="s">
        <v>770</v>
      </c>
      <c r="B107" s="5" t="n">
        <v>120</v>
      </c>
      <c r="C107" s="5" t="n">
        <v>2410</v>
      </c>
    </row>
    <row r="108" spans="1:3">
      <c r="A108" s="4" t="s">
        <v>46</v>
      </c>
      <c r="B108" s="5" t="n">
        <v>433097</v>
      </c>
      <c r="C108" s="5" t="n">
        <v>456370</v>
      </c>
    </row>
    <row r="109" spans="1:3">
      <c r="A109" s="4" t="s">
        <v>795</v>
      </c>
    </row>
    <row r="110" spans="1:3">
      <c r="A110" s="3" t="s">
        <v>767</v>
      </c>
    </row>
    <row r="111" spans="1:3">
      <c r="A111" s="4" t="s">
        <v>770</v>
      </c>
      <c r="B111" s="5" t="n">
        <v>0</v>
      </c>
      <c r="C111" s="5" t="n">
        <v>0</v>
      </c>
    </row>
    <row r="112" spans="1:3">
      <c r="A112" s="4" t="s">
        <v>796</v>
      </c>
    </row>
    <row r="113" spans="1:3">
      <c r="A113" s="3" t="s">
        <v>767</v>
      </c>
    </row>
    <row r="114" spans="1:3">
      <c r="A114" s="4" t="s">
        <v>770</v>
      </c>
      <c r="B114" s="5" t="n">
        <v>0</v>
      </c>
      <c r="C114" s="5" t="n">
        <v>956</v>
      </c>
    </row>
    <row r="115" spans="1:3">
      <c r="A115" s="4" t="s">
        <v>797</v>
      </c>
    </row>
    <row r="116" spans="1:3">
      <c r="A116" s="3" t="s">
        <v>767</v>
      </c>
    </row>
    <row r="117" spans="1:3">
      <c r="A117" s="4" t="s">
        <v>770</v>
      </c>
      <c r="B117" s="5" t="n">
        <v>120</v>
      </c>
      <c r="C117" s="5" t="n">
        <v>1454</v>
      </c>
    </row>
    <row r="118" spans="1:3">
      <c r="A118" s="4" t="s">
        <v>739</v>
      </c>
    </row>
    <row r="119" spans="1:3">
      <c r="A119" s="3" t="s">
        <v>767</v>
      </c>
    </row>
    <row r="120" spans="1:3">
      <c r="A120" s="4" t="s">
        <v>769</v>
      </c>
      <c r="B120" s="5" t="n">
        <v>846361</v>
      </c>
      <c r="C120" s="5" t="n">
        <v>956181</v>
      </c>
    </row>
    <row r="121" spans="1:3">
      <c r="A121" s="4" t="s">
        <v>770</v>
      </c>
      <c r="B121" s="5" t="n">
        <v>7118</v>
      </c>
      <c r="C121" s="5" t="n">
        <v>8145</v>
      </c>
    </row>
    <row r="122" spans="1:3">
      <c r="A122" s="4" t="s">
        <v>46</v>
      </c>
      <c r="B122" s="5" t="n">
        <v>853479</v>
      </c>
      <c r="C122" s="5" t="n">
        <v>964326</v>
      </c>
    </row>
    <row r="123" spans="1:3">
      <c r="A123" s="4" t="s">
        <v>798</v>
      </c>
    </row>
    <row r="124" spans="1:3">
      <c r="A124" s="3" t="s">
        <v>767</v>
      </c>
    </row>
    <row r="125" spans="1:3">
      <c r="A125" s="4" t="s">
        <v>770</v>
      </c>
      <c r="B125" s="5" t="n">
        <v>897</v>
      </c>
      <c r="C125" s="5" t="n">
        <v>7035</v>
      </c>
    </row>
    <row r="126" spans="1:3">
      <c r="A126" s="4" t="s">
        <v>799</v>
      </c>
    </row>
    <row r="127" spans="1:3">
      <c r="A127" s="3" t="s">
        <v>767</v>
      </c>
    </row>
    <row r="128" spans="1:3">
      <c r="A128" s="4" t="s">
        <v>770</v>
      </c>
      <c r="B128" s="5" t="n">
        <v>278</v>
      </c>
      <c r="C128" s="5" t="n">
        <v>76</v>
      </c>
    </row>
    <row r="129" spans="1:3">
      <c r="A129" s="4" t="s">
        <v>800</v>
      </c>
    </row>
    <row r="130" spans="1:3">
      <c r="A130" s="3" t="s">
        <v>767</v>
      </c>
    </row>
    <row r="131" spans="1:3">
      <c r="A131" s="4" t="s">
        <v>770</v>
      </c>
      <c r="B131" s="5" t="n">
        <v>5943</v>
      </c>
      <c r="C131" s="5" t="n">
        <v>1034</v>
      </c>
    </row>
    <row r="132" spans="1:3">
      <c r="A132" s="4" t="s">
        <v>738</v>
      </c>
    </row>
    <row r="133" spans="1:3">
      <c r="A133" s="3" t="s">
        <v>767</v>
      </c>
    </row>
    <row r="134" spans="1:3">
      <c r="A134" s="4" t="s">
        <v>769</v>
      </c>
      <c r="B134" s="5" t="n">
        <v>504975</v>
      </c>
      <c r="C134" s="5" t="n">
        <v>404595</v>
      </c>
    </row>
    <row r="135" spans="1:3">
      <c r="A135" s="4" t="s">
        <v>770</v>
      </c>
      <c r="B135" s="5" t="n">
        <v>1862</v>
      </c>
      <c r="C135" s="5" t="n">
        <v>2254</v>
      </c>
    </row>
    <row r="136" spans="1:3">
      <c r="A136" s="4" t="s">
        <v>46</v>
      </c>
      <c r="B136" s="5" t="n">
        <v>506837</v>
      </c>
      <c r="C136" s="5" t="n">
        <v>406849</v>
      </c>
    </row>
    <row r="137" spans="1:3">
      <c r="A137" s="4" t="s">
        <v>48</v>
      </c>
      <c r="B137" s="5" t="n">
        <v>509857</v>
      </c>
      <c r="C137" s="5" t="n">
        <v>412069</v>
      </c>
    </row>
    <row r="138" spans="1:3">
      <c r="A138" s="4" t="s">
        <v>801</v>
      </c>
    </row>
    <row r="139" spans="1:3">
      <c r="A139" s="3" t="s">
        <v>767</v>
      </c>
    </row>
    <row r="140" spans="1:3">
      <c r="A140" s="4" t="s">
        <v>770</v>
      </c>
      <c r="B140" s="5" t="n">
        <v>1862</v>
      </c>
      <c r="C140" s="5" t="n">
        <v>2254</v>
      </c>
    </row>
    <row r="141" spans="1:3">
      <c r="A141" s="4" t="s">
        <v>802</v>
      </c>
    </row>
    <row r="142" spans="1:3">
      <c r="A142" s="3" t="s">
        <v>767</v>
      </c>
    </row>
    <row r="143" spans="1:3">
      <c r="A143" s="4" t="s">
        <v>770</v>
      </c>
      <c r="B143" s="5" t="n">
        <v>0</v>
      </c>
      <c r="C143" s="5" t="n">
        <v>0</v>
      </c>
    </row>
    <row r="144" spans="1:3">
      <c r="A144" s="4" t="s">
        <v>803</v>
      </c>
    </row>
    <row r="145" spans="1:3">
      <c r="A145" s="3" t="s">
        <v>767</v>
      </c>
    </row>
    <row r="146" spans="1:3">
      <c r="A146" s="4" t="s">
        <v>770</v>
      </c>
      <c r="B146" s="5" t="n">
        <v>0</v>
      </c>
      <c r="C146" s="5" t="n">
        <v>0</v>
      </c>
    </row>
    <row r="147" spans="1:3">
      <c r="A147" s="4" t="s">
        <v>743</v>
      </c>
    </row>
    <row r="148" spans="1:3">
      <c r="A148" s="3" t="s">
        <v>767</v>
      </c>
    </row>
    <row r="149" spans="1:3">
      <c r="A149" s="4" t="s">
        <v>769</v>
      </c>
      <c r="B149" s="5" t="n">
        <v>82147</v>
      </c>
      <c r="C149" s="5" t="n">
        <v>72846</v>
      </c>
    </row>
    <row r="150" spans="1:3">
      <c r="A150" s="4" t="s">
        <v>770</v>
      </c>
      <c r="B150" s="5" t="n">
        <v>314</v>
      </c>
      <c r="C150" s="5" t="n">
        <v>295</v>
      </c>
    </row>
    <row r="151" spans="1:3">
      <c r="A151" s="4" t="s">
        <v>46</v>
      </c>
      <c r="B151" s="5" t="n">
        <v>82461</v>
      </c>
      <c r="C151" s="5" t="n">
        <v>73141</v>
      </c>
    </row>
    <row r="152" spans="1:3">
      <c r="A152" s="4" t="s">
        <v>48</v>
      </c>
      <c r="B152" s="5" t="n">
        <v>83315</v>
      </c>
      <c r="C152" s="5" t="n">
        <v>74812</v>
      </c>
    </row>
    <row r="153" spans="1:3">
      <c r="A153" s="4" t="s">
        <v>804</v>
      </c>
    </row>
    <row r="154" spans="1:3">
      <c r="A154" s="3" t="s">
        <v>767</v>
      </c>
    </row>
    <row r="155" spans="1:3">
      <c r="A155" s="4" t="s">
        <v>770</v>
      </c>
      <c r="B155" s="5" t="n">
        <v>134</v>
      </c>
      <c r="C155" s="5" t="n">
        <v>202</v>
      </c>
    </row>
    <row r="156" spans="1:3">
      <c r="A156" s="4" t="s">
        <v>805</v>
      </c>
    </row>
    <row r="157" spans="1:3">
      <c r="A157" s="3" t="s">
        <v>767</v>
      </c>
    </row>
    <row r="158" spans="1:3">
      <c r="A158" s="4" t="s">
        <v>770</v>
      </c>
      <c r="B158" s="5" t="n">
        <v>150</v>
      </c>
      <c r="C158" s="5" t="n">
        <v>36</v>
      </c>
    </row>
    <row r="159" spans="1:3">
      <c r="A159" s="4" t="s">
        <v>806</v>
      </c>
    </row>
    <row r="160" spans="1:3">
      <c r="A160" s="3" t="s">
        <v>767</v>
      </c>
    </row>
    <row r="161" spans="1:3">
      <c r="A161" s="4" t="s">
        <v>770</v>
      </c>
      <c r="B161" s="5" t="n">
        <v>30</v>
      </c>
      <c r="C161" s="5" t="n">
        <v>57</v>
      </c>
    </row>
    <row r="162" spans="1:3">
      <c r="A162" s="4" t="s">
        <v>807</v>
      </c>
    </row>
    <row r="163" spans="1:3">
      <c r="A163" s="3" t="s">
        <v>767</v>
      </c>
    </row>
    <row r="164" spans="1:3">
      <c r="A164" s="4" t="s">
        <v>769</v>
      </c>
      <c r="B164" s="5" t="n">
        <v>1373677</v>
      </c>
      <c r="C164" s="5" t="n">
        <v>1410473</v>
      </c>
    </row>
    <row r="165" spans="1:3">
      <c r="A165" s="4" t="s">
        <v>770</v>
      </c>
      <c r="B165" s="5" t="n">
        <v>23921</v>
      </c>
      <c r="C165" s="5" t="n">
        <v>21985</v>
      </c>
    </row>
    <row r="166" spans="1:3">
      <c r="A166" s="4" t="s">
        <v>46</v>
      </c>
      <c r="B166" s="5" t="n">
        <v>1397598</v>
      </c>
      <c r="C166" s="5" t="n">
        <v>1432458</v>
      </c>
    </row>
    <row r="167" spans="1:3">
      <c r="A167" s="4" t="s">
        <v>808</v>
      </c>
    </row>
    <row r="168" spans="1:3">
      <c r="A168" s="3" t="s">
        <v>767</v>
      </c>
    </row>
    <row r="169" spans="1:3">
      <c r="A169" s="4" t="s">
        <v>770</v>
      </c>
      <c r="B169" s="5" t="n">
        <v>7155</v>
      </c>
      <c r="C169" s="5" t="n">
        <v>12359</v>
      </c>
    </row>
    <row r="170" spans="1:3">
      <c r="A170" s="4" t="s">
        <v>809</v>
      </c>
    </row>
    <row r="171" spans="1:3">
      <c r="A171" s="3" t="s">
        <v>767</v>
      </c>
    </row>
    <row r="172" spans="1:3">
      <c r="A172" s="4" t="s">
        <v>770</v>
      </c>
      <c r="B172" s="5" t="n">
        <v>2103</v>
      </c>
      <c r="C172" s="5" t="n">
        <v>1907</v>
      </c>
    </row>
    <row r="173" spans="1:3">
      <c r="A173" s="4" t="s">
        <v>810</v>
      </c>
    </row>
    <row r="174" spans="1:3">
      <c r="A174" s="3" t="s">
        <v>767</v>
      </c>
    </row>
    <row r="175" spans="1:3">
      <c r="A175" s="4" t="s">
        <v>770</v>
      </c>
      <c r="B175" s="5" t="n">
        <v>14663</v>
      </c>
      <c r="C175" s="5" t="n">
        <v>7719</v>
      </c>
    </row>
    <row r="176" spans="1:3">
      <c r="A176" s="4" t="s">
        <v>741</v>
      </c>
    </row>
    <row r="177" spans="1:3">
      <c r="A177" s="3" t="s">
        <v>767</v>
      </c>
    </row>
    <row r="178" spans="1:3">
      <c r="A178" s="4" t="s">
        <v>769</v>
      </c>
      <c r="B178" s="5" t="n">
        <v>807514</v>
      </c>
      <c r="C178" s="5" t="n">
        <v>661028</v>
      </c>
    </row>
    <row r="179" spans="1:3">
      <c r="A179" s="4" t="s">
        <v>770</v>
      </c>
      <c r="B179" s="5" t="n">
        <v>9594</v>
      </c>
      <c r="C179" s="5" t="n">
        <v>6900</v>
      </c>
    </row>
    <row r="180" spans="1:3">
      <c r="A180" s="4" t="s">
        <v>46</v>
      </c>
      <c r="B180" s="5" t="n">
        <v>817108</v>
      </c>
      <c r="C180" s="5" t="n">
        <v>667928</v>
      </c>
    </row>
    <row r="181" spans="1:3">
      <c r="A181" s="4" t="s">
        <v>48</v>
      </c>
      <c r="B181" s="5" t="n">
        <v>817108</v>
      </c>
      <c r="C181" s="5" t="n">
        <v>667928</v>
      </c>
    </row>
    <row r="182" spans="1:3">
      <c r="A182" s="4" t="s">
        <v>811</v>
      </c>
    </row>
    <row r="183" spans="1:3">
      <c r="A183" s="3" t="s">
        <v>767</v>
      </c>
    </row>
    <row r="184" spans="1:3">
      <c r="A184" s="4" t="s">
        <v>770</v>
      </c>
      <c r="B184" s="5" t="n">
        <v>6903</v>
      </c>
      <c r="C184" s="5" t="n">
        <v>4905</v>
      </c>
    </row>
    <row r="185" spans="1:3">
      <c r="A185" s="4" t="s">
        <v>812</v>
      </c>
    </row>
    <row r="186" spans="1:3">
      <c r="A186" s="3" t="s">
        <v>767</v>
      </c>
    </row>
    <row r="187" spans="1:3">
      <c r="A187" s="4" t="s">
        <v>770</v>
      </c>
      <c r="B187" s="5" t="n">
        <v>1773</v>
      </c>
      <c r="C187" s="5" t="n">
        <v>1083</v>
      </c>
    </row>
    <row r="188" spans="1:3">
      <c r="A188" s="4" t="s">
        <v>813</v>
      </c>
    </row>
    <row r="189" spans="1:3">
      <c r="A189" s="3" t="s">
        <v>767</v>
      </c>
    </row>
    <row r="190" spans="1:3">
      <c r="A190" s="4" t="s">
        <v>770</v>
      </c>
      <c r="B190" s="5" t="n">
        <v>918</v>
      </c>
      <c r="C190" s="5" t="n">
        <v>912</v>
      </c>
    </row>
    <row r="191" spans="1:3">
      <c r="A191" s="4" t="s">
        <v>742</v>
      </c>
    </row>
    <row r="192" spans="1:3">
      <c r="A192" s="3" t="s">
        <v>767</v>
      </c>
    </row>
    <row r="193" spans="1:3">
      <c r="A193" s="4" t="s">
        <v>769</v>
      </c>
      <c r="B193" s="5" t="n">
        <v>169801</v>
      </c>
      <c r="C193" s="5" t="n">
        <v>210831</v>
      </c>
    </row>
    <row r="194" spans="1:3">
      <c r="A194" s="4" t="s">
        <v>770</v>
      </c>
      <c r="B194" s="5" t="n">
        <v>3089</v>
      </c>
      <c r="C194" s="5" t="n">
        <v>8267</v>
      </c>
    </row>
    <row r="195" spans="1:3">
      <c r="A195" s="4" t="s">
        <v>46</v>
      </c>
      <c r="B195" s="5" t="n">
        <v>172890</v>
      </c>
      <c r="C195" s="5" t="n">
        <v>219098</v>
      </c>
    </row>
    <row r="196" spans="1:3">
      <c r="A196" s="4" t="s">
        <v>48</v>
      </c>
      <c r="B196" s="5" t="n">
        <v>180971</v>
      </c>
      <c r="C196" s="5" t="n">
        <v>229657</v>
      </c>
    </row>
    <row r="197" spans="1:3">
      <c r="A197" s="4" t="s">
        <v>814</v>
      </c>
    </row>
    <row r="198" spans="1:3">
      <c r="A198" s="3" t="s">
        <v>767</v>
      </c>
    </row>
    <row r="199" spans="1:3">
      <c r="A199" s="4" t="s">
        <v>770</v>
      </c>
      <c r="B199" s="5" t="n">
        <v>990</v>
      </c>
      <c r="C199" s="5" t="n">
        <v>3161</v>
      </c>
    </row>
    <row r="200" spans="1:3">
      <c r="A200" s="4" t="s">
        <v>815</v>
      </c>
    </row>
    <row r="201" spans="1:3">
      <c r="A201" s="3" t="s">
        <v>767</v>
      </c>
    </row>
    <row r="202" spans="1:3">
      <c r="A202" s="4" t="s">
        <v>770</v>
      </c>
      <c r="B202" s="5" t="n">
        <v>179</v>
      </c>
      <c r="C202" s="5" t="n">
        <v>1073</v>
      </c>
    </row>
    <row r="203" spans="1:3">
      <c r="A203" s="4" t="s">
        <v>816</v>
      </c>
    </row>
    <row r="204" spans="1:3">
      <c r="A204" s="3" t="s">
        <v>767</v>
      </c>
    </row>
    <row r="205" spans="1:3">
      <c r="A205" s="4" t="s">
        <v>770</v>
      </c>
      <c r="B205" s="5" t="n">
        <v>1920</v>
      </c>
      <c r="C205" s="5" t="n">
        <v>4033</v>
      </c>
    </row>
    <row r="206" spans="1:3">
      <c r="A206" s="4" t="s">
        <v>744</v>
      </c>
    </row>
    <row r="207" spans="1:3">
      <c r="A207" s="3" t="s">
        <v>767</v>
      </c>
    </row>
    <row r="208" spans="1:3">
      <c r="A208" s="4" t="s">
        <v>769</v>
      </c>
      <c r="B208" s="5" t="n">
        <v>2034344</v>
      </c>
      <c r="C208" s="5" t="n">
        <v>2099246</v>
      </c>
    </row>
    <row r="209" spans="1:3">
      <c r="A209" s="4" t="s">
        <v>770</v>
      </c>
      <c r="B209" s="5" t="n">
        <v>49826</v>
      </c>
      <c r="C209" s="5" t="n">
        <v>13889</v>
      </c>
    </row>
    <row r="210" spans="1:3">
      <c r="A210" s="4" t="s">
        <v>46</v>
      </c>
      <c r="B210" s="5" t="n">
        <v>2084170</v>
      </c>
      <c r="C210" s="5" t="n">
        <v>2113135</v>
      </c>
    </row>
    <row r="211" spans="1:3">
      <c r="A211" s="4" t="s">
        <v>48</v>
      </c>
      <c r="B211" s="5" t="n">
        <v>2084170</v>
      </c>
      <c r="C211" s="5" t="n">
        <v>2113135</v>
      </c>
    </row>
    <row r="212" spans="1:3">
      <c r="A212" s="4" t="s">
        <v>817</v>
      </c>
    </row>
    <row r="213" spans="1:3">
      <c r="A213" s="3" t="s">
        <v>767</v>
      </c>
    </row>
    <row r="214" spans="1:3">
      <c r="A214" s="4" t="s">
        <v>770</v>
      </c>
      <c r="B214" s="5" t="n">
        <v>40487</v>
      </c>
      <c r="C214" s="5" t="n">
        <v>11320</v>
      </c>
    </row>
    <row r="215" spans="1:3">
      <c r="A215" s="4" t="s">
        <v>818</v>
      </c>
    </row>
    <row r="216" spans="1:3">
      <c r="A216" s="3" t="s">
        <v>767</v>
      </c>
    </row>
    <row r="217" spans="1:3">
      <c r="A217" s="4" t="s">
        <v>770</v>
      </c>
      <c r="B217" s="5" t="n">
        <v>6729</v>
      </c>
      <c r="C217" s="5" t="n">
        <v>1878</v>
      </c>
    </row>
    <row r="218" spans="1:3">
      <c r="A218" s="4" t="s">
        <v>819</v>
      </c>
    </row>
    <row r="219" spans="1:3">
      <c r="A219" s="3" t="s">
        <v>767</v>
      </c>
    </row>
    <row r="220" spans="1:3">
      <c r="A220" s="4" t="s">
        <v>770</v>
      </c>
      <c r="B220" s="5" t="n">
        <v>2610</v>
      </c>
      <c r="C220" s="5" t="n">
        <v>691</v>
      </c>
    </row>
    <row r="221" spans="1:3">
      <c r="A221" s="4" t="s">
        <v>820</v>
      </c>
    </row>
    <row r="222" spans="1:3">
      <c r="A222" s="3" t="s">
        <v>767</v>
      </c>
    </row>
    <row r="223" spans="1:3">
      <c r="A223" s="4" t="s">
        <v>769</v>
      </c>
      <c r="B223" s="5" t="n">
        <v>617428</v>
      </c>
      <c r="C223" s="5" t="n">
        <v>710722</v>
      </c>
    </row>
    <row r="224" spans="1:3">
      <c r="A224" s="4" t="s">
        <v>770</v>
      </c>
      <c r="B224" s="5" t="n">
        <v>0</v>
      </c>
      <c r="C224" s="5" t="n">
        <v>0</v>
      </c>
    </row>
    <row r="225" spans="1:3">
      <c r="A225" s="4" t="s">
        <v>46</v>
      </c>
      <c r="B225" s="5" t="n">
        <v>617428</v>
      </c>
      <c r="C225" s="5" t="n">
        <v>710722</v>
      </c>
    </row>
    <row r="226" spans="1:3">
      <c r="A226" s="4" t="s">
        <v>821</v>
      </c>
    </row>
    <row r="227" spans="1:3">
      <c r="A227" s="3" t="s">
        <v>767</v>
      </c>
    </row>
    <row r="228" spans="1:3">
      <c r="A228" s="4" t="s">
        <v>770</v>
      </c>
      <c r="B228" s="5" t="n">
        <v>0</v>
      </c>
      <c r="C228" s="5" t="n">
        <v>0</v>
      </c>
    </row>
    <row r="229" spans="1:3">
      <c r="A229" s="4" t="s">
        <v>822</v>
      </c>
    </row>
    <row r="230" spans="1:3">
      <c r="A230" s="3" t="s">
        <v>767</v>
      </c>
    </row>
    <row r="231" spans="1:3">
      <c r="A231" s="4" t="s">
        <v>770</v>
      </c>
      <c r="B231" s="5" t="n">
        <v>0</v>
      </c>
      <c r="C231" s="5" t="n">
        <v>0</v>
      </c>
    </row>
    <row r="232" spans="1:3">
      <c r="A232" s="4" t="s">
        <v>823</v>
      </c>
    </row>
    <row r="233" spans="1:3">
      <c r="A233" s="3" t="s">
        <v>767</v>
      </c>
    </row>
    <row r="234" spans="1:3">
      <c r="A234" s="4" t="s">
        <v>770</v>
      </c>
      <c r="B234" s="5" t="n">
        <v>0</v>
      </c>
      <c r="C234" s="5" t="n">
        <v>0</v>
      </c>
    </row>
    <row r="235" spans="1:3">
      <c r="A235" s="4" t="s">
        <v>824</v>
      </c>
    </row>
    <row r="236" spans="1:3">
      <c r="A236" s="3" t="s">
        <v>767</v>
      </c>
    </row>
    <row r="237" spans="1:3">
      <c r="A237" s="4" t="s">
        <v>769</v>
      </c>
      <c r="B237" s="5" t="n">
        <v>834983</v>
      </c>
      <c r="C237" s="5" t="n">
        <v>908394</v>
      </c>
    </row>
    <row r="238" spans="1:3">
      <c r="A238" s="4" t="s">
        <v>770</v>
      </c>
      <c r="B238" s="5" t="n">
        <v>2814</v>
      </c>
      <c r="C238" s="5" t="n">
        <v>755</v>
      </c>
    </row>
    <row r="239" spans="1:3">
      <c r="A239" s="4" t="s">
        <v>46</v>
      </c>
      <c r="B239" s="5" t="n">
        <v>837797</v>
      </c>
      <c r="C239" s="5" t="n">
        <v>909149</v>
      </c>
    </row>
    <row r="240" spans="1:3">
      <c r="A240" s="4" t="s">
        <v>825</v>
      </c>
    </row>
    <row r="241" spans="1:3">
      <c r="A241" s="3" t="s">
        <v>767</v>
      </c>
    </row>
    <row r="242" spans="1:3">
      <c r="A242" s="4" t="s">
        <v>770</v>
      </c>
      <c r="B242" s="5" t="n">
        <v>0</v>
      </c>
      <c r="C242" s="5" t="n">
        <v>0</v>
      </c>
    </row>
    <row r="243" spans="1:3">
      <c r="A243" s="4" t="s">
        <v>826</v>
      </c>
    </row>
    <row r="244" spans="1:3">
      <c r="A244" s="3" t="s">
        <v>767</v>
      </c>
    </row>
    <row r="245" spans="1:3">
      <c r="A245" s="4" t="s">
        <v>770</v>
      </c>
      <c r="B245" s="5" t="n">
        <v>0</v>
      </c>
      <c r="C245" s="5" t="n">
        <v>0</v>
      </c>
    </row>
    <row r="246" spans="1:3">
      <c r="A246" s="4" t="s">
        <v>827</v>
      </c>
    </row>
    <row r="247" spans="1:3">
      <c r="A247" s="3" t="s">
        <v>767</v>
      </c>
    </row>
    <row r="248" spans="1:3">
      <c r="A248" s="4" t="s">
        <v>770</v>
      </c>
      <c r="B248" s="6" t="n">
        <v>2814</v>
      </c>
      <c r="C248" s="6" t="n">
        <v>7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3</v>
      </c>
      <c r="D2" s="2" t="s">
        <v>99</v>
      </c>
    </row>
    <row r="3" spans="1:4">
      <c r="A3" s="3" t="s">
        <v>767</v>
      </c>
    </row>
    <row r="4" spans="1:4">
      <c r="A4" s="4" t="s">
        <v>829</v>
      </c>
      <c r="B4" s="4" t="s">
        <v>562</v>
      </c>
    </row>
    <row r="5" spans="1:4">
      <c r="A5" s="3" t="s">
        <v>830</v>
      </c>
    </row>
    <row r="6" spans="1:4">
      <c r="A6" s="4" t="s">
        <v>831</v>
      </c>
      <c r="B6" s="6" t="n">
        <v>3200</v>
      </c>
      <c r="C6" s="6" t="n">
        <v>2100</v>
      </c>
      <c r="D6" s="6" t="n">
        <v>3000</v>
      </c>
    </row>
    <row r="7" spans="1:4">
      <c r="A7" s="4" t="s">
        <v>48</v>
      </c>
    </row>
    <row r="8" spans="1:4">
      <c r="A8" s="3" t="s">
        <v>830</v>
      </c>
    </row>
    <row r="9" spans="1:4">
      <c r="A9" s="4" t="s">
        <v>832</v>
      </c>
      <c r="B9" s="5" t="n">
        <v>67616</v>
      </c>
      <c r="C9" s="5" t="n">
        <v>71238</v>
      </c>
    </row>
    <row r="10" spans="1:4">
      <c r="A10" s="4" t="s">
        <v>833</v>
      </c>
      <c r="B10" s="5" t="n">
        <v>2755</v>
      </c>
      <c r="C10" s="5" t="n">
        <v>5570</v>
      </c>
    </row>
    <row r="11" spans="1:4">
      <c r="A11" s="4" t="s">
        <v>736</v>
      </c>
    </row>
    <row r="12" spans="1:4">
      <c r="A12" s="3" t="s">
        <v>830</v>
      </c>
    </row>
    <row r="13" spans="1:4">
      <c r="A13" s="4" t="s">
        <v>832</v>
      </c>
      <c r="B13" s="5" t="n">
        <v>16509</v>
      </c>
      <c r="C13" s="5" t="n">
        <v>14001</v>
      </c>
    </row>
    <row r="14" spans="1:4">
      <c r="A14" s="4" t="s">
        <v>833</v>
      </c>
      <c r="B14" s="5" t="n">
        <v>0</v>
      </c>
      <c r="C14" s="5" t="n">
        <v>3500</v>
      </c>
    </row>
    <row r="15" spans="1:4">
      <c r="A15" s="4" t="s">
        <v>786</v>
      </c>
    </row>
    <row r="16" spans="1:4">
      <c r="A16" s="3" t="s">
        <v>830</v>
      </c>
    </row>
    <row r="17" spans="1:4">
      <c r="A17" s="4" t="s">
        <v>832</v>
      </c>
      <c r="B17" s="5" t="n">
        <v>33</v>
      </c>
      <c r="C17" s="5" t="n">
        <v>860</v>
      </c>
    </row>
    <row r="18" spans="1:4">
      <c r="A18" s="4" t="s">
        <v>833</v>
      </c>
      <c r="B18" s="5" t="n">
        <v>0</v>
      </c>
      <c r="C18" s="5" t="n">
        <v>0</v>
      </c>
    </row>
    <row r="19" spans="1:4">
      <c r="A19" s="4" t="s">
        <v>794</v>
      </c>
    </row>
    <row r="20" spans="1:4">
      <c r="A20" s="3" t="s">
        <v>830</v>
      </c>
    </row>
    <row r="21" spans="1:4">
      <c r="A21" s="4" t="s">
        <v>832</v>
      </c>
      <c r="B21" s="5" t="n">
        <v>416</v>
      </c>
      <c r="C21" s="5" t="n">
        <v>2772</v>
      </c>
    </row>
    <row r="22" spans="1:4">
      <c r="A22" s="4" t="s">
        <v>833</v>
      </c>
      <c r="B22" s="5" t="n">
        <v>0</v>
      </c>
      <c r="C22" s="5" t="n">
        <v>0</v>
      </c>
    </row>
    <row r="23" spans="1:4">
      <c r="A23" s="4" t="s">
        <v>790</v>
      </c>
    </row>
    <row r="24" spans="1:4">
      <c r="A24" s="3" t="s">
        <v>830</v>
      </c>
    </row>
    <row r="25" spans="1:4">
      <c r="A25" s="4" t="s">
        <v>832</v>
      </c>
      <c r="B25" s="5" t="n">
        <v>1232</v>
      </c>
      <c r="C25" s="5" t="n">
        <v>590</v>
      </c>
    </row>
    <row r="26" spans="1:4">
      <c r="A26" s="4" t="s">
        <v>833</v>
      </c>
      <c r="B26" s="5" t="n">
        <v>0</v>
      </c>
      <c r="C26" s="5" t="n">
        <v>0</v>
      </c>
    </row>
    <row r="27" spans="1:4">
      <c r="A27" s="4" t="s">
        <v>834</v>
      </c>
    </row>
    <row r="28" spans="1:4">
      <c r="A28" s="3" t="s">
        <v>830</v>
      </c>
    </row>
    <row r="29" spans="1:4">
      <c r="A29" s="4" t="s">
        <v>832</v>
      </c>
      <c r="B29" s="5" t="n">
        <v>6710</v>
      </c>
      <c r="C29" s="5" t="n">
        <v>8016</v>
      </c>
    </row>
    <row r="30" spans="1:4">
      <c r="A30" s="4" t="s">
        <v>833</v>
      </c>
      <c r="B30" s="5" t="n">
        <v>0</v>
      </c>
      <c r="C30" s="5" t="n">
        <v>190</v>
      </c>
    </row>
    <row r="31" spans="1:4">
      <c r="A31" s="4" t="s">
        <v>738</v>
      </c>
    </row>
    <row r="32" spans="1:4">
      <c r="A32" s="3" t="s">
        <v>830</v>
      </c>
    </row>
    <row r="33" spans="1:4">
      <c r="A33" s="4" t="s">
        <v>832</v>
      </c>
      <c r="B33" s="5" t="n">
        <v>0</v>
      </c>
      <c r="C33" s="5" t="n">
        <v>0</v>
      </c>
    </row>
    <row r="34" spans="1:4">
      <c r="A34" s="4" t="s">
        <v>833</v>
      </c>
      <c r="B34" s="5" t="n">
        <v>0</v>
      </c>
      <c r="C34" s="5" t="n">
        <v>0</v>
      </c>
    </row>
    <row r="35" spans="1:4">
      <c r="A35" s="4" t="s">
        <v>807</v>
      </c>
    </row>
    <row r="36" spans="1:4">
      <c r="A36" s="3" t="s">
        <v>830</v>
      </c>
    </row>
    <row r="37" spans="1:4">
      <c r="A37" s="4" t="s">
        <v>832</v>
      </c>
      <c r="B37" s="5" t="n">
        <v>21829</v>
      </c>
      <c r="C37" s="5" t="n">
        <v>18374</v>
      </c>
    </row>
    <row r="38" spans="1:4">
      <c r="A38" s="4" t="s">
        <v>833</v>
      </c>
      <c r="B38" s="5" t="n">
        <v>327</v>
      </c>
      <c r="C38" s="5" t="n">
        <v>1210</v>
      </c>
    </row>
    <row r="39" spans="1:4">
      <c r="A39" s="4" t="s">
        <v>741</v>
      </c>
    </row>
    <row r="40" spans="1:4">
      <c r="A40" s="3" t="s">
        <v>830</v>
      </c>
    </row>
    <row r="41" spans="1:4">
      <c r="A41" s="4" t="s">
        <v>832</v>
      </c>
      <c r="B41" s="5" t="n">
        <v>4176</v>
      </c>
      <c r="C41" s="5" t="n">
        <v>3019</v>
      </c>
    </row>
    <row r="42" spans="1:4">
      <c r="A42" s="4" t="s">
        <v>833</v>
      </c>
      <c r="B42" s="5" t="n">
        <v>0</v>
      </c>
      <c r="C42" s="5" t="n">
        <v>81</v>
      </c>
    </row>
    <row r="43" spans="1:4">
      <c r="A43" s="4" t="s">
        <v>742</v>
      </c>
    </row>
    <row r="44" spans="1:4">
      <c r="A44" s="3" t="s">
        <v>830</v>
      </c>
    </row>
    <row r="45" spans="1:4">
      <c r="A45" s="4" t="s">
        <v>832</v>
      </c>
      <c r="B45" s="5" t="n">
        <v>12341</v>
      </c>
      <c r="C45" s="5" t="n">
        <v>14305</v>
      </c>
    </row>
    <row r="46" spans="1:4">
      <c r="A46" s="4" t="s">
        <v>833</v>
      </c>
      <c r="B46" s="5" t="n">
        <v>0</v>
      </c>
      <c r="C46" s="5" t="n">
        <v>0</v>
      </c>
    </row>
    <row r="47" spans="1:4">
      <c r="A47" s="4" t="s">
        <v>743</v>
      </c>
    </row>
    <row r="48" spans="1:4">
      <c r="A48" s="3" t="s">
        <v>830</v>
      </c>
    </row>
    <row r="49" spans="1:4">
      <c r="A49" s="4" t="s">
        <v>832</v>
      </c>
      <c r="B49" s="5" t="n">
        <v>5</v>
      </c>
      <c r="C49" s="5" t="n">
        <v>4</v>
      </c>
    </row>
    <row r="50" spans="1:4">
      <c r="A50" s="4" t="s">
        <v>833</v>
      </c>
      <c r="B50" s="5" t="n">
        <v>30</v>
      </c>
      <c r="C50" s="5" t="n">
        <v>58</v>
      </c>
    </row>
    <row r="51" spans="1:4">
      <c r="A51" s="4" t="s">
        <v>744</v>
      </c>
    </row>
    <row r="52" spans="1:4">
      <c r="A52" s="3" t="s">
        <v>830</v>
      </c>
    </row>
    <row r="53" spans="1:4">
      <c r="A53" s="4" t="s">
        <v>832</v>
      </c>
      <c r="B53" s="5" t="n">
        <v>1551</v>
      </c>
      <c r="C53" s="5" t="n">
        <v>490</v>
      </c>
    </row>
    <row r="54" spans="1:4">
      <c r="A54" s="4" t="s">
        <v>833</v>
      </c>
      <c r="B54" s="5" t="n">
        <v>2398</v>
      </c>
      <c r="C54" s="5" t="n">
        <v>531</v>
      </c>
    </row>
    <row r="55" spans="1:4">
      <c r="A55" s="4" t="s">
        <v>820</v>
      </c>
    </row>
    <row r="56" spans="1:4">
      <c r="A56" s="3" t="s">
        <v>830</v>
      </c>
    </row>
    <row r="57" spans="1:4">
      <c r="A57" s="4" t="s">
        <v>832</v>
      </c>
      <c r="B57" s="5" t="n">
        <v>0</v>
      </c>
      <c r="C57" s="5" t="n">
        <v>0</v>
      </c>
    </row>
    <row r="58" spans="1:4">
      <c r="A58" s="4" t="s">
        <v>833</v>
      </c>
      <c r="B58" s="5" t="n">
        <v>0</v>
      </c>
      <c r="C58" s="5" t="n">
        <v>0</v>
      </c>
    </row>
    <row r="59" spans="1:4">
      <c r="A59" s="4" t="s">
        <v>824</v>
      </c>
    </row>
    <row r="60" spans="1:4">
      <c r="A60" s="3" t="s">
        <v>830</v>
      </c>
    </row>
    <row r="61" spans="1:4">
      <c r="A61" s="4" t="s">
        <v>832</v>
      </c>
      <c r="B61" s="5" t="n">
        <v>2814</v>
      </c>
      <c r="C61" s="5" t="n">
        <v>8807</v>
      </c>
    </row>
    <row r="62" spans="1:4">
      <c r="A62" s="4" t="s">
        <v>833</v>
      </c>
      <c r="B62" s="6" t="n">
        <v>0</v>
      </c>
      <c r="C6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3</v>
      </c>
      <c r="D2" s="2" t="s">
        <v>99</v>
      </c>
    </row>
    <row r="3" spans="1:4">
      <c r="A3" s="3" t="s">
        <v>186</v>
      </c>
    </row>
    <row r="4" spans="1:4">
      <c r="A4" s="4" t="s">
        <v>187</v>
      </c>
      <c r="B4" s="7" t="n">
        <v>0.96</v>
      </c>
      <c r="C4" s="7" t="n">
        <v>0.82</v>
      </c>
      <c r="D4" s="7" t="n">
        <v>0.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3</v>
      </c>
    </row>
    <row r="2" spans="1:3">
      <c r="A2" s="3" t="s">
        <v>767</v>
      </c>
    </row>
    <row r="3" spans="1:3">
      <c r="A3" s="4" t="s">
        <v>836</v>
      </c>
      <c r="B3" s="6" t="n">
        <v>11481025</v>
      </c>
      <c r="C3" s="6" t="n">
        <v>11453693</v>
      </c>
    </row>
    <row r="4" spans="1:3">
      <c r="A4" s="4" t="s">
        <v>837</v>
      </c>
      <c r="B4" s="5" t="n">
        <v>29300</v>
      </c>
      <c r="C4" s="5" t="n">
        <v>35600</v>
      </c>
    </row>
    <row r="5" spans="1:3">
      <c r="A5" s="4" t="s">
        <v>838</v>
      </c>
    </row>
    <row r="6" spans="1:3">
      <c r="A6" s="3" t="s">
        <v>767</v>
      </c>
    </row>
    <row r="7" spans="1:3">
      <c r="A7" s="4" t="s">
        <v>836</v>
      </c>
      <c r="B7" s="5" t="n">
        <v>10717150</v>
      </c>
      <c r="C7" s="5" t="n">
        <v>10997156</v>
      </c>
    </row>
    <row r="8" spans="1:3">
      <c r="A8" s="4" t="s">
        <v>839</v>
      </c>
    </row>
    <row r="9" spans="1:3">
      <c r="A9" s="3" t="s">
        <v>767</v>
      </c>
    </row>
    <row r="10" spans="1:3">
      <c r="A10" s="4" t="s">
        <v>836</v>
      </c>
      <c r="B10" s="5" t="n">
        <v>352511</v>
      </c>
      <c r="C10" s="5" t="n">
        <v>247692</v>
      </c>
    </row>
    <row r="11" spans="1:3">
      <c r="A11" s="4" t="s">
        <v>840</v>
      </c>
    </row>
    <row r="12" spans="1:3">
      <c r="A12" s="3" t="s">
        <v>767</v>
      </c>
    </row>
    <row r="13" spans="1:3">
      <c r="A13" s="4" t="s">
        <v>836</v>
      </c>
      <c r="B13" s="5" t="n">
        <v>411364</v>
      </c>
      <c r="C13" s="5" t="n">
        <v>208845</v>
      </c>
    </row>
    <row r="14" spans="1:3">
      <c r="A14" s="4" t="s">
        <v>841</v>
      </c>
    </row>
    <row r="15" spans="1:3">
      <c r="A15" s="3" t="s">
        <v>767</v>
      </c>
    </row>
    <row r="16" spans="1:3">
      <c r="A16" s="4" t="s">
        <v>836</v>
      </c>
      <c r="B16" s="5" t="n">
        <v>0</v>
      </c>
      <c r="C16" s="5" t="n">
        <v>0</v>
      </c>
    </row>
    <row r="17" spans="1:3">
      <c r="A17" s="4" t="s">
        <v>736</v>
      </c>
    </row>
    <row r="18" spans="1:3">
      <c r="A18" s="3" t="s">
        <v>767</v>
      </c>
    </row>
    <row r="19" spans="1:3">
      <c r="A19" s="4" t="s">
        <v>836</v>
      </c>
      <c r="B19" s="5" t="n">
        <v>5169763</v>
      </c>
      <c r="C19" s="5" t="n">
        <v>4786180</v>
      </c>
    </row>
    <row r="20" spans="1:3">
      <c r="A20" s="4" t="s">
        <v>842</v>
      </c>
    </row>
    <row r="21" spans="1:3">
      <c r="A21" s="3" t="s">
        <v>767</v>
      </c>
    </row>
    <row r="22" spans="1:3">
      <c r="A22" s="4" t="s">
        <v>836</v>
      </c>
      <c r="B22" s="5" t="n">
        <v>4785792</v>
      </c>
      <c r="C22" s="5" t="n">
        <v>4535111</v>
      </c>
    </row>
    <row r="23" spans="1:3">
      <c r="A23" s="4" t="s">
        <v>843</v>
      </c>
    </row>
    <row r="24" spans="1:3">
      <c r="A24" s="3" t="s">
        <v>767</v>
      </c>
    </row>
    <row r="25" spans="1:3">
      <c r="A25" s="4" t="s">
        <v>836</v>
      </c>
      <c r="B25" s="5" t="n">
        <v>194314</v>
      </c>
      <c r="C25" s="5" t="n">
        <v>147232</v>
      </c>
    </row>
    <row r="26" spans="1:3">
      <c r="A26" s="4" t="s">
        <v>844</v>
      </c>
    </row>
    <row r="27" spans="1:3">
      <c r="A27" s="3" t="s">
        <v>767</v>
      </c>
    </row>
    <row r="28" spans="1:3">
      <c r="A28" s="4" t="s">
        <v>836</v>
      </c>
      <c r="B28" s="5" t="n">
        <v>189657</v>
      </c>
      <c r="C28" s="5" t="n">
        <v>103837</v>
      </c>
    </row>
    <row r="29" spans="1:3">
      <c r="A29" s="4" t="s">
        <v>845</v>
      </c>
    </row>
    <row r="30" spans="1:3">
      <c r="A30" s="3" t="s">
        <v>767</v>
      </c>
    </row>
    <row r="31" spans="1:3">
      <c r="A31" s="4" t="s">
        <v>836</v>
      </c>
      <c r="B31" s="5" t="n">
        <v>0</v>
      </c>
      <c r="C31" s="5" t="n">
        <v>0</v>
      </c>
    </row>
    <row r="32" spans="1:3">
      <c r="A32" s="4" t="s">
        <v>786</v>
      </c>
    </row>
    <row r="33" spans="1:3">
      <c r="A33" s="3" t="s">
        <v>767</v>
      </c>
    </row>
    <row r="34" spans="1:3">
      <c r="A34" s="4" t="s">
        <v>836</v>
      </c>
      <c r="B34" s="5" t="n">
        <v>516159</v>
      </c>
      <c r="C34" s="5" t="n">
        <v>603264</v>
      </c>
    </row>
    <row r="35" spans="1:3">
      <c r="A35" s="4" t="s">
        <v>846</v>
      </c>
    </row>
    <row r="36" spans="1:3">
      <c r="A36" s="3" t="s">
        <v>767</v>
      </c>
    </row>
    <row r="37" spans="1:3">
      <c r="A37" s="4" t="s">
        <v>836</v>
      </c>
      <c r="B37" s="5" t="n">
        <v>509270</v>
      </c>
      <c r="C37" s="5" t="n">
        <v>595818</v>
      </c>
    </row>
    <row r="38" spans="1:3">
      <c r="A38" s="4" t="s">
        <v>847</v>
      </c>
    </row>
    <row r="39" spans="1:3">
      <c r="A39" s="3" t="s">
        <v>767</v>
      </c>
    </row>
    <row r="40" spans="1:3">
      <c r="A40" s="4" t="s">
        <v>836</v>
      </c>
      <c r="B40" s="5" t="n">
        <v>1242</v>
      </c>
      <c r="C40" s="5" t="n">
        <v>146</v>
      </c>
    </row>
    <row r="41" spans="1:3">
      <c r="A41" s="4" t="s">
        <v>848</v>
      </c>
    </row>
    <row r="42" spans="1:3">
      <c r="A42" s="3" t="s">
        <v>767</v>
      </c>
    </row>
    <row r="43" spans="1:3">
      <c r="A43" s="4" t="s">
        <v>836</v>
      </c>
      <c r="B43" s="5" t="n">
        <v>5647</v>
      </c>
      <c r="C43" s="5" t="n">
        <v>7300</v>
      </c>
    </row>
    <row r="44" spans="1:3">
      <c r="A44" s="4" t="s">
        <v>849</v>
      </c>
    </row>
    <row r="45" spans="1:3">
      <c r="A45" s="3" t="s">
        <v>767</v>
      </c>
    </row>
    <row r="46" spans="1:3">
      <c r="A46" s="4" t="s">
        <v>836</v>
      </c>
      <c r="B46" s="5" t="n">
        <v>0</v>
      </c>
      <c r="C46" s="5" t="n">
        <v>0</v>
      </c>
    </row>
    <row r="47" spans="1:3">
      <c r="A47" s="4" t="s">
        <v>790</v>
      </c>
    </row>
    <row r="48" spans="1:3">
      <c r="A48" s="3" t="s">
        <v>767</v>
      </c>
    </row>
    <row r="49" spans="1:3">
      <c r="A49" s="4" t="s">
        <v>836</v>
      </c>
      <c r="B49" s="5" t="n">
        <v>462295</v>
      </c>
      <c r="C49" s="5" t="n">
        <v>503698</v>
      </c>
    </row>
    <row r="50" spans="1:3">
      <c r="A50" s="4" t="s">
        <v>850</v>
      </c>
    </row>
    <row r="51" spans="1:3">
      <c r="A51" s="3" t="s">
        <v>767</v>
      </c>
    </row>
    <row r="52" spans="1:3">
      <c r="A52" s="4" t="s">
        <v>836</v>
      </c>
      <c r="B52" s="5" t="n">
        <v>436923</v>
      </c>
      <c r="C52" s="5" t="n">
        <v>492830</v>
      </c>
    </row>
    <row r="53" spans="1:3">
      <c r="A53" s="4" t="s">
        <v>851</v>
      </c>
    </row>
    <row r="54" spans="1:3">
      <c r="A54" s="3" t="s">
        <v>767</v>
      </c>
    </row>
    <row r="55" spans="1:3">
      <c r="A55" s="4" t="s">
        <v>836</v>
      </c>
      <c r="B55" s="5" t="n">
        <v>9939</v>
      </c>
      <c r="C55" s="5" t="n">
        <v>8326</v>
      </c>
    </row>
    <row r="56" spans="1:3">
      <c r="A56" s="4" t="s">
        <v>852</v>
      </c>
    </row>
    <row r="57" spans="1:3">
      <c r="A57" s="3" t="s">
        <v>767</v>
      </c>
    </row>
    <row r="58" spans="1:3">
      <c r="A58" s="4" t="s">
        <v>836</v>
      </c>
      <c r="B58" s="5" t="n">
        <v>15433</v>
      </c>
      <c r="C58" s="5" t="n">
        <v>2542</v>
      </c>
    </row>
    <row r="59" spans="1:3">
      <c r="A59" s="4" t="s">
        <v>853</v>
      </c>
    </row>
    <row r="60" spans="1:3">
      <c r="A60" s="3" t="s">
        <v>767</v>
      </c>
    </row>
    <row r="61" spans="1:3">
      <c r="A61" s="4" t="s">
        <v>836</v>
      </c>
      <c r="B61" s="5" t="n">
        <v>0</v>
      </c>
      <c r="C61" s="5" t="n">
        <v>0</v>
      </c>
    </row>
    <row r="62" spans="1:3">
      <c r="A62" s="4" t="s">
        <v>794</v>
      </c>
    </row>
    <row r="63" spans="1:3">
      <c r="A63" s="3" t="s">
        <v>767</v>
      </c>
    </row>
    <row r="64" spans="1:3">
      <c r="A64" s="4" t="s">
        <v>836</v>
      </c>
      <c r="B64" s="5" t="n">
        <v>433097</v>
      </c>
      <c r="C64" s="5" t="n">
        <v>456370</v>
      </c>
    </row>
    <row r="65" spans="1:3">
      <c r="A65" s="4" t="s">
        <v>854</v>
      </c>
    </row>
    <row r="66" spans="1:3">
      <c r="A66" s="3" t="s">
        <v>767</v>
      </c>
    </row>
    <row r="67" spans="1:3">
      <c r="A67" s="4" t="s">
        <v>836</v>
      </c>
      <c r="B67" s="5" t="n">
        <v>410122</v>
      </c>
      <c r="C67" s="5" t="n">
        <v>452902</v>
      </c>
    </row>
    <row r="68" spans="1:3">
      <c r="A68" s="4" t="s">
        <v>855</v>
      </c>
    </row>
    <row r="69" spans="1:3">
      <c r="A69" s="3" t="s">
        <v>767</v>
      </c>
    </row>
    <row r="70" spans="1:3">
      <c r="A70" s="4" t="s">
        <v>836</v>
      </c>
      <c r="B70" s="5" t="n">
        <v>3119</v>
      </c>
      <c r="C70" s="5" t="n">
        <v>696</v>
      </c>
    </row>
    <row r="71" spans="1:3">
      <c r="A71" s="4" t="s">
        <v>856</v>
      </c>
    </row>
    <row r="72" spans="1:3">
      <c r="A72" s="3" t="s">
        <v>767</v>
      </c>
    </row>
    <row r="73" spans="1:3">
      <c r="A73" s="4" t="s">
        <v>836</v>
      </c>
      <c r="B73" s="5" t="n">
        <v>19856</v>
      </c>
      <c r="C73" s="5" t="n">
        <v>2772</v>
      </c>
    </row>
    <row r="74" spans="1:3">
      <c r="A74" s="4" t="s">
        <v>857</v>
      </c>
    </row>
    <row r="75" spans="1:3">
      <c r="A75" s="3" t="s">
        <v>767</v>
      </c>
    </row>
    <row r="76" spans="1:3">
      <c r="A76" s="4" t="s">
        <v>836</v>
      </c>
      <c r="B76" s="5" t="n">
        <v>0</v>
      </c>
      <c r="C76" s="5" t="n">
        <v>0</v>
      </c>
    </row>
    <row r="77" spans="1:3">
      <c r="A77" s="4" t="s">
        <v>834</v>
      </c>
    </row>
    <row r="78" spans="1:3">
      <c r="A78" s="3" t="s">
        <v>767</v>
      </c>
    </row>
    <row r="79" spans="1:3">
      <c r="A79" s="4" t="s">
        <v>836</v>
      </c>
      <c r="B79" s="5" t="n">
        <v>853479</v>
      </c>
      <c r="C79" s="5" t="n">
        <v>964326</v>
      </c>
    </row>
    <row r="80" spans="1:3">
      <c r="A80" s="4" t="s">
        <v>858</v>
      </c>
    </row>
    <row r="81" spans="1:3">
      <c r="A81" s="3" t="s">
        <v>767</v>
      </c>
    </row>
    <row r="82" spans="1:3">
      <c r="A82" s="4" t="s">
        <v>836</v>
      </c>
      <c r="B82" s="5" t="n">
        <v>753334</v>
      </c>
      <c r="C82" s="5" t="n">
        <v>891703</v>
      </c>
    </row>
    <row r="83" spans="1:3">
      <c r="A83" s="4" t="s">
        <v>859</v>
      </c>
    </row>
    <row r="84" spans="1:3">
      <c r="A84" s="3" t="s">
        <v>767</v>
      </c>
    </row>
    <row r="85" spans="1:3">
      <c r="A85" s="4" t="s">
        <v>836</v>
      </c>
      <c r="B85" s="5" t="n">
        <v>46337</v>
      </c>
      <c r="C85" s="5" t="n">
        <v>37682</v>
      </c>
    </row>
    <row r="86" spans="1:3">
      <c r="A86" s="4" t="s">
        <v>860</v>
      </c>
    </row>
    <row r="87" spans="1:3">
      <c r="A87" s="3" t="s">
        <v>767</v>
      </c>
    </row>
    <row r="88" spans="1:3">
      <c r="A88" s="4" t="s">
        <v>836</v>
      </c>
      <c r="B88" s="5" t="n">
        <v>53808</v>
      </c>
      <c r="C88" s="5" t="n">
        <v>34941</v>
      </c>
    </row>
    <row r="89" spans="1:3">
      <c r="A89" s="4" t="s">
        <v>861</v>
      </c>
    </row>
    <row r="90" spans="1:3">
      <c r="A90" s="3" t="s">
        <v>767</v>
      </c>
    </row>
    <row r="91" spans="1:3">
      <c r="A91" s="4" t="s">
        <v>836</v>
      </c>
      <c r="B91" s="5" t="n">
        <v>0</v>
      </c>
      <c r="C91" s="5" t="n">
        <v>0</v>
      </c>
    </row>
    <row r="92" spans="1:3">
      <c r="A92" s="4" t="s">
        <v>738</v>
      </c>
    </row>
    <row r="93" spans="1:3">
      <c r="A93" s="3" t="s">
        <v>767</v>
      </c>
    </row>
    <row r="94" spans="1:3">
      <c r="A94" s="4" t="s">
        <v>836</v>
      </c>
      <c r="B94" s="5" t="n">
        <v>506837</v>
      </c>
      <c r="C94" s="5" t="n">
        <v>406849</v>
      </c>
    </row>
    <row r="95" spans="1:3">
      <c r="A95" s="4" t="s">
        <v>862</v>
      </c>
    </row>
    <row r="96" spans="1:3">
      <c r="A96" s="3" t="s">
        <v>767</v>
      </c>
    </row>
    <row r="97" spans="1:3">
      <c r="A97" s="4" t="s">
        <v>836</v>
      </c>
      <c r="B97" s="5" t="n">
        <v>504246</v>
      </c>
      <c r="C97" s="5" t="n">
        <v>406849</v>
      </c>
    </row>
    <row r="98" spans="1:3">
      <c r="A98" s="4" t="s">
        <v>863</v>
      </c>
    </row>
    <row r="99" spans="1:3">
      <c r="A99" s="3" t="s">
        <v>767</v>
      </c>
    </row>
    <row r="100" spans="1:3">
      <c r="A100" s="4" t="s">
        <v>836</v>
      </c>
      <c r="B100" s="5" t="n">
        <v>2247</v>
      </c>
      <c r="C100" s="5" t="n">
        <v>0</v>
      </c>
    </row>
    <row r="101" spans="1:3">
      <c r="A101" s="4" t="s">
        <v>864</v>
      </c>
    </row>
    <row r="102" spans="1:3">
      <c r="A102" s="3" t="s">
        <v>767</v>
      </c>
    </row>
    <row r="103" spans="1:3">
      <c r="A103" s="4" t="s">
        <v>836</v>
      </c>
      <c r="B103" s="5" t="n">
        <v>344</v>
      </c>
      <c r="C103" s="5" t="n">
        <v>0</v>
      </c>
    </row>
    <row r="104" spans="1:3">
      <c r="A104" s="4" t="s">
        <v>865</v>
      </c>
    </row>
    <row r="105" spans="1:3">
      <c r="A105" s="3" t="s">
        <v>767</v>
      </c>
    </row>
    <row r="106" spans="1:3">
      <c r="A106" s="4" t="s">
        <v>836</v>
      </c>
      <c r="B106" s="5" t="n">
        <v>0</v>
      </c>
      <c r="C106" s="5" t="n">
        <v>0</v>
      </c>
    </row>
    <row r="107" spans="1:3">
      <c r="A107" s="4" t="s">
        <v>744</v>
      </c>
    </row>
    <row r="108" spans="1:3">
      <c r="A108" s="3" t="s">
        <v>767</v>
      </c>
    </row>
    <row r="109" spans="1:3">
      <c r="A109" s="4" t="s">
        <v>836</v>
      </c>
      <c r="B109" s="5" t="n">
        <v>2084170</v>
      </c>
      <c r="C109" s="5" t="n">
        <v>2113135</v>
      </c>
    </row>
    <row r="110" spans="1:3">
      <c r="A110" s="4" t="s">
        <v>866</v>
      </c>
    </row>
    <row r="111" spans="1:3">
      <c r="A111" s="3" t="s">
        <v>767</v>
      </c>
    </row>
    <row r="112" spans="1:3">
      <c r="A112" s="4" t="s">
        <v>836</v>
      </c>
      <c r="B112" s="5" t="n">
        <v>2055391</v>
      </c>
      <c r="C112" s="5" t="n">
        <v>2095668</v>
      </c>
    </row>
    <row r="113" spans="1:3">
      <c r="A113" s="4" t="s">
        <v>867</v>
      </c>
    </row>
    <row r="114" spans="1:3">
      <c r="A114" s="3" t="s">
        <v>767</v>
      </c>
    </row>
    <row r="115" spans="1:3">
      <c r="A115" s="4" t="s">
        <v>836</v>
      </c>
      <c r="B115" s="5" t="n">
        <v>22768</v>
      </c>
      <c r="C115" s="5" t="n">
        <v>7527</v>
      </c>
    </row>
    <row r="116" spans="1:3">
      <c r="A116" s="4" t="s">
        <v>868</v>
      </c>
    </row>
    <row r="117" spans="1:3">
      <c r="A117" s="3" t="s">
        <v>767</v>
      </c>
    </row>
    <row r="118" spans="1:3">
      <c r="A118" s="4" t="s">
        <v>836</v>
      </c>
      <c r="B118" s="5" t="n">
        <v>6011</v>
      </c>
      <c r="C118" s="5" t="n">
        <v>9940</v>
      </c>
    </row>
    <row r="119" spans="1:3">
      <c r="A119" s="4" t="s">
        <v>869</v>
      </c>
    </row>
    <row r="120" spans="1:3">
      <c r="A120" s="3" t="s">
        <v>767</v>
      </c>
    </row>
    <row r="121" spans="1:3">
      <c r="A121" s="4" t="s">
        <v>836</v>
      </c>
      <c r="B121" s="5" t="n">
        <v>0</v>
      </c>
      <c r="C121" s="5" t="n">
        <v>0</v>
      </c>
    </row>
    <row r="122" spans="1:3">
      <c r="A122" s="4" t="s">
        <v>820</v>
      </c>
    </row>
    <row r="123" spans="1:3">
      <c r="A123" s="3" t="s">
        <v>767</v>
      </c>
    </row>
    <row r="124" spans="1:3">
      <c r="A124" s="4" t="s">
        <v>836</v>
      </c>
      <c r="B124" s="5" t="n">
        <v>617428</v>
      </c>
      <c r="C124" s="5" t="n">
        <v>710722</v>
      </c>
    </row>
    <row r="125" spans="1:3">
      <c r="A125" s="4" t="s">
        <v>870</v>
      </c>
    </row>
    <row r="126" spans="1:3">
      <c r="A126" s="3" t="s">
        <v>767</v>
      </c>
    </row>
    <row r="127" spans="1:3">
      <c r="A127" s="4" t="s">
        <v>836</v>
      </c>
      <c r="B127" s="5" t="n">
        <v>462399</v>
      </c>
      <c r="C127" s="5" t="n">
        <v>640751</v>
      </c>
    </row>
    <row r="128" spans="1:3">
      <c r="A128" s="4" t="s">
        <v>871</v>
      </c>
    </row>
    <row r="129" spans="1:3">
      <c r="A129" s="3" t="s">
        <v>767</v>
      </c>
    </row>
    <row r="130" spans="1:3">
      <c r="A130" s="4" t="s">
        <v>836</v>
      </c>
      <c r="B130" s="5" t="n">
        <v>48711</v>
      </c>
      <c r="C130" s="5" t="n">
        <v>33672</v>
      </c>
    </row>
    <row r="131" spans="1:3">
      <c r="A131" s="4" t="s">
        <v>872</v>
      </c>
    </row>
    <row r="132" spans="1:3">
      <c r="A132" s="3" t="s">
        <v>767</v>
      </c>
    </row>
    <row r="133" spans="1:3">
      <c r="A133" s="4" t="s">
        <v>836</v>
      </c>
      <c r="B133" s="5" t="n">
        <v>106318</v>
      </c>
      <c r="C133" s="5" t="n">
        <v>36299</v>
      </c>
    </row>
    <row r="134" spans="1:3">
      <c r="A134" s="4" t="s">
        <v>873</v>
      </c>
    </row>
    <row r="135" spans="1:3">
      <c r="A135" s="3" t="s">
        <v>767</v>
      </c>
    </row>
    <row r="136" spans="1:3">
      <c r="A136" s="4" t="s">
        <v>836</v>
      </c>
      <c r="B136" s="5" t="n">
        <v>0</v>
      </c>
      <c r="C136" s="5" t="n">
        <v>0</v>
      </c>
    </row>
    <row r="137" spans="1:3">
      <c r="A137" s="4" t="s">
        <v>824</v>
      </c>
    </row>
    <row r="138" spans="1:3">
      <c r="A138" s="3" t="s">
        <v>767</v>
      </c>
    </row>
    <row r="139" spans="1:3">
      <c r="A139" s="4" t="s">
        <v>836</v>
      </c>
      <c r="B139" s="5" t="n">
        <v>837797</v>
      </c>
      <c r="C139" s="5" t="n">
        <v>909149</v>
      </c>
    </row>
    <row r="140" spans="1:3">
      <c r="A140" s="4" t="s">
        <v>874</v>
      </c>
    </row>
    <row r="141" spans="1:3">
      <c r="A141" s="3" t="s">
        <v>767</v>
      </c>
    </row>
    <row r="142" spans="1:3">
      <c r="A142" s="4" t="s">
        <v>836</v>
      </c>
      <c r="B142" s="5" t="n">
        <v>799673</v>
      </c>
      <c r="C142" s="5" t="n">
        <v>885524</v>
      </c>
    </row>
    <row r="143" spans="1:3">
      <c r="A143" s="4" t="s">
        <v>875</v>
      </c>
    </row>
    <row r="144" spans="1:3">
      <c r="A144" s="3" t="s">
        <v>767</v>
      </c>
    </row>
    <row r="145" spans="1:3">
      <c r="A145" s="4" t="s">
        <v>836</v>
      </c>
      <c r="B145" s="5" t="n">
        <v>23834</v>
      </c>
      <c r="C145" s="5" t="n">
        <v>12411</v>
      </c>
    </row>
    <row r="146" spans="1:3">
      <c r="A146" s="4" t="s">
        <v>876</v>
      </c>
    </row>
    <row r="147" spans="1:3">
      <c r="A147" s="3" t="s">
        <v>767</v>
      </c>
    </row>
    <row r="148" spans="1:3">
      <c r="A148" s="4" t="s">
        <v>836</v>
      </c>
      <c r="B148" s="5" t="n">
        <v>14290</v>
      </c>
      <c r="C148" s="5" t="n">
        <v>11214</v>
      </c>
    </row>
    <row r="149" spans="1:3">
      <c r="A149" s="4" t="s">
        <v>877</v>
      </c>
    </row>
    <row r="150" spans="1:3">
      <c r="A150" s="3" t="s">
        <v>767</v>
      </c>
    </row>
    <row r="151" spans="1:3">
      <c r="A151" s="4" t="s">
        <v>836</v>
      </c>
      <c r="B151" s="6" t="n">
        <v>0</v>
      </c>
      <c r="C15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3</v>
      </c>
    </row>
    <row r="2" spans="1:3">
      <c r="A2" s="3" t="s">
        <v>734</v>
      </c>
    </row>
    <row r="3" spans="1:3">
      <c r="A3" s="4" t="s">
        <v>836</v>
      </c>
      <c r="B3" s="6" t="n">
        <v>11481025</v>
      </c>
      <c r="C3" s="6" t="n">
        <v>11453693</v>
      </c>
    </row>
    <row r="4" spans="1:3">
      <c r="A4" s="4" t="s">
        <v>879</v>
      </c>
      <c r="B4" s="5" t="n">
        <v>58800</v>
      </c>
      <c r="C4" s="5" t="n">
        <v>43600</v>
      </c>
    </row>
    <row r="5" spans="1:3">
      <c r="A5" s="4" t="s">
        <v>880</v>
      </c>
    </row>
    <row r="6" spans="1:3">
      <c r="A6" s="3" t="s">
        <v>734</v>
      </c>
    </row>
    <row r="7" spans="1:3">
      <c r="A7" s="4" t="s">
        <v>836</v>
      </c>
      <c r="B7" s="5" t="n">
        <v>2470057</v>
      </c>
      <c r="C7" s="5" t="n">
        <v>2392625</v>
      </c>
    </row>
    <row r="8" spans="1:3">
      <c r="A8" s="4" t="s">
        <v>881</v>
      </c>
    </row>
    <row r="9" spans="1:3">
      <c r="A9" s="3" t="s">
        <v>734</v>
      </c>
    </row>
    <row r="10" spans="1:3">
      <c r="A10" s="4" t="s">
        <v>836</v>
      </c>
      <c r="B10" s="5" t="n">
        <v>2431349</v>
      </c>
      <c r="C10" s="5" t="n">
        <v>2355574</v>
      </c>
    </row>
    <row r="11" spans="1:3">
      <c r="A11" s="4" t="s">
        <v>882</v>
      </c>
    </row>
    <row r="12" spans="1:3">
      <c r="A12" s="3" t="s">
        <v>734</v>
      </c>
    </row>
    <row r="13" spans="1:3">
      <c r="A13" s="4" t="s">
        <v>836</v>
      </c>
      <c r="B13" s="5" t="n">
        <v>38708</v>
      </c>
      <c r="C13" s="5" t="n">
        <v>37051</v>
      </c>
    </row>
    <row r="14" spans="1:3">
      <c r="A14" s="4" t="s">
        <v>807</v>
      </c>
    </row>
    <row r="15" spans="1:3">
      <c r="A15" s="3" t="s">
        <v>734</v>
      </c>
    </row>
    <row r="16" spans="1:3">
      <c r="A16" s="4" t="s">
        <v>836</v>
      </c>
      <c r="B16" s="5" t="n">
        <v>1397598</v>
      </c>
      <c r="C16" s="5" t="n">
        <v>1432458</v>
      </c>
    </row>
    <row r="17" spans="1:3">
      <c r="A17" s="4" t="s">
        <v>883</v>
      </c>
    </row>
    <row r="18" spans="1:3">
      <c r="A18" s="3" t="s">
        <v>734</v>
      </c>
    </row>
    <row r="19" spans="1:3">
      <c r="A19" s="4" t="s">
        <v>836</v>
      </c>
      <c r="B19" s="5" t="n">
        <v>1375442</v>
      </c>
      <c r="C19" s="5" t="n">
        <v>1412874</v>
      </c>
    </row>
    <row r="20" spans="1:3">
      <c r="A20" s="4" t="s">
        <v>884</v>
      </c>
    </row>
    <row r="21" spans="1:3">
      <c r="A21" s="3" t="s">
        <v>734</v>
      </c>
    </row>
    <row r="22" spans="1:3">
      <c r="A22" s="4" t="s">
        <v>836</v>
      </c>
      <c r="B22" s="5" t="n">
        <v>22156</v>
      </c>
      <c r="C22" s="5" t="n">
        <v>19584</v>
      </c>
    </row>
    <row r="23" spans="1:3">
      <c r="A23" s="4" t="s">
        <v>741</v>
      </c>
    </row>
    <row r="24" spans="1:3">
      <c r="A24" s="3" t="s">
        <v>734</v>
      </c>
    </row>
    <row r="25" spans="1:3">
      <c r="A25" s="4" t="s">
        <v>836</v>
      </c>
      <c r="B25" s="5" t="n">
        <v>817108</v>
      </c>
      <c r="C25" s="5" t="n">
        <v>667928</v>
      </c>
    </row>
    <row r="26" spans="1:3">
      <c r="A26" s="4" t="s">
        <v>885</v>
      </c>
    </row>
    <row r="27" spans="1:3">
      <c r="A27" s="3" t="s">
        <v>734</v>
      </c>
    </row>
    <row r="28" spans="1:3">
      <c r="A28" s="4" t="s">
        <v>836</v>
      </c>
      <c r="B28" s="5" t="n">
        <v>812932</v>
      </c>
      <c r="C28" s="5" t="n">
        <v>664828</v>
      </c>
    </row>
    <row r="29" spans="1:3">
      <c r="A29" s="4" t="s">
        <v>886</v>
      </c>
    </row>
    <row r="30" spans="1:3">
      <c r="A30" s="3" t="s">
        <v>734</v>
      </c>
    </row>
    <row r="31" spans="1:3">
      <c r="A31" s="4" t="s">
        <v>836</v>
      </c>
      <c r="B31" s="5" t="n">
        <v>4176</v>
      </c>
      <c r="C31" s="5" t="n">
        <v>3100</v>
      </c>
    </row>
    <row r="32" spans="1:3">
      <c r="A32" s="4" t="s">
        <v>742</v>
      </c>
    </row>
    <row r="33" spans="1:3">
      <c r="A33" s="3" t="s">
        <v>734</v>
      </c>
    </row>
    <row r="34" spans="1:3">
      <c r="A34" s="4" t="s">
        <v>836</v>
      </c>
      <c r="B34" s="5" t="n">
        <v>172890</v>
      </c>
      <c r="C34" s="5" t="n">
        <v>219098</v>
      </c>
    </row>
    <row r="35" spans="1:3">
      <c r="A35" s="4" t="s">
        <v>887</v>
      </c>
    </row>
    <row r="36" spans="1:3">
      <c r="A36" s="3" t="s">
        <v>734</v>
      </c>
    </row>
    <row r="37" spans="1:3">
      <c r="A37" s="4" t="s">
        <v>836</v>
      </c>
      <c r="B37" s="5" t="n">
        <v>160549</v>
      </c>
      <c r="C37" s="5" t="n">
        <v>204793</v>
      </c>
    </row>
    <row r="38" spans="1:3">
      <c r="A38" s="4" t="s">
        <v>888</v>
      </c>
    </row>
    <row r="39" spans="1:3">
      <c r="A39" s="3" t="s">
        <v>734</v>
      </c>
    </row>
    <row r="40" spans="1:3">
      <c r="A40" s="4" t="s">
        <v>836</v>
      </c>
      <c r="B40" s="5" t="n">
        <v>12341</v>
      </c>
      <c r="C40" s="5" t="n">
        <v>14305</v>
      </c>
    </row>
    <row r="41" spans="1:3">
      <c r="A41" s="4" t="s">
        <v>743</v>
      </c>
    </row>
    <row r="42" spans="1:3">
      <c r="A42" s="3" t="s">
        <v>734</v>
      </c>
    </row>
    <row r="43" spans="1:3">
      <c r="A43" s="4" t="s">
        <v>836</v>
      </c>
      <c r="B43" s="5" t="n">
        <v>82461</v>
      </c>
      <c r="C43" s="5" t="n">
        <v>73141</v>
      </c>
    </row>
    <row r="44" spans="1:3">
      <c r="A44" s="4" t="s">
        <v>889</v>
      </c>
    </row>
    <row r="45" spans="1:3">
      <c r="A45" s="3" t="s">
        <v>734</v>
      </c>
    </row>
    <row r="46" spans="1:3">
      <c r="A46" s="4" t="s">
        <v>836</v>
      </c>
      <c r="B46" s="5" t="n">
        <v>82426</v>
      </c>
      <c r="C46" s="5" t="n">
        <v>73079</v>
      </c>
    </row>
    <row r="47" spans="1:3">
      <c r="A47" s="4" t="s">
        <v>890</v>
      </c>
    </row>
    <row r="48" spans="1:3">
      <c r="A48" s="3" t="s">
        <v>734</v>
      </c>
    </row>
    <row r="49" spans="1:3">
      <c r="A49" s="4" t="s">
        <v>836</v>
      </c>
      <c r="B49" s="6" t="n">
        <v>35</v>
      </c>
      <c r="C49" s="6" t="n">
        <v>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3</v>
      </c>
      <c r="D2" s="2" t="s">
        <v>99</v>
      </c>
    </row>
    <row r="3" spans="1:4">
      <c r="A3" s="3" t="s">
        <v>892</v>
      </c>
    </row>
    <row r="4" spans="1:4">
      <c r="A4" s="4" t="s">
        <v>893</v>
      </c>
      <c r="B4" s="6" t="n">
        <v>100293</v>
      </c>
      <c r="C4" s="6" t="n">
        <v>92635</v>
      </c>
    </row>
    <row r="5" spans="1:4">
      <c r="A5" s="4" t="s">
        <v>894</v>
      </c>
      <c r="B5" s="5" t="n">
        <v>70505</v>
      </c>
      <c r="C5" s="5" t="n">
        <v>86970</v>
      </c>
    </row>
    <row r="6" spans="1:4">
      <c r="A6" s="4" t="s">
        <v>895</v>
      </c>
      <c r="B6" s="5" t="n">
        <v>29788</v>
      </c>
      <c r="C6" s="5" t="n">
        <v>5665</v>
      </c>
    </row>
    <row r="7" spans="1:4">
      <c r="A7" s="4" t="s">
        <v>896</v>
      </c>
      <c r="B7" s="5" t="n">
        <v>4871</v>
      </c>
      <c r="C7" s="5" t="n">
        <v>10414</v>
      </c>
    </row>
    <row r="8" spans="1:4">
      <c r="A8" s="4" t="s">
        <v>897</v>
      </c>
      <c r="B8" s="5" t="n">
        <v>80899</v>
      </c>
      <c r="C8" s="5" t="n">
        <v>73282</v>
      </c>
      <c r="D8" s="6" t="n">
        <v>87600</v>
      </c>
    </row>
    <row r="9" spans="1:4">
      <c r="A9" s="4" t="s">
        <v>898</v>
      </c>
      <c r="B9" s="5" t="n">
        <v>810</v>
      </c>
      <c r="C9" s="5" t="n">
        <v>904</v>
      </c>
    </row>
    <row r="10" spans="1:4">
      <c r="A10" s="4" t="s">
        <v>899</v>
      </c>
      <c r="B10" s="5" t="n">
        <v>810</v>
      </c>
      <c r="C10" s="5" t="n">
        <v>904</v>
      </c>
      <c r="D10" s="6" t="n">
        <v>52</v>
      </c>
    </row>
    <row r="11" spans="1:4">
      <c r="A11" s="4" t="s">
        <v>900</v>
      </c>
    </row>
    <row r="12" spans="1:4">
      <c r="A12" s="3" t="s">
        <v>892</v>
      </c>
    </row>
    <row r="13" spans="1:4">
      <c r="A13" s="4" t="s">
        <v>893</v>
      </c>
      <c r="B13" s="5" t="n">
        <v>7508</v>
      </c>
      <c r="C13" s="5" t="n">
        <v>8312</v>
      </c>
    </row>
    <row r="14" spans="1:4">
      <c r="A14" s="4" t="s">
        <v>894</v>
      </c>
      <c r="B14" s="5" t="n">
        <v>4729</v>
      </c>
      <c r="C14" s="5" t="n">
        <v>7771</v>
      </c>
    </row>
    <row r="15" spans="1:4">
      <c r="A15" s="4" t="s">
        <v>895</v>
      </c>
      <c r="B15" s="5" t="n">
        <v>2779</v>
      </c>
      <c r="C15" s="5" t="n">
        <v>541</v>
      </c>
    </row>
    <row r="16" spans="1:4">
      <c r="A16" s="4" t="s">
        <v>896</v>
      </c>
      <c r="B16" s="5" t="n">
        <v>0</v>
      </c>
      <c r="C16" s="5" t="n">
        <v>0</v>
      </c>
    </row>
    <row r="17" spans="1:4">
      <c r="A17" s="4" t="s">
        <v>897</v>
      </c>
      <c r="B17" s="5" t="n">
        <v>9971</v>
      </c>
      <c r="C17" s="5" t="n">
        <v>5595</v>
      </c>
    </row>
    <row r="18" spans="1:4">
      <c r="A18" s="4" t="s">
        <v>898</v>
      </c>
      <c r="B18" s="5" t="n">
        <v>222</v>
      </c>
      <c r="C18" s="5" t="n">
        <v>95</v>
      </c>
    </row>
    <row r="19" spans="1:4">
      <c r="A19" s="4" t="s">
        <v>901</v>
      </c>
    </row>
    <row r="20" spans="1:4">
      <c r="A20" s="3" t="s">
        <v>892</v>
      </c>
    </row>
    <row r="21" spans="1:4">
      <c r="A21" s="4" t="s">
        <v>893</v>
      </c>
      <c r="B21" s="5" t="n">
        <v>32078</v>
      </c>
      <c r="C21" s="5" t="n">
        <v>7418</v>
      </c>
    </row>
    <row r="22" spans="1:4">
      <c r="A22" s="4" t="s">
        <v>894</v>
      </c>
      <c r="B22" s="5" t="n">
        <v>10576</v>
      </c>
      <c r="C22" s="5" t="n">
        <v>7418</v>
      </c>
    </row>
    <row r="23" spans="1:4">
      <c r="A23" s="4" t="s">
        <v>895</v>
      </c>
      <c r="B23" s="5" t="n">
        <v>21502</v>
      </c>
      <c r="C23" s="5" t="n">
        <v>0</v>
      </c>
    </row>
    <row r="24" spans="1:4">
      <c r="A24" s="4" t="s">
        <v>896</v>
      </c>
      <c r="B24" s="5" t="n">
        <v>1612</v>
      </c>
      <c r="C24" s="5" t="n">
        <v>2315</v>
      </c>
    </row>
    <row r="25" spans="1:4">
      <c r="A25" s="4" t="s">
        <v>897</v>
      </c>
      <c r="B25" s="5" t="n">
        <v>12993</v>
      </c>
      <c r="C25" s="5" t="n">
        <v>7668</v>
      </c>
    </row>
    <row r="26" spans="1:4">
      <c r="A26" s="4" t="s">
        <v>898</v>
      </c>
      <c r="B26" s="5" t="n">
        <v>256</v>
      </c>
      <c r="C26" s="5" t="n">
        <v>277</v>
      </c>
    </row>
    <row r="27" spans="1:4">
      <c r="A27" s="4" t="s">
        <v>902</v>
      </c>
    </row>
    <row r="28" spans="1:4">
      <c r="A28" s="3" t="s">
        <v>892</v>
      </c>
    </row>
    <row r="29" spans="1:4">
      <c r="A29" s="4" t="s">
        <v>893</v>
      </c>
      <c r="B29" s="5" t="n">
        <v>0</v>
      </c>
      <c r="C29" s="5" t="n">
        <v>0</v>
      </c>
    </row>
    <row r="30" spans="1:4">
      <c r="A30" s="4" t="s">
        <v>894</v>
      </c>
      <c r="B30" s="5" t="n">
        <v>0</v>
      </c>
      <c r="C30" s="5" t="n">
        <v>0</v>
      </c>
    </row>
    <row r="31" spans="1:4">
      <c r="A31" s="4" t="s">
        <v>895</v>
      </c>
      <c r="B31" s="5" t="n">
        <v>0</v>
      </c>
      <c r="C31" s="5" t="n">
        <v>0</v>
      </c>
    </row>
    <row r="32" spans="1:4">
      <c r="A32" s="4" t="s">
        <v>896</v>
      </c>
      <c r="B32" s="5" t="n">
        <v>0</v>
      </c>
      <c r="C32" s="5" t="n">
        <v>0</v>
      </c>
    </row>
    <row r="33" spans="1:4">
      <c r="A33" s="4" t="s">
        <v>897</v>
      </c>
      <c r="B33" s="5" t="n">
        <v>0</v>
      </c>
      <c r="C33" s="5" t="n">
        <v>1261</v>
      </c>
    </row>
    <row r="34" spans="1:4">
      <c r="A34" s="4" t="s">
        <v>898</v>
      </c>
      <c r="B34" s="5" t="n">
        <v>0</v>
      </c>
      <c r="C34" s="5" t="n">
        <v>29</v>
      </c>
    </row>
    <row r="35" spans="1:4">
      <c r="A35" s="4" t="s">
        <v>903</v>
      </c>
    </row>
    <row r="36" spans="1:4">
      <c r="A36" s="3" t="s">
        <v>892</v>
      </c>
    </row>
    <row r="37" spans="1:4">
      <c r="A37" s="4" t="s">
        <v>893</v>
      </c>
      <c r="B37" s="5" t="n">
        <v>0</v>
      </c>
      <c r="C37" s="5" t="n">
        <v>568</v>
      </c>
    </row>
    <row r="38" spans="1:4">
      <c r="A38" s="4" t="s">
        <v>894</v>
      </c>
      <c r="B38" s="5" t="n">
        <v>0</v>
      </c>
      <c r="C38" s="5" t="n">
        <v>568</v>
      </c>
    </row>
    <row r="39" spans="1:4">
      <c r="A39" s="4" t="s">
        <v>895</v>
      </c>
      <c r="B39" s="5" t="n">
        <v>0</v>
      </c>
      <c r="C39" s="5" t="n">
        <v>0</v>
      </c>
    </row>
    <row r="40" spans="1:4">
      <c r="A40" s="4" t="s">
        <v>896</v>
      </c>
      <c r="B40" s="5" t="n">
        <v>0</v>
      </c>
      <c r="C40" s="5" t="n">
        <v>320</v>
      </c>
    </row>
    <row r="41" spans="1:4">
      <c r="A41" s="4" t="s">
        <v>897</v>
      </c>
      <c r="B41" s="5" t="n">
        <v>0</v>
      </c>
      <c r="C41" s="5" t="n">
        <v>426</v>
      </c>
    </row>
    <row r="42" spans="1:4">
      <c r="A42" s="4" t="s">
        <v>898</v>
      </c>
      <c r="B42" s="5" t="n">
        <v>0</v>
      </c>
      <c r="C42" s="5" t="n">
        <v>0</v>
      </c>
    </row>
    <row r="43" spans="1:4">
      <c r="A43" s="4" t="s">
        <v>904</v>
      </c>
    </row>
    <row r="44" spans="1:4">
      <c r="A44" s="3" t="s">
        <v>892</v>
      </c>
    </row>
    <row r="45" spans="1:4">
      <c r="A45" s="4" t="s">
        <v>893</v>
      </c>
      <c r="B45" s="5" t="n">
        <v>0</v>
      </c>
      <c r="C45" s="5" t="n">
        <v>0</v>
      </c>
    </row>
    <row r="46" spans="1:4">
      <c r="A46" s="4" t="s">
        <v>894</v>
      </c>
      <c r="B46" s="5" t="n">
        <v>0</v>
      </c>
      <c r="C46" s="5" t="n">
        <v>0</v>
      </c>
    </row>
    <row r="47" spans="1:4">
      <c r="A47" s="4" t="s">
        <v>895</v>
      </c>
      <c r="B47" s="5" t="n">
        <v>0</v>
      </c>
      <c r="C47" s="5" t="n">
        <v>0</v>
      </c>
    </row>
    <row r="48" spans="1:4">
      <c r="A48" s="4" t="s">
        <v>896</v>
      </c>
      <c r="B48" s="5" t="n">
        <v>0</v>
      </c>
      <c r="C48" s="5" t="n">
        <v>0</v>
      </c>
    </row>
    <row r="49" spans="1:4">
      <c r="A49" s="4" t="s">
        <v>897</v>
      </c>
      <c r="B49" s="5" t="n">
        <v>0</v>
      </c>
      <c r="C49" s="5" t="n">
        <v>814</v>
      </c>
    </row>
    <row r="50" spans="1:4">
      <c r="A50" s="4" t="s">
        <v>898</v>
      </c>
      <c r="B50" s="5" t="n">
        <v>0</v>
      </c>
      <c r="C50" s="5" t="n">
        <v>27</v>
      </c>
    </row>
    <row r="51" spans="1:4">
      <c r="A51" s="4" t="s">
        <v>905</v>
      </c>
    </row>
    <row r="52" spans="1:4">
      <c r="A52" s="3" t="s">
        <v>892</v>
      </c>
    </row>
    <row r="53" spans="1:4">
      <c r="A53" s="4" t="s">
        <v>893</v>
      </c>
      <c r="B53" s="5" t="n">
        <v>0</v>
      </c>
      <c r="C53" s="5" t="n">
        <v>0</v>
      </c>
    </row>
    <row r="54" spans="1:4">
      <c r="A54" s="4" t="s">
        <v>894</v>
      </c>
      <c r="B54" s="5" t="n">
        <v>0</v>
      </c>
      <c r="C54" s="5" t="n">
        <v>0</v>
      </c>
    </row>
    <row r="55" spans="1:4">
      <c r="A55" s="4" t="s">
        <v>895</v>
      </c>
      <c r="B55" s="5" t="n">
        <v>0</v>
      </c>
      <c r="C55" s="5" t="n">
        <v>0</v>
      </c>
    </row>
    <row r="56" spans="1:4">
      <c r="A56" s="4" t="s">
        <v>896</v>
      </c>
      <c r="B56" s="5" t="n">
        <v>0</v>
      </c>
      <c r="C56" s="5" t="n">
        <v>0</v>
      </c>
    </row>
    <row r="57" spans="1:4">
      <c r="A57" s="4" t="s">
        <v>897</v>
      </c>
      <c r="B57" s="5" t="n">
        <v>0</v>
      </c>
      <c r="C57" s="5" t="n">
        <v>1345</v>
      </c>
    </row>
    <row r="58" spans="1:4">
      <c r="A58" s="4" t="s">
        <v>898</v>
      </c>
      <c r="B58" s="5" t="n">
        <v>0</v>
      </c>
      <c r="C58" s="5" t="n">
        <v>28</v>
      </c>
    </row>
    <row r="59" spans="1:4">
      <c r="A59" s="4" t="s">
        <v>906</v>
      </c>
    </row>
    <row r="60" spans="1:4">
      <c r="A60" s="3" t="s">
        <v>892</v>
      </c>
    </row>
    <row r="61" spans="1:4">
      <c r="A61" s="4" t="s">
        <v>893</v>
      </c>
      <c r="B61" s="5" t="n">
        <v>0</v>
      </c>
      <c r="C61" s="5" t="n">
        <v>527</v>
      </c>
    </row>
    <row r="62" spans="1:4">
      <c r="A62" s="4" t="s">
        <v>894</v>
      </c>
      <c r="B62" s="5" t="n">
        <v>0</v>
      </c>
      <c r="C62" s="5" t="n">
        <v>527</v>
      </c>
    </row>
    <row r="63" spans="1:4">
      <c r="A63" s="4" t="s">
        <v>895</v>
      </c>
      <c r="B63" s="5" t="n">
        <v>0</v>
      </c>
      <c r="C63" s="5" t="n">
        <v>0</v>
      </c>
    </row>
    <row r="64" spans="1:4">
      <c r="A64" s="4" t="s">
        <v>896</v>
      </c>
      <c r="B64" s="5" t="n">
        <v>0</v>
      </c>
      <c r="C64" s="5" t="n">
        <v>0</v>
      </c>
    </row>
    <row r="65" spans="1:4">
      <c r="A65" s="4" t="s">
        <v>897</v>
      </c>
      <c r="B65" s="5" t="n">
        <v>0</v>
      </c>
      <c r="C65" s="5" t="n">
        <v>1426</v>
      </c>
    </row>
    <row r="66" spans="1:4">
      <c r="A66" s="4" t="s">
        <v>898</v>
      </c>
      <c r="B66" s="5" t="n">
        <v>0</v>
      </c>
      <c r="C66" s="5" t="n">
        <v>18</v>
      </c>
    </row>
    <row r="67" spans="1:4">
      <c r="A67" s="4" t="s">
        <v>907</v>
      </c>
    </row>
    <row r="68" spans="1:4">
      <c r="A68" s="3" t="s">
        <v>892</v>
      </c>
    </row>
    <row r="69" spans="1:4">
      <c r="A69" s="4" t="s">
        <v>893</v>
      </c>
      <c r="B69" s="5" t="n">
        <v>0</v>
      </c>
      <c r="C69" s="5" t="n">
        <v>2293</v>
      </c>
    </row>
    <row r="70" spans="1:4">
      <c r="A70" s="4" t="s">
        <v>894</v>
      </c>
      <c r="B70" s="5" t="n">
        <v>0</v>
      </c>
      <c r="C70" s="5" t="n">
        <v>2277</v>
      </c>
    </row>
    <row r="71" spans="1:4">
      <c r="A71" s="4" t="s">
        <v>895</v>
      </c>
      <c r="B71" s="5" t="n">
        <v>0</v>
      </c>
      <c r="C71" s="5" t="n">
        <v>16</v>
      </c>
    </row>
    <row r="72" spans="1:4">
      <c r="A72" s="4" t="s">
        <v>896</v>
      </c>
      <c r="B72" s="5" t="n">
        <v>0</v>
      </c>
      <c r="C72" s="5" t="n">
        <v>752</v>
      </c>
    </row>
    <row r="73" spans="1:4">
      <c r="A73" s="4" t="s">
        <v>897</v>
      </c>
      <c r="B73" s="5" t="n">
        <v>0</v>
      </c>
      <c r="C73" s="5" t="n">
        <v>636</v>
      </c>
    </row>
    <row r="74" spans="1:4">
      <c r="A74" s="4" t="s">
        <v>898</v>
      </c>
      <c r="B74" s="5" t="n">
        <v>0</v>
      </c>
      <c r="C74" s="5" t="n">
        <v>4</v>
      </c>
    </row>
    <row r="75" spans="1:4">
      <c r="A75" s="4" t="s">
        <v>908</v>
      </c>
    </row>
    <row r="76" spans="1:4">
      <c r="A76" s="3" t="s">
        <v>892</v>
      </c>
    </row>
    <row r="77" spans="1:4">
      <c r="A77" s="4" t="s">
        <v>893</v>
      </c>
      <c r="B77" s="5" t="n">
        <v>0</v>
      </c>
      <c r="C77" s="5" t="n">
        <v>10597</v>
      </c>
    </row>
    <row r="78" spans="1:4">
      <c r="A78" s="4" t="s">
        <v>894</v>
      </c>
      <c r="B78" s="5" t="n">
        <v>0</v>
      </c>
      <c r="C78" s="5" t="n">
        <v>10597</v>
      </c>
    </row>
    <row r="79" spans="1:4">
      <c r="A79" s="4" t="s">
        <v>895</v>
      </c>
      <c r="B79" s="5" t="n">
        <v>0</v>
      </c>
      <c r="C79" s="5" t="n">
        <v>0</v>
      </c>
    </row>
    <row r="80" spans="1:4">
      <c r="A80" s="4" t="s">
        <v>896</v>
      </c>
      <c r="B80" s="5" t="n">
        <v>0</v>
      </c>
      <c r="C80" s="5" t="n">
        <v>0</v>
      </c>
    </row>
    <row r="81" spans="1:4">
      <c r="A81" s="4" t="s">
        <v>897</v>
      </c>
      <c r="B81" s="5" t="n">
        <v>820</v>
      </c>
      <c r="C81" s="5" t="n">
        <v>2312</v>
      </c>
    </row>
    <row r="82" spans="1:4">
      <c r="A82" s="4" t="s">
        <v>898</v>
      </c>
      <c r="B82" s="5" t="n">
        <v>52</v>
      </c>
      <c r="C82" s="5" t="n">
        <v>128</v>
      </c>
    </row>
    <row r="83" spans="1:4">
      <c r="A83" s="4" t="s">
        <v>909</v>
      </c>
    </row>
    <row r="84" spans="1:4">
      <c r="A84" s="3" t="s">
        <v>892</v>
      </c>
    </row>
    <row r="85" spans="1:4">
      <c r="A85" s="4" t="s">
        <v>893</v>
      </c>
      <c r="B85" s="5" t="n">
        <v>4766</v>
      </c>
      <c r="C85" s="5" t="n">
        <v>0</v>
      </c>
    </row>
    <row r="86" spans="1:4">
      <c r="A86" s="4" t="s">
        <v>894</v>
      </c>
      <c r="B86" s="5" t="n">
        <v>4766</v>
      </c>
      <c r="C86" s="5" t="n">
        <v>0</v>
      </c>
    </row>
    <row r="87" spans="1:4">
      <c r="A87" s="4" t="s">
        <v>895</v>
      </c>
      <c r="B87" s="5" t="n">
        <v>0</v>
      </c>
      <c r="C87" s="5" t="n">
        <v>0</v>
      </c>
    </row>
    <row r="88" spans="1:4">
      <c r="A88" s="4" t="s">
        <v>896</v>
      </c>
      <c r="B88" s="5" t="n">
        <v>413</v>
      </c>
      <c r="C88" s="5" t="n">
        <v>0</v>
      </c>
    </row>
    <row r="89" spans="1:4">
      <c r="A89" s="4" t="s">
        <v>897</v>
      </c>
      <c r="B89" s="5" t="n">
        <v>3502</v>
      </c>
      <c r="C89" s="5" t="n">
        <v>29</v>
      </c>
    </row>
    <row r="90" spans="1:4">
      <c r="A90" s="4" t="s">
        <v>898</v>
      </c>
      <c r="B90" s="5" t="n">
        <v>124</v>
      </c>
      <c r="C90" s="5" t="n">
        <v>0</v>
      </c>
    </row>
    <row r="91" spans="1:4">
      <c r="A91" s="4" t="s">
        <v>910</v>
      </c>
    </row>
    <row r="92" spans="1:4">
      <c r="A92" s="3" t="s">
        <v>892</v>
      </c>
    </row>
    <row r="93" spans="1:4">
      <c r="A93" s="4" t="s">
        <v>893</v>
      </c>
      <c r="B93" s="5" t="n">
        <v>0</v>
      </c>
      <c r="C93" s="5" t="n">
        <v>0</v>
      </c>
    </row>
    <row r="94" spans="1:4">
      <c r="A94" s="4" t="s">
        <v>894</v>
      </c>
      <c r="B94" s="5" t="n">
        <v>0</v>
      </c>
      <c r="C94" s="5" t="n">
        <v>0</v>
      </c>
    </row>
    <row r="95" spans="1:4">
      <c r="A95" s="4" t="s">
        <v>895</v>
      </c>
      <c r="B95" s="5" t="n">
        <v>0</v>
      </c>
      <c r="C95" s="5" t="n">
        <v>0</v>
      </c>
    </row>
    <row r="96" spans="1:4">
      <c r="A96" s="4" t="s">
        <v>896</v>
      </c>
      <c r="B96" s="5" t="n">
        <v>0</v>
      </c>
      <c r="C96" s="5" t="n">
        <v>0</v>
      </c>
    </row>
    <row r="97" spans="1:4">
      <c r="A97" s="4" t="s">
        <v>897</v>
      </c>
      <c r="B97" s="5" t="n">
        <v>0</v>
      </c>
      <c r="C97" s="5" t="n">
        <v>0</v>
      </c>
    </row>
    <row r="98" spans="1:4">
      <c r="A98" s="4" t="s">
        <v>898</v>
      </c>
      <c r="B98" s="5" t="n">
        <v>0</v>
      </c>
      <c r="C98" s="5" t="n">
        <v>0</v>
      </c>
    </row>
    <row r="99" spans="1:4">
      <c r="A99" s="4" t="s">
        <v>911</v>
      </c>
    </row>
    <row r="100" spans="1:4">
      <c r="A100" s="3" t="s">
        <v>892</v>
      </c>
    </row>
    <row r="101" spans="1:4">
      <c r="A101" s="4" t="s">
        <v>893</v>
      </c>
      <c r="B101" s="5" t="n">
        <v>0</v>
      </c>
      <c r="C101" s="5" t="n">
        <v>0</v>
      </c>
    </row>
    <row r="102" spans="1:4">
      <c r="A102" s="4" t="s">
        <v>894</v>
      </c>
      <c r="B102" s="5" t="n">
        <v>0</v>
      </c>
      <c r="C102" s="5" t="n">
        <v>0</v>
      </c>
    </row>
    <row r="103" spans="1:4">
      <c r="A103" s="4" t="s">
        <v>895</v>
      </c>
      <c r="B103" s="5" t="n">
        <v>0</v>
      </c>
      <c r="C103" s="5" t="n">
        <v>0</v>
      </c>
    </row>
    <row r="104" spans="1:4">
      <c r="A104" s="4" t="s">
        <v>896</v>
      </c>
      <c r="B104" s="5" t="n">
        <v>0</v>
      </c>
      <c r="C104" s="5" t="n">
        <v>0</v>
      </c>
    </row>
    <row r="105" spans="1:4">
      <c r="A105" s="4" t="s">
        <v>897</v>
      </c>
      <c r="B105" s="5" t="n">
        <v>0</v>
      </c>
      <c r="C105" s="5" t="n">
        <v>0</v>
      </c>
    </row>
    <row r="106" spans="1:4">
      <c r="A106" s="4" t="s">
        <v>898</v>
      </c>
      <c r="B106" s="5" t="n">
        <v>0</v>
      </c>
      <c r="C106" s="5" t="n">
        <v>0</v>
      </c>
    </row>
    <row r="107" spans="1:4">
      <c r="A107" s="4" t="s">
        <v>912</v>
      </c>
    </row>
    <row r="108" spans="1:4">
      <c r="A108" s="3" t="s">
        <v>892</v>
      </c>
    </row>
    <row r="109" spans="1:4">
      <c r="A109" s="4" t="s">
        <v>893</v>
      </c>
      <c r="B109" s="5" t="n">
        <v>3793</v>
      </c>
      <c r="C109" s="5" t="n">
        <v>1950</v>
      </c>
    </row>
    <row r="110" spans="1:4">
      <c r="A110" s="4" t="s">
        <v>894</v>
      </c>
      <c r="B110" s="5" t="n">
        <v>3755</v>
      </c>
      <c r="C110" s="5" t="n">
        <v>1912</v>
      </c>
    </row>
    <row r="111" spans="1:4">
      <c r="A111" s="4" t="s">
        <v>895</v>
      </c>
      <c r="B111" s="5" t="n">
        <v>38</v>
      </c>
      <c r="C111" s="5" t="n">
        <v>38</v>
      </c>
    </row>
    <row r="112" spans="1:4">
      <c r="A112" s="4" t="s">
        <v>896</v>
      </c>
      <c r="B112" s="5" t="n">
        <v>0</v>
      </c>
      <c r="C112" s="5" t="n">
        <v>0</v>
      </c>
    </row>
    <row r="113" spans="1:4">
      <c r="A113" s="4" t="s">
        <v>897</v>
      </c>
      <c r="B113" s="5" t="n">
        <v>2995</v>
      </c>
      <c r="C113" s="5" t="n">
        <v>483</v>
      </c>
    </row>
    <row r="114" spans="1:4">
      <c r="A114" s="4" t="s">
        <v>898</v>
      </c>
      <c r="B114" s="5" t="n">
        <v>0</v>
      </c>
      <c r="C114" s="5" t="n">
        <v>0</v>
      </c>
    </row>
    <row r="115" spans="1:4">
      <c r="A115" s="4" t="s">
        <v>913</v>
      </c>
    </row>
    <row r="116" spans="1:4">
      <c r="A116" s="3" t="s">
        <v>892</v>
      </c>
    </row>
    <row r="117" spans="1:4">
      <c r="A117" s="4" t="s">
        <v>893</v>
      </c>
      <c r="B117" s="5" t="n">
        <v>18966</v>
      </c>
      <c r="C117" s="5" t="n">
        <v>21380</v>
      </c>
    </row>
    <row r="118" spans="1:4">
      <c r="A118" s="4" t="s">
        <v>894</v>
      </c>
      <c r="B118" s="5" t="n">
        <v>17159</v>
      </c>
      <c r="C118" s="5" t="n">
        <v>19014</v>
      </c>
    </row>
    <row r="119" spans="1:4">
      <c r="A119" s="4" t="s">
        <v>895</v>
      </c>
      <c r="B119" s="5" t="n">
        <v>1807</v>
      </c>
      <c r="C119" s="5" t="n">
        <v>2366</v>
      </c>
    </row>
    <row r="120" spans="1:4">
      <c r="A120" s="4" t="s">
        <v>896</v>
      </c>
      <c r="B120" s="5" t="n">
        <v>1454</v>
      </c>
      <c r="C120" s="5" t="n">
        <v>2158</v>
      </c>
    </row>
    <row r="121" spans="1:4">
      <c r="A121" s="4" t="s">
        <v>897</v>
      </c>
      <c r="B121" s="5" t="n">
        <v>18158</v>
      </c>
      <c r="C121" s="5" t="n">
        <v>17616</v>
      </c>
    </row>
    <row r="122" spans="1:4">
      <c r="A122" s="4" t="s">
        <v>898</v>
      </c>
      <c r="B122" s="5" t="n">
        <v>32</v>
      </c>
      <c r="C122" s="5" t="n">
        <v>25</v>
      </c>
    </row>
    <row r="123" spans="1:4">
      <c r="A123" s="4" t="s">
        <v>914</v>
      </c>
    </row>
    <row r="124" spans="1:4">
      <c r="A124" s="3" t="s">
        <v>892</v>
      </c>
    </row>
    <row r="125" spans="1:4">
      <c r="A125" s="4" t="s">
        <v>893</v>
      </c>
      <c r="B125" s="5" t="n">
        <v>695</v>
      </c>
      <c r="C125" s="5" t="n">
        <v>408</v>
      </c>
    </row>
    <row r="126" spans="1:4">
      <c r="A126" s="4" t="s">
        <v>894</v>
      </c>
      <c r="B126" s="5" t="n">
        <v>395</v>
      </c>
      <c r="C126" s="5" t="n">
        <v>202</v>
      </c>
    </row>
    <row r="127" spans="1:4">
      <c r="A127" s="4" t="s">
        <v>895</v>
      </c>
      <c r="B127" s="5" t="n">
        <v>300</v>
      </c>
      <c r="C127" s="5" t="n">
        <v>206</v>
      </c>
    </row>
    <row r="128" spans="1:4">
      <c r="A128" s="4" t="s">
        <v>896</v>
      </c>
      <c r="B128" s="5" t="n">
        <v>0</v>
      </c>
      <c r="C128" s="5" t="n">
        <v>0</v>
      </c>
    </row>
    <row r="129" spans="1:4">
      <c r="A129" s="4" t="s">
        <v>897</v>
      </c>
      <c r="B129" s="5" t="n">
        <v>692</v>
      </c>
      <c r="C129" s="5" t="n">
        <v>411</v>
      </c>
    </row>
    <row r="130" spans="1:4">
      <c r="A130" s="4" t="s">
        <v>898</v>
      </c>
      <c r="B130" s="5" t="n">
        <v>41</v>
      </c>
      <c r="C130" s="5" t="n">
        <v>26</v>
      </c>
    </row>
    <row r="131" spans="1:4">
      <c r="A131" s="4" t="s">
        <v>915</v>
      </c>
    </row>
    <row r="132" spans="1:4">
      <c r="A132" s="3" t="s">
        <v>892</v>
      </c>
    </row>
    <row r="133" spans="1:4">
      <c r="A133" s="4" t="s">
        <v>893</v>
      </c>
      <c r="B133" s="5" t="n">
        <v>0</v>
      </c>
      <c r="C133" s="5" t="n">
        <v>0</v>
      </c>
    </row>
    <row r="134" spans="1:4">
      <c r="A134" s="4" t="s">
        <v>894</v>
      </c>
      <c r="B134" s="5" t="n">
        <v>0</v>
      </c>
      <c r="C134" s="5" t="n">
        <v>0</v>
      </c>
    </row>
    <row r="135" spans="1:4">
      <c r="A135" s="4" t="s">
        <v>895</v>
      </c>
      <c r="B135" s="5" t="n">
        <v>0</v>
      </c>
      <c r="C135" s="5" t="n">
        <v>0</v>
      </c>
    </row>
    <row r="136" spans="1:4">
      <c r="A136" s="4" t="s">
        <v>896</v>
      </c>
      <c r="B136" s="5" t="n">
        <v>0</v>
      </c>
      <c r="C136" s="5" t="n">
        <v>0</v>
      </c>
    </row>
    <row r="137" spans="1:4">
      <c r="A137" s="4" t="s">
        <v>897</v>
      </c>
      <c r="B137" s="5" t="n">
        <v>0</v>
      </c>
      <c r="C137" s="5" t="n">
        <v>0</v>
      </c>
    </row>
    <row r="138" spans="1:4">
      <c r="A138" s="4" t="s">
        <v>898</v>
      </c>
      <c r="B138" s="5" t="n">
        <v>0</v>
      </c>
      <c r="C138" s="5" t="n">
        <v>0</v>
      </c>
    </row>
    <row r="139" spans="1:4">
      <c r="A139" s="4" t="s">
        <v>916</v>
      </c>
    </row>
    <row r="140" spans="1:4">
      <c r="A140" s="3" t="s">
        <v>892</v>
      </c>
    </row>
    <row r="141" spans="1:4">
      <c r="A141" s="4" t="s">
        <v>893</v>
      </c>
      <c r="B141" s="5" t="n">
        <v>161</v>
      </c>
      <c r="C141" s="5" t="n">
        <v>81</v>
      </c>
    </row>
    <row r="142" spans="1:4">
      <c r="A142" s="4" t="s">
        <v>894</v>
      </c>
      <c r="B142" s="5" t="n">
        <v>161</v>
      </c>
      <c r="C142" s="5" t="n">
        <v>81</v>
      </c>
    </row>
    <row r="143" spans="1:4">
      <c r="A143" s="4" t="s">
        <v>895</v>
      </c>
      <c r="B143" s="5" t="n">
        <v>0</v>
      </c>
      <c r="C143" s="5" t="n">
        <v>0</v>
      </c>
    </row>
    <row r="144" spans="1:4">
      <c r="A144" s="4" t="s">
        <v>896</v>
      </c>
      <c r="B144" s="5" t="n">
        <v>0</v>
      </c>
      <c r="C144" s="5" t="n">
        <v>0</v>
      </c>
    </row>
    <row r="145" spans="1:4">
      <c r="A145" s="4" t="s">
        <v>897</v>
      </c>
      <c r="B145" s="5" t="n">
        <v>60</v>
      </c>
      <c r="C145" s="5" t="n">
        <v>376</v>
      </c>
    </row>
    <row r="146" spans="1:4">
      <c r="A146" s="4" t="s">
        <v>898</v>
      </c>
      <c r="B146" s="5" t="n">
        <v>0</v>
      </c>
      <c r="C146" s="5" t="n">
        <v>0</v>
      </c>
    </row>
    <row r="147" spans="1:4">
      <c r="A147" s="4" t="s">
        <v>917</v>
      </c>
    </row>
    <row r="148" spans="1:4">
      <c r="A148" s="3" t="s">
        <v>892</v>
      </c>
    </row>
    <row r="149" spans="1:4">
      <c r="A149" s="4" t="s">
        <v>893</v>
      </c>
      <c r="B149" s="5" t="n">
        <v>28897</v>
      </c>
      <c r="C149" s="5" t="n">
        <v>30762</v>
      </c>
    </row>
    <row r="150" spans="1:4">
      <c r="A150" s="4" t="s">
        <v>894</v>
      </c>
      <c r="B150" s="5" t="n">
        <v>26150</v>
      </c>
      <c r="C150" s="5" t="n">
        <v>28286</v>
      </c>
    </row>
    <row r="151" spans="1:4">
      <c r="A151" s="4" t="s">
        <v>895</v>
      </c>
      <c r="B151" s="5" t="n">
        <v>2747</v>
      </c>
      <c r="C151" s="5" t="n">
        <v>2476</v>
      </c>
    </row>
    <row r="152" spans="1:4">
      <c r="A152" s="4" t="s">
        <v>896</v>
      </c>
      <c r="B152" s="5" t="n">
        <v>1392</v>
      </c>
      <c r="C152" s="5" t="n">
        <v>2200</v>
      </c>
    </row>
    <row r="153" spans="1:4">
      <c r="A153" s="4" t="s">
        <v>897</v>
      </c>
      <c r="B153" s="5" t="n">
        <v>28008</v>
      </c>
      <c r="C153" s="5" t="n">
        <v>27982</v>
      </c>
    </row>
    <row r="154" spans="1:4">
      <c r="A154" s="4" t="s">
        <v>898</v>
      </c>
      <c r="B154" s="5" t="n">
        <v>47</v>
      </c>
      <c r="C154" s="5" t="n">
        <v>54</v>
      </c>
    </row>
    <row r="155" spans="1:4">
      <c r="A155" s="4" t="s">
        <v>918</v>
      </c>
    </row>
    <row r="156" spans="1:4">
      <c r="A156" s="3" t="s">
        <v>892</v>
      </c>
    </row>
    <row r="157" spans="1:4">
      <c r="A157" s="4" t="s">
        <v>893</v>
      </c>
      <c r="B157" s="5" t="n">
        <v>0</v>
      </c>
      <c r="C157" s="5" t="n">
        <v>0</v>
      </c>
    </row>
    <row r="158" spans="1:4">
      <c r="A158" s="4" t="s">
        <v>894</v>
      </c>
      <c r="B158" s="5" t="n">
        <v>0</v>
      </c>
      <c r="C158" s="5" t="n">
        <v>0</v>
      </c>
    </row>
    <row r="159" spans="1:4">
      <c r="A159" s="4" t="s">
        <v>895</v>
      </c>
      <c r="B159" s="5" t="n">
        <v>0</v>
      </c>
      <c r="C159" s="5" t="n">
        <v>0</v>
      </c>
    </row>
    <row r="160" spans="1:4">
      <c r="A160" s="4" t="s">
        <v>896</v>
      </c>
      <c r="B160" s="5" t="n">
        <v>0</v>
      </c>
      <c r="C160" s="5" t="n">
        <v>0</v>
      </c>
    </row>
    <row r="161" spans="1:4">
      <c r="A161" s="4" t="s">
        <v>897</v>
      </c>
      <c r="B161" s="5" t="n">
        <v>0</v>
      </c>
      <c r="C161" s="5" t="n">
        <v>0</v>
      </c>
    </row>
    <row r="162" spans="1:4">
      <c r="A162" s="4" t="s">
        <v>898</v>
      </c>
      <c r="B162" s="5" t="n">
        <v>0</v>
      </c>
      <c r="C162" s="5" t="n">
        <v>0</v>
      </c>
    </row>
    <row r="163" spans="1:4">
      <c r="A163" s="4" t="s">
        <v>919</v>
      </c>
    </row>
    <row r="164" spans="1:4">
      <c r="A164" s="3" t="s">
        <v>892</v>
      </c>
    </row>
    <row r="165" spans="1:4">
      <c r="A165" s="4" t="s">
        <v>893</v>
      </c>
      <c r="B165" s="5" t="n">
        <v>0</v>
      </c>
      <c r="C165" s="5" t="n">
        <v>0</v>
      </c>
    </row>
    <row r="166" spans="1:4">
      <c r="A166" s="4" t="s">
        <v>894</v>
      </c>
      <c r="B166" s="5" t="n">
        <v>0</v>
      </c>
      <c r="C166" s="5" t="n">
        <v>0</v>
      </c>
    </row>
    <row r="167" spans="1:4">
      <c r="A167" s="4" t="s">
        <v>895</v>
      </c>
      <c r="B167" s="5" t="n">
        <v>0</v>
      </c>
      <c r="C167" s="5" t="n">
        <v>0</v>
      </c>
    </row>
    <row r="168" spans="1:4">
      <c r="A168" s="4" t="s">
        <v>896</v>
      </c>
      <c r="B168" s="5" t="n">
        <v>0</v>
      </c>
      <c r="C168" s="5" t="n">
        <v>0</v>
      </c>
    </row>
    <row r="169" spans="1:4">
      <c r="A169" s="4" t="s">
        <v>897</v>
      </c>
      <c r="B169" s="5" t="n">
        <v>0</v>
      </c>
      <c r="C169" s="5" t="n">
        <v>0</v>
      </c>
    </row>
    <row r="170" spans="1:4">
      <c r="A170" s="4" t="s">
        <v>898</v>
      </c>
      <c r="B170" s="5" t="n">
        <v>0</v>
      </c>
      <c r="C170" s="5" t="n">
        <v>0</v>
      </c>
    </row>
    <row r="171" spans="1:4">
      <c r="A171" s="4" t="s">
        <v>920</v>
      </c>
    </row>
    <row r="172" spans="1:4">
      <c r="A172" s="3" t="s">
        <v>892</v>
      </c>
    </row>
    <row r="173" spans="1:4">
      <c r="A173" s="4" t="s">
        <v>893</v>
      </c>
      <c r="B173" s="5" t="n">
        <v>0</v>
      </c>
      <c r="C173" s="5" t="n">
        <v>0</v>
      </c>
    </row>
    <row r="174" spans="1:4">
      <c r="A174" s="4" t="s">
        <v>894</v>
      </c>
      <c r="B174" s="5" t="n">
        <v>0</v>
      </c>
      <c r="C174" s="5" t="n">
        <v>0</v>
      </c>
    </row>
    <row r="175" spans="1:4">
      <c r="A175" s="4" t="s">
        <v>895</v>
      </c>
      <c r="B175" s="5" t="n">
        <v>0</v>
      </c>
      <c r="C175" s="5" t="n">
        <v>0</v>
      </c>
    </row>
    <row r="176" spans="1:4">
      <c r="A176" s="4" t="s">
        <v>896</v>
      </c>
      <c r="B176" s="5" t="n">
        <v>0</v>
      </c>
      <c r="C176" s="5" t="n">
        <v>0</v>
      </c>
    </row>
    <row r="177" spans="1:4">
      <c r="A177" s="4" t="s">
        <v>897</v>
      </c>
      <c r="B177" s="5" t="n">
        <v>0</v>
      </c>
      <c r="C177" s="5" t="n">
        <v>301</v>
      </c>
    </row>
    <row r="178" spans="1:4">
      <c r="A178" s="4" t="s">
        <v>898</v>
      </c>
      <c r="B178" s="5" t="n">
        <v>0</v>
      </c>
      <c r="C178" s="5" t="n">
        <v>0</v>
      </c>
    </row>
    <row r="179" spans="1:4">
      <c r="A179" s="4" t="s">
        <v>921</v>
      </c>
    </row>
    <row r="180" spans="1:4">
      <c r="A180" s="3" t="s">
        <v>892</v>
      </c>
    </row>
    <row r="181" spans="1:4">
      <c r="A181" s="4" t="s">
        <v>893</v>
      </c>
      <c r="B181" s="5" t="n">
        <v>0</v>
      </c>
      <c r="C181" s="5" t="n">
        <v>0</v>
      </c>
    </row>
    <row r="182" spans="1:4">
      <c r="A182" s="4" t="s">
        <v>894</v>
      </c>
      <c r="B182" s="5" t="n">
        <v>0</v>
      </c>
      <c r="C182" s="5" t="n">
        <v>0</v>
      </c>
    </row>
    <row r="183" spans="1:4">
      <c r="A183" s="4" t="s">
        <v>895</v>
      </c>
      <c r="B183" s="5" t="n">
        <v>0</v>
      </c>
      <c r="C183" s="5" t="n">
        <v>0</v>
      </c>
    </row>
    <row r="184" spans="1:4">
      <c r="A184" s="4" t="s">
        <v>896</v>
      </c>
      <c r="B184" s="5" t="n">
        <v>0</v>
      </c>
      <c r="C184" s="5" t="n">
        <v>0</v>
      </c>
    </row>
    <row r="185" spans="1:4">
      <c r="A185" s="4" t="s">
        <v>897</v>
      </c>
      <c r="B185" s="5" t="n">
        <v>83</v>
      </c>
      <c r="C185" s="5" t="n">
        <v>126</v>
      </c>
    </row>
    <row r="186" spans="1:4">
      <c r="A186" s="4" t="s">
        <v>898</v>
      </c>
      <c r="B186" s="5" t="n">
        <v>0</v>
      </c>
      <c r="C186" s="5" t="n">
        <v>14</v>
      </c>
    </row>
    <row r="187" spans="1:4">
      <c r="A187" s="4" t="s">
        <v>922</v>
      </c>
    </row>
    <row r="188" spans="1:4">
      <c r="A188" s="3" t="s">
        <v>892</v>
      </c>
    </row>
    <row r="189" spans="1:4">
      <c r="A189" s="4" t="s">
        <v>893</v>
      </c>
      <c r="B189" s="5" t="n">
        <v>0</v>
      </c>
      <c r="C189" s="5" t="n">
        <v>0</v>
      </c>
    </row>
    <row r="190" spans="1:4">
      <c r="A190" s="4" t="s">
        <v>894</v>
      </c>
      <c r="B190" s="5" t="n">
        <v>0</v>
      </c>
      <c r="C190" s="5" t="n">
        <v>0</v>
      </c>
    </row>
    <row r="191" spans="1:4">
      <c r="A191" s="4" t="s">
        <v>895</v>
      </c>
      <c r="B191" s="5" t="n">
        <v>0</v>
      </c>
      <c r="C191" s="5" t="n">
        <v>0</v>
      </c>
    </row>
    <row r="192" spans="1:4">
      <c r="A192" s="4" t="s">
        <v>896</v>
      </c>
      <c r="B192" s="5" t="n">
        <v>0</v>
      </c>
      <c r="C192" s="5" t="n">
        <v>0</v>
      </c>
    </row>
    <row r="193" spans="1:4">
      <c r="A193" s="4" t="s">
        <v>897</v>
      </c>
      <c r="B193" s="5" t="n">
        <v>0</v>
      </c>
      <c r="C193" s="5" t="n">
        <v>0</v>
      </c>
    </row>
    <row r="194" spans="1:4">
      <c r="A194" s="4" t="s">
        <v>898</v>
      </c>
      <c r="B194" s="5" t="n">
        <v>0</v>
      </c>
      <c r="C194" s="5" t="n">
        <v>0</v>
      </c>
    </row>
    <row r="195" spans="1:4">
      <c r="A195" s="4" t="s">
        <v>923</v>
      </c>
    </row>
    <row r="196" spans="1:4">
      <c r="A196" s="3" t="s">
        <v>892</v>
      </c>
    </row>
    <row r="197" spans="1:4">
      <c r="A197" s="4" t="s">
        <v>893</v>
      </c>
      <c r="B197" s="5" t="n">
        <v>0</v>
      </c>
      <c r="C197" s="5" t="n">
        <v>0</v>
      </c>
    </row>
    <row r="198" spans="1:4">
      <c r="A198" s="4" t="s">
        <v>894</v>
      </c>
      <c r="B198" s="5" t="n">
        <v>0</v>
      </c>
      <c r="C198" s="5" t="n">
        <v>0</v>
      </c>
    </row>
    <row r="199" spans="1:4">
      <c r="A199" s="4" t="s">
        <v>895</v>
      </c>
      <c r="B199" s="5" t="n">
        <v>0</v>
      </c>
      <c r="C199" s="5" t="n">
        <v>0</v>
      </c>
    </row>
    <row r="200" spans="1:4">
      <c r="A200" s="4" t="s">
        <v>896</v>
      </c>
      <c r="B200" s="5" t="n">
        <v>0</v>
      </c>
      <c r="C200" s="5" t="n">
        <v>0</v>
      </c>
    </row>
    <row r="201" spans="1:4">
      <c r="A201" s="4" t="s">
        <v>897</v>
      </c>
      <c r="B201" s="5" t="n">
        <v>267</v>
      </c>
      <c r="C201" s="5" t="n">
        <v>0</v>
      </c>
    </row>
    <row r="202" spans="1:4">
      <c r="A202" s="4" t="s">
        <v>898</v>
      </c>
      <c r="B202" s="5" t="n">
        <v>28</v>
      </c>
      <c r="C202" s="5" t="n">
        <v>0</v>
      </c>
    </row>
    <row r="203" spans="1:4">
      <c r="A203" s="4" t="s">
        <v>924</v>
      </c>
    </row>
    <row r="204" spans="1:4">
      <c r="A204" s="3" t="s">
        <v>892</v>
      </c>
    </row>
    <row r="205" spans="1:4">
      <c r="A205" s="4" t="s">
        <v>893</v>
      </c>
      <c r="B205" s="5" t="n">
        <v>3429</v>
      </c>
      <c r="C205" s="5" t="n">
        <v>0</v>
      </c>
    </row>
    <row r="206" spans="1:4">
      <c r="A206" s="4" t="s">
        <v>894</v>
      </c>
      <c r="B206" s="5" t="n">
        <v>2814</v>
      </c>
      <c r="C206" s="5" t="n">
        <v>0</v>
      </c>
    </row>
    <row r="207" spans="1:4">
      <c r="A207" s="4" t="s">
        <v>895</v>
      </c>
      <c r="B207" s="5" t="n">
        <v>615</v>
      </c>
      <c r="C207" s="5" t="n">
        <v>0</v>
      </c>
    </row>
    <row r="208" spans="1:4">
      <c r="A208" s="4" t="s">
        <v>896</v>
      </c>
      <c r="B208" s="5" t="n">
        <v>0</v>
      </c>
      <c r="C208" s="5" t="n">
        <v>0</v>
      </c>
    </row>
    <row r="209" spans="1:4">
      <c r="A209" s="4" t="s">
        <v>897</v>
      </c>
      <c r="B209" s="5" t="n">
        <v>1760</v>
      </c>
      <c r="C209" s="5" t="n">
        <v>1260</v>
      </c>
    </row>
    <row r="210" spans="1:4">
      <c r="A210" s="4" t="s">
        <v>898</v>
      </c>
      <c r="B210" s="5" t="n">
        <v>0</v>
      </c>
      <c r="C210" s="5" t="n">
        <v>8</v>
      </c>
    </row>
    <row r="211" spans="1:4">
      <c r="A211" s="4" t="s">
        <v>925</v>
      </c>
    </row>
    <row r="212" spans="1:4">
      <c r="A212" s="3" t="s">
        <v>892</v>
      </c>
    </row>
    <row r="213" spans="1:4">
      <c r="A213" s="4" t="s">
        <v>893</v>
      </c>
      <c r="B213" s="5" t="n">
        <v>0</v>
      </c>
      <c r="C213" s="5" t="n">
        <v>8339</v>
      </c>
    </row>
    <row r="214" spans="1:4">
      <c r="A214" s="4" t="s">
        <v>894</v>
      </c>
      <c r="B214" s="5" t="n">
        <v>0</v>
      </c>
      <c r="C214" s="5" t="n">
        <v>8317</v>
      </c>
    </row>
    <row r="215" spans="1:4">
      <c r="A215" s="4" t="s">
        <v>895</v>
      </c>
      <c r="B215" s="5" t="n">
        <v>0</v>
      </c>
      <c r="C215" s="5" t="n">
        <v>22</v>
      </c>
    </row>
    <row r="216" spans="1:4">
      <c r="A216" s="4" t="s">
        <v>896</v>
      </c>
      <c r="B216" s="5" t="n">
        <v>0</v>
      </c>
      <c r="C216" s="5" t="n">
        <v>2669</v>
      </c>
    </row>
    <row r="217" spans="1:4">
      <c r="A217" s="4" t="s">
        <v>897</v>
      </c>
      <c r="B217" s="5" t="n">
        <v>1590</v>
      </c>
      <c r="C217" s="5" t="n">
        <v>3215</v>
      </c>
    </row>
    <row r="218" spans="1:4">
      <c r="A218" s="4" t="s">
        <v>898</v>
      </c>
      <c r="B218" s="5" t="n">
        <v>8</v>
      </c>
      <c r="C218" s="5" t="n">
        <v>171</v>
      </c>
    </row>
    <row r="219" spans="1:4">
      <c r="A219" s="4" t="s">
        <v>926</v>
      </c>
    </row>
    <row r="220" spans="1:4">
      <c r="A220" s="3" t="s">
        <v>892</v>
      </c>
    </row>
    <row r="221" spans="1:4">
      <c r="A221" s="4" t="s">
        <v>927</v>
      </c>
      <c r="B221" s="5" t="n">
        <v>22793</v>
      </c>
      <c r="C221" s="5" t="n">
        <v>28554</v>
      </c>
    </row>
    <row r="222" spans="1:4">
      <c r="A222" s="4" t="s">
        <v>768</v>
      </c>
    </row>
    <row r="223" spans="1:4">
      <c r="A223" s="3" t="s">
        <v>892</v>
      </c>
    </row>
    <row r="224" spans="1:4">
      <c r="A224" s="4" t="s">
        <v>927</v>
      </c>
      <c r="B224" s="6" t="n">
        <v>21951</v>
      </c>
      <c r="C224" s="6" t="n">
        <v>308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8</v>
      </c>
      <c r="B1" s="2" t="s">
        <v>1</v>
      </c>
    </row>
    <row r="2" spans="1:3">
      <c r="B2" s="2" t="s">
        <v>929</v>
      </c>
      <c r="C2" s="2" t="s">
        <v>930</v>
      </c>
    </row>
    <row r="3" spans="1:3">
      <c r="A3" s="3" t="s">
        <v>927</v>
      </c>
    </row>
    <row r="4" spans="1:3">
      <c r="A4" s="4" t="s">
        <v>931</v>
      </c>
      <c r="B4" s="6" t="n">
        <v>0</v>
      </c>
    </row>
    <row r="5" spans="1:3">
      <c r="A5" s="4" t="s">
        <v>932</v>
      </c>
      <c r="B5" s="4" t="s">
        <v>562</v>
      </c>
    </row>
    <row r="6" spans="1:3">
      <c r="A6" s="4" t="s">
        <v>926</v>
      </c>
    </row>
    <row r="7" spans="1:3">
      <c r="A7" s="3" t="s">
        <v>927</v>
      </c>
    </row>
    <row r="8" spans="1:3">
      <c r="A8" s="4" t="s">
        <v>933</v>
      </c>
      <c r="B8" s="5" t="n">
        <v>6</v>
      </c>
      <c r="C8" s="5" t="n">
        <v>30</v>
      </c>
    </row>
    <row r="9" spans="1:3">
      <c r="A9" s="4" t="s">
        <v>934</v>
      </c>
      <c r="B9" s="6" t="n">
        <v>417000</v>
      </c>
      <c r="C9" s="6" t="n">
        <v>12587000</v>
      </c>
    </row>
    <row r="10" spans="1:3">
      <c r="A10" s="4" t="s">
        <v>935</v>
      </c>
      <c r="B10" s="5" t="n">
        <v>417000</v>
      </c>
      <c r="C10" s="5" t="n">
        <v>12587000</v>
      </c>
    </row>
    <row r="11" spans="1:3">
      <c r="A11" s="4" t="s">
        <v>936</v>
      </c>
      <c r="B11" s="5" t="n">
        <v>28000</v>
      </c>
      <c r="C11" s="5" t="n">
        <v>612000</v>
      </c>
    </row>
    <row r="12" spans="1:3">
      <c r="A12" s="3" t="s">
        <v>937</v>
      </c>
    </row>
    <row r="13" spans="1:3">
      <c r="A13" s="4" t="s">
        <v>938</v>
      </c>
      <c r="B13" s="5" t="n">
        <v>28554000</v>
      </c>
    </row>
    <row r="14" spans="1:3">
      <c r="A14" s="4" t="s">
        <v>939</v>
      </c>
      <c r="B14" s="5" t="n">
        <v>417000</v>
      </c>
    </row>
    <row r="15" spans="1:3">
      <c r="A15" s="4" t="s">
        <v>940</v>
      </c>
      <c r="B15" s="5" t="n">
        <v>0</v>
      </c>
    </row>
    <row r="16" spans="1:3">
      <c r="A16" s="4" t="s">
        <v>941</v>
      </c>
      <c r="B16" s="5" t="n">
        <v>-8382000</v>
      </c>
    </row>
    <row r="17" spans="1:3">
      <c r="A17" s="4" t="s">
        <v>942</v>
      </c>
      <c r="B17" s="5" t="n">
        <v>-77000</v>
      </c>
    </row>
    <row r="18" spans="1:3">
      <c r="A18" s="4" t="s">
        <v>943</v>
      </c>
      <c r="B18" s="5" t="n">
        <v>0</v>
      </c>
    </row>
    <row r="19" spans="1:3">
      <c r="A19" s="4" t="s">
        <v>944</v>
      </c>
      <c r="B19" s="5" t="n">
        <v>3754000</v>
      </c>
    </row>
    <row r="20" spans="1:3">
      <c r="A20" s="4" t="s">
        <v>945</v>
      </c>
      <c r="B20" s="5" t="n">
        <v>-1473000</v>
      </c>
    </row>
    <row r="21" spans="1:3">
      <c r="A21" s="4" t="s">
        <v>946</v>
      </c>
      <c r="B21" s="6" t="n">
        <v>22793000</v>
      </c>
      <c r="C21" s="6" t="n">
        <v>28554000</v>
      </c>
    </row>
    <row r="22" spans="1:3">
      <c r="A22" s="4" t="s">
        <v>947</v>
      </c>
    </row>
    <row r="23" spans="1:3">
      <c r="A23" s="3" t="s">
        <v>927</v>
      </c>
    </row>
    <row r="24" spans="1:3">
      <c r="A24" s="4" t="s">
        <v>933</v>
      </c>
      <c r="C24" s="5" t="n">
        <v>3</v>
      </c>
    </row>
    <row r="25" spans="1:3">
      <c r="A25" s="4" t="s">
        <v>934</v>
      </c>
      <c r="C25" s="6" t="n">
        <v>3174000</v>
      </c>
    </row>
    <row r="26" spans="1:3">
      <c r="A26" s="4" t="s">
        <v>935</v>
      </c>
      <c r="C26" s="5" t="n">
        <v>3174000</v>
      </c>
    </row>
    <row r="27" spans="1:3">
      <c r="A27" s="4" t="s">
        <v>936</v>
      </c>
      <c r="C27" s="6" t="n">
        <v>0</v>
      </c>
    </row>
    <row r="28" spans="1:3">
      <c r="A28" s="4" t="s">
        <v>948</v>
      </c>
    </row>
    <row r="29" spans="1:3">
      <c r="A29" s="3" t="s">
        <v>927</v>
      </c>
    </row>
    <row r="30" spans="1:3">
      <c r="A30" s="4" t="s">
        <v>933</v>
      </c>
      <c r="C30" s="5" t="n">
        <v>2</v>
      </c>
    </row>
    <row r="31" spans="1:3">
      <c r="A31" s="4" t="s">
        <v>934</v>
      </c>
      <c r="C31" s="6" t="n">
        <v>337000</v>
      </c>
    </row>
    <row r="32" spans="1:3">
      <c r="A32" s="4" t="s">
        <v>935</v>
      </c>
      <c r="C32" s="5" t="n">
        <v>337000</v>
      </c>
    </row>
    <row r="33" spans="1:3">
      <c r="A33" s="4" t="s">
        <v>936</v>
      </c>
      <c r="C33" s="6" t="n">
        <v>0</v>
      </c>
    </row>
    <row r="34" spans="1:3">
      <c r="A34" s="4" t="s">
        <v>949</v>
      </c>
    </row>
    <row r="35" spans="1:3">
      <c r="A35" s="3" t="s">
        <v>927</v>
      </c>
    </row>
    <row r="36" spans="1:3">
      <c r="A36" s="4" t="s">
        <v>933</v>
      </c>
      <c r="C36" s="5" t="n">
        <v>1</v>
      </c>
    </row>
    <row r="37" spans="1:3">
      <c r="A37" s="4" t="s">
        <v>934</v>
      </c>
      <c r="C37" s="6" t="n">
        <v>548000</v>
      </c>
    </row>
    <row r="38" spans="1:3">
      <c r="A38" s="4" t="s">
        <v>935</v>
      </c>
      <c r="C38" s="5" t="n">
        <v>548000</v>
      </c>
    </row>
    <row r="39" spans="1:3">
      <c r="A39" s="4" t="s">
        <v>936</v>
      </c>
      <c r="C39" s="6" t="n">
        <v>0</v>
      </c>
    </row>
    <row r="40" spans="1:3">
      <c r="A40" s="4" t="s">
        <v>950</v>
      </c>
    </row>
    <row r="41" spans="1:3">
      <c r="A41" s="3" t="s">
        <v>927</v>
      </c>
    </row>
    <row r="42" spans="1:3">
      <c r="A42" s="4" t="s">
        <v>933</v>
      </c>
      <c r="C42" s="5" t="n">
        <v>4</v>
      </c>
    </row>
    <row r="43" spans="1:3">
      <c r="A43" s="4" t="s">
        <v>934</v>
      </c>
      <c r="C43" s="6" t="n">
        <v>4171000</v>
      </c>
    </row>
    <row r="44" spans="1:3">
      <c r="A44" s="4" t="s">
        <v>935</v>
      </c>
      <c r="C44" s="5" t="n">
        <v>4171000</v>
      </c>
    </row>
    <row r="45" spans="1:3">
      <c r="A45" s="4" t="s">
        <v>936</v>
      </c>
      <c r="C45" s="6" t="n">
        <v>0</v>
      </c>
    </row>
    <row r="46" spans="1:3">
      <c r="A46" s="4" t="s">
        <v>768</v>
      </c>
    </row>
    <row r="47" spans="1:3">
      <c r="A47" s="3" t="s">
        <v>927</v>
      </c>
    </row>
    <row r="48" spans="1:3">
      <c r="A48" s="4" t="s">
        <v>933</v>
      </c>
      <c r="B48" s="5" t="n">
        <v>74</v>
      </c>
      <c r="C48" s="5" t="n">
        <v>91</v>
      </c>
    </row>
    <row r="49" spans="1:3">
      <c r="A49" s="4" t="s">
        <v>934</v>
      </c>
      <c r="B49" s="6" t="n">
        <v>5171000</v>
      </c>
      <c r="C49" s="6" t="n">
        <v>10660000</v>
      </c>
    </row>
    <row r="50" spans="1:3">
      <c r="A50" s="4" t="s">
        <v>935</v>
      </c>
      <c r="B50" s="5" t="n">
        <v>5171000</v>
      </c>
      <c r="C50" s="5" t="n">
        <v>10660000</v>
      </c>
    </row>
    <row r="51" spans="1:3">
      <c r="A51" s="4" t="s">
        <v>936</v>
      </c>
      <c r="B51" s="5" t="n">
        <v>1620000</v>
      </c>
      <c r="C51" s="5" t="n">
        <v>1959000</v>
      </c>
    </row>
    <row r="52" spans="1:3">
      <c r="A52" s="3" t="s">
        <v>937</v>
      </c>
    </row>
    <row r="53" spans="1:3">
      <c r="A53" s="4" t="s">
        <v>938</v>
      </c>
      <c r="B53" s="5" t="n">
        <v>30836000</v>
      </c>
    </row>
    <row r="54" spans="1:3">
      <c r="A54" s="4" t="s">
        <v>939</v>
      </c>
      <c r="B54" s="5" t="n">
        <v>5171000</v>
      </c>
    </row>
    <row r="55" spans="1:3">
      <c r="A55" s="4" t="s">
        <v>940</v>
      </c>
      <c r="B55" s="5" t="n">
        <v>-3369000</v>
      </c>
    </row>
    <row r="56" spans="1:3">
      <c r="A56" s="4" t="s">
        <v>941</v>
      </c>
      <c r="B56" s="5" t="n">
        <v>-8238000</v>
      </c>
    </row>
    <row r="57" spans="1:3">
      <c r="A57" s="4" t="s">
        <v>942</v>
      </c>
      <c r="B57" s="5" t="n">
        <v>-168000</v>
      </c>
    </row>
    <row r="58" spans="1:3">
      <c r="A58" s="4" t="s">
        <v>943</v>
      </c>
      <c r="B58" s="5" t="n">
        <v>0</v>
      </c>
    </row>
    <row r="59" spans="1:3">
      <c r="A59" s="4" t="s">
        <v>944</v>
      </c>
      <c r="B59" s="5" t="n">
        <v>1473000</v>
      </c>
    </row>
    <row r="60" spans="1:3">
      <c r="A60" s="4" t="s">
        <v>945</v>
      </c>
      <c r="B60" s="5" t="n">
        <v>-3754000</v>
      </c>
    </row>
    <row r="61" spans="1:3">
      <c r="A61" s="4" t="s">
        <v>946</v>
      </c>
      <c r="B61" s="6" t="n">
        <v>21951000</v>
      </c>
      <c r="C61" s="6" t="n">
        <v>30836000</v>
      </c>
    </row>
    <row r="62" spans="1:3">
      <c r="A62" s="4" t="s">
        <v>951</v>
      </c>
    </row>
    <row r="63" spans="1:3">
      <c r="A63" s="3" t="s">
        <v>927</v>
      </c>
    </row>
    <row r="64" spans="1:3">
      <c r="A64" s="4" t="s">
        <v>933</v>
      </c>
      <c r="C64" s="5" t="n">
        <v>1</v>
      </c>
    </row>
    <row r="65" spans="1:3">
      <c r="A65" s="4" t="s">
        <v>934</v>
      </c>
      <c r="C65" s="6" t="n">
        <v>906000</v>
      </c>
    </row>
    <row r="66" spans="1:3">
      <c r="A66" s="4" t="s">
        <v>935</v>
      </c>
      <c r="C66" s="5" t="n">
        <v>906000</v>
      </c>
    </row>
    <row r="67" spans="1:3">
      <c r="A67" s="4" t="s">
        <v>936</v>
      </c>
      <c r="C67" s="6" t="n">
        <v>0</v>
      </c>
    </row>
    <row r="68" spans="1:3">
      <c r="A68" s="4" t="s">
        <v>952</v>
      </c>
    </row>
    <row r="69" spans="1:3">
      <c r="A69" s="3" t="s">
        <v>927</v>
      </c>
    </row>
    <row r="70" spans="1:3">
      <c r="A70" s="4" t="s">
        <v>933</v>
      </c>
      <c r="C70" s="5" t="n">
        <v>1</v>
      </c>
    </row>
    <row r="71" spans="1:3">
      <c r="A71" s="4" t="s">
        <v>934</v>
      </c>
      <c r="C71" s="6" t="n">
        <v>554000</v>
      </c>
    </row>
    <row r="72" spans="1:3">
      <c r="A72" s="4" t="s">
        <v>935</v>
      </c>
      <c r="C72" s="5" t="n">
        <v>554000</v>
      </c>
    </row>
    <row r="73" spans="1:3">
      <c r="A73" s="4" t="s">
        <v>936</v>
      </c>
      <c r="C73" s="6" t="n">
        <v>0</v>
      </c>
    </row>
    <row r="74" spans="1:3">
      <c r="A74" s="4" t="s">
        <v>953</v>
      </c>
    </row>
    <row r="75" spans="1:3">
      <c r="A75" s="3" t="s">
        <v>927</v>
      </c>
    </row>
    <row r="76" spans="1:3">
      <c r="A76" s="4" t="s">
        <v>933</v>
      </c>
      <c r="B76" s="5" t="n">
        <v>2</v>
      </c>
      <c r="C76" s="5" t="n">
        <v>5</v>
      </c>
    </row>
    <row r="77" spans="1:3">
      <c r="A77" s="4" t="s">
        <v>934</v>
      </c>
      <c r="B77" s="6" t="n">
        <v>69000</v>
      </c>
      <c r="C77" s="6" t="n">
        <v>2491000</v>
      </c>
    </row>
    <row r="78" spans="1:3">
      <c r="A78" s="4" t="s">
        <v>935</v>
      </c>
      <c r="B78" s="5" t="n">
        <v>69000</v>
      </c>
      <c r="C78" s="5" t="n">
        <v>2491000</v>
      </c>
    </row>
    <row r="79" spans="1:3">
      <c r="A79" s="4" t="s">
        <v>936</v>
      </c>
      <c r="B79" s="6" t="n">
        <v>0</v>
      </c>
      <c r="C79" s="6" t="n">
        <v>373000</v>
      </c>
    </row>
    <row r="80" spans="1:3">
      <c r="A80" s="4" t="s">
        <v>954</v>
      </c>
    </row>
    <row r="81" spans="1:3">
      <c r="A81" s="3" t="s">
        <v>927</v>
      </c>
    </row>
    <row r="82" spans="1:3">
      <c r="A82" s="4" t="s">
        <v>933</v>
      </c>
      <c r="B82" s="5" t="n">
        <v>1</v>
      </c>
      <c r="C82" s="5" t="n">
        <v>6</v>
      </c>
    </row>
    <row r="83" spans="1:3">
      <c r="A83" s="4" t="s">
        <v>934</v>
      </c>
      <c r="B83" s="6" t="n">
        <v>750000</v>
      </c>
      <c r="C83" s="6" t="n">
        <v>1363000</v>
      </c>
    </row>
    <row r="84" spans="1:3">
      <c r="A84" s="4" t="s">
        <v>935</v>
      </c>
      <c r="B84" s="5" t="n">
        <v>750000</v>
      </c>
      <c r="C84" s="5" t="n">
        <v>1363000</v>
      </c>
    </row>
    <row r="85" spans="1:3">
      <c r="A85" s="4" t="s">
        <v>936</v>
      </c>
      <c r="B85" s="6" t="n">
        <v>0</v>
      </c>
      <c r="C85" s="6" t="n">
        <v>0</v>
      </c>
    </row>
    <row r="86" spans="1:3">
      <c r="A86" s="4" t="s">
        <v>955</v>
      </c>
    </row>
    <row r="87" spans="1:3">
      <c r="A87" s="3" t="s">
        <v>927</v>
      </c>
    </row>
    <row r="88" spans="1:3">
      <c r="A88" s="4" t="s">
        <v>933</v>
      </c>
      <c r="C88" s="5" t="n">
        <v>3</v>
      </c>
    </row>
    <row r="89" spans="1:3">
      <c r="A89" s="4" t="s">
        <v>934</v>
      </c>
      <c r="C89" s="6" t="n">
        <v>290000</v>
      </c>
    </row>
    <row r="90" spans="1:3">
      <c r="A90" s="4" t="s">
        <v>935</v>
      </c>
      <c r="C90" s="5" t="n">
        <v>290000</v>
      </c>
    </row>
    <row r="91" spans="1:3">
      <c r="A91" s="4" t="s">
        <v>936</v>
      </c>
      <c r="C91" s="6" t="n">
        <v>0</v>
      </c>
    </row>
    <row r="92" spans="1:3">
      <c r="A92" s="4" t="s">
        <v>956</v>
      </c>
    </row>
    <row r="93" spans="1:3">
      <c r="A93" s="3" t="s">
        <v>927</v>
      </c>
    </row>
    <row r="94" spans="1:3">
      <c r="A94" s="4" t="s">
        <v>933</v>
      </c>
      <c r="B94" s="5" t="n">
        <v>2</v>
      </c>
      <c r="C94" s="5" t="n">
        <v>10</v>
      </c>
    </row>
    <row r="95" spans="1:3">
      <c r="A95" s="4" t="s">
        <v>934</v>
      </c>
      <c r="B95" s="6" t="n">
        <v>220000</v>
      </c>
      <c r="C95" s="6" t="n">
        <v>1744000</v>
      </c>
    </row>
    <row r="96" spans="1:3">
      <c r="A96" s="4" t="s">
        <v>935</v>
      </c>
      <c r="B96" s="5" t="n">
        <v>220000</v>
      </c>
      <c r="C96" s="5" t="n">
        <v>1744000</v>
      </c>
    </row>
    <row r="97" spans="1:3">
      <c r="A97" s="4" t="s">
        <v>936</v>
      </c>
      <c r="B97" s="6" t="n">
        <v>21000</v>
      </c>
      <c r="C97" s="6" t="n">
        <v>230000</v>
      </c>
    </row>
    <row r="98" spans="1:3">
      <c r="A98" s="4" t="s">
        <v>957</v>
      </c>
    </row>
    <row r="99" spans="1:3">
      <c r="A99" s="3" t="s">
        <v>927</v>
      </c>
    </row>
    <row r="100" spans="1:3">
      <c r="A100" s="4" t="s">
        <v>933</v>
      </c>
      <c r="B100" s="5" t="n">
        <v>2</v>
      </c>
      <c r="C100" s="5" t="n">
        <v>5</v>
      </c>
    </row>
    <row r="101" spans="1:3">
      <c r="A101" s="4" t="s">
        <v>934</v>
      </c>
      <c r="B101" s="6" t="n">
        <v>128000</v>
      </c>
      <c r="C101" s="6" t="n">
        <v>122000</v>
      </c>
    </row>
    <row r="102" spans="1:3">
      <c r="A102" s="4" t="s">
        <v>935</v>
      </c>
      <c r="B102" s="5" t="n">
        <v>128000</v>
      </c>
      <c r="C102" s="5" t="n">
        <v>122000</v>
      </c>
    </row>
    <row r="103" spans="1:3">
      <c r="A103" s="4" t="s">
        <v>936</v>
      </c>
      <c r="B103" s="6" t="n">
        <v>7000</v>
      </c>
      <c r="C103" s="6" t="n">
        <v>9000</v>
      </c>
    </row>
    <row r="104" spans="1:3">
      <c r="A104" s="4" t="s">
        <v>958</v>
      </c>
    </row>
    <row r="105" spans="1:3">
      <c r="A105" s="3" t="s">
        <v>927</v>
      </c>
    </row>
    <row r="106" spans="1:3">
      <c r="A106" s="4" t="s">
        <v>933</v>
      </c>
      <c r="B106" s="5" t="n">
        <v>21</v>
      </c>
      <c r="C106" s="5" t="n">
        <v>35</v>
      </c>
    </row>
    <row r="107" spans="1:3">
      <c r="A107" s="4" t="s">
        <v>934</v>
      </c>
      <c r="B107" s="6" t="n">
        <v>3525000</v>
      </c>
      <c r="C107" s="6" t="n">
        <v>6428000</v>
      </c>
    </row>
    <row r="108" spans="1:3">
      <c r="A108" s="4" t="s">
        <v>935</v>
      </c>
      <c r="B108" s="5" t="n">
        <v>3525000</v>
      </c>
      <c r="C108" s="5" t="n">
        <v>6428000</v>
      </c>
    </row>
    <row r="109" spans="1:3">
      <c r="A109" s="4" t="s">
        <v>936</v>
      </c>
      <c r="B109" s="6" t="n">
        <v>1216000</v>
      </c>
      <c r="C109" s="6" t="n">
        <v>1733000</v>
      </c>
    </row>
    <row r="110" spans="1:3">
      <c r="A110" s="4" t="s">
        <v>959</v>
      </c>
    </row>
    <row r="111" spans="1:3">
      <c r="A111" s="3" t="s">
        <v>927</v>
      </c>
    </row>
    <row r="112" spans="1:3">
      <c r="A112" s="4" t="s">
        <v>933</v>
      </c>
      <c r="B112" s="5" t="n">
        <v>45</v>
      </c>
      <c r="C112" s="5" t="n">
        <v>40</v>
      </c>
    </row>
    <row r="113" spans="1:3">
      <c r="A113" s="4" t="s">
        <v>934</v>
      </c>
      <c r="B113" s="6" t="n">
        <v>290000</v>
      </c>
      <c r="C113" s="6" t="n">
        <v>277000</v>
      </c>
    </row>
    <row r="114" spans="1:3">
      <c r="A114" s="4" t="s">
        <v>935</v>
      </c>
      <c r="B114" s="5" t="n">
        <v>290000</v>
      </c>
      <c r="C114" s="5" t="n">
        <v>277000</v>
      </c>
    </row>
    <row r="115" spans="1:3">
      <c r="A115" s="4" t="s">
        <v>936</v>
      </c>
      <c r="B115" s="6" t="n">
        <v>171000</v>
      </c>
      <c r="C115" s="6" t="n">
        <v>150000</v>
      </c>
    </row>
    <row r="116" spans="1:3">
      <c r="A116" s="4" t="s">
        <v>960</v>
      </c>
    </row>
    <row r="117" spans="1:3">
      <c r="A117" s="3" t="s">
        <v>927</v>
      </c>
    </row>
    <row r="118" spans="1:3">
      <c r="A118" s="4" t="s">
        <v>933</v>
      </c>
      <c r="B118" s="5" t="n">
        <v>7</v>
      </c>
      <c r="C118" s="5" t="n">
        <v>5</v>
      </c>
    </row>
    <row r="119" spans="1:3">
      <c r="A119" s="4" t="s">
        <v>934</v>
      </c>
      <c r="B119" s="6" t="n">
        <v>606000</v>
      </c>
      <c r="C119" s="6" t="n">
        <v>842000</v>
      </c>
    </row>
    <row r="120" spans="1:3">
      <c r="A120" s="4" t="s">
        <v>935</v>
      </c>
      <c r="B120" s="5" t="n">
        <v>606000</v>
      </c>
      <c r="C120" s="5" t="n">
        <v>842000</v>
      </c>
    </row>
    <row r="121" spans="1:3">
      <c r="A121" s="4" t="s">
        <v>936</v>
      </c>
      <c r="B121" s="6" t="n">
        <v>233000</v>
      </c>
      <c r="C121" s="6" t="n">
        <v>76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1</v>
      </c>
    </row>
    <row r="2" spans="1:2">
      <c r="B2" s="2" t="s">
        <v>614</v>
      </c>
    </row>
    <row r="3" spans="1:2">
      <c r="A3" s="3" t="s">
        <v>962</v>
      </c>
    </row>
    <row r="4" spans="1:2">
      <c r="A4" s="4" t="s">
        <v>963</v>
      </c>
      <c r="B4" s="6" t="n">
        <v>5588</v>
      </c>
    </row>
    <row r="5" spans="1:2">
      <c r="A5" s="4" t="s">
        <v>736</v>
      </c>
    </row>
    <row r="6" spans="1:2">
      <c r="A6" s="3" t="s">
        <v>962</v>
      </c>
    </row>
    <row r="7" spans="1:2">
      <c r="A7" s="4" t="s">
        <v>963</v>
      </c>
      <c r="B7" s="5" t="n">
        <v>819</v>
      </c>
    </row>
    <row r="8" spans="1:2">
      <c r="A8" s="4" t="s">
        <v>807</v>
      </c>
    </row>
    <row r="9" spans="1:2">
      <c r="A9" s="3" t="s">
        <v>962</v>
      </c>
    </row>
    <row r="10" spans="1:2">
      <c r="A10" s="4" t="s">
        <v>963</v>
      </c>
      <c r="B10" s="5" t="n">
        <v>3745</v>
      </c>
    </row>
    <row r="11" spans="1:2">
      <c r="A11" s="4" t="s">
        <v>741</v>
      </c>
    </row>
    <row r="12" spans="1:2">
      <c r="A12" s="3" t="s">
        <v>962</v>
      </c>
    </row>
    <row r="13" spans="1:2">
      <c r="A13" s="4" t="s">
        <v>963</v>
      </c>
      <c r="B13" s="5" t="n">
        <v>290</v>
      </c>
    </row>
    <row r="14" spans="1:2">
      <c r="A14" s="4" t="s">
        <v>742</v>
      </c>
    </row>
    <row r="15" spans="1:2">
      <c r="A15" s="3" t="s">
        <v>962</v>
      </c>
    </row>
    <row r="16" spans="1:2">
      <c r="A16" s="4" t="s">
        <v>963</v>
      </c>
      <c r="B16" s="5" t="n">
        <v>734</v>
      </c>
    </row>
    <row r="17" spans="1:2">
      <c r="A17" s="4" t="s">
        <v>964</v>
      </c>
    </row>
    <row r="18" spans="1:2">
      <c r="A18" s="3" t="s">
        <v>962</v>
      </c>
    </row>
    <row r="19" spans="1:2">
      <c r="A19" s="4" t="s">
        <v>963</v>
      </c>
      <c r="B19" s="5" t="n">
        <v>2765</v>
      </c>
    </row>
    <row r="20" spans="1:2">
      <c r="A20" s="4" t="s">
        <v>965</v>
      </c>
    </row>
    <row r="21" spans="1:2">
      <c r="A21" s="3" t="s">
        <v>962</v>
      </c>
    </row>
    <row r="22" spans="1:2">
      <c r="A22" s="4" t="s">
        <v>963</v>
      </c>
      <c r="B22" s="5" t="n">
        <v>0</v>
      </c>
    </row>
    <row r="23" spans="1:2">
      <c r="A23" s="4" t="s">
        <v>966</v>
      </c>
    </row>
    <row r="24" spans="1:2">
      <c r="A24" s="3" t="s">
        <v>962</v>
      </c>
    </row>
    <row r="25" spans="1:2">
      <c r="A25" s="4" t="s">
        <v>963</v>
      </c>
      <c r="B25" s="5" t="n">
        <v>2472</v>
      </c>
    </row>
    <row r="26" spans="1:2">
      <c r="A26" s="4" t="s">
        <v>967</v>
      </c>
    </row>
    <row r="27" spans="1:2">
      <c r="A27" s="3" t="s">
        <v>962</v>
      </c>
    </row>
    <row r="28" spans="1:2">
      <c r="A28" s="4" t="s">
        <v>963</v>
      </c>
      <c r="B28" s="5" t="n">
        <v>0</v>
      </c>
    </row>
    <row r="29" spans="1:2">
      <c r="A29" s="4" t="s">
        <v>968</v>
      </c>
    </row>
    <row r="30" spans="1:2">
      <c r="A30" s="3" t="s">
        <v>962</v>
      </c>
    </row>
    <row r="31" spans="1:2">
      <c r="A31" s="4" t="s">
        <v>963</v>
      </c>
      <c r="B31" s="5" t="n">
        <v>293</v>
      </c>
    </row>
    <row r="32" spans="1:2">
      <c r="A32" s="4" t="s">
        <v>969</v>
      </c>
    </row>
    <row r="33" spans="1:2">
      <c r="A33" s="3" t="s">
        <v>962</v>
      </c>
    </row>
    <row r="34" spans="1:2">
      <c r="A34" s="4" t="s">
        <v>963</v>
      </c>
      <c r="B34" s="5" t="n">
        <v>2053</v>
      </c>
    </row>
    <row r="35" spans="1:2">
      <c r="A35" s="4" t="s">
        <v>970</v>
      </c>
    </row>
    <row r="36" spans="1:2">
      <c r="A36" s="3" t="s">
        <v>962</v>
      </c>
    </row>
    <row r="37" spans="1:2">
      <c r="A37" s="4" t="s">
        <v>963</v>
      </c>
      <c r="B37" s="5" t="n">
        <v>750</v>
      </c>
    </row>
    <row r="38" spans="1:2">
      <c r="A38" s="4" t="s">
        <v>971</v>
      </c>
    </row>
    <row r="39" spans="1:2">
      <c r="A39" s="3" t="s">
        <v>962</v>
      </c>
    </row>
    <row r="40" spans="1:2">
      <c r="A40" s="4" t="s">
        <v>963</v>
      </c>
      <c r="B40" s="5" t="n">
        <v>862</v>
      </c>
    </row>
    <row r="41" spans="1:2">
      <c r="A41" s="4" t="s">
        <v>972</v>
      </c>
    </row>
    <row r="42" spans="1:2">
      <c r="A42" s="3" t="s">
        <v>962</v>
      </c>
    </row>
    <row r="43" spans="1:2">
      <c r="A43" s="4" t="s">
        <v>963</v>
      </c>
      <c r="B43" s="5" t="n">
        <v>0</v>
      </c>
    </row>
    <row r="44" spans="1:2">
      <c r="A44" s="4" t="s">
        <v>973</v>
      </c>
    </row>
    <row r="45" spans="1:2">
      <c r="A45" s="3" t="s">
        <v>962</v>
      </c>
    </row>
    <row r="46" spans="1:2">
      <c r="A46" s="4" t="s">
        <v>963</v>
      </c>
      <c r="B46" s="5" t="n">
        <v>441</v>
      </c>
    </row>
    <row r="47" spans="1:2">
      <c r="A47" s="4" t="s">
        <v>974</v>
      </c>
    </row>
    <row r="48" spans="1:2">
      <c r="A48" s="3" t="s">
        <v>962</v>
      </c>
    </row>
    <row r="49" spans="1:2">
      <c r="A49" s="4" t="s">
        <v>963</v>
      </c>
      <c r="B49" s="5" t="n">
        <v>69</v>
      </c>
    </row>
    <row r="50" spans="1:2">
      <c r="A50" s="4" t="s">
        <v>975</v>
      </c>
    </row>
    <row r="51" spans="1:2">
      <c r="A51" s="3" t="s">
        <v>962</v>
      </c>
    </row>
    <row r="52" spans="1:2">
      <c r="A52" s="4" t="s">
        <v>963</v>
      </c>
      <c r="B52" s="5" t="n">
        <v>69</v>
      </c>
    </row>
    <row r="53" spans="1:2">
      <c r="A53" s="4" t="s">
        <v>976</v>
      </c>
    </row>
    <row r="54" spans="1:2">
      <c r="A54" s="3" t="s">
        <v>962</v>
      </c>
    </row>
    <row r="55" spans="1:2">
      <c r="A55" s="4" t="s">
        <v>963</v>
      </c>
      <c r="B55" s="5" t="n">
        <v>0</v>
      </c>
    </row>
    <row r="56" spans="1:2">
      <c r="A56" s="4" t="s">
        <v>977</v>
      </c>
    </row>
    <row r="57" spans="1:2">
      <c r="A57" s="3" t="s">
        <v>962</v>
      </c>
    </row>
    <row r="58" spans="1:2">
      <c r="A58" s="4" t="s">
        <v>963</v>
      </c>
      <c r="B58" s="5" t="n">
        <v>0</v>
      </c>
    </row>
    <row r="59" spans="1:2">
      <c r="A59" s="4" t="s">
        <v>978</v>
      </c>
    </row>
    <row r="60" spans="1:2">
      <c r="A60" s="3" t="s">
        <v>962</v>
      </c>
    </row>
    <row r="61" spans="1:2">
      <c r="A61" s="4" t="s">
        <v>963</v>
      </c>
      <c r="B61" s="5" t="n">
        <v>0</v>
      </c>
    </row>
    <row r="62" spans="1:2">
      <c r="A62" s="4" t="s">
        <v>979</v>
      </c>
    </row>
    <row r="63" spans="1:2">
      <c r="A63" s="3" t="s">
        <v>962</v>
      </c>
    </row>
    <row r="64" spans="1:2">
      <c r="A64" s="4" t="s">
        <v>963</v>
      </c>
      <c r="B64" s="5" t="n">
        <v>701</v>
      </c>
    </row>
    <row r="65" spans="1:2">
      <c r="A65" s="4" t="s">
        <v>980</v>
      </c>
    </row>
    <row r="66" spans="1:2">
      <c r="A66" s="3" t="s">
        <v>962</v>
      </c>
    </row>
    <row r="67" spans="1:2">
      <c r="A67" s="4" t="s">
        <v>963</v>
      </c>
      <c r="B67" s="5" t="n">
        <v>0</v>
      </c>
    </row>
    <row r="68" spans="1:2">
      <c r="A68" s="4" t="s">
        <v>981</v>
      </c>
    </row>
    <row r="69" spans="1:2">
      <c r="A69" s="3" t="s">
        <v>962</v>
      </c>
    </row>
    <row r="70" spans="1:2">
      <c r="A70" s="4" t="s">
        <v>963</v>
      </c>
      <c r="B70" s="5" t="n">
        <v>411</v>
      </c>
    </row>
    <row r="71" spans="1:2">
      <c r="A71" s="4" t="s">
        <v>982</v>
      </c>
    </row>
    <row r="72" spans="1:2">
      <c r="A72" s="3" t="s">
        <v>962</v>
      </c>
    </row>
    <row r="73" spans="1:2">
      <c r="A73" s="4" t="s">
        <v>963</v>
      </c>
      <c r="B73" s="5" t="n">
        <v>290</v>
      </c>
    </row>
    <row r="74" spans="1:2">
      <c r="A74" s="4" t="s">
        <v>983</v>
      </c>
    </row>
    <row r="75" spans="1:2">
      <c r="A75" s="3" t="s">
        <v>962</v>
      </c>
    </row>
    <row r="76" spans="1:2">
      <c r="A76" s="4" t="s">
        <v>963</v>
      </c>
      <c r="B76"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84</v>
      </c>
      <c r="B1" s="2" t="s">
        <v>1</v>
      </c>
    </row>
    <row r="2" spans="1:7">
      <c r="B2" s="2" t="s">
        <v>2</v>
      </c>
      <c r="C2" s="2" t="s">
        <v>33</v>
      </c>
      <c r="D2" s="2" t="s">
        <v>99</v>
      </c>
      <c r="E2" s="2" t="s">
        <v>2</v>
      </c>
      <c r="F2" s="2" t="s">
        <v>33</v>
      </c>
      <c r="G2" s="2" t="s">
        <v>99</v>
      </c>
    </row>
    <row r="3" spans="1:7">
      <c r="A3" s="3" t="s">
        <v>985</v>
      </c>
    </row>
    <row r="4" spans="1:7">
      <c r="A4" s="4" t="s">
        <v>986</v>
      </c>
      <c r="B4" s="6" t="n">
        <v>159408</v>
      </c>
      <c r="C4" s="6" t="n">
        <v>141842</v>
      </c>
      <c r="D4" s="6" t="n">
        <v>131508</v>
      </c>
    </row>
    <row r="5" spans="1:7">
      <c r="A5" s="4" t="s">
        <v>109</v>
      </c>
      <c r="B5" s="5" t="n">
        <v>47201</v>
      </c>
      <c r="C5" s="5" t="n">
        <v>21593</v>
      </c>
      <c r="D5" s="5" t="n">
        <v>19563</v>
      </c>
    </row>
    <row r="6" spans="1:7">
      <c r="A6" s="4" t="s">
        <v>987</v>
      </c>
      <c r="B6" s="5" t="n">
        <v>55942</v>
      </c>
      <c r="C6" s="5" t="n">
        <v>16572</v>
      </c>
      <c r="D6" s="5" t="n">
        <v>20611</v>
      </c>
    </row>
    <row r="7" spans="1:7">
      <c r="A7" s="4" t="s">
        <v>988</v>
      </c>
      <c r="B7" s="5" t="n">
        <v>11389</v>
      </c>
      <c r="C7" s="5" t="n">
        <v>12545</v>
      </c>
      <c r="D7" s="5" t="n">
        <v>11382</v>
      </c>
    </row>
    <row r="8" spans="1:7">
      <c r="A8" s="4" t="s">
        <v>989</v>
      </c>
      <c r="B8" s="5" t="n">
        <v>44553</v>
      </c>
      <c r="C8" s="5" t="n">
        <v>4027</v>
      </c>
      <c r="D8" s="5" t="n">
        <v>9229</v>
      </c>
    </row>
    <row r="9" spans="1:7">
      <c r="A9" s="4" t="s">
        <v>990</v>
      </c>
      <c r="B9" s="5" t="n">
        <v>159408</v>
      </c>
      <c r="C9" s="5" t="n">
        <v>141842</v>
      </c>
      <c r="D9" s="5" t="n">
        <v>131508</v>
      </c>
      <c r="E9" s="6" t="n">
        <v>162056</v>
      </c>
      <c r="F9" s="6" t="n">
        <v>159408</v>
      </c>
      <c r="G9" s="6" t="n">
        <v>141842</v>
      </c>
    </row>
    <row r="10" spans="1:7">
      <c r="A10" s="4" t="s">
        <v>991</v>
      </c>
      <c r="E10" s="6" t="n">
        <v>-478</v>
      </c>
      <c r="F10" s="6" t="n">
        <v>-1698</v>
      </c>
      <c r="G10" s="6" t="n">
        <v>-2476</v>
      </c>
    </row>
    <row r="11" spans="1:7">
      <c r="A11" s="4" t="s">
        <v>946</v>
      </c>
      <c r="B11" s="5" t="n">
        <v>161578</v>
      </c>
      <c r="C11" s="5" t="n">
        <v>157710</v>
      </c>
      <c r="D11" s="5" t="n">
        <v>139366</v>
      </c>
    </row>
    <row r="12" spans="1:7">
      <c r="A12" s="4" t="s">
        <v>736</v>
      </c>
    </row>
    <row r="13" spans="1:7">
      <c r="A13" s="3" t="s">
        <v>985</v>
      </c>
    </row>
    <row r="14" spans="1:7">
      <c r="A14" s="4" t="s">
        <v>940</v>
      </c>
      <c r="B14" s="5" t="n">
        <v>30173</v>
      </c>
      <c r="C14" s="5" t="n">
        <v>2323</v>
      </c>
      <c r="D14" s="5" t="n">
        <v>2126</v>
      </c>
    </row>
    <row r="15" spans="1:7">
      <c r="A15" s="4" t="s">
        <v>992</v>
      </c>
      <c r="B15" s="5" t="n">
        <v>2222</v>
      </c>
      <c r="C15" s="5" t="n">
        <v>3806</v>
      </c>
      <c r="D15" s="5" t="n">
        <v>2434</v>
      </c>
    </row>
    <row r="16" spans="1:7">
      <c r="A16" s="4" t="s">
        <v>946</v>
      </c>
      <c r="B16" s="5" t="n">
        <v>48067</v>
      </c>
      <c r="C16" s="5" t="n">
        <v>46267</v>
      </c>
      <c r="D16" s="5" t="n">
        <v>44661</v>
      </c>
    </row>
    <row r="17" spans="1:7">
      <c r="A17" s="4" t="s">
        <v>993</v>
      </c>
    </row>
    <row r="18" spans="1:7">
      <c r="A18" s="3" t="s">
        <v>985</v>
      </c>
    </row>
    <row r="19" spans="1:7">
      <c r="A19" s="4" t="s">
        <v>940</v>
      </c>
      <c r="B19" s="5" t="n">
        <v>7997</v>
      </c>
      <c r="C19" s="5" t="n">
        <v>3397</v>
      </c>
      <c r="D19" s="5" t="n">
        <v>6740</v>
      </c>
    </row>
    <row r="20" spans="1:7">
      <c r="A20" s="4" t="s">
        <v>992</v>
      </c>
      <c r="B20" s="5" t="n">
        <v>1275</v>
      </c>
      <c r="C20" s="5" t="n">
        <v>775</v>
      </c>
      <c r="D20" s="5" t="n">
        <v>550</v>
      </c>
    </row>
    <row r="21" spans="1:7">
      <c r="A21" s="4" t="s">
        <v>737</v>
      </c>
    </row>
    <row r="22" spans="1:7">
      <c r="A22" s="3" t="s">
        <v>985</v>
      </c>
    </row>
    <row r="23" spans="1:7">
      <c r="A23" s="4" t="s">
        <v>940</v>
      </c>
      <c r="B23" s="5" t="n">
        <v>6396</v>
      </c>
      <c r="C23" s="5" t="n">
        <v>1466</v>
      </c>
      <c r="D23" s="5" t="n">
        <v>2851</v>
      </c>
    </row>
    <row r="24" spans="1:7">
      <c r="A24" s="4" t="s">
        <v>992</v>
      </c>
      <c r="B24" s="5" t="n">
        <v>1956</v>
      </c>
      <c r="C24" s="5" t="n">
        <v>2817</v>
      </c>
      <c r="D24" s="5" t="n">
        <v>3729</v>
      </c>
    </row>
    <row r="25" spans="1:7">
      <c r="A25" s="4" t="s">
        <v>946</v>
      </c>
      <c r="B25" s="5" t="n">
        <v>63473</v>
      </c>
      <c r="C25" s="5" t="n">
        <v>63429</v>
      </c>
      <c r="D25" s="5" t="n">
        <v>51807</v>
      </c>
    </row>
    <row r="26" spans="1:7">
      <c r="A26" s="4" t="s">
        <v>738</v>
      </c>
    </row>
    <row r="27" spans="1:7">
      <c r="A27" s="3" t="s">
        <v>985</v>
      </c>
    </row>
    <row r="28" spans="1:7">
      <c r="A28" s="4" t="s">
        <v>940</v>
      </c>
      <c r="B28" s="5" t="n">
        <v>0</v>
      </c>
      <c r="C28" s="5" t="n">
        <v>0</v>
      </c>
      <c r="D28" s="5" t="n">
        <v>593</v>
      </c>
    </row>
    <row r="29" spans="1:7">
      <c r="A29" s="4" t="s">
        <v>992</v>
      </c>
      <c r="B29" s="5" t="n">
        <v>695</v>
      </c>
      <c r="C29" s="5" t="n">
        <v>774</v>
      </c>
      <c r="D29" s="5" t="n">
        <v>142</v>
      </c>
    </row>
    <row r="30" spans="1:7">
      <c r="A30" s="4" t="s">
        <v>946</v>
      </c>
      <c r="B30" s="5" t="n">
        <v>23232</v>
      </c>
      <c r="C30" s="5" t="n">
        <v>15501</v>
      </c>
      <c r="D30" s="5" t="n">
        <v>14758</v>
      </c>
    </row>
    <row r="31" spans="1:7">
      <c r="A31" s="4" t="s">
        <v>740</v>
      </c>
    </row>
    <row r="32" spans="1:7">
      <c r="A32" s="3" t="s">
        <v>985</v>
      </c>
    </row>
    <row r="33" spans="1:7">
      <c r="A33" s="4" t="s">
        <v>940</v>
      </c>
      <c r="B33" s="5" t="n">
        <v>1100</v>
      </c>
      <c r="C33" s="5" t="n">
        <v>932</v>
      </c>
      <c r="D33" s="5" t="n">
        <v>1356</v>
      </c>
    </row>
    <row r="34" spans="1:7">
      <c r="A34" s="4" t="s">
        <v>992</v>
      </c>
      <c r="B34" s="5" t="n">
        <v>778</v>
      </c>
      <c r="C34" s="5" t="n">
        <v>724</v>
      </c>
      <c r="D34" s="5" t="n">
        <v>1210</v>
      </c>
    </row>
    <row r="35" spans="1:7">
      <c r="A35" s="4" t="s">
        <v>946</v>
      </c>
      <c r="B35" s="5" t="n">
        <v>5113</v>
      </c>
      <c r="C35" s="5" t="n">
        <v>7012</v>
      </c>
      <c r="D35" s="5" t="n">
        <v>5971</v>
      </c>
    </row>
    <row r="36" spans="1:7">
      <c r="A36" s="4" t="s">
        <v>741</v>
      </c>
    </row>
    <row r="37" spans="1:7">
      <c r="A37" s="3" t="s">
        <v>985</v>
      </c>
    </row>
    <row r="38" spans="1:7">
      <c r="A38" s="4" t="s">
        <v>940</v>
      </c>
      <c r="B38" s="5" t="n">
        <v>7656</v>
      </c>
      <c r="C38" s="5" t="n">
        <v>5433</v>
      </c>
      <c r="D38" s="5" t="n">
        <v>3505</v>
      </c>
    </row>
    <row r="39" spans="1:7">
      <c r="A39" s="4" t="s">
        <v>992</v>
      </c>
      <c r="B39" s="5" t="n">
        <v>3124</v>
      </c>
      <c r="C39" s="5" t="n">
        <v>2282</v>
      </c>
      <c r="D39" s="5" t="n">
        <v>1837</v>
      </c>
    </row>
    <row r="40" spans="1:7">
      <c r="A40" s="4" t="s">
        <v>946</v>
      </c>
      <c r="B40" s="5" t="n">
        <v>3192</v>
      </c>
      <c r="C40" s="5" t="n">
        <v>4728</v>
      </c>
      <c r="D40" s="5" t="n">
        <v>3421</v>
      </c>
    </row>
    <row r="41" spans="1:7">
      <c r="A41" s="4" t="s">
        <v>742</v>
      </c>
    </row>
    <row r="42" spans="1:7">
      <c r="A42" s="3" t="s">
        <v>985</v>
      </c>
    </row>
    <row r="43" spans="1:7">
      <c r="A43" s="4" t="s">
        <v>940</v>
      </c>
      <c r="B43" s="5" t="n">
        <v>1299</v>
      </c>
      <c r="C43" s="5" t="n">
        <v>1314</v>
      </c>
      <c r="D43" s="5" t="n">
        <v>1662</v>
      </c>
    </row>
    <row r="44" spans="1:7">
      <c r="A44" s="4" t="s">
        <v>992</v>
      </c>
      <c r="B44" s="5" t="n">
        <v>817</v>
      </c>
      <c r="C44" s="5" t="n">
        <v>778</v>
      </c>
      <c r="D44" s="5" t="n">
        <v>756</v>
      </c>
    </row>
    <row r="45" spans="1:7">
      <c r="A45" s="4" t="s">
        <v>946</v>
      </c>
      <c r="B45" s="5" t="n">
        <v>3390</v>
      </c>
      <c r="C45" s="5" t="n">
        <v>5296</v>
      </c>
      <c r="D45" s="5" t="n">
        <v>4689</v>
      </c>
    </row>
    <row r="46" spans="1:7">
      <c r="A46" s="4" t="s">
        <v>743</v>
      </c>
    </row>
    <row r="47" spans="1:7">
      <c r="A47" s="3" t="s">
        <v>985</v>
      </c>
    </row>
    <row r="48" spans="1:7">
      <c r="A48" s="4" t="s">
        <v>940</v>
      </c>
      <c r="B48" s="5" t="n">
        <v>1321</v>
      </c>
      <c r="C48" s="5" t="n">
        <v>1707</v>
      </c>
      <c r="D48" s="5" t="n">
        <v>1778</v>
      </c>
    </row>
    <row r="49" spans="1:7">
      <c r="A49" s="4" t="s">
        <v>992</v>
      </c>
      <c r="B49" s="6" t="n">
        <v>522</v>
      </c>
      <c r="C49" s="6" t="n">
        <v>589</v>
      </c>
      <c r="D49" s="6" t="n">
        <v>7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4</v>
      </c>
      <c r="B1" s="2" t="s">
        <v>1</v>
      </c>
    </row>
    <row r="2" spans="1:6">
      <c r="B2" s="2" t="s">
        <v>2</v>
      </c>
      <c r="C2" s="2" t="s">
        <v>33</v>
      </c>
      <c r="D2" s="2" t="s">
        <v>99</v>
      </c>
      <c r="E2" s="2" t="s">
        <v>2</v>
      </c>
      <c r="F2" s="2" t="s">
        <v>33</v>
      </c>
    </row>
    <row r="3" spans="1:6">
      <c r="A3" s="3" t="s">
        <v>995</v>
      </c>
    </row>
    <row r="4" spans="1:6">
      <c r="A4" s="4" t="s">
        <v>938</v>
      </c>
      <c r="B4" s="6" t="n">
        <v>157710</v>
      </c>
      <c r="C4" s="6" t="n">
        <v>139366</v>
      </c>
    </row>
    <row r="5" spans="1:6">
      <c r="A5" s="4" t="s">
        <v>946</v>
      </c>
      <c r="B5" s="5" t="n">
        <v>161578</v>
      </c>
      <c r="C5" s="5" t="n">
        <v>157710</v>
      </c>
      <c r="D5" s="6" t="n">
        <v>139366</v>
      </c>
    </row>
    <row r="6" spans="1:6">
      <c r="A6" s="3" t="s">
        <v>996</v>
      </c>
    </row>
    <row r="7" spans="1:6">
      <c r="A7" s="4" t="s">
        <v>938</v>
      </c>
      <c r="B7" s="5" t="n">
        <v>1698</v>
      </c>
      <c r="C7" s="5" t="n">
        <v>2476</v>
      </c>
    </row>
    <row r="8" spans="1:6">
      <c r="A8" s="4" t="s">
        <v>997</v>
      </c>
      <c r="B8" s="5" t="n">
        <v>0</v>
      </c>
      <c r="C8" s="5" t="n">
        <v>0</v>
      </c>
    </row>
    <row r="9" spans="1:6">
      <c r="A9" s="4" t="s">
        <v>998</v>
      </c>
      <c r="B9" s="5" t="n">
        <v>0</v>
      </c>
      <c r="C9" s="5" t="n">
        <v>0</v>
      </c>
    </row>
    <row r="10" spans="1:6">
      <c r="A10" s="4" t="s">
        <v>999</v>
      </c>
      <c r="B10" s="5" t="n">
        <v>1220</v>
      </c>
      <c r="C10" s="5" t="n">
        <v>778</v>
      </c>
    </row>
    <row r="11" spans="1:6">
      <c r="A11" s="4" t="s">
        <v>946</v>
      </c>
      <c r="B11" s="5" t="n">
        <v>478</v>
      </c>
      <c r="C11" s="5" t="n">
        <v>1698</v>
      </c>
      <c r="D11" s="5" t="n">
        <v>2476</v>
      </c>
    </row>
    <row r="12" spans="1:6">
      <c r="A12" s="3" t="s">
        <v>1000</v>
      </c>
    </row>
    <row r="13" spans="1:6">
      <c r="A13" s="4" t="s">
        <v>1001</v>
      </c>
      <c r="E13" s="6" t="n">
        <v>479</v>
      </c>
      <c r="F13" s="6" t="n">
        <v>1177</v>
      </c>
    </row>
    <row r="14" spans="1:6">
      <c r="A14" s="4" t="s">
        <v>1002</v>
      </c>
      <c r="B14" s="5" t="n">
        <v>157710</v>
      </c>
      <c r="C14" s="5" t="n">
        <v>139366</v>
      </c>
      <c r="D14" s="5" t="n">
        <v>139366</v>
      </c>
      <c r="E14" s="5" t="n">
        <v>161578</v>
      </c>
      <c r="F14" s="5" t="n">
        <v>157710</v>
      </c>
    </row>
    <row r="15" spans="1:6">
      <c r="A15" s="3" t="s">
        <v>1003</v>
      </c>
    </row>
    <row r="16" spans="1:6">
      <c r="A16" s="4" t="s">
        <v>1004</v>
      </c>
      <c r="E16" s="5" t="n">
        <v>50</v>
      </c>
      <c r="F16" s="5" t="n">
        <v>437</v>
      </c>
    </row>
    <row r="17" spans="1:6">
      <c r="A17" s="4" t="s">
        <v>1005</v>
      </c>
      <c r="E17" s="5" t="n">
        <v>428</v>
      </c>
      <c r="F17" s="5" t="n">
        <v>1261</v>
      </c>
    </row>
    <row r="18" spans="1:6">
      <c r="A18" s="4" t="s">
        <v>1006</v>
      </c>
      <c r="E18" s="5" t="n">
        <v>0</v>
      </c>
      <c r="F18" s="5" t="n">
        <v>0</v>
      </c>
    </row>
    <row r="19" spans="1:6">
      <c r="A19" s="4" t="s">
        <v>1002</v>
      </c>
      <c r="B19" s="5" t="n">
        <v>1698</v>
      </c>
      <c r="C19" s="5" t="n">
        <v>2476</v>
      </c>
      <c r="D19" s="5" t="n">
        <v>2476</v>
      </c>
      <c r="E19" s="5" t="n">
        <v>478</v>
      </c>
      <c r="F19" s="5" t="n">
        <v>1698</v>
      </c>
    </row>
    <row r="20" spans="1:6">
      <c r="A20" s="3" t="s">
        <v>45</v>
      </c>
    </row>
    <row r="21" spans="1:6">
      <c r="A21" s="4" t="s">
        <v>1007</v>
      </c>
      <c r="E21" s="5" t="n">
        <v>70505</v>
      </c>
      <c r="F21" s="5" t="n">
        <v>86970</v>
      </c>
    </row>
    <row r="22" spans="1:6">
      <c r="A22" s="4" t="s">
        <v>1008</v>
      </c>
      <c r="E22" s="5" t="n">
        <v>0</v>
      </c>
      <c r="F22" s="5" t="n">
        <v>0</v>
      </c>
    </row>
    <row r="23" spans="1:6">
      <c r="A23" s="4" t="s">
        <v>1009</v>
      </c>
      <c r="E23" s="5" t="n">
        <v>13880577</v>
      </c>
      <c r="F23" s="5" t="n">
        <v>13759348</v>
      </c>
    </row>
    <row r="24" spans="1:6">
      <c r="A24" s="4" t="s">
        <v>1010</v>
      </c>
      <c r="E24" s="5" t="n">
        <v>0</v>
      </c>
      <c r="F24" s="5" t="n">
        <v>0</v>
      </c>
    </row>
    <row r="25" spans="1:6">
      <c r="A25" s="4" t="s">
        <v>1001</v>
      </c>
      <c r="E25" s="5" t="n">
        <v>84101</v>
      </c>
      <c r="F25" s="5" t="n">
        <v>119744</v>
      </c>
    </row>
    <row r="26" spans="1:6">
      <c r="A26" s="4" t="s">
        <v>1011</v>
      </c>
      <c r="E26" s="5" t="n">
        <v>0</v>
      </c>
      <c r="F26" s="5" t="n">
        <v>0</v>
      </c>
    </row>
    <row r="27" spans="1:6">
      <c r="A27" s="4" t="s">
        <v>48</v>
      </c>
      <c r="E27" s="5" t="n">
        <v>14035183</v>
      </c>
      <c r="F27" s="5" t="n">
        <v>13966062</v>
      </c>
    </row>
    <row r="28" spans="1:6">
      <c r="A28" s="4" t="s">
        <v>1012</v>
      </c>
      <c r="E28" s="5" t="n">
        <v>0</v>
      </c>
      <c r="F28" s="5" t="n">
        <v>0</v>
      </c>
    </row>
    <row r="29" spans="1:6">
      <c r="A29" s="3" t="s">
        <v>990</v>
      </c>
    </row>
    <row r="30" spans="1:6">
      <c r="A30" s="4" t="s">
        <v>986</v>
      </c>
      <c r="B30" s="5" t="n">
        <v>159408</v>
      </c>
      <c r="C30" s="5" t="n">
        <v>141842</v>
      </c>
      <c r="D30" s="5" t="n">
        <v>131508</v>
      </c>
    </row>
    <row r="31" spans="1:6">
      <c r="A31" s="4" t="s">
        <v>1013</v>
      </c>
      <c r="B31" s="5" t="n">
        <v>55942</v>
      </c>
      <c r="C31" s="5" t="n">
        <v>16572</v>
      </c>
      <c r="D31" s="5" t="n">
        <v>20611</v>
      </c>
    </row>
    <row r="32" spans="1:6">
      <c r="A32" s="4" t="s">
        <v>1014</v>
      </c>
      <c r="B32" s="5" t="n">
        <v>11389</v>
      </c>
      <c r="C32" s="5" t="n">
        <v>12545</v>
      </c>
      <c r="D32" s="5" t="n">
        <v>11382</v>
      </c>
    </row>
    <row r="33" spans="1:6">
      <c r="A33" s="4" t="s">
        <v>1015</v>
      </c>
      <c r="B33" s="5" t="n">
        <v>47201</v>
      </c>
      <c r="C33" s="5" t="n">
        <v>21593</v>
      </c>
    </row>
    <row r="34" spans="1:6">
      <c r="A34" s="4" t="s">
        <v>990</v>
      </c>
      <c r="B34" s="5" t="n">
        <v>159408</v>
      </c>
      <c r="C34" s="5" t="n">
        <v>141842</v>
      </c>
      <c r="D34" s="5" t="n">
        <v>131508</v>
      </c>
      <c r="E34" s="5" t="n">
        <v>162056</v>
      </c>
      <c r="F34" s="5" t="n">
        <v>159408</v>
      </c>
    </row>
    <row r="35" spans="1:6">
      <c r="A35" s="3" t="s">
        <v>1016</v>
      </c>
    </row>
    <row r="36" spans="1:6">
      <c r="A36" s="4" t="s">
        <v>1017</v>
      </c>
      <c r="E36" s="5" t="n">
        <v>4921</v>
      </c>
      <c r="F36" s="5" t="n">
        <v>10851</v>
      </c>
    </row>
    <row r="37" spans="1:6">
      <c r="A37" s="4" t="s">
        <v>1018</v>
      </c>
      <c r="E37" s="5" t="n">
        <v>156656</v>
      </c>
      <c r="F37" s="5" t="n">
        <v>147380</v>
      </c>
    </row>
    <row r="38" spans="1:6">
      <c r="A38" s="4" t="s">
        <v>1001</v>
      </c>
      <c r="E38" s="5" t="n">
        <v>479</v>
      </c>
      <c r="F38" s="5" t="n">
        <v>1177</v>
      </c>
    </row>
    <row r="39" spans="1:6">
      <c r="A39" s="4" t="s">
        <v>990</v>
      </c>
      <c r="B39" s="5" t="n">
        <v>159408</v>
      </c>
      <c r="C39" s="5" t="n">
        <v>141842</v>
      </c>
      <c r="D39" s="5" t="n">
        <v>131508</v>
      </c>
      <c r="E39" s="5" t="n">
        <v>162056</v>
      </c>
      <c r="F39" s="5" t="n">
        <v>159408</v>
      </c>
    </row>
    <row r="40" spans="1:6">
      <c r="A40" s="4" t="s">
        <v>736</v>
      </c>
    </row>
    <row r="41" spans="1:6">
      <c r="A41" s="3" t="s">
        <v>995</v>
      </c>
    </row>
    <row r="42" spans="1:6">
      <c r="A42" s="4" t="s">
        <v>938</v>
      </c>
      <c r="B42" s="5" t="n">
        <v>46267</v>
      </c>
      <c r="C42" s="5" t="n">
        <v>44661</v>
      </c>
    </row>
    <row r="43" spans="1:6">
      <c r="A43" s="4" t="s">
        <v>940</v>
      </c>
      <c r="B43" s="5" t="n">
        <v>30173</v>
      </c>
      <c r="C43" s="5" t="n">
        <v>2323</v>
      </c>
      <c r="D43" s="5" t="n">
        <v>2126</v>
      </c>
    </row>
    <row r="44" spans="1:6">
      <c r="A44" s="4" t="s">
        <v>992</v>
      </c>
      <c r="B44" s="5" t="n">
        <v>2222</v>
      </c>
      <c r="C44" s="5" t="n">
        <v>3806</v>
      </c>
      <c r="D44" s="5" t="n">
        <v>2434</v>
      </c>
    </row>
    <row r="45" spans="1:6">
      <c r="A45" s="4" t="s">
        <v>999</v>
      </c>
      <c r="B45" s="5" t="n">
        <v>29751</v>
      </c>
      <c r="C45" s="5" t="n">
        <v>123</v>
      </c>
    </row>
    <row r="46" spans="1:6">
      <c r="A46" s="4" t="s">
        <v>946</v>
      </c>
      <c r="B46" s="5" t="n">
        <v>48067</v>
      </c>
      <c r="C46" s="5" t="n">
        <v>46267</v>
      </c>
      <c r="D46" s="5" t="n">
        <v>44661</v>
      </c>
    </row>
    <row r="47" spans="1:6">
      <c r="A47" s="3" t="s">
        <v>1000</v>
      </c>
    </row>
    <row r="48" spans="1:6">
      <c r="A48" s="4" t="s">
        <v>1007</v>
      </c>
      <c r="E48" s="5" t="n">
        <v>1612</v>
      </c>
      <c r="F48" s="5" t="n">
        <v>2315</v>
      </c>
    </row>
    <row r="49" spans="1:6">
      <c r="A49" s="4" t="s">
        <v>1009</v>
      </c>
      <c r="E49" s="5" t="n">
        <v>46271</v>
      </c>
      <c r="F49" s="5" t="n">
        <v>43861</v>
      </c>
    </row>
    <row r="50" spans="1:6">
      <c r="A50" s="4" t="s">
        <v>1001</v>
      </c>
      <c r="E50" s="5" t="n">
        <v>184</v>
      </c>
      <c r="F50" s="5" t="n">
        <v>91</v>
      </c>
    </row>
    <row r="51" spans="1:6">
      <c r="A51" s="4" t="s">
        <v>1002</v>
      </c>
      <c r="B51" s="5" t="n">
        <v>46267</v>
      </c>
      <c r="C51" s="5" t="n">
        <v>44661</v>
      </c>
      <c r="D51" s="5" t="n">
        <v>44661</v>
      </c>
      <c r="E51" s="5" t="n">
        <v>48067</v>
      </c>
      <c r="F51" s="5" t="n">
        <v>46267</v>
      </c>
    </row>
    <row r="52" spans="1:6">
      <c r="A52" s="3" t="s">
        <v>45</v>
      </c>
    </row>
    <row r="53" spans="1:6">
      <c r="A53" s="4" t="s">
        <v>1007</v>
      </c>
      <c r="E53" s="5" t="n">
        <v>15305</v>
      </c>
      <c r="F53" s="5" t="n">
        <v>15189</v>
      </c>
    </row>
    <row r="54" spans="1:6">
      <c r="A54" s="4" t="s">
        <v>1009</v>
      </c>
      <c r="E54" s="5" t="n">
        <v>5154458</v>
      </c>
      <c r="F54" s="5" t="n">
        <v>4770991</v>
      </c>
    </row>
    <row r="55" spans="1:6">
      <c r="A55" s="4" t="s">
        <v>1001</v>
      </c>
      <c r="E55" s="5" t="n">
        <v>7245</v>
      </c>
      <c r="F55" s="5" t="n">
        <v>13667</v>
      </c>
    </row>
    <row r="56" spans="1:6">
      <c r="A56" s="4" t="s">
        <v>48</v>
      </c>
      <c r="E56" s="5" t="n">
        <v>5177008</v>
      </c>
      <c r="F56" s="5" t="n">
        <v>4799847</v>
      </c>
    </row>
    <row r="57" spans="1:6">
      <c r="A57" s="3" t="s">
        <v>1016</v>
      </c>
    </row>
    <row r="58" spans="1:6">
      <c r="A58" s="4" t="s">
        <v>1001</v>
      </c>
      <c r="E58" s="5" t="n">
        <v>184</v>
      </c>
      <c r="F58" s="5" t="n">
        <v>91</v>
      </c>
    </row>
    <row r="59" spans="1:6">
      <c r="A59" s="4" t="s">
        <v>738</v>
      </c>
    </row>
    <row r="60" spans="1:6">
      <c r="A60" s="3" t="s">
        <v>995</v>
      </c>
    </row>
    <row r="61" spans="1:6">
      <c r="A61" s="4" t="s">
        <v>938</v>
      </c>
      <c r="B61" s="5" t="n">
        <v>15501</v>
      </c>
      <c r="C61" s="5" t="n">
        <v>14758</v>
      </c>
    </row>
    <row r="62" spans="1:6">
      <c r="A62" s="4" t="s">
        <v>940</v>
      </c>
      <c r="B62" s="5" t="n">
        <v>0</v>
      </c>
      <c r="C62" s="5" t="n">
        <v>0</v>
      </c>
      <c r="D62" s="5" t="n">
        <v>593</v>
      </c>
    </row>
    <row r="63" spans="1:6">
      <c r="A63" s="4" t="s">
        <v>992</v>
      </c>
      <c r="B63" s="5" t="n">
        <v>695</v>
      </c>
      <c r="C63" s="5" t="n">
        <v>774</v>
      </c>
      <c r="D63" s="5" t="n">
        <v>142</v>
      </c>
    </row>
    <row r="64" spans="1:6">
      <c r="A64" s="4" t="s">
        <v>999</v>
      </c>
      <c r="B64" s="5" t="n">
        <v>7036</v>
      </c>
      <c r="C64" s="5" t="n">
        <v>-31</v>
      </c>
    </row>
    <row r="65" spans="1:6">
      <c r="A65" s="4" t="s">
        <v>946</v>
      </c>
      <c r="B65" s="5" t="n">
        <v>23232</v>
      </c>
      <c r="C65" s="5" t="n">
        <v>15501</v>
      </c>
      <c r="D65" s="5" t="n">
        <v>14758</v>
      </c>
    </row>
    <row r="66" spans="1:6">
      <c r="A66" s="3" t="s">
        <v>1000</v>
      </c>
    </row>
    <row r="67" spans="1:6">
      <c r="A67" s="4" t="s">
        <v>1007</v>
      </c>
      <c r="E67" s="5" t="n">
        <v>0</v>
      </c>
      <c r="F67" s="5" t="n">
        <v>0</v>
      </c>
    </row>
    <row r="68" spans="1:6">
      <c r="A68" s="4" t="s">
        <v>1009</v>
      </c>
      <c r="E68" s="5" t="n">
        <v>23232</v>
      </c>
      <c r="F68" s="5" t="n">
        <v>15466</v>
      </c>
    </row>
    <row r="69" spans="1:6">
      <c r="A69" s="4" t="s">
        <v>1001</v>
      </c>
      <c r="F69" s="5" t="n">
        <v>35</v>
      </c>
    </row>
    <row r="70" spans="1:6">
      <c r="A70" s="4" t="s">
        <v>1002</v>
      </c>
      <c r="B70" s="5" t="n">
        <v>15501</v>
      </c>
      <c r="C70" s="5" t="n">
        <v>14758</v>
      </c>
      <c r="D70" s="5" t="n">
        <v>14758</v>
      </c>
      <c r="E70" s="5" t="n">
        <v>23232</v>
      </c>
      <c r="F70" s="5" t="n">
        <v>15501</v>
      </c>
    </row>
    <row r="71" spans="1:6">
      <c r="A71" s="3" t="s">
        <v>45</v>
      </c>
    </row>
    <row r="72" spans="1:6">
      <c r="A72" s="4" t="s">
        <v>1007</v>
      </c>
      <c r="E72" s="5" t="n">
        <v>0</v>
      </c>
      <c r="F72" s="5" t="n">
        <v>0</v>
      </c>
    </row>
    <row r="73" spans="1:6">
      <c r="A73" s="4" t="s">
        <v>1009</v>
      </c>
      <c r="E73" s="5" t="n">
        <v>506837</v>
      </c>
      <c r="F73" s="5" t="n">
        <v>406849</v>
      </c>
    </row>
    <row r="74" spans="1:6">
      <c r="A74" s="4" t="s">
        <v>1001</v>
      </c>
      <c r="E74" s="5" t="n">
        <v>3020</v>
      </c>
      <c r="F74" s="5" t="n">
        <v>5220</v>
      </c>
    </row>
    <row r="75" spans="1:6">
      <c r="A75" s="4" t="s">
        <v>48</v>
      </c>
      <c r="E75" s="5" t="n">
        <v>509857</v>
      </c>
      <c r="F75" s="5" t="n">
        <v>412069</v>
      </c>
    </row>
    <row r="76" spans="1:6">
      <c r="A76" s="3" t="s">
        <v>1016</v>
      </c>
    </row>
    <row r="77" spans="1:6">
      <c r="A77" s="4" t="s">
        <v>1001</v>
      </c>
      <c r="F77" s="5" t="n">
        <v>35</v>
      </c>
    </row>
    <row r="78" spans="1:6">
      <c r="A78" s="4" t="s">
        <v>737</v>
      </c>
    </row>
    <row r="79" spans="1:6">
      <c r="A79" s="3" t="s">
        <v>995</v>
      </c>
    </row>
    <row r="80" spans="1:6">
      <c r="A80" s="4" t="s">
        <v>938</v>
      </c>
      <c r="B80" s="5" t="n">
        <v>63429</v>
      </c>
      <c r="C80" s="5" t="n">
        <v>51807</v>
      </c>
    </row>
    <row r="81" spans="1:6">
      <c r="A81" s="4" t="s">
        <v>940</v>
      </c>
      <c r="B81" s="5" t="n">
        <v>6396</v>
      </c>
      <c r="C81" s="5" t="n">
        <v>1466</v>
      </c>
      <c r="D81" s="5" t="n">
        <v>2851</v>
      </c>
    </row>
    <row r="82" spans="1:6">
      <c r="A82" s="4" t="s">
        <v>992</v>
      </c>
      <c r="B82" s="5" t="n">
        <v>1956</v>
      </c>
      <c r="C82" s="5" t="n">
        <v>2817</v>
      </c>
      <c r="D82" s="5" t="n">
        <v>3729</v>
      </c>
    </row>
    <row r="83" spans="1:6">
      <c r="A83" s="4" t="s">
        <v>999</v>
      </c>
      <c r="B83" s="5" t="n">
        <v>4484</v>
      </c>
      <c r="C83" s="5" t="n">
        <v>10271</v>
      </c>
    </row>
    <row r="84" spans="1:6">
      <c r="A84" s="4" t="s">
        <v>946</v>
      </c>
      <c r="B84" s="5" t="n">
        <v>63473</v>
      </c>
      <c r="C84" s="5" t="n">
        <v>63429</v>
      </c>
      <c r="D84" s="5" t="n">
        <v>51807</v>
      </c>
    </row>
    <row r="85" spans="1:6">
      <c r="A85" s="3" t="s">
        <v>1000</v>
      </c>
    </row>
    <row r="86" spans="1:6">
      <c r="A86" s="4" t="s">
        <v>1007</v>
      </c>
      <c r="E86" s="5" t="n">
        <v>413</v>
      </c>
      <c r="F86" s="5" t="n">
        <v>3741</v>
      </c>
    </row>
    <row r="87" spans="1:6">
      <c r="A87" s="4" t="s">
        <v>1009</v>
      </c>
      <c r="E87" s="5" t="n">
        <v>62765</v>
      </c>
      <c r="F87" s="5" t="n">
        <v>58637</v>
      </c>
    </row>
    <row r="88" spans="1:6">
      <c r="A88" s="4" t="s">
        <v>1001</v>
      </c>
      <c r="E88" s="5" t="n">
        <v>295</v>
      </c>
      <c r="F88" s="5" t="n">
        <v>1051</v>
      </c>
    </row>
    <row r="89" spans="1:6">
      <c r="A89" s="4" t="s">
        <v>1002</v>
      </c>
      <c r="B89" s="5" t="n">
        <v>63429</v>
      </c>
      <c r="C89" s="5" t="n">
        <v>51807</v>
      </c>
      <c r="D89" s="5" t="n">
        <v>51807</v>
      </c>
      <c r="E89" s="5" t="n">
        <v>63473</v>
      </c>
      <c r="F89" s="5" t="n">
        <v>63429</v>
      </c>
    </row>
    <row r="90" spans="1:6">
      <c r="A90" s="3" t="s">
        <v>45</v>
      </c>
    </row>
    <row r="91" spans="1:6">
      <c r="A91" s="4" t="s">
        <v>1007</v>
      </c>
      <c r="E91" s="5" t="n">
        <v>7580</v>
      </c>
      <c r="F91" s="5" t="n">
        <v>22286</v>
      </c>
    </row>
    <row r="92" spans="1:6">
      <c r="A92" s="4" t="s">
        <v>1009</v>
      </c>
      <c r="E92" s="5" t="n">
        <v>3712675</v>
      </c>
      <c r="F92" s="5" t="n">
        <v>4125243</v>
      </c>
    </row>
    <row r="93" spans="1:6">
      <c r="A93" s="4" t="s">
        <v>1001</v>
      </c>
      <c r="E93" s="5" t="n">
        <v>20725</v>
      </c>
      <c r="F93" s="5" t="n">
        <v>25490</v>
      </c>
    </row>
    <row r="94" spans="1:6">
      <c r="A94" s="4" t="s">
        <v>48</v>
      </c>
      <c r="E94" s="5" t="n">
        <v>3740980</v>
      </c>
      <c r="F94" s="5" t="n">
        <v>4173019</v>
      </c>
    </row>
    <row r="95" spans="1:6">
      <c r="A95" s="3" t="s">
        <v>1016</v>
      </c>
    </row>
    <row r="96" spans="1:6">
      <c r="A96" s="4" t="s">
        <v>1001</v>
      </c>
      <c r="E96" s="5" t="n">
        <v>295</v>
      </c>
      <c r="F96" s="5" t="n">
        <v>1051</v>
      </c>
    </row>
    <row r="97" spans="1:6">
      <c r="A97" s="4" t="s">
        <v>741</v>
      </c>
    </row>
    <row r="98" spans="1:6">
      <c r="A98" s="3" t="s">
        <v>995</v>
      </c>
    </row>
    <row r="99" spans="1:6">
      <c r="A99" s="4" t="s">
        <v>938</v>
      </c>
      <c r="B99" s="5" t="n">
        <v>4728</v>
      </c>
      <c r="C99" s="5" t="n">
        <v>3421</v>
      </c>
    </row>
    <row r="100" spans="1:6">
      <c r="A100" s="4" t="s">
        <v>940</v>
      </c>
      <c r="B100" s="5" t="n">
        <v>7656</v>
      </c>
      <c r="C100" s="5" t="n">
        <v>5433</v>
      </c>
      <c r="D100" s="5" t="n">
        <v>3505</v>
      </c>
    </row>
    <row r="101" spans="1:6">
      <c r="A101" s="4" t="s">
        <v>992</v>
      </c>
      <c r="B101" s="5" t="n">
        <v>3124</v>
      </c>
      <c r="C101" s="5" t="n">
        <v>2282</v>
      </c>
      <c r="D101" s="5" t="n">
        <v>1837</v>
      </c>
    </row>
    <row r="102" spans="1:6">
      <c r="A102" s="4" t="s">
        <v>999</v>
      </c>
      <c r="B102" s="5" t="n">
        <v>2996</v>
      </c>
      <c r="C102" s="5" t="n">
        <v>4458</v>
      </c>
    </row>
    <row r="103" spans="1:6">
      <c r="A103" s="4" t="s">
        <v>946</v>
      </c>
      <c r="B103" s="5" t="n">
        <v>3192</v>
      </c>
      <c r="C103" s="5" t="n">
        <v>4728</v>
      </c>
      <c r="D103" s="5" t="n">
        <v>3421</v>
      </c>
    </row>
    <row r="104" spans="1:6">
      <c r="A104" s="3" t="s">
        <v>1000</v>
      </c>
    </row>
    <row r="105" spans="1:6">
      <c r="A105" s="4" t="s">
        <v>1009</v>
      </c>
      <c r="E105" s="5" t="n">
        <v>3192</v>
      </c>
      <c r="F105" s="5" t="n">
        <v>4728</v>
      </c>
    </row>
    <row r="106" spans="1:6">
      <c r="A106" s="4" t="s">
        <v>1002</v>
      </c>
      <c r="B106" s="5" t="n">
        <v>4728</v>
      </c>
      <c r="C106" s="5" t="n">
        <v>3421</v>
      </c>
      <c r="D106" s="5" t="n">
        <v>3421</v>
      </c>
      <c r="E106" s="5" t="n">
        <v>3192</v>
      </c>
      <c r="F106" s="5" t="n">
        <v>4728</v>
      </c>
    </row>
    <row r="107" spans="1:6">
      <c r="A107" s="3" t="s">
        <v>45</v>
      </c>
    </row>
    <row r="108" spans="1:6">
      <c r="A108" s="4" t="s">
        <v>1007</v>
      </c>
      <c r="E108" s="5" t="n">
        <v>395</v>
      </c>
      <c r="F108" s="5" t="n">
        <v>202</v>
      </c>
    </row>
    <row r="109" spans="1:6">
      <c r="A109" s="4" t="s">
        <v>1009</v>
      </c>
      <c r="E109" s="5" t="n">
        <v>816713</v>
      </c>
      <c r="F109" s="5" t="n">
        <v>667726</v>
      </c>
    </row>
    <row r="110" spans="1:6">
      <c r="A110" s="4" t="s">
        <v>1001</v>
      </c>
      <c r="E110" s="5" t="n">
        <v>0</v>
      </c>
      <c r="F110" s="5" t="n">
        <v>0</v>
      </c>
    </row>
    <row r="111" spans="1:6">
      <c r="A111" s="4" t="s">
        <v>48</v>
      </c>
      <c r="E111" s="5" t="n">
        <v>817108</v>
      </c>
      <c r="F111" s="5" t="n">
        <v>667928</v>
      </c>
    </row>
    <row r="112" spans="1:6">
      <c r="A112" s="4" t="s">
        <v>742</v>
      </c>
    </row>
    <row r="113" spans="1:6">
      <c r="A113" s="3" t="s">
        <v>995</v>
      </c>
    </row>
    <row r="114" spans="1:6">
      <c r="A114" s="4" t="s">
        <v>938</v>
      </c>
      <c r="B114" s="5" t="n">
        <v>5296</v>
      </c>
      <c r="C114" s="5" t="n">
        <v>4689</v>
      </c>
    </row>
    <row r="115" spans="1:6">
      <c r="A115" s="4" t="s">
        <v>940</v>
      </c>
      <c r="B115" s="5" t="n">
        <v>1299</v>
      </c>
      <c r="C115" s="5" t="n">
        <v>1314</v>
      </c>
      <c r="D115" s="5" t="n">
        <v>1662</v>
      </c>
    </row>
    <row r="116" spans="1:6">
      <c r="A116" s="4" t="s">
        <v>992</v>
      </c>
      <c r="B116" s="5" t="n">
        <v>817</v>
      </c>
      <c r="C116" s="5" t="n">
        <v>778</v>
      </c>
      <c r="D116" s="5" t="n">
        <v>756</v>
      </c>
    </row>
    <row r="117" spans="1:6">
      <c r="A117" s="4" t="s">
        <v>999</v>
      </c>
      <c r="B117" s="5" t="n">
        <v>-1424</v>
      </c>
      <c r="C117" s="5" t="n">
        <v>1143</v>
      </c>
    </row>
    <row r="118" spans="1:6">
      <c r="A118" s="4" t="s">
        <v>946</v>
      </c>
      <c r="B118" s="5" t="n">
        <v>3390</v>
      </c>
      <c r="C118" s="5" t="n">
        <v>5296</v>
      </c>
      <c r="D118" s="5" t="n">
        <v>4689</v>
      </c>
    </row>
    <row r="119" spans="1:6">
      <c r="A119" s="3" t="s">
        <v>1000</v>
      </c>
    </row>
    <row r="120" spans="1:6">
      <c r="A120" s="4" t="s">
        <v>1007</v>
      </c>
      <c r="E120" s="5" t="n">
        <v>1392</v>
      </c>
      <c r="F120" s="5" t="n">
        <v>2200</v>
      </c>
    </row>
    <row r="121" spans="1:6">
      <c r="A121" s="4" t="s">
        <v>1009</v>
      </c>
      <c r="E121" s="5" t="n">
        <v>1998</v>
      </c>
      <c r="F121" s="5" t="n">
        <v>3096</v>
      </c>
    </row>
    <row r="122" spans="1:6">
      <c r="A122" s="4" t="s">
        <v>1002</v>
      </c>
      <c r="B122" s="5" t="n">
        <v>5296</v>
      </c>
      <c r="C122" s="5" t="n">
        <v>4689</v>
      </c>
      <c r="D122" s="5" t="n">
        <v>4689</v>
      </c>
      <c r="E122" s="5" t="n">
        <v>3390</v>
      </c>
      <c r="F122" s="5" t="n">
        <v>5296</v>
      </c>
    </row>
    <row r="123" spans="1:6">
      <c r="A123" s="3" t="s">
        <v>45</v>
      </c>
    </row>
    <row r="124" spans="1:6">
      <c r="A124" s="4" t="s">
        <v>1007</v>
      </c>
      <c r="E124" s="5" t="n">
        <v>26311</v>
      </c>
      <c r="F124" s="5" t="n">
        <v>28367</v>
      </c>
    </row>
    <row r="125" spans="1:6">
      <c r="A125" s="4" t="s">
        <v>1009</v>
      </c>
      <c r="E125" s="5" t="n">
        <v>146579</v>
      </c>
      <c r="F125" s="5" t="n">
        <v>190731</v>
      </c>
    </row>
    <row r="126" spans="1:6">
      <c r="A126" s="4" t="s">
        <v>1001</v>
      </c>
      <c r="E126" s="5" t="n">
        <v>8081</v>
      </c>
      <c r="F126" s="5" t="n">
        <v>10559</v>
      </c>
    </row>
    <row r="127" spans="1:6">
      <c r="A127" s="4" t="s">
        <v>48</v>
      </c>
      <c r="E127" s="5" t="n">
        <v>180971</v>
      </c>
      <c r="F127" s="5" t="n">
        <v>229657</v>
      </c>
    </row>
    <row r="128" spans="1:6">
      <c r="A128" s="4" t="s">
        <v>743</v>
      </c>
    </row>
    <row r="129" spans="1:6">
      <c r="A129" s="3" t="s">
        <v>995</v>
      </c>
    </row>
    <row r="130" spans="1:6">
      <c r="A130" s="4" t="s">
        <v>938</v>
      </c>
      <c r="B130" s="5" t="n">
        <v>2470</v>
      </c>
      <c r="C130" s="5" t="n">
        <v>1821</v>
      </c>
    </row>
    <row r="131" spans="1:6">
      <c r="A131" s="4" t="s">
        <v>940</v>
      </c>
      <c r="B131" s="5" t="n">
        <v>1321</v>
      </c>
      <c r="C131" s="5" t="n">
        <v>1707</v>
      </c>
    </row>
    <row r="132" spans="1:6">
      <c r="A132" s="4" t="s">
        <v>992</v>
      </c>
      <c r="B132" s="5" t="n">
        <v>522</v>
      </c>
      <c r="C132" s="5" t="n">
        <v>589</v>
      </c>
    </row>
    <row r="133" spans="1:6">
      <c r="A133" s="4" t="s">
        <v>999</v>
      </c>
      <c r="B133" s="5" t="n">
        <v>117</v>
      </c>
      <c r="C133" s="5" t="n">
        <v>1767</v>
      </c>
    </row>
    <row r="134" spans="1:6">
      <c r="A134" s="4" t="s">
        <v>946</v>
      </c>
      <c r="B134" s="5" t="n">
        <v>1788</v>
      </c>
      <c r="C134" s="5" t="n">
        <v>2470</v>
      </c>
      <c r="D134" s="5" t="n">
        <v>1821</v>
      </c>
    </row>
    <row r="135" spans="1:6">
      <c r="A135" s="3" t="s">
        <v>1000</v>
      </c>
    </row>
    <row r="136" spans="1:6">
      <c r="A136" s="4" t="s">
        <v>1009</v>
      </c>
      <c r="E136" s="5" t="n">
        <v>1788</v>
      </c>
      <c r="F136" s="5" t="n">
        <v>2470</v>
      </c>
    </row>
    <row r="137" spans="1:6">
      <c r="A137" s="4" t="s">
        <v>1002</v>
      </c>
      <c r="B137" s="5" t="n">
        <v>2470</v>
      </c>
      <c r="C137" s="5" t="n">
        <v>1821</v>
      </c>
      <c r="D137" s="5" t="n">
        <v>1821</v>
      </c>
      <c r="E137" s="5" t="n">
        <v>1788</v>
      </c>
      <c r="F137" s="5" t="n">
        <v>2470</v>
      </c>
    </row>
    <row r="138" spans="1:6">
      <c r="A138" s="3" t="s">
        <v>45</v>
      </c>
    </row>
    <row r="139" spans="1:6">
      <c r="A139" s="4" t="s">
        <v>1007</v>
      </c>
      <c r="E139" s="5" t="n">
        <v>0</v>
      </c>
      <c r="F139" s="5" t="n">
        <v>0</v>
      </c>
    </row>
    <row r="140" spans="1:6">
      <c r="A140" s="4" t="s">
        <v>1009</v>
      </c>
      <c r="E140" s="5" t="n">
        <v>82461</v>
      </c>
      <c r="F140" s="5" t="n">
        <v>73141</v>
      </c>
    </row>
    <row r="141" spans="1:6">
      <c r="A141" s="4" t="s">
        <v>1001</v>
      </c>
      <c r="E141" s="5" t="n">
        <v>854</v>
      </c>
      <c r="F141" s="5" t="n">
        <v>1671</v>
      </c>
    </row>
    <row r="142" spans="1:6">
      <c r="A142" s="4" t="s">
        <v>48</v>
      </c>
      <c r="E142" s="5" t="n">
        <v>83315</v>
      </c>
      <c r="F142" s="5" t="n">
        <v>74812</v>
      </c>
    </row>
    <row r="143" spans="1:6">
      <c r="A143" s="4" t="s">
        <v>740</v>
      </c>
    </row>
    <row r="144" spans="1:6">
      <c r="A144" s="3" t="s">
        <v>995</v>
      </c>
    </row>
    <row r="145" spans="1:6">
      <c r="A145" s="4" t="s">
        <v>938</v>
      </c>
      <c r="B145" s="5" t="n">
        <v>7012</v>
      </c>
      <c r="C145" s="5" t="n">
        <v>5971</v>
      </c>
    </row>
    <row r="146" spans="1:6">
      <c r="A146" s="4" t="s">
        <v>940</v>
      </c>
      <c r="B146" s="5" t="n">
        <v>1100</v>
      </c>
      <c r="C146" s="5" t="n">
        <v>932</v>
      </c>
      <c r="D146" s="5" t="n">
        <v>1356</v>
      </c>
    </row>
    <row r="147" spans="1:6">
      <c r="A147" s="4" t="s">
        <v>992</v>
      </c>
      <c r="B147" s="5" t="n">
        <v>778</v>
      </c>
      <c r="C147" s="5" t="n">
        <v>724</v>
      </c>
      <c r="D147" s="5" t="n">
        <v>1210</v>
      </c>
    </row>
    <row r="148" spans="1:6">
      <c r="A148" s="4" t="s">
        <v>999</v>
      </c>
      <c r="B148" s="5" t="n">
        <v>-1577</v>
      </c>
      <c r="C148" s="5" t="n">
        <v>1249</v>
      </c>
    </row>
    <row r="149" spans="1:6">
      <c r="A149" s="4" t="s">
        <v>946</v>
      </c>
      <c r="B149" s="5" t="n">
        <v>5113</v>
      </c>
      <c r="C149" s="5" t="n">
        <v>7012</v>
      </c>
      <c r="D149" s="5" t="n">
        <v>5971</v>
      </c>
    </row>
    <row r="150" spans="1:6">
      <c r="A150" s="3" t="s">
        <v>1000</v>
      </c>
    </row>
    <row r="151" spans="1:6">
      <c r="A151" s="4" t="s">
        <v>1007</v>
      </c>
      <c r="E151" s="5" t="n">
        <v>1454</v>
      </c>
      <c r="F151" s="5" t="n">
        <v>2158</v>
      </c>
    </row>
    <row r="152" spans="1:6">
      <c r="A152" s="4" t="s">
        <v>1009</v>
      </c>
      <c r="E152" s="5" t="n">
        <v>3659</v>
      </c>
      <c r="F152" s="5" t="n">
        <v>4854</v>
      </c>
    </row>
    <row r="153" spans="1:6">
      <c r="A153" s="4" t="s">
        <v>1002</v>
      </c>
      <c r="B153" s="5" t="n">
        <v>7012</v>
      </c>
      <c r="C153" s="5" t="n">
        <v>5971</v>
      </c>
      <c r="D153" s="5" t="n">
        <v>5971</v>
      </c>
      <c r="E153" s="5" t="n">
        <v>5113</v>
      </c>
      <c r="F153" s="5" t="n">
        <v>7012</v>
      </c>
    </row>
    <row r="154" spans="1:6">
      <c r="A154" s="3" t="s">
        <v>45</v>
      </c>
    </row>
    <row r="155" spans="1:6">
      <c r="A155" s="4" t="s">
        <v>1007</v>
      </c>
      <c r="E155" s="5" t="n">
        <v>20914</v>
      </c>
      <c r="F155" s="5" t="n">
        <v>20926</v>
      </c>
    </row>
    <row r="156" spans="1:6">
      <c r="A156" s="4" t="s">
        <v>1009</v>
      </c>
      <c r="E156" s="5" t="n">
        <v>1376684</v>
      </c>
      <c r="F156" s="5" t="n">
        <v>1411532</v>
      </c>
    </row>
    <row r="157" spans="1:6">
      <c r="A157" s="4" t="s">
        <v>1001</v>
      </c>
      <c r="E157" s="5" t="n">
        <v>44176</v>
      </c>
      <c r="F157" s="5" t="n">
        <v>63137</v>
      </c>
    </row>
    <row r="158" spans="1:6">
      <c r="A158" s="4" t="s">
        <v>48</v>
      </c>
      <c r="E158" s="5" t="n">
        <v>1441774</v>
      </c>
      <c r="F158" s="5" t="n">
        <v>1495595</v>
      </c>
    </row>
    <row r="159" spans="1:6">
      <c r="A159" s="4" t="s">
        <v>744</v>
      </c>
    </row>
    <row r="160" spans="1:6">
      <c r="A160" s="3" t="s">
        <v>995</v>
      </c>
    </row>
    <row r="161" spans="1:6">
      <c r="A161" s="4" t="s">
        <v>938</v>
      </c>
      <c r="B161" s="5" t="n">
        <v>13007</v>
      </c>
      <c r="C161" s="5" t="n">
        <v>12238</v>
      </c>
    </row>
    <row r="162" spans="1:6">
      <c r="A162" s="4" t="s">
        <v>940</v>
      </c>
      <c r="B162" s="5" t="n">
        <v>7997</v>
      </c>
      <c r="C162" s="5" t="n">
        <v>3397</v>
      </c>
    </row>
    <row r="163" spans="1:6">
      <c r="A163" s="4" t="s">
        <v>992</v>
      </c>
      <c r="B163" s="5" t="n">
        <v>1275</v>
      </c>
      <c r="C163" s="5" t="n">
        <v>775</v>
      </c>
    </row>
    <row r="164" spans="1:6">
      <c r="A164" s="4" t="s">
        <v>999</v>
      </c>
      <c r="B164" s="5" t="n">
        <v>7038</v>
      </c>
      <c r="C164" s="5" t="n">
        <v>3391</v>
      </c>
    </row>
    <row r="165" spans="1:6">
      <c r="A165" s="4" t="s">
        <v>946</v>
      </c>
      <c r="B165" s="5" t="n">
        <v>13323</v>
      </c>
      <c r="C165" s="5" t="n">
        <v>13007</v>
      </c>
      <c r="D165" s="5" t="n">
        <v>12238</v>
      </c>
    </row>
    <row r="166" spans="1:6">
      <c r="A166" s="3" t="s">
        <v>1000</v>
      </c>
    </row>
    <row r="167" spans="1:6">
      <c r="A167" s="4" t="s">
        <v>1007</v>
      </c>
      <c r="E167" s="5" t="n">
        <v>0</v>
      </c>
      <c r="F167" s="5" t="n">
        <v>0</v>
      </c>
    </row>
    <row r="168" spans="1:6">
      <c r="A168" s="4" t="s">
        <v>1009</v>
      </c>
      <c r="E168" s="5" t="n">
        <v>13323</v>
      </c>
      <c r="F168" s="5" t="n">
        <v>13007</v>
      </c>
    </row>
    <row r="169" spans="1:6">
      <c r="A169" s="4" t="s">
        <v>1002</v>
      </c>
      <c r="B169" s="6" t="n">
        <v>13007</v>
      </c>
      <c r="C169" s="6" t="n">
        <v>12238</v>
      </c>
      <c r="D169" s="6" t="n">
        <v>12238</v>
      </c>
      <c r="E169" s="5" t="n">
        <v>13323</v>
      </c>
      <c r="F169" s="5" t="n">
        <v>13007</v>
      </c>
    </row>
    <row r="170" spans="1:6">
      <c r="A170" s="3" t="s">
        <v>45</v>
      </c>
    </row>
    <row r="171" spans="1:6">
      <c r="A171" s="4" t="s">
        <v>1007</v>
      </c>
      <c r="E171" s="5" t="n">
        <v>0</v>
      </c>
      <c r="F171" s="5" t="n">
        <v>0</v>
      </c>
    </row>
    <row r="172" spans="1:6">
      <c r="A172" s="4" t="s">
        <v>1009</v>
      </c>
      <c r="E172" s="5" t="n">
        <v>2084170</v>
      </c>
      <c r="F172" s="5" t="n">
        <v>2113135</v>
      </c>
    </row>
    <row r="173" spans="1:6">
      <c r="A173" s="4" t="s">
        <v>1001</v>
      </c>
      <c r="E173" s="5" t="n">
        <v>0</v>
      </c>
      <c r="F173" s="5" t="n">
        <v>0</v>
      </c>
    </row>
    <row r="174" spans="1:6">
      <c r="A174" s="4" t="s">
        <v>48</v>
      </c>
      <c r="E174" s="6" t="n">
        <v>2084170</v>
      </c>
      <c r="F174" s="6" t="n">
        <v>21131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3</v>
      </c>
    </row>
    <row r="3" spans="1:3">
      <c r="A3" s="3" t="s">
        <v>1020</v>
      </c>
    </row>
    <row r="4" spans="1:3">
      <c r="A4" s="4" t="s">
        <v>1021</v>
      </c>
      <c r="B4" s="6" t="n">
        <v>12069</v>
      </c>
      <c r="C4" s="6" t="n">
        <v>16050</v>
      </c>
    </row>
    <row r="5" spans="1:3">
      <c r="A5" s="4" t="s">
        <v>1022</v>
      </c>
      <c r="B5" s="5" t="n">
        <v>0</v>
      </c>
      <c r="C5" s="5" t="n">
        <v>43</v>
      </c>
    </row>
    <row r="6" spans="1:3">
      <c r="A6" s="4" t="s">
        <v>1023</v>
      </c>
      <c r="B6" s="5" t="n">
        <v>-8270</v>
      </c>
      <c r="C6" s="5" t="n">
        <v>-12500</v>
      </c>
    </row>
    <row r="7" spans="1:3">
      <c r="A7" s="4" t="s">
        <v>1024</v>
      </c>
      <c r="B7" s="5" t="n">
        <v>2125</v>
      </c>
      <c r="C7" s="5" t="n">
        <v>8476</v>
      </c>
    </row>
    <row r="8" spans="1:3">
      <c r="A8" s="4" t="s">
        <v>1025</v>
      </c>
      <c r="B8" s="6" t="n">
        <v>5924</v>
      </c>
      <c r="C8" s="6" t="n">
        <v>120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3</v>
      </c>
    </row>
    <row r="2" spans="1:3">
      <c r="A2" s="3" t="s">
        <v>734</v>
      </c>
    </row>
    <row r="3" spans="1:3">
      <c r="A3" s="4" t="s">
        <v>1027</v>
      </c>
      <c r="B3" s="6" t="n">
        <v>809029</v>
      </c>
      <c r="C3" s="6" t="n">
        <v>1396909</v>
      </c>
    </row>
    <row r="4" spans="1:3">
      <c r="A4" s="4" t="s">
        <v>1028</v>
      </c>
      <c r="B4" s="5" t="n">
        <v>821100</v>
      </c>
      <c r="C4" s="5" t="n">
        <v>1411807</v>
      </c>
    </row>
    <row r="5" spans="1:3">
      <c r="A5" s="4" t="s">
        <v>1029</v>
      </c>
    </row>
    <row r="6" spans="1:3">
      <c r="A6" s="3" t="s">
        <v>734</v>
      </c>
    </row>
    <row r="7" spans="1:3">
      <c r="A7" s="4" t="s">
        <v>1027</v>
      </c>
      <c r="B7" s="5" t="n">
        <v>35402</v>
      </c>
      <c r="C7" s="5" t="n">
        <v>49097</v>
      </c>
    </row>
    <row r="8" spans="1:3">
      <c r="A8" s="4" t="s">
        <v>1028</v>
      </c>
      <c r="B8" s="5" t="n">
        <v>47473</v>
      </c>
      <c r="C8" s="5" t="n">
        <v>63995</v>
      </c>
    </row>
    <row r="9" spans="1:3">
      <c r="A9" s="4" t="s">
        <v>660</v>
      </c>
    </row>
    <row r="10" spans="1:3">
      <c r="A10" s="3" t="s">
        <v>734</v>
      </c>
    </row>
    <row r="11" spans="1:3">
      <c r="A11" s="4" t="s">
        <v>1027</v>
      </c>
      <c r="B11" s="5" t="n">
        <v>773627</v>
      </c>
      <c r="C11" s="5" t="n">
        <v>1347812</v>
      </c>
    </row>
    <row r="12" spans="1:3">
      <c r="A12" s="4" t="s">
        <v>1028</v>
      </c>
      <c r="B12" s="5" t="n">
        <v>773627</v>
      </c>
      <c r="C12" s="5" t="n">
        <v>1347812</v>
      </c>
    </row>
    <row r="13" spans="1:3">
      <c r="A13" s="4" t="s">
        <v>736</v>
      </c>
    </row>
    <row r="14" spans="1:3">
      <c r="A14" s="3" t="s">
        <v>734</v>
      </c>
    </row>
    <row r="15" spans="1:3">
      <c r="A15" s="4" t="s">
        <v>1027</v>
      </c>
      <c r="B15" s="5" t="n">
        <v>109216</v>
      </c>
      <c r="C15" s="5" t="n">
        <v>267694</v>
      </c>
    </row>
    <row r="16" spans="1:3">
      <c r="A16" s="4" t="s">
        <v>1030</v>
      </c>
    </row>
    <row r="17" spans="1:3">
      <c r="A17" s="3" t="s">
        <v>734</v>
      </c>
    </row>
    <row r="18" spans="1:3">
      <c r="A18" s="4" t="s">
        <v>1027</v>
      </c>
      <c r="B18" s="5" t="n">
        <v>7245</v>
      </c>
      <c r="C18" s="5" t="n">
        <v>13667</v>
      </c>
    </row>
    <row r="19" spans="1:3">
      <c r="A19" s="4" t="s">
        <v>1031</v>
      </c>
    </row>
    <row r="20" spans="1:3">
      <c r="A20" s="3" t="s">
        <v>734</v>
      </c>
    </row>
    <row r="21" spans="1:3">
      <c r="A21" s="4" t="s">
        <v>1027</v>
      </c>
      <c r="B21" s="5" t="n">
        <v>101971</v>
      </c>
      <c r="C21" s="5" t="n">
        <v>254027</v>
      </c>
    </row>
    <row r="22" spans="1:3">
      <c r="A22" s="4" t="s">
        <v>1032</v>
      </c>
    </row>
    <row r="23" spans="1:3">
      <c r="A23" s="3" t="s">
        <v>734</v>
      </c>
    </row>
    <row r="24" spans="1:3">
      <c r="A24" s="4" t="s">
        <v>1027</v>
      </c>
      <c r="B24" s="5" t="n">
        <v>481093</v>
      </c>
      <c r="C24" s="5" t="n">
        <v>802429</v>
      </c>
    </row>
    <row r="25" spans="1:3">
      <c r="A25" s="4" t="s">
        <v>1033</v>
      </c>
    </row>
    <row r="26" spans="1:3">
      <c r="A26" s="3" t="s">
        <v>734</v>
      </c>
    </row>
    <row r="27" spans="1:3">
      <c r="A27" s="4" t="s">
        <v>1027</v>
      </c>
      <c r="B27" s="5" t="n">
        <v>20725</v>
      </c>
      <c r="C27" s="5" t="n">
        <v>25490</v>
      </c>
    </row>
    <row r="28" spans="1:3">
      <c r="A28" s="4" t="s">
        <v>1034</v>
      </c>
    </row>
    <row r="29" spans="1:3">
      <c r="A29" s="3" t="s">
        <v>734</v>
      </c>
    </row>
    <row r="30" spans="1:3">
      <c r="A30" s="4" t="s">
        <v>1027</v>
      </c>
      <c r="B30" s="5" t="n">
        <v>460368</v>
      </c>
      <c r="C30" s="5" t="n">
        <v>776939</v>
      </c>
    </row>
    <row r="31" spans="1:3">
      <c r="A31" s="4" t="s">
        <v>738</v>
      </c>
    </row>
    <row r="32" spans="1:3">
      <c r="A32" s="3" t="s">
        <v>734</v>
      </c>
    </row>
    <row r="33" spans="1:3">
      <c r="A33" s="4" t="s">
        <v>1027</v>
      </c>
      <c r="B33" s="5" t="n">
        <v>4607</v>
      </c>
      <c r="C33" s="5" t="n">
        <v>10880</v>
      </c>
    </row>
    <row r="34" spans="1:3">
      <c r="A34" s="4" t="s">
        <v>1035</v>
      </c>
    </row>
    <row r="35" spans="1:3">
      <c r="A35" s="3" t="s">
        <v>734</v>
      </c>
    </row>
    <row r="36" spans="1:3">
      <c r="A36" s="4" t="s">
        <v>1027</v>
      </c>
      <c r="B36" s="5" t="n">
        <v>3020</v>
      </c>
      <c r="C36" s="5" t="n">
        <v>5220</v>
      </c>
    </row>
    <row r="37" spans="1:3">
      <c r="A37" s="4" t="s">
        <v>1036</v>
      </c>
    </row>
    <row r="38" spans="1:3">
      <c r="A38" s="3" t="s">
        <v>734</v>
      </c>
    </row>
    <row r="39" spans="1:3">
      <c r="A39" s="4" t="s">
        <v>1027</v>
      </c>
      <c r="B39" s="5" t="n">
        <v>1587</v>
      </c>
      <c r="C39" s="5" t="n">
        <v>5660</v>
      </c>
    </row>
    <row r="40" spans="1:3">
      <c r="A40" s="4" t="s">
        <v>1037</v>
      </c>
    </row>
    <row r="41" spans="1:3">
      <c r="A41" s="3" t="s">
        <v>734</v>
      </c>
    </row>
    <row r="42" spans="1:3">
      <c r="A42" s="4" t="s">
        <v>1038</v>
      </c>
      <c r="B42" s="5" t="n">
        <v>12071</v>
      </c>
      <c r="C42" s="5" t="n">
        <v>14898</v>
      </c>
    </row>
    <row r="43" spans="1:3">
      <c r="A43" s="4" t="s">
        <v>1027</v>
      </c>
      <c r="B43" s="5" t="n">
        <v>201789</v>
      </c>
      <c r="C43" s="5" t="n">
        <v>280743</v>
      </c>
    </row>
    <row r="44" spans="1:3">
      <c r="A44" s="4" t="s">
        <v>1039</v>
      </c>
    </row>
    <row r="45" spans="1:3">
      <c r="A45" s="3" t="s">
        <v>734</v>
      </c>
    </row>
    <row r="46" spans="1:3">
      <c r="A46" s="4" t="s">
        <v>1038</v>
      </c>
      <c r="B46" s="5" t="n">
        <v>12071</v>
      </c>
      <c r="C46" s="5" t="n">
        <v>14898</v>
      </c>
    </row>
    <row r="47" spans="1:3">
      <c r="A47" s="4" t="s">
        <v>1027</v>
      </c>
      <c r="B47" s="5" t="n">
        <v>4412</v>
      </c>
      <c r="C47" s="5" t="n">
        <v>4720</v>
      </c>
    </row>
    <row r="48" spans="1:3">
      <c r="A48" s="4" t="s">
        <v>1040</v>
      </c>
    </row>
    <row r="49" spans="1:3">
      <c r="A49" s="3" t="s">
        <v>734</v>
      </c>
    </row>
    <row r="50" spans="1:3">
      <c r="A50" s="4" t="s">
        <v>1038</v>
      </c>
      <c r="B50" s="5" t="n">
        <v>0</v>
      </c>
      <c r="C50" s="5" t="n">
        <v>0</v>
      </c>
    </row>
    <row r="51" spans="1:3">
      <c r="A51" s="4" t="s">
        <v>1027</v>
      </c>
      <c r="B51" s="5" t="n">
        <v>197377</v>
      </c>
      <c r="C51" s="5" t="n">
        <v>276023</v>
      </c>
    </row>
    <row r="52" spans="1:3">
      <c r="A52" s="4" t="s">
        <v>744</v>
      </c>
    </row>
    <row r="53" spans="1:3">
      <c r="A53" s="3" t="s">
        <v>734</v>
      </c>
    </row>
    <row r="54" spans="1:3">
      <c r="A54" s="4" t="s">
        <v>1027</v>
      </c>
      <c r="B54" s="5" t="n">
        <v>12324</v>
      </c>
      <c r="C54" s="5" t="n">
        <v>35163</v>
      </c>
    </row>
    <row r="55" spans="1:3">
      <c r="A55" s="4" t="s">
        <v>1041</v>
      </c>
    </row>
    <row r="56" spans="1:3">
      <c r="A56" s="3" t="s">
        <v>734</v>
      </c>
    </row>
    <row r="57" spans="1:3">
      <c r="A57" s="4" t="s">
        <v>1027</v>
      </c>
      <c r="B57" s="5" t="n">
        <v>0</v>
      </c>
      <c r="C57" s="5" t="n">
        <v>0</v>
      </c>
    </row>
    <row r="58" spans="1:3">
      <c r="A58" s="4" t="s">
        <v>1042</v>
      </c>
    </row>
    <row r="59" spans="1:3">
      <c r="A59" s="3" t="s">
        <v>734</v>
      </c>
    </row>
    <row r="60" spans="1:3">
      <c r="A60" s="4" t="s">
        <v>1027</v>
      </c>
      <c r="B60" s="5" t="n">
        <v>12324</v>
      </c>
      <c r="C60" s="5" t="n">
        <v>35163</v>
      </c>
    </row>
    <row r="61" spans="1:3">
      <c r="A61" s="4" t="s">
        <v>1043</v>
      </c>
    </row>
    <row r="62" spans="1:3">
      <c r="A62" s="3" t="s">
        <v>734</v>
      </c>
    </row>
    <row r="63" spans="1:3">
      <c r="A63" s="4" t="s">
        <v>1044</v>
      </c>
      <c r="B63" s="6" t="n">
        <v>36600</v>
      </c>
      <c r="C63" s="6" t="n">
        <v>55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3</v>
      </c>
    </row>
    <row r="3" spans="1:3">
      <c r="A3" s="3" t="s">
        <v>1046</v>
      </c>
    </row>
    <row r="4" spans="1:3">
      <c r="A4" s="4" t="s">
        <v>1047</v>
      </c>
      <c r="B4" s="6" t="n">
        <v>453014</v>
      </c>
      <c r="C4" s="6" t="n">
        <v>492953</v>
      </c>
    </row>
    <row r="5" spans="1:3">
      <c r="A5" s="4" t="s">
        <v>1048</v>
      </c>
      <c r="B5" s="5" t="n">
        <v>69721</v>
      </c>
      <c r="C5" s="5" t="n">
        <v>74220</v>
      </c>
    </row>
    <row r="6" spans="1:3">
      <c r="A6" s="4" t="s">
        <v>1049</v>
      </c>
      <c r="B6" s="5" t="n">
        <v>-40196</v>
      </c>
      <c r="C6" s="5" t="n">
        <v>-41311</v>
      </c>
    </row>
    <row r="7" spans="1:3">
      <c r="A7" s="4" t="s">
        <v>1050</v>
      </c>
      <c r="B7" s="5" t="n">
        <v>482539</v>
      </c>
      <c r="C7" s="5" t="n">
        <v>525862</v>
      </c>
    </row>
    <row r="8" spans="1:3">
      <c r="A8" s="3" t="s">
        <v>1051</v>
      </c>
    </row>
    <row r="9" spans="1:3">
      <c r="A9" s="4" t="s">
        <v>1047</v>
      </c>
      <c r="B9" s="5" t="n">
        <v>0</v>
      </c>
      <c r="C9" s="5" t="n">
        <v>179</v>
      </c>
    </row>
    <row r="10" spans="1:3">
      <c r="A10" s="4" t="s">
        <v>1048</v>
      </c>
      <c r="B10" s="5" t="n">
        <v>0</v>
      </c>
      <c r="C10" s="5" t="n">
        <v>10</v>
      </c>
    </row>
    <row r="11" spans="1:3">
      <c r="A11" s="4" t="s">
        <v>1049</v>
      </c>
      <c r="B11" s="5" t="n">
        <v>0</v>
      </c>
      <c r="C11" s="5" t="n">
        <v>-3</v>
      </c>
    </row>
    <row r="12" spans="1:3">
      <c r="A12" s="4" t="s">
        <v>1052</v>
      </c>
      <c r="B12" s="5" t="n">
        <v>0</v>
      </c>
      <c r="C12" s="5" t="n">
        <v>-177</v>
      </c>
    </row>
    <row r="13" spans="1:3">
      <c r="A13" s="4" t="s">
        <v>1053</v>
      </c>
      <c r="B13" s="5" t="n">
        <v>0</v>
      </c>
      <c r="C13" s="5" t="n">
        <v>9</v>
      </c>
    </row>
    <row r="14" spans="1:3">
      <c r="A14" s="3" t="s">
        <v>1054</v>
      </c>
    </row>
    <row r="15" spans="1:3">
      <c r="A15" s="4" t="s">
        <v>1055</v>
      </c>
      <c r="B15" s="5" t="n">
        <v>694416</v>
      </c>
      <c r="C15" s="5" t="n">
        <v>575612</v>
      </c>
    </row>
    <row r="16" spans="1:3">
      <c r="A16" s="4" t="s">
        <v>1056</v>
      </c>
      <c r="B16" s="5" t="n">
        <v>-206640</v>
      </c>
      <c r="C16" s="5" t="n">
        <v>-166561</v>
      </c>
    </row>
    <row r="17" spans="1:3">
      <c r="A17" s="4" t="s">
        <v>1057</v>
      </c>
      <c r="B17" s="6" t="n">
        <v>487776</v>
      </c>
      <c r="C17" s="5" t="n">
        <v>409051</v>
      </c>
    </row>
    <row r="18" spans="1:3">
      <c r="A18" s="4" t="s">
        <v>1058</v>
      </c>
      <c r="B18" s="4" t="s">
        <v>1059</v>
      </c>
    </row>
    <row r="19" spans="1:3">
      <c r="A19" s="4" t="s">
        <v>1060</v>
      </c>
      <c r="B19" s="6" t="n">
        <v>78400</v>
      </c>
      <c r="C19" s="6" t="n">
        <v>76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88</v>
      </c>
      <c r="B1" s="2" t="s">
        <v>1</v>
      </c>
    </row>
    <row r="2" spans="1:4">
      <c r="B2" s="2" t="s">
        <v>2</v>
      </c>
      <c r="C2" s="2" t="s">
        <v>33</v>
      </c>
      <c r="D2" s="2" t="s">
        <v>99</v>
      </c>
    </row>
    <row r="3" spans="1:4">
      <c r="A3" s="3" t="s">
        <v>189</v>
      </c>
    </row>
    <row r="4" spans="1:4">
      <c r="A4" s="4" t="s">
        <v>141</v>
      </c>
      <c r="B4" s="6" t="n">
        <v>213915000</v>
      </c>
      <c r="C4" s="6" t="n">
        <v>304040000</v>
      </c>
      <c r="D4" s="6" t="n">
        <v>174136000</v>
      </c>
    </row>
    <row r="5" spans="1:4">
      <c r="A5" s="3" t="s">
        <v>190</v>
      </c>
    </row>
    <row r="6" spans="1:4">
      <c r="A6" s="4" t="s">
        <v>191</v>
      </c>
      <c r="B6" s="5" t="n">
        <v>114252000</v>
      </c>
      <c r="C6" s="5" t="n">
        <v>96154000</v>
      </c>
      <c r="D6" s="5" t="n">
        <v>75013000</v>
      </c>
    </row>
    <row r="7" spans="1:4">
      <c r="A7" s="4" t="s">
        <v>192</v>
      </c>
      <c r="B7" s="5" t="n">
        <v>4245000</v>
      </c>
      <c r="C7" s="5" t="n">
        <v>8353000</v>
      </c>
      <c r="D7" s="5" t="n">
        <v>-2709000</v>
      </c>
    </row>
    <row r="8" spans="1:4">
      <c r="A8" s="4" t="s">
        <v>193</v>
      </c>
      <c r="B8" s="5" t="n">
        <v>18727000</v>
      </c>
      <c r="C8" s="5" t="n">
        <v>17476000</v>
      </c>
      <c r="D8" s="5" t="n">
        <v>16868000</v>
      </c>
    </row>
    <row r="9" spans="1:4">
      <c r="A9" s="4" t="s">
        <v>194</v>
      </c>
      <c r="B9" s="5" t="n">
        <v>721000</v>
      </c>
      <c r="C9" s="5" t="n">
        <v>-765000</v>
      </c>
      <c r="D9" s="5" t="n">
        <v>783000</v>
      </c>
    </row>
    <row r="10" spans="1:4">
      <c r="A10" s="4" t="s">
        <v>195</v>
      </c>
      <c r="B10" s="5" t="n">
        <v>7852000</v>
      </c>
      <c r="C10" s="5" t="n">
        <v>8193000</v>
      </c>
      <c r="D10" s="5" t="n">
        <v>7305000</v>
      </c>
    </row>
    <row r="11" spans="1:4">
      <c r="A11" s="4" t="s">
        <v>109</v>
      </c>
      <c r="B11" s="5" t="n">
        <v>47201000</v>
      </c>
      <c r="C11" s="5" t="n">
        <v>21593000</v>
      </c>
      <c r="D11" s="5" t="n">
        <v>19563000</v>
      </c>
    </row>
    <row r="12" spans="1:4">
      <c r="A12" s="4" t="s">
        <v>196</v>
      </c>
      <c r="B12" s="5" t="n">
        <v>30321000</v>
      </c>
      <c r="C12" s="5" t="n">
        <v>-33493000</v>
      </c>
      <c r="D12" s="5" t="n">
        <v>45917000</v>
      </c>
    </row>
    <row r="13" spans="1:4">
      <c r="A13" s="4" t="s">
        <v>197</v>
      </c>
      <c r="B13" s="5" t="n">
        <v>33214000</v>
      </c>
      <c r="C13" s="5" t="n">
        <v>39332000</v>
      </c>
      <c r="D13" s="5" t="n">
        <v>47042000</v>
      </c>
    </row>
    <row r="14" spans="1:4">
      <c r="A14" s="4" t="s">
        <v>198</v>
      </c>
      <c r="B14" s="5" t="n">
        <v>-16585000</v>
      </c>
      <c r="C14" s="5" t="n">
        <v>-27840000</v>
      </c>
      <c r="D14" s="5" t="n">
        <v>-29211000</v>
      </c>
    </row>
    <row r="15" spans="1:4">
      <c r="A15" s="4" t="s">
        <v>199</v>
      </c>
      <c r="B15" s="5" t="n">
        <v>256000</v>
      </c>
    </row>
    <row r="16" spans="1:4">
      <c r="A16" s="4" t="s">
        <v>200</v>
      </c>
      <c r="C16" s="5" t="n">
        <v>-562000</v>
      </c>
      <c r="D16" s="5" t="n">
        <v>-447000</v>
      </c>
    </row>
    <row r="17" spans="1:4">
      <c r="A17" s="4" t="s">
        <v>201</v>
      </c>
      <c r="B17" s="5" t="n">
        <v>2511756000</v>
      </c>
      <c r="C17" s="5" t="n">
        <v>5010415000</v>
      </c>
      <c r="D17" s="5" t="n">
        <v>6687670000</v>
      </c>
    </row>
    <row r="18" spans="1:4">
      <c r="A18" s="4" t="s">
        <v>202</v>
      </c>
      <c r="B18" s="5" t="n">
        <v>-2110088000</v>
      </c>
      <c r="C18" s="5" t="n">
        <v>-4829690000</v>
      </c>
      <c r="D18" s="5" t="n">
        <v>-6630361000</v>
      </c>
    </row>
    <row r="19" spans="1:4">
      <c r="A19" s="4" t="s">
        <v>203</v>
      </c>
      <c r="B19" s="5" t="n">
        <v>11137000</v>
      </c>
      <c r="C19" s="5" t="n">
        <v>15834000</v>
      </c>
      <c r="D19" s="5" t="n">
        <v>-28896000</v>
      </c>
    </row>
    <row r="20" spans="1:4">
      <c r="A20" s="4" t="s">
        <v>204</v>
      </c>
      <c r="B20" s="5" t="n">
        <v>-30843000</v>
      </c>
      <c r="C20" s="5" t="n">
        <v>-59810000</v>
      </c>
      <c r="D20" s="5" t="n">
        <v>-68428000</v>
      </c>
    </row>
    <row r="21" spans="1:4">
      <c r="A21" s="4" t="s">
        <v>205</v>
      </c>
      <c r="B21" s="5" t="n">
        <v>22385000</v>
      </c>
      <c r="C21" s="5" t="n">
        <v>22407000</v>
      </c>
      <c r="D21" s="5" t="n">
        <v>3666000</v>
      </c>
    </row>
    <row r="22" spans="1:4">
      <c r="A22" s="4" t="s">
        <v>206</v>
      </c>
      <c r="B22" s="5" t="n">
        <v>1274000</v>
      </c>
      <c r="C22" s="5" t="n">
        <v>920000</v>
      </c>
      <c r="D22" s="5" t="n">
        <v>-2358000</v>
      </c>
    </row>
    <row r="23" spans="1:4">
      <c r="A23" s="4" t="s">
        <v>121</v>
      </c>
      <c r="B23" s="5" t="n">
        <v>-4979000</v>
      </c>
      <c r="C23" s="5" t="n">
        <v>-5421000</v>
      </c>
      <c r="D23" s="5" t="n">
        <v>-4075000</v>
      </c>
    </row>
    <row r="24" spans="1:4">
      <c r="A24" s="4" t="s">
        <v>135</v>
      </c>
      <c r="B24" s="5" t="n">
        <v>-11898000</v>
      </c>
      <c r="C24" s="5" t="n">
        <v>0</v>
      </c>
      <c r="D24" s="5" t="n">
        <v>0</v>
      </c>
    </row>
    <row r="25" spans="1:4">
      <c r="A25" s="4" t="s">
        <v>136</v>
      </c>
      <c r="B25" s="5" t="n">
        <v>3623000</v>
      </c>
      <c r="C25" s="5" t="n">
        <v>0</v>
      </c>
      <c r="D25" s="5" t="n">
        <v>0</v>
      </c>
    </row>
    <row r="26" spans="1:4">
      <c r="A26" s="4" t="s">
        <v>207</v>
      </c>
      <c r="B26" s="5" t="n">
        <v>-30194000</v>
      </c>
      <c r="C26" s="5" t="n">
        <v>-56830000</v>
      </c>
      <c r="D26" s="5" t="n">
        <v>-116961000</v>
      </c>
    </row>
    <row r="27" spans="1:4">
      <c r="A27" s="4" t="s">
        <v>208</v>
      </c>
      <c r="B27" s="5" t="n">
        <v>2111000</v>
      </c>
      <c r="C27" s="5" t="n">
        <v>43654000</v>
      </c>
      <c r="D27" s="5" t="n">
        <v>57112000</v>
      </c>
    </row>
    <row r="28" spans="1:4">
      <c r="A28" s="4" t="s">
        <v>209</v>
      </c>
      <c r="B28" s="5" t="n">
        <v>842199000</v>
      </c>
      <c r="C28" s="5" t="n">
        <v>573960000</v>
      </c>
      <c r="D28" s="5" t="n">
        <v>251629000</v>
      </c>
    </row>
    <row r="29" spans="1:4">
      <c r="A29" s="3" t="s">
        <v>210</v>
      </c>
    </row>
    <row r="30" spans="1:4">
      <c r="A30" s="4" t="s">
        <v>211</v>
      </c>
      <c r="B30" s="5" t="n">
        <v>2610000</v>
      </c>
    </row>
    <row r="31" spans="1:4">
      <c r="A31" s="4" t="s">
        <v>211</v>
      </c>
      <c r="C31" s="5" t="n">
        <v>8804000</v>
      </c>
      <c r="D31" s="5" t="n">
        <v>28024000</v>
      </c>
    </row>
    <row r="32" spans="1:4">
      <c r="A32" s="4" t="s">
        <v>212</v>
      </c>
      <c r="B32" s="5" t="n">
        <v>387702000</v>
      </c>
      <c r="C32" s="5" t="n">
        <v>357210000</v>
      </c>
      <c r="D32" s="5" t="n">
        <v>336357000</v>
      </c>
    </row>
    <row r="33" spans="1:4">
      <c r="A33" s="4" t="s">
        <v>213</v>
      </c>
      <c r="B33" s="5" t="n">
        <v>-876643000</v>
      </c>
    </row>
    <row r="34" spans="1:4">
      <c r="A34" s="4" t="s">
        <v>213</v>
      </c>
      <c r="C34" s="5" t="n">
        <v>-108590000</v>
      </c>
      <c r="D34" s="5" t="n">
        <v>-17702000</v>
      </c>
    </row>
    <row r="35" spans="1:4">
      <c r="A35" s="4" t="s">
        <v>214</v>
      </c>
      <c r="B35" s="5" t="n">
        <v>105018000</v>
      </c>
      <c r="C35" s="5" t="n">
        <v>151979000</v>
      </c>
      <c r="D35" s="5" t="n">
        <v>174201000</v>
      </c>
    </row>
    <row r="36" spans="1:4">
      <c r="A36" s="4" t="s">
        <v>215</v>
      </c>
      <c r="B36" s="5" t="n">
        <v>-62485000</v>
      </c>
      <c r="C36" s="5" t="n">
        <v>-54206000</v>
      </c>
      <c r="D36" s="5" t="n">
        <v>-31410000</v>
      </c>
    </row>
    <row r="37" spans="1:4">
      <c r="A37" s="4" t="s">
        <v>216</v>
      </c>
      <c r="B37" s="5" t="n">
        <v>-442000</v>
      </c>
      <c r="C37" s="5" t="n">
        <v>0</v>
      </c>
      <c r="D37" s="5" t="n">
        <v>0</v>
      </c>
    </row>
    <row r="38" spans="1:4">
      <c r="A38" s="4" t="s">
        <v>217</v>
      </c>
      <c r="B38" s="5" t="n">
        <v>178000</v>
      </c>
      <c r="C38" s="5" t="n">
        <v>0</v>
      </c>
      <c r="D38" s="5" t="n">
        <v>0</v>
      </c>
    </row>
    <row r="39" spans="1:4">
      <c r="A39" s="4" t="s">
        <v>218</v>
      </c>
      <c r="B39" s="5" t="n">
        <v>-76020000</v>
      </c>
      <c r="C39" s="5" t="n">
        <v>-135498000</v>
      </c>
      <c r="D39" s="5" t="n">
        <v>-60316000</v>
      </c>
    </row>
    <row r="40" spans="1:4">
      <c r="A40" s="4" t="s">
        <v>219</v>
      </c>
      <c r="B40" s="5" t="n">
        <v>76174000</v>
      </c>
      <c r="C40" s="5" t="n">
        <v>164663000</v>
      </c>
      <c r="D40" s="5" t="n">
        <v>47273000</v>
      </c>
    </row>
    <row r="41" spans="1:4">
      <c r="A41" s="4" t="s">
        <v>220</v>
      </c>
      <c r="B41" s="5" t="n">
        <v>-16851000</v>
      </c>
      <c r="C41" s="5" t="n">
        <v>-1151104000</v>
      </c>
      <c r="D41" s="5" t="n">
        <v>-1023221000</v>
      </c>
    </row>
    <row r="42" spans="1:4">
      <c r="A42" s="4" t="s">
        <v>221</v>
      </c>
      <c r="B42" s="5" t="n">
        <v>-161000</v>
      </c>
      <c r="C42" s="5" t="n">
        <v>-865000</v>
      </c>
      <c r="D42" s="5" t="n">
        <v>-5087000</v>
      </c>
    </row>
    <row r="43" spans="1:4">
      <c r="A43" s="4" t="s">
        <v>222</v>
      </c>
      <c r="B43" s="5" t="n">
        <v>-179052000</v>
      </c>
      <c r="C43" s="5" t="n">
        <v>-188762000</v>
      </c>
      <c r="D43" s="5" t="n">
        <v>-191922000</v>
      </c>
    </row>
    <row r="44" spans="1:4">
      <c r="A44" s="4" t="s">
        <v>223</v>
      </c>
      <c r="B44" s="5" t="n">
        <v>6701000</v>
      </c>
      <c r="C44" s="5" t="n">
        <v>25431000</v>
      </c>
      <c r="D44" s="5" t="n">
        <v>6819000</v>
      </c>
    </row>
    <row r="45" spans="1:4">
      <c r="A45" s="4" t="s">
        <v>224</v>
      </c>
      <c r="B45" s="5" t="n">
        <v>0</v>
      </c>
      <c r="C45" s="5" t="n">
        <v>0</v>
      </c>
      <c r="D45" s="5" t="n">
        <v>-96000</v>
      </c>
    </row>
    <row r="46" spans="1:4">
      <c r="A46" s="4" t="s">
        <v>225</v>
      </c>
      <c r="B46" s="5" t="n">
        <v>5002000</v>
      </c>
      <c r="C46" s="5" t="n">
        <v>22422000</v>
      </c>
      <c r="D46" s="5" t="n">
        <v>15917000</v>
      </c>
    </row>
    <row r="47" spans="1:4">
      <c r="A47" s="4" t="s">
        <v>226</v>
      </c>
      <c r="B47" s="5" t="n">
        <v>3515000</v>
      </c>
      <c r="C47" s="5" t="n">
        <v>3216000</v>
      </c>
      <c r="D47" s="5" t="n">
        <v>8968000</v>
      </c>
    </row>
    <row r="48" spans="1:4">
      <c r="A48" s="4" t="s">
        <v>227</v>
      </c>
      <c r="B48" s="5" t="n">
        <v>0</v>
      </c>
      <c r="C48" s="5" t="n">
        <v>2764000</v>
      </c>
    </row>
    <row r="49" spans="1:4">
      <c r="A49" s="4" t="s">
        <v>228</v>
      </c>
      <c r="B49" s="5" t="n">
        <v>0</v>
      </c>
      <c r="C49" s="5" t="n">
        <v>-3780000</v>
      </c>
      <c r="D49" s="5" t="n">
        <v>-9010000</v>
      </c>
    </row>
    <row r="50" spans="1:4">
      <c r="A50" s="4" t="s">
        <v>229</v>
      </c>
      <c r="B50" s="5" t="n">
        <v>0</v>
      </c>
      <c r="C50" s="5" t="n">
        <v>-827000</v>
      </c>
      <c r="D50" s="5" t="n">
        <v>-2336000</v>
      </c>
    </row>
    <row r="51" spans="1:4">
      <c r="A51" s="4" t="s">
        <v>230</v>
      </c>
      <c r="B51" s="5" t="n">
        <v>1068000</v>
      </c>
      <c r="C51" s="5" t="n">
        <v>-713000</v>
      </c>
      <c r="D51" s="5" t="n">
        <v>-4113000</v>
      </c>
    </row>
    <row r="52" spans="1:4">
      <c r="A52" s="4" t="s">
        <v>231</v>
      </c>
      <c r="B52" s="5" t="n">
        <v>-623686000</v>
      </c>
      <c r="C52" s="5" t="n">
        <v>-907856000</v>
      </c>
      <c r="D52" s="5" t="n">
        <v>-727654000</v>
      </c>
    </row>
    <row r="53" spans="1:4">
      <c r="A53" s="3" t="s">
        <v>232</v>
      </c>
    </row>
    <row r="54" spans="1:4">
      <c r="A54" s="4" t="s">
        <v>233</v>
      </c>
      <c r="B54" s="5" t="n">
        <v>-304165000</v>
      </c>
      <c r="C54" s="5" t="n">
        <v>847930000</v>
      </c>
      <c r="D54" s="5" t="n">
        <v>215906000</v>
      </c>
    </row>
    <row r="55" spans="1:4">
      <c r="A55" s="4" t="s">
        <v>234</v>
      </c>
      <c r="B55" s="5" t="n">
        <v>765000000</v>
      </c>
      <c r="C55" s="5" t="n">
        <v>3125000000</v>
      </c>
      <c r="D55" s="5" t="n">
        <v>3175000000</v>
      </c>
    </row>
    <row r="56" spans="1:4">
      <c r="A56" s="4" t="s">
        <v>235</v>
      </c>
      <c r="B56" s="5" t="n">
        <v>-1000000000</v>
      </c>
      <c r="C56" s="5" t="n">
        <v>-4000000000</v>
      </c>
      <c r="D56" s="5" t="n">
        <v>-2975000000</v>
      </c>
    </row>
    <row r="57" spans="1:4">
      <c r="A57" s="4" t="s">
        <v>236</v>
      </c>
      <c r="B57" s="5" t="n">
        <v>484016000</v>
      </c>
      <c r="C57" s="5" t="n">
        <v>-58249000</v>
      </c>
      <c r="D57" s="5" t="n">
        <v>15246000</v>
      </c>
    </row>
    <row r="58" spans="1:4">
      <c r="A58" s="4" t="s">
        <v>237</v>
      </c>
      <c r="B58" s="5" t="n">
        <v>477065000</v>
      </c>
      <c r="C58" s="5" t="n">
        <v>532497000</v>
      </c>
      <c r="D58" s="5" t="n">
        <v>267359000</v>
      </c>
    </row>
    <row r="59" spans="1:4">
      <c r="A59" s="4" t="s">
        <v>238</v>
      </c>
      <c r="B59" s="5" t="n">
        <v>-272542000</v>
      </c>
      <c r="C59" s="5" t="n">
        <v>-114129000</v>
      </c>
      <c r="D59" s="5" t="n">
        <v>-71845000</v>
      </c>
    </row>
    <row r="60" spans="1:4">
      <c r="A60" s="4" t="s">
        <v>239</v>
      </c>
      <c r="B60" s="5" t="n">
        <v>103096000</v>
      </c>
      <c r="C60" s="5" t="n">
        <v>0</v>
      </c>
      <c r="D60" s="5" t="n">
        <v>0</v>
      </c>
    </row>
    <row r="61" spans="1:4">
      <c r="A61" s="4" t="s">
        <v>181</v>
      </c>
      <c r="B61" s="5" t="n">
        <v>0</v>
      </c>
      <c r="C61" s="5" t="n">
        <v>194719000</v>
      </c>
      <c r="D61" s="5" t="n">
        <v>0</v>
      </c>
    </row>
    <row r="62" spans="1:4">
      <c r="A62" s="4" t="s">
        <v>240</v>
      </c>
      <c r="B62" s="5" t="n">
        <v>100000000</v>
      </c>
      <c r="C62" s="5" t="n">
        <v>0</v>
      </c>
      <c r="D62" s="5" t="n">
        <v>0</v>
      </c>
    </row>
    <row r="63" spans="1:4">
      <c r="A63" s="4" t="s">
        <v>241</v>
      </c>
      <c r="B63" s="5" t="n">
        <v>-1685000</v>
      </c>
      <c r="C63" s="5" t="n">
        <v>-3271000</v>
      </c>
      <c r="D63" s="5" t="n">
        <v>-3837000</v>
      </c>
    </row>
    <row r="64" spans="1:4">
      <c r="A64" s="4" t="s">
        <v>242</v>
      </c>
      <c r="B64" s="5" t="n">
        <v>4063000</v>
      </c>
      <c r="C64" s="5" t="n">
        <v>2504000</v>
      </c>
      <c r="D64" s="5" t="n">
        <v>1410000</v>
      </c>
    </row>
    <row r="65" spans="1:4">
      <c r="A65" s="4" t="s">
        <v>243</v>
      </c>
      <c r="B65" s="5" t="n">
        <v>-14100000</v>
      </c>
      <c r="C65" s="5" t="n">
        <v>-8007000</v>
      </c>
      <c r="D65" s="5" t="n">
        <v>-8009000</v>
      </c>
    </row>
    <row r="66" spans="1:4">
      <c r="A66" s="4" t="s">
        <v>244</v>
      </c>
      <c r="B66" s="5" t="n">
        <v>-81883000</v>
      </c>
      <c r="C66" s="5" t="n">
        <v>-69346000</v>
      </c>
      <c r="D66" s="5" t="n">
        <v>-58177000</v>
      </c>
    </row>
    <row r="67" spans="1:4">
      <c r="A67" s="4" t="s">
        <v>245</v>
      </c>
      <c r="B67" s="5" t="n">
        <v>-147327000</v>
      </c>
      <c r="C67" s="5" t="n">
        <v>449648000</v>
      </c>
      <c r="D67" s="5" t="n">
        <v>558053000</v>
      </c>
    </row>
    <row r="68" spans="1:4">
      <c r="A68" s="4" t="s">
        <v>246</v>
      </c>
      <c r="B68" s="5" t="n">
        <v>71186000</v>
      </c>
      <c r="C68" s="5" t="n">
        <v>115752000</v>
      </c>
      <c r="D68" s="5" t="n">
        <v>82028000</v>
      </c>
    </row>
    <row r="69" spans="1:4">
      <c r="A69" s="3" t="s">
        <v>247</v>
      </c>
    </row>
    <row r="70" spans="1:4">
      <c r="A70" s="4" t="s">
        <v>248</v>
      </c>
      <c r="B70" s="5" t="n">
        <v>579221000</v>
      </c>
      <c r="C70" s="5" t="n">
        <v>463469000</v>
      </c>
      <c r="D70" s="5" t="n">
        <v>381441000</v>
      </c>
    </row>
    <row r="71" spans="1:4">
      <c r="A71" s="4" t="s">
        <v>249</v>
      </c>
      <c r="B71" s="5" t="n">
        <v>650407000</v>
      </c>
      <c r="C71" s="5" t="n">
        <v>579221000</v>
      </c>
      <c r="D71" s="5" t="n">
        <v>463469000</v>
      </c>
    </row>
    <row r="72" spans="1:4">
      <c r="A72" s="3" t="s">
        <v>250</v>
      </c>
    </row>
    <row r="73" spans="1:4">
      <c r="A73" s="4" t="s">
        <v>251</v>
      </c>
      <c r="B73" s="5" t="n">
        <v>111045000</v>
      </c>
      <c r="C73" s="5" t="n">
        <v>67899000</v>
      </c>
      <c r="D73" s="5" t="n">
        <v>38538000</v>
      </c>
    </row>
    <row r="74" spans="1:4">
      <c r="A74" s="4" t="s">
        <v>252</v>
      </c>
      <c r="B74" s="5" t="n">
        <v>787000</v>
      </c>
      <c r="C74" s="5" t="n">
        <v>-3505000</v>
      </c>
      <c r="D74" s="5" t="n">
        <v>14188000</v>
      </c>
    </row>
    <row r="75" spans="1:4">
      <c r="A75" s="3" t="s">
        <v>253</v>
      </c>
    </row>
    <row r="76" spans="1:4">
      <c r="A76" s="4" t="s">
        <v>254</v>
      </c>
      <c r="B76" s="5" t="n">
        <v>0</v>
      </c>
      <c r="C76" s="5" t="n">
        <v>0</v>
      </c>
      <c r="D76" s="5" t="n">
        <v>-761000</v>
      </c>
    </row>
    <row r="77" spans="1:4">
      <c r="A77" s="4" t="s">
        <v>255</v>
      </c>
      <c r="B77" s="5" t="n">
        <v>2610000</v>
      </c>
      <c r="C77" s="5" t="n">
        <v>0</v>
      </c>
      <c r="D77" s="5" t="n">
        <v>0</v>
      </c>
    </row>
    <row r="78" spans="1:4">
      <c r="A78" s="4" t="s">
        <v>256</v>
      </c>
      <c r="B78" s="5" t="n">
        <v>83400000</v>
      </c>
      <c r="C78" s="5" t="n">
        <v>29508000</v>
      </c>
      <c r="D78" s="5" t="n">
        <v>0</v>
      </c>
    </row>
    <row r="79" spans="1:4">
      <c r="A79" s="4" t="s">
        <v>257</v>
      </c>
      <c r="B79" s="5" t="n">
        <v>5260000</v>
      </c>
      <c r="C79" s="5" t="n">
        <v>6686000</v>
      </c>
      <c r="D79" s="5" t="n">
        <v>4945000</v>
      </c>
    </row>
    <row r="80" spans="1:4">
      <c r="A80" s="4" t="s">
        <v>258</v>
      </c>
      <c r="B80" s="5" t="n">
        <v>211000</v>
      </c>
      <c r="C80" s="5" t="n">
        <v>2771000</v>
      </c>
      <c r="D80" s="5" t="n">
        <v>2885000</v>
      </c>
    </row>
    <row r="81" spans="1:4">
      <c r="A81" s="4" t="s">
        <v>259</v>
      </c>
      <c r="B81" s="5" t="n">
        <v>2740000</v>
      </c>
      <c r="C81" s="5" t="n">
        <v>2013000</v>
      </c>
      <c r="D81" s="5" t="n">
        <v>3072000</v>
      </c>
    </row>
    <row r="82" spans="1:4">
      <c r="A82" s="4" t="s">
        <v>260</v>
      </c>
      <c r="B82" s="5" t="n">
        <v>3829000</v>
      </c>
      <c r="C82" s="5" t="n">
        <v>1680000</v>
      </c>
      <c r="D82" s="5" t="n">
        <v>910000</v>
      </c>
    </row>
    <row r="83" spans="1:4">
      <c r="A83" s="4" t="s">
        <v>261</v>
      </c>
      <c r="B83" s="5" t="n">
        <v>360000000</v>
      </c>
      <c r="C83" s="5" t="n">
        <v>225000000</v>
      </c>
      <c r="D83" s="5" t="n">
        <v>300000000</v>
      </c>
    </row>
    <row r="84" spans="1:4">
      <c r="A84" s="3" t="s">
        <v>262</v>
      </c>
    </row>
    <row r="85" spans="1:4">
      <c r="A85" s="4" t="s">
        <v>263</v>
      </c>
      <c r="B85" s="5" t="n">
        <v>0</v>
      </c>
      <c r="D85" s="5" t="n">
        <v>505564000</v>
      </c>
    </row>
    <row r="86" spans="1:4">
      <c r="A86" s="4" t="s">
        <v>264</v>
      </c>
      <c r="B86" s="5" t="n">
        <v>0</v>
      </c>
      <c r="C86" s="5" t="n">
        <v>0</v>
      </c>
      <c r="D86" s="5" t="n">
        <v>16000000</v>
      </c>
    </row>
    <row r="87" spans="1:4">
      <c r="A87" s="4" t="s">
        <v>265</v>
      </c>
      <c r="B87" s="5" t="n">
        <v>0</v>
      </c>
      <c r="C87" s="5" t="n">
        <v>1846000</v>
      </c>
      <c r="D87" s="5" t="n">
        <v>1940702000</v>
      </c>
    </row>
    <row r="88" spans="1:4">
      <c r="A88" s="4" t="s">
        <v>266</v>
      </c>
      <c r="C88" s="5" t="n">
        <v>157000</v>
      </c>
      <c r="D88" s="5" t="n">
        <v>39048000</v>
      </c>
    </row>
    <row r="89" spans="1:4">
      <c r="A89" s="4" t="s">
        <v>53</v>
      </c>
      <c r="B89" s="5" t="n">
        <v>0</v>
      </c>
      <c r="C89" s="5" t="n">
        <v>0</v>
      </c>
      <c r="D89" s="5" t="n">
        <v>59917000</v>
      </c>
    </row>
    <row r="90" spans="1:4">
      <c r="A90" s="4" t="s">
        <v>54</v>
      </c>
      <c r="C90" s="5" t="n">
        <v>2510000</v>
      </c>
      <c r="D90" s="5" t="n">
        <v>275968000</v>
      </c>
    </row>
    <row r="91" spans="1:4">
      <c r="A91" s="4" t="s">
        <v>55</v>
      </c>
      <c r="D91" s="5" t="n">
        <v>25452000</v>
      </c>
    </row>
    <row r="92" spans="1:4">
      <c r="A92" s="4" t="s">
        <v>267</v>
      </c>
      <c r="B92" s="5" t="n">
        <v>0</v>
      </c>
      <c r="C92" s="5" t="n">
        <v>0</v>
      </c>
      <c r="D92" s="5" t="n">
        <v>3960000</v>
      </c>
    </row>
    <row r="93" spans="1:4">
      <c r="A93" s="4" t="s">
        <v>59</v>
      </c>
      <c r="C93" s="5" t="n">
        <v>-733000</v>
      </c>
      <c r="D93" s="5" t="n">
        <v>32141000</v>
      </c>
    </row>
    <row r="94" spans="1:4">
      <c r="A94" s="4" t="s">
        <v>268</v>
      </c>
      <c r="B94" s="5" t="n">
        <v>0</v>
      </c>
      <c r="C94" s="5" t="n">
        <v>3780000</v>
      </c>
      <c r="D94" s="5" t="n">
        <v>2898752000</v>
      </c>
    </row>
    <row r="95" spans="1:4">
      <c r="A95" s="3" t="s">
        <v>269</v>
      </c>
    </row>
    <row r="96" spans="1:4">
      <c r="A96" s="4" t="s">
        <v>105</v>
      </c>
      <c r="B96" s="5" t="n">
        <v>0</v>
      </c>
      <c r="C96" s="5" t="n">
        <v>0</v>
      </c>
      <c r="D96" s="5" t="n">
        <v>2389327000</v>
      </c>
    </row>
    <row r="97" spans="1:4">
      <c r="A97" s="4" t="s">
        <v>65</v>
      </c>
      <c r="B97" s="5" t="n">
        <v>0</v>
      </c>
      <c r="C97" s="5" t="n">
        <v>0</v>
      </c>
      <c r="D97" s="5" t="n">
        <v>48305000</v>
      </c>
    </row>
    <row r="98" spans="1:4">
      <c r="A98" s="4" t="s">
        <v>66</v>
      </c>
      <c r="B98" s="5" t="n">
        <v>0</v>
      </c>
      <c r="C98" s="5" t="n">
        <v>0</v>
      </c>
      <c r="D98" s="5" t="n">
        <v>16000000</v>
      </c>
    </row>
    <row r="99" spans="1:4">
      <c r="A99" s="4" t="s">
        <v>67</v>
      </c>
      <c r="B99" s="5" t="n">
        <v>0</v>
      </c>
      <c r="C99" s="5" t="n">
        <v>0</v>
      </c>
      <c r="D99" s="5" t="n">
        <v>28075000</v>
      </c>
    </row>
    <row r="100" spans="1:4">
      <c r="A100" s="4" t="s">
        <v>270</v>
      </c>
      <c r="D100" s="5" t="n">
        <v>22966000</v>
      </c>
    </row>
    <row r="101" spans="1:4">
      <c r="A101" s="4" t="s">
        <v>271</v>
      </c>
      <c r="B101" s="6" t="n">
        <v>0</v>
      </c>
      <c r="C101" s="6" t="n">
        <v>0</v>
      </c>
      <c r="D101" s="6" t="n">
        <v>250467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1061</v>
      </c>
      <c r="B1" s="2" t="s">
        <v>614</v>
      </c>
    </row>
    <row r="2" spans="1:2">
      <c r="A2" s="3" t="s">
        <v>1062</v>
      </c>
    </row>
    <row r="3" spans="1:2">
      <c r="A3" s="5" t="n">
        <v>2019</v>
      </c>
      <c r="B3" s="6" t="n">
        <v>162997</v>
      </c>
    </row>
    <row r="4" spans="1:2">
      <c r="A4" s="5" t="n">
        <v>2020</v>
      </c>
      <c r="B4" s="5" t="n">
        <v>119735</v>
      </c>
    </row>
    <row r="5" spans="1:2">
      <c r="A5" s="5" t="n">
        <v>2021</v>
      </c>
      <c r="B5" s="5" t="n">
        <v>79863</v>
      </c>
    </row>
    <row r="6" spans="1:2">
      <c r="A6" s="5" t="n">
        <v>2022</v>
      </c>
      <c r="B6" s="5" t="n">
        <v>47979</v>
      </c>
    </row>
    <row r="7" spans="1:2">
      <c r="A7" s="5" t="n">
        <v>2023</v>
      </c>
      <c r="B7" s="5" t="n">
        <v>27759</v>
      </c>
    </row>
    <row r="8" spans="1:2">
      <c r="A8" s="4" t="s">
        <v>1063</v>
      </c>
      <c r="B8" s="5" t="n">
        <v>14681</v>
      </c>
    </row>
    <row r="9" spans="1:2">
      <c r="A9" s="4" t="s">
        <v>160</v>
      </c>
      <c r="B9" s="5" t="n">
        <v>453014</v>
      </c>
    </row>
    <row r="10" spans="1:2">
      <c r="A10" s="3" t="s">
        <v>1064</v>
      </c>
    </row>
    <row r="11" spans="1:2">
      <c r="A11" s="5" t="n">
        <v>2019</v>
      </c>
      <c r="B11" s="5" t="n">
        <v>93026</v>
      </c>
    </row>
    <row r="12" spans="1:2">
      <c r="A12" s="5" t="n">
        <v>2020</v>
      </c>
      <c r="B12" s="5" t="n">
        <v>76107</v>
      </c>
    </row>
    <row r="13" spans="1:2">
      <c r="A13" s="5" t="n">
        <v>2021</v>
      </c>
      <c r="B13" s="5" t="n">
        <v>57168</v>
      </c>
    </row>
    <row r="14" spans="1:2">
      <c r="A14" s="5" t="n">
        <v>2022</v>
      </c>
      <c r="B14" s="5" t="n">
        <v>44094</v>
      </c>
    </row>
    <row r="15" spans="1:2">
      <c r="A15" s="5" t="n">
        <v>2023</v>
      </c>
      <c r="B15" s="5" t="n">
        <v>28603</v>
      </c>
    </row>
    <row r="16" spans="1:2">
      <c r="A16" s="4" t="s">
        <v>1063</v>
      </c>
      <c r="B16" s="5" t="n">
        <v>35638</v>
      </c>
    </row>
    <row r="17" spans="1:2">
      <c r="A17" s="4" t="s">
        <v>160</v>
      </c>
      <c r="B17" s="5" t="n">
        <v>334636</v>
      </c>
    </row>
    <row r="18" spans="1:2">
      <c r="A18" s="3" t="s">
        <v>160</v>
      </c>
    </row>
    <row r="19" spans="1:2">
      <c r="A19" s="5" t="n">
        <v>2019</v>
      </c>
      <c r="B19" s="5" t="n">
        <v>256023</v>
      </c>
    </row>
    <row r="20" spans="1:2">
      <c r="A20" s="5" t="n">
        <v>2020</v>
      </c>
      <c r="B20" s="5" t="n">
        <v>195842</v>
      </c>
    </row>
    <row r="21" spans="1:2">
      <c r="A21" s="5" t="n">
        <v>2021</v>
      </c>
      <c r="B21" s="5" t="n">
        <v>137031</v>
      </c>
    </row>
    <row r="22" spans="1:2">
      <c r="A22" s="5" t="n">
        <v>2022</v>
      </c>
      <c r="B22" s="5" t="n">
        <v>92073</v>
      </c>
    </row>
    <row r="23" spans="1:2">
      <c r="A23" s="5" t="n">
        <v>2023</v>
      </c>
      <c r="B23" s="5" t="n">
        <v>56362</v>
      </c>
    </row>
    <row r="24" spans="1:2">
      <c r="A24" s="4" t="s">
        <v>1063</v>
      </c>
      <c r="B24" s="5" t="n">
        <v>50319</v>
      </c>
    </row>
    <row r="25" spans="1:2">
      <c r="A25" s="4" t="s">
        <v>160</v>
      </c>
      <c r="B25" s="6" t="n">
        <v>7876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1065</v>
      </c>
      <c r="B1" s="2" t="s">
        <v>614</v>
      </c>
    </row>
    <row r="2" spans="1:2">
      <c r="A2" s="3" t="s">
        <v>1066</v>
      </c>
    </row>
    <row r="3" spans="1:2">
      <c r="A3" s="5" t="n">
        <v>2018</v>
      </c>
      <c r="B3" s="6" t="n">
        <v>26473</v>
      </c>
    </row>
    <row r="4" spans="1:2">
      <c r="A4" s="5" t="n">
        <v>2019</v>
      </c>
      <c r="B4" s="5" t="n">
        <v>35307</v>
      </c>
    </row>
    <row r="5" spans="1:2">
      <c r="A5" s="5" t="n">
        <v>2020</v>
      </c>
      <c r="B5" s="5" t="n">
        <v>38209</v>
      </c>
    </row>
    <row r="6" spans="1:2">
      <c r="A6" s="5" t="n">
        <v>2021</v>
      </c>
      <c r="B6" s="5" t="n">
        <v>35210</v>
      </c>
    </row>
    <row r="7" spans="1:2">
      <c r="A7" s="5" t="n">
        <v>2022</v>
      </c>
      <c r="B7" s="5" t="n">
        <v>30526</v>
      </c>
    </row>
    <row r="8" spans="1:2">
      <c r="A8" s="4" t="s">
        <v>1063</v>
      </c>
      <c r="B8" s="5" t="n">
        <v>59091</v>
      </c>
    </row>
    <row r="9" spans="1:2">
      <c r="A9" s="4" t="s">
        <v>160</v>
      </c>
      <c r="B9" s="5" t="n">
        <v>224816</v>
      </c>
    </row>
    <row r="10" spans="1:2">
      <c r="A10" s="4" t="s">
        <v>1062</v>
      </c>
    </row>
    <row r="11" spans="1:2">
      <c r="A11" s="3" t="s">
        <v>1066</v>
      </c>
    </row>
    <row r="12" spans="1:2">
      <c r="A12" s="5" t="n">
        <v>2018</v>
      </c>
      <c r="B12" s="5" t="n">
        <v>9419</v>
      </c>
    </row>
    <row r="13" spans="1:2">
      <c r="A13" s="5" t="n">
        <v>2019</v>
      </c>
      <c r="B13" s="5" t="n">
        <v>13969</v>
      </c>
    </row>
    <row r="14" spans="1:2">
      <c r="A14" s="5" t="n">
        <v>2020</v>
      </c>
      <c r="B14" s="5" t="n">
        <v>7243</v>
      </c>
    </row>
    <row r="15" spans="1:2">
      <c r="A15" s="5" t="n">
        <v>2021</v>
      </c>
      <c r="B15" s="5" t="n">
        <v>12444</v>
      </c>
    </row>
    <row r="16" spans="1:2">
      <c r="A16" s="5" t="n">
        <v>2022</v>
      </c>
      <c r="B16" s="5" t="n">
        <v>8894</v>
      </c>
    </row>
    <row r="17" spans="1:2">
      <c r="A17" s="4" t="s">
        <v>1063</v>
      </c>
      <c r="B17" s="5" t="n">
        <v>17752</v>
      </c>
    </row>
    <row r="18" spans="1:2">
      <c r="A18" s="4" t="s">
        <v>160</v>
      </c>
      <c r="B18" s="5" t="n">
        <v>69721</v>
      </c>
    </row>
    <row r="19" spans="1:2">
      <c r="A19" s="4" t="s">
        <v>1064</v>
      </c>
    </row>
    <row r="20" spans="1:2">
      <c r="A20" s="3" t="s">
        <v>1066</v>
      </c>
    </row>
    <row r="21" spans="1:2">
      <c r="A21" s="5" t="n">
        <v>2018</v>
      </c>
      <c r="B21" s="5" t="n">
        <v>17054</v>
      </c>
    </row>
    <row r="22" spans="1:2">
      <c r="A22" s="5" t="n">
        <v>2019</v>
      </c>
      <c r="B22" s="5" t="n">
        <v>21338</v>
      </c>
    </row>
    <row r="23" spans="1:2">
      <c r="A23" s="5" t="n">
        <v>2020</v>
      </c>
      <c r="B23" s="5" t="n">
        <v>30966</v>
      </c>
    </row>
    <row r="24" spans="1:2">
      <c r="A24" s="5" t="n">
        <v>2021</v>
      </c>
      <c r="B24" s="5" t="n">
        <v>22766</v>
      </c>
    </row>
    <row r="25" spans="1:2">
      <c r="A25" s="5" t="n">
        <v>2022</v>
      </c>
      <c r="B25" s="5" t="n">
        <v>21632</v>
      </c>
    </row>
    <row r="26" spans="1:2">
      <c r="A26" s="4" t="s">
        <v>1063</v>
      </c>
      <c r="B26" s="5" t="n">
        <v>41339</v>
      </c>
    </row>
    <row r="27" spans="1:2">
      <c r="A27" s="4" t="s">
        <v>160</v>
      </c>
      <c r="B27" s="6" t="n">
        <v>1550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1067</v>
      </c>
      <c r="B1" s="2" t="s">
        <v>1</v>
      </c>
    </row>
    <row r="2" spans="1:4">
      <c r="B2" s="2" t="s">
        <v>1068</v>
      </c>
      <c r="C2" s="2" t="s">
        <v>1069</v>
      </c>
      <c r="D2" s="2" t="s">
        <v>534</v>
      </c>
    </row>
    <row r="3" spans="1:4">
      <c r="A3" s="3" t="s">
        <v>287</v>
      </c>
    </row>
    <row r="4" spans="1:4">
      <c r="A4" s="4" t="s">
        <v>1070</v>
      </c>
      <c r="B4" s="5" t="n">
        <v>4857</v>
      </c>
      <c r="C4" s="5" t="n">
        <v>4773</v>
      </c>
    </row>
    <row r="5" spans="1:4">
      <c r="A5" s="4" t="s">
        <v>1071</v>
      </c>
      <c r="B5" s="6" t="n">
        <v>46</v>
      </c>
      <c r="C5" s="6" t="n">
        <v>45</v>
      </c>
    </row>
    <row r="6" spans="1:4">
      <c r="A6" s="4" t="s">
        <v>1072</v>
      </c>
      <c r="B6" s="5" t="n">
        <v>192</v>
      </c>
      <c r="C6" s="5" t="n">
        <v>183</v>
      </c>
    </row>
    <row r="7" spans="1:4">
      <c r="A7" s="3" t="s">
        <v>1073</v>
      </c>
    </row>
    <row r="8" spans="1:4">
      <c r="A8" s="4" t="s">
        <v>1074</v>
      </c>
      <c r="B8" s="5" t="n">
        <v>104889</v>
      </c>
      <c r="C8" s="5" t="n">
        <v>87524</v>
      </c>
      <c r="D8" s="6" t="n">
        <v>69083</v>
      </c>
    </row>
    <row r="9" spans="1:4">
      <c r="A9" s="4" t="s">
        <v>1075</v>
      </c>
      <c r="B9" s="5" t="n">
        <v>27093</v>
      </c>
      <c r="C9" s="5" t="n">
        <v>29697</v>
      </c>
      <c r="D9" s="5" t="n">
        <v>25005</v>
      </c>
    </row>
    <row r="10" spans="1:4">
      <c r="A10" s="4" t="s">
        <v>1076</v>
      </c>
      <c r="B10" s="5" t="n">
        <v>16223</v>
      </c>
      <c r="C10" s="5" t="n">
        <v>13475</v>
      </c>
      <c r="D10" s="5" t="n">
        <v>11073</v>
      </c>
    </row>
    <row r="11" spans="1:4">
      <c r="A11" s="4" t="s">
        <v>1077</v>
      </c>
      <c r="B11" s="5" t="n">
        <v>14198</v>
      </c>
      <c r="C11" s="5" t="n">
        <v>7461</v>
      </c>
      <c r="D11" s="5" t="n">
        <v>4254</v>
      </c>
    </row>
    <row r="12" spans="1:4">
      <c r="A12" s="4" t="s">
        <v>1078</v>
      </c>
      <c r="B12" s="5" t="n">
        <v>20333</v>
      </c>
      <c r="C12" s="5" t="n">
        <v>12381</v>
      </c>
      <c r="D12" s="5" t="n">
        <v>13241</v>
      </c>
    </row>
    <row r="13" spans="1:4">
      <c r="A13" s="4" t="s">
        <v>1079</v>
      </c>
      <c r="B13" s="5" t="n">
        <v>182736</v>
      </c>
      <c r="C13" s="5" t="n">
        <v>150538</v>
      </c>
      <c r="D13" s="5" t="n">
        <v>122656</v>
      </c>
    </row>
    <row r="14" spans="1:4">
      <c r="A14" s="4" t="s">
        <v>1080</v>
      </c>
      <c r="B14" s="5" t="n">
        <v>-78246</v>
      </c>
      <c r="C14" s="5" t="n">
        <v>-63951</v>
      </c>
      <c r="D14" s="5" t="n">
        <v>-49170</v>
      </c>
    </row>
    <row r="15" spans="1:4">
      <c r="A15" s="4" t="s">
        <v>1081</v>
      </c>
      <c r="B15" s="6" t="n">
        <v>104490</v>
      </c>
      <c r="C15" s="6" t="n">
        <v>86587</v>
      </c>
      <c r="D15" s="6" t="n">
        <v>734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82</v>
      </c>
      <c r="B1" s="2" t="s">
        <v>1</v>
      </c>
    </row>
    <row r="2" spans="1:4">
      <c r="B2" s="2" t="s">
        <v>2</v>
      </c>
      <c r="C2" s="2" t="s">
        <v>33</v>
      </c>
      <c r="D2" s="2" t="s">
        <v>99</v>
      </c>
    </row>
    <row r="3" spans="1:4">
      <c r="A3" s="3" t="s">
        <v>289</v>
      </c>
    </row>
    <row r="4" spans="1:4">
      <c r="A4" s="4" t="s">
        <v>1083</v>
      </c>
      <c r="B4" s="6" t="n">
        <v>464319</v>
      </c>
      <c r="C4" s="6" t="n">
        <v>451280</v>
      </c>
    </row>
    <row r="5" spans="1:4">
      <c r="A5" s="4" t="s">
        <v>1084</v>
      </c>
      <c r="B5" s="5" t="n">
        <v>-193705</v>
      </c>
      <c r="C5" s="5" t="n">
        <v>-164590</v>
      </c>
    </row>
    <row r="6" spans="1:4">
      <c r="A6" s="4" t="s">
        <v>52</v>
      </c>
      <c r="B6" s="5" t="n">
        <v>270614</v>
      </c>
      <c r="C6" s="5" t="n">
        <v>286690</v>
      </c>
    </row>
    <row r="7" spans="1:4">
      <c r="A7" s="4" t="s">
        <v>191</v>
      </c>
      <c r="B7" s="5" t="n">
        <v>32100</v>
      </c>
      <c r="C7" s="5" t="n">
        <v>29000</v>
      </c>
      <c r="D7" s="6" t="n">
        <v>25500</v>
      </c>
    </row>
    <row r="8" spans="1:4">
      <c r="A8" s="4" t="s">
        <v>1085</v>
      </c>
    </row>
    <row r="9" spans="1:4">
      <c r="A9" s="3" t="s">
        <v>289</v>
      </c>
    </row>
    <row r="10" spans="1:4">
      <c r="A10" s="4" t="s">
        <v>1083</v>
      </c>
      <c r="B10" s="5" t="n">
        <v>76827</v>
      </c>
      <c r="C10" s="5" t="n">
        <v>78329</v>
      </c>
    </row>
    <row r="11" spans="1:4">
      <c r="A11" s="4" t="s">
        <v>1086</v>
      </c>
    </row>
    <row r="12" spans="1:4">
      <c r="A12" s="3" t="s">
        <v>289</v>
      </c>
    </row>
    <row r="13" spans="1:4">
      <c r="A13" s="4" t="s">
        <v>1083</v>
      </c>
      <c r="B13" s="5" t="n">
        <v>116558</v>
      </c>
      <c r="C13" s="5" t="n">
        <v>116584</v>
      </c>
    </row>
    <row r="14" spans="1:4">
      <c r="A14" s="4" t="s">
        <v>1087</v>
      </c>
    </row>
    <row r="15" spans="1:4">
      <c r="A15" s="3" t="s">
        <v>289</v>
      </c>
    </row>
    <row r="16" spans="1:4">
      <c r="A16" s="4" t="s">
        <v>1083</v>
      </c>
      <c r="B16" s="5" t="n">
        <v>185242</v>
      </c>
      <c r="C16" s="5" t="n">
        <v>174778</v>
      </c>
    </row>
    <row r="17" spans="1:4">
      <c r="A17" s="4" t="s">
        <v>1088</v>
      </c>
    </row>
    <row r="18" spans="1:4">
      <c r="A18" s="3" t="s">
        <v>289</v>
      </c>
    </row>
    <row r="19" spans="1:4">
      <c r="A19" s="4" t="s">
        <v>1083</v>
      </c>
      <c r="B19" s="6" t="n">
        <v>85692</v>
      </c>
      <c r="C19" s="6" t="n">
        <v>815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35"/>
    <col customWidth="1" max="3" min="3" width="21"/>
    <col customWidth="1" max="4" min="4" width="21"/>
  </cols>
  <sheetData>
    <row r="1" spans="1:4">
      <c r="A1" s="1" t="s">
        <v>1089</v>
      </c>
      <c r="B1" s="2" t="s">
        <v>1</v>
      </c>
    </row>
    <row r="2" spans="1:4">
      <c r="B2" s="2" t="s">
        <v>1090</v>
      </c>
      <c r="C2" s="2" t="s">
        <v>533</v>
      </c>
      <c r="D2" s="2" t="s">
        <v>534</v>
      </c>
    </row>
    <row r="3" spans="1:4">
      <c r="A3" s="3" t="s">
        <v>1091</v>
      </c>
    </row>
    <row r="4" spans="1:4">
      <c r="A4" s="4" t="s">
        <v>551</v>
      </c>
      <c r="B4" s="5" t="n">
        <v>3</v>
      </c>
    </row>
    <row r="5" spans="1:4">
      <c r="A5" s="4" t="s">
        <v>136</v>
      </c>
      <c r="B5" s="6" t="n">
        <v>3623000</v>
      </c>
      <c r="C5" s="6" t="n">
        <v>0</v>
      </c>
      <c r="D5" s="6" t="n">
        <v>0</v>
      </c>
    </row>
    <row r="6" spans="1:4">
      <c r="A6" s="4" t="s">
        <v>54</v>
      </c>
      <c r="B6" s="6" t="n">
        <v>999925000</v>
      </c>
      <c r="C6" s="6" t="n">
        <v>1003548000</v>
      </c>
      <c r="D6" s="6" t="n">
        <v>1001038000</v>
      </c>
    </row>
    <row r="7" spans="1:4">
      <c r="A7" s="4" t="s">
        <v>1092</v>
      </c>
      <c r="B7" s="4" t="s">
        <v>10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1094</v>
      </c>
      <c r="B1" s="2" t="s">
        <v>1</v>
      </c>
    </row>
    <row r="2" spans="1:4">
      <c r="B2" s="2" t="s">
        <v>2</v>
      </c>
      <c r="C2" s="2" t="s">
        <v>33</v>
      </c>
      <c r="D2" s="2" t="s">
        <v>99</v>
      </c>
    </row>
    <row r="3" spans="1:4">
      <c r="A3" s="3" t="s">
        <v>1095</v>
      </c>
    </row>
    <row r="4" spans="1:4">
      <c r="A4" s="4" t="s">
        <v>1021</v>
      </c>
      <c r="B4" s="6" t="n">
        <v>1003548000</v>
      </c>
      <c r="C4" s="6" t="n">
        <v>1001038000</v>
      </c>
    </row>
    <row r="5" spans="1:4">
      <c r="A5" s="4" t="s">
        <v>1096</v>
      </c>
      <c r="B5" s="5" t="n">
        <v>0</v>
      </c>
      <c r="C5" s="5" t="n">
        <v>2510000</v>
      </c>
    </row>
    <row r="6" spans="1:4">
      <c r="A6" s="4" t="s">
        <v>1025</v>
      </c>
      <c r="B6" s="5" t="n">
        <v>999925000</v>
      </c>
      <c r="C6" s="5" t="n">
        <v>1003548000</v>
      </c>
      <c r="D6" s="6" t="n">
        <v>1001038000</v>
      </c>
    </row>
    <row r="7" spans="1:4">
      <c r="A7" s="4" t="s">
        <v>1097</v>
      </c>
      <c r="B7" s="5" t="n">
        <v>-3623000</v>
      </c>
      <c r="C7" s="5" t="n">
        <v>0</v>
      </c>
      <c r="D7" s="5" t="n">
        <v>0</v>
      </c>
    </row>
    <row r="8" spans="1:4">
      <c r="A8" s="4" t="s">
        <v>1098</v>
      </c>
    </row>
    <row r="9" spans="1:4">
      <c r="A9" s="3" t="s">
        <v>1095</v>
      </c>
    </row>
    <row r="10" spans="1:4">
      <c r="A10" s="4" t="s">
        <v>1021</v>
      </c>
      <c r="B10" s="5" t="n">
        <v>959285000</v>
      </c>
      <c r="C10" s="5" t="n">
        <v>960398000</v>
      </c>
    </row>
    <row r="11" spans="1:4">
      <c r="A11" s="4" t="s">
        <v>1096</v>
      </c>
      <c r="B11" s="5" t="n">
        <v>0</v>
      </c>
      <c r="C11" s="5" t="n">
        <v>-1113000</v>
      </c>
    </row>
    <row r="12" spans="1:4">
      <c r="A12" s="4" t="s">
        <v>1025</v>
      </c>
      <c r="B12" s="5" t="n">
        <v>959285000</v>
      </c>
      <c r="C12" s="5" t="n">
        <v>959285000</v>
      </c>
      <c r="D12" s="5" t="n">
        <v>960398000</v>
      </c>
    </row>
    <row r="13" spans="1:4">
      <c r="A13" s="4" t="s">
        <v>1097</v>
      </c>
      <c r="B13" s="5" t="n">
        <v>0</v>
      </c>
      <c r="C13" s="5" t="n">
        <v>0</v>
      </c>
    </row>
    <row r="14" spans="1:4">
      <c r="A14" s="4" t="s">
        <v>1099</v>
      </c>
    </row>
    <row r="15" spans="1:4">
      <c r="A15" s="3" t="s">
        <v>1095</v>
      </c>
    </row>
    <row r="16" spans="1:4">
      <c r="A16" s="4" t="s">
        <v>1021</v>
      </c>
      <c r="B16" s="5" t="n">
        <v>40640000</v>
      </c>
      <c r="C16" s="5" t="n">
        <v>40640000</v>
      </c>
    </row>
    <row r="17" spans="1:4">
      <c r="A17" s="4" t="s">
        <v>1096</v>
      </c>
      <c r="B17" s="5" t="n">
        <v>0</v>
      </c>
      <c r="C17" s="5" t="n">
        <v>0</v>
      </c>
    </row>
    <row r="18" spans="1:4">
      <c r="A18" s="4" t="s">
        <v>1025</v>
      </c>
      <c r="B18" s="5" t="n">
        <v>40640000</v>
      </c>
      <c r="C18" s="5" t="n">
        <v>40640000</v>
      </c>
      <c r="D18" s="5" t="n">
        <v>40640000</v>
      </c>
    </row>
    <row r="19" spans="1:4">
      <c r="A19" s="4" t="s">
        <v>1097</v>
      </c>
      <c r="B19" s="5" t="n">
        <v>0</v>
      </c>
      <c r="C19" s="5" t="n">
        <v>0</v>
      </c>
    </row>
    <row r="20" spans="1:4">
      <c r="A20" s="4" t="s">
        <v>589</v>
      </c>
    </row>
    <row r="21" spans="1:4">
      <c r="A21" s="3" t="s">
        <v>1095</v>
      </c>
    </row>
    <row r="22" spans="1:4">
      <c r="A22" s="4" t="s">
        <v>1021</v>
      </c>
      <c r="B22" s="5" t="n">
        <v>3623000</v>
      </c>
      <c r="C22" s="5" t="n">
        <v>0</v>
      </c>
    </row>
    <row r="23" spans="1:4">
      <c r="A23" s="4" t="s">
        <v>1096</v>
      </c>
      <c r="B23" s="5" t="n">
        <v>0</v>
      </c>
      <c r="C23" s="5" t="n">
        <v>3623000</v>
      </c>
    </row>
    <row r="24" spans="1:4">
      <c r="A24" s="4" t="s">
        <v>1025</v>
      </c>
      <c r="B24" s="5" t="n">
        <v>0</v>
      </c>
      <c r="C24" s="5" t="n">
        <v>3623000</v>
      </c>
      <c r="D24" s="6" t="n">
        <v>0</v>
      </c>
    </row>
    <row r="25" spans="1:4">
      <c r="A25" s="4" t="s">
        <v>1097</v>
      </c>
      <c r="B25" s="6" t="n">
        <v>-3623000</v>
      </c>
      <c r="C25"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0</v>
      </c>
      <c r="B1" s="2" t="s">
        <v>1</v>
      </c>
    </row>
    <row r="2" spans="1:6">
      <c r="B2" s="2" t="s">
        <v>2</v>
      </c>
      <c r="C2" s="2" t="s">
        <v>33</v>
      </c>
      <c r="D2" s="2" t="s">
        <v>99</v>
      </c>
      <c r="E2" s="2" t="s">
        <v>2</v>
      </c>
      <c r="F2" s="2" t="s">
        <v>33</v>
      </c>
    </row>
    <row r="3" spans="1:6">
      <c r="A3" s="3" t="s">
        <v>1101</v>
      </c>
    </row>
    <row r="4" spans="1:6">
      <c r="A4" s="4" t="s">
        <v>1021</v>
      </c>
      <c r="B4" s="6" t="n">
        <v>54766</v>
      </c>
      <c r="C4" s="6" t="n">
        <v>62959</v>
      </c>
    </row>
    <row r="5" spans="1:6">
      <c r="A5" s="4" t="s">
        <v>1102</v>
      </c>
      <c r="B5" s="5" t="n">
        <v>-7852</v>
      </c>
      <c r="C5" s="5" t="n">
        <v>-8193</v>
      </c>
      <c r="D5" s="6" t="n">
        <v>-7305</v>
      </c>
    </row>
    <row r="6" spans="1:6">
      <c r="A6" s="4" t="s">
        <v>1025</v>
      </c>
      <c r="B6" s="5" t="n">
        <v>46914</v>
      </c>
      <c r="C6" s="5" t="n">
        <v>54766</v>
      </c>
      <c r="D6" s="5" t="n">
        <v>62959</v>
      </c>
    </row>
    <row r="7" spans="1:6">
      <c r="A7" s="4" t="s">
        <v>1103</v>
      </c>
      <c r="E7" s="6" t="n">
        <v>112820</v>
      </c>
      <c r="F7" s="6" t="n">
        <v>112820</v>
      </c>
    </row>
    <row r="8" spans="1:6">
      <c r="A8" s="4" t="s">
        <v>1104</v>
      </c>
      <c r="E8" s="5" t="n">
        <v>-65906</v>
      </c>
      <c r="F8" s="5" t="n">
        <v>-58054</v>
      </c>
    </row>
    <row r="9" spans="1:6">
      <c r="A9" s="4" t="s">
        <v>1105</v>
      </c>
      <c r="B9" s="6" t="n">
        <v>54766</v>
      </c>
      <c r="C9" s="6" t="n">
        <v>62959</v>
      </c>
      <c r="D9" s="6" t="n">
        <v>62959</v>
      </c>
      <c r="E9" s="6" t="n">
        <v>46914</v>
      </c>
      <c r="F9" s="6" t="n">
        <v>547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614</v>
      </c>
    </row>
    <row r="2" spans="1:2">
      <c r="A2" s="3" t="s">
        <v>293</v>
      </c>
    </row>
    <row r="3" spans="1:2">
      <c r="A3" s="5" t="n">
        <v>2019</v>
      </c>
      <c r="B3" s="6" t="n">
        <v>5903</v>
      </c>
    </row>
    <row r="4" spans="1:2">
      <c r="A4" s="5" t="n">
        <v>2020</v>
      </c>
      <c r="B4" s="5" t="n">
        <v>4870</v>
      </c>
    </row>
    <row r="5" spans="1:2">
      <c r="A5" s="5" t="n">
        <v>2021</v>
      </c>
      <c r="B5" s="5" t="n">
        <v>4659</v>
      </c>
    </row>
    <row r="6" spans="1:2">
      <c r="A6" s="5" t="n">
        <v>2022</v>
      </c>
      <c r="B6" s="5" t="n">
        <v>3696</v>
      </c>
    </row>
    <row r="7" spans="1:2">
      <c r="A7" s="5" t="n">
        <v>2023</v>
      </c>
      <c r="B7" s="5" t="n">
        <v>3483</v>
      </c>
    </row>
    <row r="8" spans="1:2">
      <c r="A8" s="4" t="s">
        <v>1063</v>
      </c>
      <c r="B8" s="5" t="n">
        <v>24303</v>
      </c>
    </row>
    <row r="9" spans="1:2">
      <c r="A9" s="4" t="s">
        <v>1107</v>
      </c>
      <c r="B9" s="6" t="n">
        <v>469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8</v>
      </c>
      <c r="B1" s="2" t="s">
        <v>2</v>
      </c>
      <c r="C1" s="2" t="s">
        <v>33</v>
      </c>
    </row>
    <row r="2" spans="1:3">
      <c r="A2" s="3" t="s">
        <v>295</v>
      </c>
    </row>
    <row r="3" spans="1:3">
      <c r="A3" s="4" t="s">
        <v>1109</v>
      </c>
      <c r="B3" s="6" t="n">
        <v>6152163</v>
      </c>
      <c r="C3" s="6" t="n">
        <v>6381512</v>
      </c>
    </row>
    <row r="4" spans="1:3">
      <c r="A4" s="4" t="s">
        <v>1110</v>
      </c>
      <c r="B4" s="5" t="n">
        <v>4982026</v>
      </c>
      <c r="C4" s="5" t="n">
        <v>4954765</v>
      </c>
    </row>
    <row r="5" spans="1:3">
      <c r="A5" s="4" t="s">
        <v>1111</v>
      </c>
      <c r="B5" s="5" t="n">
        <v>1191498</v>
      </c>
      <c r="C5" s="5" t="n">
        <v>1167810</v>
      </c>
    </row>
    <row r="6" spans="1:3">
      <c r="A6" s="4" t="s">
        <v>1112</v>
      </c>
      <c r="B6" s="5" t="n">
        <v>1344570</v>
      </c>
      <c r="C6" s="5" t="n">
        <v>1506071</v>
      </c>
    </row>
    <row r="7" spans="1:3">
      <c r="A7" s="4" t="s">
        <v>1113</v>
      </c>
      <c r="B7" s="5" t="n">
        <v>983956</v>
      </c>
      <c r="C7" s="5" t="n">
        <v>948220</v>
      </c>
    </row>
    <row r="8" spans="1:3">
      <c r="A8" s="4" t="s">
        <v>64</v>
      </c>
      <c r="B8" s="5" t="n">
        <v>14654213</v>
      </c>
      <c r="C8" s="5" t="n">
        <v>14958378</v>
      </c>
    </row>
    <row r="9" spans="1:3">
      <c r="A9" s="4" t="s">
        <v>1114</v>
      </c>
      <c r="B9" s="6" t="n">
        <v>909700</v>
      </c>
      <c r="C9" s="6" t="n">
        <v>1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614</v>
      </c>
    </row>
    <row r="2" spans="1:2">
      <c r="A2" s="3" t="s">
        <v>295</v>
      </c>
    </row>
    <row r="3" spans="1:2">
      <c r="A3" s="5" t="n">
        <v>2019</v>
      </c>
      <c r="B3" s="6" t="n">
        <v>1465426</v>
      </c>
    </row>
    <row r="4" spans="1:2">
      <c r="A4" s="5" t="n">
        <v>2020</v>
      </c>
      <c r="B4" s="5" t="n">
        <v>609146</v>
      </c>
    </row>
    <row r="5" spans="1:2">
      <c r="A5" s="5" t="n">
        <v>2021</v>
      </c>
      <c r="B5" s="5" t="n">
        <v>148640</v>
      </c>
    </row>
    <row r="6" spans="1:2">
      <c r="A6" s="5" t="n">
        <v>2022</v>
      </c>
      <c r="B6" s="5" t="n">
        <v>82711</v>
      </c>
    </row>
    <row r="7" spans="1:2">
      <c r="A7" s="5" t="n">
        <v>2023</v>
      </c>
      <c r="B7" s="5" t="n">
        <v>21833</v>
      </c>
    </row>
    <row r="8" spans="1:2">
      <c r="A8" s="4" t="s">
        <v>1063</v>
      </c>
      <c r="B8" s="5" t="n">
        <v>770</v>
      </c>
    </row>
    <row r="9" spans="1:2">
      <c r="A9" s="4" t="s">
        <v>160</v>
      </c>
      <c r="B9" s="6" t="n">
        <v>23285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3</v>
      </c>
    </row>
    <row r="2" spans="1:3">
      <c r="A2" s="3" t="s">
        <v>65</v>
      </c>
    </row>
    <row r="3" spans="1:3">
      <c r="A3" s="4" t="s">
        <v>1117</v>
      </c>
      <c r="B3" s="4" t="s">
        <v>1118</v>
      </c>
      <c r="C3" s="4" t="s">
        <v>1119</v>
      </c>
    </row>
    <row r="4" spans="1:3">
      <c r="A4" s="4" t="s">
        <v>1120</v>
      </c>
      <c r="B4" s="6" t="n">
        <v>1470055</v>
      </c>
      <c r="C4" s="6" t="n">
        <v>861039</v>
      </c>
    </row>
    <row r="5" spans="1:3">
      <c r="A5" s="4" t="s">
        <v>1121</v>
      </c>
    </row>
    <row r="6" spans="1:3">
      <c r="A6" s="3" t="s">
        <v>65</v>
      </c>
    </row>
    <row r="7" spans="1:3">
      <c r="A7" s="4" t="s">
        <v>1117</v>
      </c>
      <c r="B7" s="4" t="s">
        <v>1122</v>
      </c>
      <c r="C7" s="4" t="s">
        <v>1123</v>
      </c>
    </row>
    <row r="8" spans="1:3">
      <c r="A8" s="4" t="s">
        <v>1120</v>
      </c>
      <c r="B8" s="6" t="n">
        <v>312239</v>
      </c>
      <c r="C8" s="6" t="n">
        <v>232789</v>
      </c>
    </row>
    <row r="9" spans="1:3">
      <c r="A9" s="4" t="s">
        <v>1124</v>
      </c>
    </row>
    <row r="10" spans="1:3">
      <c r="A10" s="3" t="s">
        <v>65</v>
      </c>
    </row>
    <row r="11" spans="1:3">
      <c r="A11" s="4" t="s">
        <v>1117</v>
      </c>
      <c r="B11" s="4" t="s">
        <v>1125</v>
      </c>
      <c r="C11" s="4" t="s">
        <v>1126</v>
      </c>
    </row>
    <row r="12" spans="1:3">
      <c r="A12" s="4" t="s">
        <v>1120</v>
      </c>
      <c r="B12" s="6" t="n">
        <v>750000</v>
      </c>
      <c r="C12" s="6" t="n">
        <v>625000</v>
      </c>
    </row>
    <row r="13" spans="1:3">
      <c r="A13" s="4" t="s">
        <v>1127</v>
      </c>
    </row>
    <row r="14" spans="1:3">
      <c r="A14" s="3" t="s">
        <v>65</v>
      </c>
    </row>
    <row r="15" spans="1:3">
      <c r="A15" s="4" t="s">
        <v>1117</v>
      </c>
      <c r="B15" s="4" t="s">
        <v>1128</v>
      </c>
      <c r="C15" s="4" t="s">
        <v>1129</v>
      </c>
    </row>
    <row r="16" spans="1:3">
      <c r="A16" s="4" t="s">
        <v>1120</v>
      </c>
      <c r="B16" s="6" t="n">
        <v>407816</v>
      </c>
      <c r="C16" s="6" t="n">
        <v>3250</v>
      </c>
    </row>
    <row r="17" spans="1:3">
      <c r="A17" s="4" t="s">
        <v>1130</v>
      </c>
    </row>
    <row r="18" spans="1:3">
      <c r="A18" s="3" t="s">
        <v>65</v>
      </c>
    </row>
    <row r="19" spans="1:3">
      <c r="A19" s="4" t="s">
        <v>1117</v>
      </c>
      <c r="B19" s="4" t="s">
        <v>1131</v>
      </c>
      <c r="C19" s="4" t="s">
        <v>1131</v>
      </c>
    </row>
    <row r="20" spans="1:3">
      <c r="A20" s="4" t="s">
        <v>1120</v>
      </c>
      <c r="B20" s="6" t="n">
        <v>0</v>
      </c>
      <c r="C20"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 customWidth="1" max="5" min="5" width="14"/>
  </cols>
  <sheetData>
    <row r="1" spans="1:5">
      <c r="A1" s="1" t="s">
        <v>1132</v>
      </c>
      <c r="B1" s="2" t="s">
        <v>638</v>
      </c>
      <c r="C1" s="2" t="s">
        <v>1133</v>
      </c>
      <c r="D1" s="2" t="s">
        <v>2</v>
      </c>
      <c r="E1" s="2" t="s">
        <v>33</v>
      </c>
    </row>
    <row r="2" spans="1:5">
      <c r="A2" s="3" t="s">
        <v>65</v>
      </c>
    </row>
    <row r="3" spans="1:5">
      <c r="A3" s="4" t="s">
        <v>1134</v>
      </c>
      <c r="D3" s="6" t="n">
        <v>750000000</v>
      </c>
      <c r="E3" s="6" t="n">
        <v>625000000</v>
      </c>
    </row>
    <row r="4" spans="1:5">
      <c r="A4" s="4" t="s">
        <v>65</v>
      </c>
      <c r="D4" s="5" t="n">
        <v>1470055000</v>
      </c>
      <c r="E4" s="5" t="n">
        <v>861039000</v>
      </c>
    </row>
    <row r="5" spans="1:5">
      <c r="A5" s="4" t="s">
        <v>1124</v>
      </c>
    </row>
    <row r="6" spans="1:5">
      <c r="A6" s="3" t="s">
        <v>65</v>
      </c>
    </row>
    <row r="7" spans="1:5">
      <c r="A7" s="4" t="s">
        <v>65</v>
      </c>
      <c r="D7" s="5" t="n">
        <v>750000000</v>
      </c>
      <c r="E7" s="5" t="n">
        <v>625000000</v>
      </c>
    </row>
    <row r="8" spans="1:5">
      <c r="A8" s="4" t="s">
        <v>1130</v>
      </c>
    </row>
    <row r="9" spans="1:5">
      <c r="A9" s="3" t="s">
        <v>65</v>
      </c>
    </row>
    <row r="10" spans="1:5">
      <c r="A10" s="4" t="s">
        <v>1135</v>
      </c>
      <c r="C10" s="6" t="n">
        <v>35000000</v>
      </c>
    </row>
    <row r="11" spans="1:5">
      <c r="A11" s="4" t="s">
        <v>65</v>
      </c>
      <c r="D11" s="6" t="n">
        <v>0</v>
      </c>
      <c r="E11" s="6" t="n">
        <v>0</v>
      </c>
    </row>
    <row r="12" spans="1:5">
      <c r="A12" s="4" t="s">
        <v>1136</v>
      </c>
    </row>
    <row r="13" spans="1:5">
      <c r="A13" s="3" t="s">
        <v>65</v>
      </c>
    </row>
    <row r="14" spans="1:5">
      <c r="A14" s="4" t="s">
        <v>1137</v>
      </c>
      <c r="D14" s="4" t="s">
        <v>1138</v>
      </c>
    </row>
    <row r="15" spans="1:5">
      <c r="A15" s="4" t="s">
        <v>1139</v>
      </c>
    </row>
    <row r="16" spans="1:5">
      <c r="A16" s="3" t="s">
        <v>65</v>
      </c>
    </row>
    <row r="17" spans="1:5">
      <c r="A17" s="4" t="s">
        <v>1137</v>
      </c>
      <c r="D17" s="4" t="s">
        <v>1140</v>
      </c>
    </row>
    <row r="18" spans="1:5">
      <c r="A18" s="4" t="s">
        <v>1141</v>
      </c>
    </row>
    <row r="19" spans="1:5">
      <c r="A19" s="3" t="s">
        <v>65</v>
      </c>
    </row>
    <row r="20" spans="1:5">
      <c r="A20" s="4" t="s">
        <v>1142</v>
      </c>
      <c r="B20" s="4" t="s">
        <v>1143</v>
      </c>
    </row>
    <row r="21" spans="1:5">
      <c r="A21" s="4" t="s">
        <v>1144</v>
      </c>
    </row>
    <row r="22" spans="1:5">
      <c r="A22" s="3" t="s">
        <v>65</v>
      </c>
    </row>
    <row r="23" spans="1:5">
      <c r="A23" s="4" t="s">
        <v>1142</v>
      </c>
      <c r="C23" s="4" t="s">
        <v>11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2</v>
      </c>
      <c r="C1" s="2" t="s">
        <v>33</v>
      </c>
      <c r="D1" s="2" t="s">
        <v>638</v>
      </c>
    </row>
    <row r="2" spans="1:4">
      <c r="A2" s="3" t="s">
        <v>1146</v>
      </c>
    </row>
    <row r="3" spans="1:4">
      <c r="A3" s="4" t="s">
        <v>1147</v>
      </c>
      <c r="B3" s="4" t="s">
        <v>1148</v>
      </c>
      <c r="C3" s="4" t="s">
        <v>1149</v>
      </c>
    </row>
    <row r="4" spans="1:4">
      <c r="A4" s="4" t="s">
        <v>66</v>
      </c>
      <c r="B4" s="6" t="n">
        <v>349681</v>
      </c>
      <c r="C4" s="6" t="n">
        <v>505158</v>
      </c>
    </row>
    <row r="5" spans="1:4">
      <c r="A5" s="4" t="s">
        <v>1124</v>
      </c>
    </row>
    <row r="6" spans="1:4">
      <c r="A6" s="3" t="s">
        <v>1146</v>
      </c>
    </row>
    <row r="7" spans="1:4">
      <c r="A7" s="4" t="s">
        <v>1147</v>
      </c>
      <c r="B7" s="4" t="s">
        <v>1150</v>
      </c>
      <c r="C7" s="4" t="s">
        <v>1151</v>
      </c>
    </row>
    <row r="8" spans="1:4">
      <c r="A8" s="4" t="s">
        <v>66</v>
      </c>
      <c r="B8" s="6" t="n">
        <v>94147</v>
      </c>
      <c r="C8" s="6" t="n">
        <v>231317</v>
      </c>
    </row>
    <row r="9" spans="1:4">
      <c r="A9" s="4" t="s">
        <v>1152</v>
      </c>
    </row>
    <row r="10" spans="1:4">
      <c r="A10" s="3" t="s">
        <v>1146</v>
      </c>
    </row>
    <row r="11" spans="1:4">
      <c r="A11" s="4" t="s">
        <v>1147</v>
      </c>
      <c r="B11" s="4" t="s">
        <v>1153</v>
      </c>
      <c r="C11" s="4" t="s">
        <v>1154</v>
      </c>
    </row>
    <row r="12" spans="1:4">
      <c r="A12" s="4" t="s">
        <v>66</v>
      </c>
      <c r="B12" s="6" t="n">
        <v>82407</v>
      </c>
      <c r="C12" s="6" t="n">
        <v>90807</v>
      </c>
    </row>
    <row r="13" spans="1:4">
      <c r="A13" s="4" t="s">
        <v>1155</v>
      </c>
    </row>
    <row r="14" spans="1:4">
      <c r="A14" s="3" t="s">
        <v>1146</v>
      </c>
    </row>
    <row r="15" spans="1:4">
      <c r="A15" s="4" t="s">
        <v>1147</v>
      </c>
      <c r="B15" s="4" t="s">
        <v>1156</v>
      </c>
      <c r="C15" s="4" t="s">
        <v>1156</v>
      </c>
    </row>
    <row r="16" spans="1:4">
      <c r="A16" s="4" t="s">
        <v>66</v>
      </c>
      <c r="B16" s="6" t="n">
        <v>173127</v>
      </c>
      <c r="C16" s="6" t="n">
        <v>173034</v>
      </c>
    </row>
    <row r="17" spans="1:4">
      <c r="A17" s="4" t="s">
        <v>1157</v>
      </c>
    </row>
    <row r="18" spans="1:4">
      <c r="A18" s="3" t="s">
        <v>1146</v>
      </c>
    </row>
    <row r="19" spans="1:4">
      <c r="A19" s="4" t="s">
        <v>1147</v>
      </c>
      <c r="B19" s="4" t="s">
        <v>1131</v>
      </c>
      <c r="C19" s="4" t="s">
        <v>1158</v>
      </c>
    </row>
    <row r="20" spans="1:4">
      <c r="A20" s="4" t="s">
        <v>66</v>
      </c>
      <c r="B20" s="6" t="n">
        <v>0</v>
      </c>
      <c r="C20" s="6" t="n">
        <v>10000</v>
      </c>
      <c r="D20" s="6" t="n">
        <v>1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1159</v>
      </c>
      <c r="B1" s="2" t="s">
        <v>1160</v>
      </c>
      <c r="C1" s="2" t="s">
        <v>638</v>
      </c>
      <c r="D1" s="2" t="s">
        <v>2</v>
      </c>
      <c r="E1" s="2" t="s">
        <v>33</v>
      </c>
    </row>
    <row r="2" spans="1:5">
      <c r="A2" s="3" t="s">
        <v>1146</v>
      </c>
    </row>
    <row r="3" spans="1:5">
      <c r="A3" s="4" t="s">
        <v>1124</v>
      </c>
      <c r="D3" s="6" t="n">
        <v>94100000</v>
      </c>
      <c r="E3" s="6" t="n">
        <v>231300000</v>
      </c>
    </row>
    <row r="4" spans="1:5">
      <c r="A4" s="4" t="s">
        <v>66</v>
      </c>
      <c r="D4" s="6" t="n">
        <v>349681000</v>
      </c>
      <c r="E4" s="6" t="n">
        <v>505158000</v>
      </c>
    </row>
    <row r="5" spans="1:5">
      <c r="A5" s="4" t="s">
        <v>1161</v>
      </c>
      <c r="D5" s="4" t="s">
        <v>1148</v>
      </c>
      <c r="E5" s="4" t="s">
        <v>1149</v>
      </c>
    </row>
    <row r="6" spans="1:5">
      <c r="A6" s="4" t="s">
        <v>1124</v>
      </c>
    </row>
    <row r="7" spans="1:5">
      <c r="A7" s="3" t="s">
        <v>1146</v>
      </c>
    </row>
    <row r="8" spans="1:5">
      <c r="A8" s="4" t="s">
        <v>66</v>
      </c>
      <c r="D8" s="6" t="n">
        <v>94147000</v>
      </c>
      <c r="E8" s="6" t="n">
        <v>231317000</v>
      </c>
    </row>
    <row r="9" spans="1:5">
      <c r="A9" s="4" t="s">
        <v>1161</v>
      </c>
      <c r="D9" s="4" t="s">
        <v>1150</v>
      </c>
      <c r="E9" s="4" t="s">
        <v>1151</v>
      </c>
    </row>
    <row r="10" spans="1:5">
      <c r="A10" s="4" t="s">
        <v>1162</v>
      </c>
    </row>
    <row r="11" spans="1:5">
      <c r="A11" s="3" t="s">
        <v>1146</v>
      </c>
    </row>
    <row r="12" spans="1:5">
      <c r="A12" s="4" t="s">
        <v>66</v>
      </c>
      <c r="D12" s="6" t="n">
        <v>78400000</v>
      </c>
      <c r="E12" s="6" t="n">
        <v>76300000</v>
      </c>
    </row>
    <row r="13" spans="1:5">
      <c r="A13" s="4" t="s">
        <v>1161</v>
      </c>
      <c r="D13" s="4" t="s">
        <v>1163</v>
      </c>
    </row>
    <row r="14" spans="1:5">
      <c r="A14" s="4" t="s">
        <v>1164</v>
      </c>
      <c r="D14" s="6" t="n">
        <v>92900000</v>
      </c>
      <c r="E14" s="5" t="n">
        <v>91900000</v>
      </c>
    </row>
    <row r="15" spans="1:5">
      <c r="A15" s="4" t="s">
        <v>1165</v>
      </c>
    </row>
    <row r="16" spans="1:5">
      <c r="A16" s="3" t="s">
        <v>1146</v>
      </c>
    </row>
    <row r="17" spans="1:5">
      <c r="A17" s="4" t="s">
        <v>66</v>
      </c>
      <c r="D17" s="6" t="n">
        <v>4100000</v>
      </c>
      <c r="E17" s="5" t="n">
        <v>14500000</v>
      </c>
    </row>
    <row r="18" spans="1:5">
      <c r="A18" s="4" t="s">
        <v>1161</v>
      </c>
      <c r="D18" s="4" t="s">
        <v>1166</v>
      </c>
    </row>
    <row r="19" spans="1:5">
      <c r="A19" s="4" t="s">
        <v>1167</v>
      </c>
    </row>
    <row r="20" spans="1:5">
      <c r="A20" s="3" t="s">
        <v>1146</v>
      </c>
    </row>
    <row r="21" spans="1:5">
      <c r="A21" s="4" t="s">
        <v>66</v>
      </c>
      <c r="C21" s="6" t="n">
        <v>16000000</v>
      </c>
      <c r="D21" s="6" t="n">
        <v>0</v>
      </c>
      <c r="E21" s="6" t="n">
        <v>10000000</v>
      </c>
    </row>
    <row r="22" spans="1:5">
      <c r="A22" s="4" t="s">
        <v>1161</v>
      </c>
      <c r="D22" s="4" t="s">
        <v>1131</v>
      </c>
      <c r="E22" s="4" t="s">
        <v>1158</v>
      </c>
    </row>
    <row r="23" spans="1:5">
      <c r="A23" s="4" t="s">
        <v>1168</v>
      </c>
      <c r="C23" s="6" t="n">
        <v>1000000</v>
      </c>
    </row>
    <row r="24" spans="1:5">
      <c r="A24" s="4" t="s">
        <v>1169</v>
      </c>
    </row>
    <row r="25" spans="1:5">
      <c r="A25" s="3" t="s">
        <v>1146</v>
      </c>
    </row>
    <row r="26" spans="1:5">
      <c r="A26" s="4" t="s">
        <v>66</v>
      </c>
      <c r="D26" s="6" t="n">
        <v>173127000</v>
      </c>
      <c r="E26" s="6" t="n">
        <v>173034000</v>
      </c>
    </row>
    <row r="27" spans="1:5">
      <c r="A27" s="4" t="s">
        <v>1161</v>
      </c>
      <c r="D27" s="4" t="s">
        <v>1156</v>
      </c>
      <c r="E27" s="4" t="s">
        <v>1156</v>
      </c>
    </row>
    <row r="28" spans="1:5">
      <c r="A28" s="4" t="s">
        <v>1170</v>
      </c>
      <c r="B28" s="6" t="n">
        <v>175000000</v>
      </c>
    </row>
    <row r="29" spans="1:5">
      <c r="A29" s="4" t="s">
        <v>1171</v>
      </c>
      <c r="B29" s="4" t="s">
        <v>1156</v>
      </c>
    </row>
    <row r="30" spans="1:5">
      <c r="A30" s="4" t="s">
        <v>1136</v>
      </c>
    </row>
    <row r="31" spans="1:5">
      <c r="A31" s="3" t="s">
        <v>1146</v>
      </c>
    </row>
    <row r="32" spans="1:5">
      <c r="A32" s="4" t="s">
        <v>1172</v>
      </c>
      <c r="D32" s="4" t="s">
        <v>1173</v>
      </c>
    </row>
    <row r="33" spans="1:5">
      <c r="A33" s="4" t="s">
        <v>1174</v>
      </c>
    </row>
    <row r="34" spans="1:5">
      <c r="A34" s="3" t="s">
        <v>1146</v>
      </c>
    </row>
    <row r="35" spans="1:5">
      <c r="A35" s="4" t="s">
        <v>1175</v>
      </c>
      <c r="D35" s="4" t="s">
        <v>1176</v>
      </c>
    </row>
    <row r="36" spans="1:5">
      <c r="A36" s="4" t="s">
        <v>1139</v>
      </c>
    </row>
    <row r="37" spans="1:5">
      <c r="A37" s="3" t="s">
        <v>1146</v>
      </c>
    </row>
    <row r="38" spans="1:5">
      <c r="A38" s="4" t="s">
        <v>1172</v>
      </c>
      <c r="D38" s="4" t="s">
        <v>1177</v>
      </c>
    </row>
    <row r="39" spans="1:5">
      <c r="A39" s="4" t="s">
        <v>1178</v>
      </c>
    </row>
    <row r="40" spans="1:5">
      <c r="A40" s="3" t="s">
        <v>1146</v>
      </c>
    </row>
    <row r="41" spans="1:5">
      <c r="A41" s="4" t="s">
        <v>1175</v>
      </c>
      <c r="D41" s="4" t="s">
        <v>1179</v>
      </c>
    </row>
    <row r="42" spans="1:5">
      <c r="A42" s="4" t="s">
        <v>1141</v>
      </c>
    </row>
    <row r="43" spans="1:5">
      <c r="A43" s="3" t="s">
        <v>1146</v>
      </c>
    </row>
    <row r="44" spans="1:5">
      <c r="A44" s="4" t="s">
        <v>1142</v>
      </c>
      <c r="C44" s="4" t="s">
        <v>1143</v>
      </c>
    </row>
    <row r="45" spans="1:5">
      <c r="A45" s="4" t="s">
        <v>1180</v>
      </c>
    </row>
    <row r="46" spans="1:5">
      <c r="A46" s="3" t="s">
        <v>1146</v>
      </c>
    </row>
    <row r="47" spans="1:5">
      <c r="A47" s="4" t="s">
        <v>1142</v>
      </c>
      <c r="B47" s="4" t="s">
        <v>11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3</v>
      </c>
    </row>
    <row r="2" spans="1:3">
      <c r="A2" s="3" t="s">
        <v>298</v>
      </c>
    </row>
    <row r="3" spans="1:3">
      <c r="A3" s="5" t="n">
        <v>2019</v>
      </c>
      <c r="B3" s="6" t="n">
        <v>38904</v>
      </c>
    </row>
    <row r="4" spans="1:3">
      <c r="A4" s="5" t="n">
        <v>2020</v>
      </c>
      <c r="B4" s="5" t="n">
        <v>25242</v>
      </c>
    </row>
    <row r="5" spans="1:3">
      <c r="A5" s="5" t="n">
        <v>2021</v>
      </c>
      <c r="B5" s="5" t="n">
        <v>12057</v>
      </c>
    </row>
    <row r="6" spans="1:3">
      <c r="A6" s="5" t="n">
        <v>2022</v>
      </c>
      <c r="B6" s="5" t="n">
        <v>5050</v>
      </c>
    </row>
    <row r="7" spans="1:3">
      <c r="A7" s="5" t="n">
        <v>2023</v>
      </c>
      <c r="B7" s="5" t="n">
        <v>90387</v>
      </c>
    </row>
    <row r="8" spans="1:3">
      <c r="A8" s="4" t="s">
        <v>1063</v>
      </c>
      <c r="B8" s="5" t="n">
        <v>178041</v>
      </c>
    </row>
    <row r="9" spans="1:3">
      <c r="A9" s="4" t="s">
        <v>66</v>
      </c>
      <c r="B9" s="6" t="n">
        <v>349681</v>
      </c>
      <c r="C9" s="6" t="n">
        <v>5051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83</v>
      </c>
      <c r="B1" s="2" t="s">
        <v>1184</v>
      </c>
      <c r="C1" s="2" t="s">
        <v>1185</v>
      </c>
      <c r="D1" s="2" t="s">
        <v>1186</v>
      </c>
      <c r="E1" s="2" t="s">
        <v>1187</v>
      </c>
      <c r="F1" s="2" t="s">
        <v>1188</v>
      </c>
      <c r="G1" s="2" t="s">
        <v>638</v>
      </c>
      <c r="H1" s="2" t="s">
        <v>1189</v>
      </c>
      <c r="I1" s="2" t="s">
        <v>1190</v>
      </c>
      <c r="J1" s="2" t="s">
        <v>2</v>
      </c>
      <c r="K1" s="2" t="s">
        <v>33</v>
      </c>
      <c r="L1" s="2" t="s">
        <v>99</v>
      </c>
    </row>
    <row r="2" spans="1:12">
      <c r="A2" s="3" t="s">
        <v>1191</v>
      </c>
    </row>
    <row r="3" spans="1:12">
      <c r="A3" s="4" t="s">
        <v>1192</v>
      </c>
      <c r="J3" s="6" t="n">
        <v>121118000</v>
      </c>
      <c r="K3" s="6" t="n">
        <v>211494000</v>
      </c>
    </row>
    <row r="4" spans="1:12">
      <c r="A4" s="4" t="s">
        <v>135</v>
      </c>
      <c r="J4" s="6" t="n">
        <v>-11898000</v>
      </c>
      <c r="K4" s="6" t="n">
        <v>0</v>
      </c>
      <c r="L4" s="6" t="n">
        <v>0</v>
      </c>
    </row>
    <row r="5" spans="1:12">
      <c r="A5" s="4" t="s">
        <v>1193</v>
      </c>
    </row>
    <row r="6" spans="1:12">
      <c r="A6" s="3" t="s">
        <v>1191</v>
      </c>
    </row>
    <row r="7" spans="1:12">
      <c r="A7" s="4" t="s">
        <v>1194</v>
      </c>
      <c r="J7" s="4" t="s">
        <v>549</v>
      </c>
    </row>
    <row r="8" spans="1:12">
      <c r="A8" s="4" t="s">
        <v>1195</v>
      </c>
    </row>
    <row r="9" spans="1:12">
      <c r="A9" s="3" t="s">
        <v>1191</v>
      </c>
    </row>
    <row r="10" spans="1:12">
      <c r="A10" s="4" t="s">
        <v>1196</v>
      </c>
      <c r="F10" s="6" t="n">
        <v>20000000</v>
      </c>
    </row>
    <row r="11" spans="1:12">
      <c r="A11" s="4" t="s">
        <v>135</v>
      </c>
      <c r="I11" s="6" t="n">
        <v>-3100000</v>
      </c>
    </row>
    <row r="12" spans="1:12">
      <c r="A12" s="4" t="s">
        <v>1197</v>
      </c>
    </row>
    <row r="13" spans="1:12">
      <c r="A13" s="3" t="s">
        <v>1191</v>
      </c>
    </row>
    <row r="14" spans="1:12">
      <c r="A14" s="4" t="s">
        <v>1196</v>
      </c>
      <c r="C14" s="6" t="n">
        <v>10000000</v>
      </c>
    </row>
    <row r="15" spans="1:12">
      <c r="A15" s="4" t="s">
        <v>135</v>
      </c>
      <c r="C15" s="6" t="n">
        <v>-2500000</v>
      </c>
    </row>
    <row r="16" spans="1:12">
      <c r="A16" s="4" t="s">
        <v>1198</v>
      </c>
    </row>
    <row r="17" spans="1:12">
      <c r="A17" s="3" t="s">
        <v>1191</v>
      </c>
    </row>
    <row r="18" spans="1:12">
      <c r="A18" s="4" t="s">
        <v>1196</v>
      </c>
      <c r="J18" s="6" t="n">
        <v>35000000</v>
      </c>
    </row>
    <row r="19" spans="1:12">
      <c r="A19" s="4" t="s">
        <v>1142</v>
      </c>
      <c r="J19" s="4" t="s">
        <v>1199</v>
      </c>
    </row>
    <row r="20" spans="1:12">
      <c r="A20" s="4" t="s">
        <v>1200</v>
      </c>
    </row>
    <row r="21" spans="1:12">
      <c r="A21" s="3" t="s">
        <v>1191</v>
      </c>
    </row>
    <row r="22" spans="1:12">
      <c r="A22" s="4" t="s">
        <v>1192</v>
      </c>
      <c r="J22" s="6" t="n">
        <v>36083000</v>
      </c>
    </row>
    <row r="23" spans="1:12">
      <c r="A23" s="4" t="s">
        <v>1142</v>
      </c>
      <c r="J23" s="4" t="s">
        <v>1199</v>
      </c>
    </row>
    <row r="24" spans="1:12">
      <c r="A24" s="4" t="s">
        <v>1201</v>
      </c>
    </row>
    <row r="25" spans="1:12">
      <c r="A25" s="3" t="s">
        <v>1191</v>
      </c>
    </row>
    <row r="26" spans="1:12">
      <c r="A26" s="4" t="s">
        <v>1196</v>
      </c>
      <c r="J26" s="6" t="n">
        <v>10000000</v>
      </c>
    </row>
    <row r="27" spans="1:12">
      <c r="A27" s="4" t="s">
        <v>1142</v>
      </c>
      <c r="J27" s="4" t="s">
        <v>1202</v>
      </c>
    </row>
    <row r="28" spans="1:12">
      <c r="A28" s="4" t="s">
        <v>1203</v>
      </c>
    </row>
    <row r="29" spans="1:12">
      <c r="A29" s="3" t="s">
        <v>1191</v>
      </c>
    </row>
    <row r="30" spans="1:12">
      <c r="A30" s="4" t="s">
        <v>1192</v>
      </c>
      <c r="J30" s="6" t="n">
        <v>10310000</v>
      </c>
    </row>
    <row r="31" spans="1:12">
      <c r="A31" s="4" t="s">
        <v>1142</v>
      </c>
      <c r="J31" s="4" t="s">
        <v>1202</v>
      </c>
    </row>
    <row r="32" spans="1:12">
      <c r="A32" s="4" t="s">
        <v>1204</v>
      </c>
    </row>
    <row r="33" spans="1:12">
      <c r="A33" s="3" t="s">
        <v>1191</v>
      </c>
    </row>
    <row r="34" spans="1:12">
      <c r="A34" s="4" t="s">
        <v>1196</v>
      </c>
      <c r="J34" s="6" t="n">
        <v>20000000</v>
      </c>
    </row>
    <row r="35" spans="1:12">
      <c r="A35" s="4" t="s">
        <v>1142</v>
      </c>
      <c r="J35" s="4" t="s">
        <v>1205</v>
      </c>
    </row>
    <row r="36" spans="1:12">
      <c r="A36" s="4" t="s">
        <v>1206</v>
      </c>
    </row>
    <row r="37" spans="1:12">
      <c r="A37" s="3" t="s">
        <v>1191</v>
      </c>
    </row>
    <row r="38" spans="1:12">
      <c r="A38" s="4" t="s">
        <v>1192</v>
      </c>
      <c r="J38" s="6" t="n">
        <v>20619000</v>
      </c>
    </row>
    <row r="39" spans="1:12">
      <c r="A39" s="4" t="s">
        <v>1142</v>
      </c>
      <c r="J39" s="4" t="s">
        <v>1205</v>
      </c>
    </row>
    <row r="40" spans="1:12">
      <c r="A40" s="4" t="s">
        <v>1207</v>
      </c>
    </row>
    <row r="41" spans="1:12">
      <c r="A41" s="3" t="s">
        <v>1191</v>
      </c>
    </row>
    <row r="42" spans="1:12">
      <c r="A42" s="4" t="s">
        <v>1196</v>
      </c>
      <c r="J42" s="6" t="n">
        <v>30000000</v>
      </c>
    </row>
    <row r="43" spans="1:12">
      <c r="A43" s="4" t="s">
        <v>1142</v>
      </c>
      <c r="J43" s="4" t="s">
        <v>1208</v>
      </c>
    </row>
    <row r="44" spans="1:12">
      <c r="A44" s="4" t="s">
        <v>1209</v>
      </c>
    </row>
    <row r="45" spans="1:12">
      <c r="A45" s="3" t="s">
        <v>1191</v>
      </c>
    </row>
    <row r="46" spans="1:12">
      <c r="A46" s="4" t="s">
        <v>1192</v>
      </c>
      <c r="J46" s="6" t="n">
        <v>30928000</v>
      </c>
    </row>
    <row r="47" spans="1:12">
      <c r="A47" s="4" t="s">
        <v>1142</v>
      </c>
      <c r="J47" s="4" t="s">
        <v>1208</v>
      </c>
    </row>
    <row r="48" spans="1:12">
      <c r="A48" s="4" t="s">
        <v>1210</v>
      </c>
    </row>
    <row r="49" spans="1:12">
      <c r="A49" s="3" t="s">
        <v>1191</v>
      </c>
    </row>
    <row r="50" spans="1:12">
      <c r="A50" s="4" t="s">
        <v>1196</v>
      </c>
      <c r="J50" s="6" t="n">
        <v>22500000</v>
      </c>
    </row>
    <row r="51" spans="1:12">
      <c r="A51" s="4" t="s">
        <v>1142</v>
      </c>
      <c r="J51" s="4" t="s">
        <v>1208</v>
      </c>
    </row>
    <row r="52" spans="1:12">
      <c r="A52" s="4" t="s">
        <v>1211</v>
      </c>
    </row>
    <row r="53" spans="1:12">
      <c r="A53" s="3" t="s">
        <v>1191</v>
      </c>
    </row>
    <row r="54" spans="1:12">
      <c r="A54" s="4" t="s">
        <v>1192</v>
      </c>
      <c r="J54" s="6" t="n">
        <v>23196000</v>
      </c>
    </row>
    <row r="55" spans="1:12">
      <c r="A55" s="4" t="s">
        <v>1142</v>
      </c>
      <c r="J55" s="4" t="s">
        <v>1208</v>
      </c>
    </row>
    <row r="56" spans="1:12">
      <c r="A56" s="4" t="s">
        <v>1212</v>
      </c>
    </row>
    <row r="57" spans="1:12">
      <c r="A57" s="3" t="s">
        <v>1191</v>
      </c>
    </row>
    <row r="58" spans="1:12">
      <c r="A58" s="4" t="s">
        <v>1196</v>
      </c>
      <c r="B58" s="6" t="n">
        <v>5000000</v>
      </c>
    </row>
    <row r="59" spans="1:12">
      <c r="A59" s="4" t="s">
        <v>1213</v>
      </c>
    </row>
    <row r="60" spans="1:12">
      <c r="A60" s="3" t="s">
        <v>1191</v>
      </c>
    </row>
    <row r="61" spans="1:12">
      <c r="A61" s="4" t="s">
        <v>1196</v>
      </c>
      <c r="E61" s="6" t="n">
        <v>25000000</v>
      </c>
    </row>
    <row r="62" spans="1:12">
      <c r="A62" s="4" t="s">
        <v>135</v>
      </c>
      <c r="H62" s="6" t="n">
        <v>-341000</v>
      </c>
    </row>
    <row r="63" spans="1:12">
      <c r="A63" s="4" t="s">
        <v>1214</v>
      </c>
    </row>
    <row r="64" spans="1:12">
      <c r="A64" s="3" t="s">
        <v>1191</v>
      </c>
    </row>
    <row r="65" spans="1:12">
      <c r="A65" s="4" t="s">
        <v>1196</v>
      </c>
      <c r="D65" s="6" t="n">
        <v>40000000</v>
      </c>
    </row>
    <row r="66" spans="1:12">
      <c r="A66" s="4" t="s">
        <v>135</v>
      </c>
      <c r="H66" s="6" t="n">
        <v>-5900000</v>
      </c>
    </row>
    <row r="67" spans="1:12">
      <c r="A67" s="4" t="s">
        <v>1141</v>
      </c>
    </row>
    <row r="68" spans="1:12">
      <c r="A68" s="3" t="s">
        <v>1191</v>
      </c>
    </row>
    <row r="69" spans="1:12">
      <c r="A69" s="4" t="s">
        <v>1142</v>
      </c>
      <c r="G69" s="4" t="s">
        <v>1143</v>
      </c>
    </row>
    <row r="70" spans="1:12">
      <c r="A70" s="4" t="s">
        <v>1215</v>
      </c>
    </row>
    <row r="71" spans="1:12">
      <c r="A71" s="3" t="s">
        <v>1191</v>
      </c>
    </row>
    <row r="72" spans="1:12">
      <c r="A72" s="4" t="s">
        <v>1142</v>
      </c>
      <c r="F72" s="4" t="s">
        <v>1216</v>
      </c>
    </row>
    <row r="73" spans="1:12">
      <c r="A73" s="4" t="s">
        <v>1217</v>
      </c>
    </row>
    <row r="74" spans="1:12">
      <c r="A74" s="3" t="s">
        <v>1191</v>
      </c>
    </row>
    <row r="75" spans="1:12">
      <c r="A75" s="4" t="s">
        <v>1142</v>
      </c>
      <c r="C75" s="4" t="s">
        <v>1218</v>
      </c>
    </row>
    <row r="76" spans="1:12">
      <c r="A76" s="4" t="s">
        <v>1219</v>
      </c>
    </row>
    <row r="77" spans="1:12">
      <c r="A77" s="3" t="s">
        <v>1191</v>
      </c>
    </row>
    <row r="78" spans="1:12">
      <c r="A78" s="4" t="s">
        <v>1142</v>
      </c>
      <c r="B78" s="4" t="s">
        <v>1220</v>
      </c>
    </row>
    <row r="79" spans="1:12">
      <c r="A79" s="4" t="s">
        <v>1221</v>
      </c>
    </row>
    <row r="80" spans="1:12">
      <c r="A80" s="3" t="s">
        <v>1191</v>
      </c>
    </row>
    <row r="81" spans="1:12">
      <c r="A81" s="4" t="s">
        <v>1142</v>
      </c>
      <c r="E81" s="4" t="s">
        <v>1222</v>
      </c>
    </row>
    <row r="82" spans="1:12">
      <c r="A82" s="4" t="s">
        <v>1223</v>
      </c>
    </row>
    <row r="83" spans="1:12">
      <c r="A83" s="3" t="s">
        <v>1191</v>
      </c>
    </row>
    <row r="84" spans="1:12">
      <c r="A84" s="4" t="s">
        <v>1142</v>
      </c>
      <c r="D84" s="4" t="s">
        <v>12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5</v>
      </c>
      <c r="B1" s="2" t="s">
        <v>1</v>
      </c>
    </row>
    <row r="2" spans="1:4">
      <c r="B2" s="2" t="s">
        <v>2</v>
      </c>
      <c r="C2" s="2" t="s">
        <v>33</v>
      </c>
      <c r="D2" s="2" t="s">
        <v>99</v>
      </c>
    </row>
    <row r="3" spans="1:4">
      <c r="A3" s="3" t="s">
        <v>1226</v>
      </c>
    </row>
    <row r="4" spans="1:4">
      <c r="A4" s="4" t="s">
        <v>1227</v>
      </c>
      <c r="B4" s="6" t="n">
        <v>11800</v>
      </c>
      <c r="C4" s="6" t="n">
        <v>11300</v>
      </c>
      <c r="D4" s="6" t="n">
        <v>10900</v>
      </c>
    </row>
    <row r="5" spans="1:4">
      <c r="A5" s="4" t="s">
        <v>1228</v>
      </c>
    </row>
    <row r="6" spans="1:4">
      <c r="A6" s="3" t="s">
        <v>1229</v>
      </c>
    </row>
    <row r="7" spans="1:4">
      <c r="A7" s="5" t="n">
        <v>2019</v>
      </c>
      <c r="B7" s="5" t="n">
        <v>11902</v>
      </c>
    </row>
    <row r="8" spans="1:4">
      <c r="A8" s="5" t="n">
        <v>2020</v>
      </c>
      <c r="B8" s="5" t="n">
        <v>8272</v>
      </c>
    </row>
    <row r="9" spans="1:4">
      <c r="A9" s="5" t="n">
        <v>2021</v>
      </c>
      <c r="B9" s="5" t="n">
        <v>6988</v>
      </c>
    </row>
    <row r="10" spans="1:4">
      <c r="A10" s="5" t="n">
        <v>2022</v>
      </c>
      <c r="B10" s="5" t="n">
        <v>5452</v>
      </c>
    </row>
    <row r="11" spans="1:4">
      <c r="A11" s="5" t="n">
        <v>2023</v>
      </c>
      <c r="B11" s="5" t="n">
        <v>4308</v>
      </c>
    </row>
    <row r="12" spans="1:4">
      <c r="A12" s="4" t="s">
        <v>1063</v>
      </c>
      <c r="B12" s="5" t="n">
        <v>17248</v>
      </c>
    </row>
    <row r="13" spans="1:4">
      <c r="A13" s="4" t="s">
        <v>160</v>
      </c>
      <c r="B13" s="5" t="n">
        <v>54170</v>
      </c>
    </row>
    <row r="14" spans="1:4">
      <c r="A14" s="3" t="s">
        <v>1230</v>
      </c>
    </row>
    <row r="15" spans="1:4">
      <c r="A15" s="5" t="n">
        <v>2019</v>
      </c>
      <c r="B15" s="5" t="n">
        <v>1276</v>
      </c>
    </row>
    <row r="16" spans="1:4">
      <c r="A16" s="5" t="n">
        <v>2020</v>
      </c>
      <c r="B16" s="5" t="n">
        <v>532</v>
      </c>
    </row>
    <row r="17" spans="1:4">
      <c r="A17" s="5" t="n">
        <v>2021</v>
      </c>
      <c r="B17" s="5" t="n">
        <v>195</v>
      </c>
    </row>
    <row r="18" spans="1:4">
      <c r="A18" s="5" t="n">
        <v>2022</v>
      </c>
      <c r="B18" s="5" t="n">
        <v>16</v>
      </c>
    </row>
    <row r="19" spans="1:4">
      <c r="A19" s="5" t="n">
        <v>2023</v>
      </c>
      <c r="B19" s="5" t="n">
        <v>0</v>
      </c>
    </row>
    <row r="20" spans="1:4">
      <c r="A20" s="4" t="s">
        <v>1063</v>
      </c>
      <c r="B20" s="5" t="n">
        <v>0</v>
      </c>
    </row>
    <row r="21" spans="1:4">
      <c r="A21" s="4" t="s">
        <v>160</v>
      </c>
      <c r="B21" s="5" t="n">
        <v>2019</v>
      </c>
    </row>
    <row r="22" spans="1:4">
      <c r="A22" s="3" t="s">
        <v>1226</v>
      </c>
    </row>
    <row r="23" spans="1:4">
      <c r="A23" s="5" t="n">
        <v>2019</v>
      </c>
      <c r="B23" s="5" t="n">
        <v>10626</v>
      </c>
    </row>
    <row r="24" spans="1:4">
      <c r="A24" s="5" t="n">
        <v>2020</v>
      </c>
      <c r="B24" s="5" t="n">
        <v>7740</v>
      </c>
    </row>
    <row r="25" spans="1:4">
      <c r="A25" s="5" t="n">
        <v>2021</v>
      </c>
      <c r="B25" s="5" t="n">
        <v>6793</v>
      </c>
    </row>
    <row r="26" spans="1:4">
      <c r="A26" s="5" t="n">
        <v>2022</v>
      </c>
      <c r="B26" s="5" t="n">
        <v>5436</v>
      </c>
    </row>
    <row r="27" spans="1:4">
      <c r="A27" s="5" t="n">
        <v>2023</v>
      </c>
      <c r="B27" s="5" t="n">
        <v>4308</v>
      </c>
    </row>
    <row r="28" spans="1:4">
      <c r="A28" s="4" t="s">
        <v>1063</v>
      </c>
      <c r="B28" s="5" t="n">
        <v>17248</v>
      </c>
    </row>
    <row r="29" spans="1:4">
      <c r="A29" s="4" t="s">
        <v>160</v>
      </c>
      <c r="B29" s="6" t="n">
        <v>521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3</v>
      </c>
      <c r="D2" s="2" t="s">
        <v>99</v>
      </c>
    </row>
    <row r="3" spans="1:4">
      <c r="A3" s="3" t="s">
        <v>307</v>
      </c>
    </row>
    <row r="4" spans="1:4">
      <c r="A4" s="4" t="s">
        <v>1232</v>
      </c>
      <c r="B4" s="4" t="s">
        <v>1233</v>
      </c>
    </row>
    <row r="5" spans="1:4">
      <c r="A5" s="4" t="s">
        <v>1234</v>
      </c>
      <c r="B5" s="4" t="s">
        <v>1235</v>
      </c>
    </row>
    <row r="6" spans="1:4">
      <c r="A6" s="4" t="s">
        <v>1236</v>
      </c>
      <c r="B6" s="4" t="s">
        <v>1237</v>
      </c>
    </row>
    <row r="7" spans="1:4">
      <c r="A7" s="4" t="s">
        <v>1238</v>
      </c>
      <c r="B7" s="6" t="n">
        <v>16700</v>
      </c>
    </row>
    <row r="8" spans="1:4">
      <c r="A8" s="4" t="s">
        <v>1239</v>
      </c>
      <c r="C8" s="6" t="n">
        <v>17200</v>
      </c>
      <c r="D8" s="6" t="n">
        <v>14800</v>
      </c>
    </row>
    <row r="9" spans="1:4">
      <c r="A9" s="4" t="s">
        <v>1240</v>
      </c>
    </row>
    <row r="10" spans="1:4">
      <c r="A10" s="3" t="s">
        <v>1241</v>
      </c>
    </row>
    <row r="11" spans="1:4">
      <c r="A11" s="4" t="s">
        <v>1242</v>
      </c>
      <c r="B11" s="4" t="s">
        <v>1243</v>
      </c>
    </row>
    <row r="12" spans="1:4">
      <c r="A12" s="4" t="s">
        <v>1244</v>
      </c>
      <c r="B12" s="6" t="n">
        <v>1500</v>
      </c>
    </row>
    <row r="13" spans="1:4">
      <c r="A13" s="4" t="s">
        <v>1245</v>
      </c>
      <c r="C13" s="6" t="n">
        <v>869</v>
      </c>
      <c r="D13" s="6" t="n">
        <v>806</v>
      </c>
    </row>
    <row r="14" spans="1:4">
      <c r="A14" s="4" t="s">
        <v>1246</v>
      </c>
    </row>
    <row r="15" spans="1:4">
      <c r="A15" s="3" t="s">
        <v>1241</v>
      </c>
    </row>
    <row r="16" spans="1:4">
      <c r="A16" s="4" t="s">
        <v>1247</v>
      </c>
      <c r="B16" s="4" t="s">
        <v>685</v>
      </c>
    </row>
    <row r="17" spans="1:4">
      <c r="A17" s="4" t="s">
        <v>1248</v>
      </c>
      <c r="B17" s="6" t="n">
        <v>27900</v>
      </c>
    </row>
    <row r="18" spans="1:4">
      <c r="A18" s="4" t="s">
        <v>1249</v>
      </c>
      <c r="B18" s="6" t="n">
        <v>-1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50</v>
      </c>
      <c r="B1" s="2" t="s">
        <v>2</v>
      </c>
      <c r="C1" s="2" t="s">
        <v>33</v>
      </c>
    </row>
    <row r="2" spans="1:3">
      <c r="A2" s="3" t="s">
        <v>1251</v>
      </c>
    </row>
    <row r="3" spans="1:3">
      <c r="A3" s="4" t="s">
        <v>990</v>
      </c>
      <c r="B3" s="6" t="n">
        <v>42208</v>
      </c>
      <c r="C3" s="6" t="n">
        <v>42560</v>
      </c>
    </row>
    <row r="4" spans="1:3">
      <c r="A4" s="4" t="s">
        <v>1252</v>
      </c>
      <c r="B4" s="5" t="n">
        <v>19495</v>
      </c>
      <c r="C4" s="5" t="n">
        <v>26981</v>
      </c>
    </row>
    <row r="5" spans="1:3">
      <c r="A5" s="4" t="s">
        <v>267</v>
      </c>
      <c r="B5" s="5" t="n">
        <v>2182</v>
      </c>
      <c r="C5" s="5" t="n">
        <v>1905</v>
      </c>
    </row>
    <row r="6" spans="1:3">
      <c r="A6" s="4" t="s">
        <v>1253</v>
      </c>
      <c r="B6" s="5" t="n">
        <v>5875</v>
      </c>
      <c r="C6" s="5" t="n">
        <v>5929</v>
      </c>
    </row>
    <row r="7" spans="1:3">
      <c r="A7" s="4" t="s">
        <v>265</v>
      </c>
      <c r="B7" s="5" t="n">
        <v>7766</v>
      </c>
      <c r="C7" s="5" t="n">
        <v>12762</v>
      </c>
    </row>
    <row r="8" spans="1:3">
      <c r="A8" s="4" t="s">
        <v>1254</v>
      </c>
      <c r="B8" s="5" t="n">
        <v>7812</v>
      </c>
      <c r="C8" s="5" t="n">
        <v>6918</v>
      </c>
    </row>
    <row r="9" spans="1:3">
      <c r="A9" s="4" t="s">
        <v>1255</v>
      </c>
      <c r="B9" s="5" t="n">
        <v>13525</v>
      </c>
      <c r="C9" s="5" t="n">
        <v>40197</v>
      </c>
    </row>
    <row r="10" spans="1:3">
      <c r="A10" s="4" t="s">
        <v>1256</v>
      </c>
      <c r="B10" s="5" t="n">
        <v>8620</v>
      </c>
      <c r="C10" s="5" t="n">
        <v>2172</v>
      </c>
    </row>
    <row r="11" spans="1:3">
      <c r="A11" s="4" t="s">
        <v>1257</v>
      </c>
      <c r="B11" s="5" t="n">
        <v>311</v>
      </c>
      <c r="C11" s="5" t="n">
        <v>1797</v>
      </c>
    </row>
    <row r="12" spans="1:3">
      <c r="A12" s="4" t="s">
        <v>1258</v>
      </c>
      <c r="B12" s="5" t="n">
        <v>107794</v>
      </c>
      <c r="C12" s="5" t="n">
        <v>141221</v>
      </c>
    </row>
    <row r="13" spans="1:3">
      <c r="A13" s="4" t="s">
        <v>1259</v>
      </c>
      <c r="B13" s="5" t="n">
        <v>0</v>
      </c>
      <c r="C13" s="5" t="n">
        <v>0</v>
      </c>
    </row>
    <row r="14" spans="1:3">
      <c r="A14" s="4" t="s">
        <v>1260</v>
      </c>
      <c r="B14" s="5" t="n">
        <v>107794</v>
      </c>
      <c r="C14" s="5" t="n">
        <v>141221</v>
      </c>
    </row>
    <row r="15" spans="1:3">
      <c r="A15" s="3" t="s">
        <v>1261</v>
      </c>
    </row>
    <row r="16" spans="1:3">
      <c r="A16" s="4" t="s">
        <v>1262</v>
      </c>
      <c r="B16" s="5" t="n">
        <v>-121142</v>
      </c>
      <c r="C16" s="5" t="n">
        <v>-127465</v>
      </c>
    </row>
    <row r="17" spans="1:3">
      <c r="A17" s="4" t="s">
        <v>266</v>
      </c>
      <c r="B17" s="5" t="n">
        <v>-20856</v>
      </c>
      <c r="C17" s="5" t="n">
        <v>-17250</v>
      </c>
    </row>
    <row r="18" spans="1:3">
      <c r="A18" s="4" t="s">
        <v>1263</v>
      </c>
      <c r="B18" s="5" t="n">
        <v>-66749</v>
      </c>
      <c r="C18" s="5" t="n">
        <v>-62091</v>
      </c>
    </row>
    <row r="19" spans="1:3">
      <c r="A19" s="4" t="s">
        <v>1264</v>
      </c>
      <c r="B19" s="5" t="n">
        <v>-12583</v>
      </c>
      <c r="C19" s="5" t="n">
        <v>-20895</v>
      </c>
    </row>
    <row r="20" spans="1:3">
      <c r="A20" s="4" t="s">
        <v>1265</v>
      </c>
      <c r="B20" s="5" t="n">
        <v>-10604</v>
      </c>
      <c r="C20" s="5" t="n">
        <v>-7555</v>
      </c>
    </row>
    <row r="21" spans="1:3">
      <c r="A21" s="4" t="s">
        <v>343</v>
      </c>
      <c r="B21" s="5" t="n">
        <v>-6876</v>
      </c>
      <c r="C21" s="5" t="n">
        <v>-5933</v>
      </c>
    </row>
    <row r="22" spans="1:3">
      <c r="A22" s="4" t="s">
        <v>1266</v>
      </c>
      <c r="B22" s="5" t="n">
        <v>-2141</v>
      </c>
      <c r="C22" s="5" t="n">
        <v>-2195</v>
      </c>
    </row>
    <row r="23" spans="1:3">
      <c r="A23" s="4" t="s">
        <v>625</v>
      </c>
      <c r="B23" s="5" t="n">
        <v>-7239</v>
      </c>
      <c r="C23" s="5" t="n">
        <v>-9023</v>
      </c>
    </row>
    <row r="24" spans="1:3">
      <c r="A24" s="4" t="s">
        <v>1257</v>
      </c>
      <c r="B24" s="5" t="n">
        <v>-4794</v>
      </c>
      <c r="C24" s="5" t="n">
        <v>-3683</v>
      </c>
    </row>
    <row r="25" spans="1:3">
      <c r="A25" s="4" t="s">
        <v>1267</v>
      </c>
      <c r="B25" s="5" t="n">
        <v>-252984</v>
      </c>
      <c r="C25" s="5" t="n">
        <v>-256090</v>
      </c>
    </row>
    <row r="26" spans="1:3">
      <c r="A26" s="4" t="s">
        <v>1268</v>
      </c>
      <c r="B26" s="5" t="n">
        <v>-145190</v>
      </c>
      <c r="C26" s="5" t="n">
        <v>-114869</v>
      </c>
    </row>
    <row r="27" spans="1:3">
      <c r="A27" s="4" t="s">
        <v>1269</v>
      </c>
      <c r="B27" s="5" t="n">
        <v>1842</v>
      </c>
      <c r="C27" s="5" t="n">
        <v>-959</v>
      </c>
    </row>
    <row r="28" spans="1:3">
      <c r="A28" s="4" t="s">
        <v>1268</v>
      </c>
      <c r="B28" s="6" t="n">
        <v>-143348</v>
      </c>
      <c r="C28" s="6" t="n">
        <v>-1158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33</v>
      </c>
      <c r="C2" s="2" t="s">
        <v>2</v>
      </c>
    </row>
    <row r="3" spans="1:3">
      <c r="A3" s="3" t="s">
        <v>1271</v>
      </c>
    </row>
    <row r="4" spans="1:3">
      <c r="A4" s="4" t="s">
        <v>1272</v>
      </c>
      <c r="B4" s="9" t="n">
        <v>104.2</v>
      </c>
    </row>
    <row r="5" spans="1:3">
      <c r="A5" s="4" t="s">
        <v>1273</v>
      </c>
    </row>
    <row r="6" spans="1:3">
      <c r="A6" s="3" t="s">
        <v>1271</v>
      </c>
    </row>
    <row r="7" spans="1:3">
      <c r="A7" s="4" t="s">
        <v>1274</v>
      </c>
      <c r="C7" s="9" t="n">
        <v>13.5</v>
      </c>
    </row>
    <row r="8" spans="1:3">
      <c r="A8" s="4" t="s">
        <v>1275</v>
      </c>
      <c r="C8" s="10" t="n">
        <v>13.7</v>
      </c>
    </row>
    <row r="9" spans="1:3">
      <c r="A9" s="4" t="s">
        <v>1276</v>
      </c>
    </row>
    <row r="10" spans="1:3">
      <c r="A10" s="3" t="s">
        <v>1271</v>
      </c>
    </row>
    <row r="11" spans="1:3">
      <c r="A11" s="4" t="s">
        <v>1277</v>
      </c>
      <c r="C11" s="10" t="n">
        <v>1.3</v>
      </c>
    </row>
    <row r="12" spans="1:3">
      <c r="A12" s="4" t="s">
        <v>1278</v>
      </c>
    </row>
    <row r="13" spans="1:3">
      <c r="A13" s="3" t="s">
        <v>1271</v>
      </c>
    </row>
    <row r="14" spans="1:3">
      <c r="A14" s="4" t="s">
        <v>1277</v>
      </c>
      <c r="C14" s="9" t="n">
        <v>25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02:10Z</dcterms:created>
  <dcterms:modified xmlns:dcterms="http://purl.org/dc/terms/" xmlns:xsi="http://www.w3.org/2001/XMLSchema-instance" xsi:type="dcterms:W3CDTF">2019-03-01T09:02:10Z</dcterms:modified>
</cp:coreProperties>
</file>